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Q2" sheetId="8" state="visible" r:id="rId8"/>
    <sheet xmlns:r="http://schemas.openxmlformats.org/officeDocument/2006/relationships" name="Consolidated Statements of Op_2" sheetId="9" state="visible" r:id="rId9"/>
    <sheet xmlns:r="http://schemas.openxmlformats.org/officeDocument/2006/relationships" name="Consolidated Balance Sheets (_3" sheetId="10" state="visible" r:id="rId10"/>
    <sheet xmlns:r="http://schemas.openxmlformats.org/officeDocument/2006/relationships" name="Consolidated Statements of Eq_3" sheetId="11" state="visible" r:id="rId11"/>
    <sheet xmlns:r="http://schemas.openxmlformats.org/officeDocument/2006/relationships" name="Consolidated Statements of Eq_4" sheetId="12" state="visible" r:id="rId12"/>
    <sheet xmlns:r="http://schemas.openxmlformats.org/officeDocument/2006/relationships" name="Consolidated Statements of Ca_2" sheetId="13" state="visible" r:id="rId13"/>
    <sheet xmlns:r="http://schemas.openxmlformats.org/officeDocument/2006/relationships" name="Organization (FY)" sheetId="14" state="visible" r:id="rId14"/>
    <sheet xmlns:r="http://schemas.openxmlformats.org/officeDocument/2006/relationships" name="Summary Of Significant Accounti" sheetId="15" state="visible" r:id="rId15"/>
    <sheet xmlns:r="http://schemas.openxmlformats.org/officeDocument/2006/relationships" name="Merger with REIT II (FY)" sheetId="16" state="visible" r:id="rId16"/>
    <sheet xmlns:r="http://schemas.openxmlformats.org/officeDocument/2006/relationships" name="PELP Acquisition (FY)" sheetId="17" state="visible" r:id="rId17"/>
    <sheet xmlns:r="http://schemas.openxmlformats.org/officeDocument/2006/relationships" name="Real Estate Acquisitions and Di" sheetId="18" state="visible" r:id="rId18"/>
    <sheet xmlns:r="http://schemas.openxmlformats.org/officeDocument/2006/relationships" name="Investment in Unconsolidated Jo" sheetId="19" state="visible" r:id="rId19"/>
    <sheet xmlns:r="http://schemas.openxmlformats.org/officeDocument/2006/relationships" name="Intangible Assets and Liabiliti" sheetId="20" state="visible" r:id="rId20"/>
    <sheet xmlns:r="http://schemas.openxmlformats.org/officeDocument/2006/relationships" name="Other Assets, Net (FY)" sheetId="21" state="visible" r:id="rId21"/>
    <sheet xmlns:r="http://schemas.openxmlformats.org/officeDocument/2006/relationships" name="Debt Obligations (FY)" sheetId="22" state="visible" r:id="rId22"/>
    <sheet xmlns:r="http://schemas.openxmlformats.org/officeDocument/2006/relationships" name="Derivatives and Hedging Activit" sheetId="23" state="visible" r:id="rId23"/>
    <sheet xmlns:r="http://schemas.openxmlformats.org/officeDocument/2006/relationships" name="Income Taxes (FY)" sheetId="24" state="visible" r:id="rId24"/>
    <sheet xmlns:r="http://schemas.openxmlformats.org/officeDocument/2006/relationships" name="Commitments And Contingencies (" sheetId="25" state="visible" r:id="rId25"/>
    <sheet xmlns:r="http://schemas.openxmlformats.org/officeDocument/2006/relationships" name="Equity (FY)" sheetId="26" state="visible" r:id="rId26"/>
    <sheet xmlns:r="http://schemas.openxmlformats.org/officeDocument/2006/relationships" name="Compensation (FY)" sheetId="27" state="visible" r:id="rId27"/>
    <sheet xmlns:r="http://schemas.openxmlformats.org/officeDocument/2006/relationships" name="Earnings Per Share (FY)" sheetId="28" state="visible" r:id="rId28"/>
    <sheet xmlns:r="http://schemas.openxmlformats.org/officeDocument/2006/relationships" name="Revenue Recognition and Related" sheetId="29" state="visible" r:id="rId29"/>
    <sheet xmlns:r="http://schemas.openxmlformats.org/officeDocument/2006/relationships" name="Operating Leases (FY)" sheetId="30" state="visible" r:id="rId30"/>
    <sheet xmlns:r="http://schemas.openxmlformats.org/officeDocument/2006/relationships" name="Fair Value Measurements (FY)" sheetId="31" state="visible" r:id="rId31"/>
    <sheet xmlns:r="http://schemas.openxmlformats.org/officeDocument/2006/relationships" name="Quarterly Financial Data (FY)" sheetId="32" state="visible" r:id="rId32"/>
    <sheet xmlns:r="http://schemas.openxmlformats.org/officeDocument/2006/relationships" name="Subsequent Events (FY)" sheetId="33" state="visible" r:id="rId33"/>
    <sheet xmlns:r="http://schemas.openxmlformats.org/officeDocument/2006/relationships" name="Schedule III - Real Estate Asse" sheetId="34" state="visible" r:id="rId34"/>
    <sheet xmlns:r="http://schemas.openxmlformats.org/officeDocument/2006/relationships" name="Organization (Q2)" sheetId="35" state="visible" r:id="rId35"/>
    <sheet xmlns:r="http://schemas.openxmlformats.org/officeDocument/2006/relationships" name="Summary of Significant Accoun_2" sheetId="36" state="visible" r:id="rId36"/>
    <sheet xmlns:r="http://schemas.openxmlformats.org/officeDocument/2006/relationships" name="Leases (Q2) (Notes)" sheetId="37" state="visible" r:id="rId37"/>
    <sheet xmlns:r="http://schemas.openxmlformats.org/officeDocument/2006/relationships" name="REIT II Merger (Q2)" sheetId="38" state="visible" r:id="rId38"/>
    <sheet xmlns:r="http://schemas.openxmlformats.org/officeDocument/2006/relationships" name="Real Estate Activity (Q2)" sheetId="39" state="visible" r:id="rId39"/>
    <sheet xmlns:r="http://schemas.openxmlformats.org/officeDocument/2006/relationships" name="Investment in Unconsolidated _2" sheetId="40" state="visible" r:id="rId40"/>
    <sheet xmlns:r="http://schemas.openxmlformats.org/officeDocument/2006/relationships" name="Other Assets, Net (Q2)" sheetId="41" state="visible" r:id="rId41"/>
    <sheet xmlns:r="http://schemas.openxmlformats.org/officeDocument/2006/relationships" name="Debt Obligations (Q2)" sheetId="42" state="visible" r:id="rId42"/>
    <sheet xmlns:r="http://schemas.openxmlformats.org/officeDocument/2006/relationships" name="Derivatives and Hedging Activ_2" sheetId="43" state="visible" r:id="rId43"/>
    <sheet xmlns:r="http://schemas.openxmlformats.org/officeDocument/2006/relationships" name="Commitments and Contingencies_2" sheetId="44" state="visible" r:id="rId44"/>
    <sheet xmlns:r="http://schemas.openxmlformats.org/officeDocument/2006/relationships" name="Equity (Q2)" sheetId="45" state="visible" r:id="rId45"/>
    <sheet xmlns:r="http://schemas.openxmlformats.org/officeDocument/2006/relationships" name="Compensation (Q2)" sheetId="46" state="visible" r:id="rId46"/>
    <sheet xmlns:r="http://schemas.openxmlformats.org/officeDocument/2006/relationships" name="Earnings Per Share (Q2)" sheetId="47" state="visible" r:id="rId47"/>
    <sheet xmlns:r="http://schemas.openxmlformats.org/officeDocument/2006/relationships" name="Revenue Recognition and Relat_2" sheetId="48" state="visible" r:id="rId48"/>
    <sheet xmlns:r="http://schemas.openxmlformats.org/officeDocument/2006/relationships" name="Fair Value Measurements (Q2)" sheetId="49" state="visible" r:id="rId49"/>
    <sheet xmlns:r="http://schemas.openxmlformats.org/officeDocument/2006/relationships" name="Subsequent Events (Q2)" sheetId="50" state="visible" r:id="rId50"/>
    <sheet xmlns:r="http://schemas.openxmlformats.org/officeDocument/2006/relationships" name="Summary Of Significant Accoun_3" sheetId="51" state="visible" r:id="rId51"/>
    <sheet xmlns:r="http://schemas.openxmlformats.org/officeDocument/2006/relationships" name="Earnings Per Share (FY) (Polici" sheetId="52" state="visible" r:id="rId52"/>
    <sheet xmlns:r="http://schemas.openxmlformats.org/officeDocument/2006/relationships" name="Summary of Significant Accoun_4" sheetId="53" state="visible" r:id="rId53"/>
    <sheet xmlns:r="http://schemas.openxmlformats.org/officeDocument/2006/relationships" name="Earnings Per Share Earnings Per" sheetId="54" state="visible" r:id="rId54"/>
    <sheet xmlns:r="http://schemas.openxmlformats.org/officeDocument/2006/relationships" name="Summary Of Significant Accoun_5" sheetId="55" state="visible" r:id="rId55"/>
    <sheet xmlns:r="http://schemas.openxmlformats.org/officeDocument/2006/relationships" name="Merger with REIT II Merger with" sheetId="56" state="visible" r:id="rId56"/>
    <sheet xmlns:r="http://schemas.openxmlformats.org/officeDocument/2006/relationships" name="PELP Acquisition (FY) (Tables)" sheetId="57" state="visible" r:id="rId57"/>
    <sheet xmlns:r="http://schemas.openxmlformats.org/officeDocument/2006/relationships" name="Real Estate Acquisitions and _2" sheetId="58" state="visible" r:id="rId58"/>
    <sheet xmlns:r="http://schemas.openxmlformats.org/officeDocument/2006/relationships" name="Investment in Unconsolidated _3" sheetId="59" state="visible" r:id="rId59"/>
    <sheet xmlns:r="http://schemas.openxmlformats.org/officeDocument/2006/relationships" name="Intangible Assets and Liabili_2" sheetId="60" state="visible" r:id="rId60"/>
    <sheet xmlns:r="http://schemas.openxmlformats.org/officeDocument/2006/relationships" name="Other Assets, Net (FY) (Tables)" sheetId="61" state="visible" r:id="rId61"/>
    <sheet xmlns:r="http://schemas.openxmlformats.org/officeDocument/2006/relationships" name="Debt Obligations (FY) (Tables)" sheetId="62" state="visible" r:id="rId62"/>
    <sheet xmlns:r="http://schemas.openxmlformats.org/officeDocument/2006/relationships" name="Derivatives and Hedging Activ_3" sheetId="63" state="visible" r:id="rId63"/>
    <sheet xmlns:r="http://schemas.openxmlformats.org/officeDocument/2006/relationships" name="Income Taxes (FY) (Tables)" sheetId="64" state="visible" r:id="rId64"/>
    <sheet xmlns:r="http://schemas.openxmlformats.org/officeDocument/2006/relationships" name="Commitments And Contingencies_3" sheetId="65" state="visible" r:id="rId65"/>
    <sheet xmlns:r="http://schemas.openxmlformats.org/officeDocument/2006/relationships" name="Compensation (FY) (Tables)" sheetId="66" state="visible" r:id="rId66"/>
    <sheet xmlns:r="http://schemas.openxmlformats.org/officeDocument/2006/relationships" name="Earnings Per Share (FY) (Tables" sheetId="67" state="visible" r:id="rId67"/>
    <sheet xmlns:r="http://schemas.openxmlformats.org/officeDocument/2006/relationships" name="Revenue Recognition and Relat_3" sheetId="68" state="visible" r:id="rId68"/>
    <sheet xmlns:r="http://schemas.openxmlformats.org/officeDocument/2006/relationships" name="Operating Leases (FY) (Tables)" sheetId="69" state="visible" r:id="rId69"/>
    <sheet xmlns:r="http://schemas.openxmlformats.org/officeDocument/2006/relationships" name="Fair Value Measurements (FY) (T" sheetId="70" state="visible" r:id="rId70"/>
    <sheet xmlns:r="http://schemas.openxmlformats.org/officeDocument/2006/relationships" name="Quarterly Financial Data (Unaud" sheetId="71" state="visible" r:id="rId71"/>
    <sheet xmlns:r="http://schemas.openxmlformats.org/officeDocument/2006/relationships" name="Subsequent Events (FY) (Tables)" sheetId="72" state="visible" r:id="rId72"/>
    <sheet xmlns:r="http://schemas.openxmlformats.org/officeDocument/2006/relationships" name="Schedule III - Real Estate As_2" sheetId="73" state="visible" r:id="rId73"/>
    <sheet xmlns:r="http://schemas.openxmlformats.org/officeDocument/2006/relationships" name="Summary of Significant Accoun_6" sheetId="74" state="visible" r:id="rId74"/>
    <sheet xmlns:r="http://schemas.openxmlformats.org/officeDocument/2006/relationships" name="Leases (Q2) (Tables)" sheetId="75" state="visible" r:id="rId75"/>
    <sheet xmlns:r="http://schemas.openxmlformats.org/officeDocument/2006/relationships" name="REIT II Merger (Q2) (Tables)" sheetId="76" state="visible" r:id="rId76"/>
    <sheet xmlns:r="http://schemas.openxmlformats.org/officeDocument/2006/relationships" name="Real Estate Activity (Q2) (Tabl" sheetId="77" state="visible" r:id="rId77"/>
    <sheet xmlns:r="http://schemas.openxmlformats.org/officeDocument/2006/relationships" name="Investment in Unconsolidated _4" sheetId="78" state="visible" r:id="rId78"/>
    <sheet xmlns:r="http://schemas.openxmlformats.org/officeDocument/2006/relationships" name="Other Assets, Net (Q2) (Tables)" sheetId="79" state="visible" r:id="rId79"/>
    <sheet xmlns:r="http://schemas.openxmlformats.org/officeDocument/2006/relationships" name="Debt Obligations (Q2) (Tables)" sheetId="80" state="visible" r:id="rId80"/>
    <sheet xmlns:r="http://schemas.openxmlformats.org/officeDocument/2006/relationships" name="Derivatives and Hedging Activ_4" sheetId="81" state="visible" r:id="rId81"/>
    <sheet xmlns:r="http://schemas.openxmlformats.org/officeDocument/2006/relationships" name="Compensation (Q2) (Tables)" sheetId="82" state="visible" r:id="rId82"/>
    <sheet xmlns:r="http://schemas.openxmlformats.org/officeDocument/2006/relationships" name="Earnings Per Share (Q2) (Tables" sheetId="83" state="visible" r:id="rId83"/>
    <sheet xmlns:r="http://schemas.openxmlformats.org/officeDocument/2006/relationships" name="Revenue Recognition and Relat_4" sheetId="84" state="visible" r:id="rId84"/>
    <sheet xmlns:r="http://schemas.openxmlformats.org/officeDocument/2006/relationships" name="Fair Value Measurements (Q2) (T" sheetId="85" state="visible" r:id="rId85"/>
    <sheet xmlns:r="http://schemas.openxmlformats.org/officeDocument/2006/relationships" name="Subsequent Events (Q2) (Tables)" sheetId="86" state="visible" r:id="rId86"/>
    <sheet xmlns:r="http://schemas.openxmlformats.org/officeDocument/2006/relationships" name="Organization (FY) (Details)" sheetId="87" state="visible" r:id="rId87"/>
    <sheet xmlns:r="http://schemas.openxmlformats.org/officeDocument/2006/relationships" name="Summary Of Significant Accoun_7" sheetId="88" state="visible" r:id="rId88"/>
    <sheet xmlns:r="http://schemas.openxmlformats.org/officeDocument/2006/relationships" name="Merger with REIT II Merger wi_2" sheetId="89" state="visible" r:id="rId89"/>
    <sheet xmlns:r="http://schemas.openxmlformats.org/officeDocument/2006/relationships" name="Merger with REIT II Merger wi_3" sheetId="90" state="visible" r:id="rId90"/>
    <sheet xmlns:r="http://schemas.openxmlformats.org/officeDocument/2006/relationships" name="Merger with REIT II Merger wi_4" sheetId="91" state="visible" r:id="rId91"/>
    <sheet xmlns:r="http://schemas.openxmlformats.org/officeDocument/2006/relationships" name="PELP Acquisition (FY) (Details)" sheetId="92" state="visible" r:id="rId92"/>
    <sheet xmlns:r="http://schemas.openxmlformats.org/officeDocument/2006/relationships" name="PELP Acquisition Assets Acquire" sheetId="93" state="visible" r:id="rId93"/>
    <sheet xmlns:r="http://schemas.openxmlformats.org/officeDocument/2006/relationships" name="PELP Acquisition Finite-Lived I" sheetId="94" state="visible" r:id="rId94"/>
    <sheet xmlns:r="http://schemas.openxmlformats.org/officeDocument/2006/relationships" name="PELP Acquisition Business Combi" sheetId="95" state="visible" r:id="rId95"/>
    <sheet xmlns:r="http://schemas.openxmlformats.org/officeDocument/2006/relationships" name="PELP Acquisition Business Com_2" sheetId="96" state="visible" r:id="rId96"/>
    <sheet xmlns:r="http://schemas.openxmlformats.org/officeDocument/2006/relationships" name="Real Estate Acquisitions and _3" sheetId="97" state="visible" r:id="rId97"/>
    <sheet xmlns:r="http://schemas.openxmlformats.org/officeDocument/2006/relationships" name="Real Estate Acquisitions and _4" sheetId="98" state="visible" r:id="rId98"/>
    <sheet xmlns:r="http://schemas.openxmlformats.org/officeDocument/2006/relationships" name="Real Estate Acquisitions and _5" sheetId="99" state="visible" r:id="rId99"/>
    <sheet xmlns:r="http://schemas.openxmlformats.org/officeDocument/2006/relationships" name="Real Estate Acquisitions and _6" sheetId="100" state="visible" r:id="rId100"/>
    <sheet xmlns:r="http://schemas.openxmlformats.org/officeDocument/2006/relationships" name="Investment in Unconsolidated _5" sheetId="101" state="visible" r:id="rId101"/>
    <sheet xmlns:r="http://schemas.openxmlformats.org/officeDocument/2006/relationships" name="Intangible Assets and Liabili_3" sheetId="102" state="visible" r:id="rId102"/>
    <sheet xmlns:r="http://schemas.openxmlformats.org/officeDocument/2006/relationships" name="Intangible Assets and Liabili_4" sheetId="103" state="visible" r:id="rId103"/>
    <sheet xmlns:r="http://schemas.openxmlformats.org/officeDocument/2006/relationships" name="Intangible Assets and Liabili_5" sheetId="104" state="visible" r:id="rId104"/>
    <sheet xmlns:r="http://schemas.openxmlformats.org/officeDocument/2006/relationships" name="Other Assets, Net (FY) (Details" sheetId="105" state="visible" r:id="rId105"/>
    <sheet xmlns:r="http://schemas.openxmlformats.org/officeDocument/2006/relationships" name="Debt Obligations Schedule of De" sheetId="106" state="visible" r:id="rId106"/>
    <sheet xmlns:r="http://schemas.openxmlformats.org/officeDocument/2006/relationships" name="Debt Obligations Debt Allocatio" sheetId="107" state="visible" r:id="rId107"/>
    <sheet xmlns:r="http://schemas.openxmlformats.org/officeDocument/2006/relationships" name="Debt Obligations Maturities of " sheetId="108" state="visible" r:id="rId108"/>
    <sheet xmlns:r="http://schemas.openxmlformats.org/officeDocument/2006/relationships" name="Derivatives and Hedging Activ_5" sheetId="109" state="visible" r:id="rId109"/>
    <sheet xmlns:r="http://schemas.openxmlformats.org/officeDocument/2006/relationships" name="Income Taxes Deferred Tax Asset" sheetId="110" state="visible" r:id="rId110"/>
    <sheet xmlns:r="http://schemas.openxmlformats.org/officeDocument/2006/relationships" name="Income Taxes REIT Taxable Incom" sheetId="111" state="visible" r:id="rId111"/>
    <sheet xmlns:r="http://schemas.openxmlformats.org/officeDocument/2006/relationships" name="Income Taxes Composition of Tax" sheetId="112" state="visible" r:id="rId112"/>
    <sheet xmlns:r="http://schemas.openxmlformats.org/officeDocument/2006/relationships" name="Commitments And Contingencies N" sheetId="113" state="visible" r:id="rId113"/>
    <sheet xmlns:r="http://schemas.openxmlformats.org/officeDocument/2006/relationships" name="Commitments And Contingencies M" sheetId="114" state="visible" r:id="rId114"/>
    <sheet xmlns:r="http://schemas.openxmlformats.org/officeDocument/2006/relationships" name="Commitments And Contingencies L" sheetId="115" state="visible" r:id="rId115"/>
    <sheet xmlns:r="http://schemas.openxmlformats.org/officeDocument/2006/relationships" name="Equity (FY) (Details)" sheetId="116" state="visible" r:id="rId116"/>
    <sheet xmlns:r="http://schemas.openxmlformats.org/officeDocument/2006/relationships" name="Compensation Independent Direct" sheetId="117" state="visible" r:id="rId117"/>
    <sheet xmlns:r="http://schemas.openxmlformats.org/officeDocument/2006/relationships" name="Compensation Employee Long Term" sheetId="118" state="visible" r:id="rId118"/>
    <sheet xmlns:r="http://schemas.openxmlformats.org/officeDocument/2006/relationships" name="Earnings Per Share (FY) (Detail" sheetId="119" state="visible" r:id="rId119"/>
    <sheet xmlns:r="http://schemas.openxmlformats.org/officeDocument/2006/relationships" name="Revenue Recognition and Relat_5" sheetId="120" state="visible" r:id="rId120"/>
    <sheet xmlns:r="http://schemas.openxmlformats.org/officeDocument/2006/relationships" name="Revenue Recognition and Relat_6" sheetId="121" state="visible" r:id="rId121"/>
    <sheet xmlns:r="http://schemas.openxmlformats.org/officeDocument/2006/relationships" name="Revenue Recognition and Relat_7" sheetId="122" state="visible" r:id="rId122"/>
    <sheet xmlns:r="http://schemas.openxmlformats.org/officeDocument/2006/relationships" name="Operating Leases Future Minimum" sheetId="123" state="visible" r:id="rId123"/>
    <sheet xmlns:r="http://schemas.openxmlformats.org/officeDocument/2006/relationships" name="Fair Value Measurements Summary" sheetId="124" state="visible" r:id="rId124"/>
    <sheet xmlns:r="http://schemas.openxmlformats.org/officeDocument/2006/relationships" name="Fair Value Measurements Fair Va" sheetId="125" state="visible" r:id="rId125"/>
    <sheet xmlns:r="http://schemas.openxmlformats.org/officeDocument/2006/relationships" name="Quarterly Financial Data (Una_2" sheetId="126" state="visible" r:id="rId126"/>
    <sheet xmlns:r="http://schemas.openxmlformats.org/officeDocument/2006/relationships" name="Subsequent Events (FY) (Details" sheetId="127" state="visible" r:id="rId127"/>
    <sheet xmlns:r="http://schemas.openxmlformats.org/officeDocument/2006/relationships" name="Schedule III - Real Estate As_3" sheetId="128" state="visible" r:id="rId128"/>
    <sheet xmlns:r="http://schemas.openxmlformats.org/officeDocument/2006/relationships" name="Schedule III - Real Estate As_4" sheetId="129" state="visible" r:id="rId129"/>
    <sheet xmlns:r="http://schemas.openxmlformats.org/officeDocument/2006/relationships" name="Schedule III - Real Estate As_5" sheetId="130" state="visible" r:id="rId130"/>
    <sheet xmlns:r="http://schemas.openxmlformats.org/officeDocument/2006/relationships" name="Organization (Q2) (Details)" sheetId="131" state="visible" r:id="rId131"/>
    <sheet xmlns:r="http://schemas.openxmlformats.org/officeDocument/2006/relationships" name="Summary of Significant Accoun_8" sheetId="132" state="visible" r:id="rId132"/>
    <sheet xmlns:r="http://schemas.openxmlformats.org/officeDocument/2006/relationships" name="Summary of Significant Accoun_9" sheetId="133" state="visible" r:id="rId133"/>
    <sheet xmlns:r="http://schemas.openxmlformats.org/officeDocument/2006/relationships" name="Leases Standard Adoption (Q2) (" sheetId="134" state="visible" r:id="rId134"/>
    <sheet xmlns:r="http://schemas.openxmlformats.org/officeDocument/2006/relationships" name="Leases Lessor (Q2) (Details)" sheetId="135" state="visible" r:id="rId135"/>
    <sheet xmlns:r="http://schemas.openxmlformats.org/officeDocument/2006/relationships" name="Leases Lessee (Q2) (Details)" sheetId="136" state="visible" r:id="rId136"/>
    <sheet xmlns:r="http://schemas.openxmlformats.org/officeDocument/2006/relationships" name="REIT II Merger Consideration Gi" sheetId="137" state="visible" r:id="rId137"/>
    <sheet xmlns:r="http://schemas.openxmlformats.org/officeDocument/2006/relationships" name="REIT II Merger Price Allocation" sheetId="138" state="visible" r:id="rId138"/>
    <sheet xmlns:r="http://schemas.openxmlformats.org/officeDocument/2006/relationships" name="Real Estate Activity Acquisitio" sheetId="139" state="visible" r:id="rId139"/>
    <sheet xmlns:r="http://schemas.openxmlformats.org/officeDocument/2006/relationships" name="Real Estate Activity Property H" sheetId="140" state="visible" r:id="rId140"/>
    <sheet xmlns:r="http://schemas.openxmlformats.org/officeDocument/2006/relationships" name="Investment in Unconsolidated _6" sheetId="141" state="visible" r:id="rId141"/>
    <sheet xmlns:r="http://schemas.openxmlformats.org/officeDocument/2006/relationships" name="Other Assets, Net (Q2) (Details" sheetId="142" state="visible" r:id="rId142"/>
    <sheet xmlns:r="http://schemas.openxmlformats.org/officeDocument/2006/relationships" name="Debt Obligations (Q2) (Details)" sheetId="143" state="visible" r:id="rId143"/>
    <sheet xmlns:r="http://schemas.openxmlformats.org/officeDocument/2006/relationships" name="Debt Obligations (Details) - De" sheetId="144" state="visible" r:id="rId144"/>
    <sheet xmlns:r="http://schemas.openxmlformats.org/officeDocument/2006/relationships" name="Derivatives and Hedging Activ_6" sheetId="145" state="visible" r:id="rId145"/>
    <sheet xmlns:r="http://schemas.openxmlformats.org/officeDocument/2006/relationships" name="Equity (Q2) (Details)" sheetId="146" state="visible" r:id="rId146"/>
    <sheet xmlns:r="http://schemas.openxmlformats.org/officeDocument/2006/relationships" name="Compensation (Q2) (Details)" sheetId="147" state="visible" r:id="rId147"/>
    <sheet xmlns:r="http://schemas.openxmlformats.org/officeDocument/2006/relationships" name="Earnings Per Share (Q2) (Detail" sheetId="148" state="visible" r:id="rId148"/>
    <sheet xmlns:r="http://schemas.openxmlformats.org/officeDocument/2006/relationships" name="Revenue Recognition and Relat_8" sheetId="149" state="visible" r:id="rId149"/>
    <sheet xmlns:r="http://schemas.openxmlformats.org/officeDocument/2006/relationships" name="Revenue Recognition and Relat_9" sheetId="150" state="visible" r:id="rId150"/>
    <sheet xmlns:r="http://schemas.openxmlformats.org/officeDocument/2006/relationships" name="Fair Value Measurements (Q2) (D" sheetId="151" state="visible" r:id="rId151"/>
    <sheet xmlns:r="http://schemas.openxmlformats.org/officeDocument/2006/relationships" name="Fair Value Measurements (Q2) _2" sheetId="152" state="visible" r:id="rId152"/>
    <sheet xmlns:r="http://schemas.openxmlformats.org/officeDocument/2006/relationships" name="Subsequent Events (Q2) (Details" sheetId="153" state="visible" r:id="rId153"/>
    <sheet xmlns:r="http://schemas.openxmlformats.org/officeDocument/2006/relationships" name="Subsequent Events (Q2) (Detai_2" sheetId="154" state="visible" r:id="rId154"/>
    <sheet xmlns:r="http://schemas.openxmlformats.org/officeDocument/2006/relationships" name="Uncategorized Items - cik000147" sheetId="155" state="visible" r:id="rId155"/>
  </sheets>
  <definedNames/>
  <calcPr calcId="124519" fullCalcOnLoad="1"/>
</workbook>
</file>

<file path=xl/sharedStrings.xml><?xml version="1.0" encoding="utf-8"?>
<sst xmlns="http://schemas.openxmlformats.org/spreadsheetml/2006/main" uniqueCount="1589">
  <si>
    <t>Document And Entity Information</t>
  </si>
  <si>
    <t>6 Months Ended</t>
  </si>
  <si>
    <t>Jun. 30, 2019</t>
  </si>
  <si>
    <t>Document And Entity Information [Abstract]</t>
  </si>
  <si>
    <t>Document Type</t>
  </si>
  <si>
    <t>S-4</t>
  </si>
  <si>
    <t>Amendment Flag</t>
  </si>
  <si>
    <t>false</t>
  </si>
  <si>
    <t>Document Period End Date</t>
  </si>
  <si>
    <t>Jun. 30,
		2019</t>
  </si>
  <si>
    <t>Entity Registrant Name</t>
  </si>
  <si>
    <t>Phillips Edison &amp; Company, Inc.</t>
  </si>
  <si>
    <t>Entity Central Index Key</t>
  </si>
  <si>
    <t>0001476204</t>
  </si>
  <si>
    <t>Entity Filer Category</t>
  </si>
  <si>
    <t>Non-accelerated Filer</t>
  </si>
  <si>
    <t>Entity Emerging Growth Company</t>
  </si>
  <si>
    <t>Entity Small Business</t>
  </si>
  <si>
    <t>Consolidated Balance Sheets (FY) - USD ($) $ in Thousands</t>
  </si>
  <si>
    <t>Mar. 31, 2019</t>
  </si>
  <si>
    <t>Jan. 01, 2019</t>
  </si>
  <si>
    <t>Dec. 31, 2018</t>
  </si>
  <si>
    <t>Jun. 30, 2018</t>
  </si>
  <si>
    <t>Mar. 31, 2018</t>
  </si>
  <si>
    <t>Dec. 31, 2017</t>
  </si>
  <si>
    <t>Jan. 01, 2017</t>
  </si>
  <si>
    <t>Dec. 31, 2016</t>
  </si>
  <si>
    <t>Dec. 31, 2015</t>
  </si>
  <si>
    <t>Investment in real estate:</t>
  </si>
  <si>
    <t>Land and improvements</t>
  </si>
  <si>
    <t>Building and improvements</t>
  </si>
  <si>
    <t>In-place lease assets</t>
  </si>
  <si>
    <t>Above-market lease assets</t>
  </si>
  <si>
    <t>Total investment in real estate assets</t>
  </si>
  <si>
    <t>Accumulated depreciation and amortization</t>
  </si>
  <si>
    <t>Net investment in real estate assets</t>
  </si>
  <si>
    <t>Investment in unconsolidated joint ventures</t>
  </si>
  <si>
    <t>Total investment in real estate assets, net</t>
  </si>
  <si>
    <t>Cash and cash equivalents</t>
  </si>
  <si>
    <t>Restricted cash</t>
  </si>
  <si>
    <t>Accounts receivable – affiliates</t>
  </si>
  <si>
    <t>Corporate intangible assets, net</t>
  </si>
  <si>
    <t>Goodwill</t>
  </si>
  <si>
    <t>Other assets, net</t>
  </si>
  <si>
    <t>Real estate investment and other assets held for sale</t>
  </si>
  <si>
    <t>Total assets</t>
  </si>
  <si>
    <t>Liabilities:</t>
  </si>
  <si>
    <t>Debt obligations, net</t>
  </si>
  <si>
    <t>Earn-out liability</t>
  </si>
  <si>
    <t>Deferred income</t>
  </si>
  <si>
    <t>Accounts payable and other liabilities</t>
  </si>
  <si>
    <t>Liabilities of real estate investment held for sale</t>
  </si>
  <si>
    <t>Total liabilities</t>
  </si>
  <si>
    <t>Commitments and contingencies (Note 10)</t>
  </si>
  <si>
    <t>Equity:</t>
  </si>
  <si>
    <t>Preferred stock, $0.01 par value per share, 10,000 shares authorized, zero shares issued and outstanding at December 31, 2018 and 2017</t>
  </si>
  <si>
    <t>Common stock, $0.01 par value per share, 1,000,000 shares authorized, 279,803 and 185,233 shares issued and outstanding at December 31, 2018 and 2017, respectively</t>
  </si>
  <si>
    <t>Additional paid-in capital</t>
  </si>
  <si>
    <t>Accumulated other comprehensive income (“AOCI”)</t>
  </si>
  <si>
    <t>Accumulated deficit</t>
  </si>
  <si>
    <t>Total stockholders’ equity</t>
  </si>
  <si>
    <t>Noncontrolling interests</t>
  </si>
  <si>
    <t>Total equity</t>
  </si>
  <si>
    <t>Total liabilities and equity</t>
  </si>
  <si>
    <t>Below-market lease liabilities, net</t>
  </si>
  <si>
    <t>Consolidated Balance Sheets (FY) (Parenthetical) - $ / shares</t>
  </si>
  <si>
    <t>Statement of Financial Position [Abstract]</t>
  </si>
  <si>
    <t>Preferred stock, par value</t>
  </si>
  <si>
    <t>Preferred stock, shares authorized</t>
  </si>
  <si>
    <t>Preferred stock, shares issued and outstanding</t>
  </si>
  <si>
    <t>Common stock, par value</t>
  </si>
  <si>
    <t>Common stock, shares authorized</t>
  </si>
  <si>
    <t>Common stock, shares outstanding</t>
  </si>
  <si>
    <t>Consolidated Statements Of Operations and Comprehensive Income (FY) - USD ($) $ in Thousands</t>
  </si>
  <si>
    <t>12 Months Ended</t>
  </si>
  <si>
    <t>Revenues:</t>
  </si>
  <si>
    <t>Rental income</t>
  </si>
  <si>
    <t>Tenant recovery income</t>
  </si>
  <si>
    <t>Other property income</t>
  </si>
  <si>
    <t>Fees and management income</t>
  </si>
  <si>
    <t>Revenues</t>
  </si>
  <si>
    <t>Expenses:</t>
  </si>
  <si>
    <t>Property operating</t>
  </si>
  <si>
    <t>Real estate taxes</t>
  </si>
  <si>
    <t>General and administrative</t>
  </si>
  <si>
    <t>Vesting of Class B units</t>
  </si>
  <si>
    <t>Termination of affiliate arrangements</t>
  </si>
  <si>
    <t>Depreciation and amortization</t>
  </si>
  <si>
    <t>Impairment of real estate assets</t>
  </si>
  <si>
    <t>Total expenses</t>
  </si>
  <si>
    <t>Other:</t>
  </si>
  <si>
    <t>Interest expense, net</t>
  </si>
  <si>
    <t>Gain on sale or contribution of property, net</t>
  </si>
  <si>
    <t>Transaction expenses</t>
  </si>
  <si>
    <t>Other (expense) income, net</t>
  </si>
  <si>
    <t>Net income (loss)</t>
  </si>
  <si>
    <t>Net (income) loss attributable to noncontrolling interests</t>
  </si>
  <si>
    <t>Net income (loss) attributable to stockholders</t>
  </si>
  <si>
    <t>Earnings per common share:</t>
  </si>
  <si>
    <t>Net income (loss) per share - basic and diluted</t>
  </si>
  <si>
    <t>Comprehensive income (loss):</t>
  </si>
  <si>
    <t>Other comprehensive income (loss):</t>
  </si>
  <si>
    <t>Change in unrealized value on interest rate swaps</t>
  </si>
  <si>
    <t>Comprehensive income (loss)</t>
  </si>
  <si>
    <t>Comprehensive (income) loss attributable to noncontrolling interests</t>
  </si>
  <si>
    <t>Comprehensive income (loss) attributable to stockholders</t>
  </si>
  <si>
    <t>Consolidated Statements Of Equity (FY) - USD ($) shares in Thousands, $ in Thousands</t>
  </si>
  <si>
    <t>Total</t>
  </si>
  <si>
    <t>Common Stock</t>
  </si>
  <si>
    <t>Additional Paid-In Capital</t>
  </si>
  <si>
    <t>AOCI</t>
  </si>
  <si>
    <t>Accumulated Deficit</t>
  </si>
  <si>
    <t>Total Stockholders’ Equity</t>
  </si>
  <si>
    <t>Noncontrolling Interest</t>
  </si>
  <si>
    <t>Balance, shares at Dec. 31, 2015</t>
  </si>
  <si>
    <t>Balance, value at Dec. 31, 2015</t>
  </si>
  <si>
    <t>Increase (Decrease) in Stockholders' Equity [Roll Forward]</t>
  </si>
  <si>
    <t>Share repurchases, shares</t>
  </si>
  <si>
    <t>Share repurchases, value</t>
  </si>
  <si>
    <t>Dividend reinvestment plan (DRIP), shares</t>
  </si>
  <si>
    <t>Dividend reinvestment plan (DRIP), value</t>
  </si>
  <si>
    <t>Change in unrealized gain on interest swaps</t>
  </si>
  <si>
    <t>Common distributions declared, $0.67 per share</t>
  </si>
  <si>
    <t>Distributions to noncontrolling interests</t>
  </si>
  <si>
    <t>Shares Issued, Shares, Share-based Payment Arrangement, after Forfeiture</t>
  </si>
  <si>
    <t>Share-based compensation expense</t>
  </si>
  <si>
    <t>Balance, shares at Dec. 31, 2016</t>
  </si>
  <si>
    <t>Balance, value at Dec. 31, 2016</t>
  </si>
  <si>
    <t>Adoption of new accounting pronouncement</t>
  </si>
  <si>
    <t>Balance, shares at Jan. 01, 2017</t>
  </si>
  <si>
    <t>Balance, value at Jan. 01, 2017</t>
  </si>
  <si>
    <t>Reclassification of affiliate distributions</t>
  </si>
  <si>
    <t>Redemption of noncontrolling interest</t>
  </si>
  <si>
    <t>Issuance of partnership units for asset management services</t>
  </si>
  <si>
    <t>Fair value of Operating Partnership units (“OP units”) issued</t>
  </si>
  <si>
    <t>Balance, shares at Dec. 31, 2017</t>
  </si>
  <si>
    <t>Balance, value at Dec. 31, 2017</t>
  </si>
  <si>
    <t>Other</t>
  </si>
  <si>
    <t>Balance, shares at Jun. 30, 2018</t>
  </si>
  <si>
    <t>Balance, value at Jun. 30, 2018</t>
  </si>
  <si>
    <t>Issuance of common stock for acquisition, shares</t>
  </si>
  <si>
    <t>Issuance of common stock for acquisition, value</t>
  </si>
  <si>
    <t>Balance, shares at Dec. 31, 2018</t>
  </si>
  <si>
    <t>Balance, value at Dec. 31, 2018</t>
  </si>
  <si>
    <t>Balance, shares at Mar. 31, 2018</t>
  </si>
  <si>
    <t>Balance, value at Mar. 31, 2018</t>
  </si>
  <si>
    <t>Balance, shares at Jan. 01, 2019</t>
  </si>
  <si>
    <t>Balance, value at Jan. 01, 2019</t>
  </si>
  <si>
    <t>Balance, shares at Jun. 30, 2019</t>
  </si>
  <si>
    <t>Balance, value at Jun. 30, 2019</t>
  </si>
  <si>
    <t>Balance, shares at Mar. 31, 2019</t>
  </si>
  <si>
    <t>Balance, value at Mar. 31, 2019</t>
  </si>
  <si>
    <t>Consolidated Statements Of Equity (FY) (Parenthetical) - $ / shares</t>
  </si>
  <si>
    <t>3 Months Ended</t>
  </si>
  <si>
    <t>Statement of Stockholders' Equity [Abstract]</t>
  </si>
  <si>
    <t>Common distributions declared, per share</t>
  </si>
  <si>
    <t>Consolidated Statements Of Cash Flows (FY) - USD ($) $ in Thousands</t>
  </si>
  <si>
    <t>CASH FLOWS FROM OPERATING ACTIVITIES:</t>
  </si>
  <si>
    <t>Adjustments to reconcile net income (loss) to net cash provided by operating activities:</t>
  </si>
  <si>
    <t>Depreciation and amortization of real estate assets</t>
  </si>
  <si>
    <t>Net amortization of above- and below-market leases</t>
  </si>
  <si>
    <t>Amortization of deferred financing expenses</t>
  </si>
  <si>
    <t>Depreciation and amortization of corporate assets</t>
  </si>
  <si>
    <t>Straight-line rent</t>
  </si>
  <si>
    <t>Changes in operating assets and liabilities:</t>
  </si>
  <si>
    <t>Accounts payable, affiliates</t>
  </si>
  <si>
    <t>Net cash provided by operating activities</t>
  </si>
  <si>
    <t>CASH FLOWS FROM INVESTING ACTIVITIES:</t>
  </si>
  <si>
    <t>Real estate acquisitions</t>
  </si>
  <si>
    <t>Acquisition of REIT II, net of cash acquired</t>
  </si>
  <si>
    <t>Acquisition of PELP, net of cash acquired</t>
  </si>
  <si>
    <t>Distributions and proceeds from unconsolidated joint venture</t>
  </si>
  <si>
    <t>Capital expenditures</t>
  </si>
  <si>
    <t>Proceeds from sale of real estate</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Net cash provided by (used in) financing activities</t>
  </si>
  <si>
    <t>CASH, CASH EQUIVALENTS, AND RESTRICTED CASH:</t>
  </si>
  <si>
    <t>Beginning of period</t>
  </si>
  <si>
    <t>End of period</t>
  </si>
  <si>
    <t>RECONCILIATION TO CONSOLIDATED BALANCE SHEETS</t>
  </si>
  <si>
    <t>Cash, cash equivalents, and restricted cash at end of the period</t>
  </si>
  <si>
    <t>SUPPLEMENTAL CASH FLOW DISCLOSURE, INCLUDING NON-CASH INVESTING AND FINANCING ACTIVITIES:</t>
  </si>
  <si>
    <t>Cash paid for interest</t>
  </si>
  <si>
    <t>Accrued capital expenditures</t>
  </si>
  <si>
    <t>Change in distributions payable</t>
  </si>
  <si>
    <t>Change in distributions payable - noncontrolling interests</t>
  </si>
  <si>
    <t>Change in accrued share repurchase obligation</t>
  </si>
  <si>
    <t>Distributions reinvested</t>
  </si>
  <si>
    <t>Fair value of assumed debt from individual real estate acquisitions</t>
  </si>
  <si>
    <t>Debt contributed to joint venture</t>
  </si>
  <si>
    <t>Property contributed to joint venture, net</t>
  </si>
  <si>
    <t>Liabilities assumed and equity issued from the acquisition of REIT II and PELP:</t>
  </si>
  <si>
    <t>Fair value of assumed debt</t>
  </si>
  <si>
    <t>Fair value of equity issued</t>
  </si>
  <si>
    <t>NET INCREASE (DECREASE) IN CASH, CASH EQUIVALENTS, AND RESTRICTED CASH</t>
  </si>
  <si>
    <t>Consolidated Balance Sheets (Q2) - USD ($) $ in Thousands</t>
  </si>
  <si>
    <t>Accounts receivable - affiliates</t>
  </si>
  <si>
    <t>Preferred stock, $0.01 par value per share, 10,000 shares authorized, zero shares issued and outstanding at June 30, 2019 and December 31, 2018, respectively</t>
  </si>
  <si>
    <t>Common stock, $0.01 par value per share, 1,000,000 shares authorized, 283,770 and 279,803 shares issued and outstanding at June 30, 2019 and December 31, 2018, respectively</t>
  </si>
  <si>
    <t>Accumulated other comprehensive (loss) income (“AOCI”)</t>
  </si>
  <si>
    <t>Consolidated Statements of Operations and Comprehensive Income (Q2) - USD ($) shares in Thousands, $ in Thousands</t>
  </si>
  <si>
    <t>(Loss) gain on disposal of property, net</t>
  </si>
  <si>
    <t>Other impairment charges</t>
  </si>
  <si>
    <t>Comprehensive loss (income) attributable to noncontrolling interests</t>
  </si>
  <si>
    <t>Weighted Average Number of Shares Outstanding, Basic</t>
  </si>
  <si>
    <t>Weighted Average Number of Shares Outstanding, Diluted</t>
  </si>
  <si>
    <t>Consolidated Balance Sheets (Q2) (Parenthetical) - $ / shares</t>
  </si>
  <si>
    <t>Common stock, shares issued and outstanding</t>
  </si>
  <si>
    <t>Consolidated Statements of Equity (Q2) - USD ($) shares in Thousands, $ in Thousands</t>
  </si>
  <si>
    <t>Common distributions declared</t>
  </si>
  <si>
    <t>Share-based awards vesting, value</t>
  </si>
  <si>
    <t>Share-based awards vesting, shares</t>
  </si>
  <si>
    <t>Shares-based awards retained for taxes, shares</t>
  </si>
  <si>
    <t>Share-based awards retained for taxes, value</t>
  </si>
  <si>
    <t>Conversion of noncontrolling interests, shares</t>
  </si>
  <si>
    <t>Conversion of noncontrolling interests, value</t>
  </si>
  <si>
    <t>Consolidated Statements of Equity (Parenthetical) - $ / shares</t>
  </si>
  <si>
    <t>Consolidated Statements of Cash Flows (Q2) - USD ($) $ in Thousands</t>
  </si>
  <si>
    <t>Gain on disposal of property, net</t>
  </si>
  <si>
    <t>Change in fair value of earn-out liability</t>
  </si>
  <si>
    <t>Equity in net loss of unconsolidated joint ventures</t>
  </si>
  <si>
    <t>Return of investment in unconsolidated joint ventures</t>
  </si>
  <si>
    <t>Organization (FY)</t>
  </si>
  <si>
    <t>Organization, Consolidation and Presentation of Financial Statements [Abstract]</t>
  </si>
  <si>
    <t>Organization</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properties, our third-party investment management business provides comprehensive real estate and asset management services to (i) Phillips Edison Grocery Center REIT III, Inc. (“PECO III”), a non-traded publicly registered REIT; (ii) three institutional joint ventures; and (iii) one private fund (collectively, the “Managed Funds”). In November 2018 , we completed a merger (the “Merger”) with Phillips Edison Grocery Center REIT II, Inc. (“REIT II”), a public non-traded REIT that was advised and managed by us, in a 100% stock-for-stock transaction valued at approximately $1.9 billion . As a result of the Merger, we acquired 86 properties and a 20% equity interest in Necessity Retail Partners (“NRP” or the “NRP joint venture”), a joint venture that owned 13 properties. For a more detailed discussion, see Note 4 . In November 2018 , through our direct or indirect subsidiaries, we entered into a joint venture with The Northwestern Mutual Life Insurance Company (“Northwestern Mutual”). At formation, we contributed or sold 17 grocery-anchored shopping centers with a fair value of approximately $359 million to the new joint venture, Grocery Retail Partners I LLC (“GRP I” or the “GRP I joint venture”). GRP I also assumed a portfolio loan from us as part of this transaction. In exchange, we received a 15% ownership interest in GRP I and cash of $161.8 million . For a more detailed discussion, see Note 6 . As of June 30, 2019 , we wholly-owned fee simple interests in 298 real estate properties. In addition, we owned a 20% equity interest in NRP and a 15% interest in GRP I, as described previously.</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i) Phillips Edison Grocery Center REIT III, Inc. (“PECO III”), a non-traded publicly registered REIT; (ii) three institutional joint ventures, and (iii) one private fund (collectively, the “Managed Funds”). On November 16, 2018, we completed a merger (the “Merger”) with Phillips Edison Grocery Center REIT II, Inc. (“REIT II”), a public non-traded REIT that was advised and managed by us, in a 100% stock-for-stock transaction valued at approximately $1.9 billion . We issued 2.04 shares of our common stock in exchange for each issued and outstanding share of REIT II common stock. For a more detailed discussion, see Note 3. On November 9, 2018, through our direct or indirect subsidiaries, we entered into a joint venture with The Northwestern Mutual Life Insurance Company (“Northwestern Mutual”) and we contributed or sold 17 grocery-anchored shopping centers with a fair value of approximately $359 million at formation to the new joint venture, Grocery Retail Partners I LLC (“GRP I” or the “GRP I joint venture”), in exchange for a 15% ownership interest in GRP I. Northwestern Mutual acquired an 85% ownership interest in GRP I by contributing cash of $167.1 million . As a part of the contribution or sale of the properties to GRP I joint venture, GRP I distributed or paid cash of $161.8 million to us as well as assuming an existing mortgage loan with a book value of $175 million . For a more detailed discussion, see Note 6. On October 4, 2017, we completed a transaction valued at approximately $1 billion to acquire certain real estate assets and the third-party investment management business of Phillips Edison Limited Partnership (“PELP”) in exchange for stock and cash (the “PELP transaction”). See Note 4 for more detail. As of December 31, 2018, we wholly-owned fee simple interests in 303 real estate properties. In addition, we owned a 20% equity interest in Necessity Retail Partners (“NRP”), a joint venture that owned 13 properties, and we owned a 15% interest in GRP I, which owned 17 properties, as of December 31, 2018.</t>
  </si>
  <si>
    <t>Summary Of Significant Accounting Policies (FY)</t>
  </si>
  <si>
    <t>Accounting Policies [Abstract]</t>
  </si>
  <si>
    <t>Summary of Significant Accounting Policies</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six months ended June 30, 2019 . For a full summary of our accounting policies, refer to our 2018 Annual Report on Form 10-K filed with the SEC on March 13, 2019.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 Leases —We are party to a number of lease agreements, both as a lessor as well as a lessee of various types of assets. Lessor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and comprehensive (loss) income , also referred to herein as our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10 years, and the majority of leases for anchor tenants range from 3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 Lessee —We enter into leases as a lessee as part of our real estate operations in the form of ground leases of land for certain properties, and as part of our corporate operations in the form of office space and office equipment leases. Ground leases typically have initial terms of 15 - 40 years with one or more options to renew for additional terms of 3 - 5 years, and may include options that grant us, as the lessee, the right to terminate the lease, without penalty, in advance of the full lease term. Our office space leases generally have terms of less than ten years with no renewal options. Office equipment leases typically have terms ranging from 3 - 5 years with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ight-of-use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to select an appropriate discount rate. This requires the application of judgment, and we consider the length of the lease as well as the length and securitization of our outstanding debt agreements in selecting an appropriate rate. Refer to Note 3 for further detail. 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Form and Timing of Payment Description Asset Management Over time In cash and/or ownership units, monthly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For additional information regarding gain on sale of assets, refer to Note 5 . Income Taxes —Our consolidated financial statements include the operations of wholly owned subsidiaries that have jointly elected to be treated as Taxable REIT Subsidiaries (“TRS”) and are subject to U.S. federal, state, and local income taxes at regular corporate tax rates. During the three and six months ended June 30, 2019 and 2018 , no federal income tax expense or benefit was reported, and we recorded a full valuation allowance for our net deferred tax asset. We recognized an immaterial amount of state and local income tax expense, which is included in Other (Expense) Income, Net on the consolidated statements of operations. Recently Issued and Newly Adopted Accounting Pronouncements —The following table provides a brief description of recent accounting pronouncements that could have a material effect on our consolidated financial statements: Standard Description Date of Adoption Effect on the Consolidated Financial Statements or Other Significant Matters Accounting Standards Update (“ASU”) 2016-13, Financial Instruments - Credit Losses (Topic 326): Measurement of Credit Losses on Financial Instruments ASU 2018-19, Financial Instruments - Credit Losses (Topic 326): Codification Improvements ASU 2019-05, Financial Instruments - Credit Losses (Topic 326): Targeted Transition Relief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ASC 842. It also allows election of the fair value option on certain financial instrument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The majority of our financial instruments result from operating leasing transactions, which are not within the scope of this standard. ASU 2018-13, Fair Value Measurement (Topic 820) This ASU eliminates, adds and modifies certain disclosure requirements for fair value measurements as part of the Financial Accounting Standards Board’s disclosure framework project. It is effective for annual and interim reporting periods beginning after December 15, 2019, but early adoption is permitted. January 1, 2020 We are currently evaluating the impact the adoption of this standard will have on our consolidated financial statements, which is expected to only impact fair value measurement disclosures. ASU 2018-17, Consolidation (Topic 810): Targeted Improvements to Related Party Guidance for Variable Interest Entities This ASU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ASU 2019-04, Codification Improvements to Topic 326, Financial Instruments—Credit Losses, Topic 815, Derivatives and Hedging, and Topic 825, Financial Instruments This ASU amends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The amendment is effective for fiscal years beginning after December 15, 2019, but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ASU 2018-20, Leases (Topic 842): Narrow-Scope Improvements for Lessors ASU 2019-01, Leases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consolidated statements of operations, and have reclassified Tenant Recovery Income amounts to Rental Income for all periods presented on the consolidated statements of operations. - Practical expedient which permits us not to record a right of use asset or lease liability related to leases of twelve months or fewer, but instead allows us to record expense related to any such leases as it is incurred. ASU 2018-07, Compensation - Stock Compensation (Topic 718): Improvements to Non-employee Share-Based Payment Accounting The amendments in this update expande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 Reclassifications —The following line items on our consolidated statements of operations for the three and six months ended June 30, 2018 , were reclassified to conform to current year presentation: • Tenant Recovery was combined with Rental Income, and • Other Expense, Net previously included activity from property disposals, and this is now presented as (Loss) Gain on Disposal of Property, Net. The following line items on our consolidated statements of cash flows for the six months ended June 30, 2018 , were reclassified to conform to current year presentation: • Accounts Receivable - Affiliates was combined with Other Assets, Net; • Accounts Payable - Affiliates was combined with Accounts Payable and Other Liabilities; and • Net Loss on Write-off of Unamortized Capitalized Leasing Commissions, Market Debt Adjustments, and Deferred Financing Expenses were reclassified to Other.</t>
  </si>
  <si>
    <t>2. 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n Internal Revenue Code (“IRC”)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income (loss), also referred to herein as our “consolidated statements of operations”. For additional information regarding noncontrolling interests, refer to Note 13.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 the Federal Depository Insurance Corporation coverage. 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 As of December 31, 2018, we had four properties sold as part of facilitating a 1031 exchange. The net proceeds of these sales held as restricted cash with a qualified intermediary totaled $44.3 million . Investment in Property and Lease Intangibles —Accounting Standards Update (“ASU”) 2017-01, Business Combinations (Topic 805): Clarifying the Definition of a Business amended existing guidance in order to clarify when an integrated set of assets and activities is considered a business. We adopted ASU 2017-01 on January 1, 2017, and applied it prospectively. Under this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Excluding the PELP transaction, none of our real estate acquisitions in 2018 and 2017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below-market debt was $3.8 million and $3.7 million as of December 31, 2018 and 2017,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For additional information regarding real estate asset impairments, refer to Note 18. 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We adopted ASU 2017-04, Intangibles - Goodwill and Other (Topic 350): Simplifying the Test for Goodwill Impairment, as of January 1, 2018. Therefore, when we perform a quantitative test of goodwill for impairment, we compare the carrying value of net assets to the fair value of the reporting unit.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Based on the results of our analysis, we concluded that goodwill was not impaired for the years ended December 31, 2018 and 2017. 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For additional information regarding assets held for sale, refer to Note 5. 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 The accumulated amortization of deferred financing expenses in Debt Obligations, Net was $8.3 million and $5.4 million as of December 31, 2018 and 2017, respectively. Fair Value Measurement —Accounting Standard Codification (“ASC”) Topic 820, Fair Value Measurement (“ASC 820”) ,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Investment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To recognize the character of distributions from our unconsolidated joint ventures,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For additional information regarding our unconsolidated joint ventures, refer to Note 6. Revenue Recognition —The majority of our revenue is lease revenue derived from our real estate assets. We record these amounts as Rental Income and Tenant Recovery Income on the consolidated statements of operations. These revenue amounts are accounted for under ASC Topi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es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recorded for those balances that we deem to be uncollectible, including any amounts relating to straight-line rent receivables and/or receivables for recoverable expenses. As of December 31, 2018 and 2017, the bad debt reserve for uncollectible amounts was $6.0 million and $3.3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began accounting for our non-lease revenue under ASC 606 upon our adoption of ASU 2014-09, Revenue from Contracts with Customers (“ASU 2014-09”), e ffective January 1, 2018, using the modified retrospective approach. Our adoption of ASU 2014-09 did not result in any retrospective adjustments to prior periods as our previous revenue recognition policies aligned with the updated guidance.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Timing of Payment Description Asset Management Over time Monthly, in cash and/or ownership units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transaction) In cash, upon completion Revenue is recognized in an amount equal to the fees charged by unaffiliated persons rendering comparable services in the same geographic location. Acquisition Point in time (upon close of a transaction) In cash, upon close of the transaction Revenue is recognized based on a percentage of the purchase price of the property acquired. Disposition Point in time (upon close of a transaction) In cash, upon close of the transaction Revenue is recognized based on a percentage of the disposition price of the property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determined that we are unable to estimate our revenue until receipt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we adopted the guidance of ASC Topic 610-20, Other Income—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 1031 exchange by purchasing another property within a specified time period. For additional information regarding gain on sale of assets, refer to Note 5. Share-Based Compensation —We account for equity awards in accordance with ASC Topic 718, Compensation—Stock Compensation , which requires that all share based payments to employees and non-employee directors be recognized in the consolidated statements of operations over the requisite service period based on their fair value. Fair value at issuance is determined using the grant date published price of the our stock. For those share-based awards that are settled in cash and recorded as a liability, the fair value and associated expense is adjusted when the published price of our stock changes. Share-based compensation expense for all awards is included in General and Administrative expenses in the our consolidated statements of operations. For more information about our stock based compensation program, see Note 14. Repurchase of Common Stock —We offer a share repurchase program (“SRP”) which may allow stockholders who participate to have their shares repurchased subject to approval and certain limitations and restrictions. Under our SRP, the maximum amount of common stock that we may redeem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of which the company may use all or a portion, is generally limited to the proceeds from the DRIP during the preceding four fiscal quarters, less amounts already used for repurchases since the start of the same time period. The availability of DRIP proceeds is not a minimum repurchase requirement and we may use all or no portion. The Board of Directors (“Board”) reserves the right at any time to reject any request for repurchase or to further limit the amount repurchased below the DRIP threshol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 Segments —As of December 31, 2017, we determined we had two reportable segments: Owned Real Estate and Investment Management. However, based upon the changes in our operations as a result of the Merger, we have determined we have a single reportable segment as of December 31, 2018. Income Taxes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wholly-owned subsidiaries that have jointly elected to be treated as a Taxable REIT Subsidiary (“TRS”) and are subject to U.S. federal, state and local income taxes at regular corporate tax rates. We did not record any tax expense in prior years as 2017 was the first year of existence for the TRS. As a REIT, we may also be subject to certain U.S. federal excise taxes if we engage in certain types of transactions. For more information regarding our income taxes, see Note 11. Newly Adopted and Recently Issued Accounting Pronouncements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t>
  </si>
  <si>
    <t>Merger with REIT II (FY)</t>
  </si>
  <si>
    <t>Business Combinations [Abstract]</t>
  </si>
  <si>
    <t>REIT II Merger</t>
  </si>
  <si>
    <t>4. MERGER WITH REIT II In November 2018 , we acquired 86 properties as part of the Merger with REIT II. 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 To complete the Merger, we issued 2.04 shares of our common stock in exchange for each issued and outstanding share of REIT II common stock, which was equivalent to $22.54 based on our most recent estimated value per share (“EVPS”), as of the date of the transaction, of $11.05 . The exchange ratio was based on a thorough review of the relative valuation of each entity, including factoring in our investment management business as well as each company’s transaction costs. Upon completion of the Merger, our continuing stockholders owned approximately 71% of the issued and outstanding shares of the Company on a fully diluted basis (determined as if each Operating Partnership unit (“OP unit”) were exchanged for one share of our common stock) and former REIT II stockholders owned approximately 29% of the issued and outstanding shares of the Company on a fully diluted basis (determined as if each OP unit were exchanged for one share of our common stock). Assets Acquired and Liabilities Assumed —After consideration of all applicable factors pursuant to the business combination accounting rules under ASC 805, Business Combinations (“ASC 805”), including the application of a screen test to evaluate if substantially all the fair value of the acquired properties is concentrated in a single asset or group of similar assets, we concluded that the Merger qualified as an asset acquisition. Additionally, prior to the close of the Merger, all of REIT II’s real properties were managed and leased by us, under the terms of various management agreements. As we had contractual relationships with REIT 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Prior to the consummation of the Merger, we did, however, have an existing intangible asset related to our acquisition of certain REIT II management contracts. Because this relationship was internalized as part of the Merger, we derecognized the carrying value of these intangible assets upon completion of the Merger and have included the derecognized contract value of $30.4 million in our calculation of total consideration in the table above. As of December 31, 2018 , we capitalized approximately $11.6 million in costs related to the Merger.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t>
  </si>
  <si>
    <t>4. PELP ACQUISITION On October 4, 2017, we completed the PELP transaction. The PELP transaction was approved by the independent special committee of our Board, which had retained independent financial and legal advisors. It was also approved by our stockholders, as well as PELP’s partners. Under the terms of this transaction, at the time of purchase,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Fourth Amended and Restated Agreement of Limited Partnership, which is further described in Note 13. The terms of the transaction also include an earn-out structure with an opportunity for up to an additional 12.5 million OP units to be issued if certain milestones are achieved. The milestones are related to a liquidity event for our stockholders and fundraising targets in Phillips Edison Grocery Center REIT III, Inc. (“PECO III”), of which PELP was a co-sponsor. The estimated fair value of this earn-out was recorded as $38 million as of the transaction date and is presented in Accounts Payable and Other Liabilities on the consolidated balance sheets. We will estimate the fair value of this earn-out liability at each reporting date during the contingency period and record any changes to our consolidated statement of operations. As of December 31, 2018, the fair value of the earn-out liability was $39.5 million . As part of the transaction, we entered into a tax protection agreement with certain recipients of OP Units. Under the agreement, we will provide certain protections with respect to tax matters for a period of ten years commencing at the closing date. These protections include indemnification for certain tax liabilities incurred in connection with certain taxable transfers of contributed properties, failure to comply with certain obligations related to nonrecourse liability allocations and debt guarantee opportunities, and certain fundamental transactions. These fundamental transactions mean with respect to any contributed entity, a merger, combination, consolidation, or similar transaction (including a transfer of all or substantially all of the assets of such entity). Immediately following the closing of the PELP transaction, our stockholders owned approximately 80.6% and former PELP stockholders owned approximately 19.4% of the combined company. Assets Acquired and Liabilities Assumed —After consideration of all applicable factors pursuant to the business combination accounting rules under ASC 805, we have concluded that the PELP transaction qualifies as a business combination under GAAP. Additionally, prior to the close of the PELP transaction, all of PELP’s real properties were managed and leased by us, under the terms of various management agreements. As we had contractual relationships with PELP,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PELP,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The following table summarizes the final purchase price allocation based on a valuation report prepared by a third-party valuation specialist that was subject to management’s review and approval (in thousands): Amount Assets: Land and improvements $ 269,140 Building and improvements 574,154 Intangible lease assets 93,506 Cash and cash equivalents 5,930 Accounts receivable and other assets 42,426 Management contracts 58,000 Goodwill 29,085 Total assets acquired 1,072,241 Liabilities: Accounts payable and other liabilities 48,342 Acquired below-market leases 49,109 Total liabilities assumed 97,451 Net assets acquired $ 974,790 The allocation of the purchase price is based on management’s assessment, which requires a significant amount of judgment and represents management’s best estimate of the fair value as of the acquisition date. We had an immaterial decrease in goodwill during the year ended December 31, 2018, as the result of a measurement period adjustment. Intangible Assets and Liabilities —The fair value and weighted-average amortization periods for the intangible assets and liabilities acquired in the PELP transaction are as follows (dollars in thousands, useful life in years): Fair Value Weighted-Average Useful Life Management contracts (1) $ 58,000 5 In-place leases 83,305 9 Above-market leases 10,201 7 Below-market leases (49,109 ) 13 (1) In connection with the Merger, we derecognized management contracts associated with REIT II in the amount of $ 39.3 million . We also derecognized the associated accumulated amortization of $8.9 million , resulting in a net derecognition of $30.4 million .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This goodwill is not deductible for tax purposes. The goodwill recorded represents our management structure and its ability to generate additional opportunities for revenue and raise additional funds. Results of Operations —The consolidated net assets and results of operations of PELP’s contributions are included in the consolidated financial statements from the transaction date going forward and resulted in the following impact to our consolidated statements of operations (in thousands): 2018 2017 Revenues $ 85,168 $ 21,202 Net (loss) income (37,895 ) 1,297 Acquisition Costs —We incurred approximately $17.0 million of costs related to the PELP transaction, $15.7 million of which was incurred during 2017, and are recorded as Transaction Expenses on the consolidated statements of operations. We also incurred $1.3 million of costs related to the PELP transaction during 2016, which are recorded in General and Administrative on the consolidated statements of operations. Pro Forma Results (Unaudited) —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2017 2016 Pro forma revenues $ 402,898 $ 400,089 Pro forma net income (loss) attributable to stockholders 1,982 (3,956 ) 3. MERGER WITH REIT II On November 16, 2018, we completed the Merger pursuant to the Agreement and Plan of Merger, dated July 17, 2018. We acquired 86 properties as part of this transaction. 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 To complete the Merger, we issued 2.04 shares of our common stock in exchange for each issued and outstanding share of REIT II common stock, which was equivalent to $22.54 based on our most recent estimated value per share (“EVPS”) of $11.05 . The exchange ratio was based on a thorough review of the relative valuation of each entity, including factoring in our investment management business as well as each company’s transaction costs. Upon completion of the Merger, our continuing stockholders owned approximately 71% of the issued and outstanding shares of the Company on a fully diluted basis (determined as if each Operating Partnership unit (“OP unit”) were exchanged for one share of our common stock) and former REIT II stockholders owned approximately 29% of the issued and outstanding shares of the Company on a fully diluted basis (determined as if each OP unit were exchanged for one share of our common stock). Assets Acquired and Liabilities Assumed —After consideration of all applicable factors pursuant to the business combination accounting rules under ASC 805, Business Combinations (“ASC 805”), including the application of a screen test to evaluate if substantially all the fair value of the acquired properties is concentrated in a single asset or group of similar assets, we have concluded that the Merger qualifies as an asset acquisition. Additionally, prior to the close of the Merger, all of REIT II’s real properties were managed and leased by us, under the terms of various management agreements. As we had contractual relationships with REIT 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Prior to the consummation of the Merger, we did, however, have an existing intangible asset related to our acquisition of certain management contracts between PELP and REIT II during the PELP transaction. Because this relationship was internalized as part of the Merger, we derecognized the carrying value of these intangible assets upon completion of the Merger and have included the derecognized contract value of $30.4 million in our calculation of total consideration in the table above. As of December 31, 2018, we have capitalized approximately $11.6 million in costs related to the Merger.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 Intangible Assets and Liabilities —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 17</t>
  </si>
  <si>
    <t>PELP Acquisition (FY)</t>
  </si>
  <si>
    <t>PELP Acquisition</t>
  </si>
  <si>
    <t>Real Estate Acquisitions and Dispositions (FY)</t>
  </si>
  <si>
    <t>Real Estate Investments, Net [Abstract]</t>
  </si>
  <si>
    <t>Real Estate Acquisitions and Dispositions</t>
  </si>
  <si>
    <t>5. REAL ESTATE ACTIVITY Acquisitions —The following table summarizes our real estate acquisitions during the six months ended June 30, 2019 and 2018 (dollars in thousands): Property Name Location Anchor Tenant Acquisition Date Purchase Price Leased % of Rentable Square Feet at Acquisition Murray Landing Outparcel Columbia, SC N/A 5/16/2019 $ 295 N/A Naperville Crossings Naperville, IL ALDI 4/26/2019 49,585 88.0% Shoppes of Lake Village Leesburg, FL Publix 2/26/2018 8,423 71.3% The fair value and weighted-average useful life at acquisition for lease intangibles acquired as part of the above acquisitions are as follows (dollars in thousands, weighted-average useful life in years): Six Months Ended June 30, 2019 June 30, 2018 Fair Value Weighted-Average Useful Life Fair Value Weighted-Average Useful Life In-place lease assets $ 4,736 11 $ 946 6 Above-market lease assets 825 8 74 3 Below-market lease liabilities (2,097 ) 16 (457 ) 16 Property Sales —The following table summarizes our property sales activity (dollars in thousands): Six Months Ended June 30, 2019 2018 Number of properties sold 6 2 Number of outparcels sold 1 — Proceeds from sale of real estate $ 47,857 $ 13,300 Gain on sale of properties, net (1) 6,627 985 (1) The gain on sale of properties, net does not include miscellaneous write-off activity, which is also recorded in Gain on Disposal of Property, Net on the consolidated statements of operations. Property Held for Sale —As of June 30, 2019 , two properties were classified as held for sale. For information regarding the disposition of held for sale property, refer to Note 16 . As of December 31, 2018 , we had two properties that were classified as held for sale, and both were sold in the first quarter of 2019 . Properties classified as held for sale as of June 30, 2019 and December 31, 2018 , were under contract to sell, with no substantive contingencies, and the prospective buyers had significant funds at risk as of the respective reporting date. A summary of assets and liabilities for the properties held for sale as of June 30, 2019 and December 31, 2018 , is below (in thousands): June 30, 2019 December 31, 2018 ASSETS Total investment in real estate assets, net $ 15,555 $ 16,889 Other assets, net 322 475 Total assets $ 15,877 $ 17,364 LIABILITIES Below-market lease liabilities, net $ 117 $ 208 Accounts payable and other liabilities 185 388 Total liabilities $ 302 $ 596 Impairment of Real Estate Assets —During the three and six months ended June 30, 2019 , we recognized impairment charges totaling $25.2 million and $38.9 million , respectively. During the three and six months ended June 30, 2018 , we recognized an impairment charge totaling $10.9 million . The impairments were associated with certain anticipated property dispositions where the net book value exceeded the estimated fair value. Our estimated fair value was based upon the contracted price to sell or the marketed price for disposition, less costs to sell. We have applied reasonable estimates and judgments in determining the amount of impairment recognized.</t>
  </si>
  <si>
    <t>5. REAL ESTATE ACQUISITIONS AND DISPOSITIONS Acquisitions —During the year ended December 31, 2018, we acquired 91 grocery-anchored shopping centers, including 86 shopping centers through the Merger (see Note 3 for more detail) and five grocery-anchored shopping centers outside of the Merger. We also acquired two land parcels adjacent to properties we currently own for approximately $1.0 million during the year ended December 31, 2018. During the year ended December 31, 2017, we acquired 84 shopping centers, including 76 shopping centers through the PELP transaction (see Note 4 for more detail) and eight grocery-anchored shopping centers outside of the PELP transaction. All of the 2018 and 2017 acquisitions, excluding those acquired in the PELP transaction in 2017, were classified as asset acquisitions. As such, most acquisition-related costs were capitalized and have been included in the total purchase prices shown below. The following table summarizes our real estate assets acquired during the year ended December 31, 2018 (excluding properties related to the Merger; dollars in thousands): Property Name Location Anchor Tenant Acquisition Date Purchase Price Leased % of Rentable Square Feet at Acquisition Shoppes of Lake Village Leesburg, FL Publix 2/26/2018 $ 8,423 71.3 % Sierra Vista Plaza Murrieta, CA Stater Brothers (1) 9/28/2018 22,151 81.0 % Wheat Ridge Marketplace Wheat Ridge, CO Safeway 10/3/2018 18,684 (2) 90.1 % Atlantic Plaza North Reading, MA Stop &amp; Shop 11/9/2018 27,250 95.9 % Cinco Ranch at Market Center Katy, TX Target (1) 12/12/2018 21,359 96.0 % (1) Stater Brothers and Target are in a portion of the shopping centers that we do not own. (2) The purchase price includes the fair value of debt assumed as part of the acquisition. During the year ended December 31, 2017, we acquired the following real estate assets (excluding properties related to the PELP transaction; dollars in thousands): Property Name Location Anchor Tenant Acquisition Date Purchase Price Leased % of Rentable Square Feet at Acquisition Atwater Marketplace Atwater, CA Save Mart 2/10/2017 $ 15,047 94.6 % Rocky Ridge Station Roseville, CA Sprouts 4/18/2017 37,269 (1) 96.3 % Greentree Station Racine, WI Pick ‘n Save 5/5/2017 12,330 90.3 % Titusville Station Titusville, FL Publix 6/15/2017 13,830 71.7 % Sierra Station Corona, CA Ralph’s 6/20/2017 29,175 (1) 94.0 % Hoffman Village Station Hoffman Estates, IL Mariano’s 9/5/2017 34,923 93.1 % Winter Springs (2) Winter Springs, FL Publix 10/20/2017 24,976 91.9 % Flynn Crossing (2) Alpharetta, GA Publix 10/26/2017 23,806 96.4 % (1) The purchase price includes the fair value of debt assumed as part of the acquisition. (2) These properties were contributed or sold to the GRP I joint venture in November 2018. The fair value at acquisition and weighted-average useful life for in-place, above-market, and below-market lease intangibles acquired as part of the transactions above during the years ended December 31, 2018 and 2017, are as follows (dollars in thousands, weighted-average useful life in years): 2018 2017 Fair Value Weighted-Average Useful Life Fair Value Weighted-Average Useful Life In-place leases $ 9,239 8 $ 17,740 13 Above-market leases 1,045 9 1,314 6 Below-market leases (2,736 ) 15 (5,736 ) 18 Dispositions —The following table summarizes our real estate disposition activity, excluding properties contributed or sold to GRP I, for the years ended December 31, 2018 and 2017 (dollars in thousands): 2018 2017 Number of properties sold 8 1 Gross proceeds on sale of properties $ 82,145 $ 6,486 Gain on sale of properties, net 16,757 1,760 Property Held for Sale —As of December 31, 2018, two properties were classified as held for sale, as they were under contract to sell, with no substantive contingencies, and the prospective buyers had significant funds at risk. Both properties were disposed of subsequent to December 31, 2018. A summary of assets and liabilities for the properties held for sale as of December 31, 2018, is below (in thousands): 2018 ASSETS Total investment in real estate assets, net $ 16,889 Other assets, net 475 Total assets $ 17,364 LIABILITIES Below-market lease liabilities, net $ 208 Accounts payable and other liabilities 388 Total liabilities $ 596</t>
  </si>
  <si>
    <t>Investment in Unconsolidated Joint Ventures (FY)</t>
  </si>
  <si>
    <t>Equity Method Investments and Joint Ventures [Abstract]</t>
  </si>
  <si>
    <t>Investments in Unconsolidated Joint Ventures</t>
  </si>
  <si>
    <t>6. INVESTMENTS IN UNCONSOLIDATED JOINT VENTURES We co-invest with third parties in joint ventures that own multiple properties. As a result of the Merger in November 2018, we acquired a 20% interest in the NRP joint venture. In November 2018, we also entered into an agreement (the “Joint Venture Agreement”) with Northwestern Mutual to create the GRP I joint venture. Under the terms of the Joint Venture Agreement, we contributed or sold all of our ownership interests in 17 grocery-anchored shopping centers to the GRP I joint venture. The following table details our investment balances in these unconsolidated joint ventures, which are accounted for using the equity method of accounting and are considered to be related parties to us as of June 30, 2019 and December 31, 2018 (dollars in thousands): June 30, 2019 December 31, 2018 NRP GRP I NRP GRP I Ownership percentage 20 % 15 % 20 % 15 % Number of properties 13 17 13 17 Investment balance $ 14,454 $ 27,964 $ 16,198 $ 29,453 Unamortized basis adjustments (1) 5,317 — 6,026 — (1) Our investment in NRP differs from our proportionate share of the entity’s underlying net assets due to basis differences initially recorded at $6.2 million arising from the Merger and recording the investment at fair value. The following table summarizes the operating information of the unconsolidated joint ventures and their impact on our consolidated statements of operations and consolidated statements of equity. We did not have any investments in unconsolidated joint ventures during the three and six months ended June 30, 2018 (in thousands): Three Months Ended Six Months Ended June 30, 2019 June 30, 2019 NRP GRP I NRP GRP I Loss from unconsolidated joint ventures, net $ 114 $ 52 $ 202 $ 65 Amortization of basis adjustments (1) 354 — 709 — Distributions 551 509 833 1,424 (1) These amounts are amortized starting at the date of the Merger and recorded as an offset to earnings from the NRP joint venture in Other Expense, Net on our consolidated statements of operations.</t>
  </si>
  <si>
    <t>6. INVESTMENTS IN UNCONSOLIDATED JOINT VENTURES Grocery Retail Partners I —On November 9, 2018, through our direct and indirect subsidiaries, we entered into a joint venture with Northwestern Mutual, pursuant to which we contributed 14 and sold 3 grocery-anchored shopping centers with a fair value of approximately $359 million to the new joint venture, GRP I, in exchange for a 15% ownership interest in GRP I. Northwestern Mutual acquired an 85% ownership interest in GRP I by contributing cash of $167.1 million . As a part of the transaction, GRP I distributed or paid cash of $161.8 million to us as well as assumed an existing portfolio mortgage loan of $175 million with a fair value of $165.0 million to which we are the non-recourse carveout guarantor and environmental indemnitor (see Note 16 for more detail). We recognized a gain of $92.5 million on the transaction which is recorded as Gain on Sale or Contribution of Property, Net on the statement of operations. Necessity Retail Partners —In connection with the Merger, we assumed a 20% equity interest in NRP. NRP was initially formed in March 2016 between REIT II and an affiliate of TPG Real Estate and is set to expire seven years after the date of the joint venture contribution agreement (the “NRP Joint Venture Agreement”) unless otherwise extended by the members. The NRP Joint Venture Agreement requires a contribution of up to $50 million to the joint venture. Of the maximum $50 million contribution, approximately $17.5 million was previously contributed by REIT II prior to the Merger. Our investment in NRP differs from our proportionate share of the entities' underlying net assets due to basis differences of $6.2 million arising from the Merger and recording the investment at fair value. These amounts are amortized starting at the date of the Merger and recorded as an offset to earnings from the joint venture in Other (Expense) Income, Net on our consolidated statements of operations. The remaining unamortized balance as of December 31, 2018 was $6.0 million . The following table summarizes the activity related to our unconsolidated joint ventures as of December 31, 2018 (dollars in thousands): December 31, 2018 GRP I NRP Ownership percentage 15 % 20 % Number of shopping centers 17 13 Investment balance $ 29,453 $ 16,198 Distributions after formation or assumption — 200 Loss from unconsolidated joint ventures, net 35 250</t>
  </si>
  <si>
    <t>Intangible Assets and Liabilities (FY)</t>
  </si>
  <si>
    <t>Finite-Lived Intangible Assets, Net [Abstract]</t>
  </si>
  <si>
    <t>Intangibles Assets and Liabilities and Goodwill</t>
  </si>
  <si>
    <t>7. INTANGIBLE ASSETS AND LIABILITIES Intangible Assets and Liabilities —Intangible assets and liabilities consisted of the following as of December 31, 2018 and 2017, excluding amounts related to intangible assets and liabilities classified as held for sale (in thousands): 2018 2017 Gross Amount Accumulated Amortization Gross Amount Accumulated Amortization Management contracts $ 18,739 $ (4,685 ) $ 58,000 $ (2,900 ) In-place leases 464,721 (142,525 ) 313,432 (123,314 ) Above-market leases 67,140 (28,979 ) 53,524 (24,631 ) Below-market lease liabilities (164,839 ) 33,280 (118,012 ) 27,388 Summarized below is the amortization recorded on the intangible assets and liabilities for the years ended December 31, 2018, 2017, and 2016 (in thousands): 2018 2017 2016 Management contracts $ 10,618 $ 2,900 $ — In-place leases 37,101 30,966 28,812 Above-market leases 6,112 5,188 5,228 Below-market lease liabilities (10,061 ) (7,133 ) (6,436 ) Estimated future amortization of the respective intangible assets and liabilities as of December 31, 2018, excluding estimated amounts related to intangible assets and liabilities classified as held for sale, for each of the next five years is as follow (in thousands): Management Contracts In-Place Leases Above-Market Leases Below-Market Leases 2019 $ 3,748 $ 43,286 $ 7,515 $ (11,959 ) 2020 3,748 38,104 7,039 (11,415 ) 2021 3,748 34,129 6,205 (10,652 ) 2022 2,810 31,012 5,189 (9,951 ) 2023 — 26,752 4,366 (9,133 ) Goodwill —In connection with the PELP transaction, we recorded goodwill of approximately $29.1 million . During the year ended December 31, 2018, we did not record any impairments to goodwill. For more information regarding goodwill from the PELP transaction, see Note 4.</t>
  </si>
  <si>
    <t>Other Assets, Net (FY)</t>
  </si>
  <si>
    <t>Deferred Costs, Capitalized, Prepaid, and Other Assets Disclosure [Abstract]</t>
  </si>
  <si>
    <t>Other Assets, Net</t>
  </si>
  <si>
    <t>7. OTHER ASSETS, NET The following is a summary of Other Assets, Net as of June 30, 2019 and December 31, 2018 , excluding amounts related to assets classified as held for sale (in thousands): June 30, 2019 December 31, 2018 Other assets, net: Deferred leasing commissions and costs $ 35,518 $ 32,957 Deferred financing expenses 13,971 13,971 Office equipment, ROU assets, and other 18,016 14,315 Total depreciable and amortizable assets 67,505 61,243 Accumulated depreciation and amortization (28,603 ) (24,382 ) Net depreciable and amortizable assets 38,902 36,861 Accounts receivable, net 50,681 56,104 Deferred rent receivable, net 25,778 21,261 Derivative asset 5,324 29,708 Investment in affiliates 700 700 Prepaids and other 9,716 8,442 Total other assets, net $ 131,101 $ 153,076</t>
  </si>
  <si>
    <t>8. OTHER ASSETS, NET The following is a summary of Other Assets, Net outstanding as of December 31, 2018 and 2017, excluding amounts related to assets classified as held for sale (in thousands): 2018 2017 Other assets, net: Deferred leasing commissions and costs $ 32,957 $ 29,055 Deferred financing expenses 13,971 13,971 Office equipment, including capital lease assets, and other 14,315 10,308 Total depreciable and amortizable assets 61,243 53,334 Accumulated depreciation and amortization (24,382 ) (17,121 ) Net depreciable and amortizable assets 36,861 36,213 Accounts receivable, net 56,104 41,211 Deferred rent receivable, net 21,261 18,201 Derivative asset 29,708 16,496 Investment in affiliates 700 902 Other 8,442 5,425 Total other assets, net $ 153,076 $ 118,448</t>
  </si>
  <si>
    <t>Debt Obligations (FY)</t>
  </si>
  <si>
    <t>Debt Disclosure [Abstract]</t>
  </si>
  <si>
    <t>Debt Obligations</t>
  </si>
  <si>
    <t>8. DEBT OBLIGATIONS The following is a summary of the outstanding principal balances and interest rates, which include the effect of derivative financial instruments, on our debt obligations as of June 30, 2019 and December 31, 2018 (dollars in thousands): Interest Rate (1) June 30, 2019 December 31, 2018 Revolving credit facility (2) LIBOR + 1.40% $ — $ 73,359 Term loans 2.06%-4.59% 1,918,410 1,858,410 Secured portfolio loan facility 3.52% 195,000 195,000 Mortgages 3.45%-7.91% 329,404 334,117 Finance lease liability 581 552 Assumed market debt adjustments, net (3,841 ) (4,571 ) Deferred financing expenses, net (16,149 ) (18,041 ) Total $ 2,423,405 $ 2,438,826 (1) Interest rates are as of June 30, 2019 . (2) The gross borrowings and payments under our revolving credit facility were $105.6 million and $179.0 million , respectively, during the six months ended June 30, 2019 . The gross borrowings and payments under our revolving credit facility were $151.0 million and $166.0 million , respectively, during the six months ended June 30, 2018 . In May 2019, we executed a $60 million delayed draw feature on one of our term loans. We used the proceeds from this draw to pay down our revolver balance. As of June 30, 2019 and December 31, 2018 , the weighted-average interest rate, including the effect of derivative financial instruments, for all of our debt obligations was 3.5% . The allocation of total debt between fixed-rate and variable-rate as well as between secured and unsecured, excluding market debt adjustments and deferred financing expenses, net, as of June 30, 2019 and December 31, 2018 , is summarized below (in thousands): June 30, 2019 December 31, 2018 As to interest rate: (1) Fixed-rate debt $ 2,111,985 $ 2,216,669 Variable-rate debt 331,410 244,769 Total $ 2,443,395 $ 2,461,438 As to collateralization: Unsecured debt $ 1,918,410 $ 1,931,769 Secured debt 524,985 529,669 Total $ 2,443,395 $ 2,461,438 (1) Includes the effects of derivative financial instruments (see Notes 9 and 15 ).</t>
  </si>
  <si>
    <t>9. DEBT OBLIGATIONS The following is a summary of the outstanding principal balances and interest rates, which include the effect of derivative financial instruments, on our debt obligations as of December 31, 2018 and 2017 (in thousands): Interest Rate (1) 2018 2017 Revolving credit facility 3.86% $ 73,359 $ 61,569 Term loans 2.06%-4.59% 1,858,410 1,140,000 Secured loan facilities 3.52% 195,000 370,000 Mortgages and other 3.45%-7.91% 334,669 246,217 Assumed market debt adjustments, net (4,571 ) 5,254 Deferred financing expenses, net (18,041 ) (16,042 ) Total $ 2,438,826 $ 1,806,998 (1) Interest rates are as of December 31, 2018. Revolving Credit Facility —We have a revolving credit facility of $500 million with availability of $426.2 million , which is net of current issued letters of credit, as of December 31, 2018. The revolving credit facility has an interest rate of LIBOR plus a spread of 1.4% . The maturity date is October 2021, with additional options to extend the maturity to October 2022. The gross borrowings under our revolving credit facility were $475.4 million , $437.0 million , and $590.8 million during the years ended December 31, 2018, 2017, and 2016, respectively. The gross payments were $463.6 million , $552.4 million , and $554.8 million during the years ended December 31, 2018, 2017, and 2016, respectively. Term Loans —We have eight unsecured term loans with maturities ranging from 2020 to 2025. Our term loans have interest rates of LIBOR plus interest rate spreads based on our leverage ratios. With the exception of $245.5 million , all of these rates have been fixed through the use of interest rate swaps. Of the eight term loans, we assumed three as part of the Merger with a fair value of $361.7 million . Additionally, at the closing of the Merger, we established two term loans for $300 million and $100 million maturing in November 2023 and May 2024, respectively. We also exercised an accordion feature on an existing term loan maturing in May 2025, adding $157.5 million in new debt, with an additional $60 million available. As of December 31, 2018 and 2017 the weighted-average interest rate on our term loans was 3.5% and 3.0% , respectively. Secured Debt —Our secured debt includes a facility secured by 14 properties, mortgage loans secured by individual properties, and capital leases. At the closing of the Merger, we assumed $102.3 million in mortgage loans. We contributed $175 million of our secured debt to GRP I in November 2018. In connection with the debt contributed to GRP I, we wrote-off deferred financing expenses of $2.1 million . The interest rates on our secured debt are fixed. As of December 31, 2018 and 2017 our weighted average interest rate for our secured debt was 4.4% and 4.1% , respectively. As of December 31, 2018 and 2017, the weighted-average interest rate for our debt obligations was 3.5% and 3.4% , respectively. The allocation of total debt between fixed-rate and variable-rate as well as between secured and unsecured, excluding market debt adjustments and deferred financing expenses, as of December 31, 2018 and 2017, is summarized below (in thousands): 2018 2017 As to interest rate: (1) Fixed-rate debt $ 2,216,669 $ 1,608,217 Variable-rate debt 244,769 209,569 Total $ 2,461,438 $ 1,817,786 As to collateralization: Unsecured debt $ 1,931,769 $ 1,202,476 Secured debt 529,669 615,310 Total $ 2,461,438 $ 1,817,786 (1) Includes the effects of derivative financial instruments (see Notes 10 and 18). Below is our maturity schedule with the respective principal payment obligations, excluding market debt adjustments and deferred financing expenses (in thousands): 2019 2020 2021 2022 2023 Thereafter Total Revolving credit facility $ — $ — $ 73,359 $ — $ — $ — $ 73,359 Term loans — 170,910 125,000 375,000 300,000 887,500 1,858,410 Secured debt 9,523 9,999 87,688 61,903 79,570 280,986 529,669 Total $ 9,523 $ 180,909 $ 286,047 $ 436,903 $ 379,570 $ 1,168,486 $ 2,461,438</t>
  </si>
  <si>
    <t>Derivatives and Hedging Activities (FY)</t>
  </si>
  <si>
    <t>Derivative Instruments and Hedging Activities Disclosure [Abstract]</t>
  </si>
  <si>
    <t>Derivatives and Hedging Activities</t>
  </si>
  <si>
    <t>9.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six months ended June 30, 2019 and 2018 ,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3.5 million will be reclassified from AOCI as an increase to Interest Expense, Net. The following is a summary of our interest rate swaps that were designated as cash flow hedges of interest rate risk as of June 30, 2019 and December 31, 2018 (notional amounts in thousands): June 30, 2019 December 31, 2018 Count 11 12 Notional amount $ 1,587,000 $ 1,687,000 Fixed LIBOR 0.7% - 2.9% 0.7% - 2.9% Maturity date 2019 - 2025 2019 - 2025 The table below details the nature of the gain or loss recognized on interest rate derivatives designated as cash flow hedges in the consolidated statements of operations (in thousands): Three Months Ended Six Months Ended June 30, June 30, 2019 2018 2019 2018 Amount of (loss) gain recognized in other comprehensive income on derivatives (1) $ (22,348 ) $ 5,608 $ (35,205 ) $ 19,047 Amount of gain reclassified from AOCI into interest expense (1) (1,297 ) (753 ) (2,801 ) (704 ) (1) Changes in value are solely driven from changes in LIBOR futures as a result of various economic factors.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June 30, 2019 , the fair value of our derivatives in a net liability position, which included accrued interest but excluded any adjustment for nonperformance risk related to these agreements, was approximately $21.0 million . As of June 30, 2019 , we had not posted any collateral related to these agreements and were not in breach of any agreement provisions. If we had breached any of these provisions, we could have been required to settle our obligations under the agreements at their termination value of $21.0 million .</t>
  </si>
  <si>
    <t>10.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18 and 2017,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6.2 million will be reclassified from Other Comprehensive Income (Loss) as a decrease to Interest Expense, Net. The following is a summary of our interest rate swaps that were designated as cash flow hedges of interest rate risk as of December 31, 2018 and 2017 (notional amounts in thousands): 2018 2017 Count 12 6 Notional amount $ 1,687,000 $ 992,000 Fixed LIBOR 0.7% - 2.9% 1.2% - 2.2% Maturity date 2019 - 2025 2019 - 2024 We assumed five hedges with a notional amount of $570 million as a part of the Merger, and also entered into one new hedge in November 2018 with a notional amount of $125 million . The fair value of the five hedges assumed was $14.7 million and is amortized over the remaining lives and recorded in interest expense, net. The table below details the nature of the gain or loss recognized on interest rate derivatives designated as cash flow hedges in the consolidated statements of operations and comprehensive income (loss) for the years ended December 31, 2018, 2017, and 2016 (in thousands): 2018 2017 2016 Amount of (loss) gain recognized in OCI on derivatives $ (895 ) $ 2,770 $ 6,979 Amount of (gain) loss reclassified from AOCI into interest expense (3,261 ) 1,810 3,586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December 31, 2018, the fair value of our derivatives in a net liability position, which included accrued interest but excluded any adjustment for nonperformance risk related to these agreements, was approximately $3.6 million . As of December 31, 2018, we had not posted any collateral related to these agreements and were not in breach of any agreement provisions. If we had breached any of these provisions, we could have been required to settle our obligations under the agreements at their termination value of $3.6 million .</t>
  </si>
  <si>
    <t>Income Taxes (FY)</t>
  </si>
  <si>
    <t>Income Tax Disclosure [Abstract]</t>
  </si>
  <si>
    <t>Income Taxes</t>
  </si>
  <si>
    <t>11. INCOME TAXES We have elected to be taxed as a REIT under the Internal Revenue Code.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 following the year of disqualification. Notwithstanding our qualification as a REIT, we may be subject to certain state and local taxes on our income or properties. In addition, our consolidated financial statements include the operations of certain wholly owned subsidiaries that have jointly elected to be treated as a TRS and are subject to U.S. federal, state and local incomes taxes at regular corporate tax rates. As a REIT, we may also be subject to certain U.S. federal excise taxes if we engage in certain types of transaction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income tax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We believe, based on available evidence, it is not more likely than not that our net deferred tax assets will be realized in future periods and, therefore, have recorded a valuation allowance equal to the net deferred tax asset balance. The following is a summary of our deferred tax assets and liabilities as of December 31, 2018 and 2017 (in thousands): 2018 2017 Deferred tax assets: Accrued compensation $ 5,338 $ 4,264 Accrued expenses 210 12 Net operating loss (“NOL”) carryforward 1,239 667 Other 566 106 Gross deferred tax assets 7,353 5,049 Less: valuation allowance (3,822 ) (3,277 ) Total deferred tax asset 3,531 1,772 Deferred tax liabilities: Depreciation and amortization (3,292 ) (1,638 ) Prepaid expenses (239 ) (134 ) Total deferred tax liabilities (3,531 ) (1,772 ) Net deferred tax asset $ — $ — Our deferred tax assets and liabilities result from the activities of the TRS. The TRS have a federal net operating loss carryforward of $5.4 million . Of this amount, $4.8 million was generated in 2017 and will expire in 2037 if the net operating loss is not utilized. The net operating loss of $0.6 million generated in 2018 can be carried forward indefinitely. As of December 31, 2018, the TRS have state net operating loss carryforwards of $2.2 million , which will expire as determined under each state's statute. Differences between the net income presented on the consolidated statements of operations and taxable income primarily related to the timing of the recognition of gain or loss on the sale of investment properties for financial reporting purposes and tax reporting and the differences in recognition of revenues and expenses for both financial reporting and tax reporting. The following table reconciles Net Income (Loss) Attributable to Stockholders to REIT taxable income before the dividends paid deduction for the years ended December 31, 2018, 2017 and 2016 (in thousands): 2018 2017 2016 Net income (loss) attributable to stockholders $ 39,138 $ (38,391 ) $ 8,932 Net (income) loss from TRS (1,171 ) 4,248 — Net income (loss) attributable to REIT operations 37,967 (34,143 ) 8,932 Book/tax differences 33,858 72,824 24,771 REIT taxable income subject to 90% dividend requirement $ 71,825 $ 38,681 $ 33,703 The Company's distributions to its stockholders for the years ended December 31, 2018, 2017 and 2016, respectively, have exceeded 100% of the REIT taxable income. The tax composition of our distributions declared for the years ended December 31, 2018 and 2017 was as follows: 2018 2017 Common stock Ordinary dividends 27.7 % 28.6 % Non-dividend distributions 45.5 % 70.9 % Capital gain distributions 26.8 % 0.5 % Total distributions per share 100.0 % 100.0 % Income tax benefits from uncertain tax positions are recognized in the financial statements only if we believe it is more likely than not that the uncertain tax position will be sustained based solely on the technical merits of the tax position and consideration of the relevant taxing authority's widely understood administrative practices and precedents. We do not believe that we have any uncertain tax positions at December 31, 2018 and 2017. The statute of limitations for the federal income tax returns remain open for the 2015 through 2017 tax years. The statute of limitations for state income tax returns remain open in accordance with each state's statute. Interest and penalties related to income taxes are immaterial to the consolidated financial statements. Our accounting policy is to classify interest and penalties as a component of income tax expense. No interest and penalties were accrued by the Company at December 31, 2018 and 2017.</t>
  </si>
  <si>
    <t>Commitments And Contingencies (FY)</t>
  </si>
  <si>
    <t>Commitments and Contingencies Disclosure [Abstract]</t>
  </si>
  <si>
    <t>Commitments and Contingencies</t>
  </si>
  <si>
    <t>10.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12. COMMITMENTS AND CONTINGENCIES Leases —Our leases primarily consist of short- and long-term operating leases for office space and equipment, as well as long-term ground leases at certain of our properties. Total rental expense for long-term operating leases was approximately $1.3 million for the year ended December 31, 2018. Minimum rental commitments under noncancelable operating leases as of December 31, 2018, were as follows (dollars in thousands): Year Amount 2019 $ 1,450 2020 969 2021 537 2022 510 2023 352 Thereafter 391 Total $ 4,209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As part of the PELP transaction, we acquired a captive insurance company, Silver Rock Insurance, Inc. (“Silver Rock”), from PELP. Silver Rock provides general liability insurance, wind, reinsurance, and other coverage to us, PECO III, PELP, and certain related 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Premiums paid to Silver Rock may be reimbursed by tenants pursuant to specific lease terms. As of December 31, 2018, we had three cash collateralized letters of credit outstanding totaling approximately $6.7 million to provide security for our obligations under our insurance and reinsurance contracts. The following is a summary of the activities in the liability for unpaid losses, which is recorded in Accounts Payable and Other Liabilities on our consolidated balance sheets, for the years ended December 31, 2018 and 2017 (in thousands): 2018 2017 (1) Beginning balances $ 4,883 $ 4,339 Incurred related to: Current year 156 452 Prior years 948 898 Total incurred 1,104 1,350 Paid related to: Current year 13 81 Prior years 516 725 Total paid 529 806 Liabilities for unpaid losses as of December 31 $ 5,458 $ 4,883 (1) Balance for 2017 began on October 4, 2017, the date of PELP transaction</t>
  </si>
  <si>
    <t>Equity (FY)</t>
  </si>
  <si>
    <t>Stockholders' Equity Note [Abstract]</t>
  </si>
  <si>
    <t>Equity</t>
  </si>
  <si>
    <t>11. EQUITY General —The holders of common stock are entitled to one vote per share on all matters voted on by stockholders, including one vote per nominee in the election of our board of directors (“Board”). Our charter does not provide for cumulative voting in the election of directors. On May 8, 2019, our Board increased the EVPS of our common stock to $11.10 based substantially on the estimated market value of our portfolio of real estate properties and our third-party investment management business as of March 31, 2019. We engaged a third-party valuation firm to provide a calculation of the range in EVPS of our common stock as of March 31, 2019, which reflected certain balance sheet assets and liabilities as of that date. Previously, on May 9, 2018, our Board increased the EVPS of our common stock to $11.05 from $11.00 based substantially on the estimated market value of our portfolio of real estate properties and our third-party investment management business as of March 31, 2018. Shares of our common stock are issued under the DRIP, as discussed below, at the same price as the EVPS in effect at the time of issuance.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SRP”) —Our SRP provides an opportunity for stockholders to have shares of common stock repurchased, subject to certain restrictions and limitations. The Board reserves the right, in its sole discretion, at any time and from time to time, to reject any request for repurchase. Due to the funding limits, no proceeds were available for standard share repurchases during the six months ended June 30, 2019 . Repurchase requests in connection with a stockholder’s death, “qualifying disability,” or “determination of incompetence” were completed in full. In July 2019, approximately 1.2 million shares of our common stock were repurchased under the SRP. On August 7, 2019, the Board suspended the SRP with respect to standard repurchases. We will continue to fulfill repurchases sought upon a stockholder's death, “qualifying disability,” or “determination of incompetence” in accordance with the terms of the amended SRP, adopted on August 7, 2019. Convertible Noncontrolling Interests —Under the terms of the Partnership Agreement,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June 30, 2019 and December 31, 2018 , are classified as Noncontrolling Interests within permanent equity on our consolidated balance sheets. The distributions that have been paid on OP units are included in Distributions to Noncontrolling Interests on the consolidated statements of equity. During the six months ended June 30, 2019 , OP units were converted into shares of our common stock at a 1:1 ratio. There were approximately 42.7 million and 44.5 million OP units outstanding as of June 30, 2019 and December 31, 2018 , respectively. Nonconvertible Noncontrolling Interests —In addition to partnership units of the Operating Partnership, Noncontrolling Interests also includes a 25% ownership share of one of our subsidiaries who provides advisory services, which was not significant to our results.</t>
  </si>
  <si>
    <t>13. EQUITY General — The holders of common stock are entitled to one vote per share on all matters voted on by stockholders, including election of the Board. Our charter does not provide for cumulative voting in the election of directors. On May 9, 2018, our Board increased the EVPS of our common stock to $11.05 based substantially on the estimated market value of our portfolio of real estate properties and our third-party investment management business as of March 31, 2018. We engaged a third-party valuation firm to provide a calculation of the range in EVPS of our common stock as of March 31, 2018, which reflected certain balance sheet assets and liabilities as of that date. Previously, on November 8, 2017, our Board increased the EVPS of our common stock to $11.00 from $10.20 based substantially on the estimated market value of our portfolio of real estate properties and our third-party investment management business as of October 5, 2017, the first full business day after the closing of the PELP transaction. Shares of our common stock are issued under the DRIP and redeemed under the SRP, as discussed below, at the same price as the EVPS in effect at the time of issuance or redemption.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In connection with the Merger (see Note 3), the DRIP was temporarily suspended for the month of July 2018; therefore, all DRIP participants received their July 2018 distribution in cash rather than in stock. The DRIP resumed in August 2018, with the distribution paid in September 2018.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at a price equal to our most recent estimated value per share. In connection with the Merger, the SRP was also temporarily suspended for the month of July 2018, and resumed in August 2018. In 2018 and 2017, repurchase requests surpassed the funding limits under the SRP. Approximately 4.9 million shares of our common stock were repurchased under the SRP during the year ended December 31, 2018. Repurchase requests in connection with a stockholder’s death, “qualifying disability”, or “determination of incompetence” were completed in full. The remaining repurchase requests that were in good order were fulfilled on a pro rata basis. As of December 31, 2018, we had 2.4 million shares of unfulfilled repurchase requests. Due to the program’s funding limits, no funds will be available for the first quarter of 2019. The next availability is expected to be at the end of July 2019. Under the terms of the SRP, the availability of DRIP proceeds is not a minimum repurchase requirement and we may use all or no portion of the proceeds available. The next standard repurchase of the Company is expected to be in July 2019. At that time, should the demand for standard redemptions exceed the funding the Company makes available for repurchases, for which the Company may use all or a portion, the Company is expected to make pro-rata redemptions. Following that standard repurchase, standard repurchase requests that are on file with the Company and in good order that have not been fully executed (due to pro-rata redemptions) will remain on file for future redemptions. Convertible Noncontrolling Interests —As of December 31, 2018 and 2017, we have approximately 44.5 million units of outstanding OP units. Additionally, certain of our outstanding restricted share and performance share awards will result in the issuance of OP units upon vesting in future periods. These are included in the outstanding unvested award totals disclosed in Note 14.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an affiliate of PELP. In connection with the PELP transaction, Class B units were no longer issued for asset management services subsequent to September 2017. Upon closing of the PELP transaction and termination of the advisory agreement, we determined the economic hurdle required for vesting had been met, and all outstanding Class B units vested and were converted to OP units. As such, we recorded a $24.0 million expense on our consolidated statements of operations as Vesting of Class B Units, which included the $27.6 million vesting of Class B units previously issued for asset management services and the reclassification of historical distributions on those units to Noncontrolling Interests. Under the terms of the Fourth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or for cash. As the form of redemption for OP units is within our control, the OP units outstanding as of December 31, 2018 and 2017, are classified as Noncontrolling Interests within permanent equity on our consolidated balance sheets. The $28.7 million and $9.1 million of distributions for the years ended December 31, 2018 and 2017, respectively, that have been paid on OP units are included in Distributions to Noncontrolling Interests on the consolidated statements of equity. In September 2017, we entered into an agreement with American Realty Capital II Advisors, LLC (“ARC”) to terminate all remaining contractual and economic relationships between us and ARC. In exchange for a payment of $9.6 million , ARC sold their OP units, unvested Class B Units, and their special limited partnership interests back to us, terminating all fee-sharing arrangements between ARC and PELP affiliates. The 0.4 million OP unit repurchase was recorded at a value of $4.2 million on the consolidated statements of equity. The $5.4 million value of the unvested Class B units, special limited partnership interests, and value of fee-sharing arrangements is recorded on the consolidated statement of operations. Nonconvertible Noncontrolling Interests —In addition to partnership units of the Operating Partnership, Noncontrolling Interests also includes a 25% minority-owned interest held by a third party in a consolidated partnership, which was not significant to our results.</t>
  </si>
  <si>
    <t>Compensation (FY)</t>
  </si>
  <si>
    <t>Share-based Payment Arrangement [Abstract]</t>
  </si>
  <si>
    <t>Compensation</t>
  </si>
  <si>
    <t>12. COMPENSATION Awards to employees under our Amended and Restated 2010 Long-Term Incentive Plan are typically granted and vest during the first quarter of each year. We also grant restricted stock to our independent directors under our Amended and Restated 2010 Independent Director Stock Plan, which vest based upon the completion of a service period. Certain of our executives have made the election to receive OP units in lieu of shares of common stock upon vesting of their award grants. All share-based compensation awards, regardless of the form of payout upon vesting, are presented in the following table, which summarizes our stock-based award activity (number of units in thousands): Six Months Ended June 30, 2019 Restricted Stock Awards Performance Stock Awards (1) Phantom Stock Units Weighted-Average Grant-Date Fair Value (2) Nonvested at December 31, 2018 808 199 998 $ 10.60 Granted 464 1,275 — 11.05 Vested (196 ) — — 10.99 Forfeited (26 ) — (12 ) 10.76 Nonvested at June 30, 2019 1,050 1,474 986 $ 10.80 (1) Certain performance-based awards granted during the period contain terms which dictate that the number of award units to be issued will vary based upon actual performance compared to target performance. The number of shares deemed to be issued per this table reflect our probability-weighted estimate of the number of shares that will vest based upon current and expected company performance. The maximum number of award units to be issued under all outstanding grants, excluding phantom stock units as they are settled in cash, was 4.0 million and 1.2 million as of June 30, 2019 and December 31, 2018 , respectively. (2) On an annual basis, we engage an independent third-party valuation advisory consulting firm to estimate the EVPS of our common stock. On March 12, 2019, the Compensation Committee of the Company’s Board of Directors (the “Committee”) approved a new form of award agreement under the Company’s Amended and Restated 2010 Long-Term Incentive Plan for performance-based long term incentive units (“Performance LTIP Units”) and made one-time grants of Performance LTIP Units to certain of our executives. Any amounts earned under the Performance LTIP Unit award agreements will be issued in the form of LTIP Units, which represent OP units that are structured as a profits interest in the Operating Partnership. Dividends will accrue on the Performance LTIP Units until the measurement date, subject to a quarterly distribution of 10% of the regular quarterly distributions. During the three months ended June 30, 2019 and 2018 , the expense for all stock-based awards, including phantom stock units, was $3.3 million and $3.1 million , respectively. During the six months ended June 30, 2019 and 2018 , the expense was $5.3 million and $4.7 million , respectively. We had $22.6 million of unrecognized compensation costs related to these awards that we expect to recognize over a weighted average period of approximately 4.3 years . The fair value at the vesting date for stock-based awards that vested during the six months ended June 30, 2019 was $2.2 million .</t>
  </si>
  <si>
    <t>14. COMPENSATION Independent Director Stock Plan— The Board approves restricted stock awards pursuant to our Amended and Restated 2010 Independent Director Stock Plan. The awards are granted to our independent directors and vest based upon the completion of a service period (“service-based awards”). As of December 31, 2018 and 2017, there were approximately 32,000 and 18,000 outstanding unvested awards granted to independent directors, respectively. Employee Long Term Incentive Plan— Beginning in 2018, service-based restricted stock awards and performance-based awards are granted to employees under our Amended and Restated 2010 Long-Term Incentive Plan. Service-based awards typically follow a four-year graded vesting schedule and will vest in the form of common stock or OP units. For performance-based awards, the number of shares that vest depends on whether certain financial metrics are met, as calculated over a three-year performance period. For each annual performance-based award, 50% of the shares earned vest at the end of the three-year period and 50% of the shares earned vest following an additional year of service. Vesting of these performance awards is in the form of common stock, or certain awards may vest in the form of OP Units at the election of the recipient. In connection with the PELP transaction, we assumed employee awards of phantom stock units. Substantially all phantom stock awards granted by PELP contained either a five-year cliff vesting provision or a four-year graded vesting provision. The value of the awards changes in direct relation to the change in estimated value per share of our common stock, but the value is paid in cash rather than in common stock. We recognize expense for awards with graded vesting under the accelerated recognition method, whereby each vesting is treated as a separate award with expense for each vesting recognized ratably over the requisite service period. Expense amounts are recorded in General and Administrative or Property Operating on our consolidated statements of operations. The awards are valued according to the EVPS for our common stock at the date of grant. Holders of unvested service-based and performance-based awards that are not phantom stock units are entitled to dividend and distribution rights, but are not entitled to voting rights. Holders of phantom stock units are entitled to receive distributions, which are recorded as expense when declared, but are not entitled to voting rights. The following table summarizes our stock-based award activity during the year ended December 31, 2018 (number of units in thousands): Restricted Stock Awards Performance Stock Awards Phantom Stock Units Weighted-Average Grant-Date Fair Value Nonvested at December 31, 2017 18 — 2,446 $ 10.20 Granted 811 199 — 11.00 Vested (5 ) — (1,394 ) 10.20 Forfeited (16 ) — (54 ) 10.38 Nonvested at December 31, 2018 808 199 998 $ 10.60 The expense for all stock-based awards, including phantom stock units, during the years ended December 31, 2018 and 2017 was $10.4 million and $3.4 million , respectively. The expense during the year ended December 31, 2016, was immaterial. We had $9.0 million of unrecognized compensation costs related to these awards that we expect to recognize over a weighted average period of approximately 1.3 years . The fair value at the vesting date for stock-based awards that vested during the year ended December 31, 2018 was $15.4 million . Because the phantom stock units are settled in cash rather than shares, we record a liability in Accounts Payable and Other Liabilities in the consolidated balance sheets for these awards. The amount of this liability, including related payroll tax accruals, was $8.7 million as of December 31, 2018. Subsequent to December 31, 2018, approximately 2.1 million performance-based award units were granted to certain of our executives. The total number of performance-based stock units that will vest depends on whether certain financial metrics are met over the performance periods. 401(k) Plan —We sponsor a 401(k) plan that provides benefits for qualified employees. Our match of the employee contributions is discretionary and has a five-year vesting schedule. The cash contributions to the plan for the years ended December 31, 2018 and 2017 were approximately $1.0 million and $0.2 million , respectively. All employees who have attained the age of 21 are eligible to participate starting the first day of the month following their date of hire. Employees are vested immediately with respect to employee contributions.</t>
  </si>
  <si>
    <t>Earnings Per Share (FY)</t>
  </si>
  <si>
    <t>Earnings Per Share [Abstract]</t>
  </si>
  <si>
    <t>Earnings Per Share</t>
  </si>
  <si>
    <t>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the Operating Partnership. Phantom stock units are not considered to be participating securities, as they are not convertible into common stock. The impact of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as of June 30, 2019 and 2018 . The following table provides a reconciliation of the numerator and denominator of the earnings per share calculations (in thousands, except per share amounts): Three Months Ended Six Months Ended June 30, June 30, 2019 2018 2019 2018 Numerator: Net loss attributable to stockholders - basic $ (36,570 ) $ (11,351 ) $ (41,765 ) $ (12,951 ) Net loss attributable to convertible OP units (1) (5,643 ) (2,756 ) (6,426 ) (3,090 ) Net loss - diluted $ (42,213 ) $ (14,107 ) $ (48,191 ) $ (16,041 ) Denominator: Weighted-average shares - basic 283,010 184,450 282,148 185,171 OP units (1) 43,288 44,453 43,640 44,453 Adjusted weighted-average shares - diluted 326,298 228,903 325,788 229,624 Earnings per common share: Basic and diluted $ (0.13 ) $ (0.06 ) $ (0.15 ) $ (0.07 ) (1) OP units include units that are convertible into common stock or cash, at the Operating Partnership’s option. The Operating Partnership loss attributable to these OP units, which is included as a component of Net Loss Attributable to Noncontrolling Interests on the consolidated statements of operations, has been added back in the numerator as these OP units were included in the denominator for all years presented. Approximately 2.5 million and 1.0 million unvested restricted stock awards were outstanding as of June 30, 2019 and 2018 , respectively. These securities were anti-dilutive, and, as a result, their impact was excluded from the weighted-average common shares used to calculate diluted EPS.</t>
  </si>
  <si>
    <t xml:space="preserve">15.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Phantom stock units are not considered to be participating securities, as they are not convertible into common stock. The impact of these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as of December 31, 2018, 2017, and 2016. The following table provides a reconciliation of the numerator and denominator of the earnings per share calculations for the years ended December 31, 2018, 2017, and 2016 (in thousands, except per share amounts): 2018 2017 2016 Numerator: Net income (loss) attributable to stockholders - basic $ 39,138 $ (38,391 ) $ 8,932 Net income (loss) attributable to convertible OP units (1) 8,136 (3,470 ) 111 Net income (loss) - diluted $ 47,274 $ (41,861 ) $ 9,043 Denominator: Weighted-average shares - basic 196,602 183,784 183,876 Conversion of OP units (1) 44,453 12,713 2,785 Effect of dilutive restricted stock awards (2) 312 — 4 Adjusted weighted-average shares - diluted 241,367 196,497 186,665 Earnings per common share: Basic and diluted $ 0.20 $ (0.21 ) $ 0.05 (1) OP units include units previously issued for asset management services provided under our former advisory agreement (see Note 16), as well as units issued as part of the PELP transaction (see Note 4), all of which are convertible into common shares. The Operating Partnership income (loss) attributable to these OP units, which is included as a component of Net Income (Loss) Attributable to Noncontrolling Interests on the consolidated statements of operations, has been added back in the numerator because these OP units were included in the denominator for all years presented. (2) Includes the dilutive impact of unvested restricted share awards using the treasury stock method. As of December 31, 2017, approximately 18,000 restricted stock awards were outstanding. These securities were anti-dilutive and, as a result, were excluded from the weighted-average common shares used to calculate diluted EPS. </t>
  </si>
  <si>
    <t>Revenue Recognition and Related Party Transactions (FY)</t>
  </si>
  <si>
    <t>Related Party Transactions [Abstract]</t>
  </si>
  <si>
    <t>Related Party Revenue Recognition</t>
  </si>
  <si>
    <t xml:space="preserve">16. REVENUE RECOGNITION AND RELATED PARTY TRANSACTIONS Revenue —Summarized below are amounts included in Fee and Management Income. The revenue includes the fees and reimbursements earned by us from the Managed Funds during the years ended December 31, 2018 and 2017, and other revenues that are not in the scope of ASC 606, Revenue from Contracts with Customers , but are included in this table for the purpose of disclosing all related party revenues (in thousands): For the year ended December 31, 2018 REIT II (1) PECO III Joint Ventures Other Parties (2) Total Recurring fees (3) $ 17,937 $ 870 $ 1,948 $ 281 $ 21,036 Transactional revenue and reimbursements (4) 6,965 1,278 1,442 132 9,817 Insurance premiums 367 — — 1,706 2,073 (1) All amounts earned from REIT II were earned prior to the close of the Merger in November 2018, and ceased upon its acquisition by us. (2) Recurring fees, transactional revenue and reimbursements, and insurance premium income from other parties includes amounts from third parties not affiliated with us in the amount of $1.7 million for the year ended December 31, 2018. (3) Recurring fees include asset management fees and property management fees. (4) Transaction revenue includes items such as leasing commissions, construction management fees, and acquisition fees. For the year ended December 31, 2017 REIT II PECO III Joint Ventures Other Parties (1) Total Recurring fees $ 4,396 $ 74 $ 335 $ 187 $ 4,992 Transactional revenue and reimbursements 1,846 679 297 136 2,958 Insurance premiums 206 — — — 206 (1) Recurring fees, transactional revenue and reimbursements, and insurance premium income from other parties includes amounts from third parties not affiliated with us in the amount of $0.2 million for the year ended December 31, 2017. Our fees and management income come from the management company acquired as part of the PELP transaction in 2017. As a result, we have no related party revenue amounts for the year ended December 31, 2016. Related Party Expenses —Prior to October 2017, a PELP affiliate and ARC were entitled to specified fees and expenditure reimbursements for certain services, including managing our day-to-day activities and implementing our investment strategy under advisory agreements, as follows: • Asset management and subordinated participation fees paid out monthly in cash and/or Class B units; • Acquisition fee based on the cost of investments acquired/originated; • Acquisition expenses reimbursed related to selecting, evaluating, and acquiring assets; and • Disposition fee paid for substantial assistance in connection with the sale of property. As we no longer pay the fees listed below and had no outstanding unpaid amounts related to those fees as of December 31, 2018, summarized below are the fees incurred and the expenses reimbursable for the years ended December 31, 2017 and 2016 (in thousands): For the Year Ended December 31, 2017 2016 Acquisition fees (1) $ 1,344 $ 2,342 Acquisition expenses (1) 583 464 Asset management fees (2) 15,573 19,239 OP units distribution (3) 1,373 1,866 Class B unit distribution (4) 1,409 1,576 Disposition fees (5) 19 745 Total $ 20,301 $ 26,232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 (5) Disposition fees are presented as Other (Expense) Income, Net on the consolidated statements of operations. Prior to the completion of the PELP transaction in October 2017, all of our real properties were managed and leased by a PELP affiliate and Phillips Edison &amp; Company Ltd. (the “Property Manager”), which was wholly-owned by PELP. The Property Manager was entitled to the following specified fees and expenditure reimbursements: • Property management fee based on monthly gross cash receipts from the properties managed; • Leasing commissions paid for leasing services rendered with respect to a particular property; • Construction management costs paid for construction management services rendered with respect to a particular property; and • Other expenses and reimbursement incurred by the Property Manager on our behalf. We no longer pay the fees listed below and had no outstanding unpaid amounts related to those fees as of December 31, 2018. Summarized below are the fees earned by and the expenses reimbursable to the Property Manager for the years ended December 31, 2017 and 2016 (in thousands): For the Year Ended December 31, 2017 2016 Property management fees (1) $ 8,360 $ 9,929 Leasing commissions (2) 6,670 7,701 Construction management fees (2) 1,367 1,127 Other fees and reimbursements (3) 6,234 5,627 Total $ 22,631 $ 24,384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 Organization and Offering Costs —Under the terms of one of our Management Agreements, we have incurred organization and offering costs related to PECO III during 2018 and 2017. We have incurred organization and offering costs related to PECO III’s private placement and public offering, which were approximately $2.3 million and $2.2 million , respectively, and were recorded in Accounts Receivable - Affiliates on the consolidated balance sheets. The amounts recognized in Accounts Receivable - Affiliates were $4.5 million and $2.0 million as of December 31, 2018 and 2017, respectively. During the public offering period for PECO III, we will receive a contingent fee of 2.15% of the contract price of each property or other real estate investment it acquires. This reimbursement is intended to allow us to recoup a portion of the dealer manager fees and organization and offering costs advanced by PECO III’s advisor, in which we have a 75% interest. Therefore, this reimbursement shall not exceed the amount of organization and offering costs and dealer manager fees outstanding at the time of closing for the acquired property. The initial $4.5 million we may incur to fund organization and offering costs related to the PECO III public offering will be retained by PECO III until the termination of its public offering, at which time such amount will be paid. In addition to organization and offering costs, we have receivables related to Management Agreements from related parties of $0.6 million and $4.1 million as of December 31, 2018 and 2017, respectively. These amounts are recorded on the consolidated balance sheets in Accounts Receivable – Affiliates. Other Related Party Matters —Under the terms of the advisory agreement, we have incurred organization and offering costs related to PECO III. A portion of those costs were incurred by Griffin Capital Company, LLC (“Griffin sponsor”), a co-sponsor of PECO III. The Griffin sponsor owns a 25% interest and we own a 75% interest in the PECO III Advisor. As such, of the receivable we have from PECO III, $1.2 million and $1.4 million were reimbursable to the Griffin sponsor as of December 31, 2018 and 2017, respectively, and are recorded in Accounts Payable and Other Liabilities on the consolidated balance sheets. PECO Air L.L.C. (“PECO Air”), an entity in which Mr. Edison, our Chairman and Chief Executive Officer, owns a 50% interest, owns an airplane that we use for business purposes in the course of our operations. We paid approximately $0.8 million and $0.1 million to PECO Air for use of its airplane for the years ended December 31, 2018 and 2017, respectively. Upon completion of the PELP transaction, we assumed PELP’s obligation as the limited guarantor for up to $200 million , capped at $50 million in most instances, of NRP’s debt. Our guarantee is limited to being the non-recourse carveout guarantor and the environmental indemnitor. As a part of the GRP I Joint Venture, GRP I assumed from us a $175 million mortgage loan for which we assumed the obligation of limited guarantor. Our guarantee is limited to being the non-recourse carveout guarantor and the environmental indemnitor. We entered into a separate agreement with Northwestern Mutual in which we agree to apportion any potential liability under this guaranty between us and them based on our ownership percentage. </t>
  </si>
  <si>
    <t>Operating Leases (FY)</t>
  </si>
  <si>
    <t>Leases, Operating [Abstract]</t>
  </si>
  <si>
    <t>Leases of Lessor Disclosure</t>
  </si>
  <si>
    <t>3. LEASES Standard Adoption —Effective January 1, 2019, we adopted ASU 2016-02, Leases . This standard was adopted in conjunction with the related updates, ASU 2018-01, Leases (Topic 842): Land Easement Practical Expedient for Transition to Topic 842 ; ASU 2018-10, C odification Improvements to Topic 842, Leases ; ASU 2018-11, Leases (Topic 842): Targeted Improvements ; and ASU 2018-20, Leases (Topic 842): Narrow-Scope Improvements for Lessors , collectively “ASC 842,” using a modified-retrospective approach, as required. Consequently, financial information will not be updated and the disclosures required under the new standard will not be provided for dates and periods before January 1, 2019. The adoption of ASC 842 resulted in a $0.5 million adjustment to the current year’s opening balance in Accumulated Deficit on the consolidated balance sheets as a result of recognizing ROU assets and lease liabilities as well as adjustments to our collectability reserve. Beginning in January 1, 2019, due to the new standard’s narrowed definition of initial direct costs, we now expense significant lease origination costs as incurred, which were previously capitalized as initial direct costs and amortized to expense over the lease term. We capitalized $6.2 million of internal costs for the year ended December 31, 2018 , some of which we will continue to capitalize in accordance with the standard. During the six months ended June 30, 2019 , the amounts capitalized were $1.9 million , compared to $2.9 million during the six months ended June 30, 2018 . Amounts that were capitalized prior to the adoption of ASC 842 will continue to be amortized over their remaining lives. Additionally, ASC 842 requires that lessors exclude from variable payments all costs paid by a lessee directly to a third party. For the year ended December 31, 2018 , $8.0 million in real estate tax payments made by tenants directly to third parties was recorded by us as both Tenant Recovery Income and Real Estate Taxes. This amount was approximately $1.3 million and $2.7 million for the three and six months ended June 30, 2018 , respectively. Beginning January 1, 2019, such amounts are no longer recognized by us. As the recorded expense was completely offset by the tenant recovery income recorded, this has no net impact to earnings. Beginning January 1, 2019, operating lease receivables are accounted for under ASC 842, which requires us to recognize changes in the collectability assessment for an operating lease as an adjustment to lease income. For the year ended December 31, 2018 , $2.9 million of expense was recorded as Property Operating on our consolidated statements of operations, which would have been recorded as a reduction to Rental Income under the new standard. For the three and six months ended June 30, 2019 , the total amount recorded as a reduction to Rental Income as a result of collectability reserves was $0.1 million and $0.7 million , respectively.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Approximate future fixed contractual lease payments to be received under non-cancelable operating leases in effect as of June 30, 2019 , assuming no new or renegotiated leases or option extensions on lease agreements, are as follows (in thousands): Year Amount Remaining 2019 $ 191,571 2020 360,997 2021 316,521 2022 274,713 2023 223,940 2024 and thereafter 636,772 Total $ 2,004,514 No single tenant comprised 10% or more of our aggregate annualized base rent (“ABR”) as of June 30, 2019 . As of June 30, 2019 , our real estate investments in Florida and California represented 12.3% and 10.0% of our ABR, respectively. As a result, the geographic concentration of our portfolio makes it particularly susceptible to adverse economic or weather developments in the Florida and California real estate markets. Lessee —As a lessee, we recognized additional operating lease liabilities of $6.2 million with corresponding ROU assets of $6.0 million , and the difference between them was recorded as an adjustment to Accumulated Deficit on the consolidated balance sheets. On adoption of ASC 842, these asset and liability amounts represented the present value of the remaining fixed minimum rental payments under current leasing standards for existing leases, adjusted as appropriate for amounts written off in transition to the new guidance. The initial measurement of a ROU asset may differ from the initial measurement of the corresponding lease liability due to initial direct costs, prepaid lease payments, and lease incentives. Lease assets, grouped by balance sheet line where they are recorded, consisted of the following as of June 30, 2019 (in thousands): June 30, 2019 Assets Investment in Real Estate: ROU asset - operating leases $ 4,707 Less: accumulated amortization (217 ) Total in Investment in Real Estate 4,490 Other Assets: ROU asset - operating leases 2,540 ROU asset - finance leases 705 Less: accumulated amortization (595 ) Total in Other Assets 2,650 Total ROU lease assets (1) $ 7,140 Liabilities Accounts Payable and Other Liabilities: Operating lease liability $ 6,790 Debt Obligations, Net: Finance lease liability 581 Total lease liabilities (1) $ 7,371 (1) As of June 30, 2019 , the weighted average remaining lease term was approximately 2.4 years for finance leases and 18.3 years for operating leases. The weighted average discount rate was 3.54% for finance leases and 4.07% for operating leases. Below are the amounts recorded in our consolidated statements of operations related to our ROU assets and lease liabilities by lease type (in thousands): Three Months Ended Six Months Ended June 30, 2019 June 30, 2019 Statements of operations information: Finance lease cost: Amortization of ROU assets $ 64 $ 128 Interest on lease liabilities 4 9 Operating lease costs 449 797 Short term lease expense 376 767 Below are the amounts recorded in our consolidated statements of cash flows related to our leases by type (in thousands): Six Months Ended June 30, 2019 Statements of cash flows information: Operating cash flows used for operating leases $ (620 ) Financing cash flows used for finance leases (122 ) ROU assets obtained in exchange for new lease liabilities 1,444 Future undiscounted payments for fixed lease charges by lease type as of June 30, 2019 , are as follows (in thousands): Undiscounted Operating Finance Remaining 2019 $ 745 $ 148 2020 1,174 295 2021 723 98 2022 684 26 2023 529 20 Thereafter 6,419 15 Total undiscounted cash flows from leases 10,274 602 Total lease liabilities recorded at present value 6,790 581 Difference between undiscounted cash flows and present value of lease liabilities $ 3,484 $ 21</t>
  </si>
  <si>
    <t>17. 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December 31, 2018, assuming no new or renegotiated leases or option extensions on lease agreements, is as follows (in thousands): Year Amount 2019 $ 372,632 2020 340,028 2021 292,887 2022 247,915 2023 196,152 2024 and thereafter 555,282 Total $ 2,004,896 No single tenant comprised 10% or more of our aggregate annualized base rent (“ABR”) as of December 31, 2018. As of December 31, 2018, our real estate investments in Florida and California represented 12.0% and 10.1% of our ABR, respectively. As a result, the geographic concentration of our portfolio makes it particularly susceptible to adverse economic or weather developments in the real estate markets of Florida or California.</t>
  </si>
  <si>
    <t>Fair Value Measurements (FY)</t>
  </si>
  <si>
    <t>Fair Value Disclosures [Abstract]</t>
  </si>
  <si>
    <t>Fair Value Measurements</t>
  </si>
  <si>
    <t>15.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19 and December 31, 2018 (in thousands): June 30, 2019 December 31, 2018 Fair value $ 2,467,023 $ 2,467,317 Recorded value (1) 2,439,554 2,456,867 (1) Recorded value does not include net deferred financing expenses of $16.1 million and $18.0 million as of June 30, 2019 and December 31, 2018 , respectively. Recurring and Nonrecurring Fair Value Measurements —Our earn-out liability and interest rate swaps are measured and recognized at fair value on a recurring basis, while certain assets and liabilities are measured and recognized at fair value as needed. The fair value measurements that occurred during the six months ended June 30, 2019 , and during the year ended December 31, 2018 , were as follows (in thousands): June 30, 2019 December 31, 2018 Level 1 Level 2 Level 3 Level 1 Level 2 Level 3 Recurring Derivative assets (1) $ — $ 5,324 $ — $ — $ 29,708 $ — Derivative liability (1) — (21,007 ) — — (3,633 ) — Earn-out liability — — (32,000 ) — — (39,500 ) Nonrecurring Impaired real estate assets, net (2) — 120,510 — — 71,991 — Impaired corporate intangible asset, net — — 4,401 — — — (1) We record derivative assets in Other Assets, Net and derivative liabilities in Accounts Payable and Other Liabilities on our consolidated balance sheets. (2) The carrying value of impaired real estate assets may have subsequently increased or decreased after the measurement date due to capital improvements, depreciation, or sale. Derivative Instruments— As of June 30, 2019 and December 31, 2018 ,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9 and December 31,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In connection with the PELP transaction, the Company entered into a contribution agreement (the “Contribution Agreement”), dated as of May 18, 2017, with the Operating Partnership and the contributors listed therein. The Contribution Agreement established an earn-out structure by which PELP was given the opportunity to earn a maximum of 12.5 million additional OP units if certain milestones related to (i) fundraising in the investment management business, and (ii) the timing and valuation related to a liquidity event for PECO, were achieved by certain dates. The liquidity event earn-out provisions provided, in relevant part, that the contributors would have the right to receive a minimum of three million and a maximum of five million OP units as contingent consideration if a “liquidity event” (as defined in the Contribution Agreement) was successfully achieved by the Company by December 31, 2019. On March 12, 2019, the Company entered into an amendment to the Contribution Agreement (“Amendment”). Pursuant to the terms of the Amendment, the initial liquidity earn-out term has been extended by two years through December 31, 2021 and the threshold for the maximum payout of five million OP units has been raised to $11.20 per share from $10.20 per share.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most likely range of potential outcomes includes a possibility of no additional OP units issued as well as up to five million out of the maximum 12.5 million units being issued. The following table presents a reconciliation of the change in the earn-out liability measured at fair value on a recurring basis using Level 3 inputs (in thousands): Earn-Out Liability Balance at December 31, 2018 $ 39,500 Change in fair value recognized in Other Income (Expense), Net (7,500 ) Balance at June 30, 2019 $ 32,000 Real Estate Asset Impairment —Our real estate assets are measured and recognized at fair value less costs to sell on a nonrecurring basis dependent upon when we determine an impairment has occurred. During the three and six months ended June 30, 2019 and 2018 , we impaired assets that were under contract or actively marketed for sale at a disposition price that was less than carrying value, or had other operational impairment indicators. The valuation technique used for the fair value of all impaired real estate assets was the expected net sales proceeds. We determined that valuation to fall under Level 2 of the fair value hierarchy. We recorded the following expense as a result of the impaired real estate assets (in thousands): Three Months Ended Six Months Ended June 30, June 30, 2019 2018 2019 2018 Impairment of real estate assets $ 25,199 $ 10,939 $ 38,916 $ 10,939 Corporate Intangible Asset Impairment —In connection with the PELP transaction, we acquired a corporate intangible asset consisting of in-place management contracts. We evaluate our corporate intangible asset for impairment when a triggering event occurs, or circumstances change, that indicate the carrying value may not be recoverable. For the three months ended June 30, 2019, the suspension of the PECO III public offering constituted a triggering event for further review of the corporate intangible asset’s fair value compared to its carrying value. We estimate the fair value of the corporate intangible asset using a discounted cash flow model, leveraging certain Level 3 inputs. The evaluation of corporate intangible assets for potential impairment requires management to exercise significant judgment and to make certain assumptions. The assumptions utilized in the evaluation include future cash flows and a discount rate. For our most recent impairment test for the corporate intangible asset during the three months ended June 30, 2019, we used a discount rate of 19% in our discounted cash flow model. Based on this analysis, we concluded the carrying value exceeded the estimated fair value of the corporate intangible asset, and an impairment charge of $7.8 million was recorded in Other Impairment Charges on the consolidated statements of operations. As a result of this impairment, the estimated remaining future amortization of the management contracts is as follows: $0.7 million in 2019, $1.4 million in 2020, $1.4 million in 2021, and $0.9 million in 2022.</t>
  </si>
  <si>
    <t>18.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8 and 2017 (in thousands): 2018 2017 Fair value $ 2,467,317 $ 1,765,151 Recorded value (1) 2,456,867 1,823,040 (1) Recorded value does not include net deferred financing expenses of $18.0 million and $16.0 million as of December 31, 2018 and 2017, respectively.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years ended December 31, 2018 and 2017 were as follows (in thousands): 2018 2017 Level 1 Level 2 Level 3 Level 1 Level 2 Level 3 Recurring Derivative assets (1) $ — $ 29,708 $ — $ — $ 16,496 $ — Derivative liability (1) — (3,633 ) — — (61 ) — Earn-out liability (2) — — (39,500 ) — — (38,000 ) Nonrecurring Impaired real estate assets — 71,991 — — —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The following table presents a reconciliation of the change in the liability measured at fair value on a recurring basis using Level 3 inputs (in thousands): Earn-Out Liability Balance at December 31, 2017 $ 38,000 Change in fair value recognized in Other (Expense) Income, Net 1,500 Balance at December 31, 2018 $ 39,500 Derivative Instruments —As of December 31, 2018 and 2017,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8 and 2017,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The terms of the PELP transaction include an earn-out structure with an opportunity for up to an additional 12.5 million OP units to be issued to PELP as additional consideration if certain milestones are achieved. The milestones are related to a liquidity event for our stockholders and fundraising targets in PECO III, of which PELP was a co-sponsor.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range of potential outcomes still includes a possibility of no additional OP units issued as well as up to 8.0 million out of the maximum 12.5 million units being issued. Real Estate Asset Impairment —Our real estate assets are measured and recognized at fair value on a nonrecurring basis dependent upon when we determine an impairment has occurred. In 2018, we impaired assets that were under contract or actively marketed for sale at a disposition price that was less than carrying value, or had other operational impairment indicators. During the year ended December 31, 2018, we recorded impairments of $40.8 million . Two of the impaired real estate assets were disposed of before year end. The valuation technique used for the fair value of all impaired real estate assets was the expected net sales proceeds. We determined that valuation to fall under Level 2 of the fair value hierarchy. We did not have any impaired real estate assets during the year ended December 31, 2017.</t>
  </si>
  <si>
    <t>Quarterly Financial Data (FY)</t>
  </si>
  <si>
    <t>Quarterly Financial Data [Abstract]</t>
  </si>
  <si>
    <t>Quarterly Financial Data (Unaudited)</t>
  </si>
  <si>
    <t>19. QUARTERLY FINANCIAL DATA (UNAUDITED) The following is a summary of the unaudited quarterly financial information for the years ended December 31, 2018 and 2017. We believe that all necessary adjustments, consisting only of normal recurring adjustments, have been included in the amounts stated below to present fairly, and in accordance with GAAP, the selected quarterly information. 2018 (in thousands, except per share amounts) First Quarter Second Quarter Third Quarter Fourth Quarter (1) Total revenue $ 103,199 $ 104,173 $ 104,899 $ 118,121 Net (loss) income attributable to stockholders (1,600 ) (11,351 ) (13,228 ) 65,317 Net (loss) income per share - basic and diluted (0.01 ) (0.06 ) (0.07 ) 0.34 2017 (in thousands, except per share amounts) First Quarter Second Quarter Third Quarter (2) Fourth Quarter (3) Total revenue $ 68,303 $ 69,851 $ 70,624 $ 102,765 Net income (loss) attributable to stockholders 1,106 (1,193 ) (8,232 ) (30,072 ) Net income (loss) per share - basic and diluted 0.01 (0.01 ) (0.04 ) (0.17 ) (1) The increase in net income for the fourth quarter was primarily associated with the gain as a result of the contribution of properties to GRP I. Net income and revenue were also impacted by the Merger. (2) The net loss in the third quarter was primarily due to expenses related to the PELP transaction and the termination of our relationship with ARC. (3) The increases in revenue and net loss in the fourth quarter were primarily associated with the PELP transaction.</t>
  </si>
  <si>
    <t>Subsequent Events (FY)</t>
  </si>
  <si>
    <t>Subsequent Events [Abstract]</t>
  </si>
  <si>
    <t>Subsequent Events</t>
  </si>
  <si>
    <t>16. SUBSEQUENT EVENTS Distributions —Distributions paid to stockholders and OP unit holders of record subsequent to June 30, 2019 , were as follows (in thousands, except distribution rate): Month Date of Record Distribution Rate Date Distribution Paid Gross Amount of Distribution Paid Distribution Reinvested through the DRIP Net Cash Distribution June 6/15/2019 $0.05583344 7/1/2019 $ 18,101 $ 5,571 $ 12,530 July 7/15/2019 $0.05583344 8/1/2019 18,118 5,412 12,706 In August 2019, our Board authorized distributions for September, October, and November 2019 to the stockholders of record at the close of business on September 16, 2019 , October 15, 2019 , and November 15, 2019 , respectively, equal to a monthly amount of $0.05583344 per share of common stock. The distributions for August 2019 were previously authorized by our Board and are expected to be paid on September 3, 2019. OP unit holders will receive distributions at the same rate as common stockholders. We pay distributions to stockholders and OP unit holders based on monthly record dates. We expect to pay these distributions on the first business day after the end of each month. Property Sales —Subsequent to June 30, 2019 , we sold the following real estate property, which was classified as held for sale as of June 30, 2019 (dollars in thousands): Property Name Location Anchor Tenant Square Footage Disposition Date Sale Price Winery Square Fairfield, CA Food Maxx 118,370 7/19/2019 $ 14,250</t>
  </si>
  <si>
    <t>20. SUBSEQUENT EVENTS Distributions —Distributions paid to stockholders and OP unit holders of record subsequent to December 31, 2018, were as follows (in thousands): Month Date of Record Monthly Distribution Rate Date Distribution Paid Gross Amount of Distribution Paid Distribution Reinvested through the DRIP Net Cash Distribution December 12/17/2018 $0.05583344 1/2/2019 $ 18,055 $ 5,951 $ 12,104 January 1/15/2019 $0.05583344 2/1/2019 18,077 5,899 12,178 February 2/15/2019 $0.05583344 3/1/2019 18,018 5,868 12,150 In March 2019 our Board authorized distributions for March, April, and May 2019 to the stockholders of record at the close of business on March 15, 2019, April 15, 2019, and May 15, 2019, respectively, equal to a monthly amount of $0.05583344 per share of common stock. OP unit holders will receive distributions at the same rate as common stockholders. We pay distributions to stockholders and OP unit holders based on monthly record dates. We expect to pay these distributions on the first business day after the end of each month. Dispositions —Subsequent to December 31, 2018, we sold the following real estate assets, which were classified as held for sale as of December 31, 2018 (dollars in thousands): Property Name Location Anchor Tenant Square Footage Disposition Date Sale Price (Loss) Gain Eastland Station Evansville, IN Gabe’s 150,772 1/19/2019 $ 9,300 $ (97 ) Lovejoy Village Station Jonesboro, GA Kroger 84,711 2/14/2019 9,125 1,189 Amendment to PELP Transaction Contribution Agreement —On March 12, 2019, the Company entered into an amendment (the “Amendment”) to the terms of the earn-out provisions set forth in the Contribution Agreement, dated as of May 18, 2017, between the Company, the Operating Partnership and the contributors listed therein (the “Contribution Agreement”), originally entered into in connection with the PELP transaction. The earn-out provisions provided, in relevant part, that the contributors would have the right to receive a minimum of 3 million and a maximum of 5 million OP Units as contingent consideration if a “liquidity event” (as defined in the Contribution Agreement) was successfully achieved by the Company by December 31, 2019, with reduced amounts payable if a liquidity event was achieved in 2020 or 2021 . Pursuant to the terms of the amendment, the initial earn-out term has been extended by two years through December 31, 2021 and the threshold for the maximum payout of 5 million units has been raised to $11.20 per share from $10.20 per share. Performance LTIP Units —On March 12, 2019, the Compensation Committee of the Company’s Board of Directors (the “Committee”) approved a new form of award agreement under the Company’s Amended and Restated 2010 Long-Term Incentive Plan for performance-based long term incentive units (“Performance LTIP Units”) and made one-time grants of Performance LTIP Units to each of Jeffrey S. Edison, the Company’s Chief Executive Officer and President, and Devin Murphy, the Company’s Chief Financial Officer and Treasurer. Mr. Edison’s award is for a maximum grant of approximately 1.4 million units based on performance conditions over a 7 year period. Mr. Murphy’s award is for a maximum grant of approximately 0.7 million units based on performance conditions over a 5 year period.</t>
  </si>
  <si>
    <t>Schedule III - Real Estate Assets and Accumulated Depreciation (FY) Schedule III - Real Estate Assets and Accumulated Depreciation</t>
  </si>
  <si>
    <t>SEC Schedule, 12-28, Real Estate Companies, Investment in Real Estate and Accumulated Depreciation Disclosure [Abstract]</t>
  </si>
  <si>
    <t>Schedule III-Real Estate Assets and Accumulated Depreciation</t>
  </si>
  <si>
    <t>SCHEDULE III—REAL ESTATE ASSETS AND ACCUMULATED DEPRECIATION (1) December 31, 2018 (in thousands) Initial Cost Cost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Lakeside Plaza Salem, VA $ — $ 3,344 $ 5,247 $ 371 $ 3,473 $ 5,489 $ 8,962 $ 2,299 1988 12/10/2010 Snow View Plaza Parma, OH — 4,104 6,432 568 4,305 6,799 11,104 3,183 1981 12/15/2010 St. Charles Plaza Davenport, FL — 4,090 4,398 303 4,169 4,623 8,792 2,317 2007 6/10/2011 Centerpoint Easley, SC — 2,404 4,361 1,184 2,789 5,161 7,950 1,930 2002 10/14/2011 Southampton Village Tyrone, GA — 2,670 5,176 926 2,826 5,945 8,771 2,193 2003 10/14/2011 Burwood Village Center Glen Burnie, MD — 5,448 10,167 421 5,605 10,431 16,036 4,073 1971 11/9/2011 Cureton Town Center Waxhaw, NC — 6,569 6,197 2,592 5,916 9,442 15,358 3,156 2006 12/29/2011 Tramway Crossing Sanford, NC — 2,016 3,071 652 2,314 3,425 5,739 1,554 1996 2/23/2012 Westin Centre Fayetteville, NC — 2,190 3,499 555 2,438 3,806 6,244 1,643 1996/1999 2/23/2012 Village At Glynn Place Brunswick, GA — 5,202 6,095 392 5,270 6,419 11,689 3,244 1992 4/27/2012 Meadowthorpe Manor Shoppes Lexington, KY — 4,093 4,185 523 4,411 4,390 8,801 1,921 1989/2008 5/9/2012 New Windsor Marketplace Windsor, CO — 3,867 1,330 464 4,053 1,607 5,660 981 2003 5/9/2012 Brentwood Commons Bensenville, IL — 6,105 8,018 1,475 6,174 9,425 15,599 3,107 1981/2001 7/5/2012 Sidney Towne Center Sidney, OH — 1,429 3,802 1,289 2,028 4,491 6,519 2,101 1981/2007 8/2/2012 Broadway Plaza Tucson, AZ 6,015 4,979 7,169 1,207 5,607 7,748 13,355 3,038 1982/1995 8/13/2012 Baker Hill Center Glen Ellyn, IL — 7,068 13,738 3,937 7,725 17,017 24,742 4,644 1998 9/6/2012 New Prague Commons New Prague, MN — 3,248 6,604 154 3,367 6,639 10,006 2,214 2008 10/12/2012 Brook Park Plaza Brook Park, OH — 2,545 7,594 741 2,789 8,091 10,880 2,747 2001 10/23/2012 Heron Creek Towne Center North Port, FL — 4,062 4,082 192 4,126 4,210 8,336 1,674 2001 12/17/2012 Quartz Hill Towne Centre Lancaster, CA — 6,352 13,529 561 6,616 13,826 20,442 3,936 1991/2012 12/27/2012 Village One Plaza Modesto, CA — 5,166 18,752 546 5,247 19,218 24,465 4,708 2007 12/28/2012 Hilfiker Shopping Center Salem, OR — 2,455 4,750 66 2,511 4,761 7,272 1,309 1984/2011 12/28/2012 Butler Creek Acworth, GA — 3,925 6,107 1,027 4,251 6,807 11,058 2,215 1989 1/15/2013 Fairview Oaks Ellenwood, GA — 3,563 5,266 897 4,070 5,656 9,726 1,763 1996 1/15/2013 Grassland Crossing Alpharetta, GA — 3,680 5,791 628 3,801 6,298 10,099 2,103 1996 1/15/2013 Hamilton Ridge Buford, GA — 4,054 7,168 581 4,177 7,625 11,802 2,497 2002 1/15/2013 Mableton Crossing Mableton, GA — 4,426 6,413 1,265 4,917 7,187 12,104 2,303 1997 1/15/2013 Shops at Westridge McDonough, GA — 2,788 3,901 498 2,807 4,380 7,187 1,513 2006 1/15/2013 Fairlawn Town Centre Fairlawn, OH — 10,398 29,005 2,729 11,528 30,603 42,131 9,998 1962/1996 1/30/2013 Macland Pointe Marietta, GA — 3,493 5,364 770 3,720 5,906 9,626 2,015 1992 2/13/2013 Kleinwood Center Spring, TX — 11,478 18,954 858 11,610 19,680 31,290 5,808 2003 3/21/2013 Murray Landing Columbia, SC — 2,927 6,856 1,421 3,191 8,012 11,203 2,120 2003 3/21/2013 Vineyard Shopping Center Tallahassee, FL — 2,761 4,175 384 2,889 4,432 7,321 1,363 2002 3/21/2013 Lutz Lake Crossing Lutz, FL — 2,636 6,600 438 2,870 6,804 9,674 1,741 2002 4/4/2013 Publix at Seven Hills Spring Hill, FL — 2,126 5,642 658 2,409 6,017 8,426 1,620 1991/2006 4/4/2013 Hartville Centre Hartville, OH — 2,069 3,691 1,382 2,383 4,760 7,143 1,462 1988/2008 4/23/2013 Sunset Shopping Center Corvallis, OR — 7,933 14,925 663 8,008 15,512 23,520 4,116 1998 5/31/2013 Savage Town Square Savage, MN — 4,106 9,409 228 4,232 9,511 13,743 2,633 2003 6/19/2013 Northcross Austin, TX — 30,724 25,627 949 31,010 26,290 57,300 6,889 1975/2010 6/24/2013 Glenwood Crossings Kenosha, WI — 1,872 9,914 615 2,111 10,290 12,401 2,350 1992 6/27/2013 Shiloh Square Shopping Center Kennesaw, GA — 4,685 8,729 1,103 4,813 9,703 14,516 2,519 1996/2003 6/27/2013 Pavilions at San Mateo Albuquerque, NM — 6,470 18,726 755 6,679 19,272 25,951 4,731 1997 6/27/2013 Boronda Plaza Salinas, CA — 9,027 11,870 560 9,144 12,313 21,457 3,008 2003/2006 7/3/2013 Westwoods Shopping Center Arvada, CO — 3,706 11,115 555 4,098 11,277 15,375 2,824 2003 8/8/2013 Paradise Crossing Lithia Springs, GA — 2,204 6,064 624 2,372 6,520 8,892 1,667 2000 8/13/2013 Contra Loma Plaza Antioch, CA — 3,243 3,926 1,566 3,838 4,897 8,735 1,131 1989 8/19/2013 South Oaks Plaza St. Louis, MO — 1,938 6,634 428 2,085 6,915 9,000 1,654 1969/1987 8/21/2013 Yorktown Centre Millcreek Township, PA — 3,736 15,396 1,421 4,020 16,532 20,552 4,716 1989/2013 8/30/2013 Dyer Town Center Dyer, IN 9,564 6,017 10,214 446 6,188 10,488 16,676 2,709 2004/2005 9/4/2013 East Burnside Plaza Portland, OR — 2,484 5,422 116 2,554 5,468 8,022 1,092 1955/1999 9/12/2013 Red Maple Village Tracy, CA — 9,250 19,466 343 9,392 19,668 29,060 4,026 2009 9/18/2013 Crystal Beach Plaza Palm Harbor, FL — 2,334 7,918 424 2,400 8,276 10,676 1,946 2010 9/25/2013 CitiCentre Plaza Carroll, IA — 770 2,530 278 982 2,597 3,579 723 1991/1995 10/2/2013 Duck Creek Plaza Bettendorf, IA — 4,612 13,007 1,229 5,144 13,703 18,847 3,219 2005/2006 10/8/2013 Cahill Plaza Inver Grove Heights, MN — 2,587 5,114 634 2,945 5,389 8,334 1,374 1995 10/9/2013 Pioneer Plaza Springfield, OR — 4,948 5,679 556 5,117 6,066 11,183 1,573 1989/2008 10/18/2013 Fresh Market Shopping Center Normal, IL — 4,460 17,772 1,529 5,100 18,660 23,760 2,999 1983/1999 10/22/2013 Courthouse Marketplace Virginia Beach, VA — 6,130 8,061 884 6,366 8,709 15,075 2,111 2005 10/25/2013 Hastings Marketplace Hastings, MN — 3,980 10,045 386 4,218 10,193 14,411 2,503 2002 11/6/2013 Coquina Plaza Southwest Ranches, FL 6,547 9,458 11,770 508 9,512 12,224 21,736 2,798 1998 11/7/2013 Shoppes of Paradise Lakes Miami, FL 5,347 5,805 6,011 445 6,027 6,235 12,262 1,737 1999 11/7/2013 Collington Plaza Bowie, MD — 12,207 15,142 545 12,384 15,510 27,894 3,433 1996 11/21/2013 Golden Town Center Golden, CO — 7,065 10,113 1,481 7,422 11,237 18,659 2,842 1993/2003 11/22/2013 Northstar Marketplace Ramsey, MN — 2,810 9,204 478 2,864 9,629 12,493 2,388 2004 11/27/2013 Bear Creek Plaza Petoskey, MI — 5,677 17,611 1,541 5,737 19,092 24,829 4,266 1998/2009 12/18/2013 East Side Square Springfield, OH — 394 963 62 407 1,014 1,421 287 2007 12/18/2013 Flag City Station Findlay, OH — 4,685 9,630 492 4,817 9,991 14,808 2,618 1992 12/18/2013 Hoke Crossing Clayton, OH — 481 1,060 232 509 1,264 1,773 305 2006 12/18/2013 Southern Hills Crossing Kettering, OH — 778 1,481 59 801 1,517 2,318 439 2002 12/18/2013 Town &amp; Country Shopping Center Noblesville, IN — 7,361 16,269 293 7,399 16,524 23,923 4,327 1998 12/18/2013 Sulphur Grove Huber Heights, OH — 553 2,142 130 605 2,219 2,824 498 2004 12/18/2013 Southgate Shopping Center Des Moines, IA — 2,434 8,358 688 2,797 8,683 11,480 2,188 1972/2013 12/20/2013 Sterling Pointe Center Lincoln, CA — 7,039 20,822 1,267 7,332 21,795 29,127 4,260 2004 12/20/2013 Arcadia Plaza Phoenix, AZ — 5,774 6,904 2,477 5,922 9,233 15,155 1,827 1980 12/30/2013 Stop &amp; Shop Plaza Enfield, CT 12,100 8,892 15,028 1,048 9,262 15,706 24,968 3,690 1988/1998 12/30/2013 Fairacres Shopping Center Oshkosh, WI — 3,543 5,189 496 3,863 5,365 9,228 1,619 1992/2013 1/21/2014 Savoy Plaza Savoy, IL — 4,304 10,895 653 4,577 11,274 15,851 2,875 1999/2007 1/31/2014 The Shops of Uptown Park Ridge, IL — 7,744 16,884 775 7,871 17,532 25,403 3,441 2006 2/25/2014 Chapel Hill North Center Chapel Hill, NC 6,990 4,776 10,189 1,134 5,009 11,091 16,100 2,614 1998 2/28/2014 Coppell Market Center Coppell, TX 12,117 4,870 12,236 89 4,917 12,278 17,195 2,572 2008 3/5/2014 Winchester Gateway Winchester, VA — 9,342 23,468 1,561 9,561 24,811 34,372 5,129 2006 3/5/2014 Stonewall Plaza Winchester, VA — 7,929 16,642 706 7,971 17,307 25,278 3,707 2007 3/5/2014 Town Fair Center Louisville, KY — 8,108 14,411 2,749 8,339 16,929 25,268 4,000 1988/1994 3/12/2014 Villages at Eagles Landing Stockbridge, GA 1,810 2,824 5,515 943 3,281 6,002 9,283 1,624 1995 3/13/2014 Champions Gate Village Davenport, FL — 1,814 6,060 210 1,880 6,204 8,084 1,553 2001 3/14/2014 Towne Centre at Wesley Chapel Wesley Chapel, FL — 2,466 5,553 226 2,574 5,671 8,245 1,348 2000 3/14/2014 Statler Square Staunton, VA 7,463 4,108 9,072 773 4,523 9,430 13,953 2,326 1989 3/21/2014 Burbank Plaza Burbank, IL — 2,972 4,546 3,354 3,492 7,380 10,872 1,467 1972/1995 3/25/2014 Hamilton Village Chattanooga, TN — 12,682 19,103 425 12,234 19,976 32,210 5,066 1989 4/3/2014 Waynesboro Plaza Waynesboro, VA — 5,597 8,334 117 5,642 8,406 14,048 2,028 2005 4/30/2014 Southwest Marketplace Las Vegas, NV — 16,019 11,270 2,729 16,080 13,939 30,019 3,077 2008 5/5/2014 Hampton Village Taylors, SC — 5,456 7,254 2,742 5,791 9,661 15,452 2,308 1959/1998 5/21/2014 Central Station Louisville, KY — 6,143 6,932 2,060 6,422 8,713 15,135 1,902 2005/2007 5/23/2014 Kirkwood Market Place Houston, TX — 5,786 9,697 417 5,914 9,986 15,900 2,079 1979/2008 5/23/2014 Fairview Plaza New Cumberland, PA — 2,786 8,500 223 2,916 8,594 11,510 1,665 1992/1999 5/27/2014 Broadway Promenade Sarasota, FL — 3,831 6,795 150 3,863 6,913 10,776 1,370 2007 5/28/2014 Townfair Center Indiana, PA — 7,007 13,233 927 7,196 13,972 21,168 3,182 1995/2010 5/29/2014 St. Johns Commons Jacksonville, FL — 1,599 10,384 565 1,742 10,806 12,548 2,082 2003 5/30/2014 Heath Brook Commons Ocala, FL — 3,470 8,352 437 3,528 8,731 12,259 1,798 2002 5/30/2014 Park View Square Miramar, FL — 5,700 9,304 470 5,785 9,689 15,474 1,987 2003 5/30/2014 The Orchards Yakima, WA — 5,425 8,743 389 5,636 8,921 14,557 1,910 2002 6/3/2014 Hannaford Plaza Waltham, MA — 4,614 7,903 228 4,715 8,030 12,745 1,470 1950/1993 6/23/2014 Shaw's Plaza Hanover Hanover, MA — 2,826 5,314 10 2,826 5,324 8,150 1,099 1994/2000 6/23/2014 Shaw's Plaza Easton Easton, MA — 5,520 7,173 466 5,766 7,394 13,160 1,721 1984/2004 6/23/2014 Lynnwood Place Jackson, TN — 3,341 4,826 1,221 3,542 5,845 9,387 1,514 1986/2013 7/28/2014 Thompson Valley Towne Center Loveland, CO 5,383 5,758 17,387 1,020 6,066 18,099 24,165 3,588 1999 8/1/2014 Lumina Commons Wilmington, NC 7,942 1,896 11,249 634 2,063 11,716 13,779 1,998 1974/2007 8/4/2014 Driftwood Village Ontario, CA — 6,811 12,993 1,053 7,189 13,668 20,857 2,636 1985 8/7/2014 French Golden Gate Bartow, FL — 2,505 12,877 1,404 2,688 14,097 16,785 2,519 1960/2011 8/28/2014 Orchard Square Washington Township, MI 6,339 1,361 11,550 389 1,548 11,752 13,300 2,260 1999 9/8/2014 Trader Joe's Center Dublin, OH — 2,338 7,922 1,191 2,655 8,796 11,451 1,751 1986 9/11/2014 Palmetto Pavilion North Charleston, SC — 2,509 8,526 861 3,228 8,668 11,896 1,622 2003 9/11/2014 Five Town Plaza Springfield, MA — 8,912 19,635 6,224 9,988 24,782 34,770 5,468 1970/2013 9/24/2014 Fairfield Crossing Beavercreek, OH — 3,572 10,026 99 3,605 10,091 13,696 1,956 1994 10/24/2014 Beavercreek Towne Center Beavercreek, OH — 14,055 30,799 615 14,537 30,932 45,469 6,613 1994 10/24/2014 Grayson Village Loganville, GA — 3,952 5,620 1,182 4,017 6,737 10,754 1,788 2002 10/24/2014 The Fresh Market Commons Pawleys Island, SC — 2,442 4,941 81 2,442 5,023 7,465 1,021 2011 10/28/2014 Claremont Village Everett, WA — 5,635 10,495 877 5,806 11,202 17,008 2,157 1994/2012 11/6/2014 Juan Tabo Plaza Albuquerque, NM — 2,466 4,568 584 2,592 5,027 7,619 1,324 1975/1989 11/12/2014 Cherry Hill Marketplace Westland, MI — 4,627 10,137 2,117 5,015 11,866 16,881 2,513 1992/2000 12/17/2014 Nor'Wood Shopping Center Colorado Springs, CO — 5,358 6,684 459 5,435 7,066 12,501 1,655 2003 1/8/2015 Sunburst Plaza Glendale, AZ — 3,435 6,041 592 3,578 6,490 10,068 1,634 1970 2/11/2015 Rivermont Station Johns Creek, GA — 6,876 8,916 795 7,105 9,482 16,587 2,698 1996/2003 2/27/2015 Breakfast Point Marketplace Panama City Beach, FL — 5,578 12,052 562 5,819 12,373 18,192 2,265 2009/2010 3/13/2015 Falcon Valley Lenexa, KS — 3,131 6,873 273 3,370 6,908 10,278 1,397 2008/2009 3/13/2015 Kohl's Onalaska Onalaska, WI — 2,670 5,648 — 2,670 5,648 8,318 1,269 1992/1993 3/13/2015 Coronado Center Santa Fe, NM — 4,396 16,460 2,351 4,534 18,673 23,207 2,681 1964 5/1/2015 Westcreek Plaza Coconut Creek, FL 5,905 3,459 6,131 116 3,483 6,222 9,705 1,023 2006/13 7/10/2015 Northwoods Crossing Taunton, MA — 10,092 14,437 201 10,235 14,495 24,730 2,983 2003/2010 5/24/2016 Murphy Marketplace Murphy, TX — 28,652 33,122 426 28,868 33,333 62,201 4,005 2008/2015 6/24/2016 Harbour Village Jacksonville, FL — 5,612 16,702 640 5,945 17,009 22,954 1,826 2006 9/22/2016 Oak Mill Plaza Niles, IL 1,184 6,843 13,692 775 7,353 13,956 21,309 2,196 1977 10/3/2016 Southern Palms Tempe, AZ 24,076 10,025 24,332 1,382 10,320 25,420 35,740 3,171 1982 10/26/2016 Golden Eagle Village Clermont, FL 7,340 3,735 7,735 276 3,796 7,950 11,746 891 2011 10/27/2016 Atwater Marketplace Atwater, CA — 6,116 7,597 504 6,293 7,924 14,217 934 2008 2/10/2017 Rocky Ridge Town Center Roseville, CA 21,614 5,449 29,207 411 5,599 29,468 35,067 1,923 1996 4/18/2017 Greentree Centre Racine, WI — 2,955 8,718 580 3,347 8,906 12,253 737 1989/1994 5/5/2017 Sierra Del Oro Towne Centre Corona, CA 7,362 9,011 17,989 775 9,188 18,587 27,775 1,310 1991 6/20/2017 Vaughn's at East North Greenville, SC — 1,182 1,812 (311 ) 948 1,736 2,684 46 1979 10/4/2017 Ashland Junction Ashland, VA — 4,987 6,050 424 5,125 6,335 11,460 745 1989 10/4/2017 Barclay Place Shopping Center Lakeland, FL — 1,948 7,174 477 2,038 7,562 9,600 602 1989 10/4/2017 Barnwell Plaza Barnwell, SC — 1,190 1,883 1 1,190 1,884 3,074 343 1985 10/4/2017 Birdneck Shopping Center Virginia Beach, VA — 1,900 3,253 204 1,957 3,400 5,357 317 1987 10/4/2017 Cactus Village Phoenix, AZ — 4,313 5,934 132 4,313 6,066 10,379 431 1986 10/4/2017 Centre Stage Shopping Center Springfield, TN — 4,746 9,533 176 4,919 9,535 14,454 806 1989 10/4/2017 Civic Center Cincinnati, OH — 2,448 1,961 114 2,448 2,076 4,524 546 1986 10/4/2017 Countryside Shopping Center Port Orange, FL — 2,923 12,315 171 2,973 12,436 15,409 850 1983 10/4/2017 Crossroads Plaza Asheboro, NC — 1,722 2,545 582 2,084 2,766 4,850 313 1984 10/4/2017 Dunlop Village Colonial Heights, VA — 2,420 4,892 373 2,493 5,191 7,684 398 1987 10/4/2017 Edgecombe Square Tarboro, NC — 1,412 2,258 305 1,478 2,497 3,975 418 1990 10/4/2017 Emporia West Plaza Emporia, KS — 872 3,409 179 872 3,588 4,460 324 1980/2000 10/4/2017 Forest Park Square Cincinnati, OH — 4,007 5,877 112 4,013 5,984 9,997 605 1988 10/4/2017 Geist Centre Indianapolis, IN — 3,873 6,779 303 3,943 7,012 10,955 509 1989 10/4/2017 Goshen Station Goshen, OH — 1,555 4,621 30 1,585 4,621 6,206 489 1973/2003 10/4/2017 Governors Square Montgomery, AL — 6,460 9,786 283 6,493 10,035 16,528 932 1960/2000 10/4/2017 Guadalupe Plaza Albuquerque, NM — 2,920 7,695 280 2,933 7,962 10,895 485 1985 10/4/2017 The Village Shopping Center Mooresville, IN — 2,089 6,970 392 2,055 7,396 9,451 185 1965/1997 10/4/2017 Heritage Oaks Gridley, CA 5,078 2,390 7,404 77 2,390 7,482 9,872 723 1979 10/4/2017 Hickory Plaza Nashville, TN 5,022 2,927 5,099 94 2,955 5,165 8,120 412 1974/1986 10/4/2017 Highland Fair Gresham, OR 7,173 3,263 7,979 145 3,288 8,099 11,387 497 1984/1999 10/4/2017 High Point Village Bellefontaine, OH — 3,386 7,485 88 3,420 7,540 10,960 861 1988 10/4/2017 Jackson Village Jackson, KY — 1,606 6,992 225 1,644 7,179 8,823 750 1985/1996 10/4/2017 Mayfair Village Hurst, TX — 15,343 16,522 278 15,512 16,631 32,143 1,229 1981/2004 10/4/2017 LaPlata Plaza La Plata, MD — 8,434 22,855 317 8,533 23,072 31,605 1,308 2003 10/4/2017 Lafayette Square Lafayette, IN 7,536 5,387 5,636 129 5,460 5,691 11,151 1,195 1963/2001 10/4/2017 Landen Square Maineville, OH — 2,081 3,467 309 2,222 3,635 5,857 403 1981/2003 10/4/2017 Marion City Square Marion, NC — 2,811 6,304 119 2,853 6,381 9,234 800 1987 10/4/2017 Melbourne Village Plaza Melbourne, FL — 5,418 7,280 490 5,518 7,671 13,189 976 1987 10/4/2017 Commerce Square Brownwood, TX — 6,027 8,341 188 6,035 8,521 14,556 810 1969/2007 10/4/2017 Upper Deerfield Plaza Bridgeton, NJ — 5,073 5,882 716 5,278 6,392 11,670 1,025 1977/1994 10/4/2017 Monfort Heights Cincinnati, OH — 2,357 3,545 9 2,357 3,554 5,911 296 1987 10/4/2017 Mountain Park Plaza Roswell, GA 6,663 6,118 6,652 59 6,118 6,711 12,829 460 1988/2003 10/4/2017 Nordan Shopping Center Danville, VA — 1,911 6,751 141 1,927 6,875 8,802 570 1961/2002 10/4/2017 Northside Plaza Clinton, NC — 1,406 5,471 134 1,416 5,594 7,010 462 1982 10/4/2017 Page Plaza Page, AZ — 2,553 4,411 75 2,628 4,411 7,039 498 1982/1990 10/4/2017 Palmetto Plaza Sumter, SC — 2,732 7,387 269 2,842 7,546 10,388 518 1964/2002 10/4/2017 Park Place Plaza Port Orange, FL — 2,347 8,453 211 2,455 8,557 11,012 628 1984 10/4/2017 Parkway Station Warner Robins, GA — 3,416 5,309 316 3,416 5,626 9,042 544 1982 10/4/2017 Parsons Village Seffner, FL 4,952 3,465 10,864 76 3,470 10,935 14,405 767 1983/1994 10/4/2017 Portland Village Portland, TN — 1,408 5,235 141 1,450 5,334 6,784 421 1984 10/4/2017 Promenade Shopping Center Jacksonville, FL — 6,507 6,149 283 6,559 6,380 12,939 1,037 1990 10/4/2017 Quail Valley Shopping Center Missouri City, TX — 2,452 11,501 622 2,480 12,093 14,573 831 1983 10/4/2017 Hillside West Hillside, UT — 691 1,739 — 691 1,739 2,430 90 2006 10/4/2017 Rolling Hills Shopping Center Tucson, AZ 8,747 5,398 11,792 69 5,398 11,862 17,260 829 1980/1997 10/4/2017 South Oaks Shopping Center Live Oak, FL 3,355 1,742 5,119 10 1,746 5,126 6,872 697 1976/2000 10/4/2017 East Pointe Plaza Columbia, SC — 7,492 11,752 402 7,764 11,882 19,646 1,338 1990 10/4/2017 Southgate Center Heath, OH — 4,246 22,752 88 4,261 22,825 27,086 1,541 1960/1997 10/4/2017 Country Club Center Rio Rancho, NM — 1,866 2,612 (688 ) 1,341 2,449 3,790 44 1977 10/4/2017 Summerville Galleria Summerville, SC — 4,104 8,668 219 4,310 8,680 12,990 649 1989/2003 10/4/2017 The Oaks Hudson, FL — 3,535 5,527 (140 ) 3,443 5,479 8,922 48 1981 10/4/2017 Riverplace Centre Noblesville, IN — 3,890 4,044 190 3,934 4,190 8,124 503 1992 10/4/2017 Timberlake Station Lynchburg, VA — 2,427 1,970 67 2,441 2,022 4,463 309 1950/1996 10/4/2017 Town &amp; Country Center Hamilton, OH 2,158 2,268 4,372 22 2,279 4,382 6,661 396 1950 10/4/2017 Powell Villa Portland, OR — 3,364 7,318 2,719 3,396 10,006 13,402 452 1959/1991 10/4/2017 Towne Crossing Shopping Center Mesquite, TX — 5,358 15,537 707 5,379 16,223 21,602 1,074 1984 10/4/2017 Village at Waterford Midlothian, VA 4,378 2,702 5,194 138 2,768 5,266 8,034 382 1991 10/4/2017 Buckingham Square Richardson, TX — 2,087 6,392 480 2,120 6,839 8,959 462 1978 10/4/2017 Western Square Shopping Center Laurens, SC — 1,013 3,333 103 1,045 3,403 4,448 515 1978/1991 10/4/2017 White Oaks Plaza Spindale, NC — 2,568 3,350 (542 ) 2,124 3,252 5,376 56 1988 10/4/2017 Windsor Center Dallas, NC — 2,488 5,186 29 2,488 5,214 7,702 531 1974/1996 10/4/2017 Winery Square Fairfield, CA — 4,288 14,333 169 4,433 14,357 18,790 898 1987 10/4/2017 12 West Marketplace Litchfield, MN — 835 3,538 105 940 3,538 4,478 475 1989 10/4/2017 Orchard Plaza Altoona, PA 1,388 2,537 5,366 4 2,537 5,370 7,907 516 1987 10/4/2017 Willowbrook Commons Nashville, TN — 5,384 6,002 169 5,462 6,093 11,555 496 2005 10/4/2017 Edgewood Towne Center Edgewood, PA — 10,029 22,535 3,075 10,219 25,421 35,640 1,829 1990 10/4/2017 Everson Pointe Snellville, GA — 4,222 8,421 62 4,233 8,472 12,705 670 1999 10/4/2017 Gleneagles Court Memphis, TN — 2,935 5,540 (516 ) 2,590 5,369 7,959 26 1988 10/4/2017 Village Square of Delafield Delafield, WI — 6,206 6,864 141 6,325 6,886 13,211 560 2007 10/4/2017 Jasper Manor Jasper, IN — 2,311 4,968 (593 ) 1,912 4,774 6,686 170 1990 10/4/2017 Pipestone Plaza Benton Harbor, MI — 1,432 5,715 (750 ) 941 5,456 6,397 34 1978 10/4/2017 Shoppes of Lake Village Leesburg, FL — 4,065 3,786 100 4,097 3,854 7,951 563 1987/1998 2/26/2018 Sierra Vista Plaza Murrieta, CA — 9,824 11,669 11 9,831 11,673 21,504 142 1991 9/28/2018 Wheat Ridge Marketplace Wheat Ridge, CO 11,987 7,926 8,393 18 7,944 8,393 16,337 126 1996 10/3/2018 Atlantic Plaza North Reading, MA — 12,341 12,699 7 12,341 12,706 25,047 138 1959/1973 11/9/2018 Staunton Plaza Staunton, VA — 4,818 14,380 — 4,818 14,380 19,198 79 2006 11/16/2018 Bethany Village Alpharetta, GA — 6,138 8,355 — 6,138 8,355 14,493 58 2001 11/16/2018 Northpark Village Lubbock, TX — 3,087 6,047 — 3,087 6,047 9,134 40 1990 11/16/2018 Kings Crossing Sun City Center, FL — 5,654 11,225 21 5,654 11,247 16,901 70 2000/2018 11/16/2018 Lake Washington Crossing Melbourne, FL — 4,222 13,553 67 4,222 13,620 17,842 101 1987/2012 11/16/2018 Kipling Marketplace Littleton, CO — 4,020 10,405 48 4,020 10,452 14,472 73 1983/2009 11/16/2018 MetroWest Village Orlando, FL — 6,841 15,333 — 6,841 15,333 22,174 93 1990 11/16/2018 Spring Cypress Village Houston, TX — 9,579 14,567 — 9,579 14,567 24,146 91 1982/2007 11/16/2018 Commonwealth Square Folsom, CA 6,370 9,955 12,586 61 9,955 12,647 22,602 116 1987 11/16/2018 Point Loomis Milwaukee, WI — 4,171 4,901 — 4,171 4,901 9,072 69 1965/1991 11/16/2018 Shasta Crossroads Redding, CA — 9,598 18,643 2 9,598 18,645 28,243 119 1989/2016 11/16/2018 Milan Plaza Milan, MI — 925 1,974 20 925 1,993 2,918 45 1960/1975 11/16/2018 Hilander Village Roscoe, IL — 2,581 7,461 — 2,581 7,461 10,042 80 1994 11/16/2018 Laguna 99 Plaza Elk Grove, CA — 5,422 16,952 10 5,422 16,962 22,384 96 1992 11/16/2018 Southfield Center St. Louis, MO — 5,612 13,643 12 5,618 13,650 19,268 88 1987 11/16/2018 Waterford Park Plaza Plymouth, MN — 4,935 19,543 — 4,935 19,543 24,478 120 1989 11/16/2018 Colonial Promenade Winter Haven, FL — 12,403 22,097 15 12,403 22,112 34,515 162 1986/2008 11/16/2018 Willimantic Plaza Willimantic, CT — 3,596 8,859 — 3,596 8,859 12,455 83 1968/1990 11/16/2018 Quivira Crossings Overland Park, KS — 7,512 10,729 13 7,512 10,742 18,254 85 1996 11/16/2018 Spivey Junction Stockbridge, GA — 4,083 10,414 — 4,083 10,414 14,497 68 1998 11/16/2018 Plaza Farmington Farmington, NM — 6,322 9,619 10 6,322 9,630 15,952 69 2004 11/16/2018 Harvest Plaza Akron, OH — 2,693 6,083 — 2,693 6,083 8,776 43 1974/2000 11/16/2018 Oakhurst Plaza Seminole, FL — 2,782 4,506 — 2,782 4,506 7,288 38 1974/2001 11/16/2018 Old Alabama Square Johns Creek, GA — 10,782 17,359 205 10,782 17,564 28,346 99 2000 11/16/2018 North Point Landing Modesto, CA — 8,040 28,422 14 8,040 28,436 36,476 152 1964/2008 11/16/2018 Glenwood Crossing Cincinnati, OH — 4,581 3,922 — 4,581 3,922 8,503 43 1999 11/16/2018 Rosewick Crossing La Plata, MD — 8,252 23,507 — 8,252 23,507 31,759 134 2008 11/16/2018 Alameda Crossing Avondale, AZ 13,403 6,692 19,046 — 6,692 19,046 25,738 123 2006 11/16/2018 Vineyard Center Templeton, CA 5,428 1,753 6,406 — 1,753 6,406 8,159 36 2007 11/16/2018 Ocean Breeze Plaza Jensen Beach, FL — 6,416 9,986 27 6,416 10,012 16,428 68 1993/2010 11/16/2018 Central Valley Marketplace Ceres, CA — 6,163 17,535 — 6,163 17,535 23,698 98 2005 11/16/2018 51st &amp; Olive Square Glendale, AZ — 2,236 9,038 4 2,236 9,042 11,278 58 1975/2007 11/16/2018 West Acres Shopping Center Fresno, CA — 4,866 5,627 — 4,866 5,627 10,493 60 1990 11/16/2018 Meadows on the Parkway Boulder, CO — 23,954 32,744 15 23,954 32,759 56,713 181 1989 11/16/2018 Wyandotte Plaza Kansas City, KS — 5,204 17,566 — 5,204 17,566 22,770 102 1961/2015 11/16/2018 Broadlands Marketplace Broomfield, CO — 7,434 9,459 — 7,434 9,459 16,893 66 2002 11/16/2018 Village Center Racine, WI — 6,051 26,473 — 6,051 26,473 32,524 171 2002/2003 11/16/2018 Shoregate Town Center Willowick, OH — 7,152 16,282 94 7,152 16,376 23,528 191 1958/2005 11/16/2018 Plano Market Street Plano, TX — 14,837 33,178 68 14,837 33,246 48,083 175 2009 11/16/2018 Island Walk Shopping Center Fernandina Beach, FL — 8,190 19,992 1 8,190 19,992 28,182 135 1987/2012 11/16/2018 Normandale Village Bloomington, MN 12,150 8,390 11,407 16 8,390 11,423 19,813 110 1973 11/16/2018 North Pointe Plaza North Charleston, SC — 10,232 26,348 1 10,232 26,349 36,581 197 1989 11/16/2018 Palmer Town Center Easton, PA — 7,331 23,525 — 7,331 23,525 30,856 139 2005 11/16/2018 Alico Commons Fort Myers, FL — 4,670 16,557 3 4,670 16,560 21,230 93 2009 11/16/2018 Windover Square Melbourne, FL — 4,115 13,309 8 4,115 13,317 17,432 76 1984/2010 11/16/2018 Rockledge Square Rockledge, FL — 3,477 4,469 — 3,477 4,469 7,946 53 1985 11/16/2018 Port St. John Plaza Port St. John, FL — 3,305 5,636 24 3,305 5,660 8,965 52 1986 11/16/2018 Fairfield Commons Lakewood, CO — 8,802 29,946 13 8,802 29,959 38,761 158 1985 11/16/2018 Cocoa Commons Cocoa, FL — 4,838 8,247 — 4,838 8,247 13,085 73 1986 11/16/2018 Hamilton Mill Village Dacula, GA — 7,059 9,678 — 7,059 9,678 16,737 69 1996 11/16/2018 Amherst Marketplace Amherst, OH — 4,297 6,946 — 4,297 6,946 11,243 58 1996 11/16/2018 Sheffield Crossing Sheffield Village, OH — 8,841 10,232 8 8,841 10,240 19,081 82 1989 11/16/2018 The Shoppes at Windmill Place Batavia, IL — 8,186 16,005 — 8,186 16,005 24,191 108 1991/1997 11/16/2018 Stone Gate Plaza Crowley, TX 7,478 5,261 7,007 16 5,261 7,023 12,284 46 2003 11/16/2018 Everybody's Plaza Cheshire, CT — 2,520 10,096 250 2,520 10,346 12,866 56 1960/2005 11/16/2018 Lakewood City Center Lakewood, OH — 1,593 10,308 8 1,593 10,316 11,909 54 1991 11/16/2018 Carriagetown Marketplace Amesbury, MA — 7,084 15,492 69 7,115 15,530 22,645 103 2000 11/16/2018 Crossroads of Shakopee Shakopee, MN — 8,869 20,320 13 8,869 20,332 29,201 145 1998 11/16/2018 Broadway Pavilion Santa Maria, CA — 8,512 20,427 2 8,512 20,429 28,941 125 1987 11/16/2018 Sanibel Beach Place Fort Myers, FL — 3,918 7,043 — 3,918 7,043 10,961 55 2003 11/16/2018 Shoppes at Glen Lakes Weeki Wachee, FL — 3,118 7,473 74 3,118 7,548 10,666 48 2008 11/16/2018 Bartow Marketplace Cartersville, GA — 11,944 24,610 — 11,944 24,610 36,554 216 1995 11/16/2018 Bloomingdale Hills Riverview, FL — 4,384 5,179 — 4,384 5,179 9,563 49 2002/2012 11/16/2018 University Plaza Amherst, NY — 2,778 9,800 13 2,778 9,814 12,592 46 1980/1999 11/16/2018 McKinney Market Street McKinney, TX 3,379 10,941 16,061 553 10,941 16,614 27,555 109 2003 11/16/2018 Montville Commons Montville, CT 9,282 12,417 11,091 — 12,417 11,091 23,508 96 2007 11/16/2018 Shaw's Plaza Raynham Raynham, MA — 7,769 26,829 15 7,769 26,843 34,612 176 1965/1998 11/16/2018 Suntree Square Southlake, TX 9,374 6,335 15,642 5 6,335 15,647 21,982 95 2000 11/16/2018 Green Valley Plaza Henderson, NV — 7,284 16,879 — 7,284 16,879 24,163 103 1978/1982 11/16/2018 Crosscreek Village St. Cloud, FL — 3,821 9,604 — 3,821 9,604 13,425 61 2008 11/16/2018 Market Walk Savannah, GA — 20,679 31,836 2 20,679 31,838 52,517 196 2014/2015 11/16/2018 Livonia Plaza Livonia, MI — 4,118 17,037 — 4,118 17,037 21,155 109 1988 11/16/2018 Franklin Centre Franklin, WI 7,579 6,353 5,482 — 6,353 5,482 11,835 85 1994/2009 11/16/2018 Plaza 23 Pompton Plains, NJ — 11,412 40,144 160 11,424 40,292 51,716 216 1963/1997 11/16/2018 Shorewood Crossing Shorewood, IL — 9,497 20,993 3 9,497 20,996 30,493 133 2001 11/16/2018 Herndon Place Fresno, CA — 7,148 10,071 13 7,148 10,084 17,232 83 2005 11/16/2018 Windmill Marketplace Clovis, CA — 2,775 7,299 — 2,775 7,299 10,074 40 2001 11/16/2018 Riverlakes Village Bakersfield, CA 13,827 8,567 15,242 57 8,567 15,299 23,866 89 1997 11/16/2018 Bells Fork Greenville, NC — 2,846 6,455 18 2,846 6,473 9,319 39 2006 11/16/2018 Evans Towne Centre Evans, GA — 4,018 7,013 7 4,018 7,020 11,038 53 1995 11/16/2018 Mansfield Market Center Mansfield, TX — 4,672 13,154 — 4,672 13,154 17,826 73 2015 11/16/2018 Ormond Beach Mall Ormond Beach, FL — 4,954 7,006 — 4,954 7,006 11,960 56 1967/2010 11/16/2018 Heritage Plaza Carol Stream, IL 9,510 6,205 16,507 11 6,205 16,518 22,723 100 1988 11/16/2018 Mountain Crossing Dacula, GA 4,312 6,602 6,835 1 6,618 6,820 13,438 51 1997 11/16/2018 Seville Commons Arlington, TX — 4,689 12,602 9 4,689 12,611 17,300 76 1987 11/16/2018 Loganville Town Center Loganville, GA — 4,922 6,625 — 4,922 6,625 11,547 53 1997 11/16/2018 Cinco Ranch at Market Center Katy, TX — 5,553 14,053 6 5,553 14,059 19,612 52 2007/2008 12/12/2018 Northlake (5) 8,490 2,327 11,806 228 2,367 11,995 14,362 671 1985 10/4/2017 Corporate Adjustments (6) — 6 2,751 (4,107 ) (669 ) (681 ) (1,350 ) (12 ) Totals $ 334,117 $ 1,567,538 $ 3,149,739 $ 131,206 $ 1,598,063 $ 3,250,420 $ 4,848,483 $ 393,970 (1) Assets held for sale are not included in our Schedule III report. (2) Encumbrances do not include our capital leases. (3) The reduction to costs capitalized subsequent to acquisition could include parcels/out-parcels sold, and assets held-for-sale. (4) The aggregate cost of properties for Federal income tax purposes is approximately $4.8 billion at December 31, 2018. (5) Amounts consist of corporate building and land. (6) Amounts consist of elimination of intercompany construction management fees charged by the property manager to the owned real estate. Reconciliation of real estate owned: 2018 2017 Balance at January 1 $ 3,384,971 $ 2,329,080 Additions during the year: Real estate acquisitions 1,850,294 1,021,204 Net additions to/improvements of real estate 12,936 40,192 Deductions during the year: Real estate dispositions (353,492 ) (5,505 ) Impairment of real estate (46,226 ) — Balance at December 31 $ 4,848,483 $ 3,384,971 Reconciliation of accumulated depreciation: 2018 2017 Balance at January 1 $ 314,080 $ 222,557 Additions during the year: Depreciation expense 96,788 92,156 Deductions during the year: Accumulated depreciation of real estate dispositions (9,355 ) (633 ) Accumulated depreciation of impaired real estate (7,543 ) — Balance at December 31 $ 393,970 $ 314,080 * * * * *</t>
  </si>
  <si>
    <t>Organization (Q2)</t>
  </si>
  <si>
    <t>Summary of Significant Accounting Policies (Q2)</t>
  </si>
  <si>
    <t>Leases (Q2) (Notes)</t>
  </si>
  <si>
    <t>Leases [Abstract]</t>
  </si>
  <si>
    <t>Lessor - Operating Lease, Payments to be Received, Maturity</t>
  </si>
  <si>
    <t>Approximate future fixed contractual lease payments to be received under non-cancelable operating leases in effect as of June 30, 2019 , assuming no new or renegotiated leases or option extensions on lease agreements, are as follows (in thousands): Year Amount Remaining 2019 $ 191,571 2020 360,997 2021 316,521 2022 274,713 2023 223,940 2024 and thereafter 636,772 Total $ 2,004,514</t>
  </si>
  <si>
    <t>Schedule of Capital Leased Assets</t>
  </si>
  <si>
    <t>Lease assets, grouped by balance sheet line where they are recorded, consisted of the following as of June 30, 2019 (in thousands): June 30, 2019 Assets Investment in Real Estate: ROU asset - operating leases $ 4,707 Less: accumulated amortization (217 ) Total in Investment in Real Estate 4,490 Other Assets: ROU asset - operating leases 2,540 ROU asset - finance leases 705 Less: accumulated amortization (595 ) Total in Other Assets 2,650 Total ROU lease assets (1) $ 7,140 Liabilities Accounts Payable and Other Liabilities: Operating lease liability $ 6,790 Debt Obligations, Net: Finance lease liability 581 Total lease liabilities (1) $ 7,371 (1) As of June 30, 2019 , the weighted average remaining lease term was approximately 2.4 years for finance leases and 18.3 years for operating leases. The weighted average discount rate was 3.54% for finance leases and 4.07% for operating leases.</t>
  </si>
  <si>
    <t>Schedule of Right-of-Use Lease Cost and Amortization</t>
  </si>
  <si>
    <t>Below are the amounts recorded in our consolidated statements of operations related to our ROU assets and lease liabilities by lease type (in thousands): Three Months Ended Six Months Ended June 30, 2019 June 30, 2019 Statements of operations information: Finance lease cost: Amortization of ROU assets $ 64 $ 128 Interest on lease liabilities 4 9 Operating lease costs 449 797 Short term lease expense 376 767</t>
  </si>
  <si>
    <t>Schedule of Cash Flow, Leases</t>
  </si>
  <si>
    <t>Below are the amounts recorded in our consolidated statements of cash flows related to our leases by type (in thousands): Six Months Ended June 30, 2019 Statements of cash flows information: Operating cash flows used for operating leases $ (620 ) Financing cash flows used for finance leases (122 ) ROU assets obtained in exchange for new lease liabilities 1,444</t>
  </si>
  <si>
    <t>Lessee, Finance Lease, Liability, Maturity</t>
  </si>
  <si>
    <t>Future undiscounted payments for fixed lease charges by lease type as of June 30, 2019 , are as follows (in thousands): Undiscounted Operating Finance Remaining 2019 $ 745 $ 148 2020 1,174 295 2021 723 98 2022 684 26 2023 529 20 Thereafter 6,419 15 Total undiscounted cash flows from leases 10,274 602 Total lease liabilities recorded at present value 6,790 581 Difference between undiscounted cash flows and present value of lease liabilities $ 3,484 $ 21</t>
  </si>
  <si>
    <t>Lessee, Operating Lease Liability, Maturity</t>
  </si>
  <si>
    <t>Leases of Lessee Disclosure</t>
  </si>
  <si>
    <t>REIT II Merger (Q2)</t>
  </si>
  <si>
    <t>Schedule of Real Estate Held-for-sale</t>
  </si>
  <si>
    <t>A summary of assets and liabilities for the properties held for sale as of June 30, 2019 and December 31, 2018 , is below (in thousands): June 30, 2019 December 31, 2018 ASSETS Total investment in real estate assets, net $ 15,555 $ 16,889 Other assets, net 322 475 Total assets $ 15,877 $ 17,364 LIABILITIES Below-market lease liabilities, net $ 117 $ 208 Accounts payable and other liabilities 185 388 Total liabilities $ 302 $ 596</t>
  </si>
  <si>
    <t>Property Held for Sale —As of December 31, 2018, two properties were classified as held for sale, as they were under contract to sell, with no substantive contingencies, and the prospective buyers had significant funds at risk. Both properties were disposed of subsequent to December 31, 2018. A summary of assets and liabilities for the properties held for sale as of December 31, 2018, is below (in thousands): 2018 ASSETS Total investment in real estate assets, net $ 16,889 Other assets, net 475 Total assets $ 17,364 LIABILITIES Below-market lease liabilities, net $ 208 Accounts payable and other liabilities 388 Total liabilities $ 596</t>
  </si>
  <si>
    <t>Schedule of Recognized Identified Assets Acquired and Liabilities Assumed</t>
  </si>
  <si>
    <t xml:space="preserve">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 The following table summarizes our real estate acquisitions during the six months ended June 30, 2019 and 2018 (dollars in thousands): Property Name Location Anchor Tenant Acquisition Date Purchase Price Leased % of Rentable Square Feet at Acquisition Murray Landing Outparcel Columbia, SC N/A 5/16/2019 $ 295 N/A Naperville Crossings Naperville, IL ALDI 4/26/2019 49,585 88.0% Shoppes of Lake Village Leesburg, FL Publix 2/26/2018 8,423 71.3%</t>
  </si>
  <si>
    <t>The following table summarizes our real estate assets acquired during the year ended December 31, 2018 (excluding properties related to the Merger; dollars in thousands): Property Name Location Anchor Tenant Acquisition Date Purchase Price Leased % of Rentable Square Feet at Acquisition Shoppes of Lake Village Leesburg, FL Publix 2/26/2018 $ 8,423 71.3 % Sierra Vista Plaza Murrieta, CA Stater Brothers (1) 9/28/2018 22,151 81.0 % Wheat Ridge Marketplace Wheat Ridge, CO Safeway 10/3/2018 18,684 (2) 90.1 % Atlantic Plaza North Reading, MA Stop &amp; Shop 11/9/2018 27,250 95.9 % Cinco Ranch at Market Center Katy, TX Target (1) 12/12/2018 21,359 96.0 % (1) Stater Brothers and Target are in a portion of the shopping centers that we do not own. (2) The purchase price includes the fair value of debt assumed as part of the acquisition. During the year ended December 31, 2017, we acquired the following real estate assets (excluding properties related to the PELP transaction; dollars in thousands): Property Name Location Anchor Tenant Acquisition Date Purchase Price Leased % of Rentable Square Feet at Acquisition Atwater Marketplace Atwater, CA Save Mart 2/10/2017 $ 15,047 94.6 % Rocky Ridge Station Roseville, CA Sprouts 4/18/2017 37,269 (1) 96.3 % Greentree Station Racine, WI Pick ‘n Save 5/5/2017 12,330 90.3 % Titusville Station Titusville, FL Publix 6/15/2017 13,830 71.7 % Sierra Station Corona, CA Ralph’s 6/20/2017 29,175 (1) 94.0 % Hoffman Village Station Hoffman Estates, IL Mariano’s 9/5/2017 34,923 93.1 % Winter Springs (2) Winter Springs, FL Publix 10/20/2017 24,976 91.9 % Flynn Crossing (2) Alpharetta, GA Publix 10/26/2017 23,806 96.4 % (1) The purchase price includes the fair value of debt assumed as part of the acquisition. (2) These properties were contributed or sold to the GRP I joint venture in November 2018.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following table summarizes the final purchase price allocation based on a valuation report prepared by a third-party valuation specialist that was subject to management’s review and approval (in thousands): Amount Assets: Land and improvements $ 269,140 Building and improvements 574,154 Intangible lease assets 93,506 Cash and cash equivalents 5,930 Accounts receivable and other assets 42,426 Management contracts 58,000 Goodwill 29,085 Total assets acquired 1,072,241 Liabilities: Accounts payable and other liabilities 48,342 Acquired below-market leases 49,109 Total liabilities assumed 97,451 Net assets acquired $ 974,790</t>
  </si>
  <si>
    <t>Schedule Of Consideration, Merger With REIT II</t>
  </si>
  <si>
    <t>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t>
  </si>
  <si>
    <t>Real Estate Activity (Q2)</t>
  </si>
  <si>
    <t>Schedule of Acquired Intangible Leases</t>
  </si>
  <si>
    <t>The fair value and weighted-average useful life at acquisition for lease intangibles acquired as part of the above acquisitions are as follows (dollars in thousands, weighted-average useful life in years): Six Months Ended June 30, 2019 June 30, 2018 Fair Value Weighted-Average Useful Life Fair Value Weighted-Average Useful Life In-place lease assets $ 4,736 11 $ 946 6 Above-market lease assets 825 8 74 3 Below-market lease liabilities (2,097 ) 16 (457 ) 16</t>
  </si>
  <si>
    <t>The fair value at acquisition and weighted-average useful life for in-place, above-market, and below-market lease intangibles acquired as part of the transactions above during the years ended December 31, 2018 and 2017, are as follows (dollars in thousands, weighted-average useful life in years): 2018 2017 Fair Value Weighted-Average Useful Life Fair Value Weighted-Average Useful Life In-place leases $ 9,239 8 $ 17,740 13 Above-market leases 1,045 9 1,314 6 Below-market leases (2,736 ) 15 (5,736 ) 18</t>
  </si>
  <si>
    <t>Schedule of Real Estate Dispositions</t>
  </si>
  <si>
    <t>The following table summarizes our property sales activity (dollars in thousands): Six Months Ended June 30, 2019 2018 Number of properties sold 6 2 Number of outparcels sold 1 — Proceeds from sale of real estate $ 47,857 $ 13,300 Gain on sale of properties, net (1) 6,627 985 (1) The gain on sale of properties, net does not include miscellaneous write-off activity, which is also recorded in Gain on Disposal of Property, Net on the consolidated statements of operations.</t>
  </si>
  <si>
    <t>Subsequent to December 31, 2018, we sold the following real estate assets, which were classified as held for sale as of December 31, 2018 (dollars in thousands): Property Name Location Anchor Tenant Square Footage Disposition Date Sale Price (Loss) Gain Eastland Station Evansville, IN Gabe’s 150,772 1/19/2019 $ 9,300 $ (97 ) Lovejoy Village Station Jonesboro, GA Kroger 84,711 2/14/2019 9,125 1,189 Dispositions —The following table summarizes our real estate disposition activity, excluding properties contributed or sold to GRP I, for the years ended December 31, 2018 and 2017 (dollars in thousands): 2018 2017 Number of properties sold 8 1 Gross proceeds on sale of properties $ 82,145 $ 6,486 Gain on sale of properties, net 16,757 1,760</t>
  </si>
  <si>
    <t>Real Estate Acquisitions</t>
  </si>
  <si>
    <t>Schedule of Real Estate Acquisition</t>
  </si>
  <si>
    <t>Investment in Unconsolidated Joint Ventures (Q2)</t>
  </si>
  <si>
    <t>Other Assets, Net (Q2)</t>
  </si>
  <si>
    <t>Debt Obligations (Q2)</t>
  </si>
  <si>
    <t>Derivatives and Hedging Activities (Q2)</t>
  </si>
  <si>
    <t>Commitments and Contingencies (Q2)</t>
  </si>
  <si>
    <t>Equity (Q2)</t>
  </si>
  <si>
    <t>Compensation (Q2)</t>
  </si>
  <si>
    <t>Share-based Payment Arrangement, Noncash Expense [Abstract]</t>
  </si>
  <si>
    <t>Earnings Per Share (Q2)</t>
  </si>
  <si>
    <t>Revenue Recognition and Related Party Revenue (Q2)</t>
  </si>
  <si>
    <t>Revenue Recognition and Related Party Revenue</t>
  </si>
  <si>
    <t>14. REVENUE RECOGNITION AND RELATED PARTY TRANSACTIONS Revenue —Summarized below are amounts included in Fee and Management Income. The revenue includes the fees and reimbursements earned by us from the Managed Funds, and other revenues that are not in the scope of ASC 606 but are included in this table for the purpose of disclosing all related party revenues (in thousands): Three Months Ended Six Months Ended June 30, 2019 June 30, 2019 PECO III Joint Ventures Other Parties (1) Total PECO III Joint Ventures Other Parties (1) Total Recurring fees (2) $ 228 $ 1,352 $ 59 $ 1,639 $ 422 $ 2,681 $ 118 $ 3,221 Transactional revenue and reimbursements (3) 204 621 2 827 1,016 1,026 7 2,049 Insurance premiums 21 72 492 585 24 72 946 1,042 Total fees and management income $ 453 $ 2,045 $ 553 $ 3,051 $ 1,462 $ 3,779 $ 1,071 $ 6,312 (1) Insurance premium income from other parties includes amounts from third parties not affiliated with us in the amount of $0.5 million and $1.0 million for the three and six months ended June 30, 2019 . (2) Recurring fees include asset management fees and property management fees. (3) Transaction revenue includes items such as leasing commissions, construction management fees, and acquisition fees. Three Months Ended Six Months Ended June 30, 2018 June 30, 2018 REIT II (1) PECO III and Joint Ventures Other Parties (2) Total REIT II (1) PECO III and Joint Ventures Other Parties (2) Total Recurring fees $ 5,189 $ 581 $ 77 $ 5,847 $ 10,333 $ 1,139 $ 152 $ 11,624 Transactional revenue and reimbursements 2,240 515 (11 ) 2,744 3,951 1,184 20 5,155 Insurance premiums 109 — 437 546 189 — 881 1,070 Total fees and management income $ 7,538 $ 1,096 $ 503 $ 9,137 $ 14,473 $ 2,323 $ 1,053 $ 17,849 (1) All amounts earned from REIT II were earned prior to the close of the Merger in November 2018, and ceased upon its acquisition by us. (2) Recurring fees and other revenue from other parties includes amounts from third parties not affiliated with us in the amount of $0.5 million and $0.9 million for the three and six months ended June 30, 2018 . Organization and Offering Costs —Under the terms of one of our Management Agreements, we have incurred organization and offering costs related to PECO III’s private placement and public offering since 2017. In June 2019, PECO III’s Board of Directors approved the suspension of the public offering, effective June 14, 2019. In connection with the suspension, we reduced our organization and offering cost receivable to the contractually obligated amount a s of June 30, 2019 , which resulted in a reduction of $2.3 million to Accounts Receivable - Affiliates on our consolidated balance sheets. As of June 30, 2019 and December 31, 2018 , we had receivables for organization and offering costs of $2.5 million and $4.5 million , respectively, which were recorded in Accounts Receivable - Affiliates on our consolidated balance sheets. In addition to organization and offering costs, we have receivables related to Management Agreements from related parties of $0.9 million and $0.6 million as of June 30, 2019 and December 31, 2018 , respectively. These amounts were recorded in Accounts Receivable - Affiliates on the consolidated balance sheets. Other Related Party Matters —Griffin Capital Company, LLC (“Griffin sponsor”) owns a 25% interest, and we own a 75% interest, in the PECO III advisor. A portion of organization and offering costs was incurred by the Griffin sponsor. In connection with the suspension of PECO III’s public offering, we have reduced our organization and offering cost payable to the contractually obligated amount as of June 30, 2019 , which resulted in a $0.4 million reduction to Accounts Payable and Other Liabilities on our consolidated balance sheets. This reduction, coupled with the $2.3 million reduction to Accounts Receivable - Affiliates, resulted in a net increase in expense of $1.9 million recorded in Other Impairment Charges in our consolidated statements of operations. As such, of the receivable we have from PECO III, $0.9 million and $1.2 million were reimbursable to the Griffin sponsor as of June 30, 2019 and December 31, 2018 , respectively, and were recorded in Accounts Payable and Other Liabilities on the consolidated balance sheets. PECO Air L.L.C. (“PECO Air”), an entity in which Mr. Edison, our Chairman, Chief Executive Officer, and President, owns a 50% interest, owns an airplane that we use for business purposes in the course of our operations. We paid approximately $0.2 million to PECO Air for use of its airplane for the three months ended June 30, 2019 and 2018 . For the six months ended June 30, 2019 and 2018 , we paid $0.5 million and $0.4 million , respectively. We are the limited guarantor for up to $200 million , capped at $50 million in most instances, of debt for our NRP joint venture. Our guarantee is limited to being the non-recourse carveout guarantor and the environmental indemnitor. Additionally, as a part of the GRP I joint venture, GRP I assumed from us a $175 million mortgage loan for which we assumed the obligation of limited guarantor. Our guarantee is limited to being the non-recourse carveout guarantor and the environmental indemnitor. We entered into a separate agreement with Northwestern Mutual in which we agree to apportion any potential liability under this guaranty between us and them based on our respective ownership percentages.</t>
  </si>
  <si>
    <t>Fair Value Measurements (Q2)</t>
  </si>
  <si>
    <t>Subsequent Events (Q2)</t>
  </si>
  <si>
    <t>Summary Of Significant Accounting Policies (FY)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Use of Estimates</t>
  </si>
  <si>
    <t xml:space="preserve">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t>
  </si>
  <si>
    <t>Partially-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n Internal Revenue Code (“IRC”)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t>
  </si>
  <si>
    <t>Noncontrolling Interests</t>
  </si>
  <si>
    <t xml:space="preserve">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income (loss), also referred to herein as our “consolidated statements of operations”. </t>
  </si>
  <si>
    <t>Cash and Cash Equivalents</t>
  </si>
  <si>
    <t xml:space="preserve">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 the Federal Depository Insurance Corporation coverage. </t>
  </si>
  <si>
    <t>Restricted Cash</t>
  </si>
  <si>
    <t>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t>
  </si>
  <si>
    <t>Investment in Property and Lease Intangibles</t>
  </si>
  <si>
    <t>Investment in Property and Lease Intangibles —Accounting Standards Update (“ASU”) 2017-01, Business Combinations (Topic 805): Clarifying the Definition of a Business amended existing guidance in order to clarify when an integrated set of assets and activities is considered a business. We adopted ASU 2017-01 on January 1, 2017, and applied it prospectively. Under this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Excluding the PELP transaction, none of our real estate acquisitions in 2018 and 2017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below-market debt was $3.8 million and $3.7 million as of December 31, 2018 and 2017,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For additional information regarding real estate asset impairments, refer to Note 18.</t>
  </si>
  <si>
    <t>Goodwill and Other Intangibles</t>
  </si>
  <si>
    <t xml:space="preserve">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We adopted ASU 2017-04, Intangibles - Goodwill and Other (Topic 350): Simplifying the Test for Goodwill Impairment, as of January 1, 2018. Therefore, when we perform a quantitative test of goodwill for impairment, we compare the carrying value of net assets to the fair value of the reporting unit.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Based on the results of our analysis, we concluded that goodwill was not impaired for the years ended December 31, 2018 and 2017. </t>
  </si>
  <si>
    <t>Held for Sale Entities</t>
  </si>
  <si>
    <t xml:space="preserve">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
  </si>
  <si>
    <t>Deferred Financing Expenses</t>
  </si>
  <si>
    <t xml:space="preserve">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 </t>
  </si>
  <si>
    <t>Fair Value Measurement</t>
  </si>
  <si>
    <t>Fair Value Measurement —Accounting Standard Codification (“ASC”) Topic 820, Fair Value Measurement (“ASC 820”) ,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Investment in Unincorporated Joint Ventures</t>
  </si>
  <si>
    <t xml:space="preserve">Investment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To recognize the character of distributions from our unconsolidated joint ventures,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t>
  </si>
  <si>
    <t>Lease Revenue Recognition</t>
  </si>
  <si>
    <t>Revenue Recognition —The majority of our revenue is lease revenue derived from our real estate assets. We record these amounts as Rental Income and Tenant Recovery Income on the consolidated statements of operations. These revenue amounts are accounted for under ASC Topi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es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recorded for those balances that we deem to be uncollectible, including any amounts relating to straight-line rent receivables and/or receivables for recoverable expenses. As of December 31, 2018 and 2017, the bad debt reserve for uncollectible amounts was $6.0 million and $3.3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Revenue from Contract with Customers</t>
  </si>
  <si>
    <t xml:space="preserve">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began accounting for our non-lease revenue under ASC 606 upon our adoption of ASU 2014-09, Revenue from Contracts with Customers (“ASU 2014-09”), e ffective January 1, 2018, using the modified retrospective approach. Our adoption of ASU 2014-09 did not result in any retrospective adjustments to prior periods as our previous revenue recognition policies aligned with the updated guidance.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Timing of Payment Description Asset Management Over time Monthly, in cash and/or ownership units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transaction) In cash, upon completion Revenue is recognized in an amount equal to the fees charged by unaffiliated persons rendering comparable services in the same geographic location. Acquisition Point in time (upon close of a transaction) In cash, upon close of the transaction Revenue is recognized based on a percentage of the purchase price of the property acquired. Disposition Point in time (upon close of a transaction) In cash, upon close of the transaction Revenue is recognized based on a percentage of the disposition price of the property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determined that we are unable to estimate our revenue until receipt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we adopted the guidance of ASC Topic 610-20, Other Income—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 1031 exchange by purchasing another property within a specified time period. </t>
  </si>
  <si>
    <t>Share-Based Compensation</t>
  </si>
  <si>
    <t xml:space="preserve">Share-Based Compensation —We account for equity awards in accordance with ASC Topic 718, Compensation—Stock Compensation , which requires that all share based payments to employees and non-employee directors be recognized in the consolidated statements of operations over the requisite service period based on their fair value. Fair value at issuance is determined using the grant date published price of the our stock. For those share-based awards that are settled in cash and recorded as a liability, the fair value and associated expense is adjusted when the published price of our stock changes. Share-based compensation expense for all awards is included in General and Administrative expenses in the our consolidated statements of operations. For more information about our stock based compensation program, </t>
  </si>
  <si>
    <t>Repurchase of Common Stock</t>
  </si>
  <si>
    <t>Repurchase of Common Stock —We offer a share repurchase program (“SRP”) which may allow stockholders who participate to have their shares repurchased subject to approval and certain limitations and restrictions. Under our SRP, the maximum amount of common stock that we may redeem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of which the company may use all or a portion, is generally limited to the proceeds from the DRIP during the preceding four fiscal quarters, less amounts already used for repurchases since the start of the same time period. The availability of DRIP proceeds is not a minimum repurchase requirement and we may use all or no portion. The Board of Directors (“Board”) reserves the right at any time to reject any request for repurchase or to further limit the amount repurchased below the DRIP threshol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t>
  </si>
  <si>
    <t>Segments</t>
  </si>
  <si>
    <t xml:space="preserve">Segments —As of December 31, 2017, we determined we had two reportable segments: Owned Real Estate and Investment Management. However, based upon the changes in our operations as a result of the Merger, we have determined we have a single reportable segment as of December 31, 2018. </t>
  </si>
  <si>
    <t>Income Tax</t>
  </si>
  <si>
    <t>Income Taxes —Our consolidated financial statements include the operations of wholly owned subsidiaries that have jointly elected to be treated as Taxable REIT Subsidiaries (“TRS”) and are subject to U.S. federal, state, and local income taxes at regular corporate tax rates.</t>
  </si>
  <si>
    <t xml:space="preserve">Income Taxes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wholly-owned subsidiaries that have jointly elected to be treated as a Taxable REIT Subsidiary (“TRS”) and are subject to U.S. federal, state and local income taxes at regular corporate tax rates. We did not record any tax expense in prior years as 2017 was the first year of existence for the TRS. As a REIT, we may also be subject to certain U.S. federal excise taxes if we engage in certain types of transactions. </t>
  </si>
  <si>
    <t>Newly Adopted and Recently Issued Accounting Pronouncements</t>
  </si>
  <si>
    <t>The following table provides a brief description of recent accounting pronouncements that could have a material effect on our consolidated financial statements: Standard Description Date of Adoption Effect on the Consolidated Financial Statements or Other Significant Matters Accounting Standards Update (“ASU”) 2016-13, Financial Instruments - Credit Losses (Topic 326): Measurement of Credit Losses on Financial Instruments ASU 2018-19, Financial Instruments - Credit Losses (Topic 326): Codification Improvements ASU 2019-05, Financial Instruments - Credit Losses (Topic 326): Targeted Transition Relief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ASC 842. It also allows election of the fair value option on certain financial instrument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The majority of our financial instruments result from operating leasing transactions, which are not within the scope of this standard. ASU 2018-13, Fair Value Measurement (Topic 820) This ASU eliminates, adds and modifies certain disclosure requirements for fair value measurements as part of the Financial Accounting Standards Board’s disclosure framework project. It is effective for annual and interim reporting periods beginning after December 15, 2019, but early adoption is permitted. January 1, 2020 We are currently evaluating the impact the adoption of this standard will have on our consolidated financial statements, which is expected to only impact fair value measurement disclosures. ASU 2018-17, Consolidation (Topic 810): Targeted Improvements to Related Party Guidance for Variable Interest Entities This ASU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ASU 2019-04, Codification Improvements to Topic 326, Financial Instruments—Credit Losses, Topic 815, Derivatives and Hedging, and Topic 825, Financial Instruments This ASU amends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The amendment is effective for fiscal years beginning after December 15, 2019, but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ASU 2018-20, Leases (Topic 842): Narrow-Scope Improvements for Lessors ASU 2019-01, Leases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consolidated statements of operations, and have reclassified Tenant Recovery Income amounts to Rental Income for all periods presented on the consolidated statements of operations. - Practical expedient which permits us not to record a right of use asset or lease liability related to leases of twelve months or fewer, but instead allows us to record expense related to any such leases as it is incurred. ASU 2018-07, Compensation - Stock Compensation (Topic 718): Improvements to Non-employee Share-Based Payment Accounting The amendments in this update expande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t>
  </si>
  <si>
    <t>Newly Adopted and Recently Issued Accounting Pronouncements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as we did not have any outstanding transactions to which this new guidance applies. This guidance did, however, subsequently impact our accounting for the contribution or sale of real estate properties to GRP I in November 2018.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early adopt this standard and we applied it for our annual impairment test.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s of cash flows for all periods presented. With regards to our distributions received from equity-method joint ventures, we have elected the cumulative earnings approach, which did not result in any change to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tenant recovery revenue. However, the standard does apply to a majority of our fees and management income. We have evaluated the impact of this standard to fees and management income; it did not have a material impact on our revenue recognition, but w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6-02, ASU 2018-20, Leases (Topic 842): Narrow-Scope Improvements for Lessors These updates amend existing guidance by recognizing lease assets and lease liabilities on the balance sheet and disclosing key information about leasing arrangements. The effective date for annual reporting begins after December 15, 2019, and the following year for interim reporting for nonpublic companies, but early adoption is permitted. January 1, 2019 In addition to requiring new disclosures within the accompanying notes to the consolidated financial statements, we have identified areas within our accounting policies that will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Specifically, we will not be able to capitalize certain internal costs to execute new leases at our properties. We capitalized $6.2 million and $1.6 million of internal costs for the years ended December 31, 2018 and 2017, respectively, some of which we will continue to capitalize in accordance with the standard. We did not have any internal leasing costs for the year ended December 31, 2016. ASU 2016-13, Financial Instruments - Credit Lea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07, Compensation - Stock Compensation (Topic 718): Improvements to Non-employee Share-Based Payment Accounting The amendments in this update expan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currently believe that the adoption of this standard will not have a material impact on our consolidated financial statements. Standard Description Date of Adoption Effect on the Financial Statements or Other Significant Matters ASU 2018-13, Fair Value Measurement (Topic 820) This ASU eliminates, adds and modifies certain disclosure requirements for fair value measurements as part of the FASB’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5, Intangibles - Goodwill and Other - Internal-Use Software (Subtopic 350-40) Customer’s Accounting for Implementation Costs Incurred in a Cloud Computing Arrangement that is a Service Contract This update aligns the requirements for capitalizing implementation costs incurred in hosting arrangements that are service contracts with the requirements for capitalizing implementation costs incurred to develop or obtain internal-use software (and hosting arrangements that include an internal-use software license). The accounting for the service element is not affected by this update. This update also requires the entity to present the expense related to the capitalized implementation costs in the same line item in the statements of income as the fees associated with the hosting element (service) of the arrangement and classify payments for capitalized implementation costs in the statements of cash flows in the same manner as payments made for fees associated with the hosting element. The amendments in this update are effective for public business entities for fiscal years beginning after December 15, 2019, and interim periods within those fiscal years, although early adoption is permitted. January 1, 2020 We are currently evaluating the impact the adoption of this standard will have on our consolidated financial statements. ASU 2018-16, Derivatives and Hedging (Topic 815): Inclusion of the Secured Overnight Financing Rate (SOFR) Overnight Index Swap (OIS) Rate as a Benchmark Interest Rate for Hedge Accounting Purposes This update permits use of the OIS rate based on the SOFR as a US benchmark interest rate for hedge accounting purposes under Topic 815. The purpose of this is to facilitate the LIBOR to SOFR transition and provide sufficient lead time for entities to prepare for changes to interest rate risk hedging strategies for both risk management and hedge accounting purposes. For entities that have not already adopted Accounting Standards Update 2017-12 (ASU 2017-12), the amendments in this update are required to be adopted concurrently with the amendments in ASU 2017-12. For public business entities that have already adopted the amendments in ASU 2017-12, the amendments are effective for fiscal years beginning after December 15, 2018, and interim periods within those fiscal years. January 1, 2019 We currently believe that the adoption of this standard will not have a material impact on our consolidated financial statements. ASU 2018-17, Consolidation (Topic 810): Targeted Improvements to Related Party Guidance for Variable Interest Entities This update amends two aspects of the related-party guidance in ASC Topic 810: (1) adds an elective private-company scope exception to the variable interest entity guidance for entities under common control, and (2) specifies that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January 1, 2020 We are currently evaluating the impact the adoption of this standard will have on our consolidated financial statements. ASU 2018-19, Financial Instruments - Credit Losses (Topic 326): Codification Improvements This update clarifies that receivables arising from operating leases are not within the scope of ASC Subtopic 326-20. Instead, impairment of receivables arising from operating leases should be accounted for in accordance with ASC Topic 842, Leases. For public business entities that file with SEC, this update is effective for fiscal years beginning after December 15, 2019, including interim periods within those fiscal years. Early adoption is permitted as of fiscal years beginning after December 15, 2018, including interim periods within those fiscal years. January 1, 2020 We are currently evaluating the impact the adoption of this standard will have on our consolidated financial statements.</t>
  </si>
  <si>
    <t>Reclassifications</t>
  </si>
  <si>
    <t>Reclassifications —The following line items on our consolidated statements of operations for the three and six months ended June 30, 2018 , were reclassified to conform to current year presentation: • Tenant Recovery was combined with Rental Income, and • Other Expense, Net previously included activity from property disposals, and this is now presented as (Loss) Gain on Disposal of Property, Net. The following line items on our consolidated statements of cash flows for the six months ended June 30, 2018 , were reclassified to conform to current year presentation: • Accounts Receivable - Affiliates was combined with Other Assets, Net; • Accounts Payable - Affiliates was combined with Accounts Payable and Other Liabilities; and • Net Loss on Write-off of Unamortized Capitalized Leasing Commissions, Market Debt Adjustments, and Deferred Financing Expenses were reclassified to Other.</t>
  </si>
  <si>
    <t>Reclassifications —The following line items on our consolidated balance sheets for the years ended December 31, 2017 and 2016, were reclassified to conform to current year presentation: • Earn-out Liability was reclassified from Accounts Payable and Other Liabilities, and included as Earn-out Liability. • Deferred Income was reclassified from Accounts Payable and Other Liabilities, and included as Deferred Income. The following line items on our consolidated statements of operations and comprehensive income (loss) for the years ended December 31, 2017 and 2016, were reclassified to conform to current year presentation: • Unrealized (Loss) Gain on Derivatives and Reclassification of Derivative Loss to Interest Expense were reclassified to Change in Unrealized Gain (Loss) on Interest Rate Swaps. • Acquisition Expenses was reclassified to General and Administrative. • Gain on the Sale of Property, Net was reclassified from Other (Expense) Income, Net and presented as Gain on Sale or Contribution of Property, Net. The following line items on our consolidated statements of cash flows for the years ended December 31, 2017 and 2016, were reclassified to conform to current year presentation: • Net Loss (Gain) on Write-off of Unamortized Capitalized Leasing Commissions, Market Debt Adjustments, and Deferred Financing Expenses were reclassified to Other.</t>
  </si>
  <si>
    <t>Earnings Per Share (FY) (Policies)</t>
  </si>
  <si>
    <t>Earnings Per Share, Policy</t>
  </si>
  <si>
    <t xml:space="preserve">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the Operating Partnership. Phantom stock units are not considered to be participating securities, as they are not convertible into common stock. The impact of OP units on basic and diluted EPS has been calculated using the two-class method whereby earnings are allocated to the OP units based on dividends declared and the OP units’ participation rights in undistributed earnings. </t>
  </si>
  <si>
    <t xml:space="preserve">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Phantom stock units are not considered to be participating securities, as they are not convertible into common stock. The impact of these OP units on basic and diluted EPS has been calculated using the two-class method whereby earnings are allocated to the OP units based on dividends declared and the OP units’ participation rights in undistributed earnings. </t>
  </si>
  <si>
    <t>Summary of Significant Accounting Policies (Q2) (Policies)</t>
  </si>
  <si>
    <t>Leases, Lessor</t>
  </si>
  <si>
    <t>Leases —We are party to a number of lease agreements, both as a lessor as well as a lessee of various types of assets. Lessor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and comprehensive (loss) income , also referred to herein as our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10 years, and the majority of leases for anchor tenants range from 3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t>
  </si>
  <si>
    <t>Leases, Lessee</t>
  </si>
  <si>
    <t>Lessee —We enter into leases as a lessee as part of our real estate operations in the form of ground leases of land for certain properties, and as part of our corporate operations in the form of office space and office equipment leases. Ground leases typically have initial terms of 15 - 40 years with one or more options to renew for additional terms of 3 - 5 years, and may include options that grant us, as the lessee, the right to terminate the lease, without penalty, in advance of the full lease term. Our office space leases generally have terms of less than ten years with no renewal options. Office equipment leases typically have terms ranging from 3 - 5 years with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ight-of-use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to select an appropriate discount rate. This requires the application of judgment, and we consider the length of the lease as well as the length and securitization of our outstanding debt agreements in selecting an appropriate rate. Refer to Note 3 for further detail.</t>
  </si>
  <si>
    <t>Revenue Recognition</t>
  </si>
  <si>
    <t>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Form and Timing of Payment Description Asset Management Over time In cash and/or ownership units, monthly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For additional information regarding gain on sale of assets, refer to Note 5 .</t>
  </si>
  <si>
    <t>Revenue Recognition, Multiple-deliverable Arrangements [Table Text Block]</t>
  </si>
  <si>
    <t>The table below shows the most significant of these fee types in the Management Agreements: Fee Performance Obligation Satisfied Form and Timing of Payment Description Asset Management Over time In cash and/or ownership units, monthly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t>
  </si>
  <si>
    <t>Schedule of New Accounting Pronouncements and Changes in Accounting Principles</t>
  </si>
  <si>
    <t>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as we did not have any outstanding transactions to which this new guidance applies. This guidance did, however, subsequently impact our accounting for the contribution or sale of real estate properties to GRP I in November 2018.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early adopt this standard and we applied it for our annual impairment test.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s of cash flows for all periods presented. With regards to our distributions received from equity-method joint ventures, we have elected the cumulative earnings approach, which did not result in any change to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tenant recovery revenue. However, the standard does apply to a majority of our fees and management income. We have evaluated the impact of this standard to fees and management income; it did not have a material impact on our revenue recognition, but w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6-02, ASU 2018-20, Leases (Topic 842): Narrow-Scope Improvements for Lessors These updates amend existing guidance by recognizing lease assets and lease liabilities on the balance sheet and disclosing key information about leasing arrangements. The effective date for annual reporting begins after December 15, 2019, and the following year for interim reporting for nonpublic companies, but early adoption is permitted. January 1, 2019 In addition to requiring new disclosures within the accompanying notes to the consolidated financial statements, we have identified areas within our accounting policies that will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Specifically, we will not be able to capitalize certain internal costs to execute new leases at our properties. We capitalized $6.2 million and $1.6 million of internal costs for the years ended December 31, 2018 and 2017, respectively, some of which we will continue to capitalize in accordance with the standard. We did not have any internal leasing costs for the year ended December 31, 2016. ASU 2016-13, Financial Instruments - Credit Lea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07, Compensation - Stock Compensation (Topic 718): Improvements to Non-employee Share-Based Payment Accounting The amendments in this update expan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currently believe that the adoption of this standard will not have a material impact on our consolidated financial statements. Standard Description Date of Adoption Effect on the Financial Statements or Other Significant Matters ASU 2018-13, Fair Value Measurement (Topic 820) This ASU eliminates, adds and modifies certain disclosure requirements for fair value measurements as part of the FASB’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5, Intangibles - Goodwill and Other - Internal-Use Software (Subtopic 350-40) Customer’s Accounting for Implementation Costs Incurred in a Cloud Computing Arrangement that is a Service Contract This update aligns the requirements for capitalizing implementation costs incurred in hosting arrangements that are service contracts with the requirements for capitalizing implementation costs incurred to develop or obtain internal-use software (and hosting arrangements that include an internal-use software license). The accounting for the service element is not affected by this update. This update also requires the entity to present the expense related to the capitalized implementation costs in the same line item in the statements of income as the fees associated with the hosting element (service) of the arrangement and classify payments for capitalized implementation costs in the statements of cash flows in the same manner as payments made for fees associated with the hosting element. The amendments in this update are effective for public business entities for fiscal years beginning after December 15, 2019, and interim periods within those fiscal years, although early adoption is permitted. January 1, 2020 We are currently evaluating the impact the adoption of this standard will have on our consolidated financial statements. ASU 2018-16, Derivatives and Hedging (Topic 815): Inclusion of the Secured Overnight Financing Rate (SOFR) Overnight Index Swap (OIS) Rate as a Benchmark Interest Rate for Hedge Accounting Purposes This update permits use of the OIS rate based on the SOFR as a US benchmark interest rate for hedge accounting purposes under Topic 815. The purpose of this is to facilitate the LIBOR to SOFR transition and provide sufficient lead time for entities to prepare for changes to interest rate risk hedging strategies for both risk management and hedge accounting purposes. For entities that have not already adopted Accounting Standards Update 2017-12 (ASU 2017-12), the amendments in this update are required to be adopted concurrently with the amendments in ASU 2017-12. For public business entities that have already adopted the amendments in ASU 2017-12, the amendments are effective for fiscal years beginning after December 15, 2018, and interim periods within those fiscal years. January 1, 2019 We currently believe that the adoption of this standard will not have a material impact on our consolidated financial statements. ASU 2018-17, Consolidation (Topic 810): Targeted Improvements to Related Party Guidance for Variable Interest Entities This update amends two aspects of the related-party guidance in ASC Topic 810: (1) adds an elective private-company scope exception to the variable interest entity guidance for entities under common control, and (2) specifies that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is permitted. January 1, 2020 We are currently evaluating the impact the adoption of this standard will have on our consolidated financial statements. ASU 2018-19, Financial Instruments - Credit Losses (Topic 326): Codification Improvements This update clarifies that receivables arising from operating leases are not within the scope of ASC Subtopic 326-20. Instead, impairment of receivables arising from operating leases should be accounted for in accordance with ASC Topic 842, Leases. For public business entities that file with SEC, this update is effective for fiscal years beginning after December 15, 2019, including interim periods within those fiscal years. Early adoption is permitted as of fiscal years beginning after December 15, 2018, including interim periods within those fiscal years. January 1, 2020 We are currently evaluating the impact the adoption of this standard will have on our consolidated financial statements.</t>
  </si>
  <si>
    <t>Earnings Per Share Earnings Per Share (Q2) (Policies)</t>
  </si>
  <si>
    <t>Summary Of Significant Accounting Policies (FY) (Tables)</t>
  </si>
  <si>
    <t>Merger with REIT II Merger with REIT II (FY) (Tables)</t>
  </si>
  <si>
    <t>Schedule of Finite-Lived Intangible Leases, Merger With REIT II</t>
  </si>
  <si>
    <t xml:space="preserve">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 17 The fair value and weighted-average amortization periods for the intangible assets and liabilities acquired in the PELP transaction are as follows (dollars in thousands, useful life in years): Fair Value Weighted-Average Useful Life Management contracts (1) $ 58,000 5 In-place leases 83,305 9 Above-market leases 10,201 7 Below-market leases (49,109 ) 13 (1) In connection with the Merger, we derecognized management contracts associated with REIT II in the amount of $ 39.3 million . We also derecognized the associated accumulated amortization of $8.9 million , resulting in a net derecognition of $30.4 million . </t>
  </si>
  <si>
    <t>PELP Acquisition (FY) (Tables)</t>
  </si>
  <si>
    <t>Schedule of Business Acquisitions, by Acquisition</t>
  </si>
  <si>
    <t>Under the terms of this transaction, at the time of purchase,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t>
  </si>
  <si>
    <t>Schedule of Finite-Lived Intangible Assets Acquired as Part of Business Combination</t>
  </si>
  <si>
    <t>Business Combination, Results of Operations</t>
  </si>
  <si>
    <t>The consolidated net assets and results of operations of PELP’s contributions are included in the consolidated financial statements from the transaction date going forward and resulted in the following impact to our consolidated statements of operations (in thousands): 2018 2017 Revenues $ 85,168 $ 21,202 Net (loss) income (37,895 ) 1,297</t>
  </si>
  <si>
    <t>Business Acquisition, Pro Forma Information</t>
  </si>
  <si>
    <t>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2017 2016 Pro forma revenues $ 402,898 $ 400,089 Pro forma net income (loss) attributable to stockholders 1,982 (3,956 )</t>
  </si>
  <si>
    <t>Real Estate Acquisitions and Dispositions (FY) (Tables)</t>
  </si>
  <si>
    <t>Investment in Unconsolidated Joint Ventures (FY) (Tables)</t>
  </si>
  <si>
    <t>The following table details our investment balances in these unconsolidated joint ventures, which are accounted for using the equity method of accounting and are considered to be related parties to us as of June 30, 2019 and December 31, 2018 (dollars in thousands): June 30, 2019 December 31, 2018 NRP GRP I NRP GRP I Ownership percentage 20 % 15 % 20 % 15 % Number of properties 13 17 13 17 Investment balance $ 14,454 $ 27,964 $ 16,198 $ 29,453 Unamortized basis adjustments (1) 5,317 — 6,026 — (1) Our investment in NRP differs from our proportionate share of the entity’s underlying net assets due to basis differences initially recorded at $6.2 million arising from the Merger and recording the investment at fair value. The following table summarizes the operating information of the unconsolidated joint ventures and their impact on our consolidated statements of operations and consolidated statements of equity. We did not have any investments in unconsolidated joint ventures during the three and six months ended June 30, 2018 (in thousands): Three Months Ended Six Months Ended June 30, 2019 June 30, 2019 NRP GRP I NRP GRP I Loss from unconsolidated joint ventures, net $ 114 $ 52 $ 202 $ 65 Amortization of basis adjustments (1) 354 — 709 — Distributions 551 509 833 1,424 (1) These amounts are amortized starting at the date of the Merger and recorded as an offset to earnings from the NRP joint venture in Other Expense, Net on our consolidated statements of operations.</t>
  </si>
  <si>
    <t>The following table summarizes the activity related to our unconsolidated joint ventures as of December 31, 2018 (dollars in thousands): December 31, 2018 GRP I NRP Ownership percentage 15 % 20 % Number of shopping centers 17 13 Investment balance $ 29,453 $ 16,198 Distributions after formation or assumption — 200 Loss from unconsolidated joint ventures, net 35 250</t>
  </si>
  <si>
    <t>Intangible Assets and Liabilities (FY) (Tables)</t>
  </si>
  <si>
    <t>Schedule of Acquired Intangible Assets and Liabilities</t>
  </si>
  <si>
    <t>Intangible assets and liabilities consisted of the following as of December 31, 2018 and 2017, excluding amounts related to intangible assets and liabilities classified as held for sale (in thousands): 2018 2017 Gross Amount Accumulated Amortization Gross Amount Accumulated Amortization Management contracts $ 18,739 $ (4,685 ) $ 58,000 $ (2,900 ) In-place leases 464,721 (142,525 ) 313,432 (123,314 ) Above-market leases 67,140 (28,979 ) 53,524 (24,631 ) Below-market lease liabilities (164,839 ) 33,280 (118,012 ) 27,388</t>
  </si>
  <si>
    <t>Finite-lived Intangible Assets Amortization Expense</t>
  </si>
  <si>
    <t>Summarized below is the amortization recorded on the intangible assets and liabilities for the years ended December 31, 2018, 2017, and 2016 (in thousands): 2018 2017 2016 Management contracts $ 10,618 $ 2,900 $ — In-place leases 37,101 30,966 28,812 Above-market leases 6,112 5,188 5,228 Below-market lease liabilities (10,061 ) (7,133 ) (6,436 )</t>
  </si>
  <si>
    <t>Schedule of Acquired Intangible Assets, Future Amortization Expense</t>
  </si>
  <si>
    <t>Estimated future amortization of the respective intangible assets and liabilities as of December 31, 2018, excluding estimated amounts related to intangible assets and liabilities classified as held for sale, for each of the next five years is as follow (in thousands): Management Contracts In-Place Leases Above-Market Leases Below-Market Leases 2019 $ 3,748 $ 43,286 $ 7,515 $ (11,959 ) 2020 3,748 38,104 7,039 (11,415 ) 2021 3,748 34,129 6,205 (10,652 ) 2022 2,810 31,012 5,189 (9,951 ) 2023 — 26,752 4,366 (9,133 )</t>
  </si>
  <si>
    <t>Other Assets, Net (FY) (Tables)</t>
  </si>
  <si>
    <t>Schedule of Other Assets</t>
  </si>
  <si>
    <t>The following is a summary of Other Assets, Net as of June 30, 2019 and December 31, 2018 , excluding amounts related to assets classified as held for sale (in thousands): June 30, 2019 December 31, 2018 Other assets, net: Deferred leasing commissions and costs $ 35,518 $ 32,957 Deferred financing expenses 13,971 13,971 Office equipment, ROU assets, and other 18,016 14,315 Total depreciable and amortizable assets 67,505 61,243 Accumulated depreciation and amortization (28,603 ) (24,382 ) Net depreciable and amortizable assets 38,902 36,861 Accounts receivable, net 50,681 56,104 Deferred rent receivable, net 25,778 21,261 Derivative asset 5,324 29,708 Investment in affiliates 700 700 Prepaids and other 9,716 8,442 Total other assets, net $ 131,101 $ 153,076</t>
  </si>
  <si>
    <t>The following is a summary of Other Assets, Net outstanding as of December 31, 2018 and 2017, excluding amounts related to assets classified as held for sale (in thousands): 2018 2017 Other assets, net: Deferred leasing commissions and costs $ 32,957 $ 29,055 Deferred financing expenses 13,971 13,971 Office equipment, including capital lease assets, and other 14,315 10,308 Total depreciable and amortizable assets 61,243 53,334 Accumulated depreciation and amortization (24,382 ) (17,121 ) Net depreciable and amortizable assets 36,861 36,213 Accounts receivable, net 56,104 41,211 Deferred rent receivable, net 21,261 18,201 Derivative asset 29,708 16,496 Investment in affiliates 700 902 Other 8,442 5,425 Total other assets, net $ 153,076 $ 118,448</t>
  </si>
  <si>
    <t>Debt Obligations (FY) (Tables)</t>
  </si>
  <si>
    <t>Schedule of Debt Obligations</t>
  </si>
  <si>
    <t>The allocation of total debt between fixed-rate and variable-rate as well as between secured and unsecured, excluding market debt adjustments and deferred financing expenses, net, as of June 30, 2019 and December 31, 2018 , is summarized below (in thousands): June 30, 2019 December 31, 2018 As to interest rate: (1) Fixed-rate debt $ 2,111,985 $ 2,216,669 Variable-rate debt 331,410 244,769 Total $ 2,443,395 $ 2,461,438 As to collateralization: Unsecured debt $ 1,918,410 $ 1,931,769 Secured debt 524,985 529,669 Total $ 2,443,395 $ 2,461,438 (1) Includes the effects of derivative financial instruments (see Notes 9 and 15 ).</t>
  </si>
  <si>
    <t>The following is a summary of the outstanding principal balances and interest rates, which include the effect of derivative financial instruments, on our debt obligations as of December 31, 2018 and 2017 (in thousands): Interest Rate (1) 2018 2017 Revolving credit facility 3.86% $ 73,359 $ 61,569 Term loans 2.06%-4.59% 1,858,410 1,140,000 Secured loan facilities 3.52% 195,000 370,000 Mortgages and other 3.45%-7.91% 334,669 246,217 Assumed market debt adjustments, net (4,571 ) 5,254 Deferred financing expenses, net (18,041 ) (16,042 ) Total $ 2,438,826 $ 1,806,998 (1) Interest rates are as of December 31, 2018.</t>
  </si>
  <si>
    <t>Schedule of Long-term Debt Instruments, Alternative</t>
  </si>
  <si>
    <t xml:space="preserve">The following is a summary of the outstanding principal balances and interest rates, which include the effect of derivative financial instruments, on our debt obligations as of June 30, 2019 and December 31, 2018 (dollars in thousands): Interest Rate (1) June 30, 2019 December 31, 2018 Revolving credit facility (2) LIBOR + 1.40% $ — $ 73,359 Term loans 2.06%-4.59% 1,918,410 1,858,410 Secured portfolio loan facility 3.52% 195,000 195,000 Mortgages 3.45%-7.91% 329,404 334,117 Finance lease liability 581 552 Assumed market debt adjustments, net (3,841 ) (4,571 ) Deferred financing expenses, net (16,149 ) (18,041 ) Total $ 2,423,405 $ 2,438,826 (1) Interest rates are as of June 30, 2019 . (2) The gross borrowings and payments under our revolving credit facility were $105.6 million and $179.0 million , respectively, during the six months ended June 30, 2019 . The gross borrowings and payments under our revolving credit facility were $151.0 million and $166.0 million , respectively, during the six months ended June 30, 2018 . </t>
  </si>
  <si>
    <t>The allocation of total debt between fixed-rate and variable-rate as well as between secured and unsecured, excluding market debt adjustments and deferred financing expenses, as of December 31, 2018 and 2017, is summarized below (in thousands): 2018 2017 As to interest rate: (1) Fixed-rate debt $ 2,216,669 $ 1,608,217 Variable-rate debt 244,769 209,569 Total $ 2,461,438 $ 1,817,786 As to collateralization: Unsecured debt $ 1,931,769 $ 1,202,476 Secured debt 529,669 615,310 Total $ 2,461,438 $ 1,817,786</t>
  </si>
  <si>
    <t>Schedule of Maturities of Long-Term Debt</t>
  </si>
  <si>
    <t>Below is our maturity schedule with the respective principal payment obligations, excluding market debt adjustments and deferred financing expenses (in thousands): 2019 2020 2021 2022 2023 Thereafter Total Revolving credit facility $ — $ — $ 73,359 $ — $ — $ — $ 73,359 Term loans — 170,910 125,000 375,000 300,000 887,500 1,858,410 Secured debt 9,523 9,999 87,688 61,903 79,570 280,986 529,669 Total $ 9,523 $ 180,909 $ 286,047 $ 436,903 $ 379,570 $ 1,168,486 $ 2,461,438</t>
  </si>
  <si>
    <t>Derivatives and Hedging Activities (FY) (Tables)</t>
  </si>
  <si>
    <t>Schedule of Derivative Instruments</t>
  </si>
  <si>
    <t>The following is a summary of our interest rate swaps that were designated as cash flow hedges of interest rate risk as of December 31, 2018 and 2017 (notional amounts in thousands): 2018 2017 Count 12 6 Notional amount $ 1,687,000 $ 992,000 Fixed LIBOR 0.7% - 2.9% 1.2% - 2.2% Maturity date 2019 - 2025 2019 - 2024</t>
  </si>
  <si>
    <t>Schedule of Derivative Instruments, Effect on Other Comprehensive Income (Loss)</t>
  </si>
  <si>
    <t>The table below details the nature of the gain or loss recognized on interest rate derivatives designated as cash flow hedges in the consolidated statements of operations (in thousands): Three Months Ended Six Months Ended June 30, June 30, 2019 2018 2019 2018 Amount of (loss) gain recognized in other comprehensive income on derivatives (1) $ (22,348 ) $ 5,608 $ (35,205 ) $ 19,047 Amount of gain reclassified from AOCI into interest expense (1) (1,297 ) (753 ) (2,801 ) (704 ) (1) Changes in value are solely driven from changes in LIBOR futures as a result of various economic factors.</t>
  </si>
  <si>
    <t>The table below details the nature of the gain or loss recognized on interest rate derivatives designated as cash flow hedges in the consolidated statements of operations and comprehensive income (loss) for the years ended December 31, 2018, 2017, and 2016 (in thousands): 2018 2017 2016 Amount of (loss) gain recognized in OCI on derivatives $ (895 ) $ 2,770 $ 6,979 Amount of (gain) loss reclassified from AOCI into interest expense (3,261 ) 1,810 3,586</t>
  </si>
  <si>
    <t>Income Taxes (FY) (Tables)</t>
  </si>
  <si>
    <t>Schedule of Deferred Tax Assets and Liabilities</t>
  </si>
  <si>
    <t>The following is a summary of our deferred tax assets and liabilities as of December 31, 2018 and 2017 (in thousands): 2018 2017 Deferred tax assets: Accrued compensation $ 5,338 $ 4,264 Accrued expenses 210 12 Net operating loss (“NOL”) carryforward 1,239 667 Other 566 106 Gross deferred tax assets 7,353 5,049 Less: valuation allowance (3,822 ) (3,277 ) Total deferred tax asset 3,531 1,772 Deferred tax liabilities: Depreciation and amortization (3,292 ) (1,638 ) Prepaid expenses (239 ) (134 ) Total deferred tax liabilities (3,531 ) (1,772 ) Net deferred tax asset $ — $ —</t>
  </si>
  <si>
    <t>Summary of REIT Taxable Income Subject to Dividend Distribution</t>
  </si>
  <si>
    <t>The following table reconciles Net Income (Loss) Attributable to Stockholders to REIT taxable income before the dividends paid deduction for the years ended December 31, 2018, 2017 and 2016 (in thousands): 2018 2017 2016 Net income (loss) attributable to stockholders $ 39,138 $ (38,391 ) $ 8,932 Net (income) loss from TRS (1,171 ) 4,248 — Net income (loss) attributable to REIT operations 37,967 (34,143 ) 8,932 Book/tax differences 33,858 72,824 24,771 REIT taxable income subject to 90% dividend requirement $ 71,825 $ 38,681 $ 33,703</t>
  </si>
  <si>
    <t>Schedule of Effective Income Tax Rate Reconciliation</t>
  </si>
  <si>
    <t>The tax composition of our distributions declared for the years ended December 31, 2018 and 2017 was as follows: 2018 2017 Common stock Ordinary dividends 27.7 % 28.6 % Non-dividend distributions 45.5 % 70.9 % Capital gain distributions 26.8 % 0.5 % Total distributions per share 100.0 % 100.0 %</t>
  </si>
  <si>
    <t>Commitments And Contingencies (FY) (Tables)</t>
  </si>
  <si>
    <t>Schedule of Future Minimum Rental Payments for Operating Leases</t>
  </si>
  <si>
    <t>Minimum rental commitments under noncancelable operating leases as of December 31, 2018, were as follows (dollars in thousands): Year Amount 2019 $ 1,450 2020 969 2021 537 2022 510 2023 352 Thereafter 391 Total $ 4,209</t>
  </si>
  <si>
    <t>Schedule of Liability for Unpaid Claims and Claims Adjustment Expense</t>
  </si>
  <si>
    <t>The following is a summary of the activities in the liability for unpaid losses, which is recorded in Accounts Payable and Other Liabilities on our consolidated balance sheets, for the years ended December 31, 2018 and 2017 (in thousands): 2018 2017 (1) Beginning balances $ 4,883 $ 4,339 Incurred related to: Current year 156 452 Prior years 948 898 Total incurred 1,104 1,350 Paid related to: Current year 13 81 Prior years 516 725 Total paid 529 806 Liabilities for unpaid losses as of December 31 $ 5,458 $ 4,883 (1) Balance for 2017 began on October 4, 2017, the date of PELP transaction.</t>
  </si>
  <si>
    <t>Compensation (FY) (Tables)</t>
  </si>
  <si>
    <t>Schedule of Share-based Compensation, Restricted Stock Units, Roll Forward</t>
  </si>
  <si>
    <t>All share-based compensation awards, regardless of the form of payout upon vesting, are presented in the following table, which summarizes our stock-based award activity (number of units in thousands): Six Months Ended June 30, 2019 Restricted Stock Awards Performance Stock Awards (1) Phantom Stock Units Weighted-Average Grant-Date Fair Value (2) Nonvested at December 31, 2018 808 199 998 $ 10.60 Granted 464 1,275 — 11.05 Vested (196 ) — — 10.99 Forfeited (26 ) — (12 ) 10.76 Nonvested at June 30, 2019 1,050 1,474 986 $ 10.80 (1) Certain performance-based awards granted during the period contain terms which dictate that the number of award units to be issued will vary based upon actual performance compared to target performance. The number of shares deemed to be issued per this table reflect our probability-weighted estimate of the number of shares that will vest based upon current and expected company performance. The maximum number of award units to be issued under all outstanding grants, excluding phantom stock units as they are settled in cash, was 4.0 million and 1.2 million as of June 30, 2019 and December 31, 2018 , respectively. (2) On an annual basis, we engage an independent third-party valuation advisory consulting firm to estimate the EVPS of our common stock.</t>
  </si>
  <si>
    <t>The following table summarizes our stock-based award activity during the year ended December 31, 2018 (number of units in thousands): Restricted Stock Awards Performance Stock Awards Phantom Stock Units Weighted-Average Grant-Date Fair Value Nonvested at December 31, 2017 18 — 2,446 $ 10.20 Granted 811 199 — 11.00 Vested (5 ) — (1,394 ) 10.20 Forfeited (16 ) — (54 ) 10.38 Nonvested at December 31, 2018 808 199 998 $ 10.60</t>
  </si>
  <si>
    <t>Earnings Per Share (FY) (Tables)</t>
  </si>
  <si>
    <t>Schedule of Earnings Per Share, Basic and Diluted</t>
  </si>
  <si>
    <t>The following table provides a reconciliation of the numerator and denominator of the earnings per share calculations (in thousands, except per share amounts): Three Months Ended Six Months Ended June 30, June 30, 2019 2018 2019 2018 Numerator: Net loss attributable to stockholders - basic $ (36,570 ) $ (11,351 ) $ (41,765 ) $ (12,951 ) Net loss attributable to convertible OP units (1) (5,643 ) (2,756 ) (6,426 ) (3,090 ) Net loss - diluted $ (42,213 ) $ (14,107 ) $ (48,191 ) $ (16,041 ) Denominator: Weighted-average shares - basic 283,010 184,450 282,148 185,171 OP units (1) 43,288 44,453 43,640 44,453 Adjusted weighted-average shares - diluted 326,298 228,903 325,788 229,624 Earnings per common share: Basic and diluted $ (0.13 ) $ (0.06 ) $ (0.15 ) $ (0.07 ) (1) OP units include units that are convertible into common stock or cash, at the Operating Partnership’s option. The Operating Partnership loss attributable to these OP units, which is included as a component of Net Loss Attributable to Noncontrolling Interests on the consolidated statements of operations, has been added back in the numerator as these OP units were included in the denominator for all years presented.</t>
  </si>
  <si>
    <t>The following table provides a reconciliation of the numerator and denominator of the earnings per share calculations for the years ended December 31, 2018, 2017, and 2016 (in thousands, except per share amounts): 2018 2017 2016 Numerator: Net income (loss) attributable to stockholders - basic $ 39,138 $ (38,391 ) $ 8,932 Net income (loss) attributable to convertible OP units (1) 8,136 (3,470 ) 111 Net income (loss) - diluted $ 47,274 $ (41,861 ) $ 9,043 Denominator: Weighted-average shares - basic 196,602 183,784 183,876 Conversion of OP units (1) 44,453 12,713 2,785 Effect of dilutive restricted stock awards (2) 312 — 4 Adjusted weighted-average shares - diluted 241,367 196,497 186,665 Earnings per common share: Basic and diluted $ 0.20 $ (0.21 ) $ 0.05 (1) OP units include units previously issued for asset management services provided under our former advisory agreement (see Note 16), as well as units issued as part of the PELP transaction (see Note 4), all of which are convertible into common shares. The Operating Partnership income (loss) attributable to these OP units, which is included as a component of Net Income (Loss) Attributable to Noncontrolling Interests on the consolidated statements of operations, has been added back in the numerator because these OP units were included in the denominator for all years presented. (2) Includes the dilutive impact of unvested restricted share awards using the treasury stock method.</t>
  </si>
  <si>
    <t>Revenue Recognition and Related Party Transactions (FY) (Tables)</t>
  </si>
  <si>
    <t>Fee and Management Income</t>
  </si>
  <si>
    <t>Summarized below are amounts included in Fee and Management Income. The revenue includes the fees and reimbursements earned by us from the Managed Funds, and other revenues that are not in the scope of ASC 606 but are included in this table for the purpose of disclosing all related party revenues (in thousands): Three Months Ended Six Months Ended June 30, 2019 June 30, 2019 PECO III Joint Ventures Other Parties (1) Total PECO III Joint Ventures Other Parties (1) Total Recurring fees (2) $ 228 $ 1,352 $ 59 $ 1,639 $ 422 $ 2,681 $ 118 $ 3,221 Transactional revenue and reimbursements (3) 204 621 2 827 1,016 1,026 7 2,049 Insurance premiums 21 72 492 585 24 72 946 1,042 Total fees and management income $ 453 $ 2,045 $ 553 $ 3,051 $ 1,462 $ 3,779 $ 1,071 $ 6,312 (1) Insurance premium income from other parties includes amounts from third parties not affiliated with us in the amount of $0.5 million and $1.0 million for the three and six months ended June 30, 2019 . (2) Recurring fees include asset management fees and property management fees. (3) Transaction revenue includes items such as leasing commissions, construction management fees, and acquisition fees. Three Months Ended Six Months Ended June 30, 2018 June 30, 2018 REIT II (1) PECO III and Joint Ventures Other Parties (2) Total REIT II (1) PECO III and Joint Ventures Other Parties (2) Total Recurring fees $ 5,189 $ 581 $ 77 $ 5,847 $ 10,333 $ 1,139 $ 152 $ 11,624 Transactional revenue and reimbursements 2,240 515 (11 ) 2,744 3,951 1,184 20 5,155 Insurance premiums 109 — 437 546 189 — 881 1,070 Total fees and management income $ 7,538 $ 1,096 $ 503 $ 9,137 $ 14,473 $ 2,323 $ 1,053 $ 17,849 (1) All amounts earned from REIT II were earned prior to the close of the Merger in November 2018, and ceased upon its acquisition by us. (2) Recurring fees and other revenue from other parties includes amounts from third parties not affiliated with us in the amount of $0.5 million and $0.9 million for the three and six months ended June 30, 2018 .</t>
  </si>
  <si>
    <t>Summarized below are amounts included in Fee and Management Income. The revenue includes the fees and reimbursements earned by us from the Managed Funds during the years ended December 31, 2018 and 2017, and other revenues that are not in the scope of ASC 606, Revenue from Contracts with Customers , but are included in this table for the purpose of disclosing all related party revenues (in thousands): For the year ended December 31, 2018 REIT II (1) PECO III Joint Ventures Other Parties (2) Total Recurring fees (3) $ 17,937 $ 870 $ 1,948 $ 281 $ 21,036 Transactional revenue and reimbursements (4) 6,965 1,278 1,442 132 9,817 Insurance premiums 367 — — 1,706 2,073 (1) All amounts earned from REIT II were earned prior to the close of the Merger in November 2018, and ceased upon its acquisition by us. (2) Recurring fees, transactional revenue and reimbursements, and insurance premium income from other parties includes amounts from third parties not affiliated with us in the amount of $1.7 million for the year ended December 31, 2018. (3) Recurring fees include asset management fees and property management fees. (4) Transaction revenue includes items such as leasing commissions, construction management fees, and acquisition fees. For the year ended December 31, 2017 REIT II PECO III Joint Ventures Other Parties (1) Total Recurring fees $ 4,396 $ 74 $ 335 $ 187 $ 4,992 Transactional revenue and reimbursements 1,846 679 297 136 2,958 Insurance premiums 206 — — — 206 (1) Recurring fees, transactional revenue and reimbursements, and insurance premium income from other parties includes amounts from third parties not affiliated with us in the amount of $0.2 million for the year ended December 31, 2017.</t>
  </si>
  <si>
    <t>Advisory Transactions</t>
  </si>
  <si>
    <t>As we no longer pay the fees listed below and had no outstanding unpaid amounts related to those fees as of December 31, 2018, summarized below are the fees incurred and the expenses reimbursable for the years ended December 31, 2017 and 2016 (in thousands): For the Year Ended December 31, 2017 2016 Acquisition fees (1) $ 1,344 $ 2,342 Acquisition expenses (1) 583 464 Asset management fees (2) 15,573 19,239 OP units distribution (3) 1,373 1,866 Class B unit distribution (4) 1,409 1,576 Disposition fees (5) 19 745 Total $ 20,301 $ 26,232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 (5) Disposition fees are presented as Other (Expense) Income, Net on the consolidated statements of operations.</t>
  </si>
  <si>
    <t>Property Management Transactions</t>
  </si>
  <si>
    <t>Summarized below are the fees earned by and the expenses reimbursable to the Property Manager for the years ended December 31, 2017 and 2016 (in thousands): For the Year Ended December 31, 2017 2016 Property management fees (1) $ 8,360 $ 9,929 Leasing commissions (2) 6,670 7,701 Construction management fees (2) 1,367 1,127 Other fees and reimbursements (3) 6,234 5,627 Total $ 22,631 $ 24,384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Operating Leases (FY) (Tables)</t>
  </si>
  <si>
    <t>Approximate future rental income to be received under noncancelable operating leases in effect as of December 31, 2018, assuming no new or renegotiated leases or option extensions on lease agreements, is as follows (in thousands): Year Amount 2019 $ 372,632 2020 340,028 2021 292,887 2022 247,915 2023 196,152 2024 and thereafter 555,282 Total $ 2,004,896</t>
  </si>
  <si>
    <t>Fair Value Measurements (FY) (Tables)</t>
  </si>
  <si>
    <t>Fair Value Inputs, Liabilities, Quantitative Information</t>
  </si>
  <si>
    <t>The following is a summary of borrowings as of June 30, 2019 and December 31, 2018 (in thousands): June 30, 2019 December 31, 2018 Fair value $ 2,467,023 $ 2,467,317 Recorded value (1) 2,439,554 2,456,867 (1) Recorded value does not include net deferred financing expenses of $16.1 million and $18.0 million as of June 30, 2019 and December 31, 2018 , respectively.</t>
  </si>
  <si>
    <t>The following is a summary of borrowings as of December 31, 2018 and 2017 (in thousands): 2018 2017 Fair value $ 2,467,317 $ 1,765,151 Recorded value (1) 2,456,867 1,823,040 (1) Recorded value does not include net deferred financing expenses of $18.0 million and $16.0 million as of December 31, 2018 and 2017, respectively.</t>
  </si>
  <si>
    <t>Fair Value, Liabilities Measured on Recurring Basis</t>
  </si>
  <si>
    <t>Fair value measurements that occurred as of and during the years ended December 31, 2018 and 2017 were as follows (in thousands): 2018 2017 Level 1 Level 2 Level 3 Level 1 Level 2 Level 3 Recurring Derivative assets (1) $ — $ 29,708 $ — $ — $ 16,496 $ — Derivative liability (1) — (3,633 ) — — (61 ) — Earn-out liability (2) — — (39,500 ) — — (38,000 ) Nonrecurring Impaired real estate assets — 71,991 — — —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t>
  </si>
  <si>
    <t>Fair Value, Liabilities Measured on Recurring Basis, Unobservable Input Reconciliation</t>
  </si>
  <si>
    <t>The following table presents a reconciliation of the change in the earn-out liability measured at fair value on a recurring basis using Level 3 inputs (in thousands): Earn-Out Liability Balance at December 31, 2018 $ 39,500 Change in fair value recognized in Other Income (Expense), Net (7,500 ) Balance at June 30, 2019 $ 32,000</t>
  </si>
  <si>
    <t>The following table presents a reconciliation of the change in the liability measured at fair value on a recurring basis using Level 3 inputs (in thousands): Earn-Out Liability Balance at December 31, 2017 $ 38,000 Change in fair value recognized in Other (Expense) Income, Net 1,500 Balance at December 31, 2018 $ 39,500</t>
  </si>
  <si>
    <t>Quarterly Financial Data (Unaudited) (FY) (Tables)</t>
  </si>
  <si>
    <t>Schedule of Quarterly Financial Information</t>
  </si>
  <si>
    <t>The following is a summary of the unaudited quarterly financial information for the years ended December 31, 2018 and 2017. We believe that all necessary adjustments, consisting only of normal recurring adjustments, have been included in the amounts stated below to present fairly, and in accordance with GAAP, the selected quarterly information. 2018 (in thousands, except per share amounts) First Quarter Second Quarter Third Quarter Fourth Quarter (1) Total revenue $ 103,199 $ 104,173 $ 104,899 $ 118,121 Net (loss) income attributable to stockholders (1,600 ) (11,351 ) (13,228 ) 65,317 Net (loss) income per share - basic and diluted (0.01 ) (0.06 ) (0.07 ) 0.34 2017 (in thousands, except per share amounts) First Quarter Second Quarter Third Quarter (2) Fourth Quarter (3) Total revenue $ 68,303 $ 69,851 $ 70,624 $ 102,765 Net income (loss) attributable to stockholders 1,106 (1,193 ) (8,232 ) (30,072 ) Net income (loss) per share - basic and diluted 0.01 (0.01 ) (0.04 ) (0.17 ) (1) The increase in net income for the fourth quarter was primarily associated with the gain as a result of the contribution of properties to GRP I. Net income and revenue were also impacted by the Merger. (2) The net loss in the third quarter was primarily due to expenses related to the PELP transaction and the termination of our relationship with ARC. (3) The increases in revenue and net loss in the fourth quarter were primarily associated with the PELP transaction.</t>
  </si>
  <si>
    <t>Subsequent Events (FY) (Tables)</t>
  </si>
  <si>
    <t>Dividends Declared</t>
  </si>
  <si>
    <t>Distributions paid to stockholders and OP unit holders of record subsequent to December 31, 2018, were as follows (in thousands): Month Date of Record Monthly Distribution Rate Date Distribution Paid Gross Amount of Distribution Paid Distribution Reinvested through the DRIP Net Cash Distribution December 12/17/2018 $0.05583344 1/2/2019 $ 18,055 $ 5,951 $ 12,104 January 1/15/2019 $0.05583344 2/1/2019 18,077 5,899 12,178 February 2/15/2019 $0.05583344 3/1/2019 18,018 5,868 12,150</t>
  </si>
  <si>
    <t>Schedule of Real Estate Dispositions, Subsequent Events</t>
  </si>
  <si>
    <t>Schedule III - Real Estate Assets and Accumulated Depreciation (FY) Schedule III - Real Estate Assets and Accumulated Depreciation (Tables)</t>
  </si>
  <si>
    <t>Summary of Significant Accounting Policies (Q2) (Tables)</t>
  </si>
  <si>
    <t>Leases (Q2) (Tables)</t>
  </si>
  <si>
    <t>REIT II Merger (Q2) (Tables)</t>
  </si>
  <si>
    <t>Real Estate Activity (Q2) (Tables)</t>
  </si>
  <si>
    <t>Investment in Unconsolidated Joint Ventures (Q2) (Tables)</t>
  </si>
  <si>
    <t>Other Assets, Net (Q2) (Tables)</t>
  </si>
  <si>
    <t>Debt Obligations (Q2) (Tables)</t>
  </si>
  <si>
    <t>Derivatives and Hedging Activities (Q2) (Tables)</t>
  </si>
  <si>
    <t>Schedule of Interest Rate Derivatives</t>
  </si>
  <si>
    <t>The following is a summary of our interest rate swaps that were designated as cash flow hedges of interest rate risk as of June 30, 2019 and December 31, 2018 (notional amounts in thousands): June 30, 2019 December 31, 2018 Count 11 12 Notional amount $ 1,587,000 $ 1,687,000 Fixed LIBOR 0.7% - 2.9% 0.7% - 2.9% Maturity date 2019 - 2025 2019 - 2025</t>
  </si>
  <si>
    <t>Compensation (Q2) (Tables)</t>
  </si>
  <si>
    <t>Earnings Per Share (Q2) (Tables)</t>
  </si>
  <si>
    <t>Revenue Recognition and Related Party Revenue (Q2) (Tables)</t>
  </si>
  <si>
    <t>Fair Value Measurements (Q2) (Tables)</t>
  </si>
  <si>
    <t xml:space="preserve">The fair value measurements that occurred during the six months ended June 30, 2019 , and during the year ended December 31, 2018 , were as follows (in thousands): June 30, 2019 December 31, 2018 Level 1 Level 2 Level 3 Level 1 Level 2 Level 3 Recurring Derivative assets (1) $ — $ 5,324 $ — $ — $ 29,708 $ — Derivative liability (1) — (21,007 ) — — (3,633 ) — Earn-out liability — — (32,000 ) — — (39,500 ) Nonrecurring Impaired real estate assets, net (2) — 120,510 — — 71,991 — Impaired corporate intangible asset, net — — 4,401 — — — (1) We record derivative assets in Other Assets, Net and derivative liabilities in Accounts Payable and Other Liabilities on our consolidated balance sheets. (2) The carrying value of impaired real estate assets may have subsequently increased or decreased </t>
  </si>
  <si>
    <t>Fair Value Measurements, Nonrecurring</t>
  </si>
  <si>
    <t>We recorded the following expense as a result of the impaired real estate assets (in thousands): Three Months Ended Six Months Ended June 30, June 30, 2019 2018 2019 2018 Impairment of real estate assets $ 25,199 $ 10,939 $ 38,916 $ 10,939</t>
  </si>
  <si>
    <t>Subsequent Events (Q2) (Tables)</t>
  </si>
  <si>
    <t>Distributions to Stockholders and OP Unit Holders</t>
  </si>
  <si>
    <t>Distributions paid to stockholders and OP unit holders of record subsequent to June 30, 2019 , were as follows (in thousands, except distribution rate): Month Date of Record Distribution Rate Date Distribution Paid Gross Amount of Distribution Paid Distribution Reinvested through the DRIP Net Cash Distribution June 6/15/2019 $0.05583344 7/1/2019 $ 18,101 $ 5,571 $ 12,530 July 7/15/2019 $0.05583344 8/1/2019 18,118 5,412 12,706</t>
  </si>
  <si>
    <t>Schedule of Other Subsequent Events</t>
  </si>
  <si>
    <t>Subsequent to June 30, 2019 , we sold the following real estate property, which was classified as held for sale as of June 30, 2019 (dollars in thousands): Property Name Location Anchor Tenant Square Footage Disposition Date Sale Price Winery Square Fairfield, CA Food Maxx 118,370 7/19/2019 $ 14,250</t>
  </si>
  <si>
    <t>Organization (FY) (Details) $ in Thousands</t>
  </si>
  <si>
    <t>1 Months Ended</t>
  </si>
  <si>
    <t>2 Months Ended</t>
  </si>
  <si>
    <t>Nov. 30, 2018USD ($)</t>
  </si>
  <si>
    <t>Dec. 31, 2018property</t>
  </si>
  <si>
    <t>Jun. 30, 2019property</t>
  </si>
  <si>
    <t>Dec. 31, 2018USD ($)property</t>
  </si>
  <si>
    <t>Dec. 31, 2017USD ($)</t>
  </si>
  <si>
    <t>Dec. 31, 2016USD ($)</t>
  </si>
  <si>
    <t>Nov. 16, 2018</t>
  </si>
  <si>
    <t>Nov. 09, 2018</t>
  </si>
  <si>
    <t>Oct. 04, 2017</t>
  </si>
  <si>
    <t>Real Estate Properties [Line Items]</t>
  </si>
  <si>
    <t>Share exchange ratio for asset acquisition</t>
  </si>
  <si>
    <t>Number of properties sold</t>
  </si>
  <si>
    <t>Number of real estate properties | property</t>
  </si>
  <si>
    <t>Grocery Retail Partners I</t>
  </si>
  <si>
    <t>Fair value of property contributed or sold</t>
  </si>
  <si>
    <t>Equity method investment, ownership percentage</t>
  </si>
  <si>
    <t>15.00%</t>
  </si>
  <si>
    <t>Number of real estate properties</t>
  </si>
  <si>
    <t>Necessity Retail Partners</t>
  </si>
  <si>
    <t>20.00%</t>
  </si>
  <si>
    <t>REIT II</t>
  </si>
  <si>
    <t>Total consideration</t>
  </si>
  <si>
    <t>Phillips Edison Limited Partnership</t>
  </si>
  <si>
    <t>Co-venturer Northwestern Mutual | Grocery Retail Partners I</t>
  </si>
  <si>
    <t>85.00%</t>
  </si>
  <si>
    <t>Payments to acquire interest in joint venture</t>
  </si>
  <si>
    <t>Summary Of Significant Accounting Policies (FY) (Details) - USD ($) $ in Millions</t>
  </si>
  <si>
    <t>Property, Plant and Equipment [Line Items]</t>
  </si>
  <si>
    <t>Payments for Deposits on Real Estate Acquisitions</t>
  </si>
  <si>
    <t>Accumulated amortization, assumed below-market debt adjustment</t>
  </si>
  <si>
    <t>Accumulated amortization, deferred financing expenses</t>
  </si>
  <si>
    <t>Bad debt reserve</t>
  </si>
  <si>
    <t>Stock repurchase program, number of shares authorized to be repurchased, percentage of weighted-average shares</t>
  </si>
  <si>
    <t>5.00%</t>
  </si>
  <si>
    <t>Furniture and Fixtures | Minimum</t>
  </si>
  <si>
    <t>Property, plant and equipment, useful life</t>
  </si>
  <si>
    <t>5 years</t>
  </si>
  <si>
    <t>Furniture and Fixtures | Maximum</t>
  </si>
  <si>
    <t>7 years</t>
  </si>
  <si>
    <t>Land Improvements</t>
  </si>
  <si>
    <t>15 years</t>
  </si>
  <si>
    <t>Building and Building Improvements</t>
  </si>
  <si>
    <t>30 years</t>
  </si>
  <si>
    <t>Merger with REIT II Merger with REIT II - Consideration Given (FY) (Details) $ / shares in Units, shares in Thousands, $ in Thousands</t>
  </si>
  <si>
    <t>Nov. 30, 2018USD ($)shares</t>
  </si>
  <si>
    <t>Dec. 31, 2018USD ($)propertyshares</t>
  </si>
  <si>
    <t>May 08, 2019$ / shares</t>
  </si>
  <si>
    <t>Nov. 16, 2018USD ($)$ / shares</t>
  </si>
  <si>
    <t>May 09, 2018$ / shares</t>
  </si>
  <si>
    <t>May 08, 2018$ / shares</t>
  </si>
  <si>
    <t>Nov. 08, 2017$ / shares</t>
  </si>
  <si>
    <t>Nov. 07, 2017$ / shares</t>
  </si>
  <si>
    <t>Oct. 04, 2017$ / shares</t>
  </si>
  <si>
    <t>Noncash or Part Noncash Acquisitions [Line Items]</t>
  </si>
  <si>
    <t>Issuance of common stock for acquisition, shares | shares</t>
  </si>
  <si>
    <t>Fair value of PECO common stock issued</t>
  </si>
  <si>
    <t>Business acquisition, share price | $ / shares</t>
  </si>
  <si>
    <t>Share price | $ / shares</t>
  </si>
  <si>
    <t>Mortgages and Other</t>
  </si>
  <si>
    <t>Derecognition of REIT II management contracts, net</t>
  </si>
  <si>
    <t>Transaction costs</t>
  </si>
  <si>
    <t>Total consideration and debt activity</t>
  </si>
  <si>
    <t>Business acquisition percentage of voting interests retained by acquirer</t>
  </si>
  <si>
    <t>71.00%</t>
  </si>
  <si>
    <t>Business combination, post-transaction acquiree ownership percentage</t>
  </si>
  <si>
    <t>29.00%</t>
  </si>
  <si>
    <t>REIT II | Corporate Debt</t>
  </si>
  <si>
    <t>Fair value of debt</t>
  </si>
  <si>
    <t>REIT II | Mortgages and Other</t>
  </si>
  <si>
    <t>Merger with REIT II Merger with REIT II - Price Allocation (FY) (Details) - REIT II - USD ($) $ in Thousands</t>
  </si>
  <si>
    <t>Business Combination, Separately Recognized Transactions, Expenses and Losses Recognized</t>
  </si>
  <si>
    <t>Intangible lease assets</t>
  </si>
  <si>
    <t>Fair value of unconsolidated joint venture</t>
  </si>
  <si>
    <t>Accounts receivable and other assets</t>
  </si>
  <si>
    <t>Total assets acquired</t>
  </si>
  <si>
    <t>Debt assumed</t>
  </si>
  <si>
    <t>Intangible lease liabilities</t>
  </si>
  <si>
    <t>Total liabilities assumed</t>
  </si>
  <si>
    <t>Net assets acquired</t>
  </si>
  <si>
    <t>Merger with REIT II Merger with REIT II - Acquired Intangible Leases (FY) (Details) - USD ($) $ in Thousands</t>
  </si>
  <si>
    <t>Acquired Finite-Lived Intangible Assets [Line Items]</t>
  </si>
  <si>
    <t>Below-market lease liabilities</t>
  </si>
  <si>
    <t>In-Place Leases</t>
  </si>
  <si>
    <t>Intangible assets</t>
  </si>
  <si>
    <t>Weighted Average Useful Life</t>
  </si>
  <si>
    <t>11 years</t>
  </si>
  <si>
    <t>6 years</t>
  </si>
  <si>
    <t>8 years</t>
  </si>
  <si>
    <t>13 years</t>
  </si>
  <si>
    <t>Above-Market Leases</t>
  </si>
  <si>
    <t>3 years</t>
  </si>
  <si>
    <t>9 years</t>
  </si>
  <si>
    <t>Below-Market Leases</t>
  </si>
  <si>
    <t>16 years</t>
  </si>
  <si>
    <t>18 years</t>
  </si>
  <si>
    <t>REIT II | In-Place Leases</t>
  </si>
  <si>
    <t>REIT II | Above-Market Leases</t>
  </si>
  <si>
    <t>REIT II | Below-Market Leases</t>
  </si>
  <si>
    <t>17 years</t>
  </si>
  <si>
    <t>PELP Acquisition (FY) (Details) $ / shares in Units, $ in Thousands, shares in Millions</t>
  </si>
  <si>
    <t>24 Months Ended</t>
  </si>
  <si>
    <t>Dec. 31, 2017USD ($)shares</t>
  </si>
  <si>
    <t>Jun. 30, 2019USD ($)property$ / shares</t>
  </si>
  <si>
    <t>Nov. 16, 2018$ / shares</t>
  </si>
  <si>
    <t>May 18, 2017$ / shares</t>
  </si>
  <si>
    <t>Business Acquisition [Line Items]</t>
  </si>
  <si>
    <t>Business Combination, Contingent Consideration, Liability, Current</t>
  </si>
  <si>
    <t>OP units, share price | $ / shares</t>
  </si>
  <si>
    <t>OP Units</t>
  </si>
  <si>
    <t>Corporate debt</t>
  </si>
  <si>
    <t>Cash payments</t>
  </si>
  <si>
    <t>Fair value of earn-out</t>
  </si>
  <si>
    <t>Debt repaid on transaction date</t>
  </si>
  <si>
    <t>Net consideration</t>
  </si>
  <si>
    <t>OP units issued, shares | shares</t>
  </si>
  <si>
    <t>Noncontrolling interest, ownership percentage by parent</t>
  </si>
  <si>
    <t>80.60%</t>
  </si>
  <si>
    <t>19.40%</t>
  </si>
  <si>
    <t>Phillips Edison Limited Partnership | OP Units</t>
  </si>
  <si>
    <t>PELP Acquisition Assets Acquired and Liabilities Assumed (FY) (Details) - Phillips Edison Limited Partnership $ in Thousands</t>
  </si>
  <si>
    <t>Oct. 04, 2017USD ($)</t>
  </si>
  <si>
    <t>Management contracts</t>
  </si>
  <si>
    <t>PELP Acquisition Finite-Lived Intangible Assets and Liabilities Acquired (FY) (Details) - USD ($) $ in Thousands</t>
  </si>
  <si>
    <t>Management Contracts</t>
  </si>
  <si>
    <t>Management contracts, fair value</t>
  </si>
  <si>
    <t>Goodwill, Gross</t>
  </si>
  <si>
    <t>Phillips Edison Limited Partnership | Management Contracts</t>
  </si>
  <si>
    <t>Phillips Edison Limited Partnership | In-Place Leases</t>
  </si>
  <si>
    <t>Phillips Edison Limited Partnership | Above-Market Leases</t>
  </si>
  <si>
    <t>Phillips Edison Limited Partnership | Below-Market Leases</t>
  </si>
  <si>
    <t>PELP Acquisition Business Combination Revenues and Net Income (FY) (Details) - USD ($) $ in Thousands</t>
  </si>
  <si>
    <t>Net income</t>
  </si>
  <si>
    <t>PELP Acquisition Business Combination Pro Forma Information (FY) (Details) - USD ($) $ in Thousands</t>
  </si>
  <si>
    <t>Pro forma revenues</t>
  </si>
  <si>
    <t>Pro forma net income (loss) attributable to stockholders</t>
  </si>
  <si>
    <t>Real Estate Acquisitions and Dispositions Acquisition (FY) (Details) $ in Thousands</t>
  </si>
  <si>
    <t>Dec. 12, 2018USD ($)</t>
  </si>
  <si>
    <t>Nov. 09, 2018USD ($)</t>
  </si>
  <si>
    <t>Oct. 03, 2018USD ($)</t>
  </si>
  <si>
    <t>Sep. 28, 2018USD ($)</t>
  </si>
  <si>
    <t>Feb. 26, 2018USD ($)</t>
  </si>
  <si>
    <t>Oct. 26, 2017USD ($)</t>
  </si>
  <si>
    <t>Oct. 20, 2017USD ($)</t>
  </si>
  <si>
    <t>Sep. 05, 2017USD ($)</t>
  </si>
  <si>
    <t>Jun. 20, 2017USD ($)</t>
  </si>
  <si>
    <t>Jun. 15, 2017USD ($)</t>
  </si>
  <si>
    <t>May 05, 2017USD ($)</t>
  </si>
  <si>
    <t>Apr. 18, 2017USD ($)</t>
  </si>
  <si>
    <t>Feb. 10, 2017USD ($)</t>
  </si>
  <si>
    <t>Number of real estate acquisitions</t>
  </si>
  <si>
    <t>Number of real estate acquisitions, excluding those from business combinations</t>
  </si>
  <si>
    <t>Number of Land Parcels Purchased</t>
  </si>
  <si>
    <t>Payments to Acquire Land</t>
  </si>
  <si>
    <t>Purchase price of real estate property</t>
  </si>
  <si>
    <t>Shoppes of Lake Village</t>
  </si>
  <si>
    <t>Leased percentage of rentable SF at acquisition</t>
  </si>
  <si>
    <t>71.30%</t>
  </si>
  <si>
    <t>Sierra Visa Plaza</t>
  </si>
  <si>
    <t>81.00%</t>
  </si>
  <si>
    <t>Wheat Ridge Marketplace</t>
  </si>
  <si>
    <t>90.10%</t>
  </si>
  <si>
    <t>Atlantic Plaza</t>
  </si>
  <si>
    <t>95.90%</t>
  </si>
  <si>
    <t>Cinco Ranch at Market Center</t>
  </si>
  <si>
    <t>96.00%</t>
  </si>
  <si>
    <t>Atwater Marketplace</t>
  </si>
  <si>
    <t>94.60%</t>
  </si>
  <si>
    <t>Rocky Ridge Station</t>
  </si>
  <si>
    <t>96.30%</t>
  </si>
  <si>
    <t>Greentree Station</t>
  </si>
  <si>
    <t>90.30%</t>
  </si>
  <si>
    <t>Titusville Station</t>
  </si>
  <si>
    <t>71.70%</t>
  </si>
  <si>
    <t>Sierra Station</t>
  </si>
  <si>
    <t>94.00%</t>
  </si>
  <si>
    <t>Hoffman Station</t>
  </si>
  <si>
    <t>93.10%</t>
  </si>
  <si>
    <t>Winter Springs</t>
  </si>
  <si>
    <t>91.90%</t>
  </si>
  <si>
    <t>Flynn Crossing</t>
  </si>
  <si>
    <t>96.40%</t>
  </si>
  <si>
    <t>Real Estate Acquisitions and Dispositions Acquisition of intangible leases (FY) (Details) - USD ($) $ in Thousands</t>
  </si>
  <si>
    <t>Below market lease, acquired</t>
  </si>
  <si>
    <t>Intangible lease assets acquired</t>
  </si>
  <si>
    <t>Real Estate Acquisitions and Dispositions Dispositions (FY) (Details) $ in Thousands</t>
  </si>
  <si>
    <t>Jun. 30, 2019USD ($)</t>
  </si>
  <si>
    <t>Jun. 30, 2018USD ($)</t>
  </si>
  <si>
    <t>Dec. 31, 2018USD ($)</t>
  </si>
  <si>
    <t>Gain on sale of properties, net</t>
  </si>
  <si>
    <t>Real Estate Acquisitions and Dispositions Property Held-For-Sale (FY) (Details) - USD ($) $ in Thousands</t>
  </si>
  <si>
    <t>Real Estate [Abstract]</t>
  </si>
  <si>
    <t>Investment in Unconsolidated Joint Ventures (FY) (Details) $ in Thousands</t>
  </si>
  <si>
    <t>Jun. 30, 2019USD ($)property</t>
  </si>
  <si>
    <t>Nov. 16, 2018USD ($)</t>
  </si>
  <si>
    <t>Schedule of Equity Method Investments [Line Items]</t>
  </si>
  <si>
    <t>Investment balance</t>
  </si>
  <si>
    <t>Loss from unconsolidated joint ventures</t>
  </si>
  <si>
    <t>Fair value of debt contributed to joint venture</t>
  </si>
  <si>
    <t>Grocery Retail Partners I | Joint Ventures</t>
  </si>
  <si>
    <t>Grocery Retail Partners I | Co-venturer Northwestern Mutual</t>
  </si>
  <si>
    <t>Equity method investment, amount contributed prior to ownership</t>
  </si>
  <si>
    <t>Equity Method Investment, Difference Between Carrying Amount and Underlying Equity</t>
  </si>
  <si>
    <t>Necessity Retail Partners | Maximum</t>
  </si>
  <si>
    <t>Necessity Retail Partners | Joint Ventures</t>
  </si>
  <si>
    <t>Necessity Retail Partners | REIT II</t>
  </si>
  <si>
    <t>Equity Method Investment, Acquisition Costs Unamortized Balance</t>
  </si>
  <si>
    <t>Intangible Assets and Liabilities Intangible Asset and Liabilities Outstanding (FY) (Details) - USD ($) $ in Thousands</t>
  </si>
  <si>
    <t>Accumulated amortization, intangible liabilities</t>
  </si>
  <si>
    <t>Accumulated amortization, intangible assets</t>
  </si>
  <si>
    <t>Intangible Assets and Liabilities Intangible Assets and Liabilities Amortization Expense (FY) (Details) - USD ($) $ in Thousands</t>
  </si>
  <si>
    <t>Amortization of intangible liabilities</t>
  </si>
  <si>
    <t>Amortization of intangible assets</t>
  </si>
  <si>
    <t>Intangible Assets and Liabilities Intangible Assets and Liabilities - Future Amortization (FY) (Details) - USD ($) $ in Thousands</t>
  </si>
  <si>
    <t>2019</t>
  </si>
  <si>
    <t>2020</t>
  </si>
  <si>
    <t>2021</t>
  </si>
  <si>
    <t>2022</t>
  </si>
  <si>
    <t>2023</t>
  </si>
  <si>
    <t>Finite-Lived Intangible Assets, Amortization Expense, Year Two</t>
  </si>
  <si>
    <t>Finite-Lived Intangible Assets, Amortization Expense, Year Three</t>
  </si>
  <si>
    <t>Finite-Lived Intangible Assets, Amortization Expense, Year Four</t>
  </si>
  <si>
    <t>Other Assets, Net (FY) (Details) - USD ($) $ in Thousands</t>
  </si>
  <si>
    <t>Deferred leasing commissions and costs</t>
  </si>
  <si>
    <t>Deferred financing expenses</t>
  </si>
  <si>
    <t>Office equipment, including capital lease assets, and other</t>
  </si>
  <si>
    <t>Total depreciable and amortizable assets</t>
  </si>
  <si>
    <t>Net depreciable and amortizable assets</t>
  </si>
  <si>
    <t>Accounts receivable, net</t>
  </si>
  <si>
    <t>Deferred rent receivable, net</t>
  </si>
  <si>
    <t>Derivative asset</t>
  </si>
  <si>
    <t>Investment in affiliates</t>
  </si>
  <si>
    <t>Debt Obligations Schedule of Debt Obligations (FY) (Details) - USD ($) $ in Thousands</t>
  </si>
  <si>
    <t>Debt Instrument [Line Items]</t>
  </si>
  <si>
    <t>Debt obligation</t>
  </si>
  <si>
    <t>Assumed market debt adjustments, net</t>
  </si>
  <si>
    <t>Deferred financing costs, net</t>
  </si>
  <si>
    <t>Gross borrowings</t>
  </si>
  <si>
    <t>Gross payments</t>
  </si>
  <si>
    <t>Long-term debt with variable interest</t>
  </si>
  <si>
    <t>Debt assumed, noncash or part noncash acquisition</t>
  </si>
  <si>
    <t>Write off of deferred financing expenses</t>
  </si>
  <si>
    <t>Weighted-average interest rate on debt</t>
  </si>
  <si>
    <t>3.50%</t>
  </si>
  <si>
    <t>3.40%</t>
  </si>
  <si>
    <t>Revolving Credit Facility</t>
  </si>
  <si>
    <t>Interest rate</t>
  </si>
  <si>
    <t>3.86%</t>
  </si>
  <si>
    <t>Revolving credit facility, maximum borrowing capacity</t>
  </si>
  <si>
    <t>Revolving credit facility, remaining borrowing capacity</t>
  </si>
  <si>
    <t>LIne of credit - interest spread</t>
  </si>
  <si>
    <t>1.40%</t>
  </si>
  <si>
    <t>Term Loans</t>
  </si>
  <si>
    <t>Debt instrument, unused borrowing capacity, amount</t>
  </si>
  <si>
    <t>3.00%</t>
  </si>
  <si>
    <t>Term Loans | Minimum</t>
  </si>
  <si>
    <t>2.06%</t>
  </si>
  <si>
    <t>Term Loans | Maximum</t>
  </si>
  <si>
    <t>4.59%</t>
  </si>
  <si>
    <t>Secured loan facilities [Member]</t>
  </si>
  <si>
    <t>Term Loan Due 2023</t>
  </si>
  <si>
    <t>Term Loan Due 2024</t>
  </si>
  <si>
    <t>Term Loan Due 2025</t>
  </si>
  <si>
    <t>Securities Loan Facilities</t>
  </si>
  <si>
    <t>Mortgages and other</t>
  </si>
  <si>
    <t>Debt Obligations Debt Allocation (FY) (Details) - USD ($) $ in Thousands</t>
  </si>
  <si>
    <t>Long-term Debt, by Type Alternative [Abstract]</t>
  </si>
  <si>
    <t>Fixed-rate debt</t>
  </si>
  <si>
    <t>Variable-rate debt</t>
  </si>
  <si>
    <t>Unsecured debt</t>
  </si>
  <si>
    <t>Secured debt</t>
  </si>
  <si>
    <t>Debt Obligations Maturities of Long Term Debt (FY) (Details) - USD ($) $ in Thousands</t>
  </si>
  <si>
    <t>Thereafter</t>
  </si>
  <si>
    <t>Secured Debt</t>
  </si>
  <si>
    <t>Derivatives and Hedging Activities Derivatives in Cash Flow Hedging Relationships (FY) (Interest Rate Swaps) (Details) $ in Thousands</t>
  </si>
  <si>
    <t>Jun. 30, 2019USD ($)Debt_Instrument</t>
  </si>
  <si>
    <t>Dec. 31, 2018USD ($)Debt_Instrument</t>
  </si>
  <si>
    <t>Dec. 31, 2017USD ($)Debt_Instrument</t>
  </si>
  <si>
    <t>Nov. 16, 2018USD ($)Debt_Instrument</t>
  </si>
  <si>
    <t>Derivative Instruments, Gain (Loss) [Line Items]</t>
  </si>
  <si>
    <t>Assets Needed for Immediate Settlement, Aggregate Fair Value</t>
  </si>
  <si>
    <t>Amount of (loss) gain recognized in OCI on derivatives</t>
  </si>
  <si>
    <t>Amount of (gain) loss reclassified from AOCI into interest expense</t>
  </si>
  <si>
    <t>Derivative liability</t>
  </si>
  <si>
    <t>Interest Rate Swap | Designated as Hedging Instrument</t>
  </si>
  <si>
    <t>Derivative instruments, gain (loss) reclassification from AOCI to income, estimated net amount to be transferred</t>
  </si>
  <si>
    <t>Derivative, count | Debt_Instrument</t>
  </si>
  <si>
    <t>Notional amount</t>
  </si>
  <si>
    <t>Interest Rate Swap | Designated as Hedging Instrument | Maximum</t>
  </si>
  <si>
    <t>Fixed LIBOR</t>
  </si>
  <si>
    <t>2.90%</t>
  </si>
  <si>
    <t>1.50%</t>
  </si>
  <si>
    <t>Interest Rate Swap | Designated as Hedging Instrument | Minimum</t>
  </si>
  <si>
    <t>0.70%</t>
  </si>
  <si>
    <t>1.20%</t>
  </si>
  <si>
    <t>REIT II | Interest Rate Swap | Designated as Hedging Instrument</t>
  </si>
  <si>
    <t>Interest Rate Fair Value Hedge Asset at Fair Value</t>
  </si>
  <si>
    <t>Income Taxes Deferred Tax Assets and Liabilities (FY) (Details) - USD ($) $ in Thousands</t>
  </si>
  <si>
    <t>Tax Credit Carryforward [Line Items]</t>
  </si>
  <si>
    <t>Net operating loss carryforward</t>
  </si>
  <si>
    <t>Components of Deferred Tax Assets [Abstract]</t>
  </si>
  <si>
    <t>Accrued compensation</t>
  </si>
  <si>
    <t>Accrued expenses</t>
  </si>
  <si>
    <t>Net operating loss (NOL) carryforward</t>
  </si>
  <si>
    <t>Gross deferred tax assets</t>
  </si>
  <si>
    <t>Valuation allowance</t>
  </si>
  <si>
    <t>Total deferred tax asset</t>
  </si>
  <si>
    <t>Components of Deferred Tax Liabilities [Abstract]</t>
  </si>
  <si>
    <t>Prepaid expenses</t>
  </si>
  <si>
    <t>Total deferred tax liabilities</t>
  </si>
  <si>
    <t>Net deferred tax asset</t>
  </si>
  <si>
    <t>State Tax Authorities</t>
  </si>
  <si>
    <t>Federal Income Tax Authority</t>
  </si>
  <si>
    <t>Tax year 2018 | Federal Income Tax Authority</t>
  </si>
  <si>
    <t>Tax year 2017 | Federal Income Tax Authority</t>
  </si>
  <si>
    <t>Income Taxes REIT Taxable Income (FY) (Details) - USD ($) $ in Thousands</t>
  </si>
  <si>
    <t>Sep. 30, 2018</t>
  </si>
  <si>
    <t>Sep. 30, 2017</t>
  </si>
  <si>
    <t>Jun. 30, 2017</t>
  </si>
  <si>
    <t>Mar. 31, 2017</t>
  </si>
  <si>
    <t>Net (income) loss from TRS</t>
  </si>
  <si>
    <t>Net income (loss) attributable to REIT operations</t>
  </si>
  <si>
    <t>Book/tax differences</t>
  </si>
  <si>
    <t>REIT taxable income subject to 90% dividend requirement</t>
  </si>
  <si>
    <t>Income Taxes Composition of Tax Distributions (FY) (Details)</t>
  </si>
  <si>
    <t>Ordinary income</t>
  </si>
  <si>
    <t>27.70%</t>
  </si>
  <si>
    <t>28.60%</t>
  </si>
  <si>
    <t>Non-dividend distributions</t>
  </si>
  <si>
    <t>45.50%</t>
  </si>
  <si>
    <t>70.90%</t>
  </si>
  <si>
    <t>Capital gain distributions</t>
  </si>
  <si>
    <t>26.80%</t>
  </si>
  <si>
    <t>0.50%</t>
  </si>
  <si>
    <t>100.00%</t>
  </si>
  <si>
    <t>Commitments And Contingencies Narrative (FY) (Details) $ in Millions</t>
  </si>
  <si>
    <t>Total rental expense for long-term operating leases</t>
  </si>
  <si>
    <t>Collateralized letters of credit outstanding related to insurance and reinsurance contracts</t>
  </si>
  <si>
    <t>Commitments And Contingencies Minimum Rental Commitments (FY) (Details) $ in Thousands</t>
  </si>
  <si>
    <t>Commitments And Contingencies Liability for Unpaid Losses (FY) (Details) - USD ($) $ in Thousands</t>
  </si>
  <si>
    <t>Liability for Unpaid Claims and Claims Adjustment Expense [Roll Forward]</t>
  </si>
  <si>
    <t>Beginning balances</t>
  </si>
  <si>
    <t>Current year</t>
  </si>
  <si>
    <t>Prior years</t>
  </si>
  <si>
    <t>Total incurred</t>
  </si>
  <si>
    <t>Total paid</t>
  </si>
  <si>
    <t>Liability for unpaid losses as of December 31</t>
  </si>
  <si>
    <t>Equity (FY) (Details) - USD ($) $ / shares in Units, $ in Thousands, shares in Millions</t>
  </si>
  <si>
    <t>May 08, 2019</t>
  </si>
  <si>
    <t>May 09, 2018</t>
  </si>
  <si>
    <t>May 08, 2018</t>
  </si>
  <si>
    <t>Nov. 08, 2017</t>
  </si>
  <si>
    <t>Nov. 07, 2017</t>
  </si>
  <si>
    <t>Class of Stock Disclosures [Abstract]</t>
  </si>
  <si>
    <t>Common stock, voting rights</t>
  </si>
  <si>
    <t xml:space="preserve">The holders of common stock are entitled to one vote per share on all matters voted on by stockholders, including election of the Board. Our charter does not provide for cumulative voting in the election of directors. </t>
  </si>
  <si>
    <t>Share price</t>
  </si>
  <si>
    <t>SRP, outstanding requests</t>
  </si>
  <si>
    <t>Class of Stock [Line Items]</t>
  </si>
  <si>
    <t>Stock-based awards vested in period, fair value</t>
  </si>
  <si>
    <t>OP units outstanding, shares</t>
  </si>
  <si>
    <t>Vesting of Class B units, expense</t>
  </si>
  <si>
    <t>Payments to noncontrolling interests</t>
  </si>
  <si>
    <t>OP units repurchased</t>
  </si>
  <si>
    <t>Payments for OP units repurchased</t>
  </si>
  <si>
    <t>Payments for repurchase of unvested Class B units, and termination of special limited partnership interest and fee-sharing arrangements</t>
  </si>
  <si>
    <t>Subsidiaries</t>
  </si>
  <si>
    <t>25.00%</t>
  </si>
  <si>
    <t>OP units issued, shares</t>
  </si>
  <si>
    <t>Compensation Independent Director Stock Plan (FY) (Details) - Restricted Stock Awards - shares</t>
  </si>
  <si>
    <t>Deferred Compensation Arrangement with Individual, Share-based Payments [Line Items]</t>
  </si>
  <si>
    <t>Share-based Compensation Arrangement by Share-based Payment Award, Equity Instruments Other than Options, Nonvested, Number</t>
  </si>
  <si>
    <t>Amended and Restated 2010 Independent Director Stock Plan</t>
  </si>
  <si>
    <t>Compensation Employee Long Term Incentive Plan (FY) (Details) - USD ($) $ / shares in Units, shares in Thousands, $ in Millions</t>
  </si>
  <si>
    <t>Mar. 13, 2019</t>
  </si>
  <si>
    <t>Share-based Compensation Arrangement by Share-based Payment Award, Equity Instruments Other than Options, Nonvested, Weighted Average Grant Date Fair Value [Abstract]</t>
  </si>
  <si>
    <t>Nonvested at Period Start, Weighted Average Grant Date Fair Value</t>
  </si>
  <si>
    <t>Weighted average grant date fair value - granted</t>
  </si>
  <si>
    <t>Weighted average grant date fair value - vested</t>
  </si>
  <si>
    <t>Weighted average grant date fair value - forfeited</t>
  </si>
  <si>
    <t>Nonvested at Period End, Weighted Average Grant Date Fair Value</t>
  </si>
  <si>
    <t>Share-based compensation, expense recognized in period</t>
  </si>
  <si>
    <t>Share-based Payment Arrangement, Nonvested Award, Excluding Option, Cost Not yet Recognized, Amount</t>
  </si>
  <si>
    <t>Estimated recognition period for not vested shares</t>
  </si>
  <si>
    <t>4 years 4 months</t>
  </si>
  <si>
    <t>1 year 4 months</t>
  </si>
  <si>
    <t>Deferred Compensation Cash-based Arrangements, Liability, Current and Noncurrent</t>
  </si>
  <si>
    <t>Defined contribution plan, employer 401K contribution amounts</t>
  </si>
  <si>
    <t>Restricted Stock Awards</t>
  </si>
  <si>
    <t>Share-based Compensation Arrangement by Share-based Payment Award, Equity Instruments Other than Options, Nonvested, Number of Shares [Roll Forward]</t>
  </si>
  <si>
    <t>Nonvested at Period Start</t>
  </si>
  <si>
    <t>Granted</t>
  </si>
  <si>
    <t>Vested</t>
  </si>
  <si>
    <t>Forfeited</t>
  </si>
  <si>
    <t>Nonvested at Period End</t>
  </si>
  <si>
    <t>Performance Stock Awards</t>
  </si>
  <si>
    <t>Performance Stock Awards | Subsequent Event</t>
  </si>
  <si>
    <t>Phantom Stock Units</t>
  </si>
  <si>
    <t>Earnings Per Share (FY) (Details) - USD ($) $ / shares in Units, $ in Thousands</t>
  </si>
  <si>
    <t>Numerator for basic and diluted earnings per share:</t>
  </si>
  <si>
    <t>Net loss attributable to stockholders - basic</t>
  </si>
  <si>
    <t>Net income (loss) attributable to convertible OP units</t>
  </si>
  <si>
    <t>Net income (loss) - diluted</t>
  </si>
  <si>
    <t>Denominator:</t>
  </si>
  <si>
    <t>Weighted-average shares - basic</t>
  </si>
  <si>
    <t>Conversion of OP units</t>
  </si>
  <si>
    <t>Effect of dilutive restricted stock awards(2)</t>
  </si>
  <si>
    <t>Adjusted weighted-average shares - diluted</t>
  </si>
  <si>
    <t>Earnings Per Common Share</t>
  </si>
  <si>
    <t>Net income (loss) per share attributable to stockholders - basic and diluted (See Note 15)</t>
  </si>
  <si>
    <t>Share-based Payment Arrangement</t>
  </si>
  <si>
    <t>Antidilutive Securities Excluded from Computation of Earnings Per Share [Line Items]</t>
  </si>
  <si>
    <t>Antidilutive securities excluded from computation of earnings per share</t>
  </si>
  <si>
    <t>Revenue Recognition and Related Party Transactions Revenue (FY) (Details) - USD ($) $ in Thousands</t>
  </si>
  <si>
    <t>Related Party Transaction [Line Items]</t>
  </si>
  <si>
    <t>Recurring fees</t>
  </si>
  <si>
    <t>Insurance premiums</t>
  </si>
  <si>
    <t>PECO III</t>
  </si>
  <si>
    <t>Joint Ventures</t>
  </si>
  <si>
    <t>Other Parties</t>
  </si>
  <si>
    <t>Recurring fees | REIT II</t>
  </si>
  <si>
    <t>Recurring fees | PECO III</t>
  </si>
  <si>
    <t>Recurring fees | Joint Ventures</t>
  </si>
  <si>
    <t>Recurring fees | Other Parties</t>
  </si>
  <si>
    <t>Transactional Revenue and Reimbursements</t>
  </si>
  <si>
    <t>Transactional revenue and reimbursements</t>
  </si>
  <si>
    <t>Transactional Revenue and Reimbursements | REIT II</t>
  </si>
  <si>
    <t>Transactional Revenue and Reimbursements | PECO III</t>
  </si>
  <si>
    <t>Transactional Revenue and Reimbursements | Joint Ventures</t>
  </si>
  <si>
    <t>Transactional Revenue and Reimbursements | Other Parties</t>
  </si>
  <si>
    <t>Non-Affiliate</t>
  </si>
  <si>
    <t>Revenue Recognition and Related Party Transactions Related Party Expenses (FY) (Details) - USD ($) $ in Thousands</t>
  </si>
  <si>
    <t>Related Party Transaction, Expenses from Transactions with Related Party</t>
  </si>
  <si>
    <t>Management Service</t>
  </si>
  <si>
    <t>Advisory Agreement</t>
  </si>
  <si>
    <t>Advisory Agreement | Acquisition Fees</t>
  </si>
  <si>
    <t>Advisory Agreement | Acquisition Expenses</t>
  </si>
  <si>
    <t>Advisory Agreement | Asset Management Fees</t>
  </si>
  <si>
    <t>Advisory Agreement | OP Unit Distribution</t>
  </si>
  <si>
    <t>Advisory Agreement | Class B Distribution</t>
  </si>
  <si>
    <t>Advisory Agreement | Disposition Fees</t>
  </si>
  <si>
    <t>Property Manager</t>
  </si>
  <si>
    <t>Property Manager | Property Management Fees</t>
  </si>
  <si>
    <t>Property Manager | Leasing Commissions</t>
  </si>
  <si>
    <t>Property Manager | Construction Management Fees</t>
  </si>
  <si>
    <t>Property Manager | Other Fees and Reimbursements</t>
  </si>
  <si>
    <t>Contingent Advisor Payment Holdback</t>
  </si>
  <si>
    <t>PECO III | Private Placement</t>
  </si>
  <si>
    <t>Organization and offering costs charged by Advisor and Sub-advisor</t>
  </si>
  <si>
    <t>PECO III | Public Offering</t>
  </si>
  <si>
    <t>PECO III | Contingent Advisor Payment</t>
  </si>
  <si>
    <t>Related party transaction, rate</t>
  </si>
  <si>
    <t>2.15%</t>
  </si>
  <si>
    <t>Revenue Recognition and Related Party Transactions Other Related Party Matters (FY) (Details) - USD ($) $ in Thousands</t>
  </si>
  <si>
    <t>Due to Affiliate</t>
  </si>
  <si>
    <t>PECO Air</t>
  </si>
  <si>
    <t>Guarantor Obligations, Maximum Exposure, Undiscounted</t>
  </si>
  <si>
    <t>Guarantee Obligations Expected Exposure</t>
  </si>
  <si>
    <t>Noncontrolling Interest, Ownership Percentage by Parent</t>
  </si>
  <si>
    <t>75.00%</t>
  </si>
  <si>
    <t>Operating Leases Future Minimum Rents (FY) (Details) - USD ($) $ in Thousands</t>
  </si>
  <si>
    <t>Future rentals to be received under non-cancelable operating leases:</t>
  </si>
  <si>
    <t>2024 and thereafter</t>
  </si>
  <si>
    <t>Geographic Concentration Risk | Florida</t>
  </si>
  <si>
    <t>Concentration Risk [Line Items]</t>
  </si>
  <si>
    <t>Concentration risk, percentage</t>
  </si>
  <si>
    <t>12.30%</t>
  </si>
  <si>
    <t>12.00%</t>
  </si>
  <si>
    <t>Geographic Concentration Risk | California</t>
  </si>
  <si>
    <t>10.00%</t>
  </si>
  <si>
    <t>10.10%</t>
  </si>
  <si>
    <t>Fair Value Measurements Summary of Borrowings (FY) (Details) - USD ($) $ in Thousands</t>
  </si>
  <si>
    <t>Fair Value Measurement Inputs and Valuation Technique [Line Items]</t>
  </si>
  <si>
    <t>Recorded value</t>
  </si>
  <si>
    <t>Deferred financing costs</t>
  </si>
  <si>
    <t>Fair Value Level 3</t>
  </si>
  <si>
    <t>Fair value</t>
  </si>
  <si>
    <t>Fair Value Measurements Fair Value Measurements (FY) (Details) - USD ($) $ in Thousands, shares in Millions</t>
  </si>
  <si>
    <t>Fair Value, Assets and Liabilities Measured on Recurring and Nonrecurring Basis [Line Items]</t>
  </si>
  <si>
    <t>Fair Value, Liabilities Measured on Recurring Basis, Unobservable Input Reconciliation, Calculation [Roll Forward]</t>
  </si>
  <si>
    <t>Business Combination, Contingent Consideration Arrangements, Change in Range of Outcomes, Contingent Consideration, Liability, Value, High</t>
  </si>
  <si>
    <t>OP Units | Phillips Edison Limited Partnership</t>
  </si>
  <si>
    <t>Fair Value, Recurring | Fair Value Level 3</t>
  </si>
  <si>
    <t>Balance at December 31, 2017</t>
  </si>
  <si>
    <t>Balance at December 31, 2018</t>
  </si>
  <si>
    <t>Fair Value, Recurring | Phillips Edison Limited Partnership | Fair Value Level 3</t>
  </si>
  <si>
    <t>Fair Value, Measurement with Unobservable Inputs Reconciliation, Recurring Basis, Liability, Gain (Loss) Included in Earnings</t>
  </si>
  <si>
    <t>Fair Value, Recurring | Interest Rate Swap | Designated as Hedging Instrument | Fair Value Level 2</t>
  </si>
  <si>
    <t>Derivative assets</t>
  </si>
  <si>
    <t>Fair Value, Nonrecurring | Fair Value Level 2</t>
  </si>
  <si>
    <t>Impaired real estate assets, net</t>
  </si>
  <si>
    <t>Quarterly Financial Data (Unaudited) (FY) (Details) - USD ($) $ / shares in Units, $ in Thousands</t>
  </si>
  <si>
    <t>Subsequent Events (FY) (Details) $ / shares in Units, $ in Thousands, shares in Millions</t>
  </si>
  <si>
    <t>Aug. 01, 2019USD ($)$ / shares</t>
  </si>
  <si>
    <t>Jul. 01, 2019USD ($)$ / shares</t>
  </si>
  <si>
    <t>Mar. 12, 2019$ / sharesshares</t>
  </si>
  <si>
    <t>Mar. 01, 2019USD ($)$ / shares</t>
  </si>
  <si>
    <t>Feb. 14, 2019USD ($)ft²</t>
  </si>
  <si>
    <t>Feb. 01, 2019USD ($)$ / shares</t>
  </si>
  <si>
    <t>Jan. 19, 2019USD ($)ft²</t>
  </si>
  <si>
    <t>Jan. 02, 2019USD ($)$ / shares</t>
  </si>
  <si>
    <t>Aug. 31, 2019$ / shares</t>
  </si>
  <si>
    <t>Mar. 31, 2019$ / shares</t>
  </si>
  <si>
    <t>Jun. 30, 2019USD ($)$ / shares</t>
  </si>
  <si>
    <t>Jun. 30, 2018USD ($)$ / shares</t>
  </si>
  <si>
    <t>Dec. 31, 2018USD ($)$ / sharesshares</t>
  </si>
  <si>
    <t>Dec. 31, 2017USD ($)$ / shares</t>
  </si>
  <si>
    <t>Dec. 31, 2016USD ($)$ / shares</t>
  </si>
  <si>
    <t>Subsequent Event [Line Items]</t>
  </si>
  <si>
    <t>Distribution rate | $ / shares</t>
  </si>
  <si>
    <t>Net cash distribution</t>
  </si>
  <si>
    <t>Business Combination Contingent Consideration Arrangements Range Of Outcomes Units Low | shares</t>
  </si>
  <si>
    <t>Business Combination Contingent Consideration Arrangements Range Of Outcomes Units High | shares</t>
  </si>
  <si>
    <t>Business Combination, Contingent Consideration, Liability, Measurement Input | $ / shares</t>
  </si>
  <si>
    <t>Subsequent Event</t>
  </si>
  <si>
    <t>Subsequent Event | Maximum</t>
  </si>
  <si>
    <t>Chief Executive Officer | Subsequent Event</t>
  </si>
  <si>
    <t>Share-based Compensation Arrangement by Share-based Payment Award, Non-Option Equity Instruments, Granted | shares</t>
  </si>
  <si>
    <t>Share-based Compensation Arrangement by Share-based Payment Award, Award Vesting Period</t>
  </si>
  <si>
    <t>Chief Financial Officer | Subsequent Event</t>
  </si>
  <si>
    <t>Eastland Station | Subsequent Event</t>
  </si>
  <si>
    <t>Sale price</t>
  </si>
  <si>
    <t>Square footage | ft²</t>
  </si>
  <si>
    <t>Lovejoy Village Station | Subsequent Event</t>
  </si>
  <si>
    <t>Dividend Declared | Subsequent Event</t>
  </si>
  <si>
    <t>Dividend Paid | Subsequent Event</t>
  </si>
  <si>
    <t>Gross amount of distribution paid</t>
  </si>
  <si>
    <t>Schedule III - Real Estate Assets and Accumulated Depreciation (Details) - USD ($) $ in Thousands</t>
  </si>
  <si>
    <t>Real Estate and Accumulated Depreciation [Line Items]</t>
  </si>
  <si>
    <t>Encumbrances</t>
  </si>
  <si>
    <t>Initial cost, land and improvements</t>
  </si>
  <si>
    <t>Initial cost, buildings and improvements</t>
  </si>
  <si>
    <t>Costs capitalized subsequent to acquisition, carrying costs</t>
  </si>
  <si>
    <t>Carrying amount, land and improvements</t>
  </si>
  <si>
    <t>Carrying amount, buildings and improvements</t>
  </si>
  <si>
    <t>Carrying amount, total</t>
  </si>
  <si>
    <t>Accumulated depreciation</t>
  </si>
  <si>
    <t>Federal income tax basis</t>
  </si>
  <si>
    <t>Lakeside Plaza</t>
  </si>
  <si>
    <t>Snow View Plaza</t>
  </si>
  <si>
    <t>St. Charles Plaza</t>
  </si>
  <si>
    <t>Centerpoint</t>
  </si>
  <si>
    <t>Southampton Village</t>
  </si>
  <si>
    <t>Burwood Village Center</t>
  </si>
  <si>
    <t>Cureton Town Center</t>
  </si>
  <si>
    <t>Tramway Crossing</t>
  </si>
  <si>
    <t>Westin Centre</t>
  </si>
  <si>
    <t>Village At Glynn Place</t>
  </si>
  <si>
    <t>Meadowthorpe Manor Shoppes</t>
  </si>
  <si>
    <t>New Windsor Marketplace</t>
  </si>
  <si>
    <t>Broadway Plaza</t>
  </si>
  <si>
    <t>Baker Hill Center</t>
  </si>
  <si>
    <t>New Prague Commons</t>
  </si>
  <si>
    <t>Quartz Hill Towne Centre</t>
  </si>
  <si>
    <t>Village One Plaza</t>
  </si>
  <si>
    <t>Hilfiker Shopping Center</t>
  </si>
  <si>
    <t>Butler Creek</t>
  </si>
  <si>
    <t>Fairview Oaks</t>
  </si>
  <si>
    <t>Grassland Crossing</t>
  </si>
  <si>
    <t>Hamilton Ridge</t>
  </si>
  <si>
    <t>Mableton Crossing</t>
  </si>
  <si>
    <t>Shops at Westridge</t>
  </si>
  <si>
    <t>Fairlawn Town Centre</t>
  </si>
  <si>
    <t>Macland Pointe</t>
  </si>
  <si>
    <t>Kleinwood Center</t>
  </si>
  <si>
    <t>Murray Landing</t>
  </si>
  <si>
    <t>Vineyard Shopping Center</t>
  </si>
  <si>
    <t>Lutz Lake Crossing</t>
  </si>
  <si>
    <t>Publix at Seven Hills</t>
  </si>
  <si>
    <t>Vineyard Shopping Center [Member]</t>
  </si>
  <si>
    <t>Hartville Centre</t>
  </si>
  <si>
    <t>Ocean Breeze [Member]</t>
  </si>
  <si>
    <t>Central Valley Market Place [Member]</t>
  </si>
  <si>
    <t>51st and Olive [Member] [Member]</t>
  </si>
  <si>
    <t>West Acres Shopping Center [Member]</t>
  </si>
  <si>
    <t>Meadows on the Parkway [Member]</t>
  </si>
  <si>
    <t>Wyandotte Plaza [Member]</t>
  </si>
  <si>
    <t>Broadlands Marketplace [Member]</t>
  </si>
  <si>
    <t>Village Center [Member]</t>
  </si>
  <si>
    <t>Shoregate Center [Member]</t>
  </si>
  <si>
    <t>Plano Market Street [Member]</t>
  </si>
  <si>
    <t>Island Walk Plaza [Member]</t>
  </si>
  <si>
    <t>Normandale Village [Member]</t>
  </si>
  <si>
    <t>North Pointe Plaza [Member]</t>
  </si>
  <si>
    <t>Carriagetown Station [Member]</t>
  </si>
  <si>
    <t>Crossroads of Shakopee [Member]</t>
  </si>
  <si>
    <t>Broadway Pavilion Station [Member]</t>
  </si>
  <si>
    <t>Sanibel Station [Member]</t>
  </si>
  <si>
    <t>Glen Lakes Station [Member]</t>
  </si>
  <si>
    <t>Bartow Marketplace [Member]</t>
  </si>
  <si>
    <t>Bloomingdale Hills [Member]</t>
  </si>
  <si>
    <t>University Plaza [Member]</t>
  </si>
  <si>
    <t>Mckinney Station [Member]</t>
  </si>
  <si>
    <t>Montville Station [Member]</t>
  </si>
  <si>
    <t>Shaw's Plaza Raynham [Member]</t>
  </si>
  <si>
    <t>Suntree Station [Member]</t>
  </si>
  <si>
    <t>Green Valley Station [Member]</t>
  </si>
  <si>
    <t>Crosscreek Village Station [Member]</t>
  </si>
  <si>
    <t>Market Walk Station [Member]</t>
  </si>
  <si>
    <t>Livonia Station [Member]</t>
  </si>
  <si>
    <t>Franklin Station [Member]</t>
  </si>
  <si>
    <t>Plaza 23 Station [Member]</t>
  </si>
  <si>
    <t>Shorewood Station [Member]</t>
  </si>
  <si>
    <t>Herndon Station [Member]</t>
  </si>
  <si>
    <t>Windmill Station [Member]</t>
  </si>
  <si>
    <t>Riverlakes Station [Member]</t>
  </si>
  <si>
    <t>Bells Fork Station [Member]</t>
  </si>
  <si>
    <t>Evans Station [Member]</t>
  </si>
  <si>
    <t>Mansfield Station [Member]</t>
  </si>
  <si>
    <t>Ormond Beach Station [Member]</t>
  </si>
  <si>
    <t>Heritage Plaza Station [Member]</t>
  </si>
  <si>
    <t>Mountain Crossing [Member]</t>
  </si>
  <si>
    <t>Seville Commons [Member]</t>
  </si>
  <si>
    <t>Loganville Town Center [Member]</t>
  </si>
  <si>
    <t>Northlake [Member]</t>
  </si>
  <si>
    <t>Palmer Town Station [Member]</t>
  </si>
  <si>
    <t>Alico Commons [Member]</t>
  </si>
  <si>
    <t>Windover Square [Member]</t>
  </si>
  <si>
    <t>Rockledge Square [Member]</t>
  </si>
  <si>
    <t>Port St. John Plaza [Member]</t>
  </si>
  <si>
    <t>Fairfield Commons [Member]</t>
  </si>
  <si>
    <t>Cocoa Commons [Member]</t>
  </si>
  <si>
    <t>Hamilton Mill Village [Member]</t>
  </si>
  <si>
    <t>Amherst Marketplace [Member]</t>
  </si>
  <si>
    <t>Sheffield Crossing [Member]</t>
  </si>
  <si>
    <t>Shoppes at Windmill Place [Member]</t>
  </si>
  <si>
    <t>Stone Gate Plaza [Member]</t>
  </si>
  <si>
    <t>Everybody's Plaza [Member]</t>
  </si>
  <si>
    <t>Lakewood City Center [Member]</t>
  </si>
  <si>
    <t>Sunset Shopping Center</t>
  </si>
  <si>
    <t>Savage Town Square</t>
  </si>
  <si>
    <t>Northcross</t>
  </si>
  <si>
    <t>Glenwood Crossings</t>
  </si>
  <si>
    <t>Shiloh Square Shopping Center</t>
  </si>
  <si>
    <t>Pavilions at San Mateo</t>
  </si>
  <si>
    <t>Boronda Plaza</t>
  </si>
  <si>
    <t>Glenwood Crossings [Member]</t>
  </si>
  <si>
    <t>Westwoods Shopping Center</t>
  </si>
  <si>
    <t>Rosewick Crossing [Member]</t>
  </si>
  <si>
    <t>Alameda Crossing Station [Member]</t>
  </si>
  <si>
    <t>Paradise Crossing</t>
  </si>
  <si>
    <t>Contra Loma Plaza</t>
  </si>
  <si>
    <t>South Oaks Plaza</t>
  </si>
  <si>
    <t>Yorktown Centre</t>
  </si>
  <si>
    <t>Dyer Town Center</t>
  </si>
  <si>
    <t>East Burnside Plaza</t>
  </si>
  <si>
    <t>Red Maple Village</t>
  </si>
  <si>
    <t>Crystal Beach Plaza</t>
  </si>
  <si>
    <t>Duck Creek Plaza</t>
  </si>
  <si>
    <t>Cahill Plaza</t>
  </si>
  <si>
    <t>Pioneer Plaza</t>
  </si>
  <si>
    <t>Fresh Market Shopping Center</t>
  </si>
  <si>
    <t>Courthouse Marketplace</t>
  </si>
  <si>
    <t>Hastings Marketplace</t>
  </si>
  <si>
    <t>Coquina Plaza</t>
  </si>
  <si>
    <t>Shoppes of Paradise Lakes</t>
  </si>
  <si>
    <t>Collington Plaza</t>
  </si>
  <si>
    <t>Golden Town Center</t>
  </si>
  <si>
    <t>Northstar Marketplace</t>
  </si>
  <si>
    <t>Bear Creek Plaza</t>
  </si>
  <si>
    <t>East Side Square</t>
  </si>
  <si>
    <t>Southern Hills Crossing</t>
  </si>
  <si>
    <t>Town &amp; Country Shopping Center</t>
  </si>
  <si>
    <t>Sulphur Grove</t>
  </si>
  <si>
    <t>Southgate Shopping Center</t>
  </si>
  <si>
    <t>Sterling Pointe Center</t>
  </si>
  <si>
    <t>Arcadia Plaza</t>
  </si>
  <si>
    <t>Stop &amp; Shop Plaza</t>
  </si>
  <si>
    <t>Fairacres Shopping Center</t>
  </si>
  <si>
    <t>Savoy Plaza</t>
  </si>
  <si>
    <t>The Shops of Uptown</t>
  </si>
  <si>
    <t>Chapel Hill North Center</t>
  </si>
  <si>
    <t>Coppell Market Center</t>
  </si>
  <si>
    <t>Winchester Gateway</t>
  </si>
  <si>
    <t>Stonewall Plaza</t>
  </si>
  <si>
    <t>Town Fair Center</t>
  </si>
  <si>
    <t>Villages at Eagles Landing</t>
  </si>
  <si>
    <t>Champions Gate Village</t>
  </si>
  <si>
    <t>Towne Centre at Wesley Chapel</t>
  </si>
  <si>
    <t>Statler Square</t>
  </si>
  <si>
    <t>Burbank Plaza</t>
  </si>
  <si>
    <t>Hamilton Village</t>
  </si>
  <si>
    <t>Southwest Marketplace</t>
  </si>
  <si>
    <t>Hampton Village</t>
  </si>
  <si>
    <t>Central Station</t>
  </si>
  <si>
    <t>Fairview Plaza</t>
  </si>
  <si>
    <t>Townfair Center</t>
  </si>
  <si>
    <t>St. Johns Commons</t>
  </si>
  <si>
    <t>Heath Brook Commons</t>
  </si>
  <si>
    <t>Park View Square</t>
  </si>
  <si>
    <t>The Orchards</t>
  </si>
  <si>
    <t>Hannaford Plaza</t>
  </si>
  <si>
    <t>Shaw's Plaza Hanover</t>
  </si>
  <si>
    <t>Shaw's Plaza Easton</t>
  </si>
  <si>
    <t>Lynnwood Place</t>
  </si>
  <si>
    <t>Thompson Valley Towne Center</t>
  </si>
  <si>
    <t>Lumina Commons</t>
  </si>
  <si>
    <t>French Golden Gate</t>
  </si>
  <si>
    <t>Orchard Square</t>
  </si>
  <si>
    <t>Trader Joe's Center</t>
  </si>
  <si>
    <t>Fairfield Crossing</t>
  </si>
  <si>
    <t>Beavercreek Towne Center</t>
  </si>
  <si>
    <t>Grayson Village</t>
  </si>
  <si>
    <t>The Fresh Market Commons</t>
  </si>
  <si>
    <t>Juan Tabo Plaza</t>
  </si>
  <si>
    <t>Nor'Wood Shopping Center</t>
  </si>
  <si>
    <t>Sunburst Plaza</t>
  </si>
  <si>
    <t>Rivermont Station</t>
  </si>
  <si>
    <t>Breakfast Point Marketplace</t>
  </si>
  <si>
    <t>Falcon Valley</t>
  </si>
  <si>
    <t>Kohl's Onalaska</t>
  </si>
  <si>
    <t>Coronado Center</t>
  </si>
  <si>
    <t>Westcreek Plaza</t>
  </si>
  <si>
    <t>Northwoods Crossing</t>
  </si>
  <si>
    <t>Murphy Marketplace</t>
  </si>
  <si>
    <t>Harbour Village</t>
  </si>
  <si>
    <t>Oak Mill Plaza</t>
  </si>
  <si>
    <t>Southern Palms</t>
  </si>
  <si>
    <t>Golden Eagle Village</t>
  </si>
  <si>
    <t>Greentree Centre</t>
  </si>
  <si>
    <t>Sierra Del Oro Towne Centre</t>
  </si>
  <si>
    <t>Vaughn's at East North</t>
  </si>
  <si>
    <t>Ashland Junction</t>
  </si>
  <si>
    <t>Barclay Place Shopping Center</t>
  </si>
  <si>
    <t>Cactus Village</t>
  </si>
  <si>
    <t>Centre Stage Shopping Center</t>
  </si>
  <si>
    <t>West Creek Commons [Member]</t>
  </si>
  <si>
    <t>Vaughn's at East North [Member]</t>
  </si>
  <si>
    <t>Ashland Junction [Member]</t>
  </si>
  <si>
    <t>Barclay Place Shopping Center [Member]</t>
  </si>
  <si>
    <t>Barnwell Plaza [Member]</t>
  </si>
  <si>
    <t>Birdneck Shopping Center [Member]</t>
  </si>
  <si>
    <t>Cactus Village [Member]</t>
  </si>
  <si>
    <t>Center Stage Shopping Center [Member]</t>
  </si>
  <si>
    <t>Civic Center [Member]</t>
  </si>
  <si>
    <t>Countryside Shopping Center [Member]</t>
  </si>
  <si>
    <t>Crossroads Plaza [Member]</t>
  </si>
  <si>
    <t>Dunlop Village [Member]</t>
  </si>
  <si>
    <t>Edgecombe Square [Member]</t>
  </si>
  <si>
    <t>Emporia West Plaza [Member]</t>
  </si>
  <si>
    <t>Forest Park Square [Member]</t>
  </si>
  <si>
    <t>Geist Centre [Member]</t>
  </si>
  <si>
    <t>Goshen Station [Member]</t>
  </si>
  <si>
    <t>Governors Square [Member]</t>
  </si>
  <si>
    <t>Guadalupe Plaza [Member]</t>
  </si>
  <si>
    <t>The Village Shopping Center [Member]</t>
  </si>
  <si>
    <t>Heritage Oaks [Member]</t>
  </si>
  <si>
    <t>Hickory Plaza [Member]</t>
  </si>
  <si>
    <t>Highland Fair [Member]</t>
  </si>
  <si>
    <t>High Point Village [Member]</t>
  </si>
  <si>
    <t>Jackson Village [Member]</t>
  </si>
  <si>
    <t>Mayfair Village [Member]</t>
  </si>
  <si>
    <t>LaPlata Plaza [Member]</t>
  </si>
  <si>
    <t>Lafayette Square [Member]</t>
  </si>
  <si>
    <t>Landen Square [Member]</t>
  </si>
  <si>
    <t>Marlon City Square [Member]</t>
  </si>
  <si>
    <t>Melbourne Village Plaza [Member]</t>
  </si>
  <si>
    <t>Commerce Square [Member]</t>
  </si>
  <si>
    <t>Upper Deerfield Plaza [Member]</t>
  </si>
  <si>
    <t>Monfort Heights [Member]</t>
  </si>
  <si>
    <t>Mountain Park Plaza [Member]</t>
  </si>
  <si>
    <t>Nordan Shopping Center [Member]</t>
  </si>
  <si>
    <t>Northside Plaza [Member]</t>
  </si>
  <si>
    <t>Page Plaza [Member]</t>
  </si>
  <si>
    <t>Palmetto Plaza [Member]</t>
  </si>
  <si>
    <t>Park Place Plaza [Member]</t>
  </si>
  <si>
    <t>Parkway Station [Member]</t>
  </si>
  <si>
    <t>Parsons Village [Member]</t>
  </si>
  <si>
    <t>Portland Village [Member]</t>
  </si>
  <si>
    <t>Promenade Shopping Center [Member]</t>
  </si>
  <si>
    <t>Quail Valley Shopping Center [Member]</t>
  </si>
  <si>
    <t>Hillside Sal Lake WAG [Member]</t>
  </si>
  <si>
    <t>Rolling Hills Shopping Center [Member]</t>
  </si>
  <si>
    <t>South Oaks Shopping Center [Member]</t>
  </si>
  <si>
    <t>East Pointe Plaza [Member]</t>
  </si>
  <si>
    <t>Southgate Center [Member]</t>
  </si>
  <si>
    <t>Country Club Center [Member]</t>
  </si>
  <si>
    <t>Summerville Galleria [Member]</t>
  </si>
  <si>
    <t>The Oaks [Member]</t>
  </si>
  <si>
    <t>Riverplace Centre [Member]</t>
  </si>
  <si>
    <t>Timberlake Station [Member]</t>
  </si>
  <si>
    <t>Town &amp; Country Center [Member]</t>
  </si>
  <si>
    <t>Powell Villa [Member]</t>
  </si>
  <si>
    <t>Towne Crossing Shopping Center [Member]</t>
  </si>
  <si>
    <t>Village at Waterford [Member]</t>
  </si>
  <si>
    <t>Buckingham Square [Member]</t>
  </si>
  <si>
    <t>Western Square Shopping Center [Member]</t>
  </si>
  <si>
    <t>White Oaks Plaza [Member]</t>
  </si>
  <si>
    <t>Windsor Center [Member]</t>
  </si>
  <si>
    <t>Winery Square [Member]</t>
  </si>
  <si>
    <t>12 West Marketplace [Member]</t>
  </si>
  <si>
    <t>Orchard Plaza [Member]</t>
  </si>
  <si>
    <t>Willowbrook Commons [Member]</t>
  </si>
  <si>
    <t>Edgewood Towne Center [Member]</t>
  </si>
  <si>
    <t>Everson Pointe [Member]</t>
  </si>
  <si>
    <t>Gleneagles Court [Member]</t>
  </si>
  <si>
    <t>Village Square of Delafield [Member]</t>
  </si>
  <si>
    <t>Jasper Manor [Member]</t>
  </si>
  <si>
    <t>Eastland Shoppes</t>
  </si>
  <si>
    <t>Harvest Plaza [Member]</t>
  </si>
  <si>
    <t>Pipestone Plaza [Member]</t>
  </si>
  <si>
    <t>Staunton Plaza [Member]</t>
  </si>
  <si>
    <t>Bethany Village [Member]</t>
  </si>
  <si>
    <t>Northpark Village [Member]</t>
  </si>
  <si>
    <t>Kings Crossing [Member]</t>
  </si>
  <si>
    <t>Lake Washington Crossing [Member]</t>
  </si>
  <si>
    <t>Kipling Marketplace [Member]</t>
  </si>
  <si>
    <t>MetroWest Village [Member]</t>
  </si>
  <si>
    <t>Spring Cypress Village [Member]</t>
  </si>
  <si>
    <t>Commonwealth Square [Member]</t>
  </si>
  <si>
    <t>Point Loomis [Member]</t>
  </si>
  <si>
    <t>Shasta Crossroads [Member]</t>
  </si>
  <si>
    <t>Milan Plaza [Member]</t>
  </si>
  <si>
    <t>Hilander Village [Member]</t>
  </si>
  <si>
    <t>Laguna 99 Plaza [Member]</t>
  </si>
  <si>
    <t>Southfield Center [Member]</t>
  </si>
  <si>
    <t>Waterford Park Plaza [Member]</t>
  </si>
  <si>
    <t>Colonial Promenade [Member]</t>
  </si>
  <si>
    <t>Willimantic Plaza [Member]</t>
  </si>
  <si>
    <t>Quivira Crossings [Member]</t>
  </si>
  <si>
    <t>Spivey Junction [Member]</t>
  </si>
  <si>
    <t>Corporate and Other [Member]</t>
  </si>
  <si>
    <t>North Point Landing [Member]</t>
  </si>
  <si>
    <t>Corporation [Member]</t>
  </si>
  <si>
    <t>Schedule III - Real Estate Assets and Accumulated Depreciation (Details) - Schedule III - Reconciliation of Real Estate Owned - USD ($) $ in Thousands</t>
  </si>
  <si>
    <t>SEC Schedule, 12-28, Real Estate Companies, Investment in Real Estate [Roll Forward]</t>
  </si>
  <si>
    <t>Balance at January 1</t>
  </si>
  <si>
    <t>Net additions to/improvements of real estate</t>
  </si>
  <si>
    <t>Real estate dispositions</t>
  </si>
  <si>
    <t>Impairment of real estate</t>
  </si>
  <si>
    <t>Balance at December 31</t>
  </si>
  <si>
    <t>Schedule III - Real Estate Assets and Accumulated Depreciation (Details) - Schedule III - Reconciliation of Accumulated Depreciation - USD ($) $ in Thousands</t>
  </si>
  <si>
    <t>SEC Schedule, 12-28, Real Estate Companies, Investment in Real Estate, Accumulated Depreciation [Roll Forward]</t>
  </si>
  <si>
    <t>Depreciation expense</t>
  </si>
  <si>
    <t>Accumulated depreciation of real estate dispositions</t>
  </si>
  <si>
    <t>Accumulated depreciation of impaired real estate</t>
  </si>
  <si>
    <t>Organization (Q2) (Details) $ in Thousands</t>
  </si>
  <si>
    <t>Summary of Significant Accounting Policies  Lessor (Q2) (Details)</t>
  </si>
  <si>
    <t>Inline Tenants | Minimum</t>
  </si>
  <si>
    <t>Lessor, Lease, Description [Line Items]</t>
  </si>
  <si>
    <t>Lessor, Operating Lease, Term of Contract</t>
  </si>
  <si>
    <t>2 years</t>
  </si>
  <si>
    <t>Inline Tenants | Maximum</t>
  </si>
  <si>
    <t>10 years</t>
  </si>
  <si>
    <t>Anchor Tenants | Minimum</t>
  </si>
  <si>
    <t>Anchor Tenants | Maximum</t>
  </si>
  <si>
    <t>Summary of Significant Accounting Policies Lessee (Q2) (Details)</t>
  </si>
  <si>
    <t>Office Building</t>
  </si>
  <si>
    <t>Lessee, Lease, Description [Line Items]</t>
  </si>
  <si>
    <t>Lessee, operating lease, option to extend</t>
  </si>
  <si>
    <t>0</t>
  </si>
  <si>
    <t>Minimum | Office Equipment</t>
  </si>
  <si>
    <t>Lessee, finance lease, initial term, office equipment</t>
  </si>
  <si>
    <t>Maximum | Office Building</t>
  </si>
  <si>
    <t>Lessee, operating lease, initial lease term, ground leases</t>
  </si>
  <si>
    <t>Maximum | Office Equipment</t>
  </si>
  <si>
    <t>Ground Lease | Minimum</t>
  </si>
  <si>
    <t>Lessee, operating lease, renewal term</t>
  </si>
  <si>
    <t>Ground Lease | Maximum</t>
  </si>
  <si>
    <t>40 years</t>
  </si>
  <si>
    <t>Leases Standard Adoption (Q2) (Details) - USD ($) $ in Thousands</t>
  </si>
  <si>
    <t>Operating lease, weighted average discount rate, percent</t>
  </si>
  <si>
    <t>4.07%</t>
  </si>
  <si>
    <t>Lessor, Operating Lease, Payments to be Received, Remainder of Fiscal Year</t>
  </si>
  <si>
    <t>Finance Lease, Right-of-Use Asset, Amortization</t>
  </si>
  <si>
    <t>Operating Lease, Payments</t>
  </si>
  <si>
    <t>Operating lease, remaining 2019</t>
  </si>
  <si>
    <t>Retain earning adjustment for adoption of ASC 842</t>
  </si>
  <si>
    <t>Capitalized initial lease costs</t>
  </si>
  <si>
    <t>Payments excluded from lease consideration</t>
  </si>
  <si>
    <t>Accounts Receivable, Allowance for Credit Loss</t>
  </si>
  <si>
    <t>Changes in rental income allowance</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Operating Lease, Liability</t>
  </si>
  <si>
    <t>Finance Lease, Liability</t>
  </si>
  <si>
    <t>Operating lease, difference between undiscounted cash flows and PV of lease liabilities</t>
  </si>
  <si>
    <t>Finance lease, difference between undiscounted cash flows and PV of lease liabilities</t>
  </si>
  <si>
    <t>Finance Lease, Principal Payments</t>
  </si>
  <si>
    <t>Right-of-Use Asset Obtained in Exchange for Finance Lease Liability</t>
  </si>
  <si>
    <t>Finance Lease, Interest Expense</t>
  </si>
  <si>
    <t>Operating lease, costs</t>
  </si>
  <si>
    <t>Short-term Lease, Cost</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Lessor (Q2) (Details) - USD ($) $ in Thousands</t>
  </si>
  <si>
    <t>Operating Leases, Future Minimum Payments Due, Fiscal Year Maturity [Abstract]</t>
  </si>
  <si>
    <t>Florida | Geographic Concentration Risk</t>
  </si>
  <si>
    <t>California | Geographic Concentration Risk</t>
  </si>
  <si>
    <t>Leases Lessee (Q2) (Details) - USD ($) $ in Thousands</t>
  </si>
  <si>
    <t>ROU assets, operating lease</t>
  </si>
  <si>
    <t>Amortization of other leased asset</t>
  </si>
  <si>
    <t>Net Investment in Lease</t>
  </si>
  <si>
    <t>Total Lease Liability</t>
  </si>
  <si>
    <t>Finance lease, weighted average remaining lease term</t>
  </si>
  <si>
    <t>2 years 5 months</t>
  </si>
  <si>
    <t>Operating lease, weighted average remaining lease term</t>
  </si>
  <si>
    <t>18 years 4 months</t>
  </si>
  <si>
    <t>Finance lease, weighted average discount rate, percent</t>
  </si>
  <si>
    <t>3.54%</t>
  </si>
  <si>
    <t>Lease, Cost [Abstract]</t>
  </si>
  <si>
    <t>Statement of Cash Flow Information [Abstract]</t>
  </si>
  <si>
    <t>Operating lease, 2020</t>
  </si>
  <si>
    <t>Operating lease, total undiscounted cash flows from leases</t>
  </si>
  <si>
    <t>Finance Lease, Liability, Payment, Due [Abstract]</t>
  </si>
  <si>
    <t>Finance lease, total undiscounted cash flows from leases</t>
  </si>
  <si>
    <t>Real Estate Investment</t>
  </si>
  <si>
    <t>ROU asset in real estate leases, accumulated amortization</t>
  </si>
  <si>
    <t>Other Assets</t>
  </si>
  <si>
    <t>ROU assets, finance lease</t>
  </si>
  <si>
    <t>REIT II Merger Consideration Given (Q2) (Details) $ / shares in Units, shares in Thousands, $ in Thousands</t>
  </si>
  <si>
    <t>Corporate Debt | REIT II</t>
  </si>
  <si>
    <t>Mortgages and Other | REIT II</t>
  </si>
  <si>
    <t>REIT II Merger Price Allocation (Q2) (Details) - USD ($) $ in Thousands</t>
  </si>
  <si>
    <t>Nov. 30, 2018</t>
  </si>
  <si>
    <t>Transaction costs, capitalized</t>
  </si>
  <si>
    <t>Real Estate Activity Acquisitions and Dispositions (Q2) (Details) $ in Thousands</t>
  </si>
  <si>
    <t>May 16, 2019USD ($)</t>
  </si>
  <si>
    <t>Apr. 26, 2019USD ($)</t>
  </si>
  <si>
    <t>Property Sales [Abstract]</t>
  </si>
  <si>
    <t>Number of outparcel sold</t>
  </si>
  <si>
    <t>Gains on sales of properties, net</t>
  </si>
  <si>
    <t>Murray Landing Outparcel</t>
  </si>
  <si>
    <t>Naperville Crossings</t>
  </si>
  <si>
    <t>88.00%</t>
  </si>
  <si>
    <t>Real Estate Activity Property Held for Sale (Q2) (Details) $ in Thousands</t>
  </si>
  <si>
    <t>Income Statement, Balance Sheet and Additional Disclosures by Disposal Groups, Including Discontinued Operations [Line Items]</t>
  </si>
  <si>
    <t>Property Held for Sale [Abstract]</t>
  </si>
  <si>
    <t>Impairment of Real Estate Assets [Abstract]</t>
  </si>
  <si>
    <t>Impairment charge of real estate</t>
  </si>
  <si>
    <t>Disposal Group, Held-for-sale, Not Discontinued Operations [Member]</t>
  </si>
  <si>
    <t>Disposal Group, Disposed of by Sale, Not Discontinued Operations [Member]</t>
  </si>
  <si>
    <t>Investment in Unconsolidated Joint Ventures (Q2) (Details) $ in Thousands</t>
  </si>
  <si>
    <t>Equity Method Investment, Financial Statement, Reported Amounts [Abstract]</t>
  </si>
  <si>
    <t>Number of properties | property</t>
  </si>
  <si>
    <t>Equity Method Investment, Summarized Financial Information, Income Statement [Abstract]</t>
  </si>
  <si>
    <t>Loss from unconsolidated joint ventures, net</t>
  </si>
  <si>
    <t>Amortization of basis adjustments</t>
  </si>
  <si>
    <t>Distributions after formation or assumption</t>
  </si>
  <si>
    <t>NRP</t>
  </si>
  <si>
    <t>Ownership percentage</t>
  </si>
  <si>
    <t>Number of properties</t>
  </si>
  <si>
    <t>GRP I</t>
  </si>
  <si>
    <t>Other Assets, Net (Q2) (Details) - USD ($) $ in Thousands</t>
  </si>
  <si>
    <t>Other Assets, Net [Abstract]</t>
  </si>
  <si>
    <t>Office equipment, ROU assets, and other</t>
  </si>
  <si>
    <t>Prepaids and other</t>
  </si>
  <si>
    <t>Total other assets, net</t>
  </si>
  <si>
    <t>Debt Obligations (Q2) (Details) - USD ($) $ in Thousands</t>
  </si>
  <si>
    <t>May 31, 2019</t>
  </si>
  <si>
    <t>Proceeds from term loan delayed draw</t>
  </si>
  <si>
    <t>Line of credit variable rate base</t>
  </si>
  <si>
    <t>LIBOR</t>
  </si>
  <si>
    <t>3.52%</t>
  </si>
  <si>
    <t>Mortgages</t>
  </si>
  <si>
    <t>4.40%</t>
  </si>
  <si>
    <t>4.10%</t>
  </si>
  <si>
    <t>Mortgages | Minimum</t>
  </si>
  <si>
    <t>3.45%</t>
  </si>
  <si>
    <t>Mortgages | Maximum</t>
  </si>
  <si>
    <t>7.91%</t>
  </si>
  <si>
    <t>Debt Obligations (Details) - Debt Obligations - USD ($) $ in Thousands</t>
  </si>
  <si>
    <t>Derivatives and Hedging Activities (Q2) (Details) $ in Thousands</t>
  </si>
  <si>
    <t>Contingent credit-risk-related derivative liabilities, fair value</t>
  </si>
  <si>
    <t>Derivative, notional amount</t>
  </si>
  <si>
    <t>Equity (Q2) (Details) - USD ($) $ / shares in Units, $ in Thousands, shares in Millions</t>
  </si>
  <si>
    <t>Jul. 31, 2019</t>
  </si>
  <si>
    <t>Noncontrolling Interest [Line Items]</t>
  </si>
  <si>
    <t>Noncontrolling interest, ownership percentage</t>
  </si>
  <si>
    <t>Compensation (Q2) (Details) - USD ($) $ / shares in Units, shares in Thousands, $ in Millions</t>
  </si>
  <si>
    <t>Share-based Compensation Arrangement by Share-based Payment Award, Equity Instruments Other than Options, Additional Disclosures [Abstract]</t>
  </si>
  <si>
    <t>Share-based compensation arrangement by share-based payment award, shares authorized</t>
  </si>
  <si>
    <t>Long-Term Incentive Plan to Executive, Dividend Restriction</t>
  </si>
  <si>
    <t>Earnings Per Share (Q2) (Details) - USD ($) $ / shares in Units, shares in Thousands, $ in Thousands</t>
  </si>
  <si>
    <t>Net loss attributable to convertible OP units</t>
  </si>
  <si>
    <t>Net loss - diluted</t>
  </si>
  <si>
    <t>OP units</t>
  </si>
  <si>
    <t>Revenue Recognition and Related Party Revenue Revenue (Q2) (Details) - USD ($) $ in Thousands</t>
  </si>
  <si>
    <t>Recurring fees and management income</t>
  </si>
  <si>
    <t>PECO III and Joint Venture [Member]</t>
  </si>
  <si>
    <t>Recurring Fees</t>
  </si>
  <si>
    <t>Recurring Fees | PECO III</t>
  </si>
  <si>
    <t>Recurring Fees | Joint Ventures</t>
  </si>
  <si>
    <t>Recurring Fees | Other Parties</t>
  </si>
  <si>
    <t>Recurring Fees | REIT II</t>
  </si>
  <si>
    <t>Recurring Fees | PECO III and Joint Venture [Member]</t>
  </si>
  <si>
    <t>Transactional Revenue and Reimbursements | PECO III and Joint Venture [Member]</t>
  </si>
  <si>
    <t>Revenue Recognition and Related Party Revenue Other Related Party Matters (Q2) (Details) - USD ($) $ in Thousands</t>
  </si>
  <si>
    <t>Reductions of account receivable, organization and offering costs from PECO III</t>
  </si>
  <si>
    <t>Accounts receivable - organization and offering costs due from PECO III</t>
  </si>
  <si>
    <t>Reduction in other liabilities</t>
  </si>
  <si>
    <t>Affiliated Entity</t>
  </si>
  <si>
    <t>Fair Value Measurements (Q2) (Details) - Debt Obligations - USD ($) $ in Thousands</t>
  </si>
  <si>
    <t>Fair Value Measurements (Q2) (Details) - Recurring and Nonrecurring Fair Value Measurements - USD ($) $ / shares in Units, $ in Thousands, shares in Millions</t>
  </si>
  <si>
    <t>May 18, 2017</t>
  </si>
  <si>
    <t>Fair Value, Assets (Liabilities) Measured on Recurring Basis</t>
  </si>
  <si>
    <t>Interest rate swap-mortgage note</t>
  </si>
  <si>
    <t>Nonrecurring Fair Value Measurement Discount Rate</t>
  </si>
  <si>
    <t>19.00%</t>
  </si>
  <si>
    <t>Impairment of Intangible Assets, Finite-lived</t>
  </si>
  <si>
    <t>Finite-Lived Intangible Assets, Amortization Expense, Remainder of Fiscal Year</t>
  </si>
  <si>
    <t>Maximum | Phillips Edison Limited Partnership</t>
  </si>
  <si>
    <t>Maximum | OP Units | Phillips Edison Limited Partnership</t>
  </si>
  <si>
    <t>Minimum | Phillips Edison Limited Partnership</t>
  </si>
  <si>
    <t>Fair Value, Recurring | Fair Value Level 2 | Interest Rate Swap | Designated as Hedging Instrument</t>
  </si>
  <si>
    <t>Fair Value, Recurring | Fair Value Level 3 | Phillips Edison Limited Partnership</t>
  </si>
  <si>
    <t>Fair Value, Nonrecurring | Fair Value Level 3</t>
  </si>
  <si>
    <t>Impaired corporate intangible asset, net</t>
  </si>
  <si>
    <t>Subsequent Events (Q2) (Details) - Distributions - USD ($) $ / shares in Units, $ in Thousands</t>
  </si>
  <si>
    <t>Aug. 01, 2019</t>
  </si>
  <si>
    <t>Jul. 01, 2019</t>
  </si>
  <si>
    <t>Mar. 01, 2019</t>
  </si>
  <si>
    <t>Feb. 01, 2019</t>
  </si>
  <si>
    <t>Jan. 02, 2019</t>
  </si>
  <si>
    <t>Aug. 31, 2019</t>
  </si>
  <si>
    <t>Distribution rate</t>
  </si>
  <si>
    <t>Subsequent Event | Dividend Declared</t>
  </si>
  <si>
    <t>Subsequent Event | Dividend Paid</t>
  </si>
  <si>
    <t>Subsequent Events (Q2) (Details) - Acquisitions and Disposition $ in Thousands</t>
  </si>
  <si>
    <t>Jul. 19, 2019USD ($)ft²</t>
  </si>
  <si>
    <t>Winery Square [Member] | Subsequent Event</t>
  </si>
  <si>
    <t>Label</t>
  </si>
  <si>
    <t>Element</t>
  </si>
  <si>
    <t>Value</t>
  </si>
  <si>
    <t>Liability for Unpaid Claims and Claims Adjustment Expense, Net</t>
  </si>
  <si>
    <t>us-gaap_LiabilityForUnpaidClaimsAndClaimsAdjustmentExpense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13</v>
      </c>
      <c r="B1" s="2" t="s">
        <v>2</v>
      </c>
      <c r="C1" s="2" t="s">
        <v>21</v>
      </c>
      <c r="D1" s="2" t="s">
        <v>24</v>
      </c>
    </row>
    <row r="2" spans="1:4">
      <c r="A2" s="3" t="s">
        <v>66</v>
      </c>
    </row>
    <row r="3" spans="1:4">
      <c r="A3" s="4" t="s">
        <v>67</v>
      </c>
      <c r="B3" s="7" t="n">
        <v>0.01</v>
      </c>
      <c r="C3" s="7" t="n">
        <v>0.01</v>
      </c>
      <c r="D3" s="7" t="n">
        <v>0.01</v>
      </c>
    </row>
    <row r="4" spans="1:4">
      <c r="A4" s="4" t="s">
        <v>68</v>
      </c>
      <c r="B4" s="6" t="n">
        <v>10000000</v>
      </c>
      <c r="C4" s="6" t="n">
        <v>10000000</v>
      </c>
      <c r="D4" s="6" t="n">
        <v>10000000</v>
      </c>
    </row>
    <row r="5" spans="1:4">
      <c r="A5" s="4" t="s">
        <v>69</v>
      </c>
      <c r="B5" s="6" t="n">
        <v>0</v>
      </c>
      <c r="C5" s="6" t="n">
        <v>0</v>
      </c>
      <c r="D5" s="6" t="n">
        <v>0</v>
      </c>
    </row>
    <row r="6" spans="1:4">
      <c r="A6" s="4" t="s">
        <v>70</v>
      </c>
      <c r="B6" s="7" t="n">
        <v>0.01</v>
      </c>
      <c r="C6" s="7" t="n">
        <v>0.01</v>
      </c>
      <c r="D6" s="7" t="n">
        <v>0.01</v>
      </c>
    </row>
    <row r="7" spans="1:4">
      <c r="A7" s="4" t="s">
        <v>71</v>
      </c>
      <c r="B7" s="6" t="n">
        <v>1000000000</v>
      </c>
      <c r="C7" s="6" t="n">
        <v>1000000000</v>
      </c>
      <c r="D7" s="6" t="n">
        <v>1000000000</v>
      </c>
    </row>
    <row r="8" spans="1:4">
      <c r="A8" s="4" t="s">
        <v>214</v>
      </c>
      <c r="B8" s="6" t="n">
        <v>283770000</v>
      </c>
      <c r="C8" s="6" t="n">
        <v>279803000</v>
      </c>
      <c r="D8" s="6" t="n">
        <v>185233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1</v>
      </c>
    </row>
    <row r="2" spans="1:3">
      <c r="A2" s="3" t="s">
        <v>739</v>
      </c>
    </row>
    <row r="3" spans="1:3">
      <c r="A3" s="4" t="s">
        <v>37</v>
      </c>
      <c r="B3" s="5" t="n">
        <v>15555</v>
      </c>
      <c r="C3" s="5" t="n">
        <v>16889</v>
      </c>
    </row>
    <row r="4" spans="1:3">
      <c r="A4" s="4" t="s">
        <v>43</v>
      </c>
      <c r="B4" s="6" t="n">
        <v>322</v>
      </c>
      <c r="C4" s="6" t="n">
        <v>475</v>
      </c>
    </row>
    <row r="5" spans="1:3">
      <c r="A5" s="4" t="s">
        <v>45</v>
      </c>
      <c r="B5" s="6" t="n">
        <v>15877</v>
      </c>
      <c r="C5" s="6" t="n">
        <v>17364</v>
      </c>
    </row>
    <row r="6" spans="1:3">
      <c r="A6" s="4" t="s">
        <v>64</v>
      </c>
      <c r="B6" s="6" t="n">
        <v>117</v>
      </c>
      <c r="C6" s="6" t="n">
        <v>208</v>
      </c>
    </row>
    <row r="7" spans="1:3">
      <c r="A7" s="4" t="s">
        <v>50</v>
      </c>
      <c r="B7" s="6" t="n">
        <v>185</v>
      </c>
      <c r="C7" s="6" t="n">
        <v>388</v>
      </c>
    </row>
    <row r="8" spans="1:3">
      <c r="A8" s="4" t="s">
        <v>52</v>
      </c>
      <c r="B8" s="5" t="n">
        <v>302</v>
      </c>
      <c r="C8" s="5" t="n">
        <v>5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9"/>
    <col customWidth="1" max="8" min="8" width="21"/>
    <col customWidth="1" max="9" min="9" width="29"/>
    <col customWidth="1" max="10" min="10" width="21"/>
    <col customWidth="1" max="11" min="11" width="21"/>
    <col customWidth="1" max="12" min="12" width="14"/>
    <col customWidth="1" max="13" min="13" width="21"/>
    <col customWidth="1" max="14" min="14" width="21"/>
    <col customWidth="1" max="15" min="15" width="14"/>
  </cols>
  <sheetData>
    <row r="1" spans="1:15">
      <c r="A1" s="1" t="s">
        <v>740</v>
      </c>
      <c r="B1" s="2" t="s">
        <v>547</v>
      </c>
      <c r="C1" s="2" t="s">
        <v>548</v>
      </c>
      <c r="E1" s="2" t="s">
        <v>153</v>
      </c>
      <c r="G1" s="2" t="s">
        <v>1</v>
      </c>
      <c r="I1" s="2" t="s">
        <v>74</v>
      </c>
    </row>
    <row r="2" spans="1:15">
      <c r="B2" s="2" t="s">
        <v>549</v>
      </c>
      <c r="C2" s="2" t="s">
        <v>552</v>
      </c>
      <c r="D2" s="2" t="s">
        <v>552</v>
      </c>
      <c r="E2" s="2" t="s">
        <v>741</v>
      </c>
      <c r="F2" s="2" t="s">
        <v>735</v>
      </c>
      <c r="G2" s="2" t="s">
        <v>741</v>
      </c>
      <c r="H2" s="2" t="s">
        <v>735</v>
      </c>
      <c r="I2" s="2" t="s">
        <v>552</v>
      </c>
      <c r="J2" s="2" t="s">
        <v>553</v>
      </c>
      <c r="K2" s="2" t="s">
        <v>554</v>
      </c>
      <c r="L2" s="2" t="s">
        <v>21</v>
      </c>
      <c r="M2" s="2" t="s">
        <v>736</v>
      </c>
      <c r="N2" s="2" t="s">
        <v>742</v>
      </c>
      <c r="O2" s="2" t="s">
        <v>556</v>
      </c>
    </row>
    <row r="3" spans="1:15">
      <c r="A3" s="3" t="s">
        <v>743</v>
      </c>
    </row>
    <row r="4" spans="1:15">
      <c r="A4" s="4" t="s">
        <v>171</v>
      </c>
      <c r="I4" s="5" t="n">
        <v>161846</v>
      </c>
      <c r="J4" s="5" t="n">
        <v>0</v>
      </c>
      <c r="K4" s="5" t="n">
        <v>0</v>
      </c>
    </row>
    <row r="5" spans="1:15">
      <c r="A5" s="4" t="s">
        <v>196</v>
      </c>
      <c r="I5" s="6" t="n">
        <v>175000</v>
      </c>
      <c r="J5" s="6" t="n">
        <v>0</v>
      </c>
      <c r="K5" s="5" t="n">
        <v>0</v>
      </c>
    </row>
    <row r="6" spans="1:15">
      <c r="A6" s="4" t="s">
        <v>737</v>
      </c>
      <c r="E6" s="5" t="n">
        <v>-1266</v>
      </c>
      <c r="F6" s="5" t="n">
        <v>985</v>
      </c>
      <c r="G6" s="5" t="n">
        <v>5855</v>
      </c>
      <c r="H6" s="5" t="n">
        <v>985</v>
      </c>
      <c r="I6" s="5" t="n">
        <v>16757</v>
      </c>
      <c r="J6" s="6" t="n">
        <v>1760</v>
      </c>
    </row>
    <row r="7" spans="1:15">
      <c r="A7" s="4" t="s">
        <v>561</v>
      </c>
      <c r="C7" s="6" t="n">
        <v>303</v>
      </c>
      <c r="D7" s="6" t="n">
        <v>303</v>
      </c>
      <c r="E7" s="6" t="n">
        <v>298</v>
      </c>
      <c r="G7" s="6" t="n">
        <v>298</v>
      </c>
      <c r="I7" s="6" t="n">
        <v>303</v>
      </c>
    </row>
    <row r="8" spans="1:15">
      <c r="A8" s="4" t="s">
        <v>744</v>
      </c>
      <c r="E8" s="5" t="n">
        <v>42418</v>
      </c>
      <c r="G8" s="5" t="n">
        <v>42418</v>
      </c>
      <c r="J8" s="5" t="n">
        <v>0</v>
      </c>
      <c r="M8" s="5" t="n">
        <v>45651</v>
      </c>
    </row>
    <row r="9" spans="1:15">
      <c r="A9" s="4" t="s">
        <v>228</v>
      </c>
      <c r="G9" s="6" t="n">
        <v>2257</v>
      </c>
      <c r="H9" s="6" t="n">
        <v>0</v>
      </c>
    </row>
    <row r="10" spans="1:15">
      <c r="A10" s="4" t="s">
        <v>745</v>
      </c>
      <c r="G10" s="5" t="n">
        <v>976</v>
      </c>
      <c r="H10" s="5" t="n">
        <v>0</v>
      </c>
    </row>
    <row r="11" spans="1:15">
      <c r="A11" s="4" t="s">
        <v>562</v>
      </c>
    </row>
    <row r="12" spans="1:15">
      <c r="A12" s="3" t="s">
        <v>743</v>
      </c>
    </row>
    <row r="13" spans="1:15">
      <c r="A13" s="4" t="s">
        <v>563</v>
      </c>
      <c r="B13" s="5" t="n">
        <v>359000</v>
      </c>
      <c r="I13" s="5" t="n">
        <v>359000</v>
      </c>
    </row>
    <row r="14" spans="1:15">
      <c r="A14" s="4" t="s">
        <v>564</v>
      </c>
      <c r="E14" s="4" t="s">
        <v>565</v>
      </c>
      <c r="G14" s="4" t="s">
        <v>565</v>
      </c>
      <c r="L14" s="4" t="s">
        <v>565</v>
      </c>
      <c r="O14" s="4" t="s">
        <v>565</v>
      </c>
    </row>
    <row r="15" spans="1:15">
      <c r="A15" s="4" t="s">
        <v>171</v>
      </c>
      <c r="B15" s="5" t="n">
        <v>161800</v>
      </c>
      <c r="I15" s="6" t="n">
        <v>161800</v>
      </c>
    </row>
    <row r="16" spans="1:15">
      <c r="A16" s="4" t="s">
        <v>196</v>
      </c>
      <c r="I16" s="6" t="n">
        <v>175000</v>
      </c>
    </row>
    <row r="17" spans="1:15">
      <c r="A17" s="4" t="s">
        <v>746</v>
      </c>
      <c r="I17" s="6" t="n">
        <v>165000</v>
      </c>
    </row>
    <row r="18" spans="1:15">
      <c r="A18" s="4" t="s">
        <v>737</v>
      </c>
      <c r="I18" s="5" t="n">
        <v>92500</v>
      </c>
    </row>
    <row r="19" spans="1:15">
      <c r="A19" s="4" t="s">
        <v>566</v>
      </c>
      <c r="C19" s="6" t="n">
        <v>17</v>
      </c>
      <c r="D19" s="6" t="n">
        <v>17</v>
      </c>
      <c r="E19" s="6" t="n">
        <v>17</v>
      </c>
      <c r="G19" s="6" t="n">
        <v>17</v>
      </c>
      <c r="I19" s="6" t="n">
        <v>17</v>
      </c>
      <c r="L19" s="6" t="n">
        <v>17</v>
      </c>
      <c r="O19" s="6" t="n">
        <v>17</v>
      </c>
    </row>
    <row r="20" spans="1:15">
      <c r="A20" s="4" t="s">
        <v>744</v>
      </c>
      <c r="E20" s="5" t="n">
        <v>27964</v>
      </c>
      <c r="G20" s="5" t="n">
        <v>27964</v>
      </c>
      <c r="M20" s="6" t="n">
        <v>29453</v>
      </c>
    </row>
    <row r="21" spans="1:15">
      <c r="A21" s="4" t="s">
        <v>228</v>
      </c>
      <c r="E21" s="6" t="n">
        <v>509</v>
      </c>
      <c r="G21" s="6" t="n">
        <v>1424</v>
      </c>
    </row>
    <row r="22" spans="1:15">
      <c r="A22" s="4" t="s">
        <v>745</v>
      </c>
      <c r="E22" s="5" t="n">
        <v>-52</v>
      </c>
      <c r="G22" s="5" t="n">
        <v>-65</v>
      </c>
    </row>
    <row r="23" spans="1:15">
      <c r="A23" s="4" t="s">
        <v>747</v>
      </c>
    </row>
    <row r="24" spans="1:15">
      <c r="A24" s="3" t="s">
        <v>743</v>
      </c>
    </row>
    <row r="25" spans="1:15">
      <c r="A25" s="4" t="s">
        <v>566</v>
      </c>
      <c r="L25" s="6" t="n">
        <v>17</v>
      </c>
    </row>
    <row r="26" spans="1:15">
      <c r="A26" s="4" t="s">
        <v>744</v>
      </c>
      <c r="M26" s="6" t="n">
        <v>29453</v>
      </c>
    </row>
    <row r="27" spans="1:15">
      <c r="A27" s="4" t="s">
        <v>228</v>
      </c>
      <c r="C27" s="5" t="n">
        <v>0</v>
      </c>
    </row>
    <row r="28" spans="1:15">
      <c r="A28" s="4" t="s">
        <v>745</v>
      </c>
      <c r="C28" s="5" t="n">
        <v>35</v>
      </c>
    </row>
    <row r="29" spans="1:15">
      <c r="A29" s="4" t="s">
        <v>748</v>
      </c>
    </row>
    <row r="30" spans="1:15">
      <c r="A30" s="3" t="s">
        <v>743</v>
      </c>
    </row>
    <row r="31" spans="1:15">
      <c r="A31" s="4" t="s">
        <v>564</v>
      </c>
      <c r="L31" s="4" t="s">
        <v>573</v>
      </c>
    </row>
    <row r="32" spans="1:15">
      <c r="A32" s="4" t="s">
        <v>574</v>
      </c>
      <c r="I32" s="5" t="n">
        <v>167100</v>
      </c>
    </row>
    <row r="33" spans="1:15">
      <c r="A33" s="4" t="s">
        <v>567</v>
      </c>
    </row>
    <row r="34" spans="1:15">
      <c r="A34" s="3" t="s">
        <v>743</v>
      </c>
    </row>
    <row r="35" spans="1:15">
      <c r="A35" s="4" t="s">
        <v>564</v>
      </c>
      <c r="E35" s="4" t="s">
        <v>568</v>
      </c>
      <c r="G35" s="4" t="s">
        <v>568</v>
      </c>
      <c r="L35" s="4" t="s">
        <v>568</v>
      </c>
      <c r="N35" s="4" t="s">
        <v>568</v>
      </c>
    </row>
    <row r="36" spans="1:15">
      <c r="A36" s="4" t="s">
        <v>749</v>
      </c>
      <c r="N36" s="5" t="n">
        <v>17500</v>
      </c>
    </row>
    <row r="37" spans="1:15">
      <c r="A37" s="4" t="s">
        <v>750</v>
      </c>
      <c r="E37" s="5" t="n">
        <v>5317</v>
      </c>
      <c r="G37" s="5" t="n">
        <v>5317</v>
      </c>
      <c r="M37" s="6" t="n">
        <v>6026</v>
      </c>
      <c r="N37" s="5" t="n">
        <v>6200</v>
      </c>
    </row>
    <row r="38" spans="1:15">
      <c r="A38" s="4" t="s">
        <v>566</v>
      </c>
      <c r="C38" s="6" t="n">
        <v>13</v>
      </c>
      <c r="D38" s="6" t="n">
        <v>13</v>
      </c>
      <c r="E38" s="6" t="n">
        <v>13</v>
      </c>
      <c r="G38" s="6" t="n">
        <v>13</v>
      </c>
      <c r="I38" s="6" t="n">
        <v>13</v>
      </c>
      <c r="L38" s="6" t="n">
        <v>13</v>
      </c>
      <c r="N38" s="6" t="n">
        <v>13</v>
      </c>
    </row>
    <row r="39" spans="1:15">
      <c r="A39" s="4" t="s">
        <v>744</v>
      </c>
      <c r="E39" s="5" t="n">
        <v>14454</v>
      </c>
      <c r="G39" s="5" t="n">
        <v>14454</v>
      </c>
      <c r="M39" s="6" t="n">
        <v>16198</v>
      </c>
    </row>
    <row r="40" spans="1:15">
      <c r="A40" s="4" t="s">
        <v>228</v>
      </c>
      <c r="E40" s="6" t="n">
        <v>551</v>
      </c>
      <c r="G40" s="6" t="n">
        <v>833</v>
      </c>
    </row>
    <row r="41" spans="1:15">
      <c r="A41" s="4" t="s">
        <v>745</v>
      </c>
      <c r="E41" s="5" t="n">
        <v>-114</v>
      </c>
      <c r="G41" s="5" t="n">
        <v>-202</v>
      </c>
    </row>
    <row r="42" spans="1:15">
      <c r="A42" s="4" t="s">
        <v>751</v>
      </c>
    </row>
    <row r="43" spans="1:15">
      <c r="A43" s="3" t="s">
        <v>743</v>
      </c>
    </row>
    <row r="44" spans="1:15">
      <c r="A44" s="4" t="s">
        <v>574</v>
      </c>
      <c r="I44" s="5" t="n">
        <v>50000</v>
      </c>
    </row>
    <row r="45" spans="1:15">
      <c r="A45" s="4" t="s">
        <v>752</v>
      </c>
    </row>
    <row r="46" spans="1:15">
      <c r="A46" s="3" t="s">
        <v>743</v>
      </c>
    </row>
    <row r="47" spans="1:15">
      <c r="A47" s="4" t="s">
        <v>566</v>
      </c>
      <c r="L47" s="6" t="n">
        <v>13</v>
      </c>
    </row>
    <row r="48" spans="1:15">
      <c r="A48" s="4" t="s">
        <v>744</v>
      </c>
      <c r="M48" s="6" t="n">
        <v>16198</v>
      </c>
    </row>
    <row r="49" spans="1:15">
      <c r="A49" s="4" t="s">
        <v>228</v>
      </c>
      <c r="D49" s="5" t="n">
        <v>200</v>
      </c>
    </row>
    <row r="50" spans="1:15">
      <c r="A50" s="4" t="s">
        <v>745</v>
      </c>
      <c r="D50" s="5" t="n">
        <v>250</v>
      </c>
    </row>
    <row r="51" spans="1:15">
      <c r="A51" s="4" t="s">
        <v>753</v>
      </c>
    </row>
    <row r="52" spans="1:15">
      <c r="A52" s="3" t="s">
        <v>743</v>
      </c>
    </row>
    <row r="53" spans="1:15">
      <c r="A53" s="4" t="s">
        <v>750</v>
      </c>
      <c r="N53" s="5" t="n">
        <v>6200</v>
      </c>
    </row>
    <row r="54" spans="1:15">
      <c r="A54" s="4" t="s">
        <v>754</v>
      </c>
      <c r="M54" s="5" t="n">
        <v>6000</v>
      </c>
    </row>
  </sheetData>
  <mergeCells count="6">
    <mergeCell ref="A1:A2"/>
    <mergeCell ref="C1:D1"/>
    <mergeCell ref="E1:F1"/>
    <mergeCell ref="G1:H1"/>
    <mergeCell ref="I1:K1"/>
    <mergeCell ref="L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21</v>
      </c>
      <c r="D1" s="2" t="s">
        <v>24</v>
      </c>
    </row>
    <row r="2" spans="1:4">
      <c r="A2" s="3" t="s">
        <v>629</v>
      </c>
    </row>
    <row r="3" spans="1:4">
      <c r="A3" s="4" t="s">
        <v>630</v>
      </c>
      <c r="C3" s="5" t="n">
        <v>-164839</v>
      </c>
      <c r="D3" s="5" t="n">
        <v>-118012</v>
      </c>
    </row>
    <row r="4" spans="1:4">
      <c r="A4" s="4" t="s">
        <v>756</v>
      </c>
      <c r="C4" s="6" t="n">
        <v>33280</v>
      </c>
      <c r="D4" s="6" t="n">
        <v>27388</v>
      </c>
    </row>
    <row r="5" spans="1:4">
      <c r="A5" s="4" t="s">
        <v>42</v>
      </c>
      <c r="B5" s="5" t="n">
        <v>29066</v>
      </c>
      <c r="C5" s="6" t="n">
        <v>29066</v>
      </c>
      <c r="D5" s="6" t="n">
        <v>29085</v>
      </c>
    </row>
    <row r="6" spans="1:4">
      <c r="A6" s="4" t="s">
        <v>672</v>
      </c>
    </row>
    <row r="7" spans="1:4">
      <c r="A7" s="3" t="s">
        <v>629</v>
      </c>
    </row>
    <row r="8" spans="1:4">
      <c r="A8" s="4" t="s">
        <v>632</v>
      </c>
      <c r="C8" s="6" t="n">
        <v>18739</v>
      </c>
      <c r="D8" s="6" t="n">
        <v>58000</v>
      </c>
    </row>
    <row r="9" spans="1:4">
      <c r="A9" s="4" t="s">
        <v>757</v>
      </c>
      <c r="C9" s="6" t="n">
        <v>-4685</v>
      </c>
      <c r="D9" s="6" t="n">
        <v>-2900</v>
      </c>
    </row>
    <row r="10" spans="1:4">
      <c r="A10" s="4" t="s">
        <v>631</v>
      </c>
    </row>
    <row r="11" spans="1:4">
      <c r="A11" s="3" t="s">
        <v>629</v>
      </c>
    </row>
    <row r="12" spans="1:4">
      <c r="A12" s="4" t="s">
        <v>632</v>
      </c>
      <c r="C12" s="6" t="n">
        <v>464721</v>
      </c>
      <c r="D12" s="6" t="n">
        <v>313432</v>
      </c>
    </row>
    <row r="13" spans="1:4">
      <c r="A13" s="4" t="s">
        <v>757</v>
      </c>
      <c r="C13" s="6" t="n">
        <v>-142525</v>
      </c>
      <c r="D13" s="6" t="n">
        <v>-123314</v>
      </c>
    </row>
    <row r="14" spans="1:4">
      <c r="A14" s="4" t="s">
        <v>638</v>
      </c>
    </row>
    <row r="15" spans="1:4">
      <c r="A15" s="3" t="s">
        <v>629</v>
      </c>
    </row>
    <row r="16" spans="1:4">
      <c r="A16" s="4" t="s">
        <v>632</v>
      </c>
      <c r="C16" s="6" t="n">
        <v>67140</v>
      </c>
      <c r="D16" s="6" t="n">
        <v>53524</v>
      </c>
    </row>
    <row r="17" spans="1:4">
      <c r="A17" s="4" t="s">
        <v>757</v>
      </c>
      <c r="C17" s="5" t="n">
        <v>-28979</v>
      </c>
      <c r="D17" s="5" t="n">
        <v>-246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74</v>
      </c>
    </row>
    <row r="2" spans="1:4">
      <c r="B2" s="2" t="s">
        <v>21</v>
      </c>
      <c r="C2" s="2" t="s">
        <v>24</v>
      </c>
      <c r="D2" s="2" t="s">
        <v>26</v>
      </c>
    </row>
    <row r="3" spans="1:4">
      <c r="A3" s="3" t="s">
        <v>629</v>
      </c>
    </row>
    <row r="4" spans="1:4">
      <c r="A4" s="4" t="s">
        <v>759</v>
      </c>
      <c r="B4" s="5" t="n">
        <v>-10061</v>
      </c>
      <c r="C4" s="5" t="n">
        <v>-7133</v>
      </c>
      <c r="D4" s="5" t="n">
        <v>-6436</v>
      </c>
    </row>
    <row r="5" spans="1:4">
      <c r="A5" s="4" t="s">
        <v>672</v>
      </c>
    </row>
    <row r="6" spans="1:4">
      <c r="A6" s="3" t="s">
        <v>629</v>
      </c>
    </row>
    <row r="7" spans="1:4">
      <c r="A7" s="4" t="s">
        <v>760</v>
      </c>
      <c r="B7" s="6" t="n">
        <v>10618</v>
      </c>
      <c r="C7" s="6" t="n">
        <v>2900</v>
      </c>
      <c r="D7" s="6" t="n">
        <v>0</v>
      </c>
    </row>
    <row r="8" spans="1:4">
      <c r="A8" s="4" t="s">
        <v>631</v>
      </c>
    </row>
    <row r="9" spans="1:4">
      <c r="A9" s="3" t="s">
        <v>629</v>
      </c>
    </row>
    <row r="10" spans="1:4">
      <c r="A10" s="4" t="s">
        <v>760</v>
      </c>
      <c r="B10" s="6" t="n">
        <v>37101</v>
      </c>
      <c r="C10" s="6" t="n">
        <v>30966</v>
      </c>
      <c r="D10" s="6" t="n">
        <v>28812</v>
      </c>
    </row>
    <row r="11" spans="1:4">
      <c r="A11" s="4" t="s">
        <v>638</v>
      </c>
    </row>
    <row r="12" spans="1:4">
      <c r="A12" s="3" t="s">
        <v>629</v>
      </c>
    </row>
    <row r="13" spans="1:4">
      <c r="A13" s="4" t="s">
        <v>760</v>
      </c>
      <c r="B13" s="5" t="n">
        <v>6112</v>
      </c>
      <c r="C13" s="5" t="n">
        <v>5188</v>
      </c>
      <c r="D13" s="5" t="n">
        <v>52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1</v>
      </c>
    </row>
    <row r="2" spans="1:3">
      <c r="A2" s="3" t="s">
        <v>629</v>
      </c>
    </row>
    <row r="3" spans="1:3">
      <c r="A3" s="4" t="s">
        <v>762</v>
      </c>
      <c r="C3" s="5" t="n">
        <v>-11959</v>
      </c>
    </row>
    <row r="4" spans="1:3">
      <c r="A4" s="4" t="s">
        <v>763</v>
      </c>
      <c r="C4" s="6" t="n">
        <v>-11415</v>
      </c>
    </row>
    <row r="5" spans="1:3">
      <c r="A5" s="4" t="s">
        <v>764</v>
      </c>
      <c r="C5" s="6" t="n">
        <v>-10652</v>
      </c>
    </row>
    <row r="6" spans="1:3">
      <c r="A6" s="4" t="s">
        <v>765</v>
      </c>
      <c r="C6" s="6" t="n">
        <v>-9951</v>
      </c>
    </row>
    <row r="7" spans="1:3">
      <c r="A7" s="4" t="s">
        <v>766</v>
      </c>
      <c r="C7" s="6" t="n">
        <v>-9133</v>
      </c>
    </row>
    <row r="8" spans="1:3">
      <c r="A8" s="4" t="s">
        <v>672</v>
      </c>
    </row>
    <row r="9" spans="1:3">
      <c r="A9" s="3" t="s">
        <v>629</v>
      </c>
    </row>
    <row r="10" spans="1:3">
      <c r="A10" s="4" t="s">
        <v>762</v>
      </c>
      <c r="C10" s="6" t="n">
        <v>3748</v>
      </c>
    </row>
    <row r="11" spans="1:3">
      <c r="A11" s="4" t="s">
        <v>767</v>
      </c>
      <c r="B11" s="5" t="n">
        <v>1400</v>
      </c>
      <c r="C11" s="6" t="n">
        <v>3748</v>
      </c>
    </row>
    <row r="12" spans="1:3">
      <c r="A12" s="4" t="s">
        <v>768</v>
      </c>
      <c r="B12" s="6" t="n">
        <v>1400</v>
      </c>
      <c r="C12" s="6" t="n">
        <v>3748</v>
      </c>
    </row>
    <row r="13" spans="1:3">
      <c r="A13" s="4" t="s">
        <v>769</v>
      </c>
      <c r="B13" s="5" t="n">
        <v>900</v>
      </c>
      <c r="C13" s="6" t="n">
        <v>2810</v>
      </c>
    </row>
    <row r="14" spans="1:3">
      <c r="A14" s="4" t="s">
        <v>766</v>
      </c>
      <c r="C14" s="6" t="n">
        <v>0</v>
      </c>
    </row>
    <row r="15" spans="1:3">
      <c r="A15" s="4" t="s">
        <v>631</v>
      </c>
    </row>
    <row r="16" spans="1:3">
      <c r="A16" s="3" t="s">
        <v>629</v>
      </c>
    </row>
    <row r="17" spans="1:3">
      <c r="A17" s="4" t="s">
        <v>762</v>
      </c>
      <c r="C17" s="6" t="n">
        <v>43286</v>
      </c>
    </row>
    <row r="18" spans="1:3">
      <c r="A18" s="4" t="s">
        <v>767</v>
      </c>
      <c r="C18" s="6" t="n">
        <v>38104</v>
      </c>
    </row>
    <row r="19" spans="1:3">
      <c r="A19" s="4" t="s">
        <v>768</v>
      </c>
      <c r="C19" s="6" t="n">
        <v>34129</v>
      </c>
    </row>
    <row r="20" spans="1:3">
      <c r="A20" s="4" t="s">
        <v>769</v>
      </c>
      <c r="C20" s="6" t="n">
        <v>31012</v>
      </c>
    </row>
    <row r="21" spans="1:3">
      <c r="A21" s="4" t="s">
        <v>766</v>
      </c>
      <c r="C21" s="6" t="n">
        <v>26752</v>
      </c>
    </row>
    <row r="22" spans="1:3">
      <c r="A22" s="4" t="s">
        <v>638</v>
      </c>
    </row>
    <row r="23" spans="1:3">
      <c r="A23" s="3" t="s">
        <v>629</v>
      </c>
    </row>
    <row r="24" spans="1:3">
      <c r="A24" s="4" t="s">
        <v>762</v>
      </c>
      <c r="C24" s="6" t="n">
        <v>7515</v>
      </c>
    </row>
    <row r="25" spans="1:3">
      <c r="A25" s="4" t="s">
        <v>767</v>
      </c>
      <c r="C25" s="6" t="n">
        <v>7039</v>
      </c>
    </row>
    <row r="26" spans="1:3">
      <c r="A26" s="4" t="s">
        <v>768</v>
      </c>
      <c r="C26" s="6" t="n">
        <v>6205</v>
      </c>
    </row>
    <row r="27" spans="1:3">
      <c r="A27" s="4" t="s">
        <v>769</v>
      </c>
      <c r="C27" s="6" t="n">
        <v>5189</v>
      </c>
    </row>
    <row r="28" spans="1:3">
      <c r="A28" s="4" t="s">
        <v>766</v>
      </c>
      <c r="C28" s="5" t="n">
        <v>43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0</v>
      </c>
      <c r="B1" s="2" t="s">
        <v>2</v>
      </c>
      <c r="C1" s="2" t="s">
        <v>21</v>
      </c>
      <c r="D1" s="2" t="s">
        <v>24</v>
      </c>
    </row>
    <row r="2" spans="1:4">
      <c r="A2" s="3" t="s">
        <v>261</v>
      </c>
    </row>
    <row r="3" spans="1:4">
      <c r="A3" s="4" t="s">
        <v>771</v>
      </c>
      <c r="B3" s="5" t="n">
        <v>35518</v>
      </c>
      <c r="C3" s="5" t="n">
        <v>32957</v>
      </c>
      <c r="D3" s="5" t="n">
        <v>29055</v>
      </c>
    </row>
    <row r="4" spans="1:4">
      <c r="A4" s="4" t="s">
        <v>772</v>
      </c>
      <c r="B4" s="6" t="n">
        <v>13971</v>
      </c>
      <c r="C4" s="6" t="n">
        <v>13971</v>
      </c>
      <c r="D4" s="6" t="n">
        <v>13971</v>
      </c>
    </row>
    <row r="5" spans="1:4">
      <c r="A5" s="4" t="s">
        <v>773</v>
      </c>
      <c r="B5" s="6" t="n">
        <v>18016</v>
      </c>
      <c r="C5" s="6" t="n">
        <v>14315</v>
      </c>
      <c r="D5" s="6" t="n">
        <v>10308</v>
      </c>
    </row>
    <row r="6" spans="1:4">
      <c r="A6" s="4" t="s">
        <v>774</v>
      </c>
      <c r="B6" s="6" t="n">
        <v>67505</v>
      </c>
      <c r="C6" s="6" t="n">
        <v>61243</v>
      </c>
      <c r="D6" s="6" t="n">
        <v>53334</v>
      </c>
    </row>
    <row r="7" spans="1:4">
      <c r="A7" s="4" t="s">
        <v>34</v>
      </c>
      <c r="B7" s="6" t="n">
        <v>-28603</v>
      </c>
      <c r="C7" s="6" t="n">
        <v>-24382</v>
      </c>
      <c r="D7" s="6" t="n">
        <v>-17121</v>
      </c>
    </row>
    <row r="8" spans="1:4">
      <c r="A8" s="4" t="s">
        <v>775</v>
      </c>
      <c r="B8" s="6" t="n">
        <v>38902</v>
      </c>
      <c r="C8" s="6" t="n">
        <v>36861</v>
      </c>
      <c r="D8" s="6" t="n">
        <v>36213</v>
      </c>
    </row>
    <row r="9" spans="1:4">
      <c r="A9" s="4" t="s">
        <v>776</v>
      </c>
      <c r="B9" s="6" t="n">
        <v>50681</v>
      </c>
      <c r="C9" s="6" t="n">
        <v>56104</v>
      </c>
      <c r="D9" s="6" t="n">
        <v>41211</v>
      </c>
    </row>
    <row r="10" spans="1:4">
      <c r="A10" s="4" t="s">
        <v>777</v>
      </c>
      <c r="B10" s="6" t="n">
        <v>25778</v>
      </c>
      <c r="C10" s="6" t="n">
        <v>21261</v>
      </c>
      <c r="D10" s="6" t="n">
        <v>18201</v>
      </c>
    </row>
    <row r="11" spans="1:4">
      <c r="A11" s="4" t="s">
        <v>778</v>
      </c>
      <c r="B11" s="6" t="n">
        <v>5324</v>
      </c>
      <c r="C11" s="6" t="n">
        <v>29708</v>
      </c>
      <c r="D11" s="6" t="n">
        <v>16496</v>
      </c>
    </row>
    <row r="12" spans="1:4">
      <c r="A12" s="4" t="s">
        <v>779</v>
      </c>
      <c r="B12" s="6" t="n">
        <v>700</v>
      </c>
      <c r="C12" s="6" t="n">
        <v>700</v>
      </c>
      <c r="D12" s="6" t="n">
        <v>902</v>
      </c>
    </row>
    <row r="13" spans="1:4">
      <c r="A13" s="4" t="s">
        <v>137</v>
      </c>
      <c r="C13" s="6" t="n">
        <v>8442</v>
      </c>
      <c r="D13" s="6" t="n">
        <v>5425</v>
      </c>
    </row>
    <row r="14" spans="1:4">
      <c r="A14" s="4" t="s">
        <v>43</v>
      </c>
      <c r="B14" s="5" t="n">
        <v>131101</v>
      </c>
      <c r="C14" s="5" t="n">
        <v>153076</v>
      </c>
      <c r="D14" s="5" t="n">
        <v>1184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0</v>
      </c>
      <c r="B1" s="2" t="s">
        <v>548</v>
      </c>
      <c r="D1" s="2" t="s">
        <v>1</v>
      </c>
      <c r="F1" s="2" t="s">
        <v>74</v>
      </c>
    </row>
    <row r="2" spans="1:8">
      <c r="B2" s="2" t="s">
        <v>21</v>
      </c>
      <c r="C2" s="2" t="s">
        <v>21</v>
      </c>
      <c r="D2" s="2" t="s">
        <v>2</v>
      </c>
      <c r="E2" s="2" t="s">
        <v>22</v>
      </c>
      <c r="F2" s="2" t="s">
        <v>21</v>
      </c>
      <c r="G2" s="2" t="s">
        <v>24</v>
      </c>
      <c r="H2" s="2" t="s">
        <v>26</v>
      </c>
    </row>
    <row r="3" spans="1:8">
      <c r="A3" s="3" t="s">
        <v>781</v>
      </c>
    </row>
    <row r="4" spans="1:8">
      <c r="A4" s="4" t="s">
        <v>782</v>
      </c>
      <c r="B4" s="5" t="n">
        <v>2461438</v>
      </c>
      <c r="C4" s="5" t="n">
        <v>2461438</v>
      </c>
      <c r="D4" s="5" t="n">
        <v>2443395</v>
      </c>
      <c r="F4" s="5" t="n">
        <v>2461438</v>
      </c>
      <c r="G4" s="5" t="n">
        <v>1817786</v>
      </c>
    </row>
    <row r="5" spans="1:8">
      <c r="A5" s="4" t="s">
        <v>783</v>
      </c>
      <c r="B5" s="6" t="n">
        <v>-4571</v>
      </c>
      <c r="C5" s="6" t="n">
        <v>-4571</v>
      </c>
      <c r="D5" s="6" t="n">
        <v>-3841</v>
      </c>
      <c r="F5" s="6" t="n">
        <v>-4571</v>
      </c>
      <c r="G5" s="6" t="n">
        <v>-5254</v>
      </c>
    </row>
    <row r="6" spans="1:8">
      <c r="A6" s="4" t="s">
        <v>784</v>
      </c>
      <c r="B6" s="6" t="n">
        <v>-18041</v>
      </c>
      <c r="C6" s="6" t="n">
        <v>-18041</v>
      </c>
      <c r="D6" s="6" t="n">
        <v>-16149</v>
      </c>
      <c r="F6" s="6" t="n">
        <v>-18041</v>
      </c>
      <c r="G6" s="6" t="n">
        <v>-16042</v>
      </c>
    </row>
    <row r="7" spans="1:8">
      <c r="A7" s="4" t="s">
        <v>107</v>
      </c>
      <c r="B7" s="6" t="n">
        <v>2438826</v>
      </c>
      <c r="C7" s="6" t="n">
        <v>2438826</v>
      </c>
      <c r="D7" s="6" t="n">
        <v>2423405</v>
      </c>
      <c r="F7" s="6" t="n">
        <v>2438826</v>
      </c>
      <c r="G7" s="6" t="n">
        <v>1806998</v>
      </c>
    </row>
    <row r="8" spans="1:8">
      <c r="A8" s="4" t="s">
        <v>785</v>
      </c>
      <c r="D8" s="6" t="n">
        <v>105600</v>
      </c>
      <c r="E8" s="5" t="n">
        <v>151000</v>
      </c>
    </row>
    <row r="9" spans="1:8">
      <c r="A9" s="4" t="s">
        <v>786</v>
      </c>
      <c r="D9" s="6" t="n">
        <v>179000</v>
      </c>
      <c r="E9" s="5" t="n">
        <v>166000</v>
      </c>
    </row>
    <row r="10" spans="1:8">
      <c r="A10" s="4" t="s">
        <v>787</v>
      </c>
      <c r="B10" s="6" t="n">
        <v>244769</v>
      </c>
      <c r="C10" s="5" t="n">
        <v>244769</v>
      </c>
      <c r="D10" s="5" t="n">
        <v>331410</v>
      </c>
      <c r="F10" s="6" t="n">
        <v>244769</v>
      </c>
      <c r="G10" s="6" t="n">
        <v>209569</v>
      </c>
    </row>
    <row r="11" spans="1:8">
      <c r="A11" s="4" t="s">
        <v>788</v>
      </c>
      <c r="F11" s="6" t="n">
        <v>464462</v>
      </c>
      <c r="G11" s="6" t="n">
        <v>504740</v>
      </c>
      <c r="H11" s="5" t="n">
        <v>0</v>
      </c>
    </row>
    <row r="12" spans="1:8">
      <c r="A12" s="4" t="s">
        <v>196</v>
      </c>
      <c r="F12" s="5" t="n">
        <v>175000</v>
      </c>
      <c r="G12" s="5" t="n">
        <v>0</v>
      </c>
      <c r="H12" s="6" t="n">
        <v>0</v>
      </c>
    </row>
    <row r="13" spans="1:8">
      <c r="A13" s="4" t="s">
        <v>789</v>
      </c>
      <c r="B13" s="5" t="n">
        <v>2100</v>
      </c>
    </row>
    <row r="14" spans="1:8">
      <c r="A14" s="4" t="s">
        <v>790</v>
      </c>
      <c r="B14" s="4" t="s">
        <v>791</v>
      </c>
      <c r="C14" s="4" t="s">
        <v>791</v>
      </c>
      <c r="D14" s="4" t="s">
        <v>791</v>
      </c>
      <c r="F14" s="4" t="s">
        <v>791</v>
      </c>
      <c r="G14" s="4" t="s">
        <v>792</v>
      </c>
    </row>
    <row r="15" spans="1:8">
      <c r="A15" s="4" t="s">
        <v>793</v>
      </c>
    </row>
    <row r="16" spans="1:8">
      <c r="A16" s="3" t="s">
        <v>781</v>
      </c>
    </row>
    <row r="17" spans="1:8">
      <c r="A17" s="4" t="s">
        <v>794</v>
      </c>
      <c r="B17" s="4" t="s">
        <v>795</v>
      </c>
      <c r="C17" s="4" t="s">
        <v>795</v>
      </c>
      <c r="F17" s="4" t="s">
        <v>795</v>
      </c>
    </row>
    <row r="18" spans="1:8">
      <c r="A18" s="4" t="s">
        <v>782</v>
      </c>
      <c r="B18" s="5" t="n">
        <v>73359</v>
      </c>
      <c r="C18" s="5" t="n">
        <v>73359</v>
      </c>
      <c r="F18" s="5" t="n">
        <v>73359</v>
      </c>
      <c r="G18" s="5" t="n">
        <v>61569</v>
      </c>
    </row>
    <row r="19" spans="1:8">
      <c r="A19" s="4" t="s">
        <v>796</v>
      </c>
      <c r="B19" s="6" t="n">
        <v>500000</v>
      </c>
      <c r="C19" s="6" t="n">
        <v>500000</v>
      </c>
      <c r="F19" s="6" t="n">
        <v>500000</v>
      </c>
    </row>
    <row r="20" spans="1:8">
      <c r="A20" s="4" t="s">
        <v>797</v>
      </c>
      <c r="B20" s="6" t="n">
        <v>426200</v>
      </c>
      <c r="C20" s="6" t="n">
        <v>426200</v>
      </c>
      <c r="F20" s="5" t="n">
        <v>426200</v>
      </c>
    </row>
    <row r="21" spans="1:8">
      <c r="A21" s="4" t="s">
        <v>798</v>
      </c>
      <c r="F21" s="4" t="s">
        <v>799</v>
      </c>
    </row>
    <row r="22" spans="1:8">
      <c r="A22" s="4" t="s">
        <v>785</v>
      </c>
      <c r="F22" s="5" t="n">
        <v>475400</v>
      </c>
      <c r="G22" s="6" t="n">
        <v>437000</v>
      </c>
      <c r="H22" s="6" t="n">
        <v>590800</v>
      </c>
    </row>
    <row r="23" spans="1:8">
      <c r="A23" s="4" t="s">
        <v>786</v>
      </c>
      <c r="F23" s="6" t="n">
        <v>463600</v>
      </c>
      <c r="G23" s="6" t="n">
        <v>552400</v>
      </c>
      <c r="H23" s="5" t="n">
        <v>554800</v>
      </c>
    </row>
    <row r="24" spans="1:8">
      <c r="A24" s="4" t="s">
        <v>800</v>
      </c>
    </row>
    <row r="25" spans="1:8">
      <c r="A25" s="3" t="s">
        <v>781</v>
      </c>
    </row>
    <row r="26" spans="1:8">
      <c r="A26" s="4" t="s">
        <v>782</v>
      </c>
      <c r="B26" s="6" t="n">
        <v>1858410</v>
      </c>
      <c r="C26" s="6" t="n">
        <v>1858410</v>
      </c>
      <c r="F26" s="6" t="n">
        <v>1858410</v>
      </c>
      <c r="G26" s="5" t="n">
        <v>1140000</v>
      </c>
    </row>
    <row r="27" spans="1:8">
      <c r="A27" s="4" t="s">
        <v>787</v>
      </c>
      <c r="B27" s="6" t="n">
        <v>245500</v>
      </c>
      <c r="C27" s="6" t="n">
        <v>245500</v>
      </c>
      <c r="F27" s="6" t="n">
        <v>245500</v>
      </c>
    </row>
    <row r="28" spans="1:8">
      <c r="A28" s="4" t="s">
        <v>788</v>
      </c>
      <c r="C28" s="6" t="n">
        <v>361700</v>
      </c>
    </row>
    <row r="29" spans="1:8">
      <c r="A29" s="4" t="s">
        <v>801</v>
      </c>
      <c r="B29" s="5" t="n">
        <v>60000</v>
      </c>
      <c r="C29" s="5" t="n">
        <v>60000</v>
      </c>
      <c r="F29" s="5" t="n">
        <v>60000</v>
      </c>
    </row>
    <row r="30" spans="1:8">
      <c r="A30" s="4" t="s">
        <v>790</v>
      </c>
      <c r="B30" s="4" t="s">
        <v>791</v>
      </c>
      <c r="C30" s="4" t="s">
        <v>791</v>
      </c>
      <c r="F30" s="4" t="s">
        <v>791</v>
      </c>
      <c r="G30" s="4" t="s">
        <v>802</v>
      </c>
    </row>
    <row r="31" spans="1:8">
      <c r="A31" s="4" t="s">
        <v>803</v>
      </c>
    </row>
    <row r="32" spans="1:8">
      <c r="A32" s="3" t="s">
        <v>781</v>
      </c>
    </row>
    <row r="33" spans="1:8">
      <c r="A33" s="4" t="s">
        <v>794</v>
      </c>
      <c r="B33" s="4" t="s">
        <v>804</v>
      </c>
      <c r="C33" s="4" t="s">
        <v>804</v>
      </c>
      <c r="F33" s="4" t="s">
        <v>804</v>
      </c>
    </row>
    <row r="34" spans="1:8">
      <c r="A34" s="4" t="s">
        <v>805</v>
      </c>
    </row>
    <row r="35" spans="1:8">
      <c r="A35" s="3" t="s">
        <v>781</v>
      </c>
    </row>
    <row r="36" spans="1:8">
      <c r="A36" s="4" t="s">
        <v>794</v>
      </c>
      <c r="B36" s="4" t="s">
        <v>806</v>
      </c>
      <c r="C36" s="4" t="s">
        <v>806</v>
      </c>
      <c r="F36" s="4" t="s">
        <v>806</v>
      </c>
    </row>
    <row r="37" spans="1:8">
      <c r="A37" s="4" t="s">
        <v>807</v>
      </c>
    </row>
    <row r="38" spans="1:8">
      <c r="A38" s="3" t="s">
        <v>781</v>
      </c>
    </row>
    <row r="39" spans="1:8">
      <c r="A39" s="4" t="s">
        <v>782</v>
      </c>
      <c r="B39" s="5" t="n">
        <v>195000</v>
      </c>
      <c r="C39" s="5" t="n">
        <v>195000</v>
      </c>
      <c r="F39" s="5" t="n">
        <v>195000</v>
      </c>
    </row>
    <row r="40" spans="1:8">
      <c r="A40" s="4" t="s">
        <v>808</v>
      </c>
    </row>
    <row r="41" spans="1:8">
      <c r="A41" s="3" t="s">
        <v>781</v>
      </c>
    </row>
    <row r="42" spans="1:8">
      <c r="A42" s="4" t="s">
        <v>782</v>
      </c>
      <c r="B42" s="6" t="n">
        <v>300000</v>
      </c>
      <c r="C42" s="6" t="n">
        <v>300000</v>
      </c>
      <c r="F42" s="6" t="n">
        <v>300000</v>
      </c>
    </row>
    <row r="43" spans="1:8">
      <c r="A43" s="4" t="s">
        <v>809</v>
      </c>
    </row>
    <row r="44" spans="1:8">
      <c r="A44" s="3" t="s">
        <v>781</v>
      </c>
    </row>
    <row r="45" spans="1:8">
      <c r="A45" s="4" t="s">
        <v>782</v>
      </c>
      <c r="B45" s="6" t="n">
        <v>100000</v>
      </c>
      <c r="C45" s="6" t="n">
        <v>100000</v>
      </c>
      <c r="F45" s="6" t="n">
        <v>100000</v>
      </c>
    </row>
    <row r="46" spans="1:8">
      <c r="A46" s="4" t="s">
        <v>810</v>
      </c>
    </row>
    <row r="47" spans="1:8">
      <c r="A47" s="3" t="s">
        <v>781</v>
      </c>
    </row>
    <row r="48" spans="1:8">
      <c r="A48" s="4" t="s">
        <v>782</v>
      </c>
      <c r="B48" s="6" t="n">
        <v>157500</v>
      </c>
      <c r="C48" s="6" t="n">
        <v>157500</v>
      </c>
      <c r="F48" s="6" t="n">
        <v>157500</v>
      </c>
    </row>
    <row r="49" spans="1:8">
      <c r="A49" s="4" t="s">
        <v>811</v>
      </c>
    </row>
    <row r="50" spans="1:8">
      <c r="A50" s="3" t="s">
        <v>781</v>
      </c>
    </row>
    <row r="51" spans="1:8">
      <c r="A51" s="4" t="s">
        <v>782</v>
      </c>
      <c r="G51" s="5" t="n">
        <v>370000</v>
      </c>
    </row>
    <row r="52" spans="1:8">
      <c r="A52" s="4" t="s">
        <v>812</v>
      </c>
    </row>
    <row r="53" spans="1:8">
      <c r="A53" s="3" t="s">
        <v>781</v>
      </c>
    </row>
    <row r="54" spans="1:8">
      <c r="A54" s="4" t="s">
        <v>782</v>
      </c>
      <c r="B54" s="5" t="n">
        <v>334669</v>
      </c>
      <c r="C54" s="5" t="n">
        <v>334669</v>
      </c>
      <c r="F54" s="6" t="n">
        <v>334669</v>
      </c>
      <c r="G54" s="5" t="n">
        <v>246217</v>
      </c>
    </row>
    <row r="55" spans="1:8">
      <c r="A55" s="4" t="s">
        <v>562</v>
      </c>
    </row>
    <row r="56" spans="1:8">
      <c r="A56" s="3" t="s">
        <v>781</v>
      </c>
    </row>
    <row r="57" spans="1:8">
      <c r="A57" s="4" t="s">
        <v>196</v>
      </c>
      <c r="F57" s="5" t="n">
        <v>175000</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3</v>
      </c>
      <c r="B1" s="2" t="s">
        <v>2</v>
      </c>
      <c r="C1" s="2" t="s">
        <v>21</v>
      </c>
      <c r="D1" s="2" t="s">
        <v>24</v>
      </c>
    </row>
    <row r="2" spans="1:4">
      <c r="A2" s="3" t="s">
        <v>814</v>
      </c>
    </row>
    <row r="3" spans="1:4">
      <c r="A3" s="4" t="s">
        <v>815</v>
      </c>
      <c r="B3" s="5" t="n">
        <v>2111985</v>
      </c>
      <c r="C3" s="5" t="n">
        <v>2216669</v>
      </c>
      <c r="D3" s="5" t="n">
        <v>1608217</v>
      </c>
    </row>
    <row r="4" spans="1:4">
      <c r="A4" s="4" t="s">
        <v>816</v>
      </c>
      <c r="B4" s="6" t="n">
        <v>331410</v>
      </c>
      <c r="C4" s="6" t="n">
        <v>244769</v>
      </c>
      <c r="D4" s="6" t="n">
        <v>209569</v>
      </c>
    </row>
    <row r="5" spans="1:4">
      <c r="A5" s="4" t="s">
        <v>107</v>
      </c>
      <c r="B5" s="6" t="n">
        <v>2443395</v>
      </c>
      <c r="C5" s="6" t="n">
        <v>2461438</v>
      </c>
      <c r="D5" s="6" t="n">
        <v>1817786</v>
      </c>
    </row>
    <row r="6" spans="1:4">
      <c r="A6" s="4" t="s">
        <v>817</v>
      </c>
      <c r="B6" s="6" t="n">
        <v>1918410</v>
      </c>
      <c r="C6" s="6" t="n">
        <v>1931769</v>
      </c>
      <c r="D6" s="6" t="n">
        <v>1202476</v>
      </c>
    </row>
    <row r="7" spans="1:4">
      <c r="A7" s="4" t="s">
        <v>818</v>
      </c>
      <c r="B7" s="5" t="n">
        <v>524985</v>
      </c>
      <c r="C7" s="5" t="n">
        <v>529669</v>
      </c>
      <c r="D7" s="5" t="n">
        <v>6153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21</v>
      </c>
      <c r="D1" s="2" t="s">
        <v>24</v>
      </c>
    </row>
    <row r="2" spans="1:4">
      <c r="A2" s="3" t="s">
        <v>781</v>
      </c>
    </row>
    <row r="3" spans="1:4">
      <c r="A3" s="4" t="s">
        <v>762</v>
      </c>
      <c r="C3" s="5" t="n">
        <v>9523</v>
      </c>
    </row>
    <row r="4" spans="1:4">
      <c r="A4" s="4" t="s">
        <v>763</v>
      </c>
      <c r="C4" s="6" t="n">
        <v>180909</v>
      </c>
    </row>
    <row r="5" spans="1:4">
      <c r="A5" s="4" t="s">
        <v>764</v>
      </c>
      <c r="C5" s="6" t="n">
        <v>286047</v>
      </c>
    </row>
    <row r="6" spans="1:4">
      <c r="A6" s="4" t="s">
        <v>765</v>
      </c>
      <c r="C6" s="6" t="n">
        <v>436903</v>
      </c>
    </row>
    <row r="7" spans="1:4">
      <c r="A7" s="4" t="s">
        <v>766</v>
      </c>
      <c r="C7" s="6" t="n">
        <v>379570</v>
      </c>
    </row>
    <row r="8" spans="1:4">
      <c r="A8" s="4" t="s">
        <v>820</v>
      </c>
      <c r="C8" s="6" t="n">
        <v>1168486</v>
      </c>
    </row>
    <row r="9" spans="1:4">
      <c r="A9" s="4" t="s">
        <v>107</v>
      </c>
      <c r="B9" s="5" t="n">
        <v>2443395</v>
      </c>
      <c r="C9" s="6" t="n">
        <v>2461438</v>
      </c>
      <c r="D9" s="5" t="n">
        <v>1817786</v>
      </c>
    </row>
    <row r="10" spans="1:4">
      <c r="A10" s="4" t="s">
        <v>821</v>
      </c>
    </row>
    <row r="11" spans="1:4">
      <c r="A11" s="3" t="s">
        <v>781</v>
      </c>
    </row>
    <row r="12" spans="1:4">
      <c r="A12" s="4" t="s">
        <v>762</v>
      </c>
      <c r="C12" s="6" t="n">
        <v>9523</v>
      </c>
    </row>
    <row r="13" spans="1:4">
      <c r="A13" s="4" t="s">
        <v>763</v>
      </c>
      <c r="C13" s="6" t="n">
        <v>9999</v>
      </c>
    </row>
    <row r="14" spans="1:4">
      <c r="A14" s="4" t="s">
        <v>764</v>
      </c>
      <c r="C14" s="6" t="n">
        <v>87688</v>
      </c>
    </row>
    <row r="15" spans="1:4">
      <c r="A15" s="4" t="s">
        <v>765</v>
      </c>
      <c r="C15" s="6" t="n">
        <v>61903</v>
      </c>
    </row>
    <row r="16" spans="1:4">
      <c r="A16" s="4" t="s">
        <v>766</v>
      </c>
      <c r="C16" s="6" t="n">
        <v>79570</v>
      </c>
    </row>
    <row r="17" spans="1:4">
      <c r="A17" s="4" t="s">
        <v>820</v>
      </c>
      <c r="C17" s="6" t="n">
        <v>280986</v>
      </c>
    </row>
    <row r="18" spans="1:4">
      <c r="A18" s="4" t="s">
        <v>107</v>
      </c>
      <c r="B18" s="5" t="n">
        <v>195000</v>
      </c>
      <c r="C18" s="6" t="n">
        <v>529669</v>
      </c>
    </row>
    <row r="19" spans="1:4">
      <c r="A19" s="4" t="s">
        <v>793</v>
      </c>
    </row>
    <row r="20" spans="1:4">
      <c r="A20" s="3" t="s">
        <v>781</v>
      </c>
    </row>
    <row r="21" spans="1:4">
      <c r="A21" s="4" t="s">
        <v>762</v>
      </c>
      <c r="C21" s="6" t="n">
        <v>0</v>
      </c>
    </row>
    <row r="22" spans="1:4">
      <c r="A22" s="4" t="s">
        <v>763</v>
      </c>
      <c r="C22" s="6" t="n">
        <v>0</v>
      </c>
    </row>
    <row r="23" spans="1:4">
      <c r="A23" s="4" t="s">
        <v>764</v>
      </c>
      <c r="C23" s="6" t="n">
        <v>73359</v>
      </c>
    </row>
    <row r="24" spans="1:4">
      <c r="A24" s="4" t="s">
        <v>765</v>
      </c>
      <c r="C24" s="6" t="n">
        <v>0</v>
      </c>
    </row>
    <row r="25" spans="1:4">
      <c r="A25" s="4" t="s">
        <v>766</v>
      </c>
      <c r="C25" s="6" t="n">
        <v>0</v>
      </c>
    </row>
    <row r="26" spans="1:4">
      <c r="A26" s="4" t="s">
        <v>820</v>
      </c>
      <c r="C26" s="6" t="n">
        <v>0</v>
      </c>
    </row>
    <row r="27" spans="1:4">
      <c r="A27" s="4" t="s">
        <v>107</v>
      </c>
      <c r="C27" s="6" t="n">
        <v>73359</v>
      </c>
      <c r="D27" s="6" t="n">
        <v>61569</v>
      </c>
    </row>
    <row r="28" spans="1:4">
      <c r="A28" s="4" t="s">
        <v>800</v>
      </c>
    </row>
    <row r="29" spans="1:4">
      <c r="A29" s="3" t="s">
        <v>781</v>
      </c>
    </row>
    <row r="30" spans="1:4">
      <c r="A30" s="4" t="s">
        <v>762</v>
      </c>
      <c r="C30" s="6" t="n">
        <v>0</v>
      </c>
    </row>
    <row r="31" spans="1:4">
      <c r="A31" s="4" t="s">
        <v>763</v>
      </c>
      <c r="C31" s="6" t="n">
        <v>170910</v>
      </c>
    </row>
    <row r="32" spans="1:4">
      <c r="A32" s="4" t="s">
        <v>764</v>
      </c>
      <c r="C32" s="6" t="n">
        <v>125000</v>
      </c>
    </row>
    <row r="33" spans="1:4">
      <c r="A33" s="4" t="s">
        <v>765</v>
      </c>
      <c r="C33" s="6" t="n">
        <v>375000</v>
      </c>
    </row>
    <row r="34" spans="1:4">
      <c r="A34" s="4" t="s">
        <v>766</v>
      </c>
      <c r="C34" s="6" t="n">
        <v>300000</v>
      </c>
    </row>
    <row r="35" spans="1:4">
      <c r="A35" s="4" t="s">
        <v>820</v>
      </c>
      <c r="C35" s="6" t="n">
        <v>887500</v>
      </c>
    </row>
    <row r="36" spans="1:4">
      <c r="A36" s="4" t="s">
        <v>107</v>
      </c>
      <c r="C36" s="5" t="n">
        <v>1858410</v>
      </c>
      <c r="D36" s="5" t="n">
        <v>114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36"/>
    <col customWidth="1" max="7" min="7" width="36"/>
    <col customWidth="1" max="8" min="8" width="21"/>
    <col customWidth="1" max="9" min="9" width="36"/>
  </cols>
  <sheetData>
    <row r="1" spans="1:9">
      <c r="A1" s="1" t="s">
        <v>822</v>
      </c>
      <c r="B1" s="2" t="s">
        <v>153</v>
      </c>
      <c r="D1" s="2" t="s">
        <v>1</v>
      </c>
      <c r="F1" s="2" t="s">
        <v>74</v>
      </c>
    </row>
    <row r="2" spans="1:9">
      <c r="B2" s="2" t="s">
        <v>823</v>
      </c>
      <c r="C2" s="2" t="s">
        <v>735</v>
      </c>
      <c r="D2" s="2" t="s">
        <v>823</v>
      </c>
      <c r="E2" s="2" t="s">
        <v>735</v>
      </c>
      <c r="F2" s="2" t="s">
        <v>824</v>
      </c>
      <c r="G2" s="2" t="s">
        <v>825</v>
      </c>
      <c r="H2" s="2" t="s">
        <v>554</v>
      </c>
      <c r="I2" s="2" t="s">
        <v>826</v>
      </c>
    </row>
    <row r="3" spans="1:9">
      <c r="A3" s="3" t="s">
        <v>827</v>
      </c>
    </row>
    <row r="4" spans="1:9">
      <c r="A4" s="4" t="s">
        <v>828</v>
      </c>
      <c r="F4" s="5" t="n">
        <v>3600</v>
      </c>
    </row>
    <row r="5" spans="1:9">
      <c r="A5" s="4" t="s">
        <v>829</v>
      </c>
      <c r="B5" s="5" t="n">
        <v>-22348</v>
      </c>
      <c r="C5" s="5" t="n">
        <v>5608</v>
      </c>
      <c r="D5" s="5" t="n">
        <v>-35205</v>
      </c>
      <c r="E5" s="5" t="n">
        <v>19047</v>
      </c>
      <c r="F5" s="6" t="n">
        <v>-895</v>
      </c>
      <c r="G5" s="5" t="n">
        <v>2770</v>
      </c>
      <c r="H5" s="5" t="n">
        <v>6979</v>
      </c>
    </row>
    <row r="6" spans="1:9">
      <c r="A6" s="4" t="s">
        <v>830</v>
      </c>
      <c r="B6" s="6" t="n">
        <v>-1297</v>
      </c>
      <c r="C6" s="5" t="n">
        <v>-753</v>
      </c>
      <c r="D6" s="6" t="n">
        <v>-2801</v>
      </c>
      <c r="E6" s="5" t="n">
        <v>-704</v>
      </c>
      <c r="F6" s="6" t="n">
        <v>-3261</v>
      </c>
      <c r="G6" s="5" t="n">
        <v>1810</v>
      </c>
      <c r="H6" s="5" t="n">
        <v>3586</v>
      </c>
    </row>
    <row r="7" spans="1:9">
      <c r="A7" s="4" t="s">
        <v>831</v>
      </c>
      <c r="B7" s="5" t="n">
        <v>-21000</v>
      </c>
      <c r="D7" s="6" t="n">
        <v>-21000</v>
      </c>
      <c r="F7" s="6" t="n">
        <v>-3600</v>
      </c>
    </row>
    <row r="8" spans="1:9">
      <c r="A8" s="4" t="s">
        <v>832</v>
      </c>
    </row>
    <row r="9" spans="1:9">
      <c r="A9" s="3" t="s">
        <v>827</v>
      </c>
    </row>
    <row r="10" spans="1:9">
      <c r="A10" s="4" t="s">
        <v>833</v>
      </c>
      <c r="D10" s="5" t="n">
        <v>3500</v>
      </c>
      <c r="F10" s="5" t="n">
        <v>6200</v>
      </c>
    </row>
    <row r="11" spans="1:9">
      <c r="A11" s="4" t="s">
        <v>834</v>
      </c>
      <c r="B11" s="6" t="n">
        <v>11</v>
      </c>
      <c r="D11" s="6" t="n">
        <v>11</v>
      </c>
      <c r="F11" s="6" t="n">
        <v>12</v>
      </c>
      <c r="G11" s="6" t="n">
        <v>6</v>
      </c>
      <c r="I11" s="6" t="n">
        <v>1</v>
      </c>
    </row>
    <row r="12" spans="1:9">
      <c r="A12" s="4" t="s">
        <v>835</v>
      </c>
      <c r="B12" s="5" t="n">
        <v>1587000</v>
      </c>
      <c r="D12" s="5" t="n">
        <v>1587000</v>
      </c>
      <c r="F12" s="5" t="n">
        <v>1687000</v>
      </c>
      <c r="G12" s="5" t="n">
        <v>992000</v>
      </c>
      <c r="I12" s="5" t="n">
        <v>125000</v>
      </c>
    </row>
    <row r="13" spans="1:9">
      <c r="A13" s="4" t="s">
        <v>836</v>
      </c>
    </row>
    <row r="14" spans="1:9">
      <c r="A14" s="3" t="s">
        <v>827</v>
      </c>
    </row>
    <row r="15" spans="1:9">
      <c r="A15" s="4" t="s">
        <v>837</v>
      </c>
      <c r="B15" s="4" t="s">
        <v>838</v>
      </c>
      <c r="D15" s="4" t="s">
        <v>838</v>
      </c>
      <c r="F15" s="4" t="s">
        <v>838</v>
      </c>
      <c r="G15" s="4" t="s">
        <v>839</v>
      </c>
    </row>
    <row r="16" spans="1:9">
      <c r="A16" s="4" t="s">
        <v>840</v>
      </c>
    </row>
    <row r="17" spans="1:9">
      <c r="A17" s="3" t="s">
        <v>827</v>
      </c>
    </row>
    <row r="18" spans="1:9">
      <c r="A18" s="4" t="s">
        <v>837</v>
      </c>
      <c r="B18" s="4" t="s">
        <v>841</v>
      </c>
      <c r="D18" s="4" t="s">
        <v>841</v>
      </c>
      <c r="F18" s="4" t="s">
        <v>841</v>
      </c>
      <c r="G18" s="4" t="s">
        <v>842</v>
      </c>
    </row>
    <row r="19" spans="1:9">
      <c r="A19" s="4" t="s">
        <v>843</v>
      </c>
    </row>
    <row r="20" spans="1:9">
      <c r="A20" s="3" t="s">
        <v>827</v>
      </c>
    </row>
    <row r="21" spans="1:9">
      <c r="A21" s="4" t="s">
        <v>834</v>
      </c>
      <c r="I21" s="6" t="n">
        <v>5</v>
      </c>
    </row>
    <row r="22" spans="1:9">
      <c r="A22" s="4" t="s">
        <v>835</v>
      </c>
      <c r="I22" s="5" t="n">
        <v>570000</v>
      </c>
    </row>
    <row r="23" spans="1:9">
      <c r="A23" s="4" t="s">
        <v>844</v>
      </c>
      <c r="I23" s="5" t="n">
        <v>14700</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215</v>
      </c>
      <c r="B1" s="2" t="s">
        <v>107</v>
      </c>
      <c r="C1" s="2" t="s">
        <v>108</v>
      </c>
      <c r="D1" s="2" t="s">
        <v>109</v>
      </c>
      <c r="E1" s="2" t="s">
        <v>110</v>
      </c>
      <c r="F1" s="2" t="s">
        <v>111</v>
      </c>
      <c r="G1" s="2" t="s">
        <v>112</v>
      </c>
      <c r="H1" s="2" t="s">
        <v>113</v>
      </c>
    </row>
    <row r="2" spans="1:8">
      <c r="A2" s="4" t="s">
        <v>114</v>
      </c>
      <c r="C2" s="6" t="n">
        <v>181308</v>
      </c>
    </row>
    <row r="3" spans="1:8">
      <c r="A3" s="4" t="s">
        <v>115</v>
      </c>
      <c r="B3" s="5" t="n">
        <v>1291792</v>
      </c>
      <c r="C3" s="5" t="n">
        <v>1813</v>
      </c>
      <c r="D3" s="5" t="n">
        <v>1588541</v>
      </c>
      <c r="E3" s="5" t="n">
        <v>22</v>
      </c>
      <c r="F3" s="5" t="n">
        <v>-323761</v>
      </c>
      <c r="G3" s="5" t="n">
        <v>1266615</v>
      </c>
      <c r="H3" s="5" t="n">
        <v>25177</v>
      </c>
    </row>
    <row r="4" spans="1:8">
      <c r="A4" s="3" t="s">
        <v>116</v>
      </c>
    </row>
    <row r="5" spans="1:8">
      <c r="A5" s="4" t="s">
        <v>117</v>
      </c>
      <c r="C5" s="6" t="n">
        <v>-2019</v>
      </c>
    </row>
    <row r="6" spans="1:8">
      <c r="A6" s="4" t="s">
        <v>118</v>
      </c>
      <c r="B6" s="6" t="n">
        <v>-20301</v>
      </c>
      <c r="C6" s="5" t="n">
        <v>-20</v>
      </c>
      <c r="D6" s="6" t="n">
        <v>-20281</v>
      </c>
      <c r="G6" s="6" t="n">
        <v>-20301</v>
      </c>
    </row>
    <row r="7" spans="1:8">
      <c r="A7" s="4" t="s">
        <v>119</v>
      </c>
      <c r="C7" s="6" t="n">
        <v>5773</v>
      </c>
    </row>
    <row r="8" spans="1:8">
      <c r="A8" s="4" t="s">
        <v>120</v>
      </c>
      <c r="B8" s="6" t="n">
        <v>58872</v>
      </c>
      <c r="C8" s="5" t="n">
        <v>58</v>
      </c>
      <c r="D8" s="6" t="n">
        <v>58814</v>
      </c>
      <c r="G8" s="6" t="n">
        <v>58872</v>
      </c>
    </row>
    <row r="9" spans="1:8">
      <c r="A9" s="4" t="s">
        <v>102</v>
      </c>
      <c r="B9" s="6" t="n">
        <v>10565</v>
      </c>
      <c r="G9" s="6" t="n">
        <v>10565</v>
      </c>
      <c r="H9" s="6" t="n">
        <v>0</v>
      </c>
    </row>
    <row r="10" spans="1:8">
      <c r="A10" s="4" t="s">
        <v>216</v>
      </c>
      <c r="B10" s="6" t="n">
        <v>-123326</v>
      </c>
      <c r="F10" s="6" t="n">
        <v>-123326</v>
      </c>
      <c r="G10" s="6" t="n">
        <v>-123326</v>
      </c>
    </row>
    <row r="11" spans="1:8">
      <c r="A11" s="4" t="s">
        <v>123</v>
      </c>
      <c r="B11" s="6" t="n">
        <v>-1882</v>
      </c>
      <c r="H11" s="6" t="n">
        <v>-1882</v>
      </c>
    </row>
    <row r="12" spans="1:8">
      <c r="A12" s="4" t="s">
        <v>125</v>
      </c>
      <c r="B12" s="6" t="n">
        <v>24</v>
      </c>
      <c r="C12" s="5" t="n">
        <v>0</v>
      </c>
      <c r="D12" s="6" t="n">
        <v>24</v>
      </c>
      <c r="G12" s="6" t="n">
        <v>24</v>
      </c>
    </row>
    <row r="13" spans="1:8">
      <c r="A13" s="4" t="s">
        <v>95</v>
      </c>
      <c r="B13" s="6" t="n">
        <v>9043</v>
      </c>
      <c r="F13" s="6" t="n">
        <v>8932</v>
      </c>
      <c r="G13" s="6" t="n">
        <v>8932</v>
      </c>
      <c r="H13" s="6" t="n">
        <v>111</v>
      </c>
    </row>
    <row r="14" spans="1:8">
      <c r="A14" s="4" t="s">
        <v>126</v>
      </c>
      <c r="C14" s="6" t="n">
        <v>185062</v>
      </c>
    </row>
    <row r="15" spans="1:8">
      <c r="A15" s="4" t="s">
        <v>127</v>
      </c>
      <c r="B15" s="6" t="n">
        <v>1224787</v>
      </c>
      <c r="C15" s="5" t="n">
        <v>1851</v>
      </c>
      <c r="D15" s="6" t="n">
        <v>1627098</v>
      </c>
      <c r="E15" s="6" t="n">
        <v>10587</v>
      </c>
      <c r="F15" s="6" t="n">
        <v>-438155</v>
      </c>
      <c r="G15" s="6" t="n">
        <v>1201381</v>
      </c>
      <c r="H15" s="6" t="n">
        <v>23406</v>
      </c>
    </row>
    <row r="16" spans="1:8">
      <c r="A16" s="3" t="s">
        <v>116</v>
      </c>
    </row>
    <row r="17" spans="1:8">
      <c r="A17" s="4" t="s">
        <v>128</v>
      </c>
      <c r="E17" s="6" t="n">
        <v>1329</v>
      </c>
      <c r="F17" s="6" t="n">
        <v>-1329</v>
      </c>
    </row>
    <row r="18" spans="1:8">
      <c r="A18" s="4" t="s">
        <v>129</v>
      </c>
      <c r="C18" s="6" t="n">
        <v>185062</v>
      </c>
    </row>
    <row r="19" spans="1:8">
      <c r="A19" s="4" t="s">
        <v>130</v>
      </c>
      <c r="B19" s="6" t="n">
        <v>1224787</v>
      </c>
      <c r="C19" s="5" t="n">
        <v>1851</v>
      </c>
      <c r="D19" s="6" t="n">
        <v>1627098</v>
      </c>
      <c r="E19" s="6" t="n">
        <v>11916</v>
      </c>
      <c r="F19" s="6" t="n">
        <v>-439484</v>
      </c>
      <c r="G19" s="6" t="n">
        <v>1201381</v>
      </c>
      <c r="H19" s="6" t="n">
        <v>23406</v>
      </c>
    </row>
    <row r="20" spans="1:8">
      <c r="A20" s="4" t="s">
        <v>126</v>
      </c>
      <c r="C20" s="6" t="n">
        <v>185062</v>
      </c>
    </row>
    <row r="21" spans="1:8">
      <c r="A21" s="4" t="s">
        <v>127</v>
      </c>
      <c r="B21" s="6" t="n">
        <v>1224787</v>
      </c>
      <c r="C21" s="5" t="n">
        <v>1851</v>
      </c>
      <c r="D21" s="6" t="n">
        <v>1627098</v>
      </c>
      <c r="E21" s="6" t="n">
        <v>10587</v>
      </c>
      <c r="F21" s="6" t="n">
        <v>-438155</v>
      </c>
      <c r="G21" s="6" t="n">
        <v>1201381</v>
      </c>
      <c r="H21" s="6" t="n">
        <v>23406</v>
      </c>
    </row>
    <row r="22" spans="1:8">
      <c r="A22" s="3" t="s">
        <v>116</v>
      </c>
    </row>
    <row r="23" spans="1:8">
      <c r="A23" s="4" t="s">
        <v>117</v>
      </c>
      <c r="C23" s="6" t="n">
        <v>-4617</v>
      </c>
    </row>
    <row r="24" spans="1:8">
      <c r="A24" s="4" t="s">
        <v>118</v>
      </c>
      <c r="B24" s="6" t="n">
        <v>-47157</v>
      </c>
      <c r="C24" s="5" t="n">
        <v>-46</v>
      </c>
      <c r="D24" s="6" t="n">
        <v>-47111</v>
      </c>
      <c r="G24" s="6" t="n">
        <v>-47157</v>
      </c>
    </row>
    <row r="25" spans="1:8">
      <c r="A25" s="4" t="s">
        <v>119</v>
      </c>
      <c r="C25" s="6" t="n">
        <v>4785</v>
      </c>
    </row>
    <row r="26" spans="1:8">
      <c r="A26" s="4" t="s">
        <v>120</v>
      </c>
      <c r="B26" s="6" t="n">
        <v>49126</v>
      </c>
      <c r="C26" s="5" t="n">
        <v>47</v>
      </c>
      <c r="D26" s="6" t="n">
        <v>49079</v>
      </c>
      <c r="G26" s="6" t="n">
        <v>49126</v>
      </c>
    </row>
    <row r="27" spans="1:8">
      <c r="A27" s="4" t="s">
        <v>102</v>
      </c>
      <c r="B27" s="6" t="n">
        <v>4580</v>
      </c>
      <c r="G27" s="6" t="n">
        <v>4580</v>
      </c>
      <c r="H27" s="6" t="n">
        <v>0</v>
      </c>
    </row>
    <row r="28" spans="1:8">
      <c r="A28" s="4" t="s">
        <v>216</v>
      </c>
      <c r="B28" s="6" t="n">
        <v>-123363</v>
      </c>
      <c r="F28" s="6" t="n">
        <v>-123363</v>
      </c>
      <c r="G28" s="6" t="n">
        <v>-123363</v>
      </c>
    </row>
    <row r="29" spans="1:8">
      <c r="A29" s="4" t="s">
        <v>123</v>
      </c>
      <c r="B29" s="6" t="n">
        <v>-9125</v>
      </c>
      <c r="H29" s="6" t="n">
        <v>-9125</v>
      </c>
    </row>
    <row r="30" spans="1:8">
      <c r="A30" s="4" t="s">
        <v>125</v>
      </c>
      <c r="B30" s="6" t="n">
        <v>64</v>
      </c>
      <c r="C30" s="5" t="n">
        <v>0</v>
      </c>
      <c r="D30" s="6" t="n">
        <v>64</v>
      </c>
      <c r="G30" s="6" t="n">
        <v>64</v>
      </c>
    </row>
    <row r="31" spans="1:8">
      <c r="A31" s="4" t="s">
        <v>217</v>
      </c>
      <c r="B31" s="6" t="n">
        <v>27647</v>
      </c>
      <c r="H31" s="6" t="n">
        <v>27647</v>
      </c>
    </row>
    <row r="32" spans="1:8">
      <c r="A32" s="4" t="s">
        <v>95</v>
      </c>
      <c r="B32" s="6" t="n">
        <v>-41718</v>
      </c>
      <c r="F32" s="6" t="n">
        <v>-38391</v>
      </c>
      <c r="G32" s="6" t="n">
        <v>-38391</v>
      </c>
      <c r="H32" s="6" t="n">
        <v>-3327</v>
      </c>
    </row>
    <row r="33" spans="1:8">
      <c r="A33" s="4" t="s">
        <v>135</v>
      </c>
      <c r="C33" s="6" t="n">
        <v>185233</v>
      </c>
    </row>
    <row r="34" spans="1:8">
      <c r="A34" s="4" t="s">
        <v>136</v>
      </c>
      <c r="B34" s="6" t="n">
        <v>1478682</v>
      </c>
      <c r="C34" s="5" t="n">
        <v>1852</v>
      </c>
      <c r="D34" s="6" t="n">
        <v>1629130</v>
      </c>
      <c r="E34" s="6" t="n">
        <v>16496</v>
      </c>
      <c r="F34" s="6" t="n">
        <v>-601238</v>
      </c>
      <c r="G34" s="6" t="n">
        <v>1046240</v>
      </c>
      <c r="H34" s="6" t="n">
        <v>432442</v>
      </c>
    </row>
    <row r="35" spans="1:8">
      <c r="A35" s="3" t="s">
        <v>116</v>
      </c>
    </row>
    <row r="36" spans="1:8">
      <c r="A36" s="4" t="s">
        <v>117</v>
      </c>
      <c r="C36" s="6" t="n">
        <v>-4196</v>
      </c>
    </row>
    <row r="37" spans="1:8">
      <c r="A37" s="4" t="s">
        <v>118</v>
      </c>
      <c r="B37" s="6" t="n">
        <v>-46152</v>
      </c>
      <c r="C37" s="5" t="n">
        <v>-42</v>
      </c>
      <c r="D37" s="6" t="n">
        <v>-46110</v>
      </c>
      <c r="G37" s="6" t="n">
        <v>-46152</v>
      </c>
    </row>
    <row r="38" spans="1:8">
      <c r="A38" s="4" t="s">
        <v>119</v>
      </c>
      <c r="C38" s="6" t="n">
        <v>2262</v>
      </c>
    </row>
    <row r="39" spans="1:8">
      <c r="A39" s="4" t="s">
        <v>120</v>
      </c>
      <c r="B39" s="6" t="n">
        <v>24899</v>
      </c>
      <c r="C39" s="5" t="n">
        <v>23</v>
      </c>
      <c r="D39" s="6" t="n">
        <v>24876</v>
      </c>
      <c r="G39" s="6" t="n">
        <v>24899</v>
      </c>
    </row>
    <row r="40" spans="1:8">
      <c r="A40" s="4" t="s">
        <v>102</v>
      </c>
      <c r="B40" s="6" t="n">
        <v>18343</v>
      </c>
      <c r="E40" s="6" t="n">
        <v>14797</v>
      </c>
      <c r="G40" s="6" t="n">
        <v>14797</v>
      </c>
      <c r="H40" s="6" t="n">
        <v>3546</v>
      </c>
    </row>
    <row r="41" spans="1:8">
      <c r="A41" s="4" t="s">
        <v>216</v>
      </c>
      <c r="B41" s="6" t="n">
        <v>-62484</v>
      </c>
      <c r="F41" s="6" t="n">
        <v>-62484</v>
      </c>
      <c r="G41" s="6" t="n">
        <v>-62484</v>
      </c>
    </row>
    <row r="42" spans="1:8">
      <c r="A42" s="4" t="s">
        <v>123</v>
      </c>
      <c r="B42" s="6" t="n">
        <v>-14097</v>
      </c>
      <c r="H42" s="6" t="n">
        <v>-14097</v>
      </c>
    </row>
    <row r="43" spans="1:8">
      <c r="A43" s="4" t="s">
        <v>125</v>
      </c>
      <c r="B43" s="6" t="n">
        <v>2019</v>
      </c>
      <c r="D43" s="6" t="n">
        <v>719</v>
      </c>
      <c r="G43" s="6" t="n">
        <v>719</v>
      </c>
      <c r="H43" s="6" t="n">
        <v>1300</v>
      </c>
    </row>
    <row r="44" spans="1:8">
      <c r="A44" s="4" t="s">
        <v>218</v>
      </c>
      <c r="C44" s="6" t="n">
        <v>5</v>
      </c>
    </row>
    <row r="45" spans="1:8">
      <c r="A45" s="4" t="s">
        <v>137</v>
      </c>
      <c r="B45" s="6" t="n">
        <v>-25</v>
      </c>
      <c r="D45" s="6" t="n">
        <v>-25</v>
      </c>
      <c r="G45" s="6" t="n">
        <v>-25</v>
      </c>
    </row>
    <row r="46" spans="1:8">
      <c r="A46" s="4" t="s">
        <v>95</v>
      </c>
      <c r="B46" s="6" t="n">
        <v>-15913</v>
      </c>
      <c r="F46" s="6" t="n">
        <v>-12951</v>
      </c>
      <c r="G46" s="6" t="n">
        <v>-12951</v>
      </c>
      <c r="H46" s="6" t="n">
        <v>-2962</v>
      </c>
    </row>
    <row r="47" spans="1:8">
      <c r="A47" s="4" t="s">
        <v>138</v>
      </c>
      <c r="C47" s="6" t="n">
        <v>183304</v>
      </c>
    </row>
    <row r="48" spans="1:8">
      <c r="A48" s="4" t="s">
        <v>139</v>
      </c>
      <c r="B48" s="6" t="n">
        <v>1385272</v>
      </c>
      <c r="C48" s="5" t="n">
        <v>1833</v>
      </c>
      <c r="D48" s="6" t="n">
        <v>1608590</v>
      </c>
      <c r="E48" s="6" t="n">
        <v>31293</v>
      </c>
      <c r="F48" s="6" t="n">
        <v>-676673</v>
      </c>
      <c r="G48" s="6" t="n">
        <v>965043</v>
      </c>
      <c r="H48" s="6" t="n">
        <v>420229</v>
      </c>
    </row>
    <row r="49" spans="1:8">
      <c r="A49" s="4" t="s">
        <v>135</v>
      </c>
      <c r="C49" s="6" t="n">
        <v>185233</v>
      </c>
    </row>
    <row r="50" spans="1:8">
      <c r="A50" s="4" t="s">
        <v>136</v>
      </c>
      <c r="B50" s="5" t="n">
        <v>1478682</v>
      </c>
      <c r="C50" s="5" t="n">
        <v>1852</v>
      </c>
      <c r="D50" s="6" t="n">
        <v>1629130</v>
      </c>
      <c r="E50" s="6" t="n">
        <v>16496</v>
      </c>
      <c r="F50" s="6" t="n">
        <v>-601238</v>
      </c>
      <c r="G50" s="6" t="n">
        <v>1046240</v>
      </c>
      <c r="H50" s="6" t="n">
        <v>432442</v>
      </c>
    </row>
    <row r="51" spans="1:8">
      <c r="A51" s="3" t="s">
        <v>116</v>
      </c>
    </row>
    <row r="52" spans="1:8">
      <c r="A52" s="4" t="s">
        <v>117</v>
      </c>
      <c r="B52" s="6" t="n">
        <v>-4900</v>
      </c>
      <c r="C52" s="6" t="n">
        <v>-4884</v>
      </c>
    </row>
    <row r="53" spans="1:8">
      <c r="A53" s="4" t="s">
        <v>118</v>
      </c>
      <c r="B53" s="5" t="n">
        <v>-53758</v>
      </c>
      <c r="C53" s="5" t="n">
        <v>-49</v>
      </c>
      <c r="D53" s="6" t="n">
        <v>-53709</v>
      </c>
      <c r="G53" s="6" t="n">
        <v>-53758</v>
      </c>
    </row>
    <row r="54" spans="1:8">
      <c r="A54" s="4" t="s">
        <v>119</v>
      </c>
      <c r="C54" s="6" t="n">
        <v>3997</v>
      </c>
    </row>
    <row r="55" spans="1:8">
      <c r="A55" s="4" t="s">
        <v>120</v>
      </c>
      <c r="B55" s="6" t="n">
        <v>44071</v>
      </c>
      <c r="C55" s="5" t="n">
        <v>40</v>
      </c>
      <c r="D55" s="6" t="n">
        <v>44031</v>
      </c>
      <c r="G55" s="6" t="n">
        <v>44071</v>
      </c>
    </row>
    <row r="56" spans="1:8">
      <c r="A56" s="4" t="s">
        <v>102</v>
      </c>
      <c r="B56" s="6" t="n">
        <v>-4156</v>
      </c>
      <c r="G56" s="6" t="n">
        <v>-4134</v>
      </c>
      <c r="H56" s="6" t="n">
        <v>-22</v>
      </c>
    </row>
    <row r="57" spans="1:8">
      <c r="A57" s="4" t="s">
        <v>216</v>
      </c>
      <c r="B57" s="6" t="n">
        <v>-129945</v>
      </c>
      <c r="F57" s="6" t="n">
        <v>-129945</v>
      </c>
      <c r="G57" s="6" t="n">
        <v>-129945</v>
      </c>
    </row>
    <row r="58" spans="1:8">
      <c r="A58" s="4" t="s">
        <v>123</v>
      </c>
      <c r="B58" s="6" t="n">
        <v>-28700</v>
      </c>
    </row>
    <row r="59" spans="1:8">
      <c r="A59" s="4" t="s">
        <v>125</v>
      </c>
      <c r="B59" s="6" t="n">
        <v>5098</v>
      </c>
      <c r="C59" s="5" t="n">
        <v>0</v>
      </c>
      <c r="D59" s="6" t="n">
        <v>1783</v>
      </c>
      <c r="G59" s="6" t="n">
        <v>1783</v>
      </c>
      <c r="H59" s="6" t="n">
        <v>3315</v>
      </c>
    </row>
    <row r="60" spans="1:8">
      <c r="A60" s="4" t="s">
        <v>137</v>
      </c>
      <c r="B60" s="6" t="n">
        <v>154</v>
      </c>
      <c r="D60" s="6" t="n">
        <v>154</v>
      </c>
      <c r="G60" s="6" t="n">
        <v>154</v>
      </c>
    </row>
    <row r="61" spans="1:8">
      <c r="A61" s="4" t="s">
        <v>95</v>
      </c>
      <c r="B61" s="6" t="n">
        <v>46975</v>
      </c>
      <c r="F61" s="6" t="n">
        <v>39138</v>
      </c>
      <c r="G61" s="6" t="n">
        <v>39138</v>
      </c>
      <c r="H61" s="6" t="n">
        <v>7837</v>
      </c>
    </row>
    <row r="62" spans="1:8">
      <c r="A62" s="4" t="s">
        <v>142</v>
      </c>
      <c r="C62" s="6" t="n">
        <v>279803</v>
      </c>
    </row>
    <row r="63" spans="1:8">
      <c r="A63" s="4" t="s">
        <v>143</v>
      </c>
      <c r="B63" s="6" t="n">
        <v>2412897</v>
      </c>
      <c r="C63" s="5" t="n">
        <v>2798</v>
      </c>
      <c r="D63" s="6" t="n">
        <v>2674871</v>
      </c>
      <c r="E63" s="6" t="n">
        <v>12362</v>
      </c>
      <c r="F63" s="6" t="n">
        <v>-692045</v>
      </c>
      <c r="G63" s="6" t="n">
        <v>1997986</v>
      </c>
      <c r="H63" s="6" t="n">
        <v>414911</v>
      </c>
    </row>
    <row r="64" spans="1:8">
      <c r="A64" s="4" t="s">
        <v>144</v>
      </c>
      <c r="C64" s="6" t="n">
        <v>186027</v>
      </c>
    </row>
    <row r="65" spans="1:8">
      <c r="A65" s="4" t="s">
        <v>145</v>
      </c>
      <c r="B65" s="6" t="n">
        <v>1461272</v>
      </c>
      <c r="C65" s="5" t="n">
        <v>1860</v>
      </c>
      <c r="D65" s="6" t="n">
        <v>1638176</v>
      </c>
      <c r="E65" s="6" t="n">
        <v>27381</v>
      </c>
      <c r="F65" s="6" t="n">
        <v>-634164</v>
      </c>
      <c r="G65" s="6" t="n">
        <v>1033253</v>
      </c>
      <c r="H65" s="6" t="n">
        <v>428019</v>
      </c>
    </row>
    <row r="66" spans="1:8">
      <c r="A66" s="3" t="s">
        <v>116</v>
      </c>
    </row>
    <row r="67" spans="1:8">
      <c r="A67" s="4" t="s">
        <v>117</v>
      </c>
      <c r="C67" s="6" t="n">
        <v>-3830</v>
      </c>
    </row>
    <row r="68" spans="1:8">
      <c r="A68" s="4" t="s">
        <v>118</v>
      </c>
      <c r="B68" s="6" t="n">
        <v>-42137</v>
      </c>
      <c r="C68" s="5" t="n">
        <v>-38</v>
      </c>
      <c r="D68" s="6" t="n">
        <v>-42099</v>
      </c>
      <c r="G68" s="6" t="n">
        <v>-42137</v>
      </c>
    </row>
    <row r="69" spans="1:8">
      <c r="A69" s="4" t="s">
        <v>119</v>
      </c>
      <c r="C69" s="6" t="n">
        <v>1102</v>
      </c>
    </row>
    <row r="70" spans="1:8">
      <c r="A70" s="4" t="s">
        <v>120</v>
      </c>
      <c r="B70" s="6" t="n">
        <v>12135</v>
      </c>
      <c r="C70" s="5" t="n">
        <v>11</v>
      </c>
      <c r="D70" s="6" t="n">
        <v>12124</v>
      </c>
      <c r="G70" s="6" t="n">
        <v>12135</v>
      </c>
    </row>
    <row r="71" spans="1:8">
      <c r="A71" s="4" t="s">
        <v>102</v>
      </c>
      <c r="B71" s="6" t="n">
        <v>4855</v>
      </c>
      <c r="E71" s="6" t="n">
        <v>3912</v>
      </c>
      <c r="G71" s="6" t="n">
        <v>3912</v>
      </c>
      <c r="H71" s="6" t="n">
        <v>943</v>
      </c>
    </row>
    <row r="72" spans="1:8">
      <c r="A72" s="4" t="s">
        <v>216</v>
      </c>
      <c r="B72" s="6" t="n">
        <v>-31158</v>
      </c>
      <c r="F72" s="6" t="n">
        <v>-31158</v>
      </c>
      <c r="G72" s="6" t="n">
        <v>-31158</v>
      </c>
    </row>
    <row r="73" spans="1:8">
      <c r="A73" s="4" t="s">
        <v>123</v>
      </c>
      <c r="B73" s="6" t="n">
        <v>-7308</v>
      </c>
      <c r="H73" s="6" t="n">
        <v>-7308</v>
      </c>
    </row>
    <row r="74" spans="1:8">
      <c r="A74" s="4" t="s">
        <v>125</v>
      </c>
      <c r="B74" s="6" t="n">
        <v>1701</v>
      </c>
      <c r="D74" s="6" t="n">
        <v>401</v>
      </c>
      <c r="G74" s="6" t="n">
        <v>401</v>
      </c>
      <c r="H74" s="6" t="n">
        <v>1300</v>
      </c>
    </row>
    <row r="75" spans="1:8">
      <c r="A75" s="4" t="s">
        <v>218</v>
      </c>
      <c r="C75" s="6" t="n">
        <v>5</v>
      </c>
    </row>
    <row r="76" spans="1:8">
      <c r="A76" s="4" t="s">
        <v>137</v>
      </c>
      <c r="B76" s="6" t="n">
        <v>-12</v>
      </c>
      <c r="D76" s="6" t="n">
        <v>-12</v>
      </c>
      <c r="G76" s="6" t="n">
        <v>-12</v>
      </c>
    </row>
    <row r="77" spans="1:8">
      <c r="A77" s="4" t="s">
        <v>95</v>
      </c>
      <c r="B77" s="6" t="n">
        <v>-14076</v>
      </c>
      <c r="F77" s="6" t="n">
        <v>-11351</v>
      </c>
      <c r="G77" s="6" t="n">
        <v>-11351</v>
      </c>
      <c r="H77" s="6" t="n">
        <v>-2725</v>
      </c>
    </row>
    <row r="78" spans="1:8">
      <c r="A78" s="4" t="s">
        <v>138</v>
      </c>
      <c r="C78" s="6" t="n">
        <v>183304</v>
      </c>
    </row>
    <row r="79" spans="1:8">
      <c r="A79" s="4" t="s">
        <v>139</v>
      </c>
      <c r="B79" s="6" t="n">
        <v>1385272</v>
      </c>
      <c r="C79" s="5" t="n">
        <v>1833</v>
      </c>
      <c r="D79" s="6" t="n">
        <v>1608590</v>
      </c>
      <c r="E79" s="6" t="n">
        <v>31293</v>
      </c>
      <c r="F79" s="6" t="n">
        <v>-676673</v>
      </c>
      <c r="G79" s="6" t="n">
        <v>965043</v>
      </c>
      <c r="H79" s="6" t="n">
        <v>420229</v>
      </c>
    </row>
    <row r="80" spans="1:8">
      <c r="A80" s="4" t="s">
        <v>142</v>
      </c>
      <c r="C80" s="6" t="n">
        <v>279803</v>
      </c>
    </row>
    <row r="81" spans="1:8">
      <c r="A81" s="4" t="s">
        <v>143</v>
      </c>
      <c r="B81" s="6" t="n">
        <v>2412897</v>
      </c>
      <c r="C81" s="5" t="n">
        <v>2798</v>
      </c>
      <c r="D81" s="6" t="n">
        <v>2674871</v>
      </c>
      <c r="E81" s="6" t="n">
        <v>12362</v>
      </c>
      <c r="F81" s="6" t="n">
        <v>-692045</v>
      </c>
      <c r="G81" s="6" t="n">
        <v>1997986</v>
      </c>
      <c r="H81" s="6" t="n">
        <v>414911</v>
      </c>
    </row>
    <row r="82" spans="1:8">
      <c r="A82" s="3" t="s">
        <v>116</v>
      </c>
    </row>
    <row r="83" spans="1:8">
      <c r="A83" s="4" t="s">
        <v>128</v>
      </c>
      <c r="B83" s="6" t="n">
        <v>-528</v>
      </c>
      <c r="F83" s="6" t="n">
        <v>-528</v>
      </c>
      <c r="G83" s="6" t="n">
        <v>-528</v>
      </c>
    </row>
    <row r="84" spans="1:8">
      <c r="A84" s="4" t="s">
        <v>146</v>
      </c>
      <c r="C84" s="6" t="n">
        <v>279803</v>
      </c>
    </row>
    <row r="85" spans="1:8">
      <c r="A85" s="4" t="s">
        <v>147</v>
      </c>
      <c r="B85" s="6" t="n">
        <v>2412369</v>
      </c>
      <c r="C85" s="5" t="n">
        <v>2798</v>
      </c>
      <c r="D85" s="6" t="n">
        <v>2674871</v>
      </c>
      <c r="E85" s="6" t="n">
        <v>12362</v>
      </c>
      <c r="F85" s="6" t="n">
        <v>-692573</v>
      </c>
      <c r="G85" s="6" t="n">
        <v>1997458</v>
      </c>
      <c r="H85" s="6" t="n">
        <v>414911</v>
      </c>
    </row>
    <row r="86" spans="1:8">
      <c r="A86" s="4" t="s">
        <v>142</v>
      </c>
      <c r="C86" s="6" t="n">
        <v>279803</v>
      </c>
    </row>
    <row r="87" spans="1:8">
      <c r="A87" s="4" t="s">
        <v>143</v>
      </c>
      <c r="B87" s="6" t="n">
        <v>2412897</v>
      </c>
      <c r="C87" s="5" t="n">
        <v>2798</v>
      </c>
      <c r="D87" s="6" t="n">
        <v>2674871</v>
      </c>
      <c r="E87" s="6" t="n">
        <v>12362</v>
      </c>
      <c r="F87" s="6" t="n">
        <v>-692045</v>
      </c>
      <c r="G87" s="6" t="n">
        <v>1997986</v>
      </c>
      <c r="H87" s="6" t="n">
        <v>414911</v>
      </c>
    </row>
    <row r="88" spans="1:8">
      <c r="A88" s="3" t="s">
        <v>116</v>
      </c>
    </row>
    <row r="89" spans="1:8">
      <c r="A89" s="4" t="s">
        <v>117</v>
      </c>
      <c r="C89" s="6" t="n">
        <v>-1146</v>
      </c>
    </row>
    <row r="90" spans="1:8">
      <c r="A90" s="4" t="s">
        <v>118</v>
      </c>
      <c r="B90" s="6" t="n">
        <v>-12674</v>
      </c>
      <c r="C90" s="5" t="n">
        <v>-11</v>
      </c>
      <c r="D90" s="6" t="n">
        <v>-12663</v>
      </c>
      <c r="G90" s="6" t="n">
        <v>-12674</v>
      </c>
    </row>
    <row r="91" spans="1:8">
      <c r="A91" s="4" t="s">
        <v>119</v>
      </c>
      <c r="C91" s="6" t="n">
        <v>3161</v>
      </c>
    </row>
    <row r="92" spans="1:8">
      <c r="A92" s="4" t="s">
        <v>120</v>
      </c>
      <c r="B92" s="6" t="n">
        <v>34958</v>
      </c>
      <c r="C92" s="5" t="n">
        <v>31</v>
      </c>
      <c r="D92" s="6" t="n">
        <v>34927</v>
      </c>
      <c r="G92" s="6" t="n">
        <v>34958</v>
      </c>
    </row>
    <row r="93" spans="1:8">
      <c r="A93" s="4" t="s">
        <v>102</v>
      </c>
      <c r="B93" s="6" t="n">
        <v>-38006</v>
      </c>
      <c r="E93" s="6" t="n">
        <v>-32900</v>
      </c>
      <c r="G93" s="6" t="n">
        <v>-32900</v>
      </c>
      <c r="H93" s="6" t="n">
        <v>-5106</v>
      </c>
    </row>
    <row r="94" spans="1:8">
      <c r="A94" s="4" t="s">
        <v>216</v>
      </c>
      <c r="B94" s="6" t="n">
        <v>-96020</v>
      </c>
      <c r="F94" s="6" t="n">
        <v>-96020</v>
      </c>
      <c r="G94" s="6" t="n">
        <v>-96020</v>
      </c>
    </row>
    <row r="95" spans="1:8">
      <c r="A95" s="4" t="s">
        <v>123</v>
      </c>
      <c r="B95" s="6" t="n">
        <v>-14228</v>
      </c>
      <c r="H95" s="6" t="n">
        <v>-14228</v>
      </c>
    </row>
    <row r="96" spans="1:8">
      <c r="A96" s="4" t="s">
        <v>125</v>
      </c>
      <c r="B96" s="6" t="n">
        <v>3793</v>
      </c>
      <c r="D96" s="6" t="n">
        <v>1063</v>
      </c>
      <c r="G96" s="6" t="n">
        <v>1063</v>
      </c>
      <c r="H96" s="6" t="n">
        <v>2730</v>
      </c>
    </row>
    <row r="97" spans="1:8">
      <c r="A97" s="4" t="s">
        <v>218</v>
      </c>
      <c r="C97" s="6" t="n">
        <v>82</v>
      </c>
    </row>
    <row r="98" spans="1:8">
      <c r="A98" s="4" t="s">
        <v>217</v>
      </c>
      <c r="B98" s="6" t="n">
        <v>0</v>
      </c>
      <c r="C98" s="5" t="n">
        <v>1</v>
      </c>
      <c r="D98" s="6" t="n">
        <v>-1</v>
      </c>
      <c r="G98" s="6" t="n">
        <v>0</v>
      </c>
    </row>
    <row r="99" spans="1:8">
      <c r="A99" s="4" t="s">
        <v>219</v>
      </c>
      <c r="C99" s="6" t="n">
        <v>-18</v>
      </c>
    </row>
    <row r="100" spans="1:8">
      <c r="A100" s="4" t="s">
        <v>220</v>
      </c>
      <c r="B100" s="6" t="n">
        <v>-206</v>
      </c>
      <c r="D100" s="6" t="n">
        <v>-206</v>
      </c>
      <c r="G100" s="6" t="n">
        <v>-206</v>
      </c>
    </row>
    <row r="101" spans="1:8">
      <c r="A101" s="4" t="s">
        <v>221</v>
      </c>
      <c r="C101" s="6" t="n">
        <v>1888</v>
      </c>
    </row>
    <row r="102" spans="1:8">
      <c r="A102" s="4" t="s">
        <v>222</v>
      </c>
      <c r="B102" s="6" t="n">
        <v>0</v>
      </c>
      <c r="C102" s="5" t="n">
        <v>-19</v>
      </c>
      <c r="D102" s="6" t="n">
        <v>-20880</v>
      </c>
      <c r="G102" s="6" t="n">
        <v>-20899</v>
      </c>
      <c r="H102" s="6" t="n">
        <v>-20899</v>
      </c>
    </row>
    <row r="103" spans="1:8">
      <c r="A103" s="4" t="s">
        <v>95</v>
      </c>
      <c r="B103" s="6" t="n">
        <v>-47960</v>
      </c>
      <c r="F103" s="6" t="n">
        <v>-41765</v>
      </c>
      <c r="G103" s="6" t="n">
        <v>-41765</v>
      </c>
      <c r="H103" s="6" t="n">
        <v>-6195</v>
      </c>
    </row>
    <row r="104" spans="1:8">
      <c r="A104" s="4" t="s">
        <v>148</v>
      </c>
      <c r="C104" s="6" t="n">
        <v>283770</v>
      </c>
    </row>
    <row r="105" spans="1:8">
      <c r="A105" s="4" t="s">
        <v>149</v>
      </c>
      <c r="B105" s="6" t="n">
        <v>2242026</v>
      </c>
      <c r="C105" s="5" t="n">
        <v>2838</v>
      </c>
      <c r="D105" s="6" t="n">
        <v>2718871</v>
      </c>
      <c r="E105" s="6" t="n">
        <v>-20538</v>
      </c>
      <c r="F105" s="6" t="n">
        <v>-830358</v>
      </c>
      <c r="G105" s="6" t="n">
        <v>1870813</v>
      </c>
      <c r="H105" s="6" t="n">
        <v>371213</v>
      </c>
    </row>
    <row r="106" spans="1:8">
      <c r="A106" s="4" t="s">
        <v>150</v>
      </c>
      <c r="C106" s="6" t="n">
        <v>281549</v>
      </c>
    </row>
    <row r="107" spans="1:8">
      <c r="A107" s="4" t="s">
        <v>151</v>
      </c>
      <c r="B107" s="6" t="n">
        <v>2349185</v>
      </c>
      <c r="C107" s="5" t="n">
        <v>2815</v>
      </c>
      <c r="D107" s="6" t="n">
        <v>2693946</v>
      </c>
      <c r="E107" s="6" t="n">
        <v>-61</v>
      </c>
      <c r="F107" s="6" t="n">
        <v>-745740</v>
      </c>
      <c r="G107" s="6" t="n">
        <v>1950960</v>
      </c>
      <c r="H107" s="6" t="n">
        <v>398225</v>
      </c>
    </row>
    <row r="108" spans="1:8">
      <c r="A108" s="3" t="s">
        <v>116</v>
      </c>
    </row>
    <row r="109" spans="1:8">
      <c r="A109" s="4" t="s">
        <v>117</v>
      </c>
      <c r="C109" s="6" t="n">
        <v>-541</v>
      </c>
    </row>
    <row r="110" spans="1:8">
      <c r="A110" s="4" t="s">
        <v>118</v>
      </c>
      <c r="B110" s="6" t="n">
        <v>-5994</v>
      </c>
      <c r="C110" s="5" t="n">
        <v>-5</v>
      </c>
      <c r="D110" s="6" t="n">
        <v>-5989</v>
      </c>
      <c r="G110" s="6" t="n">
        <v>-5994</v>
      </c>
    </row>
    <row r="111" spans="1:8">
      <c r="A111" s="4" t="s">
        <v>119</v>
      </c>
      <c r="C111" s="6" t="n">
        <v>1558</v>
      </c>
    </row>
    <row r="112" spans="1:8">
      <c r="A112" s="4" t="s">
        <v>120</v>
      </c>
      <c r="B112" s="6" t="n">
        <v>17240</v>
      </c>
      <c r="C112" s="5" t="n">
        <v>15</v>
      </c>
      <c r="D112" s="6" t="n">
        <v>17225</v>
      </c>
      <c r="G112" s="6" t="n">
        <v>17240</v>
      </c>
    </row>
    <row r="113" spans="1:8">
      <c r="A113" s="4" t="s">
        <v>102</v>
      </c>
      <c r="B113" s="6" t="n">
        <v>-23645</v>
      </c>
      <c r="E113" s="6" t="n">
        <v>-20477</v>
      </c>
      <c r="G113" s="6" t="n">
        <v>-20477</v>
      </c>
      <c r="H113" s="6" t="n">
        <v>-3168</v>
      </c>
    </row>
    <row r="114" spans="1:8">
      <c r="A114" s="4" t="s">
        <v>216</v>
      </c>
      <c r="B114" s="6" t="n">
        <v>-48048</v>
      </c>
      <c r="F114" s="6" t="n">
        <v>-48048</v>
      </c>
      <c r="G114" s="6" t="n">
        <v>-48048</v>
      </c>
    </row>
    <row r="115" spans="1:8">
      <c r="A115" s="4" t="s">
        <v>123</v>
      </c>
      <c r="B115" s="6" t="n">
        <v>-7061</v>
      </c>
      <c r="H115" s="6" t="n">
        <v>-7061</v>
      </c>
    </row>
    <row r="116" spans="1:8">
      <c r="A116" s="4" t="s">
        <v>125</v>
      </c>
      <c r="B116" s="6" t="n">
        <v>2521</v>
      </c>
      <c r="D116" s="6" t="n">
        <v>630</v>
      </c>
      <c r="G116" s="6" t="n">
        <v>630</v>
      </c>
      <c r="H116" s="6" t="n">
        <v>1891</v>
      </c>
    </row>
    <row r="117" spans="1:8">
      <c r="A117" s="4" t="s">
        <v>218</v>
      </c>
      <c r="C117" s="6" t="n">
        <v>24</v>
      </c>
    </row>
    <row r="118" spans="1:8">
      <c r="A118" s="4" t="s">
        <v>217</v>
      </c>
      <c r="B118" s="6" t="n">
        <v>0</v>
      </c>
      <c r="C118" s="5" t="n">
        <v>1</v>
      </c>
      <c r="D118" s="6" t="n">
        <v>-1</v>
      </c>
      <c r="G118" s="6" t="n">
        <v>0</v>
      </c>
    </row>
    <row r="119" spans="1:8">
      <c r="A119" s="4" t="s">
        <v>221</v>
      </c>
      <c r="C119" s="6" t="n">
        <v>1180</v>
      </c>
    </row>
    <row r="120" spans="1:8">
      <c r="A120" s="4" t="s">
        <v>222</v>
      </c>
      <c r="B120" s="6" t="n">
        <v>0</v>
      </c>
      <c r="C120" s="5" t="n">
        <v>-12</v>
      </c>
      <c r="D120" s="6" t="n">
        <v>-13060</v>
      </c>
      <c r="G120" s="6" t="n">
        <v>-13072</v>
      </c>
      <c r="H120" s="6" t="n">
        <v>-13072</v>
      </c>
    </row>
    <row r="121" spans="1:8">
      <c r="A121" s="4" t="s">
        <v>95</v>
      </c>
      <c r="B121" s="6" t="n">
        <v>-42172</v>
      </c>
      <c r="F121" s="6" t="n">
        <v>-36570</v>
      </c>
      <c r="G121" s="6" t="n">
        <v>-36570</v>
      </c>
      <c r="H121" s="6" t="n">
        <v>-5602</v>
      </c>
    </row>
    <row r="122" spans="1:8">
      <c r="A122" s="4" t="s">
        <v>148</v>
      </c>
      <c r="C122" s="6" t="n">
        <v>283770</v>
      </c>
    </row>
    <row r="123" spans="1:8">
      <c r="A123" s="4" t="s">
        <v>149</v>
      </c>
      <c r="B123" s="5" t="n">
        <v>2242026</v>
      </c>
      <c r="C123" s="5" t="n">
        <v>2838</v>
      </c>
      <c r="D123" s="5" t="n">
        <v>2718871</v>
      </c>
      <c r="E123" s="5" t="n">
        <v>-20538</v>
      </c>
      <c r="F123" s="5" t="n">
        <v>-830358</v>
      </c>
      <c r="G123" s="5" t="n">
        <v>1870813</v>
      </c>
      <c r="H123" s="5" t="n">
        <v>371213</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1</v>
      </c>
      <c r="C1" s="2" t="s">
        <v>24</v>
      </c>
    </row>
    <row r="2" spans="1:3">
      <c r="A2" s="3" t="s">
        <v>846</v>
      </c>
    </row>
    <row r="3" spans="1:3">
      <c r="A3" s="4" t="s">
        <v>847</v>
      </c>
      <c r="B3" s="5" t="n">
        <v>1239</v>
      </c>
      <c r="C3" s="5" t="n">
        <v>667</v>
      </c>
    </row>
    <row r="4" spans="1:3">
      <c r="A4" s="3" t="s">
        <v>848</v>
      </c>
    </row>
    <row r="5" spans="1:3">
      <c r="A5" s="4" t="s">
        <v>849</v>
      </c>
      <c r="B5" s="6" t="n">
        <v>5338</v>
      </c>
      <c r="C5" s="6" t="n">
        <v>4264</v>
      </c>
    </row>
    <row r="6" spans="1:3">
      <c r="A6" s="4" t="s">
        <v>850</v>
      </c>
      <c r="B6" s="6" t="n">
        <v>210</v>
      </c>
      <c r="C6" s="6" t="n">
        <v>12</v>
      </c>
    </row>
    <row r="7" spans="1:3">
      <c r="A7" s="4" t="s">
        <v>851</v>
      </c>
      <c r="B7" s="6" t="n">
        <v>1239</v>
      </c>
      <c r="C7" s="6" t="n">
        <v>667</v>
      </c>
    </row>
    <row r="8" spans="1:3">
      <c r="A8" s="4" t="s">
        <v>137</v>
      </c>
      <c r="B8" s="6" t="n">
        <v>566</v>
      </c>
      <c r="C8" s="6" t="n">
        <v>106</v>
      </c>
    </row>
    <row r="9" spans="1:3">
      <c r="A9" s="4" t="s">
        <v>852</v>
      </c>
      <c r="B9" s="6" t="n">
        <v>7353</v>
      </c>
      <c r="C9" s="6" t="n">
        <v>5049</v>
      </c>
    </row>
    <row r="10" spans="1:3">
      <c r="A10" s="4" t="s">
        <v>853</v>
      </c>
      <c r="B10" s="6" t="n">
        <v>-3822</v>
      </c>
      <c r="C10" s="6" t="n">
        <v>-3277</v>
      </c>
    </row>
    <row r="11" spans="1:3">
      <c r="A11" s="4" t="s">
        <v>854</v>
      </c>
      <c r="B11" s="6" t="n">
        <v>3531</v>
      </c>
      <c r="C11" s="6" t="n">
        <v>1772</v>
      </c>
    </row>
    <row r="12" spans="1:3">
      <c r="A12" s="3" t="s">
        <v>855</v>
      </c>
    </row>
    <row r="13" spans="1:3">
      <c r="A13" s="4" t="s">
        <v>87</v>
      </c>
      <c r="B13" s="6" t="n">
        <v>-3292</v>
      </c>
      <c r="C13" s="6" t="n">
        <v>-1638</v>
      </c>
    </row>
    <row r="14" spans="1:3">
      <c r="A14" s="4" t="s">
        <v>856</v>
      </c>
      <c r="B14" s="6" t="n">
        <v>-239</v>
      </c>
      <c r="C14" s="6" t="n">
        <v>-134</v>
      </c>
    </row>
    <row r="15" spans="1:3">
      <c r="A15" s="4" t="s">
        <v>857</v>
      </c>
      <c r="B15" s="6" t="n">
        <v>-3531</v>
      </c>
      <c r="C15" s="6" t="n">
        <v>-1772</v>
      </c>
    </row>
    <row r="16" spans="1:3">
      <c r="A16" s="4" t="s">
        <v>858</v>
      </c>
      <c r="B16" s="6" t="n">
        <v>0</v>
      </c>
      <c r="C16" s="5" t="n">
        <v>0</v>
      </c>
    </row>
    <row r="17" spans="1:3">
      <c r="A17" s="4" t="s">
        <v>859</v>
      </c>
    </row>
    <row r="18" spans="1:3">
      <c r="A18" s="3" t="s">
        <v>846</v>
      </c>
    </row>
    <row r="19" spans="1:3">
      <c r="A19" s="4" t="s">
        <v>847</v>
      </c>
      <c r="B19" s="6" t="n">
        <v>2200</v>
      </c>
    </row>
    <row r="20" spans="1:3">
      <c r="A20" s="3" t="s">
        <v>848</v>
      </c>
    </row>
    <row r="21" spans="1:3">
      <c r="A21" s="4" t="s">
        <v>851</v>
      </c>
      <c r="B21" s="6" t="n">
        <v>2200</v>
      </c>
    </row>
    <row r="22" spans="1:3">
      <c r="A22" s="4" t="s">
        <v>860</v>
      </c>
    </row>
    <row r="23" spans="1:3">
      <c r="A23" s="3" t="s">
        <v>846</v>
      </c>
    </row>
    <row r="24" spans="1:3">
      <c r="A24" s="4" t="s">
        <v>847</v>
      </c>
      <c r="B24" s="6" t="n">
        <v>5400</v>
      </c>
    </row>
    <row r="25" spans="1:3">
      <c r="A25" s="3" t="s">
        <v>848</v>
      </c>
    </row>
    <row r="26" spans="1:3">
      <c r="A26" s="4" t="s">
        <v>851</v>
      </c>
      <c r="B26" s="6" t="n">
        <v>5400</v>
      </c>
    </row>
    <row r="27" spans="1:3">
      <c r="A27" s="4" t="s">
        <v>861</v>
      </c>
    </row>
    <row r="28" spans="1:3">
      <c r="A28" s="3" t="s">
        <v>846</v>
      </c>
    </row>
    <row r="29" spans="1:3">
      <c r="A29" s="4" t="s">
        <v>847</v>
      </c>
      <c r="B29" s="6" t="n">
        <v>600</v>
      </c>
    </row>
    <row r="30" spans="1:3">
      <c r="A30" s="3" t="s">
        <v>848</v>
      </c>
    </row>
    <row r="31" spans="1:3">
      <c r="A31" s="4" t="s">
        <v>851</v>
      </c>
      <c r="B31" s="6" t="n">
        <v>600</v>
      </c>
    </row>
    <row r="32" spans="1:3">
      <c r="A32" s="4" t="s">
        <v>862</v>
      </c>
    </row>
    <row r="33" spans="1:3">
      <c r="A33" s="3" t="s">
        <v>846</v>
      </c>
    </row>
    <row r="34" spans="1:3">
      <c r="A34" s="4" t="s">
        <v>847</v>
      </c>
      <c r="B34" s="6" t="n">
        <v>4800</v>
      </c>
    </row>
    <row r="35" spans="1:3">
      <c r="A35" s="3" t="s">
        <v>848</v>
      </c>
    </row>
    <row r="36" spans="1:3">
      <c r="A36" s="4" t="s">
        <v>851</v>
      </c>
      <c r="B36" s="5" t="n">
        <v>4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63</v>
      </c>
      <c r="B1" s="2" t="s">
        <v>153</v>
      </c>
      <c r="K1" s="2" t="s">
        <v>1</v>
      </c>
      <c r="M1" s="2" t="s">
        <v>74</v>
      </c>
    </row>
    <row r="2" spans="1:15">
      <c r="B2" s="2" t="s">
        <v>2</v>
      </c>
      <c r="C2" s="2" t="s">
        <v>21</v>
      </c>
      <c r="D2" s="2" t="s">
        <v>864</v>
      </c>
      <c r="E2" s="2" t="s">
        <v>22</v>
      </c>
      <c r="F2" s="2" t="s">
        <v>23</v>
      </c>
      <c r="G2" s="2" t="s">
        <v>24</v>
      </c>
      <c r="H2" s="2" t="s">
        <v>865</v>
      </c>
      <c r="I2" s="2" t="s">
        <v>866</v>
      </c>
      <c r="J2" s="2" t="s">
        <v>867</v>
      </c>
      <c r="K2" s="2" t="s">
        <v>2</v>
      </c>
      <c r="L2" s="2" t="s">
        <v>22</v>
      </c>
      <c r="M2" s="2" t="s">
        <v>21</v>
      </c>
      <c r="N2" s="2" t="s">
        <v>24</v>
      </c>
      <c r="O2" s="2" t="s">
        <v>26</v>
      </c>
    </row>
    <row r="3" spans="1:15">
      <c r="A3" s="3" t="s">
        <v>276</v>
      </c>
    </row>
    <row r="4" spans="1:15">
      <c r="A4" s="4" t="s">
        <v>97</v>
      </c>
      <c r="B4" s="5" t="n">
        <v>-36570</v>
      </c>
      <c r="C4" s="5" t="n">
        <v>65317</v>
      </c>
      <c r="D4" s="5" t="n">
        <v>-13228</v>
      </c>
      <c r="E4" s="5" t="n">
        <v>-11351</v>
      </c>
      <c r="F4" s="5" t="n">
        <v>-1600</v>
      </c>
      <c r="G4" s="5" t="n">
        <v>-30072</v>
      </c>
      <c r="H4" s="5" t="n">
        <v>-8232</v>
      </c>
      <c r="I4" s="5" t="n">
        <v>-1193</v>
      </c>
      <c r="J4" s="5" t="n">
        <v>1106</v>
      </c>
      <c r="K4" s="5" t="n">
        <v>-41765</v>
      </c>
      <c r="L4" s="5" t="n">
        <v>-12951</v>
      </c>
      <c r="M4" s="5" t="n">
        <v>39138</v>
      </c>
      <c r="N4" s="5" t="n">
        <v>-38391</v>
      </c>
      <c r="O4" s="5" t="n">
        <v>8932</v>
      </c>
    </row>
    <row r="5" spans="1:15">
      <c r="A5" s="4" t="s">
        <v>868</v>
      </c>
      <c r="M5" s="6" t="n">
        <v>-1171</v>
      </c>
      <c r="N5" s="6" t="n">
        <v>4248</v>
      </c>
      <c r="O5" s="6" t="n">
        <v>0</v>
      </c>
    </row>
    <row r="6" spans="1:15">
      <c r="A6" s="4" t="s">
        <v>869</v>
      </c>
      <c r="M6" s="6" t="n">
        <v>37967</v>
      </c>
      <c r="N6" s="6" t="n">
        <v>-34143</v>
      </c>
      <c r="O6" s="6" t="n">
        <v>8932</v>
      </c>
    </row>
    <row r="7" spans="1:15">
      <c r="A7" s="4" t="s">
        <v>870</v>
      </c>
      <c r="M7" s="6" t="n">
        <v>33858</v>
      </c>
      <c r="N7" s="6" t="n">
        <v>72824</v>
      </c>
      <c r="O7" s="6" t="n">
        <v>24771</v>
      </c>
    </row>
    <row r="8" spans="1:15">
      <c r="A8" s="4" t="s">
        <v>871</v>
      </c>
      <c r="M8" s="5" t="n">
        <v>71825</v>
      </c>
      <c r="N8" s="5" t="n">
        <v>38681</v>
      </c>
      <c r="O8" s="5" t="n">
        <v>33703</v>
      </c>
    </row>
  </sheetData>
  <mergeCells count="4">
    <mergeCell ref="A1:A2"/>
    <mergeCell ref="B1:J1"/>
    <mergeCell ref="K1:L1"/>
    <mergeCell ref="M1:O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2</v>
      </c>
      <c r="B1" s="2" t="s">
        <v>74</v>
      </c>
    </row>
    <row r="2" spans="1:3">
      <c r="B2" s="2" t="s">
        <v>21</v>
      </c>
      <c r="C2" s="2" t="s">
        <v>24</v>
      </c>
    </row>
    <row r="3" spans="1:3">
      <c r="A3" s="3" t="s">
        <v>276</v>
      </c>
    </row>
    <row r="4" spans="1:3">
      <c r="A4" s="4" t="s">
        <v>873</v>
      </c>
      <c r="B4" s="4" t="s">
        <v>874</v>
      </c>
      <c r="C4" s="4" t="s">
        <v>875</v>
      </c>
    </row>
    <row r="5" spans="1:3">
      <c r="A5" s="4" t="s">
        <v>876</v>
      </c>
      <c r="B5" s="4" t="s">
        <v>877</v>
      </c>
      <c r="C5" s="4" t="s">
        <v>878</v>
      </c>
    </row>
    <row r="6" spans="1:3">
      <c r="A6" s="4" t="s">
        <v>879</v>
      </c>
      <c r="B6" s="4" t="s">
        <v>880</v>
      </c>
      <c r="C6" s="4" t="s">
        <v>881</v>
      </c>
    </row>
    <row r="7" spans="1:3">
      <c r="A7" s="4" t="s">
        <v>107</v>
      </c>
      <c r="B7" s="4" t="s">
        <v>882</v>
      </c>
      <c r="C7" s="4" t="s">
        <v>88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74</v>
      </c>
    </row>
    <row r="2" spans="1:2">
      <c r="B2" s="2" t="s">
        <v>736</v>
      </c>
    </row>
    <row r="3" spans="1:2">
      <c r="A3" s="3" t="s">
        <v>280</v>
      </c>
    </row>
    <row r="4" spans="1:2">
      <c r="A4" s="4" t="s">
        <v>884</v>
      </c>
      <c r="B4" s="9" t="n">
        <v>1.3</v>
      </c>
    </row>
    <row r="5" spans="1:2">
      <c r="A5" s="4" t="s">
        <v>885</v>
      </c>
      <c r="B5" s="9" t="n">
        <v>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736</v>
      </c>
    </row>
    <row r="2" spans="1:2">
      <c r="A2" s="3" t="s">
        <v>280</v>
      </c>
    </row>
    <row r="3" spans="1:2">
      <c r="A3" s="4" t="s">
        <v>762</v>
      </c>
      <c r="B3" s="5" t="n">
        <v>1450</v>
      </c>
    </row>
    <row r="4" spans="1:2">
      <c r="A4" s="4" t="s">
        <v>763</v>
      </c>
      <c r="B4" s="6" t="n">
        <v>969</v>
      </c>
    </row>
    <row r="5" spans="1:2">
      <c r="A5" s="4" t="s">
        <v>764</v>
      </c>
      <c r="B5" s="6" t="n">
        <v>537</v>
      </c>
    </row>
    <row r="6" spans="1:2">
      <c r="A6" s="4" t="s">
        <v>765</v>
      </c>
      <c r="B6" s="6" t="n">
        <v>510</v>
      </c>
    </row>
    <row r="7" spans="1:2">
      <c r="A7" s="4" t="s">
        <v>766</v>
      </c>
      <c r="B7" s="6" t="n">
        <v>352</v>
      </c>
    </row>
    <row r="8" spans="1:2">
      <c r="A8" s="4" t="s">
        <v>820</v>
      </c>
      <c r="B8" s="6" t="n">
        <v>391</v>
      </c>
    </row>
    <row r="9" spans="1:2">
      <c r="A9" s="4" t="s">
        <v>107</v>
      </c>
      <c r="B9" s="5" t="n">
        <v>42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7</v>
      </c>
      <c r="B1" s="2" t="s">
        <v>153</v>
      </c>
      <c r="C1" s="2" t="s">
        <v>74</v>
      </c>
    </row>
    <row r="2" spans="1:3">
      <c r="B2" s="2" t="s">
        <v>24</v>
      </c>
      <c r="C2" s="2" t="s">
        <v>21</v>
      </c>
    </row>
    <row r="3" spans="1:3">
      <c r="A3" s="3" t="s">
        <v>888</v>
      </c>
    </row>
    <row r="4" spans="1:3">
      <c r="A4" s="4" t="s">
        <v>889</v>
      </c>
      <c r="C4" s="5" t="n">
        <v>4883</v>
      </c>
    </row>
    <row r="5" spans="1:3">
      <c r="A5" s="4" t="s">
        <v>890</v>
      </c>
      <c r="B5" s="5" t="n">
        <v>452</v>
      </c>
      <c r="C5" s="6" t="n">
        <v>156</v>
      </c>
    </row>
    <row r="6" spans="1:3">
      <c r="A6" s="4" t="s">
        <v>891</v>
      </c>
      <c r="B6" s="6" t="n">
        <v>898</v>
      </c>
      <c r="C6" s="6" t="n">
        <v>948</v>
      </c>
    </row>
    <row r="7" spans="1:3">
      <c r="A7" s="4" t="s">
        <v>892</v>
      </c>
      <c r="B7" s="6" t="n">
        <v>1350</v>
      </c>
      <c r="C7" s="6" t="n">
        <v>1104</v>
      </c>
    </row>
    <row r="8" spans="1:3">
      <c r="A8" s="4" t="s">
        <v>890</v>
      </c>
      <c r="B8" s="6" t="n">
        <v>81</v>
      </c>
      <c r="C8" s="6" t="n">
        <v>13</v>
      </c>
    </row>
    <row r="9" spans="1:3">
      <c r="A9" s="4" t="s">
        <v>891</v>
      </c>
      <c r="B9" s="6" t="n">
        <v>725</v>
      </c>
      <c r="C9" s="6" t="n">
        <v>516</v>
      </c>
    </row>
    <row r="10" spans="1:3">
      <c r="A10" s="4" t="s">
        <v>893</v>
      </c>
      <c r="B10" s="6" t="n">
        <v>806</v>
      </c>
      <c r="C10" s="6" t="n">
        <v>529</v>
      </c>
    </row>
    <row r="11" spans="1:3">
      <c r="A11" s="4" t="s">
        <v>894</v>
      </c>
      <c r="B11" s="5" t="n">
        <v>4883</v>
      </c>
      <c r="C11" s="5" t="n">
        <v>54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13"/>
    <col customWidth="1" max="12" min="12" width="14"/>
    <col customWidth="1" max="13" min="13" width="13"/>
    <col customWidth="1" max="14" min="14" width="13"/>
    <col customWidth="1" max="15" min="15" width="14"/>
    <col customWidth="1" max="16" min="16" width="14"/>
    <col customWidth="1" max="17" min="17" width="14"/>
  </cols>
  <sheetData>
    <row r="1" spans="1:17">
      <c r="A1" s="1" t="s">
        <v>895</v>
      </c>
      <c r="B1" s="2" t="s">
        <v>153</v>
      </c>
      <c r="F1" s="2" t="s">
        <v>1</v>
      </c>
      <c r="H1" s="2" t="s">
        <v>74</v>
      </c>
    </row>
    <row r="2" spans="1:17">
      <c r="B2" s="2" t="s">
        <v>2</v>
      </c>
      <c r="C2" s="2" t="s">
        <v>22</v>
      </c>
      <c r="D2" s="2" t="s">
        <v>24</v>
      </c>
      <c r="E2" s="2" t="s">
        <v>24</v>
      </c>
      <c r="F2" s="2" t="s">
        <v>2</v>
      </c>
      <c r="G2" s="2" t="s">
        <v>22</v>
      </c>
      <c r="H2" s="2" t="s">
        <v>21</v>
      </c>
      <c r="I2" s="2" t="s">
        <v>24</v>
      </c>
      <c r="J2" s="2" t="s">
        <v>26</v>
      </c>
      <c r="K2" s="2" t="s">
        <v>896</v>
      </c>
      <c r="L2" s="2" t="s">
        <v>555</v>
      </c>
      <c r="M2" s="2" t="s">
        <v>897</v>
      </c>
      <c r="N2" s="2" t="s">
        <v>898</v>
      </c>
      <c r="O2" s="2" t="s">
        <v>899</v>
      </c>
      <c r="P2" s="2" t="s">
        <v>900</v>
      </c>
      <c r="Q2" s="2" t="s">
        <v>557</v>
      </c>
    </row>
    <row r="3" spans="1:17">
      <c r="A3" s="3" t="s">
        <v>901</v>
      </c>
    </row>
    <row r="4" spans="1:17">
      <c r="A4" s="4" t="s">
        <v>902</v>
      </c>
      <c r="H4" s="4" t="s">
        <v>903</v>
      </c>
    </row>
    <row r="5" spans="1:17">
      <c r="A5" s="4" t="s">
        <v>904</v>
      </c>
      <c r="K5" s="7" t="n">
        <v>11.1</v>
      </c>
      <c r="L5" s="7" t="n">
        <v>11.05</v>
      </c>
      <c r="M5" s="7" t="n">
        <v>11.05</v>
      </c>
      <c r="N5" s="5" t="n">
        <v>11</v>
      </c>
      <c r="O5" s="5" t="n">
        <v>11</v>
      </c>
      <c r="P5" s="7" t="n">
        <v>10.2</v>
      </c>
      <c r="Q5" s="7" t="n">
        <v>10.2</v>
      </c>
    </row>
    <row r="6" spans="1:17">
      <c r="A6" s="4" t="s">
        <v>117</v>
      </c>
      <c r="H6" s="10" t="n">
        <v>-4.9</v>
      </c>
    </row>
    <row r="7" spans="1:17">
      <c r="A7" s="4" t="s">
        <v>905</v>
      </c>
      <c r="H7" s="10" t="n">
        <v>2.4</v>
      </c>
    </row>
    <row r="8" spans="1:17">
      <c r="A8" s="3" t="s">
        <v>906</v>
      </c>
    </row>
    <row r="9" spans="1:17">
      <c r="A9" s="4" t="s">
        <v>907</v>
      </c>
      <c r="F9" s="5" t="n">
        <v>2200</v>
      </c>
      <c r="H9" s="5" t="n">
        <v>15400</v>
      </c>
    </row>
    <row r="10" spans="1:17">
      <c r="A10" s="4" t="s">
        <v>908</v>
      </c>
      <c r="B10" s="10" t="n">
        <v>42.7</v>
      </c>
      <c r="D10" s="10" t="n">
        <v>44.5</v>
      </c>
      <c r="E10" s="10" t="n">
        <v>44.5</v>
      </c>
      <c r="F10" s="10" t="n">
        <v>42.7</v>
      </c>
      <c r="H10" s="10" t="n">
        <v>44.5</v>
      </c>
      <c r="I10" s="10" t="n">
        <v>44.5</v>
      </c>
    </row>
    <row r="11" spans="1:17">
      <c r="A11" s="4" t="s">
        <v>909</v>
      </c>
      <c r="H11" s="5" t="n">
        <v>0</v>
      </c>
      <c r="I11" s="5" t="n">
        <v>24037</v>
      </c>
      <c r="J11" s="5" t="n">
        <v>0</v>
      </c>
    </row>
    <row r="12" spans="1:17">
      <c r="A12" s="4" t="s">
        <v>133</v>
      </c>
      <c r="B12" s="5" t="n">
        <v>0</v>
      </c>
      <c r="F12" s="5" t="n">
        <v>0</v>
      </c>
      <c r="I12" s="6" t="n">
        <v>27647</v>
      </c>
    </row>
    <row r="13" spans="1:17">
      <c r="A13" s="4" t="s">
        <v>123</v>
      </c>
      <c r="B13" s="5" t="n">
        <v>-7061</v>
      </c>
      <c r="C13" s="5" t="n">
        <v>-7308</v>
      </c>
      <c r="F13" s="5" t="n">
        <v>-14228</v>
      </c>
      <c r="G13" s="5" t="n">
        <v>-14097</v>
      </c>
      <c r="H13" s="5" t="n">
        <v>-28700</v>
      </c>
      <c r="I13" s="6" t="n">
        <v>-9125</v>
      </c>
      <c r="J13" s="6" t="n">
        <v>-1882</v>
      </c>
    </row>
    <row r="14" spans="1:17">
      <c r="A14" s="4" t="s">
        <v>910</v>
      </c>
      <c r="I14" s="5" t="n">
        <v>9600</v>
      </c>
    </row>
    <row r="15" spans="1:17">
      <c r="A15" s="4" t="s">
        <v>911</v>
      </c>
      <c r="I15" s="10" t="n">
        <v>0.4</v>
      </c>
    </row>
    <row r="16" spans="1:17">
      <c r="A16" s="4" t="s">
        <v>912</v>
      </c>
      <c r="I16" s="5" t="n">
        <v>4179</v>
      </c>
    </row>
    <row r="17" spans="1:17">
      <c r="A17" s="4" t="s">
        <v>913</v>
      </c>
      <c r="I17" s="6" t="n">
        <v>5400</v>
      </c>
    </row>
    <row r="18" spans="1:17">
      <c r="A18" s="4" t="s">
        <v>914</v>
      </c>
    </row>
    <row r="19" spans="1:17">
      <c r="A19" s="3" t="s">
        <v>906</v>
      </c>
    </row>
    <row r="20" spans="1:17">
      <c r="A20" s="4" t="s">
        <v>613</v>
      </c>
      <c r="B20" s="4" t="s">
        <v>915</v>
      </c>
      <c r="F20" s="4" t="s">
        <v>915</v>
      </c>
      <c r="H20" s="4" t="s">
        <v>915</v>
      </c>
    </row>
    <row r="21" spans="1:17">
      <c r="A21" s="4" t="s">
        <v>113</v>
      </c>
    </row>
    <row r="22" spans="1:17">
      <c r="A22" s="3" t="s">
        <v>906</v>
      </c>
    </row>
    <row r="23" spans="1:17">
      <c r="A23" s="4" t="s">
        <v>133</v>
      </c>
      <c r="I23" s="6" t="n">
        <v>27647</v>
      </c>
    </row>
    <row r="24" spans="1:17">
      <c r="A24" s="4" t="s">
        <v>123</v>
      </c>
      <c r="B24" s="5" t="n">
        <v>-7061</v>
      </c>
      <c r="C24" s="5" t="n">
        <v>-7308</v>
      </c>
      <c r="F24" s="5" t="n">
        <v>-14228</v>
      </c>
      <c r="G24" s="5" t="n">
        <v>-14097</v>
      </c>
      <c r="I24" s="6" t="n">
        <v>-9125</v>
      </c>
      <c r="J24" s="5" t="n">
        <v>-1882</v>
      </c>
    </row>
    <row r="25" spans="1:17">
      <c r="A25" s="4" t="s">
        <v>912</v>
      </c>
      <c r="I25" s="5" t="n">
        <v>4179</v>
      </c>
    </row>
    <row r="26" spans="1:17">
      <c r="A26" s="4" t="s">
        <v>571</v>
      </c>
    </row>
    <row r="27" spans="1:17">
      <c r="A27" s="3" t="s">
        <v>906</v>
      </c>
    </row>
    <row r="28" spans="1:17">
      <c r="A28" s="4" t="s">
        <v>916</v>
      </c>
      <c r="D28" s="10" t="n">
        <v>39.4</v>
      </c>
      <c r="E28" s="10" t="n">
        <v>39.4</v>
      </c>
    </row>
    <row r="29" spans="1:17">
      <c r="A29" s="4" t="s">
        <v>613</v>
      </c>
      <c r="Q29" s="4" t="s">
        <v>666</v>
      </c>
    </row>
  </sheetData>
  <mergeCells count="4">
    <mergeCell ref="A1:A2"/>
    <mergeCell ref="B1:E1"/>
    <mergeCell ref="F1:G1"/>
    <mergeCell ref="H1:J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21</v>
      </c>
      <c r="D1" s="2" t="s">
        <v>24</v>
      </c>
    </row>
    <row r="2" spans="1:4">
      <c r="A2" s="3" t="s">
        <v>918</v>
      </c>
    </row>
    <row r="3" spans="1:4">
      <c r="A3" s="4" t="s">
        <v>919</v>
      </c>
      <c r="B3" s="6" t="n">
        <v>1050000</v>
      </c>
      <c r="C3" s="6" t="n">
        <v>808000</v>
      </c>
      <c r="D3" s="6" t="n">
        <v>18000</v>
      </c>
    </row>
    <row r="4" spans="1:4">
      <c r="A4" s="4" t="s">
        <v>920</v>
      </c>
    </row>
    <row r="5" spans="1:4">
      <c r="A5" s="3" t="s">
        <v>918</v>
      </c>
    </row>
    <row r="6" spans="1:4">
      <c r="A6" s="4" t="s">
        <v>919</v>
      </c>
      <c r="C6" s="6" t="n">
        <v>32000</v>
      </c>
      <c r="D6" s="6" t="n">
        <v>176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6"/>
    <col customWidth="1" max="8" min="8" width="14"/>
  </cols>
  <sheetData>
    <row r="1" spans="1:8">
      <c r="A1" s="1" t="s">
        <v>921</v>
      </c>
      <c r="B1" s="2" t="s">
        <v>548</v>
      </c>
      <c r="C1" s="2" t="s">
        <v>153</v>
      </c>
      <c r="E1" s="2" t="s">
        <v>1</v>
      </c>
      <c r="G1" s="2" t="s">
        <v>74</v>
      </c>
    </row>
    <row r="2" spans="1:8">
      <c r="B2" s="2" t="s">
        <v>922</v>
      </c>
      <c r="C2" s="2" t="s">
        <v>2</v>
      </c>
      <c r="D2" s="2" t="s">
        <v>22</v>
      </c>
      <c r="E2" s="2" t="s">
        <v>2</v>
      </c>
      <c r="F2" s="2" t="s">
        <v>22</v>
      </c>
      <c r="G2" s="2" t="s">
        <v>21</v>
      </c>
      <c r="H2" s="2" t="s">
        <v>24</v>
      </c>
    </row>
    <row r="3" spans="1:8">
      <c r="A3" s="3" t="s">
        <v>923</v>
      </c>
    </row>
    <row r="4" spans="1:8">
      <c r="A4" s="4" t="s">
        <v>924</v>
      </c>
      <c r="B4" s="7" t="n">
        <v>10.6</v>
      </c>
      <c r="E4" s="7" t="n">
        <v>10.6</v>
      </c>
      <c r="F4" s="7" t="n">
        <v>10.2</v>
      </c>
      <c r="G4" s="7" t="n">
        <v>10.2</v>
      </c>
    </row>
    <row r="5" spans="1:8">
      <c r="A5" s="4" t="s">
        <v>925</v>
      </c>
      <c r="E5" s="8" t="n">
        <v>11.05</v>
      </c>
      <c r="G5" s="6" t="n">
        <v>11</v>
      </c>
    </row>
    <row r="6" spans="1:8">
      <c r="A6" s="4" t="s">
        <v>926</v>
      </c>
      <c r="E6" s="8" t="n">
        <v>10.99</v>
      </c>
      <c r="G6" s="8" t="n">
        <v>10.2</v>
      </c>
    </row>
    <row r="7" spans="1:8">
      <c r="A7" s="4" t="s">
        <v>927</v>
      </c>
      <c r="E7" s="8" t="n">
        <v>10.76</v>
      </c>
      <c r="G7" s="8" t="n">
        <v>10.38</v>
      </c>
    </row>
    <row r="8" spans="1:8">
      <c r="A8" s="4" t="s">
        <v>928</v>
      </c>
      <c r="C8" s="7" t="n">
        <v>10.8</v>
      </c>
      <c r="E8" s="7" t="n">
        <v>10.8</v>
      </c>
      <c r="G8" s="7" t="n">
        <v>10.6</v>
      </c>
      <c r="H8" s="7" t="n">
        <v>10.2</v>
      </c>
    </row>
    <row r="9" spans="1:8">
      <c r="A9" s="4" t="s">
        <v>929</v>
      </c>
      <c r="C9" s="9" t="n">
        <v>3.3</v>
      </c>
      <c r="D9" s="9" t="n">
        <v>3.1</v>
      </c>
      <c r="E9" s="9" t="n">
        <v>5.3</v>
      </c>
      <c r="F9" s="9" t="n">
        <v>4.7</v>
      </c>
      <c r="G9" s="9" t="n">
        <v>10.4</v>
      </c>
      <c r="H9" s="9" t="n">
        <v>3.4</v>
      </c>
    </row>
    <row r="10" spans="1:8">
      <c r="A10" s="4" t="s">
        <v>930</v>
      </c>
      <c r="C10" s="9" t="n">
        <v>22.6</v>
      </c>
      <c r="E10" s="9" t="n">
        <v>22.6</v>
      </c>
      <c r="G10" s="5" t="n">
        <v>9</v>
      </c>
    </row>
    <row r="11" spans="1:8">
      <c r="A11" s="4" t="s">
        <v>931</v>
      </c>
      <c r="E11" s="4" t="s">
        <v>932</v>
      </c>
      <c r="G11" s="4" t="s">
        <v>933</v>
      </c>
    </row>
    <row r="12" spans="1:8">
      <c r="A12" s="4" t="s">
        <v>907</v>
      </c>
      <c r="E12" s="9" t="n">
        <v>2.2</v>
      </c>
      <c r="G12" s="9" t="n">
        <v>15.4</v>
      </c>
    </row>
    <row r="13" spans="1:8">
      <c r="A13" s="4" t="s">
        <v>934</v>
      </c>
      <c r="G13" s="10" t="n">
        <v>8.699999999999999</v>
      </c>
    </row>
    <row r="14" spans="1:8">
      <c r="A14" s="4" t="s">
        <v>935</v>
      </c>
      <c r="G14" s="5" t="n">
        <v>1</v>
      </c>
      <c r="H14" s="9" t="n">
        <v>0.2</v>
      </c>
    </row>
    <row r="15" spans="1:8">
      <c r="A15" s="4" t="s">
        <v>936</v>
      </c>
    </row>
    <row r="16" spans="1:8">
      <c r="A16" s="3" t="s">
        <v>937</v>
      </c>
    </row>
    <row r="17" spans="1:8">
      <c r="A17" s="4" t="s">
        <v>938</v>
      </c>
      <c r="B17" s="6" t="n">
        <v>808</v>
      </c>
      <c r="E17" s="6" t="n">
        <v>808</v>
      </c>
      <c r="F17" s="6" t="n">
        <v>18</v>
      </c>
      <c r="G17" s="6" t="n">
        <v>18</v>
      </c>
    </row>
    <row r="18" spans="1:8">
      <c r="A18" s="4" t="s">
        <v>939</v>
      </c>
      <c r="E18" s="6" t="n">
        <v>464</v>
      </c>
      <c r="G18" s="6" t="n">
        <v>811</v>
      </c>
    </row>
    <row r="19" spans="1:8">
      <c r="A19" s="4" t="s">
        <v>940</v>
      </c>
      <c r="E19" s="6" t="n">
        <v>-196</v>
      </c>
      <c r="G19" s="6" t="n">
        <v>-5</v>
      </c>
    </row>
    <row r="20" spans="1:8">
      <c r="A20" s="4" t="s">
        <v>941</v>
      </c>
      <c r="E20" s="6" t="n">
        <v>-26</v>
      </c>
      <c r="G20" s="6" t="n">
        <v>-16</v>
      </c>
    </row>
    <row r="21" spans="1:8">
      <c r="A21" s="4" t="s">
        <v>942</v>
      </c>
      <c r="C21" s="6" t="n">
        <v>1050</v>
      </c>
      <c r="E21" s="6" t="n">
        <v>1050</v>
      </c>
      <c r="G21" s="6" t="n">
        <v>808</v>
      </c>
      <c r="H21" s="6" t="n">
        <v>18</v>
      </c>
    </row>
    <row r="22" spans="1:8">
      <c r="A22" s="4" t="s">
        <v>943</v>
      </c>
    </row>
    <row r="23" spans="1:8">
      <c r="A23" s="3" t="s">
        <v>937</v>
      </c>
    </row>
    <row r="24" spans="1:8">
      <c r="A24" s="4" t="s">
        <v>938</v>
      </c>
      <c r="B24" s="6" t="n">
        <v>199</v>
      </c>
      <c r="E24" s="6" t="n">
        <v>199</v>
      </c>
      <c r="F24" s="6" t="n">
        <v>0</v>
      </c>
      <c r="G24" s="6" t="n">
        <v>0</v>
      </c>
    </row>
    <row r="25" spans="1:8">
      <c r="A25" s="4" t="s">
        <v>939</v>
      </c>
      <c r="E25" s="6" t="n">
        <v>1275</v>
      </c>
      <c r="G25" s="6" t="n">
        <v>199</v>
      </c>
    </row>
    <row r="26" spans="1:8">
      <c r="A26" s="4" t="s">
        <v>940</v>
      </c>
      <c r="E26" s="6" t="n">
        <v>0</v>
      </c>
      <c r="G26" s="6" t="n">
        <v>0</v>
      </c>
    </row>
    <row r="27" spans="1:8">
      <c r="A27" s="4" t="s">
        <v>941</v>
      </c>
      <c r="E27" s="6" t="n">
        <v>0</v>
      </c>
      <c r="G27" s="6" t="n">
        <v>0</v>
      </c>
    </row>
    <row r="28" spans="1:8">
      <c r="A28" s="4" t="s">
        <v>942</v>
      </c>
      <c r="C28" s="6" t="n">
        <v>1474</v>
      </c>
      <c r="E28" s="6" t="n">
        <v>1474</v>
      </c>
      <c r="G28" s="6" t="n">
        <v>199</v>
      </c>
      <c r="H28" s="6" t="n">
        <v>0</v>
      </c>
    </row>
    <row r="29" spans="1:8">
      <c r="A29" s="4" t="s">
        <v>944</v>
      </c>
    </row>
    <row r="30" spans="1:8">
      <c r="A30" s="3" t="s">
        <v>937</v>
      </c>
    </row>
    <row r="31" spans="1:8">
      <c r="A31" s="4" t="s">
        <v>939</v>
      </c>
      <c r="B31" s="6" t="n">
        <v>2100</v>
      </c>
    </row>
    <row r="32" spans="1:8">
      <c r="A32" s="4" t="s">
        <v>945</v>
      </c>
    </row>
    <row r="33" spans="1:8">
      <c r="A33" s="3" t="s">
        <v>937</v>
      </c>
    </row>
    <row r="34" spans="1:8">
      <c r="A34" s="4" t="s">
        <v>938</v>
      </c>
      <c r="B34" s="6" t="n">
        <v>998</v>
      </c>
      <c r="E34" s="6" t="n">
        <v>998</v>
      </c>
      <c r="F34" s="6" t="n">
        <v>2446</v>
      </c>
      <c r="G34" s="6" t="n">
        <v>2446</v>
      </c>
    </row>
    <row r="35" spans="1:8">
      <c r="A35" s="4" t="s">
        <v>939</v>
      </c>
      <c r="E35" s="6" t="n">
        <v>0</v>
      </c>
      <c r="G35" s="6" t="n">
        <v>0</v>
      </c>
    </row>
    <row r="36" spans="1:8">
      <c r="A36" s="4" t="s">
        <v>940</v>
      </c>
      <c r="E36" s="6" t="n">
        <v>0</v>
      </c>
      <c r="G36" s="6" t="n">
        <v>-1394</v>
      </c>
    </row>
    <row r="37" spans="1:8">
      <c r="A37" s="4" t="s">
        <v>941</v>
      </c>
      <c r="E37" s="6" t="n">
        <v>-12</v>
      </c>
      <c r="G37" s="6" t="n">
        <v>-54</v>
      </c>
    </row>
    <row r="38" spans="1:8">
      <c r="A38" s="4" t="s">
        <v>942</v>
      </c>
      <c r="C38" s="6" t="n">
        <v>986</v>
      </c>
      <c r="E38" s="6" t="n">
        <v>986</v>
      </c>
      <c r="G38" s="6" t="n">
        <v>998</v>
      </c>
      <c r="H38" s="6" t="n">
        <v>2446</v>
      </c>
    </row>
  </sheetData>
  <mergeCells count="4">
    <mergeCell ref="A1:A2"/>
    <mergeCell ref="C1:D1"/>
    <mergeCell ref="E1:F1"/>
    <mergeCell ref="G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46</v>
      </c>
      <c r="B1" s="2" t="s">
        <v>153</v>
      </c>
      <c r="K1" s="2" t="s">
        <v>1</v>
      </c>
      <c r="M1" s="2" t="s">
        <v>74</v>
      </c>
    </row>
    <row r="2" spans="1:15">
      <c r="B2" s="2" t="s">
        <v>2</v>
      </c>
      <c r="C2" s="2" t="s">
        <v>21</v>
      </c>
      <c r="D2" s="2" t="s">
        <v>864</v>
      </c>
      <c r="E2" s="2" t="s">
        <v>22</v>
      </c>
      <c r="F2" s="2" t="s">
        <v>23</v>
      </c>
      <c r="G2" s="2" t="s">
        <v>24</v>
      </c>
      <c r="H2" s="2" t="s">
        <v>865</v>
      </c>
      <c r="I2" s="2" t="s">
        <v>866</v>
      </c>
      <c r="J2" s="2" t="s">
        <v>867</v>
      </c>
      <c r="K2" s="2" t="s">
        <v>2</v>
      </c>
      <c r="L2" s="2" t="s">
        <v>22</v>
      </c>
      <c r="M2" s="2" t="s">
        <v>21</v>
      </c>
      <c r="N2" s="2" t="s">
        <v>24</v>
      </c>
      <c r="O2" s="2" t="s">
        <v>26</v>
      </c>
    </row>
    <row r="3" spans="1:15">
      <c r="A3" s="3" t="s">
        <v>947</v>
      </c>
    </row>
    <row r="4" spans="1:15">
      <c r="A4" s="4" t="s">
        <v>948</v>
      </c>
      <c r="B4" s="5" t="n">
        <v>-36570</v>
      </c>
      <c r="C4" s="5" t="n">
        <v>65317</v>
      </c>
      <c r="D4" s="5" t="n">
        <v>-13228</v>
      </c>
      <c r="E4" s="5" t="n">
        <v>-11351</v>
      </c>
      <c r="F4" s="5" t="n">
        <v>-1600</v>
      </c>
      <c r="G4" s="5" t="n">
        <v>-30072</v>
      </c>
      <c r="H4" s="5" t="n">
        <v>-8232</v>
      </c>
      <c r="I4" s="5" t="n">
        <v>-1193</v>
      </c>
      <c r="J4" s="5" t="n">
        <v>1106</v>
      </c>
      <c r="K4" s="5" t="n">
        <v>-41765</v>
      </c>
      <c r="L4" s="5" t="n">
        <v>-12951</v>
      </c>
      <c r="M4" s="5" t="n">
        <v>39138</v>
      </c>
      <c r="N4" s="5" t="n">
        <v>-38391</v>
      </c>
      <c r="O4" s="5" t="n">
        <v>8932</v>
      </c>
    </row>
    <row r="5" spans="1:15">
      <c r="A5" s="4" t="s">
        <v>949</v>
      </c>
      <c r="B5" s="6" t="n">
        <v>5643</v>
      </c>
      <c r="E5" s="6" t="n">
        <v>2756</v>
      </c>
      <c r="K5" s="6" t="n">
        <v>6426</v>
      </c>
      <c r="L5" s="6" t="n">
        <v>3090</v>
      </c>
      <c r="M5" s="6" t="n">
        <v>8136</v>
      </c>
      <c r="N5" s="6" t="n">
        <v>-3470</v>
      </c>
      <c r="O5" s="6" t="n">
        <v>111</v>
      </c>
    </row>
    <row r="6" spans="1:15">
      <c r="A6" s="4" t="s">
        <v>950</v>
      </c>
      <c r="B6" s="5" t="n">
        <v>-42213</v>
      </c>
      <c r="E6" s="5" t="n">
        <v>-14107</v>
      </c>
      <c r="K6" s="5" t="n">
        <v>-48191</v>
      </c>
      <c r="L6" s="5" t="n">
        <v>-16041</v>
      </c>
      <c r="M6" s="5" t="n">
        <v>47274</v>
      </c>
      <c r="N6" s="5" t="n">
        <v>-41861</v>
      </c>
      <c r="O6" s="5" t="n">
        <v>9043</v>
      </c>
    </row>
    <row r="7" spans="1:15">
      <c r="A7" s="3" t="s">
        <v>951</v>
      </c>
    </row>
    <row r="8" spans="1:15">
      <c r="A8" s="4" t="s">
        <v>952</v>
      </c>
      <c r="B8" s="6" t="n">
        <v>283010000</v>
      </c>
      <c r="E8" s="6" t="n">
        <v>184450000</v>
      </c>
      <c r="K8" s="6" t="n">
        <v>282148000</v>
      </c>
      <c r="L8" s="6" t="n">
        <v>185171000</v>
      </c>
      <c r="M8" s="6" t="n">
        <v>196602000</v>
      </c>
      <c r="N8" s="6" t="n">
        <v>183784000</v>
      </c>
      <c r="O8" s="6" t="n">
        <v>183876000</v>
      </c>
    </row>
    <row r="9" spans="1:15">
      <c r="A9" s="4" t="s">
        <v>953</v>
      </c>
      <c r="M9" s="6" t="n">
        <v>44453000</v>
      </c>
      <c r="N9" s="6" t="n">
        <v>12713000</v>
      </c>
      <c r="O9" s="6" t="n">
        <v>2785000</v>
      </c>
    </row>
    <row r="10" spans="1:15">
      <c r="A10" s="4" t="s">
        <v>954</v>
      </c>
      <c r="M10" s="6" t="n">
        <v>312000</v>
      </c>
      <c r="N10" s="6" t="n">
        <v>0</v>
      </c>
      <c r="O10" s="6" t="n">
        <v>4000</v>
      </c>
    </row>
    <row r="11" spans="1:15">
      <c r="A11" s="4" t="s">
        <v>955</v>
      </c>
      <c r="B11" s="6" t="n">
        <v>326298000</v>
      </c>
      <c r="E11" s="6" t="n">
        <v>228903000</v>
      </c>
      <c r="K11" s="6" t="n">
        <v>325788000</v>
      </c>
      <c r="L11" s="6" t="n">
        <v>229624000</v>
      </c>
      <c r="M11" s="6" t="n">
        <v>241367000</v>
      </c>
      <c r="N11" s="6" t="n">
        <v>196497000</v>
      </c>
      <c r="O11" s="6" t="n">
        <v>186665000</v>
      </c>
    </row>
    <row r="12" spans="1:15">
      <c r="A12" s="3" t="s">
        <v>956</v>
      </c>
    </row>
    <row r="13" spans="1:15">
      <c r="A13" s="4" t="s">
        <v>957</v>
      </c>
      <c r="B13" s="7" t="n">
        <v>-0.13</v>
      </c>
      <c r="C13" s="7" t="n">
        <v>0.34</v>
      </c>
      <c r="D13" s="7" t="n">
        <v>-0.07000000000000001</v>
      </c>
      <c r="E13" s="7" t="n">
        <v>-0.06</v>
      </c>
      <c r="F13" s="7" t="n">
        <v>-0.01</v>
      </c>
      <c r="G13" s="7" t="n">
        <v>-0.17</v>
      </c>
      <c r="H13" s="7" t="n">
        <v>-0.04</v>
      </c>
      <c r="I13" s="7" t="n">
        <v>-0.01</v>
      </c>
      <c r="J13" s="7" t="n">
        <v>0.01</v>
      </c>
      <c r="K13" s="7" t="n">
        <v>-0.15</v>
      </c>
      <c r="L13" s="7" t="n">
        <v>-0.07000000000000001</v>
      </c>
      <c r="M13" s="7" t="n">
        <v>0.2</v>
      </c>
      <c r="N13" s="7" t="n">
        <v>-0.21</v>
      </c>
      <c r="O13" s="7" t="n">
        <v>0.05</v>
      </c>
    </row>
    <row r="14" spans="1:15">
      <c r="A14" s="4" t="s">
        <v>958</v>
      </c>
    </row>
    <row r="15" spans="1:15">
      <c r="A15" s="3" t="s">
        <v>959</v>
      </c>
    </row>
    <row r="16" spans="1:15">
      <c r="A16" s="4" t="s">
        <v>919</v>
      </c>
      <c r="B16" s="6" t="n">
        <v>2500000</v>
      </c>
      <c r="E16" s="6" t="n">
        <v>1000000</v>
      </c>
      <c r="K16" s="6" t="n">
        <v>2500000</v>
      </c>
      <c r="L16" s="6" t="n">
        <v>1000000</v>
      </c>
    </row>
    <row r="17" spans="1:15">
      <c r="A17" s="4" t="s">
        <v>936</v>
      </c>
    </row>
    <row r="18" spans="1:15">
      <c r="A18" s="3" t="s">
        <v>959</v>
      </c>
    </row>
    <row r="19" spans="1:15">
      <c r="A19" s="4" t="s">
        <v>960</v>
      </c>
      <c r="N19" s="6" t="n">
        <v>18000</v>
      </c>
    </row>
  </sheetData>
  <mergeCells count="4">
    <mergeCell ref="A1:A2"/>
    <mergeCell ref="B1:J1"/>
    <mergeCell ref="K1:L1"/>
    <mergeCell ref="M1:O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23</v>
      </c>
      <c r="B1" s="2" t="s">
        <v>153</v>
      </c>
      <c r="D1" s="2" t="s">
        <v>1</v>
      </c>
      <c r="F1" s="2" t="s">
        <v>74</v>
      </c>
    </row>
    <row r="2" spans="1:8">
      <c r="B2" s="2" t="s">
        <v>2</v>
      </c>
      <c r="C2" s="2" t="s">
        <v>22</v>
      </c>
      <c r="D2" s="2" t="s">
        <v>2</v>
      </c>
      <c r="E2" s="2" t="s">
        <v>22</v>
      </c>
      <c r="F2" s="2" t="s">
        <v>21</v>
      </c>
      <c r="G2" s="2" t="s">
        <v>24</v>
      </c>
      <c r="H2" s="2" t="s">
        <v>26</v>
      </c>
    </row>
    <row r="3" spans="1:8">
      <c r="A3" s="3" t="s">
        <v>154</v>
      </c>
    </row>
    <row r="4" spans="1:8">
      <c r="A4" s="4" t="s">
        <v>155</v>
      </c>
      <c r="B4" s="7" t="n">
        <v>0.17</v>
      </c>
      <c r="C4" s="7" t="n">
        <v>0.17</v>
      </c>
      <c r="D4" s="7" t="n">
        <v>0.34</v>
      </c>
      <c r="E4" s="7" t="n">
        <v>0.34</v>
      </c>
      <c r="F4" s="7" t="n">
        <v>0.67</v>
      </c>
      <c r="G4" s="7" t="n">
        <v>0.67</v>
      </c>
      <c r="H4" s="7" t="n">
        <v>0.67</v>
      </c>
    </row>
  </sheetData>
  <mergeCells count="4">
    <mergeCell ref="A1:A2"/>
    <mergeCell ref="B1:C1"/>
    <mergeCell ref="D1:E1"/>
    <mergeCell ref="F1:H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1</v>
      </c>
      <c r="B1" s="2" t="s">
        <v>153</v>
      </c>
      <c r="D1" s="2" t="s">
        <v>1</v>
      </c>
      <c r="F1" s="2" t="s">
        <v>74</v>
      </c>
    </row>
    <row r="2" spans="1:8">
      <c r="B2" s="2" t="s">
        <v>2</v>
      </c>
      <c r="C2" s="2" t="s">
        <v>22</v>
      </c>
      <c r="D2" s="2" t="s">
        <v>2</v>
      </c>
      <c r="E2" s="2" t="s">
        <v>22</v>
      </c>
      <c r="F2" s="2" t="s">
        <v>21</v>
      </c>
      <c r="G2" s="2" t="s">
        <v>24</v>
      </c>
      <c r="H2" s="2" t="s">
        <v>26</v>
      </c>
    </row>
    <row r="3" spans="1:8">
      <c r="A3" s="3" t="s">
        <v>962</v>
      </c>
    </row>
    <row r="4" spans="1:8">
      <c r="A4" s="4" t="s">
        <v>963</v>
      </c>
      <c r="B4" s="5" t="n">
        <v>3051</v>
      </c>
      <c r="C4" s="5" t="n">
        <v>9137</v>
      </c>
      <c r="D4" s="5" t="n">
        <v>6312</v>
      </c>
      <c r="E4" s="5" t="n">
        <v>17849</v>
      </c>
      <c r="F4" s="5" t="n">
        <v>32926</v>
      </c>
      <c r="G4" s="5" t="n">
        <v>8156</v>
      </c>
      <c r="H4" s="5" t="n">
        <v>0</v>
      </c>
    </row>
    <row r="5" spans="1:8">
      <c r="A5" s="4" t="s">
        <v>964</v>
      </c>
      <c r="F5" s="6" t="n">
        <v>2073</v>
      </c>
      <c r="G5" s="6" t="n">
        <v>206</v>
      </c>
    </row>
    <row r="6" spans="1:8">
      <c r="A6" s="4" t="s">
        <v>569</v>
      </c>
    </row>
    <row r="7" spans="1:8">
      <c r="A7" s="3" t="s">
        <v>962</v>
      </c>
    </row>
    <row r="8" spans="1:8">
      <c r="A8" s="4" t="s">
        <v>963</v>
      </c>
      <c r="C8" s="6" t="n">
        <v>7538</v>
      </c>
      <c r="E8" s="6" t="n">
        <v>14473</v>
      </c>
    </row>
    <row r="9" spans="1:8">
      <c r="A9" s="4" t="s">
        <v>964</v>
      </c>
      <c r="F9" s="6" t="n">
        <v>367</v>
      </c>
      <c r="G9" s="6" t="n">
        <v>206</v>
      </c>
    </row>
    <row r="10" spans="1:8">
      <c r="A10" s="4" t="s">
        <v>965</v>
      </c>
    </row>
    <row r="11" spans="1:8">
      <c r="A11" s="3" t="s">
        <v>962</v>
      </c>
    </row>
    <row r="12" spans="1:8">
      <c r="A12" s="4" t="s">
        <v>963</v>
      </c>
      <c r="B12" s="6" t="n">
        <v>453</v>
      </c>
      <c r="D12" s="6" t="n">
        <v>1462</v>
      </c>
    </row>
    <row r="13" spans="1:8">
      <c r="A13" s="4" t="s">
        <v>964</v>
      </c>
      <c r="F13" s="6" t="n">
        <v>0</v>
      </c>
      <c r="G13" s="6" t="n">
        <v>0</v>
      </c>
    </row>
    <row r="14" spans="1:8">
      <c r="A14" s="4" t="s">
        <v>966</v>
      </c>
    </row>
    <row r="15" spans="1:8">
      <c r="A15" s="3" t="s">
        <v>962</v>
      </c>
    </row>
    <row r="16" spans="1:8">
      <c r="A16" s="4" t="s">
        <v>963</v>
      </c>
      <c r="B16" s="6" t="n">
        <v>2045</v>
      </c>
      <c r="D16" s="6" t="n">
        <v>3779</v>
      </c>
    </row>
    <row r="17" spans="1:8">
      <c r="A17" s="4" t="s">
        <v>964</v>
      </c>
      <c r="F17" s="6" t="n">
        <v>0</v>
      </c>
      <c r="G17" s="6" t="n">
        <v>0</v>
      </c>
    </row>
    <row r="18" spans="1:8">
      <c r="A18" s="4" t="s">
        <v>967</v>
      </c>
    </row>
    <row r="19" spans="1:8">
      <c r="A19" s="3" t="s">
        <v>962</v>
      </c>
    </row>
    <row r="20" spans="1:8">
      <c r="A20" s="4" t="s">
        <v>963</v>
      </c>
      <c r="B20" s="6" t="n">
        <v>553</v>
      </c>
      <c r="C20" s="6" t="n">
        <v>503</v>
      </c>
      <c r="D20" s="6" t="n">
        <v>1071</v>
      </c>
      <c r="E20" s="6" t="n">
        <v>1053</v>
      </c>
    </row>
    <row r="21" spans="1:8">
      <c r="A21" s="4" t="s">
        <v>964</v>
      </c>
      <c r="F21" s="6" t="n">
        <v>1706</v>
      </c>
      <c r="G21" s="6" t="n">
        <v>0</v>
      </c>
    </row>
    <row r="22" spans="1:8">
      <c r="A22" s="4" t="s">
        <v>963</v>
      </c>
    </row>
    <row r="23" spans="1:8">
      <c r="A23" s="3" t="s">
        <v>962</v>
      </c>
    </row>
    <row r="24" spans="1:8">
      <c r="A24" s="4" t="s">
        <v>963</v>
      </c>
      <c r="F24" s="6" t="n">
        <v>21036</v>
      </c>
      <c r="G24" s="6" t="n">
        <v>4992</v>
      </c>
    </row>
    <row r="25" spans="1:8">
      <c r="A25" s="4" t="s">
        <v>968</v>
      </c>
    </row>
    <row r="26" spans="1:8">
      <c r="A26" s="3" t="s">
        <v>962</v>
      </c>
    </row>
    <row r="27" spans="1:8">
      <c r="A27" s="4" t="s">
        <v>963</v>
      </c>
      <c r="F27" s="6" t="n">
        <v>17937</v>
      </c>
      <c r="G27" s="6" t="n">
        <v>4396</v>
      </c>
    </row>
    <row r="28" spans="1:8">
      <c r="A28" s="4" t="s">
        <v>969</v>
      </c>
    </row>
    <row r="29" spans="1:8">
      <c r="A29" s="3" t="s">
        <v>962</v>
      </c>
    </row>
    <row r="30" spans="1:8">
      <c r="A30" s="4" t="s">
        <v>963</v>
      </c>
      <c r="F30" s="6" t="n">
        <v>870</v>
      </c>
      <c r="G30" s="6" t="n">
        <v>74</v>
      </c>
    </row>
    <row r="31" spans="1:8">
      <c r="A31" s="4" t="s">
        <v>970</v>
      </c>
    </row>
    <row r="32" spans="1:8">
      <c r="A32" s="3" t="s">
        <v>962</v>
      </c>
    </row>
    <row r="33" spans="1:8">
      <c r="A33" s="4" t="s">
        <v>963</v>
      </c>
      <c r="F33" s="6" t="n">
        <v>1948</v>
      </c>
      <c r="G33" s="6" t="n">
        <v>335</v>
      </c>
    </row>
    <row r="34" spans="1:8">
      <c r="A34" s="4" t="s">
        <v>971</v>
      </c>
    </row>
    <row r="35" spans="1:8">
      <c r="A35" s="3" t="s">
        <v>962</v>
      </c>
    </row>
    <row r="36" spans="1:8">
      <c r="A36" s="4" t="s">
        <v>963</v>
      </c>
      <c r="F36" s="6" t="n">
        <v>281</v>
      </c>
      <c r="G36" s="6" t="n">
        <v>187</v>
      </c>
    </row>
    <row r="37" spans="1:8">
      <c r="A37" s="4" t="s">
        <v>972</v>
      </c>
    </row>
    <row r="38" spans="1:8">
      <c r="A38" s="3" t="s">
        <v>962</v>
      </c>
    </row>
    <row r="39" spans="1:8">
      <c r="A39" s="4" t="s">
        <v>973</v>
      </c>
      <c r="F39" s="6" t="n">
        <v>9817</v>
      </c>
      <c r="G39" s="6" t="n">
        <v>2958</v>
      </c>
    </row>
    <row r="40" spans="1:8">
      <c r="A40" s="4" t="s">
        <v>974</v>
      </c>
    </row>
    <row r="41" spans="1:8">
      <c r="A41" s="3" t="s">
        <v>962</v>
      </c>
    </row>
    <row r="42" spans="1:8">
      <c r="A42" s="4" t="s">
        <v>973</v>
      </c>
      <c r="F42" s="6" t="n">
        <v>6965</v>
      </c>
      <c r="G42" s="6" t="n">
        <v>1846</v>
      </c>
    </row>
    <row r="43" spans="1:8">
      <c r="A43" s="4" t="s">
        <v>975</v>
      </c>
    </row>
    <row r="44" spans="1:8">
      <c r="A44" s="3" t="s">
        <v>962</v>
      </c>
    </row>
    <row r="45" spans="1:8">
      <c r="A45" s="4" t="s">
        <v>973</v>
      </c>
      <c r="F45" s="6" t="n">
        <v>1278</v>
      </c>
      <c r="G45" s="6" t="n">
        <v>679</v>
      </c>
    </row>
    <row r="46" spans="1:8">
      <c r="A46" s="4" t="s">
        <v>976</v>
      </c>
    </row>
    <row r="47" spans="1:8">
      <c r="A47" s="3" t="s">
        <v>962</v>
      </c>
    </row>
    <row r="48" spans="1:8">
      <c r="A48" s="4" t="s">
        <v>973</v>
      </c>
      <c r="F48" s="6" t="n">
        <v>1442</v>
      </c>
      <c r="G48" s="6" t="n">
        <v>297</v>
      </c>
    </row>
    <row r="49" spans="1:8">
      <c r="A49" s="4" t="s">
        <v>977</v>
      </c>
    </row>
    <row r="50" spans="1:8">
      <c r="A50" s="3" t="s">
        <v>962</v>
      </c>
    </row>
    <row r="51" spans="1:8">
      <c r="A51" s="4" t="s">
        <v>973</v>
      </c>
      <c r="F51" s="6" t="n">
        <v>132</v>
      </c>
      <c r="G51" s="6" t="n">
        <v>136</v>
      </c>
    </row>
    <row r="52" spans="1:8">
      <c r="A52" s="4" t="s">
        <v>978</v>
      </c>
    </row>
    <row r="53" spans="1:8">
      <c r="A53" s="3" t="s">
        <v>962</v>
      </c>
    </row>
    <row r="54" spans="1:8">
      <c r="A54" s="4" t="s">
        <v>963</v>
      </c>
      <c r="B54" s="5" t="n">
        <v>500</v>
      </c>
      <c r="C54" s="5" t="n">
        <v>500</v>
      </c>
      <c r="D54" s="5" t="n">
        <v>1000</v>
      </c>
      <c r="E54" s="5" t="n">
        <v>900</v>
      </c>
      <c r="F54" s="5" t="n">
        <v>1700</v>
      </c>
      <c r="G54" s="5" t="n">
        <v>200</v>
      </c>
    </row>
  </sheetData>
  <mergeCells count="4">
    <mergeCell ref="A1:A2"/>
    <mergeCell ref="B1:C1"/>
    <mergeCell ref="D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74</v>
      </c>
    </row>
    <row r="2" spans="1:5">
      <c r="B2" s="2" t="s">
        <v>21</v>
      </c>
      <c r="C2" s="2" t="s">
        <v>24</v>
      </c>
      <c r="D2" s="2" t="s">
        <v>26</v>
      </c>
      <c r="E2" s="2" t="s">
        <v>2</v>
      </c>
    </row>
    <row r="3" spans="1:5">
      <c r="A3" s="3" t="s">
        <v>962</v>
      </c>
    </row>
    <row r="4" spans="1:5">
      <c r="A4" s="4" t="s">
        <v>980</v>
      </c>
      <c r="B4" s="5" t="n">
        <v>0</v>
      </c>
      <c r="C4" s="5" t="n">
        <v>5454</v>
      </c>
      <c r="D4" s="5" t="n">
        <v>0</v>
      </c>
    </row>
    <row r="5" spans="1:5">
      <c r="A5" s="4" t="s">
        <v>40</v>
      </c>
      <c r="B5" s="6" t="n">
        <v>5125</v>
      </c>
      <c r="C5" s="6" t="n">
        <v>6102</v>
      </c>
    </row>
    <row r="6" spans="1:5">
      <c r="A6" s="4" t="s">
        <v>203</v>
      </c>
      <c r="B6" s="6" t="n">
        <v>5125</v>
      </c>
      <c r="E6" s="5" t="n">
        <v>3409</v>
      </c>
    </row>
    <row r="7" spans="1:5">
      <c r="A7" s="4" t="s">
        <v>981</v>
      </c>
    </row>
    <row r="8" spans="1:5">
      <c r="A8" s="3" t="s">
        <v>962</v>
      </c>
    </row>
    <row r="9" spans="1:5">
      <c r="A9" s="4" t="s">
        <v>40</v>
      </c>
      <c r="B9" s="6" t="n">
        <v>600</v>
      </c>
      <c r="E9" s="6" t="n">
        <v>900</v>
      </c>
    </row>
    <row r="10" spans="1:5">
      <c r="A10" s="4" t="s">
        <v>203</v>
      </c>
      <c r="B10" s="6" t="n">
        <v>600</v>
      </c>
      <c r="C10" s="6" t="n">
        <v>4100</v>
      </c>
    </row>
    <row r="11" spans="1:5">
      <c r="A11" s="4" t="s">
        <v>982</v>
      </c>
    </row>
    <row r="12" spans="1:5">
      <c r="A12" s="3" t="s">
        <v>962</v>
      </c>
    </row>
    <row r="13" spans="1:5">
      <c r="A13" s="4" t="s">
        <v>980</v>
      </c>
      <c r="C13" s="6" t="n">
        <v>20301</v>
      </c>
      <c r="D13" s="6" t="n">
        <v>26232</v>
      </c>
    </row>
    <row r="14" spans="1:5">
      <c r="A14" s="4" t="s">
        <v>983</v>
      </c>
    </row>
    <row r="15" spans="1:5">
      <c r="A15" s="3" t="s">
        <v>962</v>
      </c>
    </row>
    <row r="16" spans="1:5">
      <c r="A16" s="4" t="s">
        <v>980</v>
      </c>
      <c r="C16" s="6" t="n">
        <v>1344</v>
      </c>
      <c r="D16" s="6" t="n">
        <v>2342</v>
      </c>
    </row>
    <row r="17" spans="1:5">
      <c r="A17" s="4" t="s">
        <v>984</v>
      </c>
    </row>
    <row r="18" spans="1:5">
      <c r="A18" s="3" t="s">
        <v>962</v>
      </c>
    </row>
    <row r="19" spans="1:5">
      <c r="A19" s="4" t="s">
        <v>980</v>
      </c>
      <c r="C19" s="6" t="n">
        <v>583</v>
      </c>
      <c r="D19" s="6" t="n">
        <v>464</v>
      </c>
    </row>
    <row r="20" spans="1:5">
      <c r="A20" s="4" t="s">
        <v>985</v>
      </c>
    </row>
    <row r="21" spans="1:5">
      <c r="A21" s="3" t="s">
        <v>962</v>
      </c>
    </row>
    <row r="22" spans="1:5">
      <c r="A22" s="4" t="s">
        <v>980</v>
      </c>
      <c r="C22" s="6" t="n">
        <v>15573</v>
      </c>
      <c r="D22" s="6" t="n">
        <v>19239</v>
      </c>
    </row>
    <row r="23" spans="1:5">
      <c r="A23" s="4" t="s">
        <v>986</v>
      </c>
    </row>
    <row r="24" spans="1:5">
      <c r="A24" s="3" t="s">
        <v>962</v>
      </c>
    </row>
    <row r="25" spans="1:5">
      <c r="A25" s="4" t="s">
        <v>980</v>
      </c>
      <c r="C25" s="6" t="n">
        <v>1373</v>
      </c>
      <c r="D25" s="6" t="n">
        <v>1866</v>
      </c>
    </row>
    <row r="26" spans="1:5">
      <c r="A26" s="4" t="s">
        <v>987</v>
      </c>
    </row>
    <row r="27" spans="1:5">
      <c r="A27" s="3" t="s">
        <v>962</v>
      </c>
    </row>
    <row r="28" spans="1:5">
      <c r="A28" s="4" t="s">
        <v>980</v>
      </c>
      <c r="C28" s="6" t="n">
        <v>1409</v>
      </c>
      <c r="D28" s="6" t="n">
        <v>1576</v>
      </c>
    </row>
    <row r="29" spans="1:5">
      <c r="A29" s="4" t="s">
        <v>988</v>
      </c>
    </row>
    <row r="30" spans="1:5">
      <c r="A30" s="3" t="s">
        <v>962</v>
      </c>
    </row>
    <row r="31" spans="1:5">
      <c r="A31" s="4" t="s">
        <v>980</v>
      </c>
      <c r="C31" s="6" t="n">
        <v>19</v>
      </c>
      <c r="D31" s="6" t="n">
        <v>745</v>
      </c>
    </row>
    <row r="32" spans="1:5">
      <c r="A32" s="4" t="s">
        <v>989</v>
      </c>
    </row>
    <row r="33" spans="1:5">
      <c r="A33" s="3" t="s">
        <v>962</v>
      </c>
    </row>
    <row r="34" spans="1:5">
      <c r="A34" s="4" t="s">
        <v>980</v>
      </c>
      <c r="C34" s="6" t="n">
        <v>22631</v>
      </c>
      <c r="D34" s="6" t="n">
        <v>24384</v>
      </c>
    </row>
    <row r="35" spans="1:5">
      <c r="A35" s="4" t="s">
        <v>990</v>
      </c>
    </row>
    <row r="36" spans="1:5">
      <c r="A36" s="3" t="s">
        <v>962</v>
      </c>
    </row>
    <row r="37" spans="1:5">
      <c r="A37" s="4" t="s">
        <v>980</v>
      </c>
      <c r="C37" s="6" t="n">
        <v>8360</v>
      </c>
      <c r="D37" s="6" t="n">
        <v>9929</v>
      </c>
    </row>
    <row r="38" spans="1:5">
      <c r="A38" s="4" t="s">
        <v>991</v>
      </c>
    </row>
    <row r="39" spans="1:5">
      <c r="A39" s="3" t="s">
        <v>962</v>
      </c>
    </row>
    <row r="40" spans="1:5">
      <c r="A40" s="4" t="s">
        <v>980</v>
      </c>
      <c r="C40" s="6" t="n">
        <v>6670</v>
      </c>
      <c r="D40" s="6" t="n">
        <v>7701</v>
      </c>
    </row>
    <row r="41" spans="1:5">
      <c r="A41" s="4" t="s">
        <v>992</v>
      </c>
    </row>
    <row r="42" spans="1:5">
      <c r="A42" s="3" t="s">
        <v>962</v>
      </c>
    </row>
    <row r="43" spans="1:5">
      <c r="A43" s="4" t="s">
        <v>980</v>
      </c>
      <c r="C43" s="6" t="n">
        <v>1367</v>
      </c>
      <c r="D43" s="6" t="n">
        <v>1127</v>
      </c>
    </row>
    <row r="44" spans="1:5">
      <c r="A44" s="4" t="s">
        <v>993</v>
      </c>
    </row>
    <row r="45" spans="1:5">
      <c r="A45" s="3" t="s">
        <v>962</v>
      </c>
    </row>
    <row r="46" spans="1:5">
      <c r="A46" s="4" t="s">
        <v>980</v>
      </c>
      <c r="C46" s="6" t="n">
        <v>6234</v>
      </c>
      <c r="D46" s="5" t="n">
        <v>5627</v>
      </c>
    </row>
    <row r="47" spans="1:5">
      <c r="A47" s="4" t="s">
        <v>965</v>
      </c>
    </row>
    <row r="48" spans="1:5">
      <c r="A48" s="3" t="s">
        <v>962</v>
      </c>
    </row>
    <row r="49" spans="1:5">
      <c r="A49" s="4" t="s">
        <v>40</v>
      </c>
      <c r="B49" s="6" t="n">
        <v>4500</v>
      </c>
      <c r="C49" s="5" t="n">
        <v>2000</v>
      </c>
    </row>
    <row r="50" spans="1:5">
      <c r="A50" s="4" t="s">
        <v>994</v>
      </c>
      <c r="B50" s="6" t="n">
        <v>4500</v>
      </c>
    </row>
    <row r="51" spans="1:5">
      <c r="A51" s="4" t="s">
        <v>203</v>
      </c>
      <c r="B51" s="6" t="n">
        <v>4500</v>
      </c>
      <c r="E51" s="5" t="n">
        <v>2500</v>
      </c>
    </row>
    <row r="52" spans="1:5">
      <c r="A52" s="4" t="s">
        <v>995</v>
      </c>
    </row>
    <row r="53" spans="1:5">
      <c r="A53" s="3" t="s">
        <v>962</v>
      </c>
    </row>
    <row r="54" spans="1:5">
      <c r="A54" s="4" t="s">
        <v>996</v>
      </c>
      <c r="B54" s="6" t="n">
        <v>2300</v>
      </c>
    </row>
    <row r="55" spans="1:5">
      <c r="A55" s="4" t="s">
        <v>997</v>
      </c>
    </row>
    <row r="56" spans="1:5">
      <c r="A56" s="3" t="s">
        <v>962</v>
      </c>
    </row>
    <row r="57" spans="1:5">
      <c r="A57" s="4" t="s">
        <v>996</v>
      </c>
      <c r="B57" s="5" t="n">
        <v>2200</v>
      </c>
    </row>
    <row r="58" spans="1:5">
      <c r="A58" s="4" t="s">
        <v>998</v>
      </c>
    </row>
    <row r="59" spans="1:5">
      <c r="A59" s="3" t="s">
        <v>962</v>
      </c>
    </row>
    <row r="60" spans="1:5">
      <c r="A60" s="4" t="s">
        <v>999</v>
      </c>
      <c r="B60" s="4" t="s">
        <v>1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01</v>
      </c>
      <c r="B1" s="2" t="s">
        <v>153</v>
      </c>
      <c r="C1" s="2" t="s">
        <v>1</v>
      </c>
      <c r="E1" s="2" t="s">
        <v>74</v>
      </c>
    </row>
    <row r="2" spans="1:7">
      <c r="B2" s="2" t="s">
        <v>2</v>
      </c>
      <c r="C2" s="2" t="s">
        <v>2</v>
      </c>
      <c r="D2" s="2" t="s">
        <v>22</v>
      </c>
      <c r="E2" s="2" t="s">
        <v>21</v>
      </c>
      <c r="F2" s="2" t="s">
        <v>24</v>
      </c>
      <c r="G2" s="2" t="s">
        <v>26</v>
      </c>
    </row>
    <row r="3" spans="1:7">
      <c r="A3" s="3" t="s">
        <v>962</v>
      </c>
    </row>
    <row r="4" spans="1:7">
      <c r="A4" s="4" t="s">
        <v>1002</v>
      </c>
      <c r="B4" s="5" t="n">
        <v>900</v>
      </c>
      <c r="C4" s="5" t="n">
        <v>900</v>
      </c>
      <c r="E4" s="5" t="n">
        <v>1200</v>
      </c>
      <c r="F4" s="5" t="n">
        <v>1400</v>
      </c>
    </row>
    <row r="5" spans="1:7">
      <c r="A5" s="4" t="s">
        <v>980</v>
      </c>
      <c r="E5" s="6" t="n">
        <v>0</v>
      </c>
      <c r="F5" s="6" t="n">
        <v>5454</v>
      </c>
      <c r="G5" s="5" t="n">
        <v>0</v>
      </c>
    </row>
    <row r="6" spans="1:7">
      <c r="A6" s="4" t="s">
        <v>40</v>
      </c>
      <c r="E6" s="6" t="n">
        <v>5125</v>
      </c>
      <c r="F6" s="6" t="n">
        <v>6102</v>
      </c>
    </row>
    <row r="7" spans="1:7">
      <c r="A7" s="4" t="s">
        <v>196</v>
      </c>
      <c r="E7" s="6" t="n">
        <v>175000</v>
      </c>
      <c r="F7" s="6" t="n">
        <v>0</v>
      </c>
      <c r="G7" s="5" t="n">
        <v>0</v>
      </c>
    </row>
    <row r="8" spans="1:7">
      <c r="A8" s="4" t="s">
        <v>965</v>
      </c>
    </row>
    <row r="9" spans="1:7">
      <c r="A9" s="3" t="s">
        <v>962</v>
      </c>
    </row>
    <row r="10" spans="1:7">
      <c r="A10" s="4" t="s">
        <v>40</v>
      </c>
      <c r="E10" s="6" t="n">
        <v>4500</v>
      </c>
      <c r="F10" s="6" t="n">
        <v>2000</v>
      </c>
    </row>
    <row r="11" spans="1:7">
      <c r="A11" s="4" t="s">
        <v>1003</v>
      </c>
    </row>
    <row r="12" spans="1:7">
      <c r="A12" s="3" t="s">
        <v>962</v>
      </c>
    </row>
    <row r="13" spans="1:7">
      <c r="A13" s="4" t="s">
        <v>980</v>
      </c>
      <c r="B13" s="6" t="n">
        <v>200</v>
      </c>
      <c r="C13" s="6" t="n">
        <v>500</v>
      </c>
      <c r="D13" s="5" t="n">
        <v>400</v>
      </c>
      <c r="E13" s="6" t="n">
        <v>800</v>
      </c>
      <c r="F13" s="5" t="n">
        <v>100</v>
      </c>
    </row>
    <row r="14" spans="1:7">
      <c r="A14" s="4" t="s">
        <v>567</v>
      </c>
    </row>
    <row r="15" spans="1:7">
      <c r="A15" s="3" t="s">
        <v>962</v>
      </c>
    </row>
    <row r="16" spans="1:7">
      <c r="A16" s="4" t="s">
        <v>1004</v>
      </c>
      <c r="B16" s="5" t="n">
        <v>200000</v>
      </c>
      <c r="C16" s="6" t="n">
        <v>200000</v>
      </c>
      <c r="E16" s="6" t="n">
        <v>200000</v>
      </c>
    </row>
    <row r="17" spans="1:7">
      <c r="A17" s="4" t="s">
        <v>1005</v>
      </c>
      <c r="C17" s="5" t="n">
        <v>50000</v>
      </c>
      <c r="E17" s="5" t="n">
        <v>50000</v>
      </c>
    </row>
    <row r="18" spans="1:7">
      <c r="A18" s="4" t="s">
        <v>914</v>
      </c>
    </row>
    <row r="19" spans="1:7">
      <c r="A19" s="3" t="s">
        <v>962</v>
      </c>
    </row>
    <row r="20" spans="1:7">
      <c r="A20" s="4" t="s">
        <v>613</v>
      </c>
      <c r="B20" s="4" t="s">
        <v>915</v>
      </c>
      <c r="C20" s="4" t="s">
        <v>915</v>
      </c>
      <c r="E20" s="4" t="s">
        <v>915</v>
      </c>
    </row>
    <row r="21" spans="1:7">
      <c r="A21" s="4" t="s">
        <v>1006</v>
      </c>
      <c r="B21" s="4" t="s">
        <v>1007</v>
      </c>
      <c r="C21" s="4" t="s">
        <v>1007</v>
      </c>
      <c r="E21" s="4" t="s">
        <v>1007</v>
      </c>
    </row>
    <row r="22" spans="1:7">
      <c r="A22" s="4" t="s">
        <v>562</v>
      </c>
    </row>
    <row r="23" spans="1:7">
      <c r="A23" s="3" t="s">
        <v>962</v>
      </c>
    </row>
    <row r="24" spans="1:7">
      <c r="A24" s="4" t="s">
        <v>196</v>
      </c>
      <c r="E24" s="5" t="n">
        <v>175000</v>
      </c>
    </row>
  </sheetData>
  <mergeCells count="3">
    <mergeCell ref="A1:A2"/>
    <mergeCell ref="C1:D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08</v>
      </c>
      <c r="B1" s="2" t="s">
        <v>1</v>
      </c>
      <c r="C1" s="2" t="s">
        <v>74</v>
      </c>
    </row>
    <row r="2" spans="1:3">
      <c r="B2" s="2" t="s">
        <v>2</v>
      </c>
      <c r="C2" s="2" t="s">
        <v>21</v>
      </c>
    </row>
    <row r="3" spans="1:3">
      <c r="A3" s="3" t="s">
        <v>1009</v>
      </c>
    </row>
    <row r="4" spans="1:3">
      <c r="A4" s="4" t="s">
        <v>762</v>
      </c>
      <c r="C4" s="5" t="n">
        <v>372632</v>
      </c>
    </row>
    <row r="5" spans="1:3">
      <c r="A5" s="4" t="s">
        <v>763</v>
      </c>
      <c r="C5" s="6" t="n">
        <v>340028</v>
      </c>
    </row>
    <row r="6" spans="1:3">
      <c r="A6" s="4" t="s">
        <v>764</v>
      </c>
      <c r="C6" s="6" t="n">
        <v>292887</v>
      </c>
    </row>
    <row r="7" spans="1:3">
      <c r="A7" s="4" t="s">
        <v>765</v>
      </c>
      <c r="C7" s="6" t="n">
        <v>247915</v>
      </c>
    </row>
    <row r="8" spans="1:3">
      <c r="A8" s="4" t="s">
        <v>766</v>
      </c>
      <c r="C8" s="6" t="n">
        <v>196152</v>
      </c>
    </row>
    <row r="9" spans="1:3">
      <c r="A9" s="4" t="s">
        <v>1010</v>
      </c>
      <c r="C9" s="6" t="n">
        <v>555282</v>
      </c>
    </row>
    <row r="10" spans="1:3">
      <c r="A10" s="4" t="s">
        <v>107</v>
      </c>
      <c r="C10" s="5" t="n">
        <v>2004896</v>
      </c>
    </row>
    <row r="11" spans="1:3">
      <c r="A11" s="4" t="s">
        <v>1011</v>
      </c>
    </row>
    <row r="12" spans="1:3">
      <c r="A12" s="3" t="s">
        <v>1012</v>
      </c>
    </row>
    <row r="13" spans="1:3">
      <c r="A13" s="4" t="s">
        <v>1013</v>
      </c>
      <c r="B13" s="4" t="s">
        <v>1014</v>
      </c>
      <c r="C13" s="4" t="s">
        <v>1015</v>
      </c>
    </row>
    <row r="14" spans="1:3">
      <c r="A14" s="4" t="s">
        <v>1016</v>
      </c>
    </row>
    <row r="15" spans="1:3">
      <c r="A15" s="3" t="s">
        <v>1012</v>
      </c>
    </row>
    <row r="16" spans="1:3">
      <c r="A16" s="4" t="s">
        <v>1013</v>
      </c>
      <c r="B16" s="4" t="s">
        <v>1017</v>
      </c>
      <c r="C16" s="4" t="s">
        <v>101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21</v>
      </c>
      <c r="D1" s="2" t="s">
        <v>24</v>
      </c>
    </row>
    <row r="2" spans="1:4">
      <c r="A2" s="3" t="s">
        <v>1020</v>
      </c>
    </row>
    <row r="3" spans="1:4">
      <c r="A3" s="4" t="s">
        <v>1021</v>
      </c>
      <c r="B3" s="5" t="n">
        <v>2439554</v>
      </c>
      <c r="C3" s="5" t="n">
        <v>2456867</v>
      </c>
      <c r="D3" s="5" t="n">
        <v>1823040</v>
      </c>
    </row>
    <row r="4" spans="1:4">
      <c r="A4" s="4" t="s">
        <v>1022</v>
      </c>
      <c r="B4" s="6" t="n">
        <v>16149</v>
      </c>
      <c r="C4" s="6" t="n">
        <v>18041</v>
      </c>
      <c r="D4" s="6" t="n">
        <v>16042</v>
      </c>
    </row>
    <row r="5" spans="1:4">
      <c r="A5" s="4" t="s">
        <v>1023</v>
      </c>
    </row>
    <row r="6" spans="1:4">
      <c r="A6" s="3" t="s">
        <v>1020</v>
      </c>
    </row>
    <row r="7" spans="1:4">
      <c r="A7" s="4" t="s">
        <v>1024</v>
      </c>
      <c r="B7" s="5" t="n">
        <v>2467023</v>
      </c>
      <c r="C7" s="5" t="n">
        <v>2467317</v>
      </c>
      <c r="D7" s="5" t="n">
        <v>176515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1025</v>
      </c>
      <c r="B1" s="2" t="s">
        <v>153</v>
      </c>
      <c r="F1" s="2" t="s">
        <v>1</v>
      </c>
      <c r="H1" s="2" t="s">
        <v>74</v>
      </c>
    </row>
    <row r="2" spans="1:13">
      <c r="B2" s="2" t="s">
        <v>2</v>
      </c>
      <c r="C2" s="2" t="s">
        <v>22</v>
      </c>
      <c r="D2" s="2" t="s">
        <v>24</v>
      </c>
      <c r="E2" s="2" t="s">
        <v>24</v>
      </c>
      <c r="F2" s="2" t="s">
        <v>2</v>
      </c>
      <c r="G2" s="2" t="s">
        <v>22</v>
      </c>
      <c r="H2" s="2" t="s">
        <v>21</v>
      </c>
      <c r="I2" s="2" t="s">
        <v>24</v>
      </c>
      <c r="J2" s="2" t="s">
        <v>26</v>
      </c>
      <c r="K2" s="2" t="s">
        <v>2</v>
      </c>
      <c r="L2" s="2" t="s">
        <v>21</v>
      </c>
      <c r="M2" s="2" t="s">
        <v>24</v>
      </c>
    </row>
    <row r="3" spans="1:13">
      <c r="A3" s="3" t="s">
        <v>1026</v>
      </c>
    </row>
    <row r="4" spans="1:13">
      <c r="A4" s="4" t="s">
        <v>831</v>
      </c>
      <c r="K4" s="5" t="n">
        <v>-21000</v>
      </c>
      <c r="L4" s="5" t="n">
        <v>-3600</v>
      </c>
    </row>
    <row r="5" spans="1:13">
      <c r="A5" s="3" t="s">
        <v>1027</v>
      </c>
    </row>
    <row r="6" spans="1:13">
      <c r="A6" s="4" t="s">
        <v>1028</v>
      </c>
      <c r="H6" s="5" t="n">
        <v>8000</v>
      </c>
    </row>
    <row r="7" spans="1:13">
      <c r="A7" s="4" t="s">
        <v>88</v>
      </c>
      <c r="B7" s="5" t="n">
        <v>25199</v>
      </c>
      <c r="C7" s="5" t="n">
        <v>10939</v>
      </c>
      <c r="F7" s="5" t="n">
        <v>38916</v>
      </c>
      <c r="G7" s="5" t="n">
        <v>10939</v>
      </c>
      <c r="H7" s="5" t="n">
        <v>40782</v>
      </c>
      <c r="I7" s="5" t="n">
        <v>0</v>
      </c>
      <c r="J7" s="5" t="n">
        <v>0</v>
      </c>
    </row>
    <row r="8" spans="1:13">
      <c r="A8" s="4" t="s">
        <v>571</v>
      </c>
    </row>
    <row r="9" spans="1:13">
      <c r="A9" s="3" t="s">
        <v>1027</v>
      </c>
    </row>
    <row r="10" spans="1:13">
      <c r="A10" s="4" t="s">
        <v>916</v>
      </c>
      <c r="D10" s="10" t="n">
        <v>39.4</v>
      </c>
      <c r="E10" s="10" t="n">
        <v>39.4</v>
      </c>
    </row>
    <row r="11" spans="1:13">
      <c r="A11" s="4" t="s">
        <v>1029</v>
      </c>
    </row>
    <row r="12" spans="1:13">
      <c r="A12" s="3" t="s">
        <v>1027</v>
      </c>
    </row>
    <row r="13" spans="1:13">
      <c r="A13" s="4" t="s">
        <v>916</v>
      </c>
      <c r="D13" s="10" t="n">
        <v>12.5</v>
      </c>
      <c r="E13" s="10" t="n">
        <v>12.5</v>
      </c>
      <c r="H13" s="10" t="n">
        <v>12.5</v>
      </c>
    </row>
    <row r="14" spans="1:13">
      <c r="A14" s="4" t="s">
        <v>1030</v>
      </c>
    </row>
    <row r="15" spans="1:13">
      <c r="A15" s="3" t="s">
        <v>1026</v>
      </c>
    </row>
    <row r="16" spans="1:13">
      <c r="A16" s="4" t="s">
        <v>48</v>
      </c>
      <c r="B16" s="6" t="n">
        <v>32000</v>
      </c>
      <c r="D16" s="5" t="n">
        <v>38000</v>
      </c>
      <c r="E16" s="5" t="n">
        <v>38000</v>
      </c>
      <c r="F16" s="6" t="n">
        <v>39500</v>
      </c>
      <c r="G16" s="6" t="n">
        <v>38000</v>
      </c>
      <c r="H16" s="5" t="n">
        <v>38000</v>
      </c>
      <c r="I16" s="6" t="n">
        <v>38000</v>
      </c>
      <c r="K16" s="6" t="n">
        <v>32000</v>
      </c>
      <c r="L16" s="6" t="n">
        <v>39500</v>
      </c>
      <c r="M16" s="5" t="n">
        <v>38000</v>
      </c>
    </row>
    <row r="17" spans="1:13">
      <c r="A17" s="3" t="s">
        <v>1027</v>
      </c>
    </row>
    <row r="18" spans="1:13">
      <c r="A18" s="4" t="s">
        <v>1031</v>
      </c>
      <c r="F18" s="6" t="n">
        <v>39500</v>
      </c>
      <c r="G18" s="6" t="n">
        <v>38000</v>
      </c>
      <c r="H18" s="6" t="n">
        <v>38000</v>
      </c>
    </row>
    <row r="19" spans="1:13">
      <c r="A19" s="4" t="s">
        <v>1032</v>
      </c>
      <c r="B19" s="6" t="n">
        <v>32000</v>
      </c>
      <c r="D19" s="6" t="n">
        <v>38000</v>
      </c>
      <c r="E19" s="6" t="n">
        <v>38000</v>
      </c>
      <c r="F19" s="6" t="n">
        <v>32000</v>
      </c>
      <c r="H19" s="6" t="n">
        <v>39500</v>
      </c>
      <c r="I19" s="6" t="n">
        <v>38000</v>
      </c>
    </row>
    <row r="20" spans="1:13">
      <c r="A20" s="4" t="s">
        <v>1033</v>
      </c>
    </row>
    <row r="21" spans="1:13">
      <c r="A21" s="3" t="s">
        <v>1026</v>
      </c>
    </row>
    <row r="22" spans="1:13">
      <c r="A22" s="4" t="s">
        <v>48</v>
      </c>
      <c r="B22" s="6" t="n">
        <v>32000</v>
      </c>
      <c r="D22" s="6" t="n">
        <v>38000</v>
      </c>
      <c r="E22" s="6" t="n">
        <v>38000</v>
      </c>
      <c r="F22" s="6" t="n">
        <v>39500</v>
      </c>
      <c r="G22" s="6" t="n">
        <v>38000</v>
      </c>
      <c r="H22" s="6" t="n">
        <v>38000</v>
      </c>
      <c r="I22" s="6" t="n">
        <v>38000</v>
      </c>
      <c r="K22" s="6" t="n">
        <v>32000</v>
      </c>
      <c r="L22" s="6" t="n">
        <v>39500</v>
      </c>
      <c r="M22" s="6" t="n">
        <v>38000</v>
      </c>
    </row>
    <row r="23" spans="1:13">
      <c r="A23" s="3" t="s">
        <v>1027</v>
      </c>
    </row>
    <row r="24" spans="1:13">
      <c r="A24" s="4" t="s">
        <v>1031</v>
      </c>
      <c r="F24" s="6" t="n">
        <v>39500</v>
      </c>
      <c r="G24" s="5" t="n">
        <v>38000</v>
      </c>
      <c r="H24" s="6" t="n">
        <v>38000</v>
      </c>
    </row>
    <row r="25" spans="1:13">
      <c r="A25" s="4" t="s">
        <v>1034</v>
      </c>
      <c r="H25" s="6" t="n">
        <v>1500</v>
      </c>
    </row>
    <row r="26" spans="1:13">
      <c r="A26" s="4" t="s">
        <v>1032</v>
      </c>
      <c r="B26" s="5" t="n">
        <v>32000</v>
      </c>
      <c r="D26" s="5" t="n">
        <v>38000</v>
      </c>
      <c r="E26" s="5" t="n">
        <v>38000</v>
      </c>
      <c r="F26" s="5" t="n">
        <v>32000</v>
      </c>
      <c r="H26" s="5" t="n">
        <v>39500</v>
      </c>
      <c r="I26" s="5" t="n">
        <v>38000</v>
      </c>
    </row>
    <row r="27" spans="1:13">
      <c r="A27" s="4" t="s">
        <v>1035</v>
      </c>
    </row>
    <row r="28" spans="1:13">
      <c r="A28" s="3" t="s">
        <v>1026</v>
      </c>
    </row>
    <row r="29" spans="1:13">
      <c r="A29" s="4" t="s">
        <v>1036</v>
      </c>
      <c r="K29" s="6" t="n">
        <v>5324</v>
      </c>
      <c r="L29" s="6" t="n">
        <v>29708</v>
      </c>
      <c r="M29" s="6" t="n">
        <v>16496</v>
      </c>
    </row>
    <row r="30" spans="1:13">
      <c r="A30" s="4" t="s">
        <v>831</v>
      </c>
      <c r="K30" s="6" t="n">
        <v>-21007</v>
      </c>
      <c r="L30" s="6" t="n">
        <v>-3633</v>
      </c>
      <c r="M30" s="5" t="n">
        <v>-61</v>
      </c>
    </row>
    <row r="31" spans="1:13">
      <c r="A31" s="4" t="s">
        <v>1037</v>
      </c>
    </row>
    <row r="32" spans="1:13">
      <c r="A32" s="3" t="s">
        <v>1026</v>
      </c>
    </row>
    <row r="33" spans="1:13">
      <c r="A33" s="4" t="s">
        <v>1038</v>
      </c>
      <c r="K33" s="5" t="n">
        <v>120510</v>
      </c>
      <c r="L33" s="5" t="n">
        <v>71991</v>
      </c>
    </row>
  </sheetData>
  <mergeCells count="4">
    <mergeCell ref="A1:A2"/>
    <mergeCell ref="B1:E1"/>
    <mergeCell ref="F1:G1"/>
    <mergeCell ref="H1:J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39</v>
      </c>
      <c r="B1" s="2" t="s">
        <v>153</v>
      </c>
      <c r="K1" s="2" t="s">
        <v>1</v>
      </c>
      <c r="M1" s="2" t="s">
        <v>74</v>
      </c>
    </row>
    <row r="2" spans="1:15">
      <c r="B2" s="2" t="s">
        <v>2</v>
      </c>
      <c r="C2" s="2" t="s">
        <v>21</v>
      </c>
      <c r="D2" s="2" t="s">
        <v>864</v>
      </c>
      <c r="E2" s="2" t="s">
        <v>22</v>
      </c>
      <c r="F2" s="2" t="s">
        <v>23</v>
      </c>
      <c r="G2" s="2" t="s">
        <v>24</v>
      </c>
      <c r="H2" s="2" t="s">
        <v>865</v>
      </c>
      <c r="I2" s="2" t="s">
        <v>866</v>
      </c>
      <c r="J2" s="2" t="s">
        <v>867</v>
      </c>
      <c r="K2" s="2" t="s">
        <v>2</v>
      </c>
      <c r="L2" s="2" t="s">
        <v>22</v>
      </c>
      <c r="M2" s="2" t="s">
        <v>21</v>
      </c>
      <c r="N2" s="2" t="s">
        <v>24</v>
      </c>
      <c r="O2" s="2" t="s">
        <v>26</v>
      </c>
    </row>
    <row r="3" spans="1:15">
      <c r="A3" s="3" t="s">
        <v>314</v>
      </c>
    </row>
    <row r="4" spans="1:15">
      <c r="A4" s="4" t="s">
        <v>80</v>
      </c>
      <c r="B4" s="5" t="n">
        <v>132581</v>
      </c>
      <c r="C4" s="5" t="n">
        <v>118121</v>
      </c>
      <c r="D4" s="5" t="n">
        <v>104899</v>
      </c>
      <c r="E4" s="5" t="n">
        <v>104173</v>
      </c>
      <c r="F4" s="5" t="n">
        <v>103199</v>
      </c>
      <c r="G4" s="5" t="n">
        <v>102765</v>
      </c>
      <c r="H4" s="5" t="n">
        <v>70624</v>
      </c>
      <c r="I4" s="5" t="n">
        <v>69851</v>
      </c>
      <c r="J4" s="5" t="n">
        <v>68303</v>
      </c>
      <c r="K4" s="5" t="n">
        <v>265350</v>
      </c>
      <c r="L4" s="5" t="n">
        <v>207372</v>
      </c>
      <c r="M4" s="5" t="n">
        <v>430392</v>
      </c>
      <c r="N4" s="5" t="n">
        <v>311543</v>
      </c>
      <c r="O4" s="5" t="n">
        <v>257730</v>
      </c>
    </row>
    <row r="5" spans="1:15">
      <c r="A5" s="4" t="s">
        <v>97</v>
      </c>
      <c r="B5" s="5" t="n">
        <v>-36570</v>
      </c>
      <c r="C5" s="5" t="n">
        <v>65317</v>
      </c>
      <c r="D5" s="5" t="n">
        <v>-13228</v>
      </c>
      <c r="E5" s="5" t="n">
        <v>-11351</v>
      </c>
      <c r="F5" s="5" t="n">
        <v>-1600</v>
      </c>
      <c r="G5" s="5" t="n">
        <v>-30072</v>
      </c>
      <c r="H5" s="5" t="n">
        <v>-8232</v>
      </c>
      <c r="I5" s="5" t="n">
        <v>-1193</v>
      </c>
      <c r="J5" s="5" t="n">
        <v>1106</v>
      </c>
      <c r="K5" s="5" t="n">
        <v>-41765</v>
      </c>
      <c r="L5" s="5" t="n">
        <v>-12951</v>
      </c>
      <c r="M5" s="5" t="n">
        <v>39138</v>
      </c>
      <c r="N5" s="5" t="n">
        <v>-38391</v>
      </c>
      <c r="O5" s="5" t="n">
        <v>8932</v>
      </c>
    </row>
    <row r="6" spans="1:15">
      <c r="A6" s="4" t="s">
        <v>99</v>
      </c>
      <c r="B6" s="7" t="n">
        <v>-0.13</v>
      </c>
      <c r="C6" s="7" t="n">
        <v>0.34</v>
      </c>
      <c r="D6" s="7" t="n">
        <v>-0.07000000000000001</v>
      </c>
      <c r="E6" s="7" t="n">
        <v>-0.06</v>
      </c>
      <c r="F6" s="7" t="n">
        <v>-0.01</v>
      </c>
      <c r="G6" s="7" t="n">
        <v>-0.17</v>
      </c>
      <c r="H6" s="7" t="n">
        <v>-0.04</v>
      </c>
      <c r="I6" s="7" t="n">
        <v>-0.01</v>
      </c>
      <c r="J6" s="7" t="n">
        <v>0.01</v>
      </c>
      <c r="K6" s="7" t="n">
        <v>-0.15</v>
      </c>
      <c r="L6" s="7" t="n">
        <v>-0.07000000000000001</v>
      </c>
      <c r="M6" s="7" t="n">
        <v>0.2</v>
      </c>
      <c r="N6" s="7" t="n">
        <v>-0.21</v>
      </c>
      <c r="O6" s="7" t="n">
        <v>0.05</v>
      </c>
    </row>
  </sheetData>
  <mergeCells count="4">
    <mergeCell ref="A1:A2"/>
    <mergeCell ref="B1:J1"/>
    <mergeCell ref="K1:L1"/>
    <mergeCell ref="M1:O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24"/>
    <col customWidth="1" max="7" min="7" width="31"/>
    <col customWidth="1" max="8" min="8" width="24"/>
    <col customWidth="1" max="9" min="9" width="31"/>
    <col customWidth="1" max="10" min="10" width="24"/>
    <col customWidth="1" max="11" min="11" width="24"/>
    <col customWidth="1" max="12" min="12" width="31"/>
    <col customWidth="1" max="13" min="13" width="31"/>
    <col customWidth="1" max="14" min="14" width="31"/>
    <col customWidth="1" max="15" min="15" width="31"/>
    <col customWidth="1" max="16" min="16" width="37"/>
    <col customWidth="1" max="17" min="17" width="31"/>
    <col customWidth="1" max="18" min="18" width="31"/>
  </cols>
  <sheetData>
    <row r="1" spans="1:18">
      <c r="A1" s="1" t="s">
        <v>1040</v>
      </c>
      <c r="B1" s="2" t="s">
        <v>1041</v>
      </c>
      <c r="C1" s="2" t="s">
        <v>1042</v>
      </c>
      <c r="D1" s="2" t="s">
        <v>1043</v>
      </c>
      <c r="E1" s="2" t="s">
        <v>1044</v>
      </c>
      <c r="F1" s="2" t="s">
        <v>1045</v>
      </c>
      <c r="G1" s="2" t="s">
        <v>1046</v>
      </c>
      <c r="H1" s="2" t="s">
        <v>1047</v>
      </c>
      <c r="I1" s="2" t="s">
        <v>1048</v>
      </c>
      <c r="J1" s="2" t="s">
        <v>1049</v>
      </c>
      <c r="K1" s="2" t="s">
        <v>1050</v>
      </c>
      <c r="L1" s="2" t="s">
        <v>1051</v>
      </c>
      <c r="M1" s="2" t="s">
        <v>1052</v>
      </c>
      <c r="N1" s="2" t="s">
        <v>1051</v>
      </c>
      <c r="O1" s="2" t="s">
        <v>1052</v>
      </c>
      <c r="P1" s="2" t="s">
        <v>1053</v>
      </c>
      <c r="Q1" s="2" t="s">
        <v>1054</v>
      </c>
      <c r="R1" s="2" t="s">
        <v>1055</v>
      </c>
    </row>
    <row r="2" spans="1:18">
      <c r="A2" s="3" t="s">
        <v>1056</v>
      </c>
    </row>
    <row r="3" spans="1:18">
      <c r="A3" s="4" t="s">
        <v>1057</v>
      </c>
      <c r="L3" s="7" t="n">
        <v>0.17</v>
      </c>
      <c r="M3" s="7" t="n">
        <v>0.17</v>
      </c>
      <c r="N3" s="7" t="n">
        <v>0.34</v>
      </c>
      <c r="O3" s="7" t="n">
        <v>0.34</v>
      </c>
      <c r="P3" s="7" t="n">
        <v>0.67</v>
      </c>
      <c r="Q3" s="7" t="n">
        <v>0.67</v>
      </c>
      <c r="R3" s="7" t="n">
        <v>0.67</v>
      </c>
    </row>
    <row r="4" spans="1:18">
      <c r="A4" s="4" t="s">
        <v>194</v>
      </c>
      <c r="L4" s="5" t="n">
        <v>17240</v>
      </c>
      <c r="M4" s="5" t="n">
        <v>12135</v>
      </c>
      <c r="N4" s="5" t="n">
        <v>34958</v>
      </c>
      <c r="O4" s="5" t="n">
        <v>24899</v>
      </c>
      <c r="P4" s="5" t="n">
        <v>44071</v>
      </c>
      <c r="Q4" s="5" t="n">
        <v>49126</v>
      </c>
      <c r="R4" s="5" t="n">
        <v>58872</v>
      </c>
    </row>
    <row r="5" spans="1:18">
      <c r="A5" s="4" t="s">
        <v>1058</v>
      </c>
      <c r="N5" s="6" t="n">
        <v>60787</v>
      </c>
      <c r="O5" s="6" t="n">
        <v>37819</v>
      </c>
      <c r="P5" s="6" t="n">
        <v>80728</v>
      </c>
      <c r="Q5" s="6" t="n">
        <v>74198</v>
      </c>
      <c r="R5" s="5" t="n">
        <v>64269</v>
      </c>
    </row>
    <row r="6" spans="1:18">
      <c r="A6" s="4" t="s">
        <v>208</v>
      </c>
      <c r="L6" s="5" t="n">
        <v>-1266</v>
      </c>
      <c r="M6" s="5" t="n">
        <v>985</v>
      </c>
      <c r="N6" s="5" t="n">
        <v>5855</v>
      </c>
      <c r="O6" s="5" t="n">
        <v>985</v>
      </c>
      <c r="P6" s="5" t="n">
        <v>16757</v>
      </c>
      <c r="Q6" s="5" t="n">
        <v>1760</v>
      </c>
    </row>
    <row r="7" spans="1:18">
      <c r="A7" s="4" t="s">
        <v>1059</v>
      </c>
      <c r="P7" s="6" t="n">
        <v>3</v>
      </c>
    </row>
    <row r="8" spans="1:18">
      <c r="A8" s="4" t="s">
        <v>1060</v>
      </c>
      <c r="P8" s="6" t="n">
        <v>5</v>
      </c>
    </row>
    <row r="9" spans="1:18">
      <c r="A9" s="4" t="s">
        <v>1061</v>
      </c>
      <c r="P9" s="8" t="n">
        <v>10.2</v>
      </c>
    </row>
    <row r="10" spans="1:18">
      <c r="A10" s="4" t="s">
        <v>1062</v>
      </c>
    </row>
    <row r="11" spans="1:18">
      <c r="A11" s="3" t="s">
        <v>1056</v>
      </c>
    </row>
    <row r="12" spans="1:18">
      <c r="A12" s="4" t="s">
        <v>1060</v>
      </c>
      <c r="D12" s="6" t="n">
        <v>5</v>
      </c>
    </row>
    <row r="13" spans="1:18">
      <c r="A13" s="4" t="s">
        <v>1063</v>
      </c>
    </row>
    <row r="14" spans="1:18">
      <c r="A14" s="3" t="s">
        <v>1056</v>
      </c>
    </row>
    <row r="15" spans="1:18">
      <c r="A15" s="4" t="s">
        <v>1061</v>
      </c>
      <c r="D15" s="8" t="n">
        <v>11.2</v>
      </c>
    </row>
    <row r="16" spans="1:18">
      <c r="A16" s="4" t="s">
        <v>1064</v>
      </c>
    </row>
    <row r="17" spans="1:18">
      <c r="A17" s="3" t="s">
        <v>1056</v>
      </c>
    </row>
    <row r="18" spans="1:18">
      <c r="A18" s="4" t="s">
        <v>1065</v>
      </c>
      <c r="D18" s="10" t="n">
        <v>1.4</v>
      </c>
    </row>
    <row r="19" spans="1:18">
      <c r="A19" s="4" t="s">
        <v>1066</v>
      </c>
      <c r="D19" s="4" t="s">
        <v>587</v>
      </c>
    </row>
    <row r="20" spans="1:18">
      <c r="A20" s="4" t="s">
        <v>1067</v>
      </c>
    </row>
    <row r="21" spans="1:18">
      <c r="A21" s="3" t="s">
        <v>1056</v>
      </c>
    </row>
    <row r="22" spans="1:18">
      <c r="A22" s="4" t="s">
        <v>1065</v>
      </c>
      <c r="D22" s="10" t="n">
        <v>0.7</v>
      </c>
    </row>
    <row r="23" spans="1:18">
      <c r="A23" s="4" t="s">
        <v>1066</v>
      </c>
      <c r="D23" s="4" t="s">
        <v>585</v>
      </c>
    </row>
    <row r="24" spans="1:18">
      <c r="A24" s="4" t="s">
        <v>1068</v>
      </c>
    </row>
    <row r="25" spans="1:18">
      <c r="A25" s="3" t="s">
        <v>1056</v>
      </c>
    </row>
    <row r="26" spans="1:18">
      <c r="A26" s="4" t="s">
        <v>1069</v>
      </c>
      <c r="H26" s="5" t="n">
        <v>9300</v>
      </c>
    </row>
    <row r="27" spans="1:18">
      <c r="A27" s="4" t="s">
        <v>208</v>
      </c>
      <c r="H27" s="5" t="n">
        <v>-97</v>
      </c>
    </row>
    <row r="28" spans="1:18">
      <c r="A28" s="4" t="s">
        <v>1070</v>
      </c>
      <c r="H28" s="6" t="n">
        <v>150772</v>
      </c>
    </row>
    <row r="29" spans="1:18">
      <c r="A29" s="4" t="s">
        <v>1071</v>
      </c>
    </row>
    <row r="30" spans="1:18">
      <c r="A30" s="3" t="s">
        <v>1056</v>
      </c>
    </row>
    <row r="31" spans="1:18">
      <c r="A31" s="4" t="s">
        <v>1069</v>
      </c>
      <c r="F31" s="5" t="n">
        <v>9125</v>
      </c>
    </row>
    <row r="32" spans="1:18">
      <c r="A32" s="4" t="s">
        <v>208</v>
      </c>
      <c r="F32" s="5" t="n">
        <v>1189</v>
      </c>
    </row>
    <row r="33" spans="1:18">
      <c r="A33" s="4" t="s">
        <v>1070</v>
      </c>
      <c r="F33" s="6" t="n">
        <v>84711</v>
      </c>
    </row>
    <row r="34" spans="1:18">
      <c r="A34" s="4" t="s">
        <v>1072</v>
      </c>
    </row>
    <row r="35" spans="1:18">
      <c r="A35" s="3" t="s">
        <v>1056</v>
      </c>
    </row>
    <row r="36" spans="1:18">
      <c r="A36" s="4" t="s">
        <v>1057</v>
      </c>
      <c r="B36" s="11" t="n">
        <v>0.05583344</v>
      </c>
      <c r="C36" s="11" t="n">
        <v>0.05583344</v>
      </c>
      <c r="E36" s="11" t="n">
        <v>0.05583344</v>
      </c>
      <c r="G36" s="11" t="n">
        <v>0.05583344</v>
      </c>
      <c r="I36" s="11" t="n">
        <v>0.05583344</v>
      </c>
      <c r="J36" s="11" t="n">
        <v>0.05583344</v>
      </c>
      <c r="K36" s="11" t="n">
        <v>0.05583344</v>
      </c>
    </row>
    <row r="37" spans="1:18">
      <c r="A37" s="4" t="s">
        <v>1073</v>
      </c>
    </row>
    <row r="38" spans="1:18">
      <c r="A38" s="3" t="s">
        <v>1056</v>
      </c>
    </row>
    <row r="39" spans="1:18">
      <c r="A39" s="4" t="s">
        <v>1074</v>
      </c>
      <c r="B39" s="5" t="n">
        <v>18118</v>
      </c>
      <c r="C39" s="5" t="n">
        <v>18101</v>
      </c>
      <c r="E39" s="5" t="n">
        <v>18018</v>
      </c>
      <c r="G39" s="5" t="n">
        <v>18077</v>
      </c>
      <c r="I39" s="5" t="n">
        <v>18055</v>
      </c>
    </row>
    <row r="40" spans="1:18">
      <c r="A40" s="4" t="s">
        <v>194</v>
      </c>
      <c r="B40" s="6" t="n">
        <v>5412</v>
      </c>
      <c r="C40" s="6" t="n">
        <v>5571</v>
      </c>
      <c r="E40" s="6" t="n">
        <v>5868</v>
      </c>
      <c r="G40" s="6" t="n">
        <v>5899</v>
      </c>
      <c r="I40" s="6" t="n">
        <v>5951</v>
      </c>
    </row>
    <row r="41" spans="1:18">
      <c r="A41" s="4" t="s">
        <v>1058</v>
      </c>
      <c r="B41" s="5" t="n">
        <v>12706</v>
      </c>
      <c r="C41" s="5" t="n">
        <v>12530</v>
      </c>
      <c r="E41" s="5" t="n">
        <v>12150</v>
      </c>
      <c r="G41" s="5" t="n">
        <v>12178</v>
      </c>
      <c r="I41" s="5" t="n">
        <v>121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1</v>
      </c>
      <c r="C1" s="2" t="s">
        <v>24</v>
      </c>
      <c r="D1" s="2" t="s">
        <v>26</v>
      </c>
    </row>
    <row r="2" spans="1:4">
      <c r="A2" s="3" t="s">
        <v>1076</v>
      </c>
    </row>
    <row r="3" spans="1:4">
      <c r="A3" s="4" t="s">
        <v>1077</v>
      </c>
      <c r="B3" s="5" t="n">
        <v>334117</v>
      </c>
    </row>
    <row r="4" spans="1:4">
      <c r="A4" s="4" t="s">
        <v>1078</v>
      </c>
      <c r="B4" s="6" t="n">
        <v>1567538</v>
      </c>
    </row>
    <row r="5" spans="1:4">
      <c r="A5" s="4" t="s">
        <v>1079</v>
      </c>
      <c r="B5" s="6" t="n">
        <v>3149739</v>
      </c>
    </row>
    <row r="6" spans="1:4">
      <c r="A6" s="4" t="s">
        <v>1080</v>
      </c>
      <c r="B6" s="6" t="n">
        <v>131206</v>
      </c>
    </row>
    <row r="7" spans="1:4">
      <c r="A7" s="4" t="s">
        <v>1081</v>
      </c>
      <c r="B7" s="6" t="n">
        <v>1598063</v>
      </c>
    </row>
    <row r="8" spans="1:4">
      <c r="A8" s="4" t="s">
        <v>1082</v>
      </c>
      <c r="B8" s="6" t="n">
        <v>3250420</v>
      </c>
    </row>
    <row r="9" spans="1:4">
      <c r="A9" s="4" t="s">
        <v>1083</v>
      </c>
      <c r="B9" s="6" t="n">
        <v>4848483</v>
      </c>
      <c r="C9" s="5" t="n">
        <v>3384971</v>
      </c>
      <c r="D9" s="5" t="n">
        <v>2329080</v>
      </c>
    </row>
    <row r="10" spans="1:4">
      <c r="A10" s="4" t="s">
        <v>1084</v>
      </c>
      <c r="B10" s="6" t="n">
        <v>393970</v>
      </c>
      <c r="C10" s="5" t="n">
        <v>314080</v>
      </c>
      <c r="D10" s="5" t="n">
        <v>222557</v>
      </c>
    </row>
    <row r="11" spans="1:4">
      <c r="A11" s="4" t="s">
        <v>1085</v>
      </c>
      <c r="B11" s="6" t="n">
        <v>4800000</v>
      </c>
    </row>
    <row r="12" spans="1:4">
      <c r="A12" s="4" t="s">
        <v>1086</v>
      </c>
    </row>
    <row r="13" spans="1:4">
      <c r="A13" s="3" t="s">
        <v>1076</v>
      </c>
    </row>
    <row r="14" spans="1:4">
      <c r="A14" s="4" t="s">
        <v>1077</v>
      </c>
      <c r="B14" s="6" t="n">
        <v>0</v>
      </c>
    </row>
    <row r="15" spans="1:4">
      <c r="A15" s="4" t="s">
        <v>1078</v>
      </c>
      <c r="B15" s="6" t="n">
        <v>3344</v>
      </c>
    </row>
    <row r="16" spans="1:4">
      <c r="A16" s="4" t="s">
        <v>1079</v>
      </c>
      <c r="B16" s="6" t="n">
        <v>5247</v>
      </c>
    </row>
    <row r="17" spans="1:4">
      <c r="A17" s="4" t="s">
        <v>1080</v>
      </c>
      <c r="B17" s="6" t="n">
        <v>371</v>
      </c>
    </row>
    <row r="18" spans="1:4">
      <c r="A18" s="4" t="s">
        <v>1081</v>
      </c>
      <c r="B18" s="6" t="n">
        <v>3473</v>
      </c>
    </row>
    <row r="19" spans="1:4">
      <c r="A19" s="4" t="s">
        <v>1082</v>
      </c>
      <c r="B19" s="6" t="n">
        <v>5489</v>
      </c>
    </row>
    <row r="20" spans="1:4">
      <c r="A20" s="4" t="s">
        <v>1083</v>
      </c>
      <c r="B20" s="6" t="n">
        <v>8962</v>
      </c>
    </row>
    <row r="21" spans="1:4">
      <c r="A21" s="4" t="s">
        <v>1084</v>
      </c>
      <c r="B21" s="6" t="n">
        <v>2299</v>
      </c>
    </row>
    <row r="22" spans="1:4">
      <c r="A22" s="4" t="s">
        <v>1087</v>
      </c>
    </row>
    <row r="23" spans="1:4">
      <c r="A23" s="3" t="s">
        <v>1076</v>
      </c>
    </row>
    <row r="24" spans="1:4">
      <c r="A24" s="4" t="s">
        <v>1077</v>
      </c>
      <c r="B24" s="6" t="n">
        <v>0</v>
      </c>
    </row>
    <row r="25" spans="1:4">
      <c r="A25" s="4" t="s">
        <v>1078</v>
      </c>
      <c r="B25" s="6" t="n">
        <v>4104</v>
      </c>
    </row>
    <row r="26" spans="1:4">
      <c r="A26" s="4" t="s">
        <v>1079</v>
      </c>
      <c r="B26" s="6" t="n">
        <v>6432</v>
      </c>
    </row>
    <row r="27" spans="1:4">
      <c r="A27" s="4" t="s">
        <v>1080</v>
      </c>
      <c r="B27" s="6" t="n">
        <v>568</v>
      </c>
    </row>
    <row r="28" spans="1:4">
      <c r="A28" s="4" t="s">
        <v>1081</v>
      </c>
      <c r="B28" s="6" t="n">
        <v>4305</v>
      </c>
    </row>
    <row r="29" spans="1:4">
      <c r="A29" s="4" t="s">
        <v>1082</v>
      </c>
      <c r="B29" s="6" t="n">
        <v>6799</v>
      </c>
    </row>
    <row r="30" spans="1:4">
      <c r="A30" s="4" t="s">
        <v>1083</v>
      </c>
      <c r="B30" s="6" t="n">
        <v>11104</v>
      </c>
    </row>
    <row r="31" spans="1:4">
      <c r="A31" s="4" t="s">
        <v>1084</v>
      </c>
      <c r="B31" s="6" t="n">
        <v>3183</v>
      </c>
    </row>
    <row r="32" spans="1:4">
      <c r="A32" s="4" t="s">
        <v>1088</v>
      </c>
    </row>
    <row r="33" spans="1:4">
      <c r="A33" s="3" t="s">
        <v>1076</v>
      </c>
    </row>
    <row r="34" spans="1:4">
      <c r="A34" s="4" t="s">
        <v>1077</v>
      </c>
      <c r="B34" s="6" t="n">
        <v>0</v>
      </c>
    </row>
    <row r="35" spans="1:4">
      <c r="A35" s="4" t="s">
        <v>1078</v>
      </c>
      <c r="B35" s="6" t="n">
        <v>4090</v>
      </c>
    </row>
    <row r="36" spans="1:4">
      <c r="A36" s="4" t="s">
        <v>1079</v>
      </c>
      <c r="B36" s="6" t="n">
        <v>4398</v>
      </c>
    </row>
    <row r="37" spans="1:4">
      <c r="A37" s="4" t="s">
        <v>1080</v>
      </c>
      <c r="B37" s="6" t="n">
        <v>303</v>
      </c>
    </row>
    <row r="38" spans="1:4">
      <c r="A38" s="4" t="s">
        <v>1081</v>
      </c>
      <c r="B38" s="6" t="n">
        <v>4169</v>
      </c>
    </row>
    <row r="39" spans="1:4">
      <c r="A39" s="4" t="s">
        <v>1082</v>
      </c>
      <c r="B39" s="6" t="n">
        <v>4623</v>
      </c>
    </row>
    <row r="40" spans="1:4">
      <c r="A40" s="4" t="s">
        <v>1083</v>
      </c>
      <c r="B40" s="6" t="n">
        <v>8792</v>
      </c>
    </row>
    <row r="41" spans="1:4">
      <c r="A41" s="4" t="s">
        <v>1084</v>
      </c>
      <c r="B41" s="6" t="n">
        <v>2317</v>
      </c>
    </row>
    <row r="42" spans="1:4">
      <c r="A42" s="4" t="s">
        <v>1089</v>
      </c>
    </row>
    <row r="43" spans="1:4">
      <c r="A43" s="3" t="s">
        <v>1076</v>
      </c>
    </row>
    <row r="44" spans="1:4">
      <c r="A44" s="4" t="s">
        <v>1077</v>
      </c>
      <c r="B44" s="6" t="n">
        <v>0</v>
      </c>
    </row>
    <row r="45" spans="1:4">
      <c r="A45" s="4" t="s">
        <v>1078</v>
      </c>
      <c r="B45" s="6" t="n">
        <v>2404</v>
      </c>
    </row>
    <row r="46" spans="1:4">
      <c r="A46" s="4" t="s">
        <v>1079</v>
      </c>
      <c r="B46" s="6" t="n">
        <v>4361</v>
      </c>
    </row>
    <row r="47" spans="1:4">
      <c r="A47" s="4" t="s">
        <v>1080</v>
      </c>
      <c r="B47" s="6" t="n">
        <v>1184</v>
      </c>
    </row>
    <row r="48" spans="1:4">
      <c r="A48" s="4" t="s">
        <v>1081</v>
      </c>
      <c r="B48" s="6" t="n">
        <v>2789</v>
      </c>
    </row>
    <row r="49" spans="1:4">
      <c r="A49" s="4" t="s">
        <v>1082</v>
      </c>
      <c r="B49" s="6" t="n">
        <v>5161</v>
      </c>
    </row>
    <row r="50" spans="1:4">
      <c r="A50" s="4" t="s">
        <v>1083</v>
      </c>
      <c r="B50" s="6" t="n">
        <v>7950</v>
      </c>
    </row>
    <row r="51" spans="1:4">
      <c r="A51" s="4" t="s">
        <v>1084</v>
      </c>
      <c r="B51" s="6" t="n">
        <v>1930</v>
      </c>
    </row>
    <row r="52" spans="1:4">
      <c r="A52" s="4" t="s">
        <v>1090</v>
      </c>
    </row>
    <row r="53" spans="1:4">
      <c r="A53" s="3" t="s">
        <v>1076</v>
      </c>
    </row>
    <row r="54" spans="1:4">
      <c r="A54" s="4" t="s">
        <v>1077</v>
      </c>
      <c r="B54" s="6" t="n">
        <v>0</v>
      </c>
    </row>
    <row r="55" spans="1:4">
      <c r="A55" s="4" t="s">
        <v>1078</v>
      </c>
      <c r="B55" s="6" t="n">
        <v>2670</v>
      </c>
    </row>
    <row r="56" spans="1:4">
      <c r="A56" s="4" t="s">
        <v>1079</v>
      </c>
      <c r="B56" s="6" t="n">
        <v>5176</v>
      </c>
    </row>
    <row r="57" spans="1:4">
      <c r="A57" s="4" t="s">
        <v>1080</v>
      </c>
      <c r="B57" s="6" t="n">
        <v>926</v>
      </c>
    </row>
    <row r="58" spans="1:4">
      <c r="A58" s="4" t="s">
        <v>1081</v>
      </c>
      <c r="B58" s="6" t="n">
        <v>2826</v>
      </c>
    </row>
    <row r="59" spans="1:4">
      <c r="A59" s="4" t="s">
        <v>1082</v>
      </c>
      <c r="B59" s="6" t="n">
        <v>5945</v>
      </c>
    </row>
    <row r="60" spans="1:4">
      <c r="A60" s="4" t="s">
        <v>1083</v>
      </c>
      <c r="B60" s="6" t="n">
        <v>8771</v>
      </c>
    </row>
    <row r="61" spans="1:4">
      <c r="A61" s="4" t="s">
        <v>1084</v>
      </c>
      <c r="B61" s="6" t="n">
        <v>2193</v>
      </c>
    </row>
    <row r="62" spans="1:4">
      <c r="A62" s="4" t="s">
        <v>1091</v>
      </c>
    </row>
    <row r="63" spans="1:4">
      <c r="A63" s="3" t="s">
        <v>1076</v>
      </c>
    </row>
    <row r="64" spans="1:4">
      <c r="A64" s="4" t="s">
        <v>1077</v>
      </c>
      <c r="B64" s="6" t="n">
        <v>0</v>
      </c>
    </row>
    <row r="65" spans="1:4">
      <c r="A65" s="4" t="s">
        <v>1078</v>
      </c>
      <c r="B65" s="6" t="n">
        <v>5448</v>
      </c>
    </row>
    <row r="66" spans="1:4">
      <c r="A66" s="4" t="s">
        <v>1079</v>
      </c>
      <c r="B66" s="6" t="n">
        <v>10167</v>
      </c>
    </row>
    <row r="67" spans="1:4">
      <c r="A67" s="4" t="s">
        <v>1080</v>
      </c>
      <c r="B67" s="6" t="n">
        <v>421</v>
      </c>
    </row>
    <row r="68" spans="1:4">
      <c r="A68" s="4" t="s">
        <v>1081</v>
      </c>
      <c r="B68" s="6" t="n">
        <v>5605</v>
      </c>
    </row>
    <row r="69" spans="1:4">
      <c r="A69" s="4" t="s">
        <v>1082</v>
      </c>
      <c r="B69" s="6" t="n">
        <v>10431</v>
      </c>
    </row>
    <row r="70" spans="1:4">
      <c r="A70" s="4" t="s">
        <v>1083</v>
      </c>
      <c r="B70" s="6" t="n">
        <v>16036</v>
      </c>
    </row>
    <row r="71" spans="1:4">
      <c r="A71" s="4" t="s">
        <v>1084</v>
      </c>
      <c r="B71" s="6" t="n">
        <v>4073</v>
      </c>
    </row>
    <row r="72" spans="1:4">
      <c r="A72" s="4" t="s">
        <v>1092</v>
      </c>
    </row>
    <row r="73" spans="1:4">
      <c r="A73" s="3" t="s">
        <v>1076</v>
      </c>
    </row>
    <row r="74" spans="1:4">
      <c r="A74" s="4" t="s">
        <v>1077</v>
      </c>
      <c r="B74" s="6" t="n">
        <v>0</v>
      </c>
    </row>
    <row r="75" spans="1:4">
      <c r="A75" s="4" t="s">
        <v>1078</v>
      </c>
      <c r="B75" s="6" t="n">
        <v>6569</v>
      </c>
    </row>
    <row r="76" spans="1:4">
      <c r="A76" s="4" t="s">
        <v>1079</v>
      </c>
      <c r="B76" s="6" t="n">
        <v>6197</v>
      </c>
    </row>
    <row r="77" spans="1:4">
      <c r="A77" s="4" t="s">
        <v>1080</v>
      </c>
      <c r="B77" s="6" t="n">
        <v>2592</v>
      </c>
    </row>
    <row r="78" spans="1:4">
      <c r="A78" s="4" t="s">
        <v>1081</v>
      </c>
      <c r="B78" s="6" t="n">
        <v>5916</v>
      </c>
    </row>
    <row r="79" spans="1:4">
      <c r="A79" s="4" t="s">
        <v>1082</v>
      </c>
      <c r="B79" s="6" t="n">
        <v>9442</v>
      </c>
    </row>
    <row r="80" spans="1:4">
      <c r="A80" s="4" t="s">
        <v>1083</v>
      </c>
      <c r="B80" s="6" t="n">
        <v>15358</v>
      </c>
    </row>
    <row r="81" spans="1:4">
      <c r="A81" s="4" t="s">
        <v>1084</v>
      </c>
      <c r="B81" s="6" t="n">
        <v>3156</v>
      </c>
    </row>
    <row r="82" spans="1:4">
      <c r="A82" s="4" t="s">
        <v>1093</v>
      </c>
    </row>
    <row r="83" spans="1:4">
      <c r="A83" s="3" t="s">
        <v>1076</v>
      </c>
    </row>
    <row r="84" spans="1:4">
      <c r="A84" s="4" t="s">
        <v>1077</v>
      </c>
      <c r="B84" s="6" t="n">
        <v>0</v>
      </c>
    </row>
    <row r="85" spans="1:4">
      <c r="A85" s="4" t="s">
        <v>1078</v>
      </c>
      <c r="B85" s="6" t="n">
        <v>2016</v>
      </c>
    </row>
    <row r="86" spans="1:4">
      <c r="A86" s="4" t="s">
        <v>1079</v>
      </c>
      <c r="B86" s="6" t="n">
        <v>3071</v>
      </c>
    </row>
    <row r="87" spans="1:4">
      <c r="A87" s="4" t="s">
        <v>1080</v>
      </c>
      <c r="B87" s="6" t="n">
        <v>652</v>
      </c>
    </row>
    <row r="88" spans="1:4">
      <c r="A88" s="4" t="s">
        <v>1081</v>
      </c>
      <c r="B88" s="6" t="n">
        <v>2314</v>
      </c>
    </row>
    <row r="89" spans="1:4">
      <c r="A89" s="4" t="s">
        <v>1082</v>
      </c>
      <c r="B89" s="6" t="n">
        <v>3425</v>
      </c>
    </row>
    <row r="90" spans="1:4">
      <c r="A90" s="4" t="s">
        <v>1083</v>
      </c>
      <c r="B90" s="6" t="n">
        <v>5739</v>
      </c>
    </row>
    <row r="91" spans="1:4">
      <c r="A91" s="4" t="s">
        <v>1084</v>
      </c>
      <c r="B91" s="6" t="n">
        <v>1554</v>
      </c>
    </row>
    <row r="92" spans="1:4">
      <c r="A92" s="4" t="s">
        <v>1094</v>
      </c>
    </row>
    <row r="93" spans="1:4">
      <c r="A93" s="3" t="s">
        <v>1076</v>
      </c>
    </row>
    <row r="94" spans="1:4">
      <c r="A94" s="4" t="s">
        <v>1077</v>
      </c>
      <c r="B94" s="6" t="n">
        <v>0</v>
      </c>
    </row>
    <row r="95" spans="1:4">
      <c r="A95" s="4" t="s">
        <v>1078</v>
      </c>
      <c r="B95" s="6" t="n">
        <v>2190</v>
      </c>
    </row>
    <row r="96" spans="1:4">
      <c r="A96" s="4" t="s">
        <v>1079</v>
      </c>
      <c r="B96" s="6" t="n">
        <v>3499</v>
      </c>
    </row>
    <row r="97" spans="1:4">
      <c r="A97" s="4" t="s">
        <v>1080</v>
      </c>
      <c r="B97" s="6" t="n">
        <v>555</v>
      </c>
    </row>
    <row r="98" spans="1:4">
      <c r="A98" s="4" t="s">
        <v>1081</v>
      </c>
      <c r="B98" s="6" t="n">
        <v>2438</v>
      </c>
    </row>
    <row r="99" spans="1:4">
      <c r="A99" s="4" t="s">
        <v>1082</v>
      </c>
      <c r="B99" s="6" t="n">
        <v>3806</v>
      </c>
    </row>
    <row r="100" spans="1:4">
      <c r="A100" s="4" t="s">
        <v>1083</v>
      </c>
      <c r="B100" s="6" t="n">
        <v>6244</v>
      </c>
    </row>
    <row r="101" spans="1:4">
      <c r="A101" s="4" t="s">
        <v>1084</v>
      </c>
      <c r="B101" s="6" t="n">
        <v>1643</v>
      </c>
    </row>
    <row r="102" spans="1:4">
      <c r="A102" s="4" t="s">
        <v>1095</v>
      </c>
    </row>
    <row r="103" spans="1:4">
      <c r="A103" s="3" t="s">
        <v>1076</v>
      </c>
    </row>
    <row r="104" spans="1:4">
      <c r="A104" s="4" t="s">
        <v>1077</v>
      </c>
      <c r="B104" s="6" t="n">
        <v>0</v>
      </c>
    </row>
    <row r="105" spans="1:4">
      <c r="A105" s="4" t="s">
        <v>1078</v>
      </c>
      <c r="B105" s="6" t="n">
        <v>5202</v>
      </c>
    </row>
    <row r="106" spans="1:4">
      <c r="A106" s="4" t="s">
        <v>1079</v>
      </c>
      <c r="B106" s="6" t="n">
        <v>6095</v>
      </c>
    </row>
    <row r="107" spans="1:4">
      <c r="A107" s="4" t="s">
        <v>1080</v>
      </c>
      <c r="B107" s="6" t="n">
        <v>392</v>
      </c>
    </row>
    <row r="108" spans="1:4">
      <c r="A108" s="4" t="s">
        <v>1081</v>
      </c>
      <c r="B108" s="6" t="n">
        <v>5270</v>
      </c>
    </row>
    <row r="109" spans="1:4">
      <c r="A109" s="4" t="s">
        <v>1082</v>
      </c>
      <c r="B109" s="6" t="n">
        <v>6419</v>
      </c>
    </row>
    <row r="110" spans="1:4">
      <c r="A110" s="4" t="s">
        <v>1083</v>
      </c>
      <c r="B110" s="6" t="n">
        <v>11689</v>
      </c>
    </row>
    <row r="111" spans="1:4">
      <c r="A111" s="4" t="s">
        <v>1084</v>
      </c>
      <c r="B111" s="6" t="n">
        <v>3244</v>
      </c>
    </row>
    <row r="112" spans="1:4">
      <c r="A112" s="4" t="s">
        <v>1096</v>
      </c>
    </row>
    <row r="113" spans="1:4">
      <c r="A113" s="3" t="s">
        <v>1076</v>
      </c>
    </row>
    <row r="114" spans="1:4">
      <c r="A114" s="4" t="s">
        <v>1077</v>
      </c>
      <c r="B114" s="6" t="n">
        <v>0</v>
      </c>
    </row>
    <row r="115" spans="1:4">
      <c r="A115" s="4" t="s">
        <v>1078</v>
      </c>
      <c r="B115" s="6" t="n">
        <v>4093</v>
      </c>
    </row>
    <row r="116" spans="1:4">
      <c r="A116" s="4" t="s">
        <v>1079</v>
      </c>
      <c r="B116" s="6" t="n">
        <v>4185</v>
      </c>
    </row>
    <row r="117" spans="1:4">
      <c r="A117" s="4" t="s">
        <v>1080</v>
      </c>
      <c r="B117" s="6" t="n">
        <v>523</v>
      </c>
    </row>
    <row r="118" spans="1:4">
      <c r="A118" s="4" t="s">
        <v>1081</v>
      </c>
      <c r="B118" s="6" t="n">
        <v>4411</v>
      </c>
    </row>
    <row r="119" spans="1:4">
      <c r="A119" s="4" t="s">
        <v>1082</v>
      </c>
      <c r="B119" s="6" t="n">
        <v>4390</v>
      </c>
    </row>
    <row r="120" spans="1:4">
      <c r="A120" s="4" t="s">
        <v>1083</v>
      </c>
      <c r="B120" s="6" t="n">
        <v>8801</v>
      </c>
    </row>
    <row r="121" spans="1:4">
      <c r="A121" s="4" t="s">
        <v>1084</v>
      </c>
      <c r="B121" s="6" t="n">
        <v>1921</v>
      </c>
    </row>
    <row r="122" spans="1:4">
      <c r="A122" s="4" t="s">
        <v>1097</v>
      </c>
    </row>
    <row r="123" spans="1:4">
      <c r="A123" s="3" t="s">
        <v>1076</v>
      </c>
    </row>
    <row r="124" spans="1:4">
      <c r="A124" s="4" t="s">
        <v>1077</v>
      </c>
      <c r="B124" s="6" t="n">
        <v>0</v>
      </c>
    </row>
    <row r="125" spans="1:4">
      <c r="A125" s="4" t="s">
        <v>1078</v>
      </c>
      <c r="B125" s="6" t="n">
        <v>3867</v>
      </c>
    </row>
    <row r="126" spans="1:4">
      <c r="A126" s="4" t="s">
        <v>1079</v>
      </c>
      <c r="B126" s="6" t="n">
        <v>1330</v>
      </c>
    </row>
    <row r="127" spans="1:4">
      <c r="A127" s="4" t="s">
        <v>1080</v>
      </c>
      <c r="B127" s="6" t="n">
        <v>464</v>
      </c>
    </row>
    <row r="128" spans="1:4">
      <c r="A128" s="4" t="s">
        <v>1081</v>
      </c>
      <c r="B128" s="6" t="n">
        <v>4053</v>
      </c>
    </row>
    <row r="129" spans="1:4">
      <c r="A129" s="4" t="s">
        <v>1082</v>
      </c>
      <c r="B129" s="6" t="n">
        <v>1607</v>
      </c>
    </row>
    <row r="130" spans="1:4">
      <c r="A130" s="4" t="s">
        <v>1083</v>
      </c>
      <c r="B130" s="6" t="n">
        <v>5660</v>
      </c>
    </row>
    <row r="131" spans="1:4">
      <c r="A131" s="4" t="s">
        <v>1084</v>
      </c>
      <c r="B131" s="6" t="n">
        <v>981</v>
      </c>
    </row>
    <row r="132" spans="1:4">
      <c r="A132" s="4" t="s">
        <v>1098</v>
      </c>
    </row>
    <row r="133" spans="1:4">
      <c r="A133" s="3" t="s">
        <v>1076</v>
      </c>
    </row>
    <row r="134" spans="1:4">
      <c r="A134" s="4" t="s">
        <v>1077</v>
      </c>
      <c r="B134" s="6" t="n">
        <v>0</v>
      </c>
    </row>
    <row r="135" spans="1:4">
      <c r="A135" s="4" t="s">
        <v>1078</v>
      </c>
      <c r="B135" s="6" t="n">
        <v>6105</v>
      </c>
    </row>
    <row r="136" spans="1:4">
      <c r="A136" s="4" t="s">
        <v>1079</v>
      </c>
      <c r="B136" s="6" t="n">
        <v>8018</v>
      </c>
    </row>
    <row r="137" spans="1:4">
      <c r="A137" s="4" t="s">
        <v>1080</v>
      </c>
      <c r="B137" s="6" t="n">
        <v>1475</v>
      </c>
    </row>
    <row r="138" spans="1:4">
      <c r="A138" s="4" t="s">
        <v>1081</v>
      </c>
      <c r="B138" s="6" t="n">
        <v>6174</v>
      </c>
    </row>
    <row r="139" spans="1:4">
      <c r="A139" s="4" t="s">
        <v>1082</v>
      </c>
      <c r="B139" s="6" t="n">
        <v>9425</v>
      </c>
    </row>
    <row r="140" spans="1:4">
      <c r="A140" s="4" t="s">
        <v>1083</v>
      </c>
      <c r="B140" s="6" t="n">
        <v>15599</v>
      </c>
    </row>
    <row r="141" spans="1:4">
      <c r="A141" s="4" t="s">
        <v>1084</v>
      </c>
      <c r="B141" s="6" t="n">
        <v>3107</v>
      </c>
    </row>
    <row r="142" spans="1:4">
      <c r="A142" s="4" t="s">
        <v>1099</v>
      </c>
    </row>
    <row r="143" spans="1:4">
      <c r="A143" s="3" t="s">
        <v>1076</v>
      </c>
    </row>
    <row r="144" spans="1:4">
      <c r="A144" s="4" t="s">
        <v>1077</v>
      </c>
      <c r="B144" s="6" t="n">
        <v>0</v>
      </c>
    </row>
    <row r="145" spans="1:4">
      <c r="A145" s="4" t="s">
        <v>1078</v>
      </c>
      <c r="B145" s="6" t="n">
        <v>1429</v>
      </c>
    </row>
    <row r="146" spans="1:4">
      <c r="A146" s="4" t="s">
        <v>1079</v>
      </c>
      <c r="B146" s="6" t="n">
        <v>3802</v>
      </c>
    </row>
    <row r="147" spans="1:4">
      <c r="A147" s="4" t="s">
        <v>1080</v>
      </c>
      <c r="B147" s="6" t="n">
        <v>1289</v>
      </c>
    </row>
    <row r="148" spans="1:4">
      <c r="A148" s="4" t="s">
        <v>1081</v>
      </c>
      <c r="B148" s="6" t="n">
        <v>2028</v>
      </c>
    </row>
    <row r="149" spans="1:4">
      <c r="A149" s="4" t="s">
        <v>1082</v>
      </c>
      <c r="B149" s="6" t="n">
        <v>4491</v>
      </c>
    </row>
    <row r="150" spans="1:4">
      <c r="A150" s="4" t="s">
        <v>1083</v>
      </c>
      <c r="B150" s="6" t="n">
        <v>6519</v>
      </c>
    </row>
    <row r="151" spans="1:4">
      <c r="A151" s="4" t="s">
        <v>1084</v>
      </c>
      <c r="B151" s="6" t="n">
        <v>2101</v>
      </c>
    </row>
    <row r="152" spans="1:4">
      <c r="A152" s="4" t="s">
        <v>1100</v>
      </c>
    </row>
    <row r="153" spans="1:4">
      <c r="A153" s="3" t="s">
        <v>1076</v>
      </c>
    </row>
    <row r="154" spans="1:4">
      <c r="A154" s="4" t="s">
        <v>1077</v>
      </c>
      <c r="B154" s="6" t="n">
        <v>6015</v>
      </c>
    </row>
    <row r="155" spans="1:4">
      <c r="A155" s="4" t="s">
        <v>1078</v>
      </c>
      <c r="B155" s="6" t="n">
        <v>4979</v>
      </c>
    </row>
    <row r="156" spans="1:4">
      <c r="A156" s="4" t="s">
        <v>1079</v>
      </c>
      <c r="B156" s="6" t="n">
        <v>7169</v>
      </c>
    </row>
    <row r="157" spans="1:4">
      <c r="A157" s="4" t="s">
        <v>1080</v>
      </c>
      <c r="B157" s="6" t="n">
        <v>1207</v>
      </c>
    </row>
    <row r="158" spans="1:4">
      <c r="A158" s="4" t="s">
        <v>1081</v>
      </c>
      <c r="B158" s="6" t="n">
        <v>5607</v>
      </c>
    </row>
    <row r="159" spans="1:4">
      <c r="A159" s="4" t="s">
        <v>1082</v>
      </c>
      <c r="B159" s="6" t="n">
        <v>7748</v>
      </c>
    </row>
    <row r="160" spans="1:4">
      <c r="A160" s="4" t="s">
        <v>1083</v>
      </c>
      <c r="B160" s="6" t="n">
        <v>13355</v>
      </c>
    </row>
    <row r="161" spans="1:4">
      <c r="A161" s="4" t="s">
        <v>1084</v>
      </c>
      <c r="B161" s="6" t="n">
        <v>3038</v>
      </c>
    </row>
    <row r="162" spans="1:4">
      <c r="A162" s="4" t="s">
        <v>1101</v>
      </c>
    </row>
    <row r="163" spans="1:4">
      <c r="A163" s="3" t="s">
        <v>1076</v>
      </c>
    </row>
    <row r="164" spans="1:4">
      <c r="A164" s="4" t="s">
        <v>1077</v>
      </c>
      <c r="B164" s="6" t="n">
        <v>0</v>
      </c>
    </row>
    <row r="165" spans="1:4">
      <c r="A165" s="4" t="s">
        <v>1078</v>
      </c>
      <c r="B165" s="6" t="n">
        <v>7068</v>
      </c>
    </row>
    <row r="166" spans="1:4">
      <c r="A166" s="4" t="s">
        <v>1079</v>
      </c>
      <c r="B166" s="6" t="n">
        <v>13738</v>
      </c>
    </row>
    <row r="167" spans="1:4">
      <c r="A167" s="4" t="s">
        <v>1080</v>
      </c>
      <c r="B167" s="6" t="n">
        <v>3937</v>
      </c>
    </row>
    <row r="168" spans="1:4">
      <c r="A168" s="4" t="s">
        <v>1081</v>
      </c>
      <c r="B168" s="6" t="n">
        <v>7725</v>
      </c>
    </row>
    <row r="169" spans="1:4">
      <c r="A169" s="4" t="s">
        <v>1082</v>
      </c>
      <c r="B169" s="6" t="n">
        <v>17017</v>
      </c>
    </row>
    <row r="170" spans="1:4">
      <c r="A170" s="4" t="s">
        <v>1083</v>
      </c>
      <c r="B170" s="6" t="n">
        <v>24742</v>
      </c>
    </row>
    <row r="171" spans="1:4">
      <c r="A171" s="4" t="s">
        <v>1084</v>
      </c>
      <c r="B171" s="6" t="n">
        <v>4644</v>
      </c>
    </row>
    <row r="172" spans="1:4">
      <c r="A172" s="4" t="s">
        <v>1102</v>
      </c>
    </row>
    <row r="173" spans="1:4">
      <c r="A173" s="3" t="s">
        <v>1076</v>
      </c>
    </row>
    <row r="174" spans="1:4">
      <c r="A174" s="4" t="s">
        <v>1077</v>
      </c>
      <c r="B174" s="6" t="n">
        <v>0</v>
      </c>
    </row>
    <row r="175" spans="1:4">
      <c r="A175" s="4" t="s">
        <v>1078</v>
      </c>
      <c r="B175" s="6" t="n">
        <v>3248</v>
      </c>
    </row>
    <row r="176" spans="1:4">
      <c r="A176" s="4" t="s">
        <v>1079</v>
      </c>
      <c r="B176" s="6" t="n">
        <v>6604</v>
      </c>
    </row>
    <row r="177" spans="1:4">
      <c r="A177" s="4" t="s">
        <v>1080</v>
      </c>
      <c r="B177" s="6" t="n">
        <v>154</v>
      </c>
    </row>
    <row r="178" spans="1:4">
      <c r="A178" s="4" t="s">
        <v>1081</v>
      </c>
      <c r="B178" s="6" t="n">
        <v>3367</v>
      </c>
    </row>
    <row r="179" spans="1:4">
      <c r="A179" s="4" t="s">
        <v>1082</v>
      </c>
      <c r="B179" s="6" t="n">
        <v>6639</v>
      </c>
    </row>
    <row r="180" spans="1:4">
      <c r="A180" s="4" t="s">
        <v>1083</v>
      </c>
      <c r="B180" s="6" t="n">
        <v>10006</v>
      </c>
    </row>
    <row r="181" spans="1:4">
      <c r="A181" s="4" t="s">
        <v>1084</v>
      </c>
      <c r="B181" s="6" t="n">
        <v>2214</v>
      </c>
    </row>
    <row r="182" spans="1:4">
      <c r="A182" s="4" t="s">
        <v>1103</v>
      </c>
    </row>
    <row r="183" spans="1:4">
      <c r="A183" s="3" t="s">
        <v>1076</v>
      </c>
    </row>
    <row r="184" spans="1:4">
      <c r="A184" s="4" t="s">
        <v>1077</v>
      </c>
      <c r="B184" s="6" t="n">
        <v>0</v>
      </c>
    </row>
    <row r="185" spans="1:4">
      <c r="A185" s="4" t="s">
        <v>1078</v>
      </c>
      <c r="B185" s="6" t="n">
        <v>2545</v>
      </c>
    </row>
    <row r="186" spans="1:4">
      <c r="A186" s="4" t="s">
        <v>1079</v>
      </c>
      <c r="B186" s="6" t="n">
        <v>7594</v>
      </c>
    </row>
    <row r="187" spans="1:4">
      <c r="A187" s="4" t="s">
        <v>1080</v>
      </c>
      <c r="B187" s="6" t="n">
        <v>741</v>
      </c>
    </row>
    <row r="188" spans="1:4">
      <c r="A188" s="4" t="s">
        <v>1081</v>
      </c>
      <c r="B188" s="6" t="n">
        <v>2789</v>
      </c>
    </row>
    <row r="189" spans="1:4">
      <c r="A189" s="4" t="s">
        <v>1082</v>
      </c>
      <c r="B189" s="6" t="n">
        <v>8091</v>
      </c>
    </row>
    <row r="190" spans="1:4">
      <c r="A190" s="4" t="s">
        <v>1083</v>
      </c>
      <c r="B190" s="6" t="n">
        <v>10880</v>
      </c>
    </row>
    <row r="191" spans="1:4">
      <c r="A191" s="4" t="s">
        <v>1084</v>
      </c>
      <c r="B191" s="6" t="n">
        <v>2747</v>
      </c>
    </row>
    <row r="192" spans="1:4">
      <c r="A192" s="4" t="s">
        <v>1104</v>
      </c>
    </row>
    <row r="193" spans="1:4">
      <c r="A193" s="3" t="s">
        <v>1076</v>
      </c>
    </row>
    <row r="194" spans="1:4">
      <c r="A194" s="4" t="s">
        <v>1077</v>
      </c>
      <c r="B194" s="6" t="n">
        <v>0</v>
      </c>
    </row>
    <row r="195" spans="1:4">
      <c r="A195" s="4" t="s">
        <v>1078</v>
      </c>
      <c r="B195" s="6" t="n">
        <v>4062</v>
      </c>
    </row>
    <row r="196" spans="1:4">
      <c r="A196" s="4" t="s">
        <v>1079</v>
      </c>
      <c r="B196" s="6" t="n">
        <v>4082</v>
      </c>
    </row>
    <row r="197" spans="1:4">
      <c r="A197" s="4" t="s">
        <v>1080</v>
      </c>
      <c r="B197" s="6" t="n">
        <v>192</v>
      </c>
    </row>
    <row r="198" spans="1:4">
      <c r="A198" s="4" t="s">
        <v>1081</v>
      </c>
      <c r="B198" s="6" t="n">
        <v>4126</v>
      </c>
    </row>
    <row r="199" spans="1:4">
      <c r="A199" s="4" t="s">
        <v>1082</v>
      </c>
      <c r="B199" s="6" t="n">
        <v>4210</v>
      </c>
    </row>
    <row r="200" spans="1:4">
      <c r="A200" s="4" t="s">
        <v>1083</v>
      </c>
      <c r="B200" s="6" t="n">
        <v>8336</v>
      </c>
    </row>
    <row r="201" spans="1:4">
      <c r="A201" s="4" t="s">
        <v>1084</v>
      </c>
      <c r="B201" s="6" t="n">
        <v>1674</v>
      </c>
    </row>
    <row r="202" spans="1:4">
      <c r="A202" s="4" t="s">
        <v>1105</v>
      </c>
    </row>
    <row r="203" spans="1:4">
      <c r="A203" s="3" t="s">
        <v>1076</v>
      </c>
    </row>
    <row r="204" spans="1:4">
      <c r="A204" s="4" t="s">
        <v>1077</v>
      </c>
      <c r="B204" s="6" t="n">
        <v>0</v>
      </c>
    </row>
    <row r="205" spans="1:4">
      <c r="A205" s="4" t="s">
        <v>1078</v>
      </c>
      <c r="B205" s="6" t="n">
        <v>6352</v>
      </c>
    </row>
    <row r="206" spans="1:4">
      <c r="A206" s="4" t="s">
        <v>1079</v>
      </c>
      <c r="B206" s="6" t="n">
        <v>13529</v>
      </c>
    </row>
    <row r="207" spans="1:4">
      <c r="A207" s="4" t="s">
        <v>1080</v>
      </c>
      <c r="B207" s="6" t="n">
        <v>561</v>
      </c>
    </row>
    <row r="208" spans="1:4">
      <c r="A208" s="4" t="s">
        <v>1081</v>
      </c>
      <c r="B208" s="6" t="n">
        <v>6616</v>
      </c>
    </row>
    <row r="209" spans="1:4">
      <c r="A209" s="4" t="s">
        <v>1082</v>
      </c>
      <c r="B209" s="6" t="n">
        <v>13826</v>
      </c>
    </row>
    <row r="210" spans="1:4">
      <c r="A210" s="4" t="s">
        <v>1083</v>
      </c>
      <c r="B210" s="6" t="n">
        <v>20442</v>
      </c>
    </row>
    <row r="211" spans="1:4">
      <c r="A211" s="4" t="s">
        <v>1084</v>
      </c>
      <c r="B211" s="6" t="n">
        <v>3936</v>
      </c>
    </row>
    <row r="212" spans="1:4">
      <c r="A212" s="4" t="s">
        <v>1106</v>
      </c>
    </row>
    <row r="213" spans="1:4">
      <c r="A213" s="3" t="s">
        <v>1076</v>
      </c>
    </row>
    <row r="214" spans="1:4">
      <c r="A214" s="4" t="s">
        <v>1077</v>
      </c>
      <c r="B214" s="6" t="n">
        <v>0</v>
      </c>
    </row>
    <row r="215" spans="1:4">
      <c r="A215" s="4" t="s">
        <v>1078</v>
      </c>
      <c r="B215" s="6" t="n">
        <v>2455</v>
      </c>
    </row>
    <row r="216" spans="1:4">
      <c r="A216" s="4" t="s">
        <v>1079</v>
      </c>
      <c r="B216" s="6" t="n">
        <v>4750</v>
      </c>
    </row>
    <row r="217" spans="1:4">
      <c r="A217" s="4" t="s">
        <v>1080</v>
      </c>
      <c r="B217" s="6" t="n">
        <v>66</v>
      </c>
    </row>
    <row r="218" spans="1:4">
      <c r="A218" s="4" t="s">
        <v>1081</v>
      </c>
      <c r="B218" s="6" t="n">
        <v>2511</v>
      </c>
    </row>
    <row r="219" spans="1:4">
      <c r="A219" s="4" t="s">
        <v>1082</v>
      </c>
      <c r="B219" s="6" t="n">
        <v>4761</v>
      </c>
    </row>
    <row r="220" spans="1:4">
      <c r="A220" s="4" t="s">
        <v>1083</v>
      </c>
      <c r="B220" s="6" t="n">
        <v>7272</v>
      </c>
    </row>
    <row r="221" spans="1:4">
      <c r="A221" s="4" t="s">
        <v>1084</v>
      </c>
      <c r="B221" s="6" t="n">
        <v>1309</v>
      </c>
    </row>
    <row r="222" spans="1:4">
      <c r="A222" s="4" t="s">
        <v>1107</v>
      </c>
    </row>
    <row r="223" spans="1:4">
      <c r="A223" s="3" t="s">
        <v>1076</v>
      </c>
    </row>
    <row r="224" spans="1:4">
      <c r="A224" s="4" t="s">
        <v>1077</v>
      </c>
      <c r="B224" s="6" t="n">
        <v>0</v>
      </c>
    </row>
    <row r="225" spans="1:4">
      <c r="A225" s="4" t="s">
        <v>1078</v>
      </c>
      <c r="B225" s="6" t="n">
        <v>5166</v>
      </c>
    </row>
    <row r="226" spans="1:4">
      <c r="A226" s="4" t="s">
        <v>1079</v>
      </c>
      <c r="B226" s="6" t="n">
        <v>18752</v>
      </c>
    </row>
    <row r="227" spans="1:4">
      <c r="A227" s="4" t="s">
        <v>1080</v>
      </c>
      <c r="B227" s="6" t="n">
        <v>546</v>
      </c>
    </row>
    <row r="228" spans="1:4">
      <c r="A228" s="4" t="s">
        <v>1081</v>
      </c>
      <c r="B228" s="6" t="n">
        <v>5247</v>
      </c>
    </row>
    <row r="229" spans="1:4">
      <c r="A229" s="4" t="s">
        <v>1082</v>
      </c>
      <c r="B229" s="6" t="n">
        <v>19218</v>
      </c>
    </row>
    <row r="230" spans="1:4">
      <c r="A230" s="4" t="s">
        <v>1083</v>
      </c>
      <c r="B230" s="6" t="n">
        <v>24465</v>
      </c>
    </row>
    <row r="231" spans="1:4">
      <c r="A231" s="4" t="s">
        <v>1084</v>
      </c>
      <c r="B231" s="6" t="n">
        <v>4708</v>
      </c>
    </row>
    <row r="232" spans="1:4">
      <c r="A232" s="4" t="s">
        <v>1108</v>
      </c>
    </row>
    <row r="233" spans="1:4">
      <c r="A233" s="3" t="s">
        <v>1076</v>
      </c>
    </row>
    <row r="234" spans="1:4">
      <c r="A234" s="4" t="s">
        <v>1077</v>
      </c>
      <c r="B234" s="6" t="n">
        <v>0</v>
      </c>
    </row>
    <row r="235" spans="1:4">
      <c r="A235" s="4" t="s">
        <v>1078</v>
      </c>
      <c r="B235" s="6" t="n">
        <v>3925</v>
      </c>
    </row>
    <row r="236" spans="1:4">
      <c r="A236" s="4" t="s">
        <v>1079</v>
      </c>
      <c r="B236" s="6" t="n">
        <v>6107</v>
      </c>
    </row>
    <row r="237" spans="1:4">
      <c r="A237" s="4" t="s">
        <v>1080</v>
      </c>
      <c r="B237" s="6" t="n">
        <v>1027</v>
      </c>
    </row>
    <row r="238" spans="1:4">
      <c r="A238" s="4" t="s">
        <v>1081</v>
      </c>
      <c r="B238" s="6" t="n">
        <v>4251</v>
      </c>
    </row>
    <row r="239" spans="1:4">
      <c r="A239" s="4" t="s">
        <v>1082</v>
      </c>
      <c r="B239" s="6" t="n">
        <v>6807</v>
      </c>
    </row>
    <row r="240" spans="1:4">
      <c r="A240" s="4" t="s">
        <v>1083</v>
      </c>
      <c r="B240" s="6" t="n">
        <v>11058</v>
      </c>
    </row>
    <row r="241" spans="1:4">
      <c r="A241" s="4" t="s">
        <v>1084</v>
      </c>
      <c r="B241" s="6" t="n">
        <v>2215</v>
      </c>
    </row>
    <row r="242" spans="1:4">
      <c r="A242" s="4" t="s">
        <v>1109</v>
      </c>
    </row>
    <row r="243" spans="1:4">
      <c r="A243" s="3" t="s">
        <v>1076</v>
      </c>
    </row>
    <row r="244" spans="1:4">
      <c r="A244" s="4" t="s">
        <v>1077</v>
      </c>
      <c r="B244" s="6" t="n">
        <v>0</v>
      </c>
    </row>
    <row r="245" spans="1:4">
      <c r="A245" s="4" t="s">
        <v>1078</v>
      </c>
      <c r="B245" s="6" t="n">
        <v>3563</v>
      </c>
    </row>
    <row r="246" spans="1:4">
      <c r="A246" s="4" t="s">
        <v>1079</v>
      </c>
      <c r="B246" s="6" t="n">
        <v>5266</v>
      </c>
    </row>
    <row r="247" spans="1:4">
      <c r="A247" s="4" t="s">
        <v>1080</v>
      </c>
      <c r="B247" s="6" t="n">
        <v>897</v>
      </c>
    </row>
    <row r="248" spans="1:4">
      <c r="A248" s="4" t="s">
        <v>1081</v>
      </c>
      <c r="B248" s="6" t="n">
        <v>4070</v>
      </c>
    </row>
    <row r="249" spans="1:4">
      <c r="A249" s="4" t="s">
        <v>1082</v>
      </c>
      <c r="B249" s="6" t="n">
        <v>5656</v>
      </c>
    </row>
    <row r="250" spans="1:4">
      <c r="A250" s="4" t="s">
        <v>1083</v>
      </c>
      <c r="B250" s="6" t="n">
        <v>9726</v>
      </c>
    </row>
    <row r="251" spans="1:4">
      <c r="A251" s="4" t="s">
        <v>1084</v>
      </c>
      <c r="B251" s="6" t="n">
        <v>1763</v>
      </c>
    </row>
    <row r="252" spans="1:4">
      <c r="A252" s="4" t="s">
        <v>1110</v>
      </c>
    </row>
    <row r="253" spans="1:4">
      <c r="A253" s="3" t="s">
        <v>1076</v>
      </c>
    </row>
    <row r="254" spans="1:4">
      <c r="A254" s="4" t="s">
        <v>1077</v>
      </c>
      <c r="B254" s="6" t="n">
        <v>0</v>
      </c>
    </row>
    <row r="255" spans="1:4">
      <c r="A255" s="4" t="s">
        <v>1078</v>
      </c>
      <c r="B255" s="6" t="n">
        <v>3680</v>
      </c>
    </row>
    <row r="256" spans="1:4">
      <c r="A256" s="4" t="s">
        <v>1079</v>
      </c>
      <c r="B256" s="6" t="n">
        <v>5791</v>
      </c>
    </row>
    <row r="257" spans="1:4">
      <c r="A257" s="4" t="s">
        <v>1080</v>
      </c>
      <c r="B257" s="6" t="n">
        <v>628</v>
      </c>
    </row>
    <row r="258" spans="1:4">
      <c r="A258" s="4" t="s">
        <v>1081</v>
      </c>
      <c r="B258" s="6" t="n">
        <v>3801</v>
      </c>
    </row>
    <row r="259" spans="1:4">
      <c r="A259" s="4" t="s">
        <v>1082</v>
      </c>
      <c r="B259" s="6" t="n">
        <v>6298</v>
      </c>
    </row>
    <row r="260" spans="1:4">
      <c r="A260" s="4" t="s">
        <v>1083</v>
      </c>
      <c r="B260" s="6" t="n">
        <v>10099</v>
      </c>
    </row>
    <row r="261" spans="1:4">
      <c r="A261" s="4" t="s">
        <v>1084</v>
      </c>
      <c r="B261" s="6" t="n">
        <v>2103</v>
      </c>
    </row>
    <row r="262" spans="1:4">
      <c r="A262" s="4" t="s">
        <v>1111</v>
      </c>
    </row>
    <row r="263" spans="1:4">
      <c r="A263" s="3" t="s">
        <v>1076</v>
      </c>
    </row>
    <row r="264" spans="1:4">
      <c r="A264" s="4" t="s">
        <v>1077</v>
      </c>
      <c r="B264" s="6" t="n">
        <v>0</v>
      </c>
    </row>
    <row r="265" spans="1:4">
      <c r="A265" s="4" t="s">
        <v>1078</v>
      </c>
      <c r="B265" s="6" t="n">
        <v>4054</v>
      </c>
    </row>
    <row r="266" spans="1:4">
      <c r="A266" s="4" t="s">
        <v>1079</v>
      </c>
      <c r="B266" s="6" t="n">
        <v>7168</v>
      </c>
    </row>
    <row r="267" spans="1:4">
      <c r="A267" s="4" t="s">
        <v>1080</v>
      </c>
      <c r="B267" s="6" t="n">
        <v>581</v>
      </c>
    </row>
    <row r="268" spans="1:4">
      <c r="A268" s="4" t="s">
        <v>1081</v>
      </c>
      <c r="B268" s="6" t="n">
        <v>4177</v>
      </c>
    </row>
    <row r="269" spans="1:4">
      <c r="A269" s="4" t="s">
        <v>1082</v>
      </c>
      <c r="B269" s="6" t="n">
        <v>7625</v>
      </c>
    </row>
    <row r="270" spans="1:4">
      <c r="A270" s="4" t="s">
        <v>1083</v>
      </c>
      <c r="B270" s="6" t="n">
        <v>11802</v>
      </c>
    </row>
    <row r="271" spans="1:4">
      <c r="A271" s="4" t="s">
        <v>1084</v>
      </c>
      <c r="B271" s="6" t="n">
        <v>2497</v>
      </c>
    </row>
    <row r="272" spans="1:4">
      <c r="A272" s="4" t="s">
        <v>1112</v>
      </c>
    </row>
    <row r="273" spans="1:4">
      <c r="A273" s="3" t="s">
        <v>1076</v>
      </c>
    </row>
    <row r="274" spans="1:4">
      <c r="A274" s="4" t="s">
        <v>1077</v>
      </c>
      <c r="B274" s="6" t="n">
        <v>0</v>
      </c>
    </row>
    <row r="275" spans="1:4">
      <c r="A275" s="4" t="s">
        <v>1078</v>
      </c>
      <c r="B275" s="6" t="n">
        <v>4426</v>
      </c>
    </row>
    <row r="276" spans="1:4">
      <c r="A276" s="4" t="s">
        <v>1079</v>
      </c>
      <c r="B276" s="6" t="n">
        <v>6413</v>
      </c>
    </row>
    <row r="277" spans="1:4">
      <c r="A277" s="4" t="s">
        <v>1080</v>
      </c>
      <c r="B277" s="6" t="n">
        <v>1265</v>
      </c>
    </row>
    <row r="278" spans="1:4">
      <c r="A278" s="4" t="s">
        <v>1081</v>
      </c>
      <c r="B278" s="6" t="n">
        <v>4917</v>
      </c>
    </row>
    <row r="279" spans="1:4">
      <c r="A279" s="4" t="s">
        <v>1082</v>
      </c>
      <c r="B279" s="6" t="n">
        <v>7187</v>
      </c>
    </row>
    <row r="280" spans="1:4">
      <c r="A280" s="4" t="s">
        <v>1083</v>
      </c>
      <c r="B280" s="6" t="n">
        <v>12104</v>
      </c>
    </row>
    <row r="281" spans="1:4">
      <c r="A281" s="4" t="s">
        <v>1084</v>
      </c>
      <c r="B281" s="6" t="n">
        <v>2303</v>
      </c>
    </row>
    <row r="282" spans="1:4">
      <c r="A282" s="4" t="s">
        <v>1113</v>
      </c>
    </row>
    <row r="283" spans="1:4">
      <c r="A283" s="3" t="s">
        <v>1076</v>
      </c>
    </row>
    <row r="284" spans="1:4">
      <c r="A284" s="4" t="s">
        <v>1077</v>
      </c>
      <c r="B284" s="6" t="n">
        <v>0</v>
      </c>
    </row>
    <row r="285" spans="1:4">
      <c r="A285" s="4" t="s">
        <v>1078</v>
      </c>
      <c r="B285" s="6" t="n">
        <v>2788</v>
      </c>
    </row>
    <row r="286" spans="1:4">
      <c r="A286" s="4" t="s">
        <v>1079</v>
      </c>
      <c r="B286" s="6" t="n">
        <v>3901</v>
      </c>
    </row>
    <row r="287" spans="1:4">
      <c r="A287" s="4" t="s">
        <v>1080</v>
      </c>
      <c r="B287" s="6" t="n">
        <v>498</v>
      </c>
    </row>
    <row r="288" spans="1:4">
      <c r="A288" s="4" t="s">
        <v>1081</v>
      </c>
      <c r="B288" s="6" t="n">
        <v>2807</v>
      </c>
    </row>
    <row r="289" spans="1:4">
      <c r="A289" s="4" t="s">
        <v>1082</v>
      </c>
      <c r="B289" s="6" t="n">
        <v>4380</v>
      </c>
    </row>
    <row r="290" spans="1:4">
      <c r="A290" s="4" t="s">
        <v>1083</v>
      </c>
      <c r="B290" s="6" t="n">
        <v>7187</v>
      </c>
    </row>
    <row r="291" spans="1:4">
      <c r="A291" s="4" t="s">
        <v>1084</v>
      </c>
      <c r="B291" s="6" t="n">
        <v>1513</v>
      </c>
    </row>
    <row r="292" spans="1:4">
      <c r="A292" s="4" t="s">
        <v>1114</v>
      </c>
    </row>
    <row r="293" spans="1:4">
      <c r="A293" s="3" t="s">
        <v>1076</v>
      </c>
    </row>
    <row r="294" spans="1:4">
      <c r="A294" s="4" t="s">
        <v>1077</v>
      </c>
      <c r="B294" s="6" t="n">
        <v>0</v>
      </c>
    </row>
    <row r="295" spans="1:4">
      <c r="A295" s="4" t="s">
        <v>1078</v>
      </c>
      <c r="B295" s="6" t="n">
        <v>10398</v>
      </c>
    </row>
    <row r="296" spans="1:4">
      <c r="A296" s="4" t="s">
        <v>1079</v>
      </c>
      <c r="B296" s="6" t="n">
        <v>29005</v>
      </c>
    </row>
    <row r="297" spans="1:4">
      <c r="A297" s="4" t="s">
        <v>1080</v>
      </c>
      <c r="B297" s="6" t="n">
        <v>2729</v>
      </c>
    </row>
    <row r="298" spans="1:4">
      <c r="A298" s="4" t="s">
        <v>1081</v>
      </c>
      <c r="B298" s="6" t="n">
        <v>11528</v>
      </c>
    </row>
    <row r="299" spans="1:4">
      <c r="A299" s="4" t="s">
        <v>1082</v>
      </c>
      <c r="B299" s="6" t="n">
        <v>30603</v>
      </c>
    </row>
    <row r="300" spans="1:4">
      <c r="A300" s="4" t="s">
        <v>1083</v>
      </c>
      <c r="B300" s="6" t="n">
        <v>42131</v>
      </c>
    </row>
    <row r="301" spans="1:4">
      <c r="A301" s="4" t="s">
        <v>1084</v>
      </c>
      <c r="B301" s="6" t="n">
        <v>9998</v>
      </c>
    </row>
    <row r="302" spans="1:4">
      <c r="A302" s="4" t="s">
        <v>1115</v>
      </c>
    </row>
    <row r="303" spans="1:4">
      <c r="A303" s="3" t="s">
        <v>1076</v>
      </c>
    </row>
    <row r="304" spans="1:4">
      <c r="A304" s="4" t="s">
        <v>1077</v>
      </c>
      <c r="B304" s="6" t="n">
        <v>0</v>
      </c>
    </row>
    <row r="305" spans="1:4">
      <c r="A305" s="4" t="s">
        <v>1078</v>
      </c>
      <c r="B305" s="6" t="n">
        <v>3493</v>
      </c>
    </row>
    <row r="306" spans="1:4">
      <c r="A306" s="4" t="s">
        <v>1079</v>
      </c>
      <c r="B306" s="6" t="n">
        <v>5364</v>
      </c>
    </row>
    <row r="307" spans="1:4">
      <c r="A307" s="4" t="s">
        <v>1080</v>
      </c>
      <c r="B307" s="6" t="n">
        <v>770</v>
      </c>
    </row>
    <row r="308" spans="1:4">
      <c r="A308" s="4" t="s">
        <v>1081</v>
      </c>
      <c r="B308" s="6" t="n">
        <v>3720</v>
      </c>
    </row>
    <row r="309" spans="1:4">
      <c r="A309" s="4" t="s">
        <v>1082</v>
      </c>
      <c r="B309" s="6" t="n">
        <v>5906</v>
      </c>
    </row>
    <row r="310" spans="1:4">
      <c r="A310" s="4" t="s">
        <v>1083</v>
      </c>
      <c r="B310" s="6" t="n">
        <v>9626</v>
      </c>
    </row>
    <row r="311" spans="1:4">
      <c r="A311" s="4" t="s">
        <v>1084</v>
      </c>
      <c r="B311" s="6" t="n">
        <v>2015</v>
      </c>
    </row>
    <row r="312" spans="1:4">
      <c r="A312" s="4" t="s">
        <v>1116</v>
      </c>
    </row>
    <row r="313" spans="1:4">
      <c r="A313" s="3" t="s">
        <v>1076</v>
      </c>
    </row>
    <row r="314" spans="1:4">
      <c r="A314" s="4" t="s">
        <v>1077</v>
      </c>
      <c r="B314" s="6" t="n">
        <v>0</v>
      </c>
    </row>
    <row r="315" spans="1:4">
      <c r="A315" s="4" t="s">
        <v>1078</v>
      </c>
      <c r="B315" s="6" t="n">
        <v>2927</v>
      </c>
    </row>
    <row r="316" spans="1:4">
      <c r="A316" s="4" t="s">
        <v>1079</v>
      </c>
      <c r="B316" s="6" t="n">
        <v>6856</v>
      </c>
    </row>
    <row r="317" spans="1:4">
      <c r="A317" s="4" t="s">
        <v>1080</v>
      </c>
      <c r="B317" s="6" t="n">
        <v>1421</v>
      </c>
    </row>
    <row r="318" spans="1:4">
      <c r="A318" s="4" t="s">
        <v>1081</v>
      </c>
      <c r="B318" s="6" t="n">
        <v>3191</v>
      </c>
    </row>
    <row r="319" spans="1:4">
      <c r="A319" s="4" t="s">
        <v>1082</v>
      </c>
      <c r="B319" s="6" t="n">
        <v>8012</v>
      </c>
    </row>
    <row r="320" spans="1:4">
      <c r="A320" s="4" t="s">
        <v>1083</v>
      </c>
      <c r="B320" s="6" t="n">
        <v>11203</v>
      </c>
    </row>
    <row r="321" spans="1:4">
      <c r="A321" s="4" t="s">
        <v>1084</v>
      </c>
      <c r="B321" s="6" t="n">
        <v>2120</v>
      </c>
    </row>
    <row r="322" spans="1:4">
      <c r="A322" s="4" t="s">
        <v>1117</v>
      </c>
    </row>
    <row r="323" spans="1:4">
      <c r="A323" s="3" t="s">
        <v>1076</v>
      </c>
    </row>
    <row r="324" spans="1:4">
      <c r="A324" s="4" t="s">
        <v>1077</v>
      </c>
      <c r="B324" s="6" t="n">
        <v>0</v>
      </c>
    </row>
    <row r="325" spans="1:4">
      <c r="A325" s="4" t="s">
        <v>1078</v>
      </c>
      <c r="B325" s="6" t="n">
        <v>2761</v>
      </c>
    </row>
    <row r="326" spans="1:4">
      <c r="A326" s="4" t="s">
        <v>1079</v>
      </c>
      <c r="B326" s="6" t="n">
        <v>4175</v>
      </c>
    </row>
    <row r="327" spans="1:4">
      <c r="A327" s="4" t="s">
        <v>1080</v>
      </c>
      <c r="B327" s="6" t="n">
        <v>384</v>
      </c>
    </row>
    <row r="328" spans="1:4">
      <c r="A328" s="4" t="s">
        <v>1081</v>
      </c>
      <c r="B328" s="6" t="n">
        <v>2889</v>
      </c>
    </row>
    <row r="329" spans="1:4">
      <c r="A329" s="4" t="s">
        <v>1082</v>
      </c>
      <c r="B329" s="6" t="n">
        <v>4432</v>
      </c>
    </row>
    <row r="330" spans="1:4">
      <c r="A330" s="4" t="s">
        <v>1083</v>
      </c>
      <c r="B330" s="6" t="n">
        <v>7321</v>
      </c>
    </row>
    <row r="331" spans="1:4">
      <c r="A331" s="4" t="s">
        <v>1084</v>
      </c>
      <c r="B331" s="6" t="n">
        <v>1363</v>
      </c>
    </row>
    <row r="332" spans="1:4">
      <c r="A332" s="4" t="s">
        <v>1118</v>
      </c>
    </row>
    <row r="333" spans="1:4">
      <c r="A333" s="3" t="s">
        <v>1076</v>
      </c>
    </row>
    <row r="334" spans="1:4">
      <c r="A334" s="4" t="s">
        <v>1077</v>
      </c>
      <c r="B334" s="6" t="n">
        <v>5428</v>
      </c>
    </row>
    <row r="335" spans="1:4">
      <c r="A335" s="4" t="s">
        <v>1078</v>
      </c>
      <c r="B335" s="6" t="n">
        <v>1753</v>
      </c>
    </row>
    <row r="336" spans="1:4">
      <c r="A336" s="4" t="s">
        <v>1079</v>
      </c>
      <c r="B336" s="6" t="n">
        <v>6406</v>
      </c>
    </row>
    <row r="337" spans="1:4">
      <c r="A337" s="4" t="s">
        <v>1080</v>
      </c>
      <c r="B337" s="6" t="n">
        <v>0</v>
      </c>
    </row>
    <row r="338" spans="1:4">
      <c r="A338" s="4" t="s">
        <v>1081</v>
      </c>
      <c r="B338" s="6" t="n">
        <v>1753</v>
      </c>
    </row>
    <row r="339" spans="1:4">
      <c r="A339" s="4" t="s">
        <v>1082</v>
      </c>
      <c r="B339" s="6" t="n">
        <v>6406</v>
      </c>
    </row>
    <row r="340" spans="1:4">
      <c r="A340" s="4" t="s">
        <v>1083</v>
      </c>
      <c r="B340" s="6" t="n">
        <v>8159</v>
      </c>
    </row>
    <row r="341" spans="1:4">
      <c r="A341" s="4" t="s">
        <v>1084</v>
      </c>
      <c r="B341" s="6" t="n">
        <v>36</v>
      </c>
    </row>
    <row r="342" spans="1:4">
      <c r="A342" s="4" t="s">
        <v>1119</v>
      </c>
    </row>
    <row r="343" spans="1:4">
      <c r="A343" s="3" t="s">
        <v>1076</v>
      </c>
    </row>
    <row r="344" spans="1:4">
      <c r="A344" s="4" t="s">
        <v>1077</v>
      </c>
      <c r="B344" s="6" t="n">
        <v>0</v>
      </c>
    </row>
    <row r="345" spans="1:4">
      <c r="A345" s="4" t="s">
        <v>1078</v>
      </c>
      <c r="B345" s="6" t="n">
        <v>6416</v>
      </c>
    </row>
    <row r="346" spans="1:4">
      <c r="A346" s="4" t="s">
        <v>1079</v>
      </c>
      <c r="B346" s="6" t="n">
        <v>9986</v>
      </c>
    </row>
    <row r="347" spans="1:4">
      <c r="A347" s="4" t="s">
        <v>1080</v>
      </c>
      <c r="B347" s="6" t="n">
        <v>27</v>
      </c>
    </row>
    <row r="348" spans="1:4">
      <c r="A348" s="4" t="s">
        <v>1081</v>
      </c>
      <c r="B348" s="6" t="n">
        <v>6416</v>
      </c>
    </row>
    <row r="349" spans="1:4">
      <c r="A349" s="4" t="s">
        <v>1082</v>
      </c>
      <c r="B349" s="6" t="n">
        <v>10012</v>
      </c>
    </row>
    <row r="350" spans="1:4">
      <c r="A350" s="4" t="s">
        <v>1083</v>
      </c>
      <c r="B350" s="6" t="n">
        <v>16428</v>
      </c>
    </row>
    <row r="351" spans="1:4">
      <c r="A351" s="4" t="s">
        <v>1084</v>
      </c>
      <c r="B351" s="6" t="n">
        <v>68</v>
      </c>
    </row>
    <row r="352" spans="1:4">
      <c r="A352" s="4" t="s">
        <v>1120</v>
      </c>
    </row>
    <row r="353" spans="1:4">
      <c r="A353" s="3" t="s">
        <v>1076</v>
      </c>
    </row>
    <row r="354" spans="1:4">
      <c r="A354" s="4" t="s">
        <v>1077</v>
      </c>
      <c r="B354" s="6" t="n">
        <v>0</v>
      </c>
    </row>
    <row r="355" spans="1:4">
      <c r="A355" s="4" t="s">
        <v>1078</v>
      </c>
      <c r="B355" s="6" t="n">
        <v>6163</v>
      </c>
    </row>
    <row r="356" spans="1:4">
      <c r="A356" s="4" t="s">
        <v>1079</v>
      </c>
      <c r="B356" s="6" t="n">
        <v>17535</v>
      </c>
    </row>
    <row r="357" spans="1:4">
      <c r="A357" s="4" t="s">
        <v>1080</v>
      </c>
      <c r="B357" s="6" t="n">
        <v>0</v>
      </c>
    </row>
    <row r="358" spans="1:4">
      <c r="A358" s="4" t="s">
        <v>1081</v>
      </c>
      <c r="B358" s="6" t="n">
        <v>6163</v>
      </c>
    </row>
    <row r="359" spans="1:4">
      <c r="A359" s="4" t="s">
        <v>1082</v>
      </c>
      <c r="B359" s="6" t="n">
        <v>17535</v>
      </c>
    </row>
    <row r="360" spans="1:4">
      <c r="A360" s="4" t="s">
        <v>1083</v>
      </c>
      <c r="B360" s="6" t="n">
        <v>23698</v>
      </c>
    </row>
    <row r="361" spans="1:4">
      <c r="A361" s="4" t="s">
        <v>1084</v>
      </c>
      <c r="B361" s="6" t="n">
        <v>98</v>
      </c>
    </row>
    <row r="362" spans="1:4">
      <c r="A362" s="4" t="s">
        <v>1121</v>
      </c>
    </row>
    <row r="363" spans="1:4">
      <c r="A363" s="3" t="s">
        <v>1076</v>
      </c>
    </row>
    <row r="364" spans="1:4">
      <c r="A364" s="4" t="s">
        <v>1077</v>
      </c>
      <c r="B364" s="6" t="n">
        <v>0</v>
      </c>
    </row>
    <row r="365" spans="1:4">
      <c r="A365" s="4" t="s">
        <v>1078</v>
      </c>
      <c r="B365" s="6" t="n">
        <v>2236</v>
      </c>
    </row>
    <row r="366" spans="1:4">
      <c r="A366" s="4" t="s">
        <v>1079</v>
      </c>
      <c r="B366" s="6" t="n">
        <v>9038</v>
      </c>
    </row>
    <row r="367" spans="1:4">
      <c r="A367" s="4" t="s">
        <v>1080</v>
      </c>
      <c r="B367" s="6" t="n">
        <v>4</v>
      </c>
    </row>
    <row r="368" spans="1:4">
      <c r="A368" s="4" t="s">
        <v>1081</v>
      </c>
      <c r="B368" s="6" t="n">
        <v>2236</v>
      </c>
    </row>
    <row r="369" spans="1:4">
      <c r="A369" s="4" t="s">
        <v>1082</v>
      </c>
      <c r="B369" s="6" t="n">
        <v>9042</v>
      </c>
    </row>
    <row r="370" spans="1:4">
      <c r="A370" s="4" t="s">
        <v>1083</v>
      </c>
      <c r="B370" s="6" t="n">
        <v>11278</v>
      </c>
    </row>
    <row r="371" spans="1:4">
      <c r="A371" s="4" t="s">
        <v>1084</v>
      </c>
      <c r="B371" s="6" t="n">
        <v>58</v>
      </c>
    </row>
    <row r="372" spans="1:4">
      <c r="A372" s="4" t="s">
        <v>1122</v>
      </c>
    </row>
    <row r="373" spans="1:4">
      <c r="A373" s="3" t="s">
        <v>1076</v>
      </c>
    </row>
    <row r="374" spans="1:4">
      <c r="A374" s="4" t="s">
        <v>1077</v>
      </c>
      <c r="B374" s="6" t="n">
        <v>0</v>
      </c>
    </row>
    <row r="375" spans="1:4">
      <c r="A375" s="4" t="s">
        <v>1078</v>
      </c>
      <c r="B375" s="6" t="n">
        <v>4866</v>
      </c>
    </row>
    <row r="376" spans="1:4">
      <c r="A376" s="4" t="s">
        <v>1079</v>
      </c>
      <c r="B376" s="6" t="n">
        <v>5627</v>
      </c>
    </row>
    <row r="377" spans="1:4">
      <c r="A377" s="4" t="s">
        <v>1080</v>
      </c>
      <c r="B377" s="6" t="n">
        <v>0</v>
      </c>
    </row>
    <row r="378" spans="1:4">
      <c r="A378" s="4" t="s">
        <v>1081</v>
      </c>
      <c r="B378" s="6" t="n">
        <v>4866</v>
      </c>
    </row>
    <row r="379" spans="1:4">
      <c r="A379" s="4" t="s">
        <v>1082</v>
      </c>
      <c r="B379" s="6" t="n">
        <v>5627</v>
      </c>
    </row>
    <row r="380" spans="1:4">
      <c r="A380" s="4" t="s">
        <v>1083</v>
      </c>
      <c r="B380" s="6" t="n">
        <v>10493</v>
      </c>
    </row>
    <row r="381" spans="1:4">
      <c r="A381" s="4" t="s">
        <v>1084</v>
      </c>
      <c r="B381" s="6" t="n">
        <v>60</v>
      </c>
    </row>
    <row r="382" spans="1:4">
      <c r="A382" s="4" t="s">
        <v>1123</v>
      </c>
    </row>
    <row r="383" spans="1:4">
      <c r="A383" s="3" t="s">
        <v>1076</v>
      </c>
    </row>
    <row r="384" spans="1:4">
      <c r="A384" s="4" t="s">
        <v>1077</v>
      </c>
      <c r="B384" s="6" t="n">
        <v>0</v>
      </c>
    </row>
    <row r="385" spans="1:4">
      <c r="A385" s="4" t="s">
        <v>1078</v>
      </c>
      <c r="B385" s="6" t="n">
        <v>23954</v>
      </c>
    </row>
    <row r="386" spans="1:4">
      <c r="A386" s="4" t="s">
        <v>1079</v>
      </c>
      <c r="B386" s="6" t="n">
        <v>32744</v>
      </c>
    </row>
    <row r="387" spans="1:4">
      <c r="A387" s="4" t="s">
        <v>1080</v>
      </c>
      <c r="B387" s="6" t="n">
        <v>15</v>
      </c>
    </row>
    <row r="388" spans="1:4">
      <c r="A388" s="4" t="s">
        <v>1081</v>
      </c>
      <c r="B388" s="6" t="n">
        <v>23954</v>
      </c>
    </row>
    <row r="389" spans="1:4">
      <c r="A389" s="4" t="s">
        <v>1082</v>
      </c>
      <c r="B389" s="6" t="n">
        <v>32759</v>
      </c>
    </row>
    <row r="390" spans="1:4">
      <c r="A390" s="4" t="s">
        <v>1083</v>
      </c>
      <c r="B390" s="6" t="n">
        <v>56713</v>
      </c>
    </row>
    <row r="391" spans="1:4">
      <c r="A391" s="4" t="s">
        <v>1084</v>
      </c>
      <c r="B391" s="6" t="n">
        <v>181</v>
      </c>
    </row>
    <row r="392" spans="1:4">
      <c r="A392" s="4" t="s">
        <v>1124</v>
      </c>
    </row>
    <row r="393" spans="1:4">
      <c r="A393" s="3" t="s">
        <v>1076</v>
      </c>
    </row>
    <row r="394" spans="1:4">
      <c r="A394" s="4" t="s">
        <v>1077</v>
      </c>
      <c r="B394" s="6" t="n">
        <v>0</v>
      </c>
    </row>
    <row r="395" spans="1:4">
      <c r="A395" s="4" t="s">
        <v>1078</v>
      </c>
      <c r="B395" s="6" t="n">
        <v>5204</v>
      </c>
    </row>
    <row r="396" spans="1:4">
      <c r="A396" s="4" t="s">
        <v>1079</v>
      </c>
      <c r="B396" s="6" t="n">
        <v>17566</v>
      </c>
    </row>
    <row r="397" spans="1:4">
      <c r="A397" s="4" t="s">
        <v>1080</v>
      </c>
      <c r="B397" s="6" t="n">
        <v>0</v>
      </c>
    </row>
    <row r="398" spans="1:4">
      <c r="A398" s="4" t="s">
        <v>1081</v>
      </c>
      <c r="B398" s="6" t="n">
        <v>5204</v>
      </c>
    </row>
    <row r="399" spans="1:4">
      <c r="A399" s="4" t="s">
        <v>1082</v>
      </c>
      <c r="B399" s="6" t="n">
        <v>17566</v>
      </c>
    </row>
    <row r="400" spans="1:4">
      <c r="A400" s="4" t="s">
        <v>1083</v>
      </c>
      <c r="B400" s="6" t="n">
        <v>22770</v>
      </c>
    </row>
    <row r="401" spans="1:4">
      <c r="A401" s="4" t="s">
        <v>1084</v>
      </c>
      <c r="B401" s="6" t="n">
        <v>102</v>
      </c>
    </row>
    <row r="402" spans="1:4">
      <c r="A402" s="4" t="s">
        <v>1125</v>
      </c>
    </row>
    <row r="403" spans="1:4">
      <c r="A403" s="3" t="s">
        <v>1076</v>
      </c>
    </row>
    <row r="404" spans="1:4">
      <c r="A404" s="4" t="s">
        <v>1077</v>
      </c>
      <c r="B404" s="6" t="n">
        <v>0</v>
      </c>
    </row>
    <row r="405" spans="1:4">
      <c r="A405" s="4" t="s">
        <v>1078</v>
      </c>
      <c r="B405" s="6" t="n">
        <v>7434</v>
      </c>
    </row>
    <row r="406" spans="1:4">
      <c r="A406" s="4" t="s">
        <v>1079</v>
      </c>
      <c r="B406" s="6" t="n">
        <v>9459</v>
      </c>
    </row>
    <row r="407" spans="1:4">
      <c r="A407" s="4" t="s">
        <v>1080</v>
      </c>
      <c r="B407" s="6" t="n">
        <v>0</v>
      </c>
    </row>
    <row r="408" spans="1:4">
      <c r="A408" s="4" t="s">
        <v>1081</v>
      </c>
      <c r="B408" s="6" t="n">
        <v>7434</v>
      </c>
    </row>
    <row r="409" spans="1:4">
      <c r="A409" s="4" t="s">
        <v>1082</v>
      </c>
      <c r="B409" s="6" t="n">
        <v>9459</v>
      </c>
    </row>
    <row r="410" spans="1:4">
      <c r="A410" s="4" t="s">
        <v>1083</v>
      </c>
      <c r="B410" s="6" t="n">
        <v>16893</v>
      </c>
    </row>
    <row r="411" spans="1:4">
      <c r="A411" s="4" t="s">
        <v>1084</v>
      </c>
      <c r="B411" s="6" t="n">
        <v>66</v>
      </c>
    </row>
    <row r="412" spans="1:4">
      <c r="A412" s="4" t="s">
        <v>1126</v>
      </c>
    </row>
    <row r="413" spans="1:4">
      <c r="A413" s="3" t="s">
        <v>1076</v>
      </c>
    </row>
    <row r="414" spans="1:4">
      <c r="A414" s="4" t="s">
        <v>1077</v>
      </c>
      <c r="B414" s="6" t="n">
        <v>0</v>
      </c>
    </row>
    <row r="415" spans="1:4">
      <c r="A415" s="4" t="s">
        <v>1078</v>
      </c>
      <c r="B415" s="6" t="n">
        <v>6051</v>
      </c>
    </row>
    <row r="416" spans="1:4">
      <c r="A416" s="4" t="s">
        <v>1079</v>
      </c>
      <c r="B416" s="6" t="n">
        <v>26473</v>
      </c>
    </row>
    <row r="417" spans="1:4">
      <c r="A417" s="4" t="s">
        <v>1080</v>
      </c>
      <c r="B417" s="6" t="n">
        <v>0</v>
      </c>
    </row>
    <row r="418" spans="1:4">
      <c r="A418" s="4" t="s">
        <v>1081</v>
      </c>
      <c r="B418" s="6" t="n">
        <v>6051</v>
      </c>
    </row>
    <row r="419" spans="1:4">
      <c r="A419" s="4" t="s">
        <v>1082</v>
      </c>
      <c r="B419" s="6" t="n">
        <v>26473</v>
      </c>
    </row>
    <row r="420" spans="1:4">
      <c r="A420" s="4" t="s">
        <v>1083</v>
      </c>
      <c r="B420" s="6" t="n">
        <v>32524</v>
      </c>
    </row>
    <row r="421" spans="1:4">
      <c r="A421" s="4" t="s">
        <v>1084</v>
      </c>
      <c r="B421" s="6" t="n">
        <v>171</v>
      </c>
    </row>
    <row r="422" spans="1:4">
      <c r="A422" s="4" t="s">
        <v>1127</v>
      </c>
    </row>
    <row r="423" spans="1:4">
      <c r="A423" s="3" t="s">
        <v>1076</v>
      </c>
    </row>
    <row r="424" spans="1:4">
      <c r="A424" s="4" t="s">
        <v>1077</v>
      </c>
      <c r="B424" s="6" t="n">
        <v>0</v>
      </c>
    </row>
    <row r="425" spans="1:4">
      <c r="A425" s="4" t="s">
        <v>1078</v>
      </c>
      <c r="B425" s="6" t="n">
        <v>7152</v>
      </c>
    </row>
    <row r="426" spans="1:4">
      <c r="A426" s="4" t="s">
        <v>1079</v>
      </c>
      <c r="B426" s="6" t="n">
        <v>16282</v>
      </c>
    </row>
    <row r="427" spans="1:4">
      <c r="A427" s="4" t="s">
        <v>1080</v>
      </c>
      <c r="B427" s="6" t="n">
        <v>94</v>
      </c>
    </row>
    <row r="428" spans="1:4">
      <c r="A428" s="4" t="s">
        <v>1081</v>
      </c>
      <c r="B428" s="6" t="n">
        <v>7152</v>
      </c>
    </row>
    <row r="429" spans="1:4">
      <c r="A429" s="4" t="s">
        <v>1082</v>
      </c>
      <c r="B429" s="6" t="n">
        <v>16376</v>
      </c>
    </row>
    <row r="430" spans="1:4">
      <c r="A430" s="4" t="s">
        <v>1083</v>
      </c>
      <c r="B430" s="6" t="n">
        <v>23528</v>
      </c>
    </row>
    <row r="431" spans="1:4">
      <c r="A431" s="4" t="s">
        <v>1084</v>
      </c>
      <c r="B431" s="6" t="n">
        <v>191</v>
      </c>
    </row>
    <row r="432" spans="1:4">
      <c r="A432" s="4" t="s">
        <v>1128</v>
      </c>
    </row>
    <row r="433" spans="1:4">
      <c r="A433" s="3" t="s">
        <v>1076</v>
      </c>
    </row>
    <row r="434" spans="1:4">
      <c r="A434" s="4" t="s">
        <v>1077</v>
      </c>
      <c r="B434" s="6" t="n">
        <v>0</v>
      </c>
    </row>
    <row r="435" spans="1:4">
      <c r="A435" s="4" t="s">
        <v>1078</v>
      </c>
      <c r="B435" s="6" t="n">
        <v>14837</v>
      </c>
    </row>
    <row r="436" spans="1:4">
      <c r="A436" s="4" t="s">
        <v>1079</v>
      </c>
      <c r="B436" s="6" t="n">
        <v>33178</v>
      </c>
    </row>
    <row r="437" spans="1:4">
      <c r="A437" s="4" t="s">
        <v>1080</v>
      </c>
      <c r="B437" s="6" t="n">
        <v>68</v>
      </c>
    </row>
    <row r="438" spans="1:4">
      <c r="A438" s="4" t="s">
        <v>1081</v>
      </c>
      <c r="B438" s="6" t="n">
        <v>14837</v>
      </c>
    </row>
    <row r="439" spans="1:4">
      <c r="A439" s="4" t="s">
        <v>1082</v>
      </c>
      <c r="B439" s="6" t="n">
        <v>33246</v>
      </c>
    </row>
    <row r="440" spans="1:4">
      <c r="A440" s="4" t="s">
        <v>1083</v>
      </c>
      <c r="B440" s="6" t="n">
        <v>48083</v>
      </c>
    </row>
    <row r="441" spans="1:4">
      <c r="A441" s="4" t="s">
        <v>1084</v>
      </c>
      <c r="B441" s="6" t="n">
        <v>175</v>
      </c>
    </row>
    <row r="442" spans="1:4">
      <c r="A442" s="4" t="s">
        <v>1129</v>
      </c>
    </row>
    <row r="443" spans="1:4">
      <c r="A443" s="3" t="s">
        <v>1076</v>
      </c>
    </row>
    <row r="444" spans="1:4">
      <c r="A444" s="4" t="s">
        <v>1077</v>
      </c>
      <c r="B444" s="6" t="n">
        <v>0</v>
      </c>
    </row>
    <row r="445" spans="1:4">
      <c r="A445" s="4" t="s">
        <v>1078</v>
      </c>
      <c r="B445" s="6" t="n">
        <v>8190</v>
      </c>
    </row>
    <row r="446" spans="1:4">
      <c r="A446" s="4" t="s">
        <v>1079</v>
      </c>
      <c r="B446" s="6" t="n">
        <v>19992</v>
      </c>
    </row>
    <row r="447" spans="1:4">
      <c r="A447" s="4" t="s">
        <v>1080</v>
      </c>
      <c r="B447" s="6" t="n">
        <v>1</v>
      </c>
    </row>
    <row r="448" spans="1:4">
      <c r="A448" s="4" t="s">
        <v>1081</v>
      </c>
      <c r="B448" s="6" t="n">
        <v>8190</v>
      </c>
    </row>
    <row r="449" spans="1:4">
      <c r="A449" s="4" t="s">
        <v>1082</v>
      </c>
      <c r="B449" s="6" t="n">
        <v>19992</v>
      </c>
    </row>
    <row r="450" spans="1:4">
      <c r="A450" s="4" t="s">
        <v>1083</v>
      </c>
      <c r="B450" s="6" t="n">
        <v>28182</v>
      </c>
    </row>
    <row r="451" spans="1:4">
      <c r="A451" s="4" t="s">
        <v>1084</v>
      </c>
      <c r="B451" s="6" t="n">
        <v>135</v>
      </c>
    </row>
    <row r="452" spans="1:4">
      <c r="A452" s="4" t="s">
        <v>1130</v>
      </c>
    </row>
    <row r="453" spans="1:4">
      <c r="A453" s="3" t="s">
        <v>1076</v>
      </c>
    </row>
    <row r="454" spans="1:4">
      <c r="A454" s="4" t="s">
        <v>1077</v>
      </c>
      <c r="B454" s="6" t="n">
        <v>12150</v>
      </c>
    </row>
    <row r="455" spans="1:4">
      <c r="A455" s="4" t="s">
        <v>1078</v>
      </c>
      <c r="B455" s="6" t="n">
        <v>8390</v>
      </c>
    </row>
    <row r="456" spans="1:4">
      <c r="A456" s="4" t="s">
        <v>1079</v>
      </c>
      <c r="B456" s="6" t="n">
        <v>11407</v>
      </c>
    </row>
    <row r="457" spans="1:4">
      <c r="A457" s="4" t="s">
        <v>1080</v>
      </c>
      <c r="B457" s="6" t="n">
        <v>16</v>
      </c>
    </row>
    <row r="458" spans="1:4">
      <c r="A458" s="4" t="s">
        <v>1081</v>
      </c>
      <c r="B458" s="6" t="n">
        <v>8390</v>
      </c>
    </row>
    <row r="459" spans="1:4">
      <c r="A459" s="4" t="s">
        <v>1082</v>
      </c>
      <c r="B459" s="6" t="n">
        <v>11423</v>
      </c>
    </row>
    <row r="460" spans="1:4">
      <c r="A460" s="4" t="s">
        <v>1083</v>
      </c>
      <c r="B460" s="6" t="n">
        <v>19813</v>
      </c>
    </row>
    <row r="461" spans="1:4">
      <c r="A461" s="4" t="s">
        <v>1084</v>
      </c>
      <c r="B461" s="6" t="n">
        <v>110</v>
      </c>
    </row>
    <row r="462" spans="1:4">
      <c r="A462" s="4" t="s">
        <v>1131</v>
      </c>
    </row>
    <row r="463" spans="1:4">
      <c r="A463" s="3" t="s">
        <v>1076</v>
      </c>
    </row>
    <row r="464" spans="1:4">
      <c r="A464" s="4" t="s">
        <v>1077</v>
      </c>
      <c r="B464" s="6" t="n">
        <v>0</v>
      </c>
    </row>
    <row r="465" spans="1:4">
      <c r="A465" s="4" t="s">
        <v>1078</v>
      </c>
      <c r="B465" s="6" t="n">
        <v>10232</v>
      </c>
    </row>
    <row r="466" spans="1:4">
      <c r="A466" s="4" t="s">
        <v>1079</v>
      </c>
      <c r="B466" s="6" t="n">
        <v>26348</v>
      </c>
    </row>
    <row r="467" spans="1:4">
      <c r="A467" s="4" t="s">
        <v>1080</v>
      </c>
      <c r="B467" s="6" t="n">
        <v>1</v>
      </c>
    </row>
    <row r="468" spans="1:4">
      <c r="A468" s="4" t="s">
        <v>1081</v>
      </c>
      <c r="B468" s="6" t="n">
        <v>10232</v>
      </c>
    </row>
    <row r="469" spans="1:4">
      <c r="A469" s="4" t="s">
        <v>1082</v>
      </c>
      <c r="B469" s="6" t="n">
        <v>26349</v>
      </c>
    </row>
    <row r="470" spans="1:4">
      <c r="A470" s="4" t="s">
        <v>1083</v>
      </c>
      <c r="B470" s="6" t="n">
        <v>36581</v>
      </c>
    </row>
    <row r="471" spans="1:4">
      <c r="A471" s="4" t="s">
        <v>1084</v>
      </c>
      <c r="B471" s="6" t="n">
        <v>197</v>
      </c>
    </row>
    <row r="472" spans="1:4">
      <c r="A472" s="4" t="s">
        <v>1132</v>
      </c>
    </row>
    <row r="473" spans="1:4">
      <c r="A473" s="3" t="s">
        <v>1076</v>
      </c>
    </row>
    <row r="474" spans="1:4">
      <c r="A474" s="4" t="s">
        <v>1077</v>
      </c>
      <c r="B474" s="6" t="n">
        <v>0</v>
      </c>
    </row>
    <row r="475" spans="1:4">
      <c r="A475" s="4" t="s">
        <v>1078</v>
      </c>
      <c r="B475" s="6" t="n">
        <v>7084</v>
      </c>
    </row>
    <row r="476" spans="1:4">
      <c r="A476" s="4" t="s">
        <v>1079</v>
      </c>
      <c r="B476" s="6" t="n">
        <v>15492</v>
      </c>
    </row>
    <row r="477" spans="1:4">
      <c r="A477" s="4" t="s">
        <v>1080</v>
      </c>
      <c r="B477" s="6" t="n">
        <v>69</v>
      </c>
    </row>
    <row r="478" spans="1:4">
      <c r="A478" s="4" t="s">
        <v>1081</v>
      </c>
      <c r="B478" s="6" t="n">
        <v>7115</v>
      </c>
    </row>
    <row r="479" spans="1:4">
      <c r="A479" s="4" t="s">
        <v>1082</v>
      </c>
      <c r="B479" s="6" t="n">
        <v>15530</v>
      </c>
    </row>
    <row r="480" spans="1:4">
      <c r="A480" s="4" t="s">
        <v>1083</v>
      </c>
      <c r="B480" s="6" t="n">
        <v>22645</v>
      </c>
    </row>
    <row r="481" spans="1:4">
      <c r="A481" s="4" t="s">
        <v>1084</v>
      </c>
      <c r="B481" s="6" t="n">
        <v>103</v>
      </c>
    </row>
    <row r="482" spans="1:4">
      <c r="A482" s="4" t="s">
        <v>1133</v>
      </c>
    </row>
    <row r="483" spans="1:4">
      <c r="A483" s="3" t="s">
        <v>1076</v>
      </c>
    </row>
    <row r="484" spans="1:4">
      <c r="A484" s="4" t="s">
        <v>1077</v>
      </c>
      <c r="B484" s="6" t="n">
        <v>0</v>
      </c>
    </row>
    <row r="485" spans="1:4">
      <c r="A485" s="4" t="s">
        <v>1078</v>
      </c>
      <c r="B485" s="6" t="n">
        <v>8869</v>
      </c>
    </row>
    <row r="486" spans="1:4">
      <c r="A486" s="4" t="s">
        <v>1079</v>
      </c>
      <c r="B486" s="6" t="n">
        <v>20320</v>
      </c>
    </row>
    <row r="487" spans="1:4">
      <c r="A487" s="4" t="s">
        <v>1080</v>
      </c>
      <c r="B487" s="6" t="n">
        <v>13</v>
      </c>
    </row>
    <row r="488" spans="1:4">
      <c r="A488" s="4" t="s">
        <v>1081</v>
      </c>
      <c r="B488" s="6" t="n">
        <v>8869</v>
      </c>
    </row>
    <row r="489" spans="1:4">
      <c r="A489" s="4" t="s">
        <v>1082</v>
      </c>
      <c r="B489" s="6" t="n">
        <v>20332</v>
      </c>
    </row>
    <row r="490" spans="1:4">
      <c r="A490" s="4" t="s">
        <v>1083</v>
      </c>
      <c r="B490" s="6" t="n">
        <v>29201</v>
      </c>
    </row>
    <row r="491" spans="1:4">
      <c r="A491" s="4" t="s">
        <v>1084</v>
      </c>
      <c r="B491" s="6" t="n">
        <v>145</v>
      </c>
    </row>
    <row r="492" spans="1:4">
      <c r="A492" s="4" t="s">
        <v>1134</v>
      </c>
    </row>
    <row r="493" spans="1:4">
      <c r="A493" s="3" t="s">
        <v>1076</v>
      </c>
    </row>
    <row r="494" spans="1:4">
      <c r="A494" s="4" t="s">
        <v>1077</v>
      </c>
      <c r="B494" s="6" t="n">
        <v>0</v>
      </c>
    </row>
    <row r="495" spans="1:4">
      <c r="A495" s="4" t="s">
        <v>1078</v>
      </c>
      <c r="B495" s="6" t="n">
        <v>8512</v>
      </c>
    </row>
    <row r="496" spans="1:4">
      <c r="A496" s="4" t="s">
        <v>1079</v>
      </c>
      <c r="B496" s="6" t="n">
        <v>20427</v>
      </c>
    </row>
    <row r="497" spans="1:4">
      <c r="A497" s="4" t="s">
        <v>1080</v>
      </c>
      <c r="B497" s="6" t="n">
        <v>2</v>
      </c>
    </row>
    <row r="498" spans="1:4">
      <c r="A498" s="4" t="s">
        <v>1081</v>
      </c>
      <c r="B498" s="6" t="n">
        <v>8512</v>
      </c>
    </row>
    <row r="499" spans="1:4">
      <c r="A499" s="4" t="s">
        <v>1082</v>
      </c>
      <c r="B499" s="6" t="n">
        <v>20429</v>
      </c>
    </row>
    <row r="500" spans="1:4">
      <c r="A500" s="4" t="s">
        <v>1083</v>
      </c>
      <c r="B500" s="6" t="n">
        <v>28941</v>
      </c>
    </row>
    <row r="501" spans="1:4">
      <c r="A501" s="4" t="s">
        <v>1084</v>
      </c>
      <c r="B501" s="6" t="n">
        <v>125</v>
      </c>
    </row>
    <row r="502" spans="1:4">
      <c r="A502" s="4" t="s">
        <v>1135</v>
      </c>
    </row>
    <row r="503" spans="1:4">
      <c r="A503" s="3" t="s">
        <v>1076</v>
      </c>
    </row>
    <row r="504" spans="1:4">
      <c r="A504" s="4" t="s">
        <v>1077</v>
      </c>
      <c r="B504" s="6" t="n">
        <v>0</v>
      </c>
    </row>
    <row r="505" spans="1:4">
      <c r="A505" s="4" t="s">
        <v>1078</v>
      </c>
      <c r="B505" s="6" t="n">
        <v>3918</v>
      </c>
    </row>
    <row r="506" spans="1:4">
      <c r="A506" s="4" t="s">
        <v>1079</v>
      </c>
      <c r="B506" s="6" t="n">
        <v>7043</v>
      </c>
    </row>
    <row r="507" spans="1:4">
      <c r="A507" s="4" t="s">
        <v>1080</v>
      </c>
      <c r="B507" s="6" t="n">
        <v>0</v>
      </c>
    </row>
    <row r="508" spans="1:4">
      <c r="A508" s="4" t="s">
        <v>1081</v>
      </c>
      <c r="B508" s="6" t="n">
        <v>3918</v>
      </c>
    </row>
    <row r="509" spans="1:4">
      <c r="A509" s="4" t="s">
        <v>1082</v>
      </c>
      <c r="B509" s="6" t="n">
        <v>7043</v>
      </c>
    </row>
    <row r="510" spans="1:4">
      <c r="A510" s="4" t="s">
        <v>1083</v>
      </c>
      <c r="B510" s="6" t="n">
        <v>10961</v>
      </c>
    </row>
    <row r="511" spans="1:4">
      <c r="A511" s="4" t="s">
        <v>1084</v>
      </c>
      <c r="B511" s="6" t="n">
        <v>55</v>
      </c>
    </row>
    <row r="512" spans="1:4">
      <c r="A512" s="4" t="s">
        <v>1136</v>
      </c>
    </row>
    <row r="513" spans="1:4">
      <c r="A513" s="3" t="s">
        <v>1076</v>
      </c>
    </row>
    <row r="514" spans="1:4">
      <c r="A514" s="4" t="s">
        <v>1077</v>
      </c>
      <c r="B514" s="6" t="n">
        <v>0</v>
      </c>
    </row>
    <row r="515" spans="1:4">
      <c r="A515" s="4" t="s">
        <v>1078</v>
      </c>
      <c r="B515" s="6" t="n">
        <v>3118</v>
      </c>
    </row>
    <row r="516" spans="1:4">
      <c r="A516" s="4" t="s">
        <v>1079</v>
      </c>
      <c r="B516" s="6" t="n">
        <v>7473</v>
      </c>
    </row>
    <row r="517" spans="1:4">
      <c r="A517" s="4" t="s">
        <v>1080</v>
      </c>
      <c r="B517" s="6" t="n">
        <v>74</v>
      </c>
    </row>
    <row r="518" spans="1:4">
      <c r="A518" s="4" t="s">
        <v>1081</v>
      </c>
      <c r="B518" s="6" t="n">
        <v>3118</v>
      </c>
    </row>
    <row r="519" spans="1:4">
      <c r="A519" s="4" t="s">
        <v>1082</v>
      </c>
      <c r="B519" s="6" t="n">
        <v>7548</v>
      </c>
    </row>
    <row r="520" spans="1:4">
      <c r="A520" s="4" t="s">
        <v>1083</v>
      </c>
      <c r="B520" s="6" t="n">
        <v>10666</v>
      </c>
    </row>
    <row r="521" spans="1:4">
      <c r="A521" s="4" t="s">
        <v>1084</v>
      </c>
      <c r="B521" s="6" t="n">
        <v>48</v>
      </c>
    </row>
    <row r="522" spans="1:4">
      <c r="A522" s="4" t="s">
        <v>1137</v>
      </c>
    </row>
    <row r="523" spans="1:4">
      <c r="A523" s="3" t="s">
        <v>1076</v>
      </c>
    </row>
    <row r="524" spans="1:4">
      <c r="A524" s="4" t="s">
        <v>1077</v>
      </c>
      <c r="B524" s="6" t="n">
        <v>0</v>
      </c>
    </row>
    <row r="525" spans="1:4">
      <c r="A525" s="4" t="s">
        <v>1078</v>
      </c>
      <c r="B525" s="6" t="n">
        <v>11944</v>
      </c>
    </row>
    <row r="526" spans="1:4">
      <c r="A526" s="4" t="s">
        <v>1079</v>
      </c>
      <c r="B526" s="6" t="n">
        <v>24610</v>
      </c>
    </row>
    <row r="527" spans="1:4">
      <c r="A527" s="4" t="s">
        <v>1080</v>
      </c>
      <c r="B527" s="6" t="n">
        <v>0</v>
      </c>
    </row>
    <row r="528" spans="1:4">
      <c r="A528" s="4" t="s">
        <v>1081</v>
      </c>
      <c r="B528" s="6" t="n">
        <v>11944</v>
      </c>
    </row>
    <row r="529" spans="1:4">
      <c r="A529" s="4" t="s">
        <v>1082</v>
      </c>
      <c r="B529" s="6" t="n">
        <v>24610</v>
      </c>
    </row>
    <row r="530" spans="1:4">
      <c r="A530" s="4" t="s">
        <v>1083</v>
      </c>
      <c r="B530" s="6" t="n">
        <v>36554</v>
      </c>
    </row>
    <row r="531" spans="1:4">
      <c r="A531" s="4" t="s">
        <v>1084</v>
      </c>
      <c r="B531" s="6" t="n">
        <v>216</v>
      </c>
    </row>
    <row r="532" spans="1:4">
      <c r="A532" s="4" t="s">
        <v>1138</v>
      </c>
    </row>
    <row r="533" spans="1:4">
      <c r="A533" s="3" t="s">
        <v>1076</v>
      </c>
    </row>
    <row r="534" spans="1:4">
      <c r="A534" s="4" t="s">
        <v>1077</v>
      </c>
      <c r="B534" s="6" t="n">
        <v>0</v>
      </c>
    </row>
    <row r="535" spans="1:4">
      <c r="A535" s="4" t="s">
        <v>1078</v>
      </c>
      <c r="B535" s="6" t="n">
        <v>4384</v>
      </c>
    </row>
    <row r="536" spans="1:4">
      <c r="A536" s="4" t="s">
        <v>1079</v>
      </c>
      <c r="B536" s="6" t="n">
        <v>5179</v>
      </c>
    </row>
    <row r="537" spans="1:4">
      <c r="A537" s="4" t="s">
        <v>1080</v>
      </c>
      <c r="B537" s="6" t="n">
        <v>0</v>
      </c>
    </row>
    <row r="538" spans="1:4">
      <c r="A538" s="4" t="s">
        <v>1081</v>
      </c>
      <c r="B538" s="6" t="n">
        <v>4384</v>
      </c>
    </row>
    <row r="539" spans="1:4">
      <c r="A539" s="4" t="s">
        <v>1082</v>
      </c>
      <c r="B539" s="6" t="n">
        <v>5179</v>
      </c>
    </row>
    <row r="540" spans="1:4">
      <c r="A540" s="4" t="s">
        <v>1083</v>
      </c>
      <c r="B540" s="6" t="n">
        <v>9563</v>
      </c>
    </row>
    <row r="541" spans="1:4">
      <c r="A541" s="4" t="s">
        <v>1084</v>
      </c>
      <c r="B541" s="6" t="n">
        <v>49</v>
      </c>
    </row>
    <row r="542" spans="1:4">
      <c r="A542" s="4" t="s">
        <v>1139</v>
      </c>
    </row>
    <row r="543" spans="1:4">
      <c r="A543" s="3" t="s">
        <v>1076</v>
      </c>
    </row>
    <row r="544" spans="1:4">
      <c r="A544" s="4" t="s">
        <v>1077</v>
      </c>
      <c r="B544" s="6" t="n">
        <v>0</v>
      </c>
    </row>
    <row r="545" spans="1:4">
      <c r="A545" s="4" t="s">
        <v>1078</v>
      </c>
      <c r="B545" s="6" t="n">
        <v>2778</v>
      </c>
    </row>
    <row r="546" spans="1:4">
      <c r="A546" s="4" t="s">
        <v>1079</v>
      </c>
      <c r="B546" s="6" t="n">
        <v>9800</v>
      </c>
    </row>
    <row r="547" spans="1:4">
      <c r="A547" s="4" t="s">
        <v>1080</v>
      </c>
      <c r="B547" s="6" t="n">
        <v>13</v>
      </c>
    </row>
    <row r="548" spans="1:4">
      <c r="A548" s="4" t="s">
        <v>1081</v>
      </c>
      <c r="B548" s="6" t="n">
        <v>2778</v>
      </c>
    </row>
    <row r="549" spans="1:4">
      <c r="A549" s="4" t="s">
        <v>1082</v>
      </c>
      <c r="B549" s="6" t="n">
        <v>9814</v>
      </c>
    </row>
    <row r="550" spans="1:4">
      <c r="A550" s="4" t="s">
        <v>1083</v>
      </c>
      <c r="B550" s="6" t="n">
        <v>12592</v>
      </c>
    </row>
    <row r="551" spans="1:4">
      <c r="A551" s="4" t="s">
        <v>1084</v>
      </c>
      <c r="B551" s="6" t="n">
        <v>46</v>
      </c>
    </row>
    <row r="552" spans="1:4">
      <c r="A552" s="4" t="s">
        <v>1140</v>
      </c>
    </row>
    <row r="553" spans="1:4">
      <c r="A553" s="3" t="s">
        <v>1076</v>
      </c>
    </row>
    <row r="554" spans="1:4">
      <c r="A554" s="4" t="s">
        <v>1077</v>
      </c>
      <c r="B554" s="6" t="n">
        <v>3379</v>
      </c>
    </row>
    <row r="555" spans="1:4">
      <c r="A555" s="4" t="s">
        <v>1078</v>
      </c>
      <c r="B555" s="6" t="n">
        <v>10941</v>
      </c>
    </row>
    <row r="556" spans="1:4">
      <c r="A556" s="4" t="s">
        <v>1079</v>
      </c>
      <c r="B556" s="6" t="n">
        <v>16061</v>
      </c>
    </row>
    <row r="557" spans="1:4">
      <c r="A557" s="4" t="s">
        <v>1080</v>
      </c>
      <c r="B557" s="6" t="n">
        <v>553</v>
      </c>
    </row>
    <row r="558" spans="1:4">
      <c r="A558" s="4" t="s">
        <v>1081</v>
      </c>
      <c r="B558" s="6" t="n">
        <v>10941</v>
      </c>
    </row>
    <row r="559" spans="1:4">
      <c r="A559" s="4" t="s">
        <v>1082</v>
      </c>
      <c r="B559" s="6" t="n">
        <v>16614</v>
      </c>
    </row>
    <row r="560" spans="1:4">
      <c r="A560" s="4" t="s">
        <v>1083</v>
      </c>
      <c r="B560" s="6" t="n">
        <v>27555</v>
      </c>
    </row>
    <row r="561" spans="1:4">
      <c r="A561" s="4" t="s">
        <v>1084</v>
      </c>
      <c r="B561" s="6" t="n">
        <v>109</v>
      </c>
    </row>
    <row r="562" spans="1:4">
      <c r="A562" s="4" t="s">
        <v>1141</v>
      </c>
    </row>
    <row r="563" spans="1:4">
      <c r="A563" s="3" t="s">
        <v>1076</v>
      </c>
    </row>
    <row r="564" spans="1:4">
      <c r="A564" s="4" t="s">
        <v>1077</v>
      </c>
      <c r="B564" s="6" t="n">
        <v>9282</v>
      </c>
    </row>
    <row r="565" spans="1:4">
      <c r="A565" s="4" t="s">
        <v>1078</v>
      </c>
      <c r="B565" s="6" t="n">
        <v>12417</v>
      </c>
    </row>
    <row r="566" spans="1:4">
      <c r="A566" s="4" t="s">
        <v>1079</v>
      </c>
      <c r="B566" s="6" t="n">
        <v>11091</v>
      </c>
    </row>
    <row r="567" spans="1:4">
      <c r="A567" s="4" t="s">
        <v>1080</v>
      </c>
      <c r="B567" s="6" t="n">
        <v>0</v>
      </c>
    </row>
    <row r="568" spans="1:4">
      <c r="A568" s="4" t="s">
        <v>1081</v>
      </c>
      <c r="B568" s="6" t="n">
        <v>12417</v>
      </c>
    </row>
    <row r="569" spans="1:4">
      <c r="A569" s="4" t="s">
        <v>1082</v>
      </c>
      <c r="B569" s="6" t="n">
        <v>11091</v>
      </c>
    </row>
    <row r="570" spans="1:4">
      <c r="A570" s="4" t="s">
        <v>1083</v>
      </c>
      <c r="B570" s="6" t="n">
        <v>23508</v>
      </c>
    </row>
    <row r="571" spans="1:4">
      <c r="A571" s="4" t="s">
        <v>1084</v>
      </c>
      <c r="B571" s="6" t="n">
        <v>96</v>
      </c>
    </row>
    <row r="572" spans="1:4">
      <c r="A572" s="4" t="s">
        <v>1142</v>
      </c>
    </row>
    <row r="573" spans="1:4">
      <c r="A573" s="3" t="s">
        <v>1076</v>
      </c>
    </row>
    <row r="574" spans="1:4">
      <c r="A574" s="4" t="s">
        <v>1077</v>
      </c>
      <c r="B574" s="6" t="n">
        <v>0</v>
      </c>
    </row>
    <row r="575" spans="1:4">
      <c r="A575" s="4" t="s">
        <v>1078</v>
      </c>
      <c r="B575" s="6" t="n">
        <v>7769</v>
      </c>
    </row>
    <row r="576" spans="1:4">
      <c r="A576" s="4" t="s">
        <v>1079</v>
      </c>
      <c r="B576" s="6" t="n">
        <v>26829</v>
      </c>
    </row>
    <row r="577" spans="1:4">
      <c r="A577" s="4" t="s">
        <v>1080</v>
      </c>
      <c r="B577" s="6" t="n">
        <v>15</v>
      </c>
    </row>
    <row r="578" spans="1:4">
      <c r="A578" s="4" t="s">
        <v>1081</v>
      </c>
      <c r="B578" s="6" t="n">
        <v>7769</v>
      </c>
    </row>
    <row r="579" spans="1:4">
      <c r="A579" s="4" t="s">
        <v>1082</v>
      </c>
      <c r="B579" s="6" t="n">
        <v>26843</v>
      </c>
    </row>
    <row r="580" spans="1:4">
      <c r="A580" s="4" t="s">
        <v>1083</v>
      </c>
      <c r="B580" s="6" t="n">
        <v>34612</v>
      </c>
    </row>
    <row r="581" spans="1:4">
      <c r="A581" s="4" t="s">
        <v>1084</v>
      </c>
      <c r="B581" s="6" t="n">
        <v>176</v>
      </c>
    </row>
    <row r="582" spans="1:4">
      <c r="A582" s="4" t="s">
        <v>1143</v>
      </c>
    </row>
    <row r="583" spans="1:4">
      <c r="A583" s="3" t="s">
        <v>1076</v>
      </c>
    </row>
    <row r="584" spans="1:4">
      <c r="A584" s="4" t="s">
        <v>1077</v>
      </c>
      <c r="B584" s="6" t="n">
        <v>9374</v>
      </c>
    </row>
    <row r="585" spans="1:4">
      <c r="A585" s="4" t="s">
        <v>1078</v>
      </c>
      <c r="B585" s="6" t="n">
        <v>6335</v>
      </c>
    </row>
    <row r="586" spans="1:4">
      <c r="A586" s="4" t="s">
        <v>1079</v>
      </c>
      <c r="B586" s="6" t="n">
        <v>15642</v>
      </c>
    </row>
    <row r="587" spans="1:4">
      <c r="A587" s="4" t="s">
        <v>1080</v>
      </c>
      <c r="B587" s="6" t="n">
        <v>5</v>
      </c>
    </row>
    <row r="588" spans="1:4">
      <c r="A588" s="4" t="s">
        <v>1081</v>
      </c>
      <c r="B588" s="6" t="n">
        <v>6335</v>
      </c>
    </row>
    <row r="589" spans="1:4">
      <c r="A589" s="4" t="s">
        <v>1082</v>
      </c>
      <c r="B589" s="6" t="n">
        <v>15647</v>
      </c>
    </row>
    <row r="590" spans="1:4">
      <c r="A590" s="4" t="s">
        <v>1083</v>
      </c>
      <c r="B590" s="6" t="n">
        <v>21982</v>
      </c>
    </row>
    <row r="591" spans="1:4">
      <c r="A591" s="4" t="s">
        <v>1084</v>
      </c>
      <c r="B591" s="6" t="n">
        <v>95</v>
      </c>
    </row>
    <row r="592" spans="1:4">
      <c r="A592" s="4" t="s">
        <v>1144</v>
      </c>
    </row>
    <row r="593" spans="1:4">
      <c r="A593" s="3" t="s">
        <v>1076</v>
      </c>
    </row>
    <row r="594" spans="1:4">
      <c r="A594" s="4" t="s">
        <v>1077</v>
      </c>
      <c r="B594" s="6" t="n">
        <v>0</v>
      </c>
    </row>
    <row r="595" spans="1:4">
      <c r="A595" s="4" t="s">
        <v>1078</v>
      </c>
      <c r="B595" s="6" t="n">
        <v>7284</v>
      </c>
    </row>
    <row r="596" spans="1:4">
      <c r="A596" s="4" t="s">
        <v>1079</v>
      </c>
      <c r="B596" s="6" t="n">
        <v>16879</v>
      </c>
    </row>
    <row r="597" spans="1:4">
      <c r="A597" s="4" t="s">
        <v>1080</v>
      </c>
      <c r="B597" s="6" t="n">
        <v>0</v>
      </c>
    </row>
    <row r="598" spans="1:4">
      <c r="A598" s="4" t="s">
        <v>1081</v>
      </c>
      <c r="B598" s="6" t="n">
        <v>7284</v>
      </c>
    </row>
    <row r="599" spans="1:4">
      <c r="A599" s="4" t="s">
        <v>1082</v>
      </c>
      <c r="B599" s="6" t="n">
        <v>16879</v>
      </c>
    </row>
    <row r="600" spans="1:4">
      <c r="A600" s="4" t="s">
        <v>1083</v>
      </c>
      <c r="B600" s="6" t="n">
        <v>24163</v>
      </c>
    </row>
    <row r="601" spans="1:4">
      <c r="A601" s="4" t="s">
        <v>1084</v>
      </c>
      <c r="B601" s="6" t="n">
        <v>103</v>
      </c>
    </row>
    <row r="602" spans="1:4">
      <c r="A602" s="4" t="s">
        <v>1145</v>
      </c>
    </row>
    <row r="603" spans="1:4">
      <c r="A603" s="3" t="s">
        <v>1076</v>
      </c>
    </row>
    <row r="604" spans="1:4">
      <c r="A604" s="4" t="s">
        <v>1077</v>
      </c>
      <c r="B604" s="6" t="n">
        <v>0</v>
      </c>
    </row>
    <row r="605" spans="1:4">
      <c r="A605" s="4" t="s">
        <v>1078</v>
      </c>
      <c r="B605" s="6" t="n">
        <v>3821</v>
      </c>
    </row>
    <row r="606" spans="1:4">
      <c r="A606" s="4" t="s">
        <v>1079</v>
      </c>
      <c r="B606" s="6" t="n">
        <v>9604</v>
      </c>
    </row>
    <row r="607" spans="1:4">
      <c r="A607" s="4" t="s">
        <v>1080</v>
      </c>
      <c r="B607" s="6" t="n">
        <v>0</v>
      </c>
    </row>
    <row r="608" spans="1:4">
      <c r="A608" s="4" t="s">
        <v>1081</v>
      </c>
      <c r="B608" s="6" t="n">
        <v>3821</v>
      </c>
    </row>
    <row r="609" spans="1:4">
      <c r="A609" s="4" t="s">
        <v>1082</v>
      </c>
      <c r="B609" s="6" t="n">
        <v>9604</v>
      </c>
    </row>
    <row r="610" spans="1:4">
      <c r="A610" s="4" t="s">
        <v>1083</v>
      </c>
      <c r="B610" s="6" t="n">
        <v>13425</v>
      </c>
    </row>
    <row r="611" spans="1:4">
      <c r="A611" s="4" t="s">
        <v>1084</v>
      </c>
      <c r="B611" s="6" t="n">
        <v>61</v>
      </c>
    </row>
    <row r="612" spans="1:4">
      <c r="A612" s="4" t="s">
        <v>1146</v>
      </c>
    </row>
    <row r="613" spans="1:4">
      <c r="A613" s="3" t="s">
        <v>1076</v>
      </c>
    </row>
    <row r="614" spans="1:4">
      <c r="A614" s="4" t="s">
        <v>1077</v>
      </c>
      <c r="B614" s="6" t="n">
        <v>0</v>
      </c>
    </row>
    <row r="615" spans="1:4">
      <c r="A615" s="4" t="s">
        <v>1078</v>
      </c>
      <c r="B615" s="6" t="n">
        <v>20679</v>
      </c>
    </row>
    <row r="616" spans="1:4">
      <c r="A616" s="4" t="s">
        <v>1079</v>
      </c>
      <c r="B616" s="6" t="n">
        <v>31836</v>
      </c>
    </row>
    <row r="617" spans="1:4">
      <c r="A617" s="4" t="s">
        <v>1080</v>
      </c>
      <c r="B617" s="6" t="n">
        <v>2</v>
      </c>
    </row>
    <row r="618" spans="1:4">
      <c r="A618" s="4" t="s">
        <v>1081</v>
      </c>
      <c r="B618" s="6" t="n">
        <v>20679</v>
      </c>
    </row>
    <row r="619" spans="1:4">
      <c r="A619" s="4" t="s">
        <v>1082</v>
      </c>
      <c r="B619" s="6" t="n">
        <v>31838</v>
      </c>
    </row>
    <row r="620" spans="1:4">
      <c r="A620" s="4" t="s">
        <v>1083</v>
      </c>
      <c r="B620" s="6" t="n">
        <v>52517</v>
      </c>
    </row>
    <row r="621" spans="1:4">
      <c r="A621" s="4" t="s">
        <v>1084</v>
      </c>
      <c r="B621" s="6" t="n">
        <v>196</v>
      </c>
    </row>
    <row r="622" spans="1:4">
      <c r="A622" s="4" t="s">
        <v>1147</v>
      </c>
    </row>
    <row r="623" spans="1:4">
      <c r="A623" s="3" t="s">
        <v>1076</v>
      </c>
    </row>
    <row r="624" spans="1:4">
      <c r="A624" s="4" t="s">
        <v>1077</v>
      </c>
      <c r="B624" s="6" t="n">
        <v>0</v>
      </c>
    </row>
    <row r="625" spans="1:4">
      <c r="A625" s="4" t="s">
        <v>1078</v>
      </c>
      <c r="B625" s="6" t="n">
        <v>4118</v>
      </c>
    </row>
    <row r="626" spans="1:4">
      <c r="A626" s="4" t="s">
        <v>1079</v>
      </c>
      <c r="B626" s="6" t="n">
        <v>17037</v>
      </c>
    </row>
    <row r="627" spans="1:4">
      <c r="A627" s="4" t="s">
        <v>1080</v>
      </c>
      <c r="B627" s="6" t="n">
        <v>0</v>
      </c>
    </row>
    <row r="628" spans="1:4">
      <c r="A628" s="4" t="s">
        <v>1081</v>
      </c>
      <c r="B628" s="6" t="n">
        <v>4118</v>
      </c>
    </row>
    <row r="629" spans="1:4">
      <c r="A629" s="4" t="s">
        <v>1082</v>
      </c>
      <c r="B629" s="6" t="n">
        <v>17037</v>
      </c>
    </row>
    <row r="630" spans="1:4">
      <c r="A630" s="4" t="s">
        <v>1083</v>
      </c>
      <c r="B630" s="6" t="n">
        <v>21155</v>
      </c>
    </row>
    <row r="631" spans="1:4">
      <c r="A631" s="4" t="s">
        <v>1084</v>
      </c>
      <c r="B631" s="6" t="n">
        <v>109</v>
      </c>
    </row>
    <row r="632" spans="1:4">
      <c r="A632" s="4" t="s">
        <v>1148</v>
      </c>
    </row>
    <row r="633" spans="1:4">
      <c r="A633" s="3" t="s">
        <v>1076</v>
      </c>
    </row>
    <row r="634" spans="1:4">
      <c r="A634" s="4" t="s">
        <v>1077</v>
      </c>
      <c r="B634" s="6" t="n">
        <v>7579</v>
      </c>
    </row>
    <row r="635" spans="1:4">
      <c r="A635" s="4" t="s">
        <v>1078</v>
      </c>
      <c r="B635" s="6" t="n">
        <v>6353</v>
      </c>
    </row>
    <row r="636" spans="1:4">
      <c r="A636" s="4" t="s">
        <v>1079</v>
      </c>
      <c r="B636" s="6" t="n">
        <v>5482</v>
      </c>
    </row>
    <row r="637" spans="1:4">
      <c r="A637" s="4" t="s">
        <v>1080</v>
      </c>
      <c r="B637" s="6" t="n">
        <v>0</v>
      </c>
    </row>
    <row r="638" spans="1:4">
      <c r="A638" s="4" t="s">
        <v>1081</v>
      </c>
      <c r="B638" s="6" t="n">
        <v>6353</v>
      </c>
    </row>
    <row r="639" spans="1:4">
      <c r="A639" s="4" t="s">
        <v>1082</v>
      </c>
      <c r="B639" s="6" t="n">
        <v>5482</v>
      </c>
    </row>
    <row r="640" spans="1:4">
      <c r="A640" s="4" t="s">
        <v>1083</v>
      </c>
      <c r="B640" s="6" t="n">
        <v>11835</v>
      </c>
    </row>
    <row r="641" spans="1:4">
      <c r="A641" s="4" t="s">
        <v>1084</v>
      </c>
      <c r="B641" s="6" t="n">
        <v>85</v>
      </c>
    </row>
    <row r="642" spans="1:4">
      <c r="A642" s="4" t="s">
        <v>1149</v>
      </c>
    </row>
    <row r="643" spans="1:4">
      <c r="A643" s="3" t="s">
        <v>1076</v>
      </c>
    </row>
    <row r="644" spans="1:4">
      <c r="A644" s="4" t="s">
        <v>1077</v>
      </c>
      <c r="B644" s="6" t="n">
        <v>0</v>
      </c>
    </row>
    <row r="645" spans="1:4">
      <c r="A645" s="4" t="s">
        <v>1078</v>
      </c>
      <c r="B645" s="6" t="n">
        <v>11412</v>
      </c>
    </row>
    <row r="646" spans="1:4">
      <c r="A646" s="4" t="s">
        <v>1079</v>
      </c>
      <c r="B646" s="6" t="n">
        <v>40144</v>
      </c>
    </row>
    <row r="647" spans="1:4">
      <c r="A647" s="4" t="s">
        <v>1080</v>
      </c>
      <c r="B647" s="6" t="n">
        <v>160</v>
      </c>
    </row>
    <row r="648" spans="1:4">
      <c r="A648" s="4" t="s">
        <v>1081</v>
      </c>
      <c r="B648" s="6" t="n">
        <v>11424</v>
      </c>
    </row>
    <row r="649" spans="1:4">
      <c r="A649" s="4" t="s">
        <v>1082</v>
      </c>
      <c r="B649" s="6" t="n">
        <v>40292</v>
      </c>
    </row>
    <row r="650" spans="1:4">
      <c r="A650" s="4" t="s">
        <v>1083</v>
      </c>
      <c r="B650" s="6" t="n">
        <v>51716</v>
      </c>
    </row>
    <row r="651" spans="1:4">
      <c r="A651" s="4" t="s">
        <v>1084</v>
      </c>
      <c r="B651" s="6" t="n">
        <v>216</v>
      </c>
    </row>
    <row r="652" spans="1:4">
      <c r="A652" s="4" t="s">
        <v>1150</v>
      </c>
    </row>
    <row r="653" spans="1:4">
      <c r="A653" s="3" t="s">
        <v>1076</v>
      </c>
    </row>
    <row r="654" spans="1:4">
      <c r="A654" s="4" t="s">
        <v>1077</v>
      </c>
      <c r="B654" s="6" t="n">
        <v>0</v>
      </c>
    </row>
    <row r="655" spans="1:4">
      <c r="A655" s="4" t="s">
        <v>1078</v>
      </c>
      <c r="B655" s="6" t="n">
        <v>9497</v>
      </c>
    </row>
    <row r="656" spans="1:4">
      <c r="A656" s="4" t="s">
        <v>1079</v>
      </c>
      <c r="B656" s="6" t="n">
        <v>20993</v>
      </c>
    </row>
    <row r="657" spans="1:4">
      <c r="A657" s="4" t="s">
        <v>1080</v>
      </c>
      <c r="B657" s="6" t="n">
        <v>3</v>
      </c>
    </row>
    <row r="658" spans="1:4">
      <c r="A658" s="4" t="s">
        <v>1081</v>
      </c>
      <c r="B658" s="6" t="n">
        <v>9497</v>
      </c>
    </row>
    <row r="659" spans="1:4">
      <c r="A659" s="4" t="s">
        <v>1082</v>
      </c>
      <c r="B659" s="6" t="n">
        <v>20996</v>
      </c>
    </row>
    <row r="660" spans="1:4">
      <c r="A660" s="4" t="s">
        <v>1083</v>
      </c>
      <c r="B660" s="6" t="n">
        <v>30493</v>
      </c>
    </row>
    <row r="661" spans="1:4">
      <c r="A661" s="4" t="s">
        <v>1084</v>
      </c>
      <c r="B661" s="6" t="n">
        <v>133</v>
      </c>
    </row>
    <row r="662" spans="1:4">
      <c r="A662" s="4" t="s">
        <v>1151</v>
      </c>
    </row>
    <row r="663" spans="1:4">
      <c r="A663" s="3" t="s">
        <v>1076</v>
      </c>
    </row>
    <row r="664" spans="1:4">
      <c r="A664" s="4" t="s">
        <v>1077</v>
      </c>
      <c r="B664" s="6" t="n">
        <v>0</v>
      </c>
    </row>
    <row r="665" spans="1:4">
      <c r="A665" s="4" t="s">
        <v>1078</v>
      </c>
      <c r="B665" s="6" t="n">
        <v>7148</v>
      </c>
    </row>
    <row r="666" spans="1:4">
      <c r="A666" s="4" t="s">
        <v>1079</v>
      </c>
      <c r="B666" s="6" t="n">
        <v>10071</v>
      </c>
    </row>
    <row r="667" spans="1:4">
      <c r="A667" s="4" t="s">
        <v>1080</v>
      </c>
      <c r="B667" s="6" t="n">
        <v>13</v>
      </c>
    </row>
    <row r="668" spans="1:4">
      <c r="A668" s="4" t="s">
        <v>1081</v>
      </c>
      <c r="B668" s="6" t="n">
        <v>7148</v>
      </c>
    </row>
    <row r="669" spans="1:4">
      <c r="A669" s="4" t="s">
        <v>1082</v>
      </c>
      <c r="B669" s="6" t="n">
        <v>10084</v>
      </c>
    </row>
    <row r="670" spans="1:4">
      <c r="A670" s="4" t="s">
        <v>1083</v>
      </c>
      <c r="B670" s="6" t="n">
        <v>17232</v>
      </c>
    </row>
    <row r="671" spans="1:4">
      <c r="A671" s="4" t="s">
        <v>1084</v>
      </c>
      <c r="B671" s="6" t="n">
        <v>83</v>
      </c>
    </row>
    <row r="672" spans="1:4">
      <c r="A672" s="4" t="s">
        <v>1152</v>
      </c>
    </row>
    <row r="673" spans="1:4">
      <c r="A673" s="3" t="s">
        <v>1076</v>
      </c>
    </row>
    <row r="674" spans="1:4">
      <c r="A674" s="4" t="s">
        <v>1077</v>
      </c>
      <c r="B674" s="6" t="n">
        <v>0</v>
      </c>
    </row>
    <row r="675" spans="1:4">
      <c r="A675" s="4" t="s">
        <v>1078</v>
      </c>
      <c r="B675" s="6" t="n">
        <v>2775</v>
      </c>
    </row>
    <row r="676" spans="1:4">
      <c r="A676" s="4" t="s">
        <v>1079</v>
      </c>
      <c r="B676" s="6" t="n">
        <v>7299</v>
      </c>
    </row>
    <row r="677" spans="1:4">
      <c r="A677" s="4" t="s">
        <v>1080</v>
      </c>
      <c r="B677" s="6" t="n">
        <v>0</v>
      </c>
    </row>
    <row r="678" spans="1:4">
      <c r="A678" s="4" t="s">
        <v>1081</v>
      </c>
      <c r="B678" s="6" t="n">
        <v>2775</v>
      </c>
    </row>
    <row r="679" spans="1:4">
      <c r="A679" s="4" t="s">
        <v>1082</v>
      </c>
      <c r="B679" s="6" t="n">
        <v>7299</v>
      </c>
    </row>
    <row r="680" spans="1:4">
      <c r="A680" s="4" t="s">
        <v>1083</v>
      </c>
      <c r="B680" s="6" t="n">
        <v>10074</v>
      </c>
    </row>
    <row r="681" spans="1:4">
      <c r="A681" s="4" t="s">
        <v>1084</v>
      </c>
      <c r="B681" s="6" t="n">
        <v>40</v>
      </c>
    </row>
    <row r="682" spans="1:4">
      <c r="A682" s="4" t="s">
        <v>1153</v>
      </c>
    </row>
    <row r="683" spans="1:4">
      <c r="A683" s="3" t="s">
        <v>1076</v>
      </c>
    </row>
    <row r="684" spans="1:4">
      <c r="A684" s="4" t="s">
        <v>1077</v>
      </c>
      <c r="B684" s="6" t="n">
        <v>13827</v>
      </c>
    </row>
    <row r="685" spans="1:4">
      <c r="A685" s="4" t="s">
        <v>1078</v>
      </c>
      <c r="B685" s="6" t="n">
        <v>8567</v>
      </c>
    </row>
    <row r="686" spans="1:4">
      <c r="A686" s="4" t="s">
        <v>1079</v>
      </c>
      <c r="B686" s="6" t="n">
        <v>15242</v>
      </c>
    </row>
    <row r="687" spans="1:4">
      <c r="A687" s="4" t="s">
        <v>1080</v>
      </c>
      <c r="B687" s="6" t="n">
        <v>57</v>
      </c>
    </row>
    <row r="688" spans="1:4">
      <c r="A688" s="4" t="s">
        <v>1081</v>
      </c>
      <c r="B688" s="6" t="n">
        <v>8567</v>
      </c>
    </row>
    <row r="689" spans="1:4">
      <c r="A689" s="4" t="s">
        <v>1082</v>
      </c>
      <c r="B689" s="6" t="n">
        <v>15299</v>
      </c>
    </row>
    <row r="690" spans="1:4">
      <c r="A690" s="4" t="s">
        <v>1083</v>
      </c>
      <c r="B690" s="6" t="n">
        <v>23866</v>
      </c>
    </row>
    <row r="691" spans="1:4">
      <c r="A691" s="4" t="s">
        <v>1084</v>
      </c>
      <c r="B691" s="6" t="n">
        <v>89</v>
      </c>
    </row>
    <row r="692" spans="1:4">
      <c r="A692" s="4" t="s">
        <v>1154</v>
      </c>
    </row>
    <row r="693" spans="1:4">
      <c r="A693" s="3" t="s">
        <v>1076</v>
      </c>
    </row>
    <row r="694" spans="1:4">
      <c r="A694" s="4" t="s">
        <v>1077</v>
      </c>
      <c r="B694" s="6" t="n">
        <v>0</v>
      </c>
    </row>
    <row r="695" spans="1:4">
      <c r="A695" s="4" t="s">
        <v>1078</v>
      </c>
      <c r="B695" s="6" t="n">
        <v>2846</v>
      </c>
    </row>
    <row r="696" spans="1:4">
      <c r="A696" s="4" t="s">
        <v>1079</v>
      </c>
      <c r="B696" s="6" t="n">
        <v>6455</v>
      </c>
    </row>
    <row r="697" spans="1:4">
      <c r="A697" s="4" t="s">
        <v>1080</v>
      </c>
      <c r="B697" s="6" t="n">
        <v>18</v>
      </c>
    </row>
    <row r="698" spans="1:4">
      <c r="A698" s="4" t="s">
        <v>1081</v>
      </c>
      <c r="B698" s="6" t="n">
        <v>2846</v>
      </c>
    </row>
    <row r="699" spans="1:4">
      <c r="A699" s="4" t="s">
        <v>1082</v>
      </c>
      <c r="B699" s="6" t="n">
        <v>6473</v>
      </c>
    </row>
    <row r="700" spans="1:4">
      <c r="A700" s="4" t="s">
        <v>1083</v>
      </c>
      <c r="B700" s="6" t="n">
        <v>9319</v>
      </c>
    </row>
    <row r="701" spans="1:4">
      <c r="A701" s="4" t="s">
        <v>1084</v>
      </c>
      <c r="B701" s="6" t="n">
        <v>39</v>
      </c>
    </row>
    <row r="702" spans="1:4">
      <c r="A702" s="4" t="s">
        <v>1155</v>
      </c>
    </row>
    <row r="703" spans="1:4">
      <c r="A703" s="3" t="s">
        <v>1076</v>
      </c>
    </row>
    <row r="704" spans="1:4">
      <c r="A704" s="4" t="s">
        <v>1077</v>
      </c>
      <c r="B704" s="6" t="n">
        <v>0</v>
      </c>
    </row>
    <row r="705" spans="1:4">
      <c r="A705" s="4" t="s">
        <v>1078</v>
      </c>
      <c r="B705" s="6" t="n">
        <v>4018</v>
      </c>
    </row>
    <row r="706" spans="1:4">
      <c r="A706" s="4" t="s">
        <v>1079</v>
      </c>
      <c r="B706" s="6" t="n">
        <v>7013</v>
      </c>
    </row>
    <row r="707" spans="1:4">
      <c r="A707" s="4" t="s">
        <v>1080</v>
      </c>
      <c r="B707" s="6" t="n">
        <v>7</v>
      </c>
    </row>
    <row r="708" spans="1:4">
      <c r="A708" s="4" t="s">
        <v>1081</v>
      </c>
      <c r="B708" s="6" t="n">
        <v>4018</v>
      </c>
    </row>
    <row r="709" spans="1:4">
      <c r="A709" s="4" t="s">
        <v>1082</v>
      </c>
      <c r="B709" s="6" t="n">
        <v>7020</v>
      </c>
    </row>
    <row r="710" spans="1:4">
      <c r="A710" s="4" t="s">
        <v>1083</v>
      </c>
      <c r="B710" s="6" t="n">
        <v>11038</v>
      </c>
    </row>
    <row r="711" spans="1:4">
      <c r="A711" s="4" t="s">
        <v>1084</v>
      </c>
      <c r="B711" s="6" t="n">
        <v>53</v>
      </c>
    </row>
    <row r="712" spans="1:4">
      <c r="A712" s="4" t="s">
        <v>1156</v>
      </c>
    </row>
    <row r="713" spans="1:4">
      <c r="A713" s="3" t="s">
        <v>1076</v>
      </c>
    </row>
    <row r="714" spans="1:4">
      <c r="A714" s="4" t="s">
        <v>1077</v>
      </c>
      <c r="B714" s="6" t="n">
        <v>0</v>
      </c>
    </row>
    <row r="715" spans="1:4">
      <c r="A715" s="4" t="s">
        <v>1078</v>
      </c>
      <c r="B715" s="6" t="n">
        <v>4672</v>
      </c>
    </row>
    <row r="716" spans="1:4">
      <c r="A716" s="4" t="s">
        <v>1079</v>
      </c>
      <c r="B716" s="6" t="n">
        <v>13154</v>
      </c>
    </row>
    <row r="717" spans="1:4">
      <c r="A717" s="4" t="s">
        <v>1080</v>
      </c>
      <c r="B717" s="6" t="n">
        <v>0</v>
      </c>
    </row>
    <row r="718" spans="1:4">
      <c r="A718" s="4" t="s">
        <v>1081</v>
      </c>
      <c r="B718" s="6" t="n">
        <v>4672</v>
      </c>
    </row>
    <row r="719" spans="1:4">
      <c r="A719" s="4" t="s">
        <v>1082</v>
      </c>
      <c r="B719" s="6" t="n">
        <v>13154</v>
      </c>
    </row>
    <row r="720" spans="1:4">
      <c r="A720" s="4" t="s">
        <v>1083</v>
      </c>
      <c r="B720" s="6" t="n">
        <v>17826</v>
      </c>
    </row>
    <row r="721" spans="1:4">
      <c r="A721" s="4" t="s">
        <v>1084</v>
      </c>
      <c r="B721" s="6" t="n">
        <v>73</v>
      </c>
    </row>
    <row r="722" spans="1:4">
      <c r="A722" s="4" t="s">
        <v>1157</v>
      </c>
    </row>
    <row r="723" spans="1:4">
      <c r="A723" s="3" t="s">
        <v>1076</v>
      </c>
    </row>
    <row r="724" spans="1:4">
      <c r="A724" s="4" t="s">
        <v>1077</v>
      </c>
      <c r="B724" s="6" t="n">
        <v>0</v>
      </c>
    </row>
    <row r="725" spans="1:4">
      <c r="A725" s="4" t="s">
        <v>1078</v>
      </c>
      <c r="B725" s="6" t="n">
        <v>4954</v>
      </c>
    </row>
    <row r="726" spans="1:4">
      <c r="A726" s="4" t="s">
        <v>1079</v>
      </c>
      <c r="B726" s="6" t="n">
        <v>7006</v>
      </c>
    </row>
    <row r="727" spans="1:4">
      <c r="A727" s="4" t="s">
        <v>1080</v>
      </c>
      <c r="B727" s="6" t="n">
        <v>0</v>
      </c>
    </row>
    <row r="728" spans="1:4">
      <c r="A728" s="4" t="s">
        <v>1081</v>
      </c>
      <c r="B728" s="6" t="n">
        <v>4954</v>
      </c>
    </row>
    <row r="729" spans="1:4">
      <c r="A729" s="4" t="s">
        <v>1082</v>
      </c>
      <c r="B729" s="6" t="n">
        <v>7006</v>
      </c>
    </row>
    <row r="730" spans="1:4">
      <c r="A730" s="4" t="s">
        <v>1083</v>
      </c>
      <c r="B730" s="6" t="n">
        <v>11960</v>
      </c>
    </row>
    <row r="731" spans="1:4">
      <c r="A731" s="4" t="s">
        <v>1084</v>
      </c>
      <c r="B731" s="6" t="n">
        <v>56</v>
      </c>
    </row>
    <row r="732" spans="1:4">
      <c r="A732" s="4" t="s">
        <v>1158</v>
      </c>
    </row>
    <row r="733" spans="1:4">
      <c r="A733" s="3" t="s">
        <v>1076</v>
      </c>
    </row>
    <row r="734" spans="1:4">
      <c r="A734" s="4" t="s">
        <v>1077</v>
      </c>
      <c r="B734" s="6" t="n">
        <v>9510</v>
      </c>
    </row>
    <row r="735" spans="1:4">
      <c r="A735" s="4" t="s">
        <v>1078</v>
      </c>
      <c r="B735" s="6" t="n">
        <v>6205</v>
      </c>
    </row>
    <row r="736" spans="1:4">
      <c r="A736" s="4" t="s">
        <v>1079</v>
      </c>
      <c r="B736" s="6" t="n">
        <v>16507</v>
      </c>
    </row>
    <row r="737" spans="1:4">
      <c r="A737" s="4" t="s">
        <v>1080</v>
      </c>
      <c r="B737" s="6" t="n">
        <v>11</v>
      </c>
    </row>
    <row r="738" spans="1:4">
      <c r="A738" s="4" t="s">
        <v>1081</v>
      </c>
      <c r="B738" s="6" t="n">
        <v>6205</v>
      </c>
    </row>
    <row r="739" spans="1:4">
      <c r="A739" s="4" t="s">
        <v>1082</v>
      </c>
      <c r="B739" s="6" t="n">
        <v>16518</v>
      </c>
    </row>
    <row r="740" spans="1:4">
      <c r="A740" s="4" t="s">
        <v>1083</v>
      </c>
      <c r="B740" s="6" t="n">
        <v>22723</v>
      </c>
    </row>
    <row r="741" spans="1:4">
      <c r="A741" s="4" t="s">
        <v>1084</v>
      </c>
      <c r="B741" s="6" t="n">
        <v>100</v>
      </c>
    </row>
    <row r="742" spans="1:4">
      <c r="A742" s="4" t="s">
        <v>1159</v>
      </c>
    </row>
    <row r="743" spans="1:4">
      <c r="A743" s="3" t="s">
        <v>1076</v>
      </c>
    </row>
    <row r="744" spans="1:4">
      <c r="A744" s="4" t="s">
        <v>1077</v>
      </c>
      <c r="B744" s="6" t="n">
        <v>4312</v>
      </c>
    </row>
    <row r="745" spans="1:4">
      <c r="A745" s="4" t="s">
        <v>1078</v>
      </c>
      <c r="B745" s="6" t="n">
        <v>6602</v>
      </c>
    </row>
    <row r="746" spans="1:4">
      <c r="A746" s="4" t="s">
        <v>1079</v>
      </c>
      <c r="B746" s="6" t="n">
        <v>6835</v>
      </c>
    </row>
    <row r="747" spans="1:4">
      <c r="A747" s="4" t="s">
        <v>1080</v>
      </c>
      <c r="B747" s="6" t="n">
        <v>1</v>
      </c>
    </row>
    <row r="748" spans="1:4">
      <c r="A748" s="4" t="s">
        <v>1081</v>
      </c>
      <c r="B748" s="6" t="n">
        <v>6618</v>
      </c>
    </row>
    <row r="749" spans="1:4">
      <c r="A749" s="4" t="s">
        <v>1082</v>
      </c>
      <c r="B749" s="6" t="n">
        <v>6820</v>
      </c>
    </row>
    <row r="750" spans="1:4">
      <c r="A750" s="4" t="s">
        <v>1083</v>
      </c>
      <c r="B750" s="6" t="n">
        <v>13438</v>
      </c>
    </row>
    <row r="751" spans="1:4">
      <c r="A751" s="4" t="s">
        <v>1084</v>
      </c>
      <c r="B751" s="6" t="n">
        <v>51</v>
      </c>
    </row>
    <row r="752" spans="1:4">
      <c r="A752" s="4" t="s">
        <v>1160</v>
      </c>
    </row>
    <row r="753" spans="1:4">
      <c r="A753" s="3" t="s">
        <v>1076</v>
      </c>
    </row>
    <row r="754" spans="1:4">
      <c r="A754" s="4" t="s">
        <v>1077</v>
      </c>
      <c r="B754" s="6" t="n">
        <v>0</v>
      </c>
    </row>
    <row r="755" spans="1:4">
      <c r="A755" s="4" t="s">
        <v>1078</v>
      </c>
      <c r="B755" s="6" t="n">
        <v>4689</v>
      </c>
    </row>
    <row r="756" spans="1:4">
      <c r="A756" s="4" t="s">
        <v>1079</v>
      </c>
      <c r="B756" s="6" t="n">
        <v>12602</v>
      </c>
    </row>
    <row r="757" spans="1:4">
      <c r="A757" s="4" t="s">
        <v>1080</v>
      </c>
      <c r="B757" s="6" t="n">
        <v>9</v>
      </c>
    </row>
    <row r="758" spans="1:4">
      <c r="A758" s="4" t="s">
        <v>1081</v>
      </c>
      <c r="B758" s="6" t="n">
        <v>4689</v>
      </c>
    </row>
    <row r="759" spans="1:4">
      <c r="A759" s="4" t="s">
        <v>1082</v>
      </c>
      <c r="B759" s="6" t="n">
        <v>12611</v>
      </c>
    </row>
    <row r="760" spans="1:4">
      <c r="A760" s="4" t="s">
        <v>1083</v>
      </c>
      <c r="B760" s="6" t="n">
        <v>17300</v>
      </c>
    </row>
    <row r="761" spans="1:4">
      <c r="A761" s="4" t="s">
        <v>1084</v>
      </c>
      <c r="B761" s="6" t="n">
        <v>76</v>
      </c>
    </row>
    <row r="762" spans="1:4">
      <c r="A762" s="4" t="s">
        <v>1161</v>
      </c>
    </row>
    <row r="763" spans="1:4">
      <c r="A763" s="3" t="s">
        <v>1076</v>
      </c>
    </row>
    <row r="764" spans="1:4">
      <c r="A764" s="4" t="s">
        <v>1077</v>
      </c>
      <c r="B764" s="6" t="n">
        <v>0</v>
      </c>
    </row>
    <row r="765" spans="1:4">
      <c r="A765" s="4" t="s">
        <v>1078</v>
      </c>
      <c r="B765" s="6" t="n">
        <v>4922</v>
      </c>
    </row>
    <row r="766" spans="1:4">
      <c r="A766" s="4" t="s">
        <v>1079</v>
      </c>
      <c r="B766" s="6" t="n">
        <v>6625</v>
      </c>
    </row>
    <row r="767" spans="1:4">
      <c r="A767" s="4" t="s">
        <v>1080</v>
      </c>
      <c r="B767" s="6" t="n">
        <v>0</v>
      </c>
    </row>
    <row r="768" spans="1:4">
      <c r="A768" s="4" t="s">
        <v>1081</v>
      </c>
      <c r="B768" s="6" t="n">
        <v>4922</v>
      </c>
    </row>
    <row r="769" spans="1:4">
      <c r="A769" s="4" t="s">
        <v>1082</v>
      </c>
      <c r="B769" s="6" t="n">
        <v>6625</v>
      </c>
    </row>
    <row r="770" spans="1:4">
      <c r="A770" s="4" t="s">
        <v>1083</v>
      </c>
      <c r="B770" s="6" t="n">
        <v>11547</v>
      </c>
    </row>
    <row r="771" spans="1:4">
      <c r="A771" s="4" t="s">
        <v>1084</v>
      </c>
      <c r="B771" s="6" t="n">
        <v>53</v>
      </c>
    </row>
    <row r="772" spans="1:4">
      <c r="A772" s="4" t="s">
        <v>712</v>
      </c>
    </row>
    <row r="773" spans="1:4">
      <c r="A773" s="3" t="s">
        <v>1076</v>
      </c>
    </row>
    <row r="774" spans="1:4">
      <c r="A774" s="4" t="s">
        <v>1077</v>
      </c>
      <c r="B774" s="6" t="n">
        <v>0</v>
      </c>
    </row>
    <row r="775" spans="1:4">
      <c r="A775" s="4" t="s">
        <v>1078</v>
      </c>
      <c r="B775" s="6" t="n">
        <v>5553</v>
      </c>
    </row>
    <row r="776" spans="1:4">
      <c r="A776" s="4" t="s">
        <v>1079</v>
      </c>
      <c r="B776" s="6" t="n">
        <v>14053</v>
      </c>
    </row>
    <row r="777" spans="1:4">
      <c r="A777" s="4" t="s">
        <v>1080</v>
      </c>
      <c r="B777" s="6" t="n">
        <v>6</v>
      </c>
    </row>
    <row r="778" spans="1:4">
      <c r="A778" s="4" t="s">
        <v>1081</v>
      </c>
      <c r="B778" s="6" t="n">
        <v>5553</v>
      </c>
    </row>
    <row r="779" spans="1:4">
      <c r="A779" s="4" t="s">
        <v>1082</v>
      </c>
      <c r="B779" s="6" t="n">
        <v>14059</v>
      </c>
    </row>
    <row r="780" spans="1:4">
      <c r="A780" s="4" t="s">
        <v>1083</v>
      </c>
      <c r="B780" s="6" t="n">
        <v>19612</v>
      </c>
    </row>
    <row r="781" spans="1:4">
      <c r="A781" s="4" t="s">
        <v>1084</v>
      </c>
      <c r="B781" s="6" t="n">
        <v>52</v>
      </c>
    </row>
    <row r="782" spans="1:4">
      <c r="A782" s="4" t="s">
        <v>1162</v>
      </c>
    </row>
    <row r="783" spans="1:4">
      <c r="A783" s="3" t="s">
        <v>1076</v>
      </c>
    </row>
    <row r="784" spans="1:4">
      <c r="A784" s="4" t="s">
        <v>1077</v>
      </c>
      <c r="B784" s="6" t="n">
        <v>8490</v>
      </c>
    </row>
    <row r="785" spans="1:4">
      <c r="A785" s="4" t="s">
        <v>1078</v>
      </c>
      <c r="B785" s="6" t="n">
        <v>2327</v>
      </c>
    </row>
    <row r="786" spans="1:4">
      <c r="A786" s="4" t="s">
        <v>1079</v>
      </c>
      <c r="B786" s="6" t="n">
        <v>11806</v>
      </c>
    </row>
    <row r="787" spans="1:4">
      <c r="A787" s="4" t="s">
        <v>1080</v>
      </c>
      <c r="B787" s="6" t="n">
        <v>228</v>
      </c>
    </row>
    <row r="788" spans="1:4">
      <c r="A788" s="4" t="s">
        <v>1081</v>
      </c>
      <c r="B788" s="6" t="n">
        <v>2367</v>
      </c>
    </row>
    <row r="789" spans="1:4">
      <c r="A789" s="4" t="s">
        <v>1082</v>
      </c>
      <c r="B789" s="6" t="n">
        <v>11995</v>
      </c>
    </row>
    <row r="790" spans="1:4">
      <c r="A790" s="4" t="s">
        <v>1083</v>
      </c>
      <c r="B790" s="6" t="n">
        <v>14362</v>
      </c>
    </row>
    <row r="791" spans="1:4">
      <c r="A791" s="4" t="s">
        <v>1084</v>
      </c>
      <c r="B791" s="6" t="n">
        <v>671</v>
      </c>
    </row>
    <row r="792" spans="1:4">
      <c r="A792" s="4" t="s">
        <v>1163</v>
      </c>
    </row>
    <row r="793" spans="1:4">
      <c r="A793" s="3" t="s">
        <v>1076</v>
      </c>
    </row>
    <row r="794" spans="1:4">
      <c r="A794" s="4" t="s">
        <v>1077</v>
      </c>
      <c r="B794" s="6" t="n">
        <v>0</v>
      </c>
    </row>
    <row r="795" spans="1:4">
      <c r="A795" s="4" t="s">
        <v>1078</v>
      </c>
      <c r="B795" s="6" t="n">
        <v>7331</v>
      </c>
    </row>
    <row r="796" spans="1:4">
      <c r="A796" s="4" t="s">
        <v>1079</v>
      </c>
      <c r="B796" s="6" t="n">
        <v>23525</v>
      </c>
    </row>
    <row r="797" spans="1:4">
      <c r="A797" s="4" t="s">
        <v>1080</v>
      </c>
      <c r="B797" s="6" t="n">
        <v>0</v>
      </c>
    </row>
    <row r="798" spans="1:4">
      <c r="A798" s="4" t="s">
        <v>1081</v>
      </c>
      <c r="B798" s="6" t="n">
        <v>7331</v>
      </c>
    </row>
    <row r="799" spans="1:4">
      <c r="A799" s="4" t="s">
        <v>1082</v>
      </c>
      <c r="B799" s="6" t="n">
        <v>23525</v>
      </c>
    </row>
    <row r="800" spans="1:4">
      <c r="A800" s="4" t="s">
        <v>1083</v>
      </c>
      <c r="B800" s="6" t="n">
        <v>30856</v>
      </c>
    </row>
    <row r="801" spans="1:4">
      <c r="A801" s="4" t="s">
        <v>1084</v>
      </c>
      <c r="B801" s="6" t="n">
        <v>139</v>
      </c>
    </row>
    <row r="802" spans="1:4">
      <c r="A802" s="4" t="s">
        <v>1164</v>
      </c>
    </row>
    <row r="803" spans="1:4">
      <c r="A803" s="3" t="s">
        <v>1076</v>
      </c>
    </row>
    <row r="804" spans="1:4">
      <c r="A804" s="4" t="s">
        <v>1077</v>
      </c>
      <c r="B804" s="6" t="n">
        <v>0</v>
      </c>
    </row>
    <row r="805" spans="1:4">
      <c r="A805" s="4" t="s">
        <v>1078</v>
      </c>
      <c r="B805" s="6" t="n">
        <v>4670</v>
      </c>
    </row>
    <row r="806" spans="1:4">
      <c r="A806" s="4" t="s">
        <v>1079</v>
      </c>
      <c r="B806" s="6" t="n">
        <v>16557</v>
      </c>
    </row>
    <row r="807" spans="1:4">
      <c r="A807" s="4" t="s">
        <v>1080</v>
      </c>
      <c r="B807" s="6" t="n">
        <v>3</v>
      </c>
    </row>
    <row r="808" spans="1:4">
      <c r="A808" s="4" t="s">
        <v>1081</v>
      </c>
      <c r="B808" s="6" t="n">
        <v>4670</v>
      </c>
    </row>
    <row r="809" spans="1:4">
      <c r="A809" s="4" t="s">
        <v>1082</v>
      </c>
      <c r="B809" s="6" t="n">
        <v>16560</v>
      </c>
    </row>
    <row r="810" spans="1:4">
      <c r="A810" s="4" t="s">
        <v>1083</v>
      </c>
      <c r="B810" s="6" t="n">
        <v>21230</v>
      </c>
    </row>
    <row r="811" spans="1:4">
      <c r="A811" s="4" t="s">
        <v>1084</v>
      </c>
      <c r="B811" s="6" t="n">
        <v>93</v>
      </c>
    </row>
    <row r="812" spans="1:4">
      <c r="A812" s="4" t="s">
        <v>1165</v>
      </c>
    </row>
    <row r="813" spans="1:4">
      <c r="A813" s="3" t="s">
        <v>1076</v>
      </c>
    </row>
    <row r="814" spans="1:4">
      <c r="A814" s="4" t="s">
        <v>1077</v>
      </c>
      <c r="B814" s="6" t="n">
        <v>0</v>
      </c>
    </row>
    <row r="815" spans="1:4">
      <c r="A815" s="4" t="s">
        <v>1078</v>
      </c>
      <c r="B815" s="6" t="n">
        <v>4115</v>
      </c>
    </row>
    <row r="816" spans="1:4">
      <c r="A816" s="4" t="s">
        <v>1079</v>
      </c>
      <c r="B816" s="6" t="n">
        <v>13309</v>
      </c>
    </row>
    <row r="817" spans="1:4">
      <c r="A817" s="4" t="s">
        <v>1080</v>
      </c>
      <c r="B817" s="6" t="n">
        <v>8</v>
      </c>
    </row>
    <row r="818" spans="1:4">
      <c r="A818" s="4" t="s">
        <v>1081</v>
      </c>
      <c r="B818" s="6" t="n">
        <v>4115</v>
      </c>
    </row>
    <row r="819" spans="1:4">
      <c r="A819" s="4" t="s">
        <v>1082</v>
      </c>
      <c r="B819" s="6" t="n">
        <v>13317</v>
      </c>
    </row>
    <row r="820" spans="1:4">
      <c r="A820" s="4" t="s">
        <v>1083</v>
      </c>
      <c r="B820" s="6" t="n">
        <v>17432</v>
      </c>
    </row>
    <row r="821" spans="1:4">
      <c r="A821" s="4" t="s">
        <v>1084</v>
      </c>
      <c r="B821" s="6" t="n">
        <v>76</v>
      </c>
    </row>
    <row r="822" spans="1:4">
      <c r="A822" s="4" t="s">
        <v>1166</v>
      </c>
    </row>
    <row r="823" spans="1:4">
      <c r="A823" s="3" t="s">
        <v>1076</v>
      </c>
    </row>
    <row r="824" spans="1:4">
      <c r="A824" s="4" t="s">
        <v>1077</v>
      </c>
      <c r="B824" s="6" t="n">
        <v>0</v>
      </c>
    </row>
    <row r="825" spans="1:4">
      <c r="A825" s="4" t="s">
        <v>1078</v>
      </c>
      <c r="B825" s="6" t="n">
        <v>3477</v>
      </c>
    </row>
    <row r="826" spans="1:4">
      <c r="A826" s="4" t="s">
        <v>1079</v>
      </c>
      <c r="B826" s="6" t="n">
        <v>4469</v>
      </c>
    </row>
    <row r="827" spans="1:4">
      <c r="A827" s="4" t="s">
        <v>1080</v>
      </c>
      <c r="B827" s="6" t="n">
        <v>0</v>
      </c>
    </row>
    <row r="828" spans="1:4">
      <c r="A828" s="4" t="s">
        <v>1081</v>
      </c>
      <c r="B828" s="6" t="n">
        <v>3477</v>
      </c>
    </row>
    <row r="829" spans="1:4">
      <c r="A829" s="4" t="s">
        <v>1082</v>
      </c>
      <c r="B829" s="6" t="n">
        <v>4469</v>
      </c>
    </row>
    <row r="830" spans="1:4">
      <c r="A830" s="4" t="s">
        <v>1083</v>
      </c>
      <c r="B830" s="6" t="n">
        <v>7946</v>
      </c>
    </row>
    <row r="831" spans="1:4">
      <c r="A831" s="4" t="s">
        <v>1084</v>
      </c>
      <c r="B831" s="6" t="n">
        <v>53</v>
      </c>
    </row>
    <row r="832" spans="1:4">
      <c r="A832" s="4" t="s">
        <v>1167</v>
      </c>
    </row>
    <row r="833" spans="1:4">
      <c r="A833" s="3" t="s">
        <v>1076</v>
      </c>
    </row>
    <row r="834" spans="1:4">
      <c r="A834" s="4" t="s">
        <v>1077</v>
      </c>
      <c r="B834" s="6" t="n">
        <v>0</v>
      </c>
    </row>
    <row r="835" spans="1:4">
      <c r="A835" s="4" t="s">
        <v>1078</v>
      </c>
      <c r="B835" s="6" t="n">
        <v>3305</v>
      </c>
    </row>
    <row r="836" spans="1:4">
      <c r="A836" s="4" t="s">
        <v>1079</v>
      </c>
      <c r="B836" s="6" t="n">
        <v>5636</v>
      </c>
    </row>
    <row r="837" spans="1:4">
      <c r="A837" s="4" t="s">
        <v>1080</v>
      </c>
      <c r="B837" s="6" t="n">
        <v>24</v>
      </c>
    </row>
    <row r="838" spans="1:4">
      <c r="A838" s="4" t="s">
        <v>1081</v>
      </c>
      <c r="B838" s="6" t="n">
        <v>3305</v>
      </c>
    </row>
    <row r="839" spans="1:4">
      <c r="A839" s="4" t="s">
        <v>1082</v>
      </c>
      <c r="B839" s="6" t="n">
        <v>5660</v>
      </c>
    </row>
    <row r="840" spans="1:4">
      <c r="A840" s="4" t="s">
        <v>1083</v>
      </c>
      <c r="B840" s="6" t="n">
        <v>8965</v>
      </c>
    </row>
    <row r="841" spans="1:4">
      <c r="A841" s="4" t="s">
        <v>1084</v>
      </c>
      <c r="B841" s="6" t="n">
        <v>52</v>
      </c>
    </row>
    <row r="842" spans="1:4">
      <c r="A842" s="4" t="s">
        <v>1168</v>
      </c>
    </row>
    <row r="843" spans="1:4">
      <c r="A843" s="3" t="s">
        <v>1076</v>
      </c>
    </row>
    <row r="844" spans="1:4">
      <c r="A844" s="4" t="s">
        <v>1077</v>
      </c>
      <c r="B844" s="6" t="n">
        <v>0</v>
      </c>
    </row>
    <row r="845" spans="1:4">
      <c r="A845" s="4" t="s">
        <v>1078</v>
      </c>
      <c r="B845" s="6" t="n">
        <v>8802</v>
      </c>
    </row>
    <row r="846" spans="1:4">
      <c r="A846" s="4" t="s">
        <v>1079</v>
      </c>
      <c r="B846" s="6" t="n">
        <v>29946</v>
      </c>
    </row>
    <row r="847" spans="1:4">
      <c r="A847" s="4" t="s">
        <v>1080</v>
      </c>
      <c r="B847" s="6" t="n">
        <v>13</v>
      </c>
    </row>
    <row r="848" spans="1:4">
      <c r="A848" s="4" t="s">
        <v>1081</v>
      </c>
      <c r="B848" s="6" t="n">
        <v>8802</v>
      </c>
    </row>
    <row r="849" spans="1:4">
      <c r="A849" s="4" t="s">
        <v>1082</v>
      </c>
      <c r="B849" s="6" t="n">
        <v>29959</v>
      </c>
    </row>
    <row r="850" spans="1:4">
      <c r="A850" s="4" t="s">
        <v>1083</v>
      </c>
      <c r="B850" s="6" t="n">
        <v>38761</v>
      </c>
    </row>
    <row r="851" spans="1:4">
      <c r="A851" s="4" t="s">
        <v>1084</v>
      </c>
      <c r="B851" s="6" t="n">
        <v>158</v>
      </c>
    </row>
    <row r="852" spans="1:4">
      <c r="A852" s="4" t="s">
        <v>1169</v>
      </c>
    </row>
    <row r="853" spans="1:4">
      <c r="A853" s="3" t="s">
        <v>1076</v>
      </c>
    </row>
    <row r="854" spans="1:4">
      <c r="A854" s="4" t="s">
        <v>1077</v>
      </c>
      <c r="B854" s="6" t="n">
        <v>0</v>
      </c>
    </row>
    <row r="855" spans="1:4">
      <c r="A855" s="4" t="s">
        <v>1078</v>
      </c>
      <c r="B855" s="6" t="n">
        <v>4838</v>
      </c>
    </row>
    <row r="856" spans="1:4">
      <c r="A856" s="4" t="s">
        <v>1079</v>
      </c>
      <c r="B856" s="6" t="n">
        <v>8247</v>
      </c>
    </row>
    <row r="857" spans="1:4">
      <c r="A857" s="4" t="s">
        <v>1080</v>
      </c>
      <c r="B857" s="6" t="n">
        <v>0</v>
      </c>
    </row>
    <row r="858" spans="1:4">
      <c r="A858" s="4" t="s">
        <v>1081</v>
      </c>
      <c r="B858" s="6" t="n">
        <v>4838</v>
      </c>
    </row>
    <row r="859" spans="1:4">
      <c r="A859" s="4" t="s">
        <v>1082</v>
      </c>
      <c r="B859" s="6" t="n">
        <v>8247</v>
      </c>
    </row>
    <row r="860" spans="1:4">
      <c r="A860" s="4" t="s">
        <v>1083</v>
      </c>
      <c r="B860" s="6" t="n">
        <v>13085</v>
      </c>
    </row>
    <row r="861" spans="1:4">
      <c r="A861" s="4" t="s">
        <v>1084</v>
      </c>
      <c r="B861" s="6" t="n">
        <v>73</v>
      </c>
    </row>
    <row r="862" spans="1:4">
      <c r="A862" s="4" t="s">
        <v>1170</v>
      </c>
    </row>
    <row r="863" spans="1:4">
      <c r="A863" s="3" t="s">
        <v>1076</v>
      </c>
    </row>
    <row r="864" spans="1:4">
      <c r="A864" s="4" t="s">
        <v>1077</v>
      </c>
      <c r="B864" s="6" t="n">
        <v>0</v>
      </c>
    </row>
    <row r="865" spans="1:4">
      <c r="A865" s="4" t="s">
        <v>1078</v>
      </c>
      <c r="B865" s="6" t="n">
        <v>7059</v>
      </c>
    </row>
    <row r="866" spans="1:4">
      <c r="A866" s="4" t="s">
        <v>1079</v>
      </c>
      <c r="B866" s="6" t="n">
        <v>9678</v>
      </c>
    </row>
    <row r="867" spans="1:4">
      <c r="A867" s="4" t="s">
        <v>1080</v>
      </c>
      <c r="B867" s="6" t="n">
        <v>0</v>
      </c>
    </row>
    <row r="868" spans="1:4">
      <c r="A868" s="4" t="s">
        <v>1081</v>
      </c>
      <c r="B868" s="6" t="n">
        <v>7059</v>
      </c>
    </row>
    <row r="869" spans="1:4">
      <c r="A869" s="4" t="s">
        <v>1082</v>
      </c>
      <c r="B869" s="6" t="n">
        <v>9678</v>
      </c>
    </row>
    <row r="870" spans="1:4">
      <c r="A870" s="4" t="s">
        <v>1083</v>
      </c>
      <c r="B870" s="6" t="n">
        <v>16737</v>
      </c>
    </row>
    <row r="871" spans="1:4">
      <c r="A871" s="4" t="s">
        <v>1084</v>
      </c>
      <c r="B871" s="6" t="n">
        <v>69</v>
      </c>
    </row>
    <row r="872" spans="1:4">
      <c r="A872" s="4" t="s">
        <v>1171</v>
      </c>
    </row>
    <row r="873" spans="1:4">
      <c r="A873" s="3" t="s">
        <v>1076</v>
      </c>
    </row>
    <row r="874" spans="1:4">
      <c r="A874" s="4" t="s">
        <v>1077</v>
      </c>
      <c r="B874" s="6" t="n">
        <v>0</v>
      </c>
    </row>
    <row r="875" spans="1:4">
      <c r="A875" s="4" t="s">
        <v>1078</v>
      </c>
      <c r="B875" s="6" t="n">
        <v>4297</v>
      </c>
    </row>
    <row r="876" spans="1:4">
      <c r="A876" s="4" t="s">
        <v>1079</v>
      </c>
      <c r="B876" s="6" t="n">
        <v>6946</v>
      </c>
    </row>
    <row r="877" spans="1:4">
      <c r="A877" s="4" t="s">
        <v>1080</v>
      </c>
      <c r="B877" s="6" t="n">
        <v>0</v>
      </c>
    </row>
    <row r="878" spans="1:4">
      <c r="A878" s="4" t="s">
        <v>1081</v>
      </c>
      <c r="B878" s="6" t="n">
        <v>4297</v>
      </c>
    </row>
    <row r="879" spans="1:4">
      <c r="A879" s="4" t="s">
        <v>1082</v>
      </c>
      <c r="B879" s="6" t="n">
        <v>6946</v>
      </c>
    </row>
    <row r="880" spans="1:4">
      <c r="A880" s="4" t="s">
        <v>1083</v>
      </c>
      <c r="B880" s="6" t="n">
        <v>11243</v>
      </c>
    </row>
    <row r="881" spans="1:4">
      <c r="A881" s="4" t="s">
        <v>1084</v>
      </c>
      <c r="B881" s="6" t="n">
        <v>58</v>
      </c>
    </row>
    <row r="882" spans="1:4">
      <c r="A882" s="4" t="s">
        <v>1172</v>
      </c>
    </row>
    <row r="883" spans="1:4">
      <c r="A883" s="3" t="s">
        <v>1076</v>
      </c>
    </row>
    <row r="884" spans="1:4">
      <c r="A884" s="4" t="s">
        <v>1077</v>
      </c>
      <c r="B884" s="6" t="n">
        <v>0</v>
      </c>
    </row>
    <row r="885" spans="1:4">
      <c r="A885" s="4" t="s">
        <v>1078</v>
      </c>
      <c r="B885" s="6" t="n">
        <v>8841</v>
      </c>
    </row>
    <row r="886" spans="1:4">
      <c r="A886" s="4" t="s">
        <v>1079</v>
      </c>
      <c r="B886" s="6" t="n">
        <v>10232</v>
      </c>
    </row>
    <row r="887" spans="1:4">
      <c r="A887" s="4" t="s">
        <v>1080</v>
      </c>
      <c r="B887" s="6" t="n">
        <v>8</v>
      </c>
    </row>
    <row r="888" spans="1:4">
      <c r="A888" s="4" t="s">
        <v>1081</v>
      </c>
      <c r="B888" s="6" t="n">
        <v>8841</v>
      </c>
    </row>
    <row r="889" spans="1:4">
      <c r="A889" s="4" t="s">
        <v>1082</v>
      </c>
      <c r="B889" s="6" t="n">
        <v>10240</v>
      </c>
    </row>
    <row r="890" spans="1:4">
      <c r="A890" s="4" t="s">
        <v>1083</v>
      </c>
      <c r="B890" s="6" t="n">
        <v>19081</v>
      </c>
    </row>
    <row r="891" spans="1:4">
      <c r="A891" s="4" t="s">
        <v>1084</v>
      </c>
      <c r="B891" s="6" t="n">
        <v>82</v>
      </c>
    </row>
    <row r="892" spans="1:4">
      <c r="A892" s="4" t="s">
        <v>1173</v>
      </c>
    </row>
    <row r="893" spans="1:4">
      <c r="A893" s="3" t="s">
        <v>1076</v>
      </c>
    </row>
    <row r="894" spans="1:4">
      <c r="A894" s="4" t="s">
        <v>1077</v>
      </c>
      <c r="B894" s="6" t="n">
        <v>0</v>
      </c>
    </row>
    <row r="895" spans="1:4">
      <c r="A895" s="4" t="s">
        <v>1078</v>
      </c>
      <c r="B895" s="6" t="n">
        <v>8186</v>
      </c>
    </row>
    <row r="896" spans="1:4">
      <c r="A896" s="4" t="s">
        <v>1079</v>
      </c>
      <c r="B896" s="6" t="n">
        <v>16005</v>
      </c>
    </row>
    <row r="897" spans="1:4">
      <c r="A897" s="4" t="s">
        <v>1080</v>
      </c>
      <c r="B897" s="6" t="n">
        <v>0</v>
      </c>
    </row>
    <row r="898" spans="1:4">
      <c r="A898" s="4" t="s">
        <v>1081</v>
      </c>
      <c r="B898" s="6" t="n">
        <v>8186</v>
      </c>
    </row>
    <row r="899" spans="1:4">
      <c r="A899" s="4" t="s">
        <v>1082</v>
      </c>
      <c r="B899" s="6" t="n">
        <v>16005</v>
      </c>
    </row>
    <row r="900" spans="1:4">
      <c r="A900" s="4" t="s">
        <v>1083</v>
      </c>
      <c r="B900" s="6" t="n">
        <v>24191</v>
      </c>
    </row>
    <row r="901" spans="1:4">
      <c r="A901" s="4" t="s">
        <v>1084</v>
      </c>
      <c r="B901" s="6" t="n">
        <v>108</v>
      </c>
    </row>
    <row r="902" spans="1:4">
      <c r="A902" s="4" t="s">
        <v>1174</v>
      </c>
    </row>
    <row r="903" spans="1:4">
      <c r="A903" s="3" t="s">
        <v>1076</v>
      </c>
    </row>
    <row r="904" spans="1:4">
      <c r="A904" s="4" t="s">
        <v>1077</v>
      </c>
      <c r="B904" s="6" t="n">
        <v>7478</v>
      </c>
    </row>
    <row r="905" spans="1:4">
      <c r="A905" s="4" t="s">
        <v>1078</v>
      </c>
      <c r="B905" s="6" t="n">
        <v>5261</v>
      </c>
    </row>
    <row r="906" spans="1:4">
      <c r="A906" s="4" t="s">
        <v>1079</v>
      </c>
      <c r="B906" s="6" t="n">
        <v>7007</v>
      </c>
    </row>
    <row r="907" spans="1:4">
      <c r="A907" s="4" t="s">
        <v>1080</v>
      </c>
      <c r="B907" s="6" t="n">
        <v>16</v>
      </c>
    </row>
    <row r="908" spans="1:4">
      <c r="A908" s="4" t="s">
        <v>1081</v>
      </c>
      <c r="B908" s="6" t="n">
        <v>5261</v>
      </c>
    </row>
    <row r="909" spans="1:4">
      <c r="A909" s="4" t="s">
        <v>1082</v>
      </c>
      <c r="B909" s="6" t="n">
        <v>7023</v>
      </c>
    </row>
    <row r="910" spans="1:4">
      <c r="A910" s="4" t="s">
        <v>1083</v>
      </c>
      <c r="B910" s="6" t="n">
        <v>12284</v>
      </c>
    </row>
    <row r="911" spans="1:4">
      <c r="A911" s="4" t="s">
        <v>1084</v>
      </c>
      <c r="B911" s="6" t="n">
        <v>46</v>
      </c>
    </row>
    <row r="912" spans="1:4">
      <c r="A912" s="4" t="s">
        <v>1175</v>
      </c>
    </row>
    <row r="913" spans="1:4">
      <c r="A913" s="3" t="s">
        <v>1076</v>
      </c>
    </row>
    <row r="914" spans="1:4">
      <c r="A914" s="4" t="s">
        <v>1077</v>
      </c>
      <c r="B914" s="6" t="n">
        <v>0</v>
      </c>
    </row>
    <row r="915" spans="1:4">
      <c r="A915" s="4" t="s">
        <v>1078</v>
      </c>
      <c r="B915" s="6" t="n">
        <v>2520</v>
      </c>
    </row>
    <row r="916" spans="1:4">
      <c r="A916" s="4" t="s">
        <v>1079</v>
      </c>
      <c r="B916" s="6" t="n">
        <v>10096</v>
      </c>
    </row>
    <row r="917" spans="1:4">
      <c r="A917" s="4" t="s">
        <v>1080</v>
      </c>
      <c r="B917" s="6" t="n">
        <v>250</v>
      </c>
    </row>
    <row r="918" spans="1:4">
      <c r="A918" s="4" t="s">
        <v>1081</v>
      </c>
      <c r="B918" s="6" t="n">
        <v>2520</v>
      </c>
    </row>
    <row r="919" spans="1:4">
      <c r="A919" s="4" t="s">
        <v>1082</v>
      </c>
      <c r="B919" s="6" t="n">
        <v>10346</v>
      </c>
    </row>
    <row r="920" spans="1:4">
      <c r="A920" s="4" t="s">
        <v>1083</v>
      </c>
      <c r="B920" s="6" t="n">
        <v>12866</v>
      </c>
    </row>
    <row r="921" spans="1:4">
      <c r="A921" s="4" t="s">
        <v>1084</v>
      </c>
      <c r="B921" s="6" t="n">
        <v>56</v>
      </c>
    </row>
    <row r="922" spans="1:4">
      <c r="A922" s="4" t="s">
        <v>1176</v>
      </c>
    </row>
    <row r="923" spans="1:4">
      <c r="A923" s="3" t="s">
        <v>1076</v>
      </c>
    </row>
    <row r="924" spans="1:4">
      <c r="A924" s="4" t="s">
        <v>1077</v>
      </c>
      <c r="B924" s="6" t="n">
        <v>0</v>
      </c>
    </row>
    <row r="925" spans="1:4">
      <c r="A925" s="4" t="s">
        <v>1078</v>
      </c>
      <c r="B925" s="6" t="n">
        <v>1593</v>
      </c>
    </row>
    <row r="926" spans="1:4">
      <c r="A926" s="4" t="s">
        <v>1079</v>
      </c>
      <c r="B926" s="6" t="n">
        <v>10308</v>
      </c>
    </row>
    <row r="927" spans="1:4">
      <c r="A927" s="4" t="s">
        <v>1080</v>
      </c>
      <c r="B927" s="6" t="n">
        <v>8</v>
      </c>
    </row>
    <row r="928" spans="1:4">
      <c r="A928" s="4" t="s">
        <v>1081</v>
      </c>
      <c r="B928" s="6" t="n">
        <v>1593</v>
      </c>
    </row>
    <row r="929" spans="1:4">
      <c r="A929" s="4" t="s">
        <v>1082</v>
      </c>
      <c r="B929" s="6" t="n">
        <v>10316</v>
      </c>
    </row>
    <row r="930" spans="1:4">
      <c r="A930" s="4" t="s">
        <v>1083</v>
      </c>
      <c r="B930" s="6" t="n">
        <v>11909</v>
      </c>
    </row>
    <row r="931" spans="1:4">
      <c r="A931" s="4" t="s">
        <v>1084</v>
      </c>
      <c r="B931" s="6" t="n">
        <v>54</v>
      </c>
    </row>
    <row r="932" spans="1:4">
      <c r="A932" s="4" t="s">
        <v>1177</v>
      </c>
    </row>
    <row r="933" spans="1:4">
      <c r="A933" s="3" t="s">
        <v>1076</v>
      </c>
    </row>
    <row r="934" spans="1:4">
      <c r="A934" s="4" t="s">
        <v>1077</v>
      </c>
      <c r="B934" s="6" t="n">
        <v>0</v>
      </c>
    </row>
    <row r="935" spans="1:4">
      <c r="A935" s="4" t="s">
        <v>1078</v>
      </c>
      <c r="B935" s="6" t="n">
        <v>11478</v>
      </c>
    </row>
    <row r="936" spans="1:4">
      <c r="A936" s="4" t="s">
        <v>1079</v>
      </c>
      <c r="B936" s="6" t="n">
        <v>18954</v>
      </c>
    </row>
    <row r="937" spans="1:4">
      <c r="A937" s="4" t="s">
        <v>1080</v>
      </c>
      <c r="B937" s="6" t="n">
        <v>858</v>
      </c>
    </row>
    <row r="938" spans="1:4">
      <c r="A938" s="4" t="s">
        <v>1081</v>
      </c>
      <c r="B938" s="6" t="n">
        <v>11610</v>
      </c>
    </row>
    <row r="939" spans="1:4">
      <c r="A939" s="4" t="s">
        <v>1082</v>
      </c>
      <c r="B939" s="6" t="n">
        <v>19680</v>
      </c>
    </row>
    <row r="940" spans="1:4">
      <c r="A940" s="4" t="s">
        <v>1083</v>
      </c>
      <c r="B940" s="6" t="n">
        <v>31290</v>
      </c>
    </row>
    <row r="941" spans="1:4">
      <c r="A941" s="4" t="s">
        <v>1084</v>
      </c>
      <c r="B941" s="6" t="n">
        <v>5808</v>
      </c>
    </row>
    <row r="942" spans="1:4">
      <c r="A942" s="4" t="s">
        <v>1178</v>
      </c>
    </row>
    <row r="943" spans="1:4">
      <c r="A943" s="3" t="s">
        <v>1076</v>
      </c>
    </row>
    <row r="944" spans="1:4">
      <c r="A944" s="4" t="s">
        <v>1077</v>
      </c>
      <c r="B944" s="6" t="n">
        <v>0</v>
      </c>
    </row>
    <row r="945" spans="1:4">
      <c r="A945" s="4" t="s">
        <v>1078</v>
      </c>
      <c r="B945" s="6" t="n">
        <v>2636</v>
      </c>
    </row>
    <row r="946" spans="1:4">
      <c r="A946" s="4" t="s">
        <v>1079</v>
      </c>
      <c r="B946" s="6" t="n">
        <v>6600</v>
      </c>
    </row>
    <row r="947" spans="1:4">
      <c r="A947" s="4" t="s">
        <v>1080</v>
      </c>
      <c r="B947" s="6" t="n">
        <v>438</v>
      </c>
    </row>
    <row r="948" spans="1:4">
      <c r="A948" s="4" t="s">
        <v>1081</v>
      </c>
      <c r="B948" s="6" t="n">
        <v>2870</v>
      </c>
    </row>
    <row r="949" spans="1:4">
      <c r="A949" s="4" t="s">
        <v>1082</v>
      </c>
      <c r="B949" s="6" t="n">
        <v>6804</v>
      </c>
    </row>
    <row r="950" spans="1:4">
      <c r="A950" s="4" t="s">
        <v>1083</v>
      </c>
      <c r="B950" s="6" t="n">
        <v>9674</v>
      </c>
    </row>
    <row r="951" spans="1:4">
      <c r="A951" s="4" t="s">
        <v>1084</v>
      </c>
      <c r="B951" s="6" t="n">
        <v>1741</v>
      </c>
    </row>
    <row r="952" spans="1:4">
      <c r="A952" s="4" t="s">
        <v>1179</v>
      </c>
    </row>
    <row r="953" spans="1:4">
      <c r="A953" s="3" t="s">
        <v>1076</v>
      </c>
    </row>
    <row r="954" spans="1:4">
      <c r="A954" s="4" t="s">
        <v>1077</v>
      </c>
      <c r="B954" s="6" t="n">
        <v>0</v>
      </c>
    </row>
    <row r="955" spans="1:4">
      <c r="A955" s="4" t="s">
        <v>1078</v>
      </c>
      <c r="B955" s="6" t="n">
        <v>2126</v>
      </c>
    </row>
    <row r="956" spans="1:4">
      <c r="A956" s="4" t="s">
        <v>1079</v>
      </c>
      <c r="B956" s="6" t="n">
        <v>5642</v>
      </c>
    </row>
    <row r="957" spans="1:4">
      <c r="A957" s="4" t="s">
        <v>1080</v>
      </c>
      <c r="B957" s="6" t="n">
        <v>658</v>
      </c>
    </row>
    <row r="958" spans="1:4">
      <c r="A958" s="4" t="s">
        <v>1081</v>
      </c>
      <c r="B958" s="6" t="n">
        <v>2409</v>
      </c>
    </row>
    <row r="959" spans="1:4">
      <c r="A959" s="4" t="s">
        <v>1082</v>
      </c>
      <c r="B959" s="6" t="n">
        <v>6017</v>
      </c>
    </row>
    <row r="960" spans="1:4">
      <c r="A960" s="4" t="s">
        <v>1083</v>
      </c>
      <c r="B960" s="6" t="n">
        <v>8426</v>
      </c>
    </row>
    <row r="961" spans="1:4">
      <c r="A961" s="4" t="s">
        <v>1084</v>
      </c>
      <c r="B961" s="6" t="n">
        <v>1620</v>
      </c>
    </row>
    <row r="962" spans="1:4">
      <c r="A962" s="4" t="s">
        <v>1180</v>
      </c>
    </row>
    <row r="963" spans="1:4">
      <c r="A963" s="3" t="s">
        <v>1076</v>
      </c>
    </row>
    <row r="964" spans="1:4">
      <c r="A964" s="4" t="s">
        <v>1077</v>
      </c>
      <c r="B964" s="6" t="n">
        <v>0</v>
      </c>
    </row>
    <row r="965" spans="1:4">
      <c r="A965" s="4" t="s">
        <v>1078</v>
      </c>
      <c r="B965" s="6" t="n">
        <v>2069</v>
      </c>
    </row>
    <row r="966" spans="1:4">
      <c r="A966" s="4" t="s">
        <v>1079</v>
      </c>
      <c r="B966" s="6" t="n">
        <v>3691</v>
      </c>
    </row>
    <row r="967" spans="1:4">
      <c r="A967" s="4" t="s">
        <v>1080</v>
      </c>
      <c r="B967" s="6" t="n">
        <v>1382</v>
      </c>
    </row>
    <row r="968" spans="1:4">
      <c r="A968" s="4" t="s">
        <v>1081</v>
      </c>
      <c r="B968" s="6" t="n">
        <v>2383</v>
      </c>
    </row>
    <row r="969" spans="1:4">
      <c r="A969" s="4" t="s">
        <v>1082</v>
      </c>
      <c r="B969" s="6" t="n">
        <v>4760</v>
      </c>
    </row>
    <row r="970" spans="1:4">
      <c r="A970" s="4" t="s">
        <v>1083</v>
      </c>
      <c r="B970" s="6" t="n">
        <v>7143</v>
      </c>
    </row>
    <row r="971" spans="1:4">
      <c r="A971" s="4" t="s">
        <v>1084</v>
      </c>
      <c r="B971" s="6" t="n">
        <v>1462</v>
      </c>
    </row>
    <row r="972" spans="1:4">
      <c r="A972" s="4" t="s">
        <v>1181</v>
      </c>
    </row>
    <row r="973" spans="1:4">
      <c r="A973" s="3" t="s">
        <v>1076</v>
      </c>
    </row>
    <row r="974" spans="1:4">
      <c r="A974" s="4" t="s">
        <v>1077</v>
      </c>
      <c r="B974" s="6" t="n">
        <v>0</v>
      </c>
    </row>
    <row r="975" spans="1:4">
      <c r="A975" s="4" t="s">
        <v>1078</v>
      </c>
      <c r="B975" s="6" t="n">
        <v>7933</v>
      </c>
    </row>
    <row r="976" spans="1:4">
      <c r="A976" s="4" t="s">
        <v>1079</v>
      </c>
      <c r="B976" s="6" t="n">
        <v>14925</v>
      </c>
    </row>
    <row r="977" spans="1:4">
      <c r="A977" s="4" t="s">
        <v>1080</v>
      </c>
      <c r="B977" s="6" t="n">
        <v>663</v>
      </c>
    </row>
    <row r="978" spans="1:4">
      <c r="A978" s="4" t="s">
        <v>1081</v>
      </c>
      <c r="B978" s="6" t="n">
        <v>8008</v>
      </c>
    </row>
    <row r="979" spans="1:4">
      <c r="A979" s="4" t="s">
        <v>1082</v>
      </c>
      <c r="B979" s="6" t="n">
        <v>15512</v>
      </c>
    </row>
    <row r="980" spans="1:4">
      <c r="A980" s="4" t="s">
        <v>1083</v>
      </c>
      <c r="B980" s="6" t="n">
        <v>23520</v>
      </c>
    </row>
    <row r="981" spans="1:4">
      <c r="A981" s="4" t="s">
        <v>1084</v>
      </c>
      <c r="B981" s="6" t="n">
        <v>4116</v>
      </c>
    </row>
    <row r="982" spans="1:4">
      <c r="A982" s="4" t="s">
        <v>1182</v>
      </c>
    </row>
    <row r="983" spans="1:4">
      <c r="A983" s="3" t="s">
        <v>1076</v>
      </c>
    </row>
    <row r="984" spans="1:4">
      <c r="A984" s="4" t="s">
        <v>1077</v>
      </c>
      <c r="B984" s="6" t="n">
        <v>0</v>
      </c>
    </row>
    <row r="985" spans="1:4">
      <c r="A985" s="4" t="s">
        <v>1078</v>
      </c>
      <c r="B985" s="6" t="n">
        <v>4106</v>
      </c>
    </row>
    <row r="986" spans="1:4">
      <c r="A986" s="4" t="s">
        <v>1079</v>
      </c>
      <c r="B986" s="6" t="n">
        <v>9409</v>
      </c>
    </row>
    <row r="987" spans="1:4">
      <c r="A987" s="4" t="s">
        <v>1080</v>
      </c>
      <c r="B987" s="6" t="n">
        <v>228</v>
      </c>
    </row>
    <row r="988" spans="1:4">
      <c r="A988" s="4" t="s">
        <v>1081</v>
      </c>
      <c r="B988" s="6" t="n">
        <v>4232</v>
      </c>
    </row>
    <row r="989" spans="1:4">
      <c r="A989" s="4" t="s">
        <v>1082</v>
      </c>
      <c r="B989" s="6" t="n">
        <v>9511</v>
      </c>
    </row>
    <row r="990" spans="1:4">
      <c r="A990" s="4" t="s">
        <v>1083</v>
      </c>
      <c r="B990" s="6" t="n">
        <v>13743</v>
      </c>
    </row>
    <row r="991" spans="1:4">
      <c r="A991" s="4" t="s">
        <v>1084</v>
      </c>
      <c r="B991" s="6" t="n">
        <v>2633</v>
      </c>
    </row>
    <row r="992" spans="1:4">
      <c r="A992" s="4" t="s">
        <v>1183</v>
      </c>
    </row>
    <row r="993" spans="1:4">
      <c r="A993" s="3" t="s">
        <v>1076</v>
      </c>
    </row>
    <row r="994" spans="1:4">
      <c r="A994" s="4" t="s">
        <v>1077</v>
      </c>
      <c r="B994" s="6" t="n">
        <v>0</v>
      </c>
    </row>
    <row r="995" spans="1:4">
      <c r="A995" s="4" t="s">
        <v>1078</v>
      </c>
      <c r="B995" s="6" t="n">
        <v>30724</v>
      </c>
    </row>
    <row r="996" spans="1:4">
      <c r="A996" s="4" t="s">
        <v>1079</v>
      </c>
      <c r="B996" s="6" t="n">
        <v>25627</v>
      </c>
    </row>
    <row r="997" spans="1:4">
      <c r="A997" s="4" t="s">
        <v>1080</v>
      </c>
      <c r="B997" s="6" t="n">
        <v>949</v>
      </c>
    </row>
    <row r="998" spans="1:4">
      <c r="A998" s="4" t="s">
        <v>1081</v>
      </c>
      <c r="B998" s="6" t="n">
        <v>31010</v>
      </c>
    </row>
    <row r="999" spans="1:4">
      <c r="A999" s="4" t="s">
        <v>1082</v>
      </c>
      <c r="B999" s="6" t="n">
        <v>26290</v>
      </c>
    </row>
    <row r="1000" spans="1:4">
      <c r="A1000" s="4" t="s">
        <v>1083</v>
      </c>
      <c r="B1000" s="6" t="n">
        <v>57300</v>
      </c>
    </row>
    <row r="1001" spans="1:4">
      <c r="A1001" s="4" t="s">
        <v>1084</v>
      </c>
      <c r="B1001" s="6" t="n">
        <v>6889</v>
      </c>
    </row>
    <row r="1002" spans="1:4">
      <c r="A1002" s="4" t="s">
        <v>1184</v>
      </c>
    </row>
    <row r="1003" spans="1:4">
      <c r="A1003" s="3" t="s">
        <v>1076</v>
      </c>
    </row>
    <row r="1004" spans="1:4">
      <c r="A1004" s="4" t="s">
        <v>1077</v>
      </c>
      <c r="B1004" s="6" t="n">
        <v>0</v>
      </c>
    </row>
    <row r="1005" spans="1:4">
      <c r="A1005" s="4" t="s">
        <v>1078</v>
      </c>
      <c r="B1005" s="6" t="n">
        <v>1872</v>
      </c>
    </row>
    <row r="1006" spans="1:4">
      <c r="A1006" s="4" t="s">
        <v>1079</v>
      </c>
      <c r="B1006" s="6" t="n">
        <v>9914</v>
      </c>
    </row>
    <row r="1007" spans="1:4">
      <c r="A1007" s="4" t="s">
        <v>1080</v>
      </c>
      <c r="B1007" s="6" t="n">
        <v>615</v>
      </c>
    </row>
    <row r="1008" spans="1:4">
      <c r="A1008" s="4" t="s">
        <v>1081</v>
      </c>
      <c r="B1008" s="6" t="n">
        <v>2111</v>
      </c>
    </row>
    <row r="1009" spans="1:4">
      <c r="A1009" s="4" t="s">
        <v>1082</v>
      </c>
      <c r="B1009" s="6" t="n">
        <v>10290</v>
      </c>
    </row>
    <row r="1010" spans="1:4">
      <c r="A1010" s="4" t="s">
        <v>1083</v>
      </c>
      <c r="B1010" s="6" t="n">
        <v>12401</v>
      </c>
    </row>
    <row r="1011" spans="1:4">
      <c r="A1011" s="4" t="s">
        <v>1084</v>
      </c>
      <c r="B1011" s="6" t="n">
        <v>2350</v>
      </c>
    </row>
    <row r="1012" spans="1:4">
      <c r="A1012" s="4" t="s">
        <v>1185</v>
      </c>
    </row>
    <row r="1013" spans="1:4">
      <c r="A1013" s="3" t="s">
        <v>1076</v>
      </c>
    </row>
    <row r="1014" spans="1:4">
      <c r="A1014" s="4" t="s">
        <v>1077</v>
      </c>
      <c r="B1014" s="6" t="n">
        <v>0</v>
      </c>
    </row>
    <row r="1015" spans="1:4">
      <c r="A1015" s="4" t="s">
        <v>1078</v>
      </c>
      <c r="B1015" s="6" t="n">
        <v>4581</v>
      </c>
    </row>
    <row r="1016" spans="1:4">
      <c r="A1016" s="4" t="s">
        <v>1079</v>
      </c>
      <c r="B1016" s="6" t="n">
        <v>3922</v>
      </c>
    </row>
    <row r="1017" spans="1:4">
      <c r="A1017" s="4" t="s">
        <v>1080</v>
      </c>
      <c r="B1017" s="6" t="n">
        <v>0</v>
      </c>
    </row>
    <row r="1018" spans="1:4">
      <c r="A1018" s="4" t="s">
        <v>1081</v>
      </c>
      <c r="B1018" s="6" t="n">
        <v>4581</v>
      </c>
    </row>
    <row r="1019" spans="1:4">
      <c r="A1019" s="4" t="s">
        <v>1082</v>
      </c>
      <c r="B1019" s="6" t="n">
        <v>3922</v>
      </c>
    </row>
    <row r="1020" spans="1:4">
      <c r="A1020" s="4" t="s">
        <v>1083</v>
      </c>
      <c r="B1020" s="6" t="n">
        <v>8503</v>
      </c>
    </row>
    <row r="1021" spans="1:4">
      <c r="A1021" s="4" t="s">
        <v>1084</v>
      </c>
      <c r="B1021" s="6" t="n">
        <v>43</v>
      </c>
    </row>
    <row r="1022" spans="1:4">
      <c r="A1022" s="4" t="s">
        <v>1186</v>
      </c>
    </row>
    <row r="1023" spans="1:4">
      <c r="A1023" s="3" t="s">
        <v>1076</v>
      </c>
    </row>
    <row r="1024" spans="1:4">
      <c r="A1024" s="4" t="s">
        <v>1077</v>
      </c>
      <c r="B1024" s="6" t="n">
        <v>0</v>
      </c>
    </row>
    <row r="1025" spans="1:4">
      <c r="A1025" s="4" t="s">
        <v>1078</v>
      </c>
      <c r="B1025" s="6" t="n">
        <v>8252</v>
      </c>
    </row>
    <row r="1026" spans="1:4">
      <c r="A1026" s="4" t="s">
        <v>1079</v>
      </c>
      <c r="B1026" s="6" t="n">
        <v>23507</v>
      </c>
    </row>
    <row r="1027" spans="1:4">
      <c r="A1027" s="4" t="s">
        <v>1080</v>
      </c>
      <c r="B1027" s="6" t="n">
        <v>0</v>
      </c>
    </row>
    <row r="1028" spans="1:4">
      <c r="A1028" s="4" t="s">
        <v>1081</v>
      </c>
      <c r="B1028" s="6" t="n">
        <v>8252</v>
      </c>
    </row>
    <row r="1029" spans="1:4">
      <c r="A1029" s="4" t="s">
        <v>1082</v>
      </c>
      <c r="B1029" s="6" t="n">
        <v>23507</v>
      </c>
    </row>
    <row r="1030" spans="1:4">
      <c r="A1030" s="4" t="s">
        <v>1083</v>
      </c>
      <c r="B1030" s="6" t="n">
        <v>31759</v>
      </c>
    </row>
    <row r="1031" spans="1:4">
      <c r="A1031" s="4" t="s">
        <v>1084</v>
      </c>
      <c r="B1031" s="6" t="n">
        <v>134</v>
      </c>
    </row>
    <row r="1032" spans="1:4">
      <c r="A1032" s="4" t="s">
        <v>1187</v>
      </c>
    </row>
    <row r="1033" spans="1:4">
      <c r="A1033" s="3" t="s">
        <v>1076</v>
      </c>
    </row>
    <row r="1034" spans="1:4">
      <c r="A1034" s="4" t="s">
        <v>1077</v>
      </c>
      <c r="B1034" s="6" t="n">
        <v>13403</v>
      </c>
    </row>
    <row r="1035" spans="1:4">
      <c r="A1035" s="4" t="s">
        <v>1078</v>
      </c>
      <c r="B1035" s="6" t="n">
        <v>6692</v>
      </c>
    </row>
    <row r="1036" spans="1:4">
      <c r="A1036" s="4" t="s">
        <v>1079</v>
      </c>
      <c r="B1036" s="6" t="n">
        <v>19046</v>
      </c>
    </row>
    <row r="1037" spans="1:4">
      <c r="A1037" s="4" t="s">
        <v>1080</v>
      </c>
      <c r="B1037" s="6" t="n">
        <v>0</v>
      </c>
    </row>
    <row r="1038" spans="1:4">
      <c r="A1038" s="4" t="s">
        <v>1081</v>
      </c>
      <c r="B1038" s="6" t="n">
        <v>6692</v>
      </c>
    </row>
    <row r="1039" spans="1:4">
      <c r="A1039" s="4" t="s">
        <v>1082</v>
      </c>
      <c r="B1039" s="6" t="n">
        <v>19046</v>
      </c>
    </row>
    <row r="1040" spans="1:4">
      <c r="A1040" s="4" t="s">
        <v>1083</v>
      </c>
      <c r="B1040" s="6" t="n">
        <v>25738</v>
      </c>
    </row>
    <row r="1041" spans="1:4">
      <c r="A1041" s="4" t="s">
        <v>1084</v>
      </c>
      <c r="B1041" s="6" t="n">
        <v>123</v>
      </c>
    </row>
    <row r="1042" spans="1:4">
      <c r="A1042" s="4" t="s">
        <v>1188</v>
      </c>
    </row>
    <row r="1043" spans="1:4">
      <c r="A1043" s="3" t="s">
        <v>1076</v>
      </c>
    </row>
    <row r="1044" spans="1:4">
      <c r="A1044" s="4" t="s">
        <v>1077</v>
      </c>
      <c r="B1044" s="6" t="n">
        <v>0</v>
      </c>
    </row>
    <row r="1045" spans="1:4">
      <c r="A1045" s="4" t="s">
        <v>1078</v>
      </c>
      <c r="B1045" s="6" t="n">
        <v>6470</v>
      </c>
    </row>
    <row r="1046" spans="1:4">
      <c r="A1046" s="4" t="s">
        <v>1079</v>
      </c>
      <c r="B1046" s="6" t="n">
        <v>18726</v>
      </c>
    </row>
    <row r="1047" spans="1:4">
      <c r="A1047" s="4" t="s">
        <v>1080</v>
      </c>
      <c r="B1047" s="6" t="n">
        <v>755</v>
      </c>
    </row>
    <row r="1048" spans="1:4">
      <c r="A1048" s="4" t="s">
        <v>1081</v>
      </c>
      <c r="B1048" s="6" t="n">
        <v>6679</v>
      </c>
    </row>
    <row r="1049" spans="1:4">
      <c r="A1049" s="4" t="s">
        <v>1082</v>
      </c>
      <c r="B1049" s="6" t="n">
        <v>19272</v>
      </c>
    </row>
    <row r="1050" spans="1:4">
      <c r="A1050" s="4" t="s">
        <v>1083</v>
      </c>
      <c r="B1050" s="6" t="n">
        <v>25951</v>
      </c>
    </row>
    <row r="1051" spans="1:4">
      <c r="A1051" s="4" t="s">
        <v>1084</v>
      </c>
      <c r="B1051" s="6" t="n">
        <v>4731</v>
      </c>
    </row>
    <row r="1052" spans="1:4">
      <c r="A1052" s="4" t="s">
        <v>1189</v>
      </c>
    </row>
    <row r="1053" spans="1:4">
      <c r="A1053" s="3" t="s">
        <v>1076</v>
      </c>
    </row>
    <row r="1054" spans="1:4">
      <c r="A1054" s="4" t="s">
        <v>1077</v>
      </c>
      <c r="B1054" s="6" t="n">
        <v>0</v>
      </c>
    </row>
    <row r="1055" spans="1:4">
      <c r="A1055" s="4" t="s">
        <v>1078</v>
      </c>
      <c r="B1055" s="6" t="n">
        <v>4685</v>
      </c>
    </row>
    <row r="1056" spans="1:4">
      <c r="A1056" s="4" t="s">
        <v>1079</v>
      </c>
      <c r="B1056" s="6" t="n">
        <v>8729</v>
      </c>
    </row>
    <row r="1057" spans="1:4">
      <c r="A1057" s="4" t="s">
        <v>1080</v>
      </c>
      <c r="B1057" s="6" t="n">
        <v>1103</v>
      </c>
    </row>
    <row r="1058" spans="1:4">
      <c r="A1058" s="4" t="s">
        <v>1081</v>
      </c>
      <c r="B1058" s="6" t="n">
        <v>4813</v>
      </c>
    </row>
    <row r="1059" spans="1:4">
      <c r="A1059" s="4" t="s">
        <v>1082</v>
      </c>
      <c r="B1059" s="6" t="n">
        <v>9703</v>
      </c>
    </row>
    <row r="1060" spans="1:4">
      <c r="A1060" s="4" t="s">
        <v>1083</v>
      </c>
      <c r="B1060" s="6" t="n">
        <v>14516</v>
      </c>
    </row>
    <row r="1061" spans="1:4">
      <c r="A1061" s="4" t="s">
        <v>1084</v>
      </c>
      <c r="B1061" s="6" t="n">
        <v>2519</v>
      </c>
    </row>
    <row r="1062" spans="1:4">
      <c r="A1062" s="4" t="s">
        <v>1190</v>
      </c>
    </row>
    <row r="1063" spans="1:4">
      <c r="A1063" s="3" t="s">
        <v>1076</v>
      </c>
    </row>
    <row r="1064" spans="1:4">
      <c r="A1064" s="4" t="s">
        <v>1077</v>
      </c>
      <c r="B1064" s="6" t="n">
        <v>0</v>
      </c>
    </row>
    <row r="1065" spans="1:4">
      <c r="A1065" s="4" t="s">
        <v>1078</v>
      </c>
      <c r="B1065" s="6" t="n">
        <v>9027</v>
      </c>
    </row>
    <row r="1066" spans="1:4">
      <c r="A1066" s="4" t="s">
        <v>1079</v>
      </c>
      <c r="B1066" s="6" t="n">
        <v>11870</v>
      </c>
    </row>
    <row r="1067" spans="1:4">
      <c r="A1067" s="4" t="s">
        <v>1080</v>
      </c>
      <c r="B1067" s="6" t="n">
        <v>560</v>
      </c>
    </row>
    <row r="1068" spans="1:4">
      <c r="A1068" s="4" t="s">
        <v>1081</v>
      </c>
      <c r="B1068" s="6" t="n">
        <v>9144</v>
      </c>
    </row>
    <row r="1069" spans="1:4">
      <c r="A1069" s="4" t="s">
        <v>1082</v>
      </c>
      <c r="B1069" s="6" t="n">
        <v>12313</v>
      </c>
    </row>
    <row r="1070" spans="1:4">
      <c r="A1070" s="4" t="s">
        <v>1083</v>
      </c>
      <c r="B1070" s="6" t="n">
        <v>21457</v>
      </c>
    </row>
    <row r="1071" spans="1:4">
      <c r="A1071" s="4" t="s">
        <v>1084</v>
      </c>
      <c r="B1071" s="6" t="n">
        <v>3008</v>
      </c>
    </row>
    <row r="1072" spans="1:4">
      <c r="A1072" s="4" t="s">
        <v>1191</v>
      </c>
    </row>
    <row r="1073" spans="1:4">
      <c r="A1073" s="3" t="s">
        <v>1076</v>
      </c>
    </row>
    <row r="1074" spans="1:4">
      <c r="A1074" s="4" t="s">
        <v>1077</v>
      </c>
      <c r="B1074" s="6" t="n">
        <v>0</v>
      </c>
    </row>
    <row r="1075" spans="1:4">
      <c r="A1075" s="4" t="s">
        <v>1078</v>
      </c>
      <c r="B1075" s="6" t="n">
        <v>3706</v>
      </c>
    </row>
    <row r="1076" spans="1:4">
      <c r="A1076" s="4" t="s">
        <v>1079</v>
      </c>
      <c r="B1076" s="6" t="n">
        <v>11115</v>
      </c>
    </row>
    <row r="1077" spans="1:4">
      <c r="A1077" s="4" t="s">
        <v>1080</v>
      </c>
      <c r="B1077" s="6" t="n">
        <v>555</v>
      </c>
    </row>
    <row r="1078" spans="1:4">
      <c r="A1078" s="4" t="s">
        <v>1081</v>
      </c>
      <c r="B1078" s="6" t="n">
        <v>4098</v>
      </c>
    </row>
    <row r="1079" spans="1:4">
      <c r="A1079" s="4" t="s">
        <v>1082</v>
      </c>
      <c r="B1079" s="6" t="n">
        <v>11277</v>
      </c>
    </row>
    <row r="1080" spans="1:4">
      <c r="A1080" s="4" t="s">
        <v>1083</v>
      </c>
      <c r="B1080" s="6" t="n">
        <v>15375</v>
      </c>
    </row>
    <row r="1081" spans="1:4">
      <c r="A1081" s="4" t="s">
        <v>1084</v>
      </c>
      <c r="B1081" s="6" t="n">
        <v>2824</v>
      </c>
    </row>
    <row r="1082" spans="1:4">
      <c r="A1082" s="4" t="s">
        <v>1192</v>
      </c>
    </row>
    <row r="1083" spans="1:4">
      <c r="A1083" s="3" t="s">
        <v>1076</v>
      </c>
    </row>
    <row r="1084" spans="1:4">
      <c r="A1084" s="4" t="s">
        <v>1077</v>
      </c>
      <c r="B1084" s="6" t="n">
        <v>0</v>
      </c>
    </row>
    <row r="1085" spans="1:4">
      <c r="A1085" s="4" t="s">
        <v>1078</v>
      </c>
      <c r="B1085" s="6" t="n">
        <v>2204</v>
      </c>
    </row>
    <row r="1086" spans="1:4">
      <c r="A1086" s="4" t="s">
        <v>1079</v>
      </c>
      <c r="B1086" s="6" t="n">
        <v>6064</v>
      </c>
    </row>
    <row r="1087" spans="1:4">
      <c r="A1087" s="4" t="s">
        <v>1080</v>
      </c>
      <c r="B1087" s="6" t="n">
        <v>624</v>
      </c>
    </row>
    <row r="1088" spans="1:4">
      <c r="A1088" s="4" t="s">
        <v>1081</v>
      </c>
      <c r="B1088" s="6" t="n">
        <v>2372</v>
      </c>
    </row>
    <row r="1089" spans="1:4">
      <c r="A1089" s="4" t="s">
        <v>1082</v>
      </c>
      <c r="B1089" s="6" t="n">
        <v>6520</v>
      </c>
    </row>
    <row r="1090" spans="1:4">
      <c r="A1090" s="4" t="s">
        <v>1083</v>
      </c>
      <c r="B1090" s="6" t="n">
        <v>8892</v>
      </c>
    </row>
    <row r="1091" spans="1:4">
      <c r="A1091" s="4" t="s">
        <v>1084</v>
      </c>
      <c r="B1091" s="6" t="n">
        <v>1667</v>
      </c>
    </row>
    <row r="1092" spans="1:4">
      <c r="A1092" s="4" t="s">
        <v>1193</v>
      </c>
    </row>
    <row r="1093" spans="1:4">
      <c r="A1093" s="3" t="s">
        <v>1076</v>
      </c>
    </row>
    <row r="1094" spans="1:4">
      <c r="A1094" s="4" t="s">
        <v>1077</v>
      </c>
      <c r="B1094" s="6" t="n">
        <v>0</v>
      </c>
    </row>
    <row r="1095" spans="1:4">
      <c r="A1095" s="4" t="s">
        <v>1078</v>
      </c>
      <c r="B1095" s="6" t="n">
        <v>3243</v>
      </c>
    </row>
    <row r="1096" spans="1:4">
      <c r="A1096" s="4" t="s">
        <v>1079</v>
      </c>
      <c r="B1096" s="6" t="n">
        <v>3926</v>
      </c>
    </row>
    <row r="1097" spans="1:4">
      <c r="A1097" s="4" t="s">
        <v>1080</v>
      </c>
      <c r="B1097" s="6" t="n">
        <v>1566</v>
      </c>
    </row>
    <row r="1098" spans="1:4">
      <c r="A1098" s="4" t="s">
        <v>1081</v>
      </c>
      <c r="B1098" s="6" t="n">
        <v>3838</v>
      </c>
    </row>
    <row r="1099" spans="1:4">
      <c r="A1099" s="4" t="s">
        <v>1082</v>
      </c>
      <c r="B1099" s="6" t="n">
        <v>4897</v>
      </c>
    </row>
    <row r="1100" spans="1:4">
      <c r="A1100" s="4" t="s">
        <v>1083</v>
      </c>
      <c r="B1100" s="6" t="n">
        <v>8735</v>
      </c>
    </row>
    <row r="1101" spans="1:4">
      <c r="A1101" s="4" t="s">
        <v>1084</v>
      </c>
      <c r="B1101" s="6" t="n">
        <v>1131</v>
      </c>
    </row>
    <row r="1102" spans="1:4">
      <c r="A1102" s="4" t="s">
        <v>1194</v>
      </c>
    </row>
    <row r="1103" spans="1:4">
      <c r="A1103" s="3" t="s">
        <v>1076</v>
      </c>
    </row>
    <row r="1104" spans="1:4">
      <c r="A1104" s="4" t="s">
        <v>1077</v>
      </c>
      <c r="B1104" s="6" t="n">
        <v>0</v>
      </c>
    </row>
    <row r="1105" spans="1:4">
      <c r="A1105" s="4" t="s">
        <v>1078</v>
      </c>
      <c r="B1105" s="6" t="n">
        <v>1938</v>
      </c>
    </row>
    <row r="1106" spans="1:4">
      <c r="A1106" s="4" t="s">
        <v>1079</v>
      </c>
      <c r="B1106" s="6" t="n">
        <v>6634</v>
      </c>
    </row>
    <row r="1107" spans="1:4">
      <c r="A1107" s="4" t="s">
        <v>1080</v>
      </c>
      <c r="B1107" s="6" t="n">
        <v>428</v>
      </c>
    </row>
    <row r="1108" spans="1:4">
      <c r="A1108" s="4" t="s">
        <v>1081</v>
      </c>
      <c r="B1108" s="6" t="n">
        <v>2085</v>
      </c>
    </row>
    <row r="1109" spans="1:4">
      <c r="A1109" s="4" t="s">
        <v>1082</v>
      </c>
      <c r="B1109" s="6" t="n">
        <v>6915</v>
      </c>
    </row>
    <row r="1110" spans="1:4">
      <c r="A1110" s="4" t="s">
        <v>1083</v>
      </c>
      <c r="B1110" s="6" t="n">
        <v>9000</v>
      </c>
    </row>
    <row r="1111" spans="1:4">
      <c r="A1111" s="4" t="s">
        <v>1084</v>
      </c>
      <c r="B1111" s="6" t="n">
        <v>1654</v>
      </c>
    </row>
    <row r="1112" spans="1:4">
      <c r="A1112" s="4" t="s">
        <v>1195</v>
      </c>
    </row>
    <row r="1113" spans="1:4">
      <c r="A1113" s="3" t="s">
        <v>1076</v>
      </c>
    </row>
    <row r="1114" spans="1:4">
      <c r="A1114" s="4" t="s">
        <v>1077</v>
      </c>
      <c r="B1114" s="6" t="n">
        <v>0</v>
      </c>
    </row>
    <row r="1115" spans="1:4">
      <c r="A1115" s="4" t="s">
        <v>1078</v>
      </c>
      <c r="B1115" s="6" t="n">
        <v>3736</v>
      </c>
    </row>
    <row r="1116" spans="1:4">
      <c r="A1116" s="4" t="s">
        <v>1079</v>
      </c>
      <c r="B1116" s="6" t="n">
        <v>15396</v>
      </c>
    </row>
    <row r="1117" spans="1:4">
      <c r="A1117" s="4" t="s">
        <v>1080</v>
      </c>
      <c r="B1117" s="6" t="n">
        <v>1421</v>
      </c>
    </row>
    <row r="1118" spans="1:4">
      <c r="A1118" s="4" t="s">
        <v>1081</v>
      </c>
      <c r="B1118" s="6" t="n">
        <v>4020</v>
      </c>
    </row>
    <row r="1119" spans="1:4">
      <c r="A1119" s="4" t="s">
        <v>1082</v>
      </c>
      <c r="B1119" s="6" t="n">
        <v>16532</v>
      </c>
    </row>
    <row r="1120" spans="1:4">
      <c r="A1120" s="4" t="s">
        <v>1083</v>
      </c>
      <c r="B1120" s="6" t="n">
        <v>20552</v>
      </c>
    </row>
    <row r="1121" spans="1:4">
      <c r="A1121" s="4" t="s">
        <v>1084</v>
      </c>
      <c r="B1121" s="6" t="n">
        <v>4716</v>
      </c>
    </row>
    <row r="1122" spans="1:4">
      <c r="A1122" s="4" t="s">
        <v>1196</v>
      </c>
    </row>
    <row r="1123" spans="1:4">
      <c r="A1123" s="3" t="s">
        <v>1076</v>
      </c>
    </row>
    <row r="1124" spans="1:4">
      <c r="A1124" s="4" t="s">
        <v>1077</v>
      </c>
      <c r="B1124" s="6" t="n">
        <v>9564</v>
      </c>
    </row>
    <row r="1125" spans="1:4">
      <c r="A1125" s="4" t="s">
        <v>1078</v>
      </c>
      <c r="B1125" s="6" t="n">
        <v>6017</v>
      </c>
    </row>
    <row r="1126" spans="1:4">
      <c r="A1126" s="4" t="s">
        <v>1079</v>
      </c>
      <c r="B1126" s="6" t="n">
        <v>10214</v>
      </c>
    </row>
    <row r="1127" spans="1:4">
      <c r="A1127" s="4" t="s">
        <v>1080</v>
      </c>
      <c r="B1127" s="6" t="n">
        <v>446</v>
      </c>
    </row>
    <row r="1128" spans="1:4">
      <c r="A1128" s="4" t="s">
        <v>1081</v>
      </c>
      <c r="B1128" s="6" t="n">
        <v>6188</v>
      </c>
    </row>
    <row r="1129" spans="1:4">
      <c r="A1129" s="4" t="s">
        <v>1082</v>
      </c>
      <c r="B1129" s="6" t="n">
        <v>10488</v>
      </c>
    </row>
    <row r="1130" spans="1:4">
      <c r="A1130" s="4" t="s">
        <v>1083</v>
      </c>
      <c r="B1130" s="6" t="n">
        <v>16676</v>
      </c>
    </row>
    <row r="1131" spans="1:4">
      <c r="A1131" s="4" t="s">
        <v>1084</v>
      </c>
      <c r="B1131" s="6" t="n">
        <v>2709</v>
      </c>
    </row>
    <row r="1132" spans="1:4">
      <c r="A1132" s="4" t="s">
        <v>1197</v>
      </c>
    </row>
    <row r="1133" spans="1:4">
      <c r="A1133" s="3" t="s">
        <v>1076</v>
      </c>
    </row>
    <row r="1134" spans="1:4">
      <c r="A1134" s="4" t="s">
        <v>1077</v>
      </c>
      <c r="B1134" s="6" t="n">
        <v>0</v>
      </c>
    </row>
    <row r="1135" spans="1:4">
      <c r="A1135" s="4" t="s">
        <v>1078</v>
      </c>
      <c r="B1135" s="6" t="n">
        <v>2484</v>
      </c>
    </row>
    <row r="1136" spans="1:4">
      <c r="A1136" s="4" t="s">
        <v>1079</v>
      </c>
      <c r="B1136" s="6" t="n">
        <v>5422</v>
      </c>
    </row>
    <row r="1137" spans="1:4">
      <c r="A1137" s="4" t="s">
        <v>1080</v>
      </c>
      <c r="B1137" s="6" t="n">
        <v>116</v>
      </c>
    </row>
    <row r="1138" spans="1:4">
      <c r="A1138" s="4" t="s">
        <v>1081</v>
      </c>
      <c r="B1138" s="6" t="n">
        <v>2554</v>
      </c>
    </row>
    <row r="1139" spans="1:4">
      <c r="A1139" s="4" t="s">
        <v>1082</v>
      </c>
      <c r="B1139" s="6" t="n">
        <v>5468</v>
      </c>
    </row>
    <row r="1140" spans="1:4">
      <c r="A1140" s="4" t="s">
        <v>1083</v>
      </c>
      <c r="B1140" s="6" t="n">
        <v>8022</v>
      </c>
    </row>
    <row r="1141" spans="1:4">
      <c r="A1141" s="4" t="s">
        <v>1084</v>
      </c>
      <c r="B1141" s="6" t="n">
        <v>1092</v>
      </c>
    </row>
    <row r="1142" spans="1:4">
      <c r="A1142" s="4" t="s">
        <v>1198</v>
      </c>
    </row>
    <row r="1143" spans="1:4">
      <c r="A1143" s="3" t="s">
        <v>1076</v>
      </c>
    </row>
    <row r="1144" spans="1:4">
      <c r="A1144" s="4" t="s">
        <v>1077</v>
      </c>
      <c r="B1144" s="6" t="n">
        <v>0</v>
      </c>
    </row>
    <row r="1145" spans="1:4">
      <c r="A1145" s="4" t="s">
        <v>1078</v>
      </c>
      <c r="B1145" s="6" t="n">
        <v>9250</v>
      </c>
    </row>
    <row r="1146" spans="1:4">
      <c r="A1146" s="4" t="s">
        <v>1079</v>
      </c>
      <c r="B1146" s="6" t="n">
        <v>19466</v>
      </c>
    </row>
    <row r="1147" spans="1:4">
      <c r="A1147" s="4" t="s">
        <v>1080</v>
      </c>
      <c r="B1147" s="6" t="n">
        <v>343</v>
      </c>
    </row>
    <row r="1148" spans="1:4">
      <c r="A1148" s="4" t="s">
        <v>1081</v>
      </c>
      <c r="B1148" s="6" t="n">
        <v>9392</v>
      </c>
    </row>
    <row r="1149" spans="1:4">
      <c r="A1149" s="4" t="s">
        <v>1082</v>
      </c>
      <c r="B1149" s="6" t="n">
        <v>19668</v>
      </c>
    </row>
    <row r="1150" spans="1:4">
      <c r="A1150" s="4" t="s">
        <v>1083</v>
      </c>
      <c r="B1150" s="6" t="n">
        <v>29060</v>
      </c>
    </row>
    <row r="1151" spans="1:4">
      <c r="A1151" s="4" t="s">
        <v>1084</v>
      </c>
      <c r="B1151" s="6" t="n">
        <v>4026</v>
      </c>
    </row>
    <row r="1152" spans="1:4">
      <c r="A1152" s="4" t="s">
        <v>1199</v>
      </c>
    </row>
    <row r="1153" spans="1:4">
      <c r="A1153" s="3" t="s">
        <v>1076</v>
      </c>
    </row>
    <row r="1154" spans="1:4">
      <c r="A1154" s="4" t="s">
        <v>1077</v>
      </c>
      <c r="B1154" s="6" t="n">
        <v>0</v>
      </c>
    </row>
    <row r="1155" spans="1:4">
      <c r="A1155" s="4" t="s">
        <v>1078</v>
      </c>
      <c r="B1155" s="6" t="n">
        <v>2334</v>
      </c>
    </row>
    <row r="1156" spans="1:4">
      <c r="A1156" s="4" t="s">
        <v>1079</v>
      </c>
      <c r="B1156" s="6" t="n">
        <v>7918</v>
      </c>
    </row>
    <row r="1157" spans="1:4">
      <c r="A1157" s="4" t="s">
        <v>1080</v>
      </c>
      <c r="B1157" s="6" t="n">
        <v>424</v>
      </c>
    </row>
    <row r="1158" spans="1:4">
      <c r="A1158" s="4" t="s">
        <v>1081</v>
      </c>
      <c r="B1158" s="6" t="n">
        <v>2400</v>
      </c>
    </row>
    <row r="1159" spans="1:4">
      <c r="A1159" s="4" t="s">
        <v>1082</v>
      </c>
      <c r="B1159" s="6" t="n">
        <v>8276</v>
      </c>
    </row>
    <row r="1160" spans="1:4">
      <c r="A1160" s="4" t="s">
        <v>1083</v>
      </c>
      <c r="B1160" s="6" t="n">
        <v>10676</v>
      </c>
    </row>
    <row r="1161" spans="1:4">
      <c r="A1161" s="4" t="s">
        <v>1084</v>
      </c>
      <c r="B1161" s="6" t="n">
        <v>1946</v>
      </c>
    </row>
    <row r="1162" spans="1:4">
      <c r="A1162" s="4" t="s">
        <v>1200</v>
      </c>
    </row>
    <row r="1163" spans="1:4">
      <c r="A1163" s="3" t="s">
        <v>1076</v>
      </c>
    </row>
    <row r="1164" spans="1:4">
      <c r="A1164" s="4" t="s">
        <v>1077</v>
      </c>
      <c r="B1164" s="6" t="n">
        <v>0</v>
      </c>
    </row>
    <row r="1165" spans="1:4">
      <c r="A1165" s="4" t="s">
        <v>1078</v>
      </c>
      <c r="B1165" s="6" t="n">
        <v>770</v>
      </c>
    </row>
    <row r="1166" spans="1:4">
      <c r="A1166" s="4" t="s">
        <v>1079</v>
      </c>
      <c r="B1166" s="6" t="n">
        <v>2530</v>
      </c>
    </row>
    <row r="1167" spans="1:4">
      <c r="A1167" s="4" t="s">
        <v>1080</v>
      </c>
      <c r="B1167" s="6" t="n">
        <v>278</v>
      </c>
    </row>
    <row r="1168" spans="1:4">
      <c r="A1168" s="4" t="s">
        <v>1081</v>
      </c>
      <c r="B1168" s="6" t="n">
        <v>982</v>
      </c>
    </row>
    <row r="1169" spans="1:4">
      <c r="A1169" s="4" t="s">
        <v>1082</v>
      </c>
      <c r="B1169" s="6" t="n">
        <v>2597</v>
      </c>
    </row>
    <row r="1170" spans="1:4">
      <c r="A1170" s="4" t="s">
        <v>1083</v>
      </c>
      <c r="B1170" s="6" t="n">
        <v>3579</v>
      </c>
    </row>
    <row r="1171" spans="1:4">
      <c r="A1171" s="4" t="s">
        <v>1084</v>
      </c>
      <c r="B1171" s="6" t="n">
        <v>723</v>
      </c>
    </row>
    <row r="1172" spans="1:4">
      <c r="A1172" s="4" t="s">
        <v>1201</v>
      </c>
    </row>
    <row r="1173" spans="1:4">
      <c r="A1173" s="3" t="s">
        <v>1076</v>
      </c>
    </row>
    <row r="1174" spans="1:4">
      <c r="A1174" s="4" t="s">
        <v>1077</v>
      </c>
      <c r="B1174" s="6" t="n">
        <v>0</v>
      </c>
    </row>
    <row r="1175" spans="1:4">
      <c r="A1175" s="4" t="s">
        <v>1078</v>
      </c>
      <c r="B1175" s="6" t="n">
        <v>4612</v>
      </c>
    </row>
    <row r="1176" spans="1:4">
      <c r="A1176" s="4" t="s">
        <v>1079</v>
      </c>
      <c r="B1176" s="6" t="n">
        <v>13007</v>
      </c>
    </row>
    <row r="1177" spans="1:4">
      <c r="A1177" s="4" t="s">
        <v>1080</v>
      </c>
      <c r="B1177" s="6" t="n">
        <v>1229</v>
      </c>
    </row>
    <row r="1178" spans="1:4">
      <c r="A1178" s="4" t="s">
        <v>1081</v>
      </c>
      <c r="B1178" s="6" t="n">
        <v>5144</v>
      </c>
    </row>
    <row r="1179" spans="1:4">
      <c r="A1179" s="4" t="s">
        <v>1082</v>
      </c>
      <c r="B1179" s="6" t="n">
        <v>13703</v>
      </c>
    </row>
    <row r="1180" spans="1:4">
      <c r="A1180" s="4" t="s">
        <v>1083</v>
      </c>
      <c r="B1180" s="6" t="n">
        <v>18847</v>
      </c>
    </row>
    <row r="1181" spans="1:4">
      <c r="A1181" s="4" t="s">
        <v>1084</v>
      </c>
      <c r="B1181" s="6" t="n">
        <v>3219</v>
      </c>
    </row>
    <row r="1182" spans="1:4">
      <c r="A1182" s="4" t="s">
        <v>1202</v>
      </c>
    </row>
    <row r="1183" spans="1:4">
      <c r="A1183" s="3" t="s">
        <v>1076</v>
      </c>
    </row>
    <row r="1184" spans="1:4">
      <c r="A1184" s="4" t="s">
        <v>1077</v>
      </c>
      <c r="B1184" s="6" t="n">
        <v>0</v>
      </c>
    </row>
    <row r="1185" spans="1:4">
      <c r="A1185" s="4" t="s">
        <v>1078</v>
      </c>
      <c r="B1185" s="6" t="n">
        <v>2587</v>
      </c>
    </row>
    <row r="1186" spans="1:4">
      <c r="A1186" s="4" t="s">
        <v>1079</v>
      </c>
      <c r="B1186" s="6" t="n">
        <v>5114</v>
      </c>
    </row>
    <row r="1187" spans="1:4">
      <c r="A1187" s="4" t="s">
        <v>1080</v>
      </c>
      <c r="B1187" s="6" t="n">
        <v>634</v>
      </c>
    </row>
    <row r="1188" spans="1:4">
      <c r="A1188" s="4" t="s">
        <v>1081</v>
      </c>
      <c r="B1188" s="6" t="n">
        <v>2945</v>
      </c>
    </row>
    <row r="1189" spans="1:4">
      <c r="A1189" s="4" t="s">
        <v>1082</v>
      </c>
      <c r="B1189" s="6" t="n">
        <v>5389</v>
      </c>
    </row>
    <row r="1190" spans="1:4">
      <c r="A1190" s="4" t="s">
        <v>1083</v>
      </c>
      <c r="B1190" s="6" t="n">
        <v>8334</v>
      </c>
    </row>
    <row r="1191" spans="1:4">
      <c r="A1191" s="4" t="s">
        <v>1084</v>
      </c>
      <c r="B1191" s="6" t="n">
        <v>1374</v>
      </c>
    </row>
    <row r="1192" spans="1:4">
      <c r="A1192" s="4" t="s">
        <v>1203</v>
      </c>
    </row>
    <row r="1193" spans="1:4">
      <c r="A1193" s="3" t="s">
        <v>1076</v>
      </c>
    </row>
    <row r="1194" spans="1:4">
      <c r="A1194" s="4" t="s">
        <v>1077</v>
      </c>
      <c r="B1194" s="6" t="n">
        <v>0</v>
      </c>
    </row>
    <row r="1195" spans="1:4">
      <c r="A1195" s="4" t="s">
        <v>1078</v>
      </c>
      <c r="B1195" s="6" t="n">
        <v>4948</v>
      </c>
    </row>
    <row r="1196" spans="1:4">
      <c r="A1196" s="4" t="s">
        <v>1079</v>
      </c>
      <c r="B1196" s="6" t="n">
        <v>5679</v>
      </c>
    </row>
    <row r="1197" spans="1:4">
      <c r="A1197" s="4" t="s">
        <v>1080</v>
      </c>
      <c r="B1197" s="6" t="n">
        <v>556</v>
      </c>
    </row>
    <row r="1198" spans="1:4">
      <c r="A1198" s="4" t="s">
        <v>1081</v>
      </c>
      <c r="B1198" s="6" t="n">
        <v>5117</v>
      </c>
    </row>
    <row r="1199" spans="1:4">
      <c r="A1199" s="4" t="s">
        <v>1082</v>
      </c>
      <c r="B1199" s="6" t="n">
        <v>6066</v>
      </c>
    </row>
    <row r="1200" spans="1:4">
      <c r="A1200" s="4" t="s">
        <v>1083</v>
      </c>
      <c r="B1200" s="6" t="n">
        <v>11183</v>
      </c>
    </row>
    <row r="1201" spans="1:4">
      <c r="A1201" s="4" t="s">
        <v>1084</v>
      </c>
      <c r="B1201" s="6" t="n">
        <v>1573</v>
      </c>
    </row>
    <row r="1202" spans="1:4">
      <c r="A1202" s="4" t="s">
        <v>1204</v>
      </c>
    </row>
    <row r="1203" spans="1:4">
      <c r="A1203" s="3" t="s">
        <v>1076</v>
      </c>
    </row>
    <row r="1204" spans="1:4">
      <c r="A1204" s="4" t="s">
        <v>1077</v>
      </c>
      <c r="B1204" s="6" t="n">
        <v>0</v>
      </c>
    </row>
    <row r="1205" spans="1:4">
      <c r="A1205" s="4" t="s">
        <v>1078</v>
      </c>
      <c r="B1205" s="6" t="n">
        <v>4460</v>
      </c>
    </row>
    <row r="1206" spans="1:4">
      <c r="A1206" s="4" t="s">
        <v>1079</v>
      </c>
      <c r="B1206" s="6" t="n">
        <v>17772</v>
      </c>
    </row>
    <row r="1207" spans="1:4">
      <c r="A1207" s="4" t="s">
        <v>1080</v>
      </c>
      <c r="B1207" s="6" t="n">
        <v>1529</v>
      </c>
    </row>
    <row r="1208" spans="1:4">
      <c r="A1208" s="4" t="s">
        <v>1081</v>
      </c>
      <c r="B1208" s="6" t="n">
        <v>5100</v>
      </c>
    </row>
    <row r="1209" spans="1:4">
      <c r="A1209" s="4" t="s">
        <v>1082</v>
      </c>
      <c r="B1209" s="6" t="n">
        <v>18660</v>
      </c>
    </row>
    <row r="1210" spans="1:4">
      <c r="A1210" s="4" t="s">
        <v>1083</v>
      </c>
      <c r="B1210" s="6" t="n">
        <v>23760</v>
      </c>
    </row>
    <row r="1211" spans="1:4">
      <c r="A1211" s="4" t="s">
        <v>1084</v>
      </c>
      <c r="B1211" s="6" t="n">
        <v>2999</v>
      </c>
    </row>
    <row r="1212" spans="1:4">
      <c r="A1212" s="4" t="s">
        <v>1205</v>
      </c>
    </row>
    <row r="1213" spans="1:4">
      <c r="A1213" s="3" t="s">
        <v>1076</v>
      </c>
    </row>
    <row r="1214" spans="1:4">
      <c r="A1214" s="4" t="s">
        <v>1077</v>
      </c>
      <c r="B1214" s="6" t="n">
        <v>0</v>
      </c>
    </row>
    <row r="1215" spans="1:4">
      <c r="A1215" s="4" t="s">
        <v>1078</v>
      </c>
      <c r="B1215" s="6" t="n">
        <v>6130</v>
      </c>
    </row>
    <row r="1216" spans="1:4">
      <c r="A1216" s="4" t="s">
        <v>1079</v>
      </c>
      <c r="B1216" s="6" t="n">
        <v>8061</v>
      </c>
    </row>
    <row r="1217" spans="1:4">
      <c r="A1217" s="4" t="s">
        <v>1080</v>
      </c>
      <c r="B1217" s="6" t="n">
        <v>884</v>
      </c>
    </row>
    <row r="1218" spans="1:4">
      <c r="A1218" s="4" t="s">
        <v>1081</v>
      </c>
      <c r="B1218" s="6" t="n">
        <v>6366</v>
      </c>
    </row>
    <row r="1219" spans="1:4">
      <c r="A1219" s="4" t="s">
        <v>1082</v>
      </c>
      <c r="B1219" s="6" t="n">
        <v>8709</v>
      </c>
    </row>
    <row r="1220" spans="1:4">
      <c r="A1220" s="4" t="s">
        <v>1083</v>
      </c>
      <c r="B1220" s="6" t="n">
        <v>15075</v>
      </c>
    </row>
    <row r="1221" spans="1:4">
      <c r="A1221" s="4" t="s">
        <v>1084</v>
      </c>
      <c r="B1221" s="6" t="n">
        <v>2111</v>
      </c>
    </row>
    <row r="1222" spans="1:4">
      <c r="A1222" s="4" t="s">
        <v>1206</v>
      </c>
    </row>
    <row r="1223" spans="1:4">
      <c r="A1223" s="3" t="s">
        <v>1076</v>
      </c>
    </row>
    <row r="1224" spans="1:4">
      <c r="A1224" s="4" t="s">
        <v>1077</v>
      </c>
      <c r="B1224" s="6" t="n">
        <v>0</v>
      </c>
    </row>
    <row r="1225" spans="1:4">
      <c r="A1225" s="4" t="s">
        <v>1078</v>
      </c>
      <c r="B1225" s="6" t="n">
        <v>3980</v>
      </c>
    </row>
    <row r="1226" spans="1:4">
      <c r="A1226" s="4" t="s">
        <v>1079</v>
      </c>
      <c r="B1226" s="6" t="n">
        <v>10045</v>
      </c>
    </row>
    <row r="1227" spans="1:4">
      <c r="A1227" s="4" t="s">
        <v>1080</v>
      </c>
      <c r="B1227" s="6" t="n">
        <v>386</v>
      </c>
    </row>
    <row r="1228" spans="1:4">
      <c r="A1228" s="4" t="s">
        <v>1081</v>
      </c>
      <c r="B1228" s="6" t="n">
        <v>4218</v>
      </c>
    </row>
    <row r="1229" spans="1:4">
      <c r="A1229" s="4" t="s">
        <v>1082</v>
      </c>
      <c r="B1229" s="6" t="n">
        <v>10193</v>
      </c>
    </row>
    <row r="1230" spans="1:4">
      <c r="A1230" s="4" t="s">
        <v>1083</v>
      </c>
      <c r="B1230" s="6" t="n">
        <v>14411</v>
      </c>
    </row>
    <row r="1231" spans="1:4">
      <c r="A1231" s="4" t="s">
        <v>1084</v>
      </c>
      <c r="B1231" s="6" t="n">
        <v>2503</v>
      </c>
    </row>
    <row r="1232" spans="1:4">
      <c r="A1232" s="4" t="s">
        <v>1207</v>
      </c>
    </row>
    <row r="1233" spans="1:4">
      <c r="A1233" s="3" t="s">
        <v>1076</v>
      </c>
    </row>
    <row r="1234" spans="1:4">
      <c r="A1234" s="4" t="s">
        <v>1077</v>
      </c>
      <c r="B1234" s="6" t="n">
        <v>5347</v>
      </c>
    </row>
    <row r="1235" spans="1:4">
      <c r="A1235" s="4" t="s">
        <v>1078</v>
      </c>
      <c r="B1235" s="6" t="n">
        <v>5805</v>
      </c>
    </row>
    <row r="1236" spans="1:4">
      <c r="A1236" s="4" t="s">
        <v>1079</v>
      </c>
      <c r="B1236" s="6" t="n">
        <v>6011</v>
      </c>
    </row>
    <row r="1237" spans="1:4">
      <c r="A1237" s="4" t="s">
        <v>1080</v>
      </c>
      <c r="B1237" s="6" t="n">
        <v>445</v>
      </c>
    </row>
    <row r="1238" spans="1:4">
      <c r="A1238" s="4" t="s">
        <v>1081</v>
      </c>
      <c r="B1238" s="6" t="n">
        <v>6027</v>
      </c>
    </row>
    <row r="1239" spans="1:4">
      <c r="A1239" s="4" t="s">
        <v>1082</v>
      </c>
      <c r="B1239" s="6" t="n">
        <v>6235</v>
      </c>
    </row>
    <row r="1240" spans="1:4">
      <c r="A1240" s="4" t="s">
        <v>1083</v>
      </c>
      <c r="B1240" s="6" t="n">
        <v>12262</v>
      </c>
    </row>
    <row r="1241" spans="1:4">
      <c r="A1241" s="4" t="s">
        <v>1084</v>
      </c>
      <c r="B1241" s="6" t="n">
        <v>1737</v>
      </c>
    </row>
    <row r="1242" spans="1:4">
      <c r="A1242" s="4" t="s">
        <v>1208</v>
      </c>
    </row>
    <row r="1243" spans="1:4">
      <c r="A1243" s="3" t="s">
        <v>1076</v>
      </c>
    </row>
    <row r="1244" spans="1:4">
      <c r="A1244" s="4" t="s">
        <v>1077</v>
      </c>
      <c r="B1244" s="6" t="n">
        <v>6547</v>
      </c>
    </row>
    <row r="1245" spans="1:4">
      <c r="A1245" s="4" t="s">
        <v>1078</v>
      </c>
      <c r="B1245" s="6" t="n">
        <v>9458</v>
      </c>
    </row>
    <row r="1246" spans="1:4">
      <c r="A1246" s="4" t="s">
        <v>1079</v>
      </c>
      <c r="B1246" s="6" t="n">
        <v>11770</v>
      </c>
    </row>
    <row r="1247" spans="1:4">
      <c r="A1247" s="4" t="s">
        <v>1080</v>
      </c>
      <c r="B1247" s="6" t="n">
        <v>508</v>
      </c>
    </row>
    <row r="1248" spans="1:4">
      <c r="A1248" s="4" t="s">
        <v>1081</v>
      </c>
      <c r="B1248" s="6" t="n">
        <v>9512</v>
      </c>
    </row>
    <row r="1249" spans="1:4">
      <c r="A1249" s="4" t="s">
        <v>1082</v>
      </c>
      <c r="B1249" s="6" t="n">
        <v>12224</v>
      </c>
    </row>
    <row r="1250" spans="1:4">
      <c r="A1250" s="4" t="s">
        <v>1083</v>
      </c>
      <c r="B1250" s="6" t="n">
        <v>21736</v>
      </c>
    </row>
    <row r="1251" spans="1:4">
      <c r="A1251" s="4" t="s">
        <v>1084</v>
      </c>
      <c r="B1251" s="6" t="n">
        <v>2798</v>
      </c>
    </row>
    <row r="1252" spans="1:4">
      <c r="A1252" s="4" t="s">
        <v>1209</v>
      </c>
    </row>
    <row r="1253" spans="1:4">
      <c r="A1253" s="3" t="s">
        <v>1076</v>
      </c>
    </row>
    <row r="1254" spans="1:4">
      <c r="A1254" s="4" t="s">
        <v>1077</v>
      </c>
      <c r="B1254" s="6" t="n">
        <v>0</v>
      </c>
    </row>
    <row r="1255" spans="1:4">
      <c r="A1255" s="4" t="s">
        <v>1078</v>
      </c>
      <c r="B1255" s="6" t="n">
        <v>12207</v>
      </c>
    </row>
    <row r="1256" spans="1:4">
      <c r="A1256" s="4" t="s">
        <v>1079</v>
      </c>
      <c r="B1256" s="6" t="n">
        <v>15142</v>
      </c>
    </row>
    <row r="1257" spans="1:4">
      <c r="A1257" s="4" t="s">
        <v>1080</v>
      </c>
      <c r="B1257" s="6" t="n">
        <v>545</v>
      </c>
    </row>
    <row r="1258" spans="1:4">
      <c r="A1258" s="4" t="s">
        <v>1081</v>
      </c>
      <c r="B1258" s="6" t="n">
        <v>12384</v>
      </c>
    </row>
    <row r="1259" spans="1:4">
      <c r="A1259" s="4" t="s">
        <v>1082</v>
      </c>
      <c r="B1259" s="6" t="n">
        <v>15510</v>
      </c>
    </row>
    <row r="1260" spans="1:4">
      <c r="A1260" s="4" t="s">
        <v>1083</v>
      </c>
      <c r="B1260" s="6" t="n">
        <v>27894</v>
      </c>
    </row>
    <row r="1261" spans="1:4">
      <c r="A1261" s="4" t="s">
        <v>1084</v>
      </c>
      <c r="B1261" s="6" t="n">
        <v>3433</v>
      </c>
    </row>
    <row r="1262" spans="1:4">
      <c r="A1262" s="4" t="s">
        <v>1210</v>
      </c>
    </row>
    <row r="1263" spans="1:4">
      <c r="A1263" s="3" t="s">
        <v>1076</v>
      </c>
    </row>
    <row r="1264" spans="1:4">
      <c r="A1264" s="4" t="s">
        <v>1077</v>
      </c>
      <c r="B1264" s="6" t="n">
        <v>0</v>
      </c>
    </row>
    <row r="1265" spans="1:4">
      <c r="A1265" s="4" t="s">
        <v>1078</v>
      </c>
      <c r="B1265" s="6" t="n">
        <v>7065</v>
      </c>
    </row>
    <row r="1266" spans="1:4">
      <c r="A1266" s="4" t="s">
        <v>1079</v>
      </c>
      <c r="B1266" s="6" t="n">
        <v>10113</v>
      </c>
    </row>
    <row r="1267" spans="1:4">
      <c r="A1267" s="4" t="s">
        <v>1080</v>
      </c>
      <c r="B1267" s="6" t="n">
        <v>1481</v>
      </c>
    </row>
    <row r="1268" spans="1:4">
      <c r="A1268" s="4" t="s">
        <v>1081</v>
      </c>
      <c r="B1268" s="6" t="n">
        <v>7422</v>
      </c>
    </row>
    <row r="1269" spans="1:4">
      <c r="A1269" s="4" t="s">
        <v>1082</v>
      </c>
      <c r="B1269" s="6" t="n">
        <v>11237</v>
      </c>
    </row>
    <row r="1270" spans="1:4">
      <c r="A1270" s="4" t="s">
        <v>1083</v>
      </c>
      <c r="B1270" s="6" t="n">
        <v>18659</v>
      </c>
    </row>
    <row r="1271" spans="1:4">
      <c r="A1271" s="4" t="s">
        <v>1084</v>
      </c>
      <c r="B1271" s="6" t="n">
        <v>2842</v>
      </c>
    </row>
    <row r="1272" spans="1:4">
      <c r="A1272" s="4" t="s">
        <v>1211</v>
      </c>
    </row>
    <row r="1273" spans="1:4">
      <c r="A1273" s="3" t="s">
        <v>1076</v>
      </c>
    </row>
    <row r="1274" spans="1:4">
      <c r="A1274" s="4" t="s">
        <v>1077</v>
      </c>
      <c r="B1274" s="6" t="n">
        <v>0</v>
      </c>
    </row>
    <row r="1275" spans="1:4">
      <c r="A1275" s="4" t="s">
        <v>1078</v>
      </c>
      <c r="B1275" s="6" t="n">
        <v>2810</v>
      </c>
    </row>
    <row r="1276" spans="1:4">
      <c r="A1276" s="4" t="s">
        <v>1079</v>
      </c>
      <c r="B1276" s="6" t="n">
        <v>9204</v>
      </c>
    </row>
    <row r="1277" spans="1:4">
      <c r="A1277" s="4" t="s">
        <v>1080</v>
      </c>
      <c r="B1277" s="6" t="n">
        <v>478</v>
      </c>
    </row>
    <row r="1278" spans="1:4">
      <c r="A1278" s="4" t="s">
        <v>1081</v>
      </c>
      <c r="B1278" s="6" t="n">
        <v>2864</v>
      </c>
    </row>
    <row r="1279" spans="1:4">
      <c r="A1279" s="4" t="s">
        <v>1082</v>
      </c>
      <c r="B1279" s="6" t="n">
        <v>9629</v>
      </c>
    </row>
    <row r="1280" spans="1:4">
      <c r="A1280" s="4" t="s">
        <v>1083</v>
      </c>
      <c r="B1280" s="6" t="n">
        <v>12493</v>
      </c>
    </row>
    <row r="1281" spans="1:4">
      <c r="A1281" s="4" t="s">
        <v>1084</v>
      </c>
      <c r="B1281" s="6" t="n">
        <v>2388</v>
      </c>
    </row>
    <row r="1282" spans="1:4">
      <c r="A1282" s="4" t="s">
        <v>1212</v>
      </c>
    </row>
    <row r="1283" spans="1:4">
      <c r="A1283" s="3" t="s">
        <v>1076</v>
      </c>
    </row>
    <row r="1284" spans="1:4">
      <c r="A1284" s="4" t="s">
        <v>1077</v>
      </c>
      <c r="B1284" s="6" t="n">
        <v>0</v>
      </c>
    </row>
    <row r="1285" spans="1:4">
      <c r="A1285" s="4" t="s">
        <v>1078</v>
      </c>
      <c r="B1285" s="6" t="n">
        <v>5677</v>
      </c>
    </row>
    <row r="1286" spans="1:4">
      <c r="A1286" s="4" t="s">
        <v>1079</v>
      </c>
      <c r="B1286" s="6" t="n">
        <v>17611</v>
      </c>
    </row>
    <row r="1287" spans="1:4">
      <c r="A1287" s="4" t="s">
        <v>1080</v>
      </c>
      <c r="B1287" s="6" t="n">
        <v>1541</v>
      </c>
    </row>
    <row r="1288" spans="1:4">
      <c r="A1288" s="4" t="s">
        <v>1081</v>
      </c>
      <c r="B1288" s="6" t="n">
        <v>5737</v>
      </c>
    </row>
    <row r="1289" spans="1:4">
      <c r="A1289" s="4" t="s">
        <v>1082</v>
      </c>
      <c r="B1289" s="6" t="n">
        <v>19092</v>
      </c>
    </row>
    <row r="1290" spans="1:4">
      <c r="A1290" s="4" t="s">
        <v>1083</v>
      </c>
      <c r="B1290" s="6" t="n">
        <v>24829</v>
      </c>
    </row>
    <row r="1291" spans="1:4">
      <c r="A1291" s="4" t="s">
        <v>1084</v>
      </c>
      <c r="B1291" s="6" t="n">
        <v>4266</v>
      </c>
    </row>
    <row r="1292" spans="1:4">
      <c r="A1292" s="4" t="s">
        <v>1213</v>
      </c>
    </row>
    <row r="1293" spans="1:4">
      <c r="A1293" s="3" t="s">
        <v>1076</v>
      </c>
    </row>
    <row r="1294" spans="1:4">
      <c r="A1294" s="4" t="s">
        <v>1077</v>
      </c>
      <c r="B1294" s="6" t="n">
        <v>0</v>
      </c>
    </row>
    <row r="1295" spans="1:4">
      <c r="A1295" s="4" t="s">
        <v>1078</v>
      </c>
      <c r="B1295" s="6" t="n">
        <v>4685</v>
      </c>
    </row>
    <row r="1296" spans="1:4">
      <c r="A1296" s="4" t="s">
        <v>1079</v>
      </c>
      <c r="B1296" s="6" t="n">
        <v>9630</v>
      </c>
    </row>
    <row r="1297" spans="1:4">
      <c r="A1297" s="4" t="s">
        <v>1080</v>
      </c>
      <c r="B1297" s="6" t="n">
        <v>492</v>
      </c>
    </row>
    <row r="1298" spans="1:4">
      <c r="A1298" s="4" t="s">
        <v>1081</v>
      </c>
      <c r="B1298" s="6" t="n">
        <v>4817</v>
      </c>
    </row>
    <row r="1299" spans="1:4">
      <c r="A1299" s="4" t="s">
        <v>1082</v>
      </c>
      <c r="B1299" s="6" t="n">
        <v>9991</v>
      </c>
    </row>
    <row r="1300" spans="1:4">
      <c r="A1300" s="4" t="s">
        <v>1083</v>
      </c>
      <c r="B1300" s="6" t="n">
        <v>14808</v>
      </c>
    </row>
    <row r="1301" spans="1:4">
      <c r="A1301" s="4" t="s">
        <v>1084</v>
      </c>
      <c r="B1301" s="6" t="n">
        <v>2618</v>
      </c>
    </row>
    <row r="1302" spans="1:4">
      <c r="A1302" s="4" t="s">
        <v>1214</v>
      </c>
    </row>
    <row r="1303" spans="1:4">
      <c r="A1303" s="3" t="s">
        <v>1076</v>
      </c>
    </row>
    <row r="1304" spans="1:4">
      <c r="A1304" s="4" t="s">
        <v>1077</v>
      </c>
      <c r="B1304" s="6" t="n">
        <v>0</v>
      </c>
    </row>
    <row r="1305" spans="1:4">
      <c r="A1305" s="4" t="s">
        <v>1078</v>
      </c>
      <c r="B1305" s="6" t="n">
        <v>778</v>
      </c>
    </row>
    <row r="1306" spans="1:4">
      <c r="A1306" s="4" t="s">
        <v>1079</v>
      </c>
      <c r="B1306" s="6" t="n">
        <v>1481</v>
      </c>
    </row>
    <row r="1307" spans="1:4">
      <c r="A1307" s="4" t="s">
        <v>1080</v>
      </c>
      <c r="B1307" s="6" t="n">
        <v>59</v>
      </c>
    </row>
    <row r="1308" spans="1:4">
      <c r="A1308" s="4" t="s">
        <v>1081</v>
      </c>
      <c r="B1308" s="6" t="n">
        <v>801</v>
      </c>
    </row>
    <row r="1309" spans="1:4">
      <c r="A1309" s="4" t="s">
        <v>1082</v>
      </c>
      <c r="B1309" s="6" t="n">
        <v>1517</v>
      </c>
    </row>
    <row r="1310" spans="1:4">
      <c r="A1310" s="4" t="s">
        <v>1083</v>
      </c>
      <c r="B1310" s="6" t="n">
        <v>2318</v>
      </c>
    </row>
    <row r="1311" spans="1:4">
      <c r="A1311" s="4" t="s">
        <v>1084</v>
      </c>
      <c r="B1311" s="6" t="n">
        <v>439</v>
      </c>
    </row>
    <row r="1312" spans="1:4">
      <c r="A1312" s="4" t="s">
        <v>1215</v>
      </c>
    </row>
    <row r="1313" spans="1:4">
      <c r="A1313" s="3" t="s">
        <v>1076</v>
      </c>
    </row>
    <row r="1314" spans="1:4">
      <c r="A1314" s="4" t="s">
        <v>1077</v>
      </c>
      <c r="B1314" s="6" t="n">
        <v>0</v>
      </c>
    </row>
    <row r="1315" spans="1:4">
      <c r="A1315" s="4" t="s">
        <v>1078</v>
      </c>
      <c r="B1315" s="6" t="n">
        <v>553</v>
      </c>
    </row>
    <row r="1316" spans="1:4">
      <c r="A1316" s="4" t="s">
        <v>1079</v>
      </c>
      <c r="B1316" s="6" t="n">
        <v>2142</v>
      </c>
    </row>
    <row r="1317" spans="1:4">
      <c r="A1317" s="4" t="s">
        <v>1080</v>
      </c>
      <c r="B1317" s="6" t="n">
        <v>130</v>
      </c>
    </row>
    <row r="1318" spans="1:4">
      <c r="A1318" s="4" t="s">
        <v>1081</v>
      </c>
      <c r="B1318" s="6" t="n">
        <v>605</v>
      </c>
    </row>
    <row r="1319" spans="1:4">
      <c r="A1319" s="4" t="s">
        <v>1082</v>
      </c>
      <c r="B1319" s="6" t="n">
        <v>2219</v>
      </c>
    </row>
    <row r="1320" spans="1:4">
      <c r="A1320" s="4" t="s">
        <v>1083</v>
      </c>
      <c r="B1320" s="6" t="n">
        <v>2824</v>
      </c>
    </row>
    <row r="1321" spans="1:4">
      <c r="A1321" s="4" t="s">
        <v>1084</v>
      </c>
      <c r="B1321" s="6" t="n">
        <v>498</v>
      </c>
    </row>
    <row r="1322" spans="1:4">
      <c r="A1322" s="4" t="s">
        <v>1216</v>
      </c>
    </row>
    <row r="1323" spans="1:4">
      <c r="A1323" s="3" t="s">
        <v>1076</v>
      </c>
    </row>
    <row r="1324" spans="1:4">
      <c r="A1324" s="4" t="s">
        <v>1077</v>
      </c>
      <c r="B1324" s="6" t="n">
        <v>0</v>
      </c>
    </row>
    <row r="1325" spans="1:4">
      <c r="A1325" s="4" t="s">
        <v>1078</v>
      </c>
      <c r="B1325" s="6" t="n">
        <v>394</v>
      </c>
    </row>
    <row r="1326" spans="1:4">
      <c r="A1326" s="4" t="s">
        <v>1079</v>
      </c>
      <c r="B1326" s="6" t="n">
        <v>963</v>
      </c>
    </row>
    <row r="1327" spans="1:4">
      <c r="A1327" s="4" t="s">
        <v>1080</v>
      </c>
      <c r="B1327" s="6" t="n">
        <v>62</v>
      </c>
    </row>
    <row r="1328" spans="1:4">
      <c r="A1328" s="4" t="s">
        <v>1081</v>
      </c>
      <c r="B1328" s="6" t="n">
        <v>407</v>
      </c>
    </row>
    <row r="1329" spans="1:4">
      <c r="A1329" s="4" t="s">
        <v>1082</v>
      </c>
      <c r="B1329" s="6" t="n">
        <v>1014</v>
      </c>
    </row>
    <row r="1330" spans="1:4">
      <c r="A1330" s="4" t="s">
        <v>1083</v>
      </c>
      <c r="B1330" s="6" t="n">
        <v>1421</v>
      </c>
    </row>
    <row r="1331" spans="1:4">
      <c r="A1331" s="4" t="s">
        <v>1084</v>
      </c>
      <c r="B1331" s="6" t="n">
        <v>287</v>
      </c>
    </row>
    <row r="1332" spans="1:4">
      <c r="A1332" s="4" t="s">
        <v>1217</v>
      </c>
    </row>
    <row r="1333" spans="1:4">
      <c r="A1333" s="3" t="s">
        <v>1076</v>
      </c>
    </row>
    <row r="1334" spans="1:4">
      <c r="A1334" s="4" t="s">
        <v>1077</v>
      </c>
      <c r="B1334" s="6" t="n">
        <v>0</v>
      </c>
    </row>
    <row r="1335" spans="1:4">
      <c r="A1335" s="4" t="s">
        <v>1078</v>
      </c>
      <c r="B1335" s="6" t="n">
        <v>481</v>
      </c>
    </row>
    <row r="1336" spans="1:4">
      <c r="A1336" s="4" t="s">
        <v>1079</v>
      </c>
      <c r="B1336" s="6" t="n">
        <v>1060</v>
      </c>
    </row>
    <row r="1337" spans="1:4">
      <c r="A1337" s="4" t="s">
        <v>1080</v>
      </c>
      <c r="B1337" s="6" t="n">
        <v>232</v>
      </c>
    </row>
    <row r="1338" spans="1:4">
      <c r="A1338" s="4" t="s">
        <v>1081</v>
      </c>
      <c r="B1338" s="6" t="n">
        <v>509</v>
      </c>
    </row>
    <row r="1339" spans="1:4">
      <c r="A1339" s="4" t="s">
        <v>1082</v>
      </c>
      <c r="B1339" s="6" t="n">
        <v>1264</v>
      </c>
    </row>
    <row r="1340" spans="1:4">
      <c r="A1340" s="4" t="s">
        <v>1083</v>
      </c>
      <c r="B1340" s="6" t="n">
        <v>1773</v>
      </c>
    </row>
    <row r="1341" spans="1:4">
      <c r="A1341" s="4" t="s">
        <v>1084</v>
      </c>
      <c r="B1341" s="6" t="n">
        <v>305</v>
      </c>
    </row>
    <row r="1342" spans="1:4">
      <c r="A1342" s="4" t="s">
        <v>1218</v>
      </c>
    </row>
    <row r="1343" spans="1:4">
      <c r="A1343" s="3" t="s">
        <v>1076</v>
      </c>
    </row>
    <row r="1344" spans="1:4">
      <c r="A1344" s="4" t="s">
        <v>1077</v>
      </c>
      <c r="B1344" s="6" t="n">
        <v>0</v>
      </c>
    </row>
    <row r="1345" spans="1:4">
      <c r="A1345" s="4" t="s">
        <v>1078</v>
      </c>
      <c r="B1345" s="6" t="n">
        <v>7361</v>
      </c>
    </row>
    <row r="1346" spans="1:4">
      <c r="A1346" s="4" t="s">
        <v>1079</v>
      </c>
      <c r="B1346" s="6" t="n">
        <v>16269</v>
      </c>
    </row>
    <row r="1347" spans="1:4">
      <c r="A1347" s="4" t="s">
        <v>1080</v>
      </c>
      <c r="B1347" s="6" t="n">
        <v>293</v>
      </c>
    </row>
    <row r="1348" spans="1:4">
      <c r="A1348" s="4" t="s">
        <v>1081</v>
      </c>
      <c r="B1348" s="6" t="n">
        <v>7399</v>
      </c>
    </row>
    <row r="1349" spans="1:4">
      <c r="A1349" s="4" t="s">
        <v>1082</v>
      </c>
      <c r="B1349" s="6" t="n">
        <v>16524</v>
      </c>
    </row>
    <row r="1350" spans="1:4">
      <c r="A1350" s="4" t="s">
        <v>1083</v>
      </c>
      <c r="B1350" s="6" t="n">
        <v>23923</v>
      </c>
    </row>
    <row r="1351" spans="1:4">
      <c r="A1351" s="4" t="s">
        <v>1084</v>
      </c>
      <c r="B1351" s="6" t="n">
        <v>4327</v>
      </c>
    </row>
    <row r="1352" spans="1:4">
      <c r="A1352" s="4" t="s">
        <v>1219</v>
      </c>
    </row>
    <row r="1353" spans="1:4">
      <c r="A1353" s="3" t="s">
        <v>1076</v>
      </c>
    </row>
    <row r="1354" spans="1:4">
      <c r="A1354" s="4" t="s">
        <v>1077</v>
      </c>
      <c r="B1354" s="6" t="n">
        <v>0</v>
      </c>
    </row>
    <row r="1355" spans="1:4">
      <c r="A1355" s="4" t="s">
        <v>1078</v>
      </c>
      <c r="B1355" s="6" t="n">
        <v>7039</v>
      </c>
    </row>
    <row r="1356" spans="1:4">
      <c r="A1356" s="4" t="s">
        <v>1079</v>
      </c>
      <c r="B1356" s="6" t="n">
        <v>20822</v>
      </c>
    </row>
    <row r="1357" spans="1:4">
      <c r="A1357" s="4" t="s">
        <v>1080</v>
      </c>
      <c r="B1357" s="6" t="n">
        <v>1267</v>
      </c>
    </row>
    <row r="1358" spans="1:4">
      <c r="A1358" s="4" t="s">
        <v>1081</v>
      </c>
      <c r="B1358" s="6" t="n">
        <v>7332</v>
      </c>
    </row>
    <row r="1359" spans="1:4">
      <c r="A1359" s="4" t="s">
        <v>1082</v>
      </c>
      <c r="B1359" s="6" t="n">
        <v>21795</v>
      </c>
    </row>
    <row r="1360" spans="1:4">
      <c r="A1360" s="4" t="s">
        <v>1083</v>
      </c>
      <c r="B1360" s="6" t="n">
        <v>29127</v>
      </c>
    </row>
    <row r="1361" spans="1:4">
      <c r="A1361" s="4" t="s">
        <v>1084</v>
      </c>
      <c r="B1361" s="6" t="n">
        <v>4260</v>
      </c>
    </row>
    <row r="1362" spans="1:4">
      <c r="A1362" s="4" t="s">
        <v>1220</v>
      </c>
    </row>
    <row r="1363" spans="1:4">
      <c r="A1363" s="3" t="s">
        <v>1076</v>
      </c>
    </row>
    <row r="1364" spans="1:4">
      <c r="A1364" s="4" t="s">
        <v>1077</v>
      </c>
      <c r="B1364" s="6" t="n">
        <v>0</v>
      </c>
    </row>
    <row r="1365" spans="1:4">
      <c r="A1365" s="4" t="s">
        <v>1078</v>
      </c>
      <c r="B1365" s="6" t="n">
        <v>2434</v>
      </c>
    </row>
    <row r="1366" spans="1:4">
      <c r="A1366" s="4" t="s">
        <v>1079</v>
      </c>
      <c r="B1366" s="6" t="n">
        <v>8358</v>
      </c>
    </row>
    <row r="1367" spans="1:4">
      <c r="A1367" s="4" t="s">
        <v>1080</v>
      </c>
      <c r="B1367" s="6" t="n">
        <v>688</v>
      </c>
    </row>
    <row r="1368" spans="1:4">
      <c r="A1368" s="4" t="s">
        <v>1081</v>
      </c>
      <c r="B1368" s="6" t="n">
        <v>2797</v>
      </c>
    </row>
    <row r="1369" spans="1:4">
      <c r="A1369" s="4" t="s">
        <v>1082</v>
      </c>
      <c r="B1369" s="6" t="n">
        <v>8683</v>
      </c>
    </row>
    <row r="1370" spans="1:4">
      <c r="A1370" s="4" t="s">
        <v>1083</v>
      </c>
      <c r="B1370" s="6" t="n">
        <v>11480</v>
      </c>
    </row>
    <row r="1371" spans="1:4">
      <c r="A1371" s="4" t="s">
        <v>1084</v>
      </c>
      <c r="B1371" s="6" t="n">
        <v>2188</v>
      </c>
    </row>
    <row r="1372" spans="1:4">
      <c r="A1372" s="4" t="s">
        <v>1221</v>
      </c>
    </row>
    <row r="1373" spans="1:4">
      <c r="A1373" s="3" t="s">
        <v>1076</v>
      </c>
    </row>
    <row r="1374" spans="1:4">
      <c r="A1374" s="4" t="s">
        <v>1077</v>
      </c>
      <c r="B1374" s="6" t="n">
        <v>0</v>
      </c>
    </row>
    <row r="1375" spans="1:4">
      <c r="A1375" s="4" t="s">
        <v>1078</v>
      </c>
      <c r="B1375" s="6" t="n">
        <v>5774</v>
      </c>
    </row>
    <row r="1376" spans="1:4">
      <c r="A1376" s="4" t="s">
        <v>1079</v>
      </c>
      <c r="B1376" s="6" t="n">
        <v>6904</v>
      </c>
    </row>
    <row r="1377" spans="1:4">
      <c r="A1377" s="4" t="s">
        <v>1080</v>
      </c>
      <c r="B1377" s="6" t="n">
        <v>2477</v>
      </c>
    </row>
    <row r="1378" spans="1:4">
      <c r="A1378" s="4" t="s">
        <v>1081</v>
      </c>
      <c r="B1378" s="6" t="n">
        <v>5922</v>
      </c>
    </row>
    <row r="1379" spans="1:4">
      <c r="A1379" s="4" t="s">
        <v>1082</v>
      </c>
      <c r="B1379" s="6" t="n">
        <v>9233</v>
      </c>
    </row>
    <row r="1380" spans="1:4">
      <c r="A1380" s="4" t="s">
        <v>1083</v>
      </c>
      <c r="B1380" s="6" t="n">
        <v>15155</v>
      </c>
    </row>
    <row r="1381" spans="1:4">
      <c r="A1381" s="4" t="s">
        <v>1084</v>
      </c>
      <c r="B1381" s="6" t="n">
        <v>1827</v>
      </c>
    </row>
    <row r="1382" spans="1:4">
      <c r="A1382" s="4" t="s">
        <v>1222</v>
      </c>
    </row>
    <row r="1383" spans="1:4">
      <c r="A1383" s="3" t="s">
        <v>1076</v>
      </c>
    </row>
    <row r="1384" spans="1:4">
      <c r="A1384" s="4" t="s">
        <v>1077</v>
      </c>
      <c r="B1384" s="6" t="n">
        <v>12100</v>
      </c>
    </row>
    <row r="1385" spans="1:4">
      <c r="A1385" s="4" t="s">
        <v>1078</v>
      </c>
      <c r="B1385" s="6" t="n">
        <v>8892</v>
      </c>
    </row>
    <row r="1386" spans="1:4">
      <c r="A1386" s="4" t="s">
        <v>1079</v>
      </c>
      <c r="B1386" s="6" t="n">
        <v>15028</v>
      </c>
    </row>
    <row r="1387" spans="1:4">
      <c r="A1387" s="4" t="s">
        <v>1080</v>
      </c>
      <c r="B1387" s="6" t="n">
        <v>1048</v>
      </c>
    </row>
    <row r="1388" spans="1:4">
      <c r="A1388" s="4" t="s">
        <v>1081</v>
      </c>
      <c r="B1388" s="6" t="n">
        <v>9262</v>
      </c>
    </row>
    <row r="1389" spans="1:4">
      <c r="A1389" s="4" t="s">
        <v>1082</v>
      </c>
      <c r="B1389" s="6" t="n">
        <v>15706</v>
      </c>
    </row>
    <row r="1390" spans="1:4">
      <c r="A1390" s="4" t="s">
        <v>1083</v>
      </c>
      <c r="B1390" s="6" t="n">
        <v>24968</v>
      </c>
    </row>
    <row r="1391" spans="1:4">
      <c r="A1391" s="4" t="s">
        <v>1084</v>
      </c>
      <c r="B1391" s="6" t="n">
        <v>3690</v>
      </c>
    </row>
    <row r="1392" spans="1:4">
      <c r="A1392" s="4" t="s">
        <v>1223</v>
      </c>
    </row>
    <row r="1393" spans="1:4">
      <c r="A1393" s="3" t="s">
        <v>1076</v>
      </c>
    </row>
    <row r="1394" spans="1:4">
      <c r="A1394" s="4" t="s">
        <v>1077</v>
      </c>
      <c r="B1394" s="6" t="n">
        <v>0</v>
      </c>
    </row>
    <row r="1395" spans="1:4">
      <c r="A1395" s="4" t="s">
        <v>1078</v>
      </c>
      <c r="B1395" s="6" t="n">
        <v>3543</v>
      </c>
    </row>
    <row r="1396" spans="1:4">
      <c r="A1396" s="4" t="s">
        <v>1079</v>
      </c>
      <c r="B1396" s="6" t="n">
        <v>5189</v>
      </c>
    </row>
    <row r="1397" spans="1:4">
      <c r="A1397" s="4" t="s">
        <v>1080</v>
      </c>
      <c r="B1397" s="6" t="n">
        <v>496</v>
      </c>
    </row>
    <row r="1398" spans="1:4">
      <c r="A1398" s="4" t="s">
        <v>1081</v>
      </c>
      <c r="B1398" s="6" t="n">
        <v>3863</v>
      </c>
    </row>
    <row r="1399" spans="1:4">
      <c r="A1399" s="4" t="s">
        <v>1082</v>
      </c>
      <c r="B1399" s="6" t="n">
        <v>5365</v>
      </c>
    </row>
    <row r="1400" spans="1:4">
      <c r="A1400" s="4" t="s">
        <v>1083</v>
      </c>
      <c r="B1400" s="6" t="n">
        <v>9228</v>
      </c>
    </row>
    <row r="1401" spans="1:4">
      <c r="A1401" s="4" t="s">
        <v>1084</v>
      </c>
      <c r="B1401" s="6" t="n">
        <v>1619</v>
      </c>
    </row>
    <row r="1402" spans="1:4">
      <c r="A1402" s="4" t="s">
        <v>1224</v>
      </c>
    </row>
    <row r="1403" spans="1:4">
      <c r="A1403" s="3" t="s">
        <v>1076</v>
      </c>
    </row>
    <row r="1404" spans="1:4">
      <c r="A1404" s="4" t="s">
        <v>1077</v>
      </c>
      <c r="B1404" s="6" t="n">
        <v>0</v>
      </c>
    </row>
    <row r="1405" spans="1:4">
      <c r="A1405" s="4" t="s">
        <v>1078</v>
      </c>
      <c r="B1405" s="6" t="n">
        <v>4304</v>
      </c>
    </row>
    <row r="1406" spans="1:4">
      <c r="A1406" s="4" t="s">
        <v>1079</v>
      </c>
      <c r="B1406" s="6" t="n">
        <v>10895</v>
      </c>
    </row>
    <row r="1407" spans="1:4">
      <c r="A1407" s="4" t="s">
        <v>1080</v>
      </c>
      <c r="B1407" s="6" t="n">
        <v>653</v>
      </c>
    </row>
    <row r="1408" spans="1:4">
      <c r="A1408" s="4" t="s">
        <v>1081</v>
      </c>
      <c r="B1408" s="6" t="n">
        <v>4577</v>
      </c>
    </row>
    <row r="1409" spans="1:4">
      <c r="A1409" s="4" t="s">
        <v>1082</v>
      </c>
      <c r="B1409" s="6" t="n">
        <v>11274</v>
      </c>
    </row>
    <row r="1410" spans="1:4">
      <c r="A1410" s="4" t="s">
        <v>1083</v>
      </c>
      <c r="B1410" s="6" t="n">
        <v>15851</v>
      </c>
    </row>
    <row r="1411" spans="1:4">
      <c r="A1411" s="4" t="s">
        <v>1084</v>
      </c>
      <c r="B1411" s="6" t="n">
        <v>2875</v>
      </c>
    </row>
    <row r="1412" spans="1:4">
      <c r="A1412" s="4" t="s">
        <v>1225</v>
      </c>
    </row>
    <row r="1413" spans="1:4">
      <c r="A1413" s="3" t="s">
        <v>1076</v>
      </c>
    </row>
    <row r="1414" spans="1:4">
      <c r="A1414" s="4" t="s">
        <v>1077</v>
      </c>
      <c r="B1414" s="6" t="n">
        <v>0</v>
      </c>
    </row>
    <row r="1415" spans="1:4">
      <c r="A1415" s="4" t="s">
        <v>1078</v>
      </c>
      <c r="B1415" s="6" t="n">
        <v>7744</v>
      </c>
    </row>
    <row r="1416" spans="1:4">
      <c r="A1416" s="4" t="s">
        <v>1079</v>
      </c>
      <c r="B1416" s="6" t="n">
        <v>16884</v>
      </c>
    </row>
    <row r="1417" spans="1:4">
      <c r="A1417" s="4" t="s">
        <v>1080</v>
      </c>
      <c r="B1417" s="6" t="n">
        <v>775</v>
      </c>
    </row>
    <row r="1418" spans="1:4">
      <c r="A1418" s="4" t="s">
        <v>1081</v>
      </c>
      <c r="B1418" s="6" t="n">
        <v>7871</v>
      </c>
    </row>
    <row r="1419" spans="1:4">
      <c r="A1419" s="4" t="s">
        <v>1082</v>
      </c>
      <c r="B1419" s="6" t="n">
        <v>17532</v>
      </c>
    </row>
    <row r="1420" spans="1:4">
      <c r="A1420" s="4" t="s">
        <v>1083</v>
      </c>
      <c r="B1420" s="6" t="n">
        <v>25403</v>
      </c>
    </row>
    <row r="1421" spans="1:4">
      <c r="A1421" s="4" t="s">
        <v>1084</v>
      </c>
      <c r="B1421" s="6" t="n">
        <v>3441</v>
      </c>
    </row>
    <row r="1422" spans="1:4">
      <c r="A1422" s="4" t="s">
        <v>1226</v>
      </c>
    </row>
    <row r="1423" spans="1:4">
      <c r="A1423" s="3" t="s">
        <v>1076</v>
      </c>
    </row>
    <row r="1424" spans="1:4">
      <c r="A1424" s="4" t="s">
        <v>1077</v>
      </c>
      <c r="B1424" s="6" t="n">
        <v>6990</v>
      </c>
    </row>
    <row r="1425" spans="1:4">
      <c r="A1425" s="4" t="s">
        <v>1078</v>
      </c>
      <c r="B1425" s="6" t="n">
        <v>4776</v>
      </c>
    </row>
    <row r="1426" spans="1:4">
      <c r="A1426" s="4" t="s">
        <v>1079</v>
      </c>
      <c r="B1426" s="6" t="n">
        <v>10189</v>
      </c>
    </row>
    <row r="1427" spans="1:4">
      <c r="A1427" s="4" t="s">
        <v>1080</v>
      </c>
      <c r="B1427" s="6" t="n">
        <v>1134</v>
      </c>
    </row>
    <row r="1428" spans="1:4">
      <c r="A1428" s="4" t="s">
        <v>1081</v>
      </c>
      <c r="B1428" s="6" t="n">
        <v>5009</v>
      </c>
    </row>
    <row r="1429" spans="1:4">
      <c r="A1429" s="4" t="s">
        <v>1082</v>
      </c>
      <c r="B1429" s="6" t="n">
        <v>11091</v>
      </c>
    </row>
    <row r="1430" spans="1:4">
      <c r="A1430" s="4" t="s">
        <v>1083</v>
      </c>
      <c r="B1430" s="6" t="n">
        <v>16100</v>
      </c>
    </row>
    <row r="1431" spans="1:4">
      <c r="A1431" s="4" t="s">
        <v>1084</v>
      </c>
      <c r="B1431" s="6" t="n">
        <v>2614</v>
      </c>
    </row>
    <row r="1432" spans="1:4">
      <c r="A1432" s="4" t="s">
        <v>1227</v>
      </c>
    </row>
    <row r="1433" spans="1:4">
      <c r="A1433" s="3" t="s">
        <v>1076</v>
      </c>
    </row>
    <row r="1434" spans="1:4">
      <c r="A1434" s="4" t="s">
        <v>1077</v>
      </c>
      <c r="B1434" s="6" t="n">
        <v>0</v>
      </c>
    </row>
    <row r="1435" spans="1:4">
      <c r="A1435" s="4" t="s">
        <v>1078</v>
      </c>
      <c r="B1435" s="6" t="n">
        <v>9342</v>
      </c>
    </row>
    <row r="1436" spans="1:4">
      <c r="A1436" s="4" t="s">
        <v>1079</v>
      </c>
      <c r="B1436" s="6" t="n">
        <v>23468</v>
      </c>
    </row>
    <row r="1437" spans="1:4">
      <c r="A1437" s="4" t="s">
        <v>1080</v>
      </c>
      <c r="B1437" s="6" t="n">
        <v>1561</v>
      </c>
    </row>
    <row r="1438" spans="1:4">
      <c r="A1438" s="4" t="s">
        <v>1081</v>
      </c>
      <c r="B1438" s="6" t="n">
        <v>9561</v>
      </c>
    </row>
    <row r="1439" spans="1:4">
      <c r="A1439" s="4" t="s">
        <v>1082</v>
      </c>
      <c r="B1439" s="6" t="n">
        <v>24811</v>
      </c>
    </row>
    <row r="1440" spans="1:4">
      <c r="A1440" s="4" t="s">
        <v>1083</v>
      </c>
      <c r="B1440" s="6" t="n">
        <v>34372</v>
      </c>
    </row>
    <row r="1441" spans="1:4">
      <c r="A1441" s="4" t="s">
        <v>1084</v>
      </c>
      <c r="B1441" s="6" t="n">
        <v>5129</v>
      </c>
    </row>
    <row r="1442" spans="1:4">
      <c r="A1442" s="4" t="s">
        <v>1228</v>
      </c>
    </row>
    <row r="1443" spans="1:4">
      <c r="A1443" s="3" t="s">
        <v>1076</v>
      </c>
    </row>
    <row r="1444" spans="1:4">
      <c r="A1444" s="4" t="s">
        <v>1077</v>
      </c>
      <c r="B1444" s="6" t="n">
        <v>0</v>
      </c>
    </row>
    <row r="1445" spans="1:4">
      <c r="A1445" s="4" t="s">
        <v>1078</v>
      </c>
      <c r="B1445" s="6" t="n">
        <v>7929</v>
      </c>
    </row>
    <row r="1446" spans="1:4">
      <c r="A1446" s="4" t="s">
        <v>1079</v>
      </c>
      <c r="B1446" s="6" t="n">
        <v>16642</v>
      </c>
    </row>
    <row r="1447" spans="1:4">
      <c r="A1447" s="4" t="s">
        <v>1080</v>
      </c>
      <c r="B1447" s="6" t="n">
        <v>706</v>
      </c>
    </row>
    <row r="1448" spans="1:4">
      <c r="A1448" s="4" t="s">
        <v>1081</v>
      </c>
      <c r="B1448" s="6" t="n">
        <v>7971</v>
      </c>
    </row>
    <row r="1449" spans="1:4">
      <c r="A1449" s="4" t="s">
        <v>1082</v>
      </c>
      <c r="B1449" s="6" t="n">
        <v>17307</v>
      </c>
    </row>
    <row r="1450" spans="1:4">
      <c r="A1450" s="4" t="s">
        <v>1083</v>
      </c>
      <c r="B1450" s="6" t="n">
        <v>25278</v>
      </c>
    </row>
    <row r="1451" spans="1:4">
      <c r="A1451" s="4" t="s">
        <v>1084</v>
      </c>
      <c r="B1451" s="6" t="n">
        <v>3707</v>
      </c>
    </row>
    <row r="1452" spans="1:4">
      <c r="A1452" s="4" t="s">
        <v>1229</v>
      </c>
    </row>
    <row r="1453" spans="1:4">
      <c r="A1453" s="3" t="s">
        <v>1076</v>
      </c>
    </row>
    <row r="1454" spans="1:4">
      <c r="A1454" s="4" t="s">
        <v>1077</v>
      </c>
      <c r="B1454" s="6" t="n">
        <v>12117</v>
      </c>
    </row>
    <row r="1455" spans="1:4">
      <c r="A1455" s="4" t="s">
        <v>1078</v>
      </c>
      <c r="B1455" s="6" t="n">
        <v>4870</v>
      </c>
    </row>
    <row r="1456" spans="1:4">
      <c r="A1456" s="4" t="s">
        <v>1079</v>
      </c>
      <c r="B1456" s="6" t="n">
        <v>12236</v>
      </c>
    </row>
    <row r="1457" spans="1:4">
      <c r="A1457" s="4" t="s">
        <v>1080</v>
      </c>
      <c r="B1457" s="6" t="n">
        <v>89</v>
      </c>
    </row>
    <row r="1458" spans="1:4">
      <c r="A1458" s="4" t="s">
        <v>1081</v>
      </c>
      <c r="B1458" s="6" t="n">
        <v>4917</v>
      </c>
    </row>
    <row r="1459" spans="1:4">
      <c r="A1459" s="4" t="s">
        <v>1082</v>
      </c>
      <c r="B1459" s="6" t="n">
        <v>12278</v>
      </c>
    </row>
    <row r="1460" spans="1:4">
      <c r="A1460" s="4" t="s">
        <v>1083</v>
      </c>
      <c r="B1460" s="6" t="n">
        <v>17195</v>
      </c>
    </row>
    <row r="1461" spans="1:4">
      <c r="A1461" s="4" t="s">
        <v>1084</v>
      </c>
      <c r="B1461" s="6" t="n">
        <v>2572</v>
      </c>
    </row>
    <row r="1462" spans="1:4">
      <c r="A1462" s="4" t="s">
        <v>1230</v>
      </c>
    </row>
    <row r="1463" spans="1:4">
      <c r="A1463" s="3" t="s">
        <v>1076</v>
      </c>
    </row>
    <row r="1464" spans="1:4">
      <c r="A1464" s="4" t="s">
        <v>1077</v>
      </c>
      <c r="B1464" s="6" t="n">
        <v>0</v>
      </c>
    </row>
    <row r="1465" spans="1:4">
      <c r="A1465" s="4" t="s">
        <v>1078</v>
      </c>
      <c r="B1465" s="6" t="n">
        <v>8108</v>
      </c>
    </row>
    <row r="1466" spans="1:4">
      <c r="A1466" s="4" t="s">
        <v>1079</v>
      </c>
      <c r="B1466" s="6" t="n">
        <v>14411</v>
      </c>
    </row>
    <row r="1467" spans="1:4">
      <c r="A1467" s="4" t="s">
        <v>1080</v>
      </c>
      <c r="B1467" s="6" t="n">
        <v>2749</v>
      </c>
    </row>
    <row r="1468" spans="1:4">
      <c r="A1468" s="4" t="s">
        <v>1081</v>
      </c>
      <c r="B1468" s="6" t="n">
        <v>8339</v>
      </c>
    </row>
    <row r="1469" spans="1:4">
      <c r="A1469" s="4" t="s">
        <v>1082</v>
      </c>
      <c r="B1469" s="6" t="n">
        <v>16929</v>
      </c>
    </row>
    <row r="1470" spans="1:4">
      <c r="A1470" s="4" t="s">
        <v>1083</v>
      </c>
      <c r="B1470" s="6" t="n">
        <v>25268</v>
      </c>
    </row>
    <row r="1471" spans="1:4">
      <c r="A1471" s="4" t="s">
        <v>1084</v>
      </c>
      <c r="B1471" s="6" t="n">
        <v>4000</v>
      </c>
    </row>
    <row r="1472" spans="1:4">
      <c r="A1472" s="4" t="s">
        <v>1231</v>
      </c>
    </row>
    <row r="1473" spans="1:4">
      <c r="A1473" s="3" t="s">
        <v>1076</v>
      </c>
    </row>
    <row r="1474" spans="1:4">
      <c r="A1474" s="4" t="s">
        <v>1077</v>
      </c>
      <c r="B1474" s="6" t="n">
        <v>1810</v>
      </c>
    </row>
    <row r="1475" spans="1:4">
      <c r="A1475" s="4" t="s">
        <v>1078</v>
      </c>
      <c r="B1475" s="6" t="n">
        <v>2824</v>
      </c>
    </row>
    <row r="1476" spans="1:4">
      <c r="A1476" s="4" t="s">
        <v>1079</v>
      </c>
      <c r="B1476" s="6" t="n">
        <v>5515</v>
      </c>
    </row>
    <row r="1477" spans="1:4">
      <c r="A1477" s="4" t="s">
        <v>1080</v>
      </c>
      <c r="B1477" s="6" t="n">
        <v>943</v>
      </c>
    </row>
    <row r="1478" spans="1:4">
      <c r="A1478" s="4" t="s">
        <v>1081</v>
      </c>
      <c r="B1478" s="6" t="n">
        <v>3281</v>
      </c>
    </row>
    <row r="1479" spans="1:4">
      <c r="A1479" s="4" t="s">
        <v>1082</v>
      </c>
      <c r="B1479" s="6" t="n">
        <v>6002</v>
      </c>
    </row>
    <row r="1480" spans="1:4">
      <c r="A1480" s="4" t="s">
        <v>1083</v>
      </c>
      <c r="B1480" s="6" t="n">
        <v>9283</v>
      </c>
    </row>
    <row r="1481" spans="1:4">
      <c r="A1481" s="4" t="s">
        <v>1084</v>
      </c>
      <c r="B1481" s="6" t="n">
        <v>1624</v>
      </c>
    </row>
    <row r="1482" spans="1:4">
      <c r="A1482" s="4" t="s">
        <v>1232</v>
      </c>
    </row>
    <row r="1483" spans="1:4">
      <c r="A1483" s="3" t="s">
        <v>1076</v>
      </c>
    </row>
    <row r="1484" spans="1:4">
      <c r="A1484" s="4" t="s">
        <v>1077</v>
      </c>
      <c r="B1484" s="6" t="n">
        <v>0</v>
      </c>
    </row>
    <row r="1485" spans="1:4">
      <c r="A1485" s="4" t="s">
        <v>1078</v>
      </c>
      <c r="B1485" s="6" t="n">
        <v>2466</v>
      </c>
    </row>
    <row r="1486" spans="1:4">
      <c r="A1486" s="4" t="s">
        <v>1079</v>
      </c>
      <c r="B1486" s="6" t="n">
        <v>5553</v>
      </c>
    </row>
    <row r="1487" spans="1:4">
      <c r="A1487" s="4" t="s">
        <v>1080</v>
      </c>
      <c r="B1487" s="6" t="n">
        <v>226</v>
      </c>
    </row>
    <row r="1488" spans="1:4">
      <c r="A1488" s="4" t="s">
        <v>1081</v>
      </c>
      <c r="B1488" s="6" t="n">
        <v>2574</v>
      </c>
    </row>
    <row r="1489" spans="1:4">
      <c r="A1489" s="4" t="s">
        <v>1082</v>
      </c>
      <c r="B1489" s="6" t="n">
        <v>5671</v>
      </c>
    </row>
    <row r="1490" spans="1:4">
      <c r="A1490" s="4" t="s">
        <v>1083</v>
      </c>
      <c r="B1490" s="6" t="n">
        <v>8245</v>
      </c>
    </row>
    <row r="1491" spans="1:4">
      <c r="A1491" s="4" t="s">
        <v>1084</v>
      </c>
      <c r="B1491" s="6" t="n">
        <v>1348</v>
      </c>
    </row>
    <row r="1492" spans="1:4">
      <c r="A1492" s="4" t="s">
        <v>1233</v>
      </c>
    </row>
    <row r="1493" spans="1:4">
      <c r="A1493" s="3" t="s">
        <v>1076</v>
      </c>
    </row>
    <row r="1494" spans="1:4">
      <c r="A1494" s="4" t="s">
        <v>1077</v>
      </c>
      <c r="B1494" s="6" t="n">
        <v>0</v>
      </c>
    </row>
    <row r="1495" spans="1:4">
      <c r="A1495" s="4" t="s">
        <v>1078</v>
      </c>
      <c r="B1495" s="6" t="n">
        <v>1814</v>
      </c>
    </row>
    <row r="1496" spans="1:4">
      <c r="A1496" s="4" t="s">
        <v>1079</v>
      </c>
      <c r="B1496" s="6" t="n">
        <v>6060</v>
      </c>
    </row>
    <row r="1497" spans="1:4">
      <c r="A1497" s="4" t="s">
        <v>1080</v>
      </c>
      <c r="B1497" s="6" t="n">
        <v>210</v>
      </c>
    </row>
    <row r="1498" spans="1:4">
      <c r="A1498" s="4" t="s">
        <v>1081</v>
      </c>
      <c r="B1498" s="6" t="n">
        <v>1880</v>
      </c>
    </row>
    <row r="1499" spans="1:4">
      <c r="A1499" s="4" t="s">
        <v>1082</v>
      </c>
      <c r="B1499" s="6" t="n">
        <v>6204</v>
      </c>
    </row>
    <row r="1500" spans="1:4">
      <c r="A1500" s="4" t="s">
        <v>1083</v>
      </c>
      <c r="B1500" s="6" t="n">
        <v>8084</v>
      </c>
    </row>
    <row r="1501" spans="1:4">
      <c r="A1501" s="4" t="s">
        <v>1084</v>
      </c>
      <c r="B1501" s="6" t="n">
        <v>1553</v>
      </c>
    </row>
    <row r="1502" spans="1:4">
      <c r="A1502" s="4" t="s">
        <v>1234</v>
      </c>
    </row>
    <row r="1503" spans="1:4">
      <c r="A1503" s="3" t="s">
        <v>1076</v>
      </c>
    </row>
    <row r="1504" spans="1:4">
      <c r="A1504" s="4" t="s">
        <v>1077</v>
      </c>
      <c r="B1504" s="6" t="n">
        <v>7463</v>
      </c>
    </row>
    <row r="1505" spans="1:4">
      <c r="A1505" s="4" t="s">
        <v>1078</v>
      </c>
      <c r="B1505" s="6" t="n">
        <v>4108</v>
      </c>
    </row>
    <row r="1506" spans="1:4">
      <c r="A1506" s="4" t="s">
        <v>1079</v>
      </c>
      <c r="B1506" s="6" t="n">
        <v>9072</v>
      </c>
    </row>
    <row r="1507" spans="1:4">
      <c r="A1507" s="4" t="s">
        <v>1080</v>
      </c>
      <c r="B1507" s="6" t="n">
        <v>773</v>
      </c>
    </row>
    <row r="1508" spans="1:4">
      <c r="A1508" s="4" t="s">
        <v>1081</v>
      </c>
      <c r="B1508" s="6" t="n">
        <v>4523</v>
      </c>
    </row>
    <row r="1509" spans="1:4">
      <c r="A1509" s="4" t="s">
        <v>1082</v>
      </c>
      <c r="B1509" s="6" t="n">
        <v>9430</v>
      </c>
    </row>
    <row r="1510" spans="1:4">
      <c r="A1510" s="4" t="s">
        <v>1083</v>
      </c>
      <c r="B1510" s="6" t="n">
        <v>13953</v>
      </c>
    </row>
    <row r="1511" spans="1:4">
      <c r="A1511" s="4" t="s">
        <v>1084</v>
      </c>
      <c r="B1511" s="6" t="n">
        <v>2326</v>
      </c>
    </row>
    <row r="1512" spans="1:4">
      <c r="A1512" s="4" t="s">
        <v>1235</v>
      </c>
    </row>
    <row r="1513" spans="1:4">
      <c r="A1513" s="3" t="s">
        <v>1076</v>
      </c>
    </row>
    <row r="1514" spans="1:4">
      <c r="A1514" s="4" t="s">
        <v>1077</v>
      </c>
      <c r="B1514" s="6" t="n">
        <v>0</v>
      </c>
    </row>
    <row r="1515" spans="1:4">
      <c r="A1515" s="4" t="s">
        <v>1078</v>
      </c>
      <c r="B1515" s="6" t="n">
        <v>2972</v>
      </c>
    </row>
    <row r="1516" spans="1:4">
      <c r="A1516" s="4" t="s">
        <v>1079</v>
      </c>
      <c r="B1516" s="6" t="n">
        <v>4546</v>
      </c>
    </row>
    <row r="1517" spans="1:4">
      <c r="A1517" s="4" t="s">
        <v>1080</v>
      </c>
      <c r="B1517" s="6" t="n">
        <v>3354</v>
      </c>
    </row>
    <row r="1518" spans="1:4">
      <c r="A1518" s="4" t="s">
        <v>1081</v>
      </c>
      <c r="B1518" s="6" t="n">
        <v>3492</v>
      </c>
    </row>
    <row r="1519" spans="1:4">
      <c r="A1519" s="4" t="s">
        <v>1082</v>
      </c>
      <c r="B1519" s="6" t="n">
        <v>7380</v>
      </c>
    </row>
    <row r="1520" spans="1:4">
      <c r="A1520" s="4" t="s">
        <v>1083</v>
      </c>
      <c r="B1520" s="6" t="n">
        <v>10872</v>
      </c>
    </row>
    <row r="1521" spans="1:4">
      <c r="A1521" s="4" t="s">
        <v>1084</v>
      </c>
      <c r="B1521" s="6" t="n">
        <v>1467</v>
      </c>
    </row>
    <row r="1522" spans="1:4">
      <c r="A1522" s="4" t="s">
        <v>1236</v>
      </c>
    </row>
    <row r="1523" spans="1:4">
      <c r="A1523" s="3" t="s">
        <v>1076</v>
      </c>
    </row>
    <row r="1524" spans="1:4">
      <c r="A1524" s="4" t="s">
        <v>1077</v>
      </c>
      <c r="B1524" s="6" t="n">
        <v>0</v>
      </c>
    </row>
    <row r="1525" spans="1:4">
      <c r="A1525" s="4" t="s">
        <v>1078</v>
      </c>
      <c r="B1525" s="6" t="n">
        <v>12682</v>
      </c>
    </row>
    <row r="1526" spans="1:4">
      <c r="A1526" s="4" t="s">
        <v>1079</v>
      </c>
      <c r="B1526" s="6" t="n">
        <v>19103</v>
      </c>
    </row>
    <row r="1527" spans="1:4">
      <c r="A1527" s="4" t="s">
        <v>1080</v>
      </c>
      <c r="B1527" s="6" t="n">
        <v>425</v>
      </c>
    </row>
    <row r="1528" spans="1:4">
      <c r="A1528" s="4" t="s">
        <v>1081</v>
      </c>
      <c r="B1528" s="6" t="n">
        <v>12234</v>
      </c>
    </row>
    <row r="1529" spans="1:4">
      <c r="A1529" s="4" t="s">
        <v>1082</v>
      </c>
      <c r="B1529" s="6" t="n">
        <v>19976</v>
      </c>
    </row>
    <row r="1530" spans="1:4">
      <c r="A1530" s="4" t="s">
        <v>1083</v>
      </c>
      <c r="B1530" s="6" t="n">
        <v>32210</v>
      </c>
    </row>
    <row r="1531" spans="1:4">
      <c r="A1531" s="4" t="s">
        <v>1084</v>
      </c>
      <c r="B1531" s="6" t="n">
        <v>5066</v>
      </c>
    </row>
    <row r="1532" spans="1:4">
      <c r="A1532" s="4" t="s">
        <v>1237</v>
      </c>
    </row>
    <row r="1533" spans="1:4">
      <c r="A1533" s="3" t="s">
        <v>1076</v>
      </c>
    </row>
    <row r="1534" spans="1:4">
      <c r="A1534" s="4" t="s">
        <v>1077</v>
      </c>
      <c r="B1534" s="6" t="n">
        <v>0</v>
      </c>
    </row>
    <row r="1535" spans="1:4">
      <c r="A1535" s="4" t="s">
        <v>1078</v>
      </c>
      <c r="B1535" s="6" t="n">
        <v>5597</v>
      </c>
    </row>
    <row r="1536" spans="1:4">
      <c r="A1536" s="4" t="s">
        <v>1079</v>
      </c>
      <c r="B1536" s="6" t="n">
        <v>8334</v>
      </c>
    </row>
    <row r="1537" spans="1:4">
      <c r="A1537" s="4" t="s">
        <v>1080</v>
      </c>
      <c r="B1537" s="6" t="n">
        <v>117</v>
      </c>
    </row>
    <row r="1538" spans="1:4">
      <c r="A1538" s="4" t="s">
        <v>1081</v>
      </c>
      <c r="B1538" s="6" t="n">
        <v>5642</v>
      </c>
    </row>
    <row r="1539" spans="1:4">
      <c r="A1539" s="4" t="s">
        <v>1082</v>
      </c>
      <c r="B1539" s="6" t="n">
        <v>8406</v>
      </c>
    </row>
    <row r="1540" spans="1:4">
      <c r="A1540" s="4" t="s">
        <v>1083</v>
      </c>
      <c r="B1540" s="6" t="n">
        <v>14048</v>
      </c>
    </row>
    <row r="1541" spans="1:4">
      <c r="A1541" s="4" t="s">
        <v>1084</v>
      </c>
      <c r="B1541" s="6" t="n">
        <v>2028</v>
      </c>
    </row>
    <row r="1542" spans="1:4">
      <c r="A1542" s="4" t="s">
        <v>1238</v>
      </c>
    </row>
    <row r="1543" spans="1:4">
      <c r="A1543" s="3" t="s">
        <v>1076</v>
      </c>
    </row>
    <row r="1544" spans="1:4">
      <c r="A1544" s="4" t="s">
        <v>1077</v>
      </c>
      <c r="B1544" s="6" t="n">
        <v>0</v>
      </c>
    </row>
    <row r="1545" spans="1:4">
      <c r="A1545" s="4" t="s">
        <v>1078</v>
      </c>
      <c r="B1545" s="6" t="n">
        <v>16019</v>
      </c>
    </row>
    <row r="1546" spans="1:4">
      <c r="A1546" s="4" t="s">
        <v>1079</v>
      </c>
      <c r="B1546" s="6" t="n">
        <v>11270</v>
      </c>
    </row>
    <row r="1547" spans="1:4">
      <c r="A1547" s="4" t="s">
        <v>1080</v>
      </c>
      <c r="B1547" s="6" t="n">
        <v>2729</v>
      </c>
    </row>
    <row r="1548" spans="1:4">
      <c r="A1548" s="4" t="s">
        <v>1081</v>
      </c>
      <c r="B1548" s="6" t="n">
        <v>16080</v>
      </c>
    </row>
    <row r="1549" spans="1:4">
      <c r="A1549" s="4" t="s">
        <v>1082</v>
      </c>
      <c r="B1549" s="6" t="n">
        <v>13939</v>
      </c>
    </row>
    <row r="1550" spans="1:4">
      <c r="A1550" s="4" t="s">
        <v>1083</v>
      </c>
      <c r="B1550" s="6" t="n">
        <v>30019</v>
      </c>
    </row>
    <row r="1551" spans="1:4">
      <c r="A1551" s="4" t="s">
        <v>1084</v>
      </c>
      <c r="B1551" s="6" t="n">
        <v>3077</v>
      </c>
    </row>
    <row r="1552" spans="1:4">
      <c r="A1552" s="4" t="s">
        <v>1239</v>
      </c>
    </row>
    <row r="1553" spans="1:4">
      <c r="A1553" s="3" t="s">
        <v>1076</v>
      </c>
    </row>
    <row r="1554" spans="1:4">
      <c r="A1554" s="4" t="s">
        <v>1077</v>
      </c>
      <c r="B1554" s="6" t="n">
        <v>0</v>
      </c>
    </row>
    <row r="1555" spans="1:4">
      <c r="A1555" s="4" t="s">
        <v>1078</v>
      </c>
      <c r="B1555" s="6" t="n">
        <v>5456</v>
      </c>
    </row>
    <row r="1556" spans="1:4">
      <c r="A1556" s="4" t="s">
        <v>1079</v>
      </c>
      <c r="B1556" s="6" t="n">
        <v>7254</v>
      </c>
    </row>
    <row r="1557" spans="1:4">
      <c r="A1557" s="4" t="s">
        <v>1080</v>
      </c>
      <c r="B1557" s="6" t="n">
        <v>2742</v>
      </c>
    </row>
    <row r="1558" spans="1:4">
      <c r="A1558" s="4" t="s">
        <v>1081</v>
      </c>
      <c r="B1558" s="6" t="n">
        <v>5791</v>
      </c>
    </row>
    <row r="1559" spans="1:4">
      <c r="A1559" s="4" t="s">
        <v>1082</v>
      </c>
      <c r="B1559" s="6" t="n">
        <v>9661</v>
      </c>
    </row>
    <row r="1560" spans="1:4">
      <c r="A1560" s="4" t="s">
        <v>1083</v>
      </c>
      <c r="B1560" s="6" t="n">
        <v>15452</v>
      </c>
    </row>
    <row r="1561" spans="1:4">
      <c r="A1561" s="4" t="s">
        <v>1084</v>
      </c>
      <c r="B1561" s="6" t="n">
        <v>2308</v>
      </c>
    </row>
    <row r="1562" spans="1:4">
      <c r="A1562" s="4" t="s">
        <v>1240</v>
      </c>
    </row>
    <row r="1563" spans="1:4">
      <c r="A1563" s="3" t="s">
        <v>1076</v>
      </c>
    </row>
    <row r="1564" spans="1:4">
      <c r="A1564" s="4" t="s">
        <v>1077</v>
      </c>
      <c r="B1564" s="6" t="n">
        <v>0</v>
      </c>
    </row>
    <row r="1565" spans="1:4">
      <c r="A1565" s="4" t="s">
        <v>1078</v>
      </c>
      <c r="B1565" s="6" t="n">
        <v>6143</v>
      </c>
    </row>
    <row r="1566" spans="1:4">
      <c r="A1566" s="4" t="s">
        <v>1079</v>
      </c>
      <c r="B1566" s="6" t="n">
        <v>6932</v>
      </c>
    </row>
    <row r="1567" spans="1:4">
      <c r="A1567" s="4" t="s">
        <v>1080</v>
      </c>
      <c r="B1567" s="6" t="n">
        <v>2060</v>
      </c>
    </row>
    <row r="1568" spans="1:4">
      <c r="A1568" s="4" t="s">
        <v>1081</v>
      </c>
      <c r="B1568" s="6" t="n">
        <v>6422</v>
      </c>
    </row>
    <row r="1569" spans="1:4">
      <c r="A1569" s="4" t="s">
        <v>1082</v>
      </c>
      <c r="B1569" s="6" t="n">
        <v>8713</v>
      </c>
    </row>
    <row r="1570" spans="1:4">
      <c r="A1570" s="4" t="s">
        <v>1083</v>
      </c>
      <c r="B1570" s="6" t="n">
        <v>15135</v>
      </c>
    </row>
    <row r="1571" spans="1:4">
      <c r="A1571" s="4" t="s">
        <v>1084</v>
      </c>
      <c r="B1571" s="6" t="n">
        <v>1902</v>
      </c>
    </row>
    <row r="1572" spans="1:4">
      <c r="A1572" s="4" t="s">
        <v>1241</v>
      </c>
    </row>
    <row r="1573" spans="1:4">
      <c r="A1573" s="3" t="s">
        <v>1076</v>
      </c>
    </row>
    <row r="1574" spans="1:4">
      <c r="A1574" s="4" t="s">
        <v>1077</v>
      </c>
      <c r="B1574" s="6" t="n">
        <v>0</v>
      </c>
    </row>
    <row r="1575" spans="1:4">
      <c r="A1575" s="4" t="s">
        <v>1078</v>
      </c>
      <c r="B1575" s="6" t="n">
        <v>5786</v>
      </c>
    </row>
    <row r="1576" spans="1:4">
      <c r="A1576" s="4" t="s">
        <v>1079</v>
      </c>
      <c r="B1576" s="6" t="n">
        <v>9697</v>
      </c>
    </row>
    <row r="1577" spans="1:4">
      <c r="A1577" s="4" t="s">
        <v>1080</v>
      </c>
      <c r="B1577" s="6" t="n">
        <v>417</v>
      </c>
    </row>
    <row r="1578" spans="1:4">
      <c r="A1578" s="4" t="s">
        <v>1081</v>
      </c>
      <c r="B1578" s="6" t="n">
        <v>5914</v>
      </c>
    </row>
    <row r="1579" spans="1:4">
      <c r="A1579" s="4" t="s">
        <v>1082</v>
      </c>
      <c r="B1579" s="6" t="n">
        <v>9986</v>
      </c>
    </row>
    <row r="1580" spans="1:4">
      <c r="A1580" s="4" t="s">
        <v>1083</v>
      </c>
      <c r="B1580" s="6" t="n">
        <v>15900</v>
      </c>
    </row>
    <row r="1581" spans="1:4">
      <c r="A1581" s="4" t="s">
        <v>1084</v>
      </c>
      <c r="B1581" s="6" t="n">
        <v>2079</v>
      </c>
    </row>
    <row r="1582" spans="1:4">
      <c r="A1582" s="4" t="s">
        <v>1242</v>
      </c>
    </row>
    <row r="1583" spans="1:4">
      <c r="A1583" s="3" t="s">
        <v>1076</v>
      </c>
    </row>
    <row r="1584" spans="1:4">
      <c r="A1584" s="4" t="s">
        <v>1077</v>
      </c>
      <c r="B1584" s="6" t="n">
        <v>0</v>
      </c>
    </row>
    <row r="1585" spans="1:4">
      <c r="A1585" s="4" t="s">
        <v>1078</v>
      </c>
      <c r="B1585" s="6" t="n">
        <v>2786</v>
      </c>
    </row>
    <row r="1586" spans="1:4">
      <c r="A1586" s="4" t="s">
        <v>1079</v>
      </c>
      <c r="B1586" s="6" t="n">
        <v>8500</v>
      </c>
    </row>
    <row r="1587" spans="1:4">
      <c r="A1587" s="4" t="s">
        <v>1080</v>
      </c>
      <c r="B1587" s="6" t="n">
        <v>223</v>
      </c>
    </row>
    <row r="1588" spans="1:4">
      <c r="A1588" s="4" t="s">
        <v>1081</v>
      </c>
      <c r="B1588" s="6" t="n">
        <v>2916</v>
      </c>
    </row>
    <row r="1589" spans="1:4">
      <c r="A1589" s="4" t="s">
        <v>1082</v>
      </c>
      <c r="B1589" s="6" t="n">
        <v>8594</v>
      </c>
    </row>
    <row r="1590" spans="1:4">
      <c r="A1590" s="4" t="s">
        <v>1083</v>
      </c>
      <c r="B1590" s="6" t="n">
        <v>11510</v>
      </c>
    </row>
    <row r="1591" spans="1:4">
      <c r="A1591" s="4" t="s">
        <v>1084</v>
      </c>
      <c r="B1591" s="6" t="n">
        <v>1665</v>
      </c>
    </row>
    <row r="1592" spans="1:4">
      <c r="A1592" s="4" t="s">
        <v>1243</v>
      </c>
    </row>
    <row r="1593" spans="1:4">
      <c r="A1593" s="3" t="s">
        <v>1076</v>
      </c>
    </row>
    <row r="1594" spans="1:4">
      <c r="A1594" s="4" t="s">
        <v>1077</v>
      </c>
      <c r="B1594" s="6" t="n">
        <v>0</v>
      </c>
    </row>
    <row r="1595" spans="1:4">
      <c r="A1595" s="4" t="s">
        <v>1078</v>
      </c>
      <c r="B1595" s="6" t="n">
        <v>3831</v>
      </c>
    </row>
    <row r="1596" spans="1:4">
      <c r="A1596" s="4" t="s">
        <v>1079</v>
      </c>
      <c r="B1596" s="6" t="n">
        <v>6795</v>
      </c>
    </row>
    <row r="1597" spans="1:4">
      <c r="A1597" s="4" t="s">
        <v>1080</v>
      </c>
      <c r="B1597" s="6" t="n">
        <v>150</v>
      </c>
    </row>
    <row r="1598" spans="1:4">
      <c r="A1598" s="4" t="s">
        <v>1081</v>
      </c>
      <c r="B1598" s="6" t="n">
        <v>3863</v>
      </c>
    </row>
    <row r="1599" spans="1:4">
      <c r="A1599" s="4" t="s">
        <v>1082</v>
      </c>
      <c r="B1599" s="6" t="n">
        <v>6913</v>
      </c>
    </row>
    <row r="1600" spans="1:4">
      <c r="A1600" s="4" t="s">
        <v>1083</v>
      </c>
      <c r="B1600" s="6" t="n">
        <v>10776</v>
      </c>
    </row>
    <row r="1601" spans="1:4">
      <c r="A1601" s="4" t="s">
        <v>1084</v>
      </c>
      <c r="B1601" s="6" t="n">
        <v>1370</v>
      </c>
    </row>
    <row r="1602" spans="1:4">
      <c r="A1602" s="4" t="s">
        <v>1244</v>
      </c>
    </row>
    <row r="1603" spans="1:4">
      <c r="A1603" s="3" t="s">
        <v>1076</v>
      </c>
    </row>
    <row r="1604" spans="1:4">
      <c r="A1604" s="4" t="s">
        <v>1077</v>
      </c>
      <c r="B1604" s="6" t="n">
        <v>0</v>
      </c>
    </row>
    <row r="1605" spans="1:4">
      <c r="A1605" s="4" t="s">
        <v>1078</v>
      </c>
      <c r="B1605" s="6" t="n">
        <v>7007</v>
      </c>
    </row>
    <row r="1606" spans="1:4">
      <c r="A1606" s="4" t="s">
        <v>1079</v>
      </c>
      <c r="B1606" s="6" t="n">
        <v>13233</v>
      </c>
    </row>
    <row r="1607" spans="1:4">
      <c r="A1607" s="4" t="s">
        <v>1080</v>
      </c>
      <c r="B1607" s="6" t="n">
        <v>927</v>
      </c>
    </row>
    <row r="1608" spans="1:4">
      <c r="A1608" s="4" t="s">
        <v>1081</v>
      </c>
      <c r="B1608" s="6" t="n">
        <v>7196</v>
      </c>
    </row>
    <row r="1609" spans="1:4">
      <c r="A1609" s="4" t="s">
        <v>1082</v>
      </c>
      <c r="B1609" s="6" t="n">
        <v>13972</v>
      </c>
    </row>
    <row r="1610" spans="1:4">
      <c r="A1610" s="4" t="s">
        <v>1083</v>
      </c>
      <c r="B1610" s="6" t="n">
        <v>21168</v>
      </c>
    </row>
    <row r="1611" spans="1:4">
      <c r="A1611" s="4" t="s">
        <v>1084</v>
      </c>
      <c r="B1611" s="6" t="n">
        <v>3182</v>
      </c>
    </row>
    <row r="1612" spans="1:4">
      <c r="A1612" s="4" t="s">
        <v>1245</v>
      </c>
    </row>
    <row r="1613" spans="1:4">
      <c r="A1613" s="3" t="s">
        <v>1076</v>
      </c>
    </row>
    <row r="1614" spans="1:4">
      <c r="A1614" s="4" t="s">
        <v>1077</v>
      </c>
      <c r="B1614" s="6" t="n">
        <v>0</v>
      </c>
    </row>
    <row r="1615" spans="1:4">
      <c r="A1615" s="4" t="s">
        <v>1078</v>
      </c>
      <c r="B1615" s="6" t="n">
        <v>3470</v>
      </c>
    </row>
    <row r="1616" spans="1:4">
      <c r="A1616" s="4" t="s">
        <v>1079</v>
      </c>
      <c r="B1616" s="6" t="n">
        <v>8352</v>
      </c>
    </row>
    <row r="1617" spans="1:4">
      <c r="A1617" s="4" t="s">
        <v>1080</v>
      </c>
      <c r="B1617" s="6" t="n">
        <v>437</v>
      </c>
    </row>
    <row r="1618" spans="1:4">
      <c r="A1618" s="4" t="s">
        <v>1081</v>
      </c>
      <c r="B1618" s="6" t="n">
        <v>3528</v>
      </c>
    </row>
    <row r="1619" spans="1:4">
      <c r="A1619" s="4" t="s">
        <v>1082</v>
      </c>
      <c r="B1619" s="6" t="n">
        <v>8731</v>
      </c>
    </row>
    <row r="1620" spans="1:4">
      <c r="A1620" s="4" t="s">
        <v>1083</v>
      </c>
      <c r="B1620" s="6" t="n">
        <v>12259</v>
      </c>
    </row>
    <row r="1621" spans="1:4">
      <c r="A1621" s="4" t="s">
        <v>1084</v>
      </c>
      <c r="B1621" s="6" t="n">
        <v>1798</v>
      </c>
    </row>
    <row r="1622" spans="1:4">
      <c r="A1622" s="4" t="s">
        <v>1246</v>
      </c>
    </row>
    <row r="1623" spans="1:4">
      <c r="A1623" s="3" t="s">
        <v>1076</v>
      </c>
    </row>
    <row r="1624" spans="1:4">
      <c r="A1624" s="4" t="s">
        <v>1077</v>
      </c>
      <c r="B1624" s="6" t="n">
        <v>0</v>
      </c>
    </row>
    <row r="1625" spans="1:4">
      <c r="A1625" s="4" t="s">
        <v>1078</v>
      </c>
      <c r="B1625" s="6" t="n">
        <v>5700</v>
      </c>
    </row>
    <row r="1626" spans="1:4">
      <c r="A1626" s="4" t="s">
        <v>1079</v>
      </c>
      <c r="B1626" s="6" t="n">
        <v>9304</v>
      </c>
    </row>
    <row r="1627" spans="1:4">
      <c r="A1627" s="4" t="s">
        <v>1080</v>
      </c>
      <c r="B1627" s="6" t="n">
        <v>470</v>
      </c>
    </row>
    <row r="1628" spans="1:4">
      <c r="A1628" s="4" t="s">
        <v>1081</v>
      </c>
      <c r="B1628" s="6" t="n">
        <v>5785</v>
      </c>
    </row>
    <row r="1629" spans="1:4">
      <c r="A1629" s="4" t="s">
        <v>1082</v>
      </c>
      <c r="B1629" s="6" t="n">
        <v>9689</v>
      </c>
    </row>
    <row r="1630" spans="1:4">
      <c r="A1630" s="4" t="s">
        <v>1083</v>
      </c>
      <c r="B1630" s="6" t="n">
        <v>15474</v>
      </c>
    </row>
    <row r="1631" spans="1:4">
      <c r="A1631" s="4" t="s">
        <v>1084</v>
      </c>
      <c r="B1631" s="6" t="n">
        <v>1987</v>
      </c>
    </row>
    <row r="1632" spans="1:4">
      <c r="A1632" s="4" t="s">
        <v>1247</v>
      </c>
    </row>
    <row r="1633" spans="1:4">
      <c r="A1633" s="3" t="s">
        <v>1076</v>
      </c>
    </row>
    <row r="1634" spans="1:4">
      <c r="A1634" s="4" t="s">
        <v>1077</v>
      </c>
      <c r="B1634" s="6" t="n">
        <v>0</v>
      </c>
    </row>
    <row r="1635" spans="1:4">
      <c r="A1635" s="4" t="s">
        <v>1078</v>
      </c>
      <c r="B1635" s="6" t="n">
        <v>1599</v>
      </c>
    </row>
    <row r="1636" spans="1:4">
      <c r="A1636" s="4" t="s">
        <v>1079</v>
      </c>
      <c r="B1636" s="6" t="n">
        <v>10384</v>
      </c>
    </row>
    <row r="1637" spans="1:4">
      <c r="A1637" s="4" t="s">
        <v>1080</v>
      </c>
      <c r="B1637" s="6" t="n">
        <v>565</v>
      </c>
    </row>
    <row r="1638" spans="1:4">
      <c r="A1638" s="4" t="s">
        <v>1081</v>
      </c>
      <c r="B1638" s="6" t="n">
        <v>1742</v>
      </c>
    </row>
    <row r="1639" spans="1:4">
      <c r="A1639" s="4" t="s">
        <v>1082</v>
      </c>
      <c r="B1639" s="6" t="n">
        <v>10806</v>
      </c>
    </row>
    <row r="1640" spans="1:4">
      <c r="A1640" s="4" t="s">
        <v>1083</v>
      </c>
      <c r="B1640" s="6" t="n">
        <v>12548</v>
      </c>
    </row>
    <row r="1641" spans="1:4">
      <c r="A1641" s="4" t="s">
        <v>1084</v>
      </c>
      <c r="B1641" s="6" t="n">
        <v>2082</v>
      </c>
    </row>
    <row r="1642" spans="1:4">
      <c r="A1642" s="4" t="s">
        <v>1248</v>
      </c>
    </row>
    <row r="1643" spans="1:4">
      <c r="A1643" s="3" t="s">
        <v>1076</v>
      </c>
    </row>
    <row r="1644" spans="1:4">
      <c r="A1644" s="4" t="s">
        <v>1077</v>
      </c>
      <c r="B1644" s="6" t="n">
        <v>0</v>
      </c>
    </row>
    <row r="1645" spans="1:4">
      <c r="A1645" s="4" t="s">
        <v>1078</v>
      </c>
      <c r="B1645" s="6" t="n">
        <v>5425</v>
      </c>
    </row>
    <row r="1646" spans="1:4">
      <c r="A1646" s="4" t="s">
        <v>1079</v>
      </c>
      <c r="B1646" s="6" t="n">
        <v>8743</v>
      </c>
    </row>
    <row r="1647" spans="1:4">
      <c r="A1647" s="4" t="s">
        <v>1080</v>
      </c>
      <c r="B1647" s="6" t="n">
        <v>389</v>
      </c>
    </row>
    <row r="1648" spans="1:4">
      <c r="A1648" s="4" t="s">
        <v>1081</v>
      </c>
      <c r="B1648" s="6" t="n">
        <v>5636</v>
      </c>
    </row>
    <row r="1649" spans="1:4">
      <c r="A1649" s="4" t="s">
        <v>1082</v>
      </c>
      <c r="B1649" s="6" t="n">
        <v>8921</v>
      </c>
    </row>
    <row r="1650" spans="1:4">
      <c r="A1650" s="4" t="s">
        <v>1083</v>
      </c>
      <c r="B1650" s="6" t="n">
        <v>14557</v>
      </c>
    </row>
    <row r="1651" spans="1:4">
      <c r="A1651" s="4" t="s">
        <v>1084</v>
      </c>
      <c r="B1651" s="6" t="n">
        <v>1910</v>
      </c>
    </row>
    <row r="1652" spans="1:4">
      <c r="A1652" s="4" t="s">
        <v>1249</v>
      </c>
    </row>
    <row r="1653" spans="1:4">
      <c r="A1653" s="3" t="s">
        <v>1076</v>
      </c>
    </row>
    <row r="1654" spans="1:4">
      <c r="A1654" s="4" t="s">
        <v>1077</v>
      </c>
      <c r="B1654" s="6" t="n">
        <v>0</v>
      </c>
    </row>
    <row r="1655" spans="1:4">
      <c r="A1655" s="4" t="s">
        <v>1078</v>
      </c>
      <c r="B1655" s="6" t="n">
        <v>4614</v>
      </c>
    </row>
    <row r="1656" spans="1:4">
      <c r="A1656" s="4" t="s">
        <v>1079</v>
      </c>
      <c r="B1656" s="6" t="n">
        <v>7903</v>
      </c>
    </row>
    <row r="1657" spans="1:4">
      <c r="A1657" s="4" t="s">
        <v>1080</v>
      </c>
      <c r="B1657" s="6" t="n">
        <v>228</v>
      </c>
    </row>
    <row r="1658" spans="1:4">
      <c r="A1658" s="4" t="s">
        <v>1081</v>
      </c>
      <c r="B1658" s="6" t="n">
        <v>4715</v>
      </c>
    </row>
    <row r="1659" spans="1:4">
      <c r="A1659" s="4" t="s">
        <v>1082</v>
      </c>
      <c r="B1659" s="6" t="n">
        <v>8030</v>
      </c>
    </row>
    <row r="1660" spans="1:4">
      <c r="A1660" s="4" t="s">
        <v>1083</v>
      </c>
      <c r="B1660" s="6" t="n">
        <v>12745</v>
      </c>
    </row>
    <row r="1661" spans="1:4">
      <c r="A1661" s="4" t="s">
        <v>1084</v>
      </c>
      <c r="B1661" s="6" t="n">
        <v>1470</v>
      </c>
    </row>
    <row r="1662" spans="1:4">
      <c r="A1662" s="4" t="s">
        <v>1250</v>
      </c>
    </row>
    <row r="1663" spans="1:4">
      <c r="A1663" s="3" t="s">
        <v>1076</v>
      </c>
    </row>
    <row r="1664" spans="1:4">
      <c r="A1664" s="4" t="s">
        <v>1077</v>
      </c>
      <c r="B1664" s="6" t="n">
        <v>0</v>
      </c>
    </row>
    <row r="1665" spans="1:4">
      <c r="A1665" s="4" t="s">
        <v>1078</v>
      </c>
      <c r="B1665" s="6" t="n">
        <v>5520</v>
      </c>
    </row>
    <row r="1666" spans="1:4">
      <c r="A1666" s="4" t="s">
        <v>1079</v>
      </c>
      <c r="B1666" s="6" t="n">
        <v>7173</v>
      </c>
    </row>
    <row r="1667" spans="1:4">
      <c r="A1667" s="4" t="s">
        <v>1080</v>
      </c>
      <c r="B1667" s="6" t="n">
        <v>466</v>
      </c>
    </row>
    <row r="1668" spans="1:4">
      <c r="A1668" s="4" t="s">
        <v>1081</v>
      </c>
      <c r="B1668" s="6" t="n">
        <v>5766</v>
      </c>
    </row>
    <row r="1669" spans="1:4">
      <c r="A1669" s="4" t="s">
        <v>1082</v>
      </c>
      <c r="B1669" s="6" t="n">
        <v>7394</v>
      </c>
    </row>
    <row r="1670" spans="1:4">
      <c r="A1670" s="4" t="s">
        <v>1083</v>
      </c>
      <c r="B1670" s="6" t="n">
        <v>13160</v>
      </c>
    </row>
    <row r="1671" spans="1:4">
      <c r="A1671" s="4" t="s">
        <v>1084</v>
      </c>
      <c r="B1671" s="6" t="n">
        <v>1721</v>
      </c>
    </row>
    <row r="1672" spans="1:4">
      <c r="A1672" s="4" t="s">
        <v>1251</v>
      </c>
    </row>
    <row r="1673" spans="1:4">
      <c r="A1673" s="3" t="s">
        <v>1076</v>
      </c>
    </row>
    <row r="1674" spans="1:4">
      <c r="A1674" s="4" t="s">
        <v>1077</v>
      </c>
      <c r="B1674" s="6" t="n">
        <v>0</v>
      </c>
    </row>
    <row r="1675" spans="1:4">
      <c r="A1675" s="4" t="s">
        <v>1078</v>
      </c>
      <c r="B1675" s="6" t="n">
        <v>2826</v>
      </c>
    </row>
    <row r="1676" spans="1:4">
      <c r="A1676" s="4" t="s">
        <v>1079</v>
      </c>
      <c r="B1676" s="6" t="n">
        <v>5314</v>
      </c>
    </row>
    <row r="1677" spans="1:4">
      <c r="A1677" s="4" t="s">
        <v>1080</v>
      </c>
      <c r="B1677" s="6" t="n">
        <v>10</v>
      </c>
    </row>
    <row r="1678" spans="1:4">
      <c r="A1678" s="4" t="s">
        <v>1081</v>
      </c>
      <c r="B1678" s="6" t="n">
        <v>2826</v>
      </c>
    </row>
    <row r="1679" spans="1:4">
      <c r="A1679" s="4" t="s">
        <v>1082</v>
      </c>
      <c r="B1679" s="6" t="n">
        <v>5324</v>
      </c>
    </row>
    <row r="1680" spans="1:4">
      <c r="A1680" s="4" t="s">
        <v>1083</v>
      </c>
      <c r="B1680" s="6" t="n">
        <v>8150</v>
      </c>
    </row>
    <row r="1681" spans="1:4">
      <c r="A1681" s="4" t="s">
        <v>1084</v>
      </c>
      <c r="B1681" s="6" t="n">
        <v>1099</v>
      </c>
    </row>
    <row r="1682" spans="1:4">
      <c r="A1682" s="4" t="s">
        <v>1252</v>
      </c>
    </row>
    <row r="1683" spans="1:4">
      <c r="A1683" s="3" t="s">
        <v>1076</v>
      </c>
    </row>
    <row r="1684" spans="1:4">
      <c r="A1684" s="4" t="s">
        <v>1077</v>
      </c>
      <c r="B1684" s="6" t="n">
        <v>0</v>
      </c>
    </row>
    <row r="1685" spans="1:4">
      <c r="A1685" s="4" t="s">
        <v>1078</v>
      </c>
      <c r="B1685" s="6" t="n">
        <v>3341</v>
      </c>
    </row>
    <row r="1686" spans="1:4">
      <c r="A1686" s="4" t="s">
        <v>1079</v>
      </c>
      <c r="B1686" s="6" t="n">
        <v>4826</v>
      </c>
    </row>
    <row r="1687" spans="1:4">
      <c r="A1687" s="4" t="s">
        <v>1080</v>
      </c>
      <c r="B1687" s="6" t="n">
        <v>1221</v>
      </c>
    </row>
    <row r="1688" spans="1:4">
      <c r="A1688" s="4" t="s">
        <v>1081</v>
      </c>
      <c r="B1688" s="6" t="n">
        <v>3542</v>
      </c>
    </row>
    <row r="1689" spans="1:4">
      <c r="A1689" s="4" t="s">
        <v>1082</v>
      </c>
      <c r="B1689" s="6" t="n">
        <v>5845</v>
      </c>
    </row>
    <row r="1690" spans="1:4">
      <c r="A1690" s="4" t="s">
        <v>1083</v>
      </c>
      <c r="B1690" s="6" t="n">
        <v>9387</v>
      </c>
    </row>
    <row r="1691" spans="1:4">
      <c r="A1691" s="4" t="s">
        <v>1084</v>
      </c>
      <c r="B1691" s="6" t="n">
        <v>1514</v>
      </c>
    </row>
    <row r="1692" spans="1:4">
      <c r="A1692" s="4" t="s">
        <v>1253</v>
      </c>
    </row>
    <row r="1693" spans="1:4">
      <c r="A1693" s="3" t="s">
        <v>1076</v>
      </c>
    </row>
    <row r="1694" spans="1:4">
      <c r="A1694" s="4" t="s">
        <v>1077</v>
      </c>
      <c r="B1694" s="6" t="n">
        <v>5383</v>
      </c>
    </row>
    <row r="1695" spans="1:4">
      <c r="A1695" s="4" t="s">
        <v>1078</v>
      </c>
      <c r="B1695" s="6" t="n">
        <v>5758</v>
      </c>
    </row>
    <row r="1696" spans="1:4">
      <c r="A1696" s="4" t="s">
        <v>1079</v>
      </c>
      <c r="B1696" s="6" t="n">
        <v>17387</v>
      </c>
    </row>
    <row r="1697" spans="1:4">
      <c r="A1697" s="4" t="s">
        <v>1080</v>
      </c>
      <c r="B1697" s="6" t="n">
        <v>1020</v>
      </c>
    </row>
    <row r="1698" spans="1:4">
      <c r="A1698" s="4" t="s">
        <v>1081</v>
      </c>
      <c r="B1698" s="6" t="n">
        <v>6066</v>
      </c>
    </row>
    <row r="1699" spans="1:4">
      <c r="A1699" s="4" t="s">
        <v>1082</v>
      </c>
      <c r="B1699" s="6" t="n">
        <v>18099</v>
      </c>
    </row>
    <row r="1700" spans="1:4">
      <c r="A1700" s="4" t="s">
        <v>1083</v>
      </c>
      <c r="B1700" s="6" t="n">
        <v>24165</v>
      </c>
    </row>
    <row r="1701" spans="1:4">
      <c r="A1701" s="4" t="s">
        <v>1084</v>
      </c>
      <c r="B1701" s="6" t="n">
        <v>3588</v>
      </c>
    </row>
    <row r="1702" spans="1:4">
      <c r="A1702" s="4" t="s">
        <v>1254</v>
      </c>
    </row>
    <row r="1703" spans="1:4">
      <c r="A1703" s="3" t="s">
        <v>1076</v>
      </c>
    </row>
    <row r="1704" spans="1:4">
      <c r="A1704" s="4" t="s">
        <v>1077</v>
      </c>
      <c r="B1704" s="6" t="n">
        <v>7942</v>
      </c>
    </row>
    <row r="1705" spans="1:4">
      <c r="A1705" s="4" t="s">
        <v>1078</v>
      </c>
      <c r="B1705" s="6" t="n">
        <v>1896</v>
      </c>
    </row>
    <row r="1706" spans="1:4">
      <c r="A1706" s="4" t="s">
        <v>1079</v>
      </c>
      <c r="B1706" s="6" t="n">
        <v>11249</v>
      </c>
    </row>
    <row r="1707" spans="1:4">
      <c r="A1707" s="4" t="s">
        <v>1080</v>
      </c>
      <c r="B1707" s="6" t="n">
        <v>634</v>
      </c>
    </row>
    <row r="1708" spans="1:4">
      <c r="A1708" s="4" t="s">
        <v>1081</v>
      </c>
      <c r="B1708" s="6" t="n">
        <v>2063</v>
      </c>
    </row>
    <row r="1709" spans="1:4">
      <c r="A1709" s="4" t="s">
        <v>1082</v>
      </c>
      <c r="B1709" s="6" t="n">
        <v>11716</v>
      </c>
    </row>
    <row r="1710" spans="1:4">
      <c r="A1710" s="4" t="s">
        <v>1083</v>
      </c>
      <c r="B1710" s="6" t="n">
        <v>13779</v>
      </c>
    </row>
    <row r="1711" spans="1:4">
      <c r="A1711" s="4" t="s">
        <v>1084</v>
      </c>
      <c r="B1711" s="6" t="n">
        <v>1998</v>
      </c>
    </row>
    <row r="1712" spans="1:4">
      <c r="A1712" s="4" t="s">
        <v>1255</v>
      </c>
    </row>
    <row r="1713" spans="1:4">
      <c r="A1713" s="3" t="s">
        <v>1076</v>
      </c>
    </row>
    <row r="1714" spans="1:4">
      <c r="A1714" s="4" t="s">
        <v>1077</v>
      </c>
      <c r="B1714" s="6" t="n">
        <v>0</v>
      </c>
    </row>
    <row r="1715" spans="1:4">
      <c r="A1715" s="4" t="s">
        <v>1078</v>
      </c>
      <c r="B1715" s="6" t="n">
        <v>6811</v>
      </c>
    </row>
    <row r="1716" spans="1:4">
      <c r="A1716" s="4" t="s">
        <v>1079</v>
      </c>
      <c r="B1716" s="6" t="n">
        <v>12993</v>
      </c>
    </row>
    <row r="1717" spans="1:4">
      <c r="A1717" s="4" t="s">
        <v>1080</v>
      </c>
      <c r="B1717" s="6" t="n">
        <v>1053</v>
      </c>
    </row>
    <row r="1718" spans="1:4">
      <c r="A1718" s="4" t="s">
        <v>1081</v>
      </c>
      <c r="B1718" s="6" t="n">
        <v>7189</v>
      </c>
    </row>
    <row r="1719" spans="1:4">
      <c r="A1719" s="4" t="s">
        <v>1082</v>
      </c>
      <c r="B1719" s="6" t="n">
        <v>13668</v>
      </c>
    </row>
    <row r="1720" spans="1:4">
      <c r="A1720" s="4" t="s">
        <v>1083</v>
      </c>
      <c r="B1720" s="6" t="n">
        <v>20857</v>
      </c>
    </row>
    <row r="1721" spans="1:4">
      <c r="A1721" s="4" t="s">
        <v>1084</v>
      </c>
      <c r="B1721" s="6" t="n">
        <v>2636</v>
      </c>
    </row>
    <row r="1722" spans="1:4">
      <c r="A1722" s="4" t="s">
        <v>1256</v>
      </c>
    </row>
    <row r="1723" spans="1:4">
      <c r="A1723" s="3" t="s">
        <v>1076</v>
      </c>
    </row>
    <row r="1724" spans="1:4">
      <c r="A1724" s="4" t="s">
        <v>1077</v>
      </c>
      <c r="B1724" s="6" t="n">
        <v>0</v>
      </c>
    </row>
    <row r="1725" spans="1:4">
      <c r="A1725" s="4" t="s">
        <v>1078</v>
      </c>
      <c r="B1725" s="6" t="n">
        <v>2505</v>
      </c>
    </row>
    <row r="1726" spans="1:4">
      <c r="A1726" s="4" t="s">
        <v>1079</v>
      </c>
      <c r="B1726" s="6" t="n">
        <v>12877</v>
      </c>
    </row>
    <row r="1727" spans="1:4">
      <c r="A1727" s="4" t="s">
        <v>1080</v>
      </c>
      <c r="B1727" s="6" t="n">
        <v>1404</v>
      </c>
    </row>
    <row r="1728" spans="1:4">
      <c r="A1728" s="4" t="s">
        <v>1081</v>
      </c>
      <c r="B1728" s="6" t="n">
        <v>2688</v>
      </c>
    </row>
    <row r="1729" spans="1:4">
      <c r="A1729" s="4" t="s">
        <v>1082</v>
      </c>
      <c r="B1729" s="6" t="n">
        <v>14097</v>
      </c>
    </row>
    <row r="1730" spans="1:4">
      <c r="A1730" s="4" t="s">
        <v>1083</v>
      </c>
      <c r="B1730" s="6" t="n">
        <v>16785</v>
      </c>
    </row>
    <row r="1731" spans="1:4">
      <c r="A1731" s="4" t="s">
        <v>1084</v>
      </c>
      <c r="B1731" s="6" t="n">
        <v>2519</v>
      </c>
    </row>
    <row r="1732" spans="1:4">
      <c r="A1732" s="4" t="s">
        <v>1257</v>
      </c>
    </row>
    <row r="1733" spans="1:4">
      <c r="A1733" s="3" t="s">
        <v>1076</v>
      </c>
    </row>
    <row r="1734" spans="1:4">
      <c r="A1734" s="4" t="s">
        <v>1077</v>
      </c>
      <c r="B1734" s="6" t="n">
        <v>6339</v>
      </c>
    </row>
    <row r="1735" spans="1:4">
      <c r="A1735" s="4" t="s">
        <v>1078</v>
      </c>
      <c r="B1735" s="6" t="n">
        <v>1361</v>
      </c>
    </row>
    <row r="1736" spans="1:4">
      <c r="A1736" s="4" t="s">
        <v>1079</v>
      </c>
      <c r="B1736" s="6" t="n">
        <v>11550</v>
      </c>
    </row>
    <row r="1737" spans="1:4">
      <c r="A1737" s="4" t="s">
        <v>1080</v>
      </c>
      <c r="B1737" s="6" t="n">
        <v>389</v>
      </c>
    </row>
    <row r="1738" spans="1:4">
      <c r="A1738" s="4" t="s">
        <v>1081</v>
      </c>
      <c r="B1738" s="6" t="n">
        <v>1548</v>
      </c>
    </row>
    <row r="1739" spans="1:4">
      <c r="A1739" s="4" t="s">
        <v>1082</v>
      </c>
      <c r="B1739" s="6" t="n">
        <v>11752</v>
      </c>
    </row>
    <row r="1740" spans="1:4">
      <c r="A1740" s="4" t="s">
        <v>1083</v>
      </c>
      <c r="B1740" s="6" t="n">
        <v>13300</v>
      </c>
    </row>
    <row r="1741" spans="1:4">
      <c r="A1741" s="4" t="s">
        <v>1084</v>
      </c>
      <c r="B1741" s="6" t="n">
        <v>2260</v>
      </c>
    </row>
    <row r="1742" spans="1:4">
      <c r="A1742" s="4" t="s">
        <v>1258</v>
      </c>
    </row>
    <row r="1743" spans="1:4">
      <c r="A1743" s="3" t="s">
        <v>1076</v>
      </c>
    </row>
    <row r="1744" spans="1:4">
      <c r="A1744" s="4" t="s">
        <v>1077</v>
      </c>
      <c r="B1744" s="6" t="n">
        <v>0</v>
      </c>
    </row>
    <row r="1745" spans="1:4">
      <c r="A1745" s="4" t="s">
        <v>1078</v>
      </c>
      <c r="B1745" s="6" t="n">
        <v>2338</v>
      </c>
    </row>
    <row r="1746" spans="1:4">
      <c r="A1746" s="4" t="s">
        <v>1079</v>
      </c>
      <c r="B1746" s="6" t="n">
        <v>7922</v>
      </c>
    </row>
    <row r="1747" spans="1:4">
      <c r="A1747" s="4" t="s">
        <v>1080</v>
      </c>
      <c r="B1747" s="6" t="n">
        <v>1191</v>
      </c>
    </row>
    <row r="1748" spans="1:4">
      <c r="A1748" s="4" t="s">
        <v>1081</v>
      </c>
      <c r="B1748" s="6" t="n">
        <v>2655</v>
      </c>
    </row>
    <row r="1749" spans="1:4">
      <c r="A1749" s="4" t="s">
        <v>1082</v>
      </c>
      <c r="B1749" s="6" t="n">
        <v>8796</v>
      </c>
    </row>
    <row r="1750" spans="1:4">
      <c r="A1750" s="4" t="s">
        <v>1083</v>
      </c>
      <c r="B1750" s="6" t="n">
        <v>11451</v>
      </c>
    </row>
    <row r="1751" spans="1:4">
      <c r="A1751" s="4" t="s">
        <v>1084</v>
      </c>
      <c r="B1751" s="6" t="n">
        <v>1751</v>
      </c>
    </row>
    <row r="1752" spans="1:4">
      <c r="A1752" s="4" t="s">
        <v>1259</v>
      </c>
    </row>
    <row r="1753" spans="1:4">
      <c r="A1753" s="3" t="s">
        <v>1076</v>
      </c>
    </row>
    <row r="1754" spans="1:4">
      <c r="A1754" s="4" t="s">
        <v>1077</v>
      </c>
      <c r="B1754" s="6" t="n">
        <v>0</v>
      </c>
    </row>
    <row r="1755" spans="1:4">
      <c r="A1755" s="4" t="s">
        <v>1078</v>
      </c>
      <c r="B1755" s="6" t="n">
        <v>2509</v>
      </c>
    </row>
    <row r="1756" spans="1:4">
      <c r="A1756" s="4" t="s">
        <v>1079</v>
      </c>
      <c r="B1756" s="6" t="n">
        <v>8526</v>
      </c>
    </row>
    <row r="1757" spans="1:4">
      <c r="A1757" s="4" t="s">
        <v>1080</v>
      </c>
      <c r="B1757" s="6" t="n">
        <v>861</v>
      </c>
    </row>
    <row r="1758" spans="1:4">
      <c r="A1758" s="4" t="s">
        <v>1081</v>
      </c>
      <c r="B1758" s="6" t="n">
        <v>3228</v>
      </c>
    </row>
    <row r="1759" spans="1:4">
      <c r="A1759" s="4" t="s">
        <v>1082</v>
      </c>
      <c r="B1759" s="6" t="n">
        <v>8668</v>
      </c>
    </row>
    <row r="1760" spans="1:4">
      <c r="A1760" s="4" t="s">
        <v>1083</v>
      </c>
      <c r="B1760" s="6" t="n">
        <v>11896</v>
      </c>
    </row>
    <row r="1761" spans="1:4">
      <c r="A1761" s="4" t="s">
        <v>1084</v>
      </c>
      <c r="B1761" s="6" t="n">
        <v>1622</v>
      </c>
    </row>
    <row r="1762" spans="1:4">
      <c r="A1762" s="4" t="s">
        <v>1260</v>
      </c>
    </row>
    <row r="1763" spans="1:4">
      <c r="A1763" s="3" t="s">
        <v>1076</v>
      </c>
    </row>
    <row r="1764" spans="1:4">
      <c r="A1764" s="4" t="s">
        <v>1077</v>
      </c>
      <c r="B1764" s="6" t="n">
        <v>0</v>
      </c>
    </row>
    <row r="1765" spans="1:4">
      <c r="A1765" s="4" t="s">
        <v>1078</v>
      </c>
      <c r="B1765" s="6" t="n">
        <v>8912</v>
      </c>
    </row>
    <row r="1766" spans="1:4">
      <c r="A1766" s="4" t="s">
        <v>1079</v>
      </c>
      <c r="B1766" s="6" t="n">
        <v>19635</v>
      </c>
    </row>
    <row r="1767" spans="1:4">
      <c r="A1767" s="4" t="s">
        <v>1080</v>
      </c>
      <c r="B1767" s="6" t="n">
        <v>6224</v>
      </c>
    </row>
    <row r="1768" spans="1:4">
      <c r="A1768" s="4" t="s">
        <v>1081</v>
      </c>
      <c r="B1768" s="6" t="n">
        <v>9988</v>
      </c>
    </row>
    <row r="1769" spans="1:4">
      <c r="A1769" s="4" t="s">
        <v>1082</v>
      </c>
      <c r="B1769" s="6" t="n">
        <v>24782</v>
      </c>
    </row>
    <row r="1770" spans="1:4">
      <c r="A1770" s="4" t="s">
        <v>1083</v>
      </c>
      <c r="B1770" s="6" t="n">
        <v>34770</v>
      </c>
    </row>
    <row r="1771" spans="1:4">
      <c r="A1771" s="4" t="s">
        <v>1084</v>
      </c>
      <c r="B1771" s="6" t="n">
        <v>5468</v>
      </c>
    </row>
    <row r="1772" spans="1:4">
      <c r="A1772" s="4" t="s">
        <v>1261</v>
      </c>
    </row>
    <row r="1773" spans="1:4">
      <c r="A1773" s="3" t="s">
        <v>1076</v>
      </c>
    </row>
    <row r="1774" spans="1:4">
      <c r="A1774" s="4" t="s">
        <v>1077</v>
      </c>
      <c r="B1774" s="6" t="n">
        <v>0</v>
      </c>
    </row>
    <row r="1775" spans="1:4">
      <c r="A1775" s="4" t="s">
        <v>1078</v>
      </c>
      <c r="B1775" s="6" t="n">
        <v>14055</v>
      </c>
    </row>
    <row r="1776" spans="1:4">
      <c r="A1776" s="4" t="s">
        <v>1079</v>
      </c>
      <c r="B1776" s="6" t="n">
        <v>30799</v>
      </c>
    </row>
    <row r="1777" spans="1:4">
      <c r="A1777" s="4" t="s">
        <v>1080</v>
      </c>
      <c r="B1777" s="6" t="n">
        <v>615</v>
      </c>
    </row>
    <row r="1778" spans="1:4">
      <c r="A1778" s="4" t="s">
        <v>1081</v>
      </c>
      <c r="B1778" s="6" t="n">
        <v>14537</v>
      </c>
    </row>
    <row r="1779" spans="1:4">
      <c r="A1779" s="4" t="s">
        <v>1082</v>
      </c>
      <c r="B1779" s="6" t="n">
        <v>30932</v>
      </c>
    </row>
    <row r="1780" spans="1:4">
      <c r="A1780" s="4" t="s">
        <v>1083</v>
      </c>
      <c r="B1780" s="6" t="n">
        <v>45469</v>
      </c>
    </row>
    <row r="1781" spans="1:4">
      <c r="A1781" s="4" t="s">
        <v>1084</v>
      </c>
      <c r="B1781" s="6" t="n">
        <v>6613</v>
      </c>
    </row>
    <row r="1782" spans="1:4">
      <c r="A1782" s="4" t="s">
        <v>1262</v>
      </c>
    </row>
    <row r="1783" spans="1:4">
      <c r="A1783" s="3" t="s">
        <v>1076</v>
      </c>
    </row>
    <row r="1784" spans="1:4">
      <c r="A1784" s="4" t="s">
        <v>1077</v>
      </c>
      <c r="B1784" s="6" t="n">
        <v>0</v>
      </c>
    </row>
    <row r="1785" spans="1:4">
      <c r="A1785" s="4" t="s">
        <v>1078</v>
      </c>
      <c r="B1785" s="6" t="n">
        <v>3572</v>
      </c>
    </row>
    <row r="1786" spans="1:4">
      <c r="A1786" s="4" t="s">
        <v>1079</v>
      </c>
      <c r="B1786" s="6" t="n">
        <v>10026</v>
      </c>
    </row>
    <row r="1787" spans="1:4">
      <c r="A1787" s="4" t="s">
        <v>1080</v>
      </c>
      <c r="B1787" s="6" t="n">
        <v>99</v>
      </c>
    </row>
    <row r="1788" spans="1:4">
      <c r="A1788" s="4" t="s">
        <v>1081</v>
      </c>
      <c r="B1788" s="6" t="n">
        <v>3605</v>
      </c>
    </row>
    <row r="1789" spans="1:4">
      <c r="A1789" s="4" t="s">
        <v>1082</v>
      </c>
      <c r="B1789" s="6" t="n">
        <v>10091</v>
      </c>
    </row>
    <row r="1790" spans="1:4">
      <c r="A1790" s="4" t="s">
        <v>1083</v>
      </c>
      <c r="B1790" s="6" t="n">
        <v>13696</v>
      </c>
    </row>
    <row r="1791" spans="1:4">
      <c r="A1791" s="4" t="s">
        <v>1084</v>
      </c>
      <c r="B1791" s="6" t="n">
        <v>1956</v>
      </c>
    </row>
    <row r="1792" spans="1:4">
      <c r="A1792" s="4" t="s">
        <v>1263</v>
      </c>
    </row>
    <row r="1793" spans="1:4">
      <c r="A1793" s="3" t="s">
        <v>1076</v>
      </c>
    </row>
    <row r="1794" spans="1:4">
      <c r="A1794" s="4" t="s">
        <v>1077</v>
      </c>
      <c r="B1794" s="6" t="n">
        <v>0</v>
      </c>
    </row>
    <row r="1795" spans="1:4">
      <c r="A1795" s="4" t="s">
        <v>1078</v>
      </c>
      <c r="B1795" s="6" t="n">
        <v>3952</v>
      </c>
    </row>
    <row r="1796" spans="1:4">
      <c r="A1796" s="4" t="s">
        <v>1079</v>
      </c>
      <c r="B1796" s="6" t="n">
        <v>5620</v>
      </c>
    </row>
    <row r="1797" spans="1:4">
      <c r="A1797" s="4" t="s">
        <v>1080</v>
      </c>
      <c r="B1797" s="6" t="n">
        <v>1182</v>
      </c>
    </row>
    <row r="1798" spans="1:4">
      <c r="A1798" s="4" t="s">
        <v>1081</v>
      </c>
      <c r="B1798" s="6" t="n">
        <v>4017</v>
      </c>
    </row>
    <row r="1799" spans="1:4">
      <c r="A1799" s="4" t="s">
        <v>1082</v>
      </c>
      <c r="B1799" s="6" t="n">
        <v>6737</v>
      </c>
    </row>
    <row r="1800" spans="1:4">
      <c r="A1800" s="4" t="s">
        <v>1083</v>
      </c>
      <c r="B1800" s="6" t="n">
        <v>10754</v>
      </c>
    </row>
    <row r="1801" spans="1:4">
      <c r="A1801" s="4" t="s">
        <v>1084</v>
      </c>
      <c r="B1801" s="6" t="n">
        <v>1788</v>
      </c>
    </row>
    <row r="1802" spans="1:4">
      <c r="A1802" s="4" t="s">
        <v>1264</v>
      </c>
    </row>
    <row r="1803" spans="1:4">
      <c r="A1803" s="3" t="s">
        <v>1076</v>
      </c>
    </row>
    <row r="1804" spans="1:4">
      <c r="A1804" s="4" t="s">
        <v>1077</v>
      </c>
      <c r="B1804" s="6" t="n">
        <v>0</v>
      </c>
    </row>
    <row r="1805" spans="1:4">
      <c r="A1805" s="4" t="s">
        <v>1078</v>
      </c>
      <c r="B1805" s="6" t="n">
        <v>2442</v>
      </c>
    </row>
    <row r="1806" spans="1:4">
      <c r="A1806" s="4" t="s">
        <v>1079</v>
      </c>
      <c r="B1806" s="6" t="n">
        <v>4941</v>
      </c>
    </row>
    <row r="1807" spans="1:4">
      <c r="A1807" s="4" t="s">
        <v>1080</v>
      </c>
      <c r="B1807" s="6" t="n">
        <v>81</v>
      </c>
    </row>
    <row r="1808" spans="1:4">
      <c r="A1808" s="4" t="s">
        <v>1081</v>
      </c>
      <c r="B1808" s="6" t="n">
        <v>2442</v>
      </c>
    </row>
    <row r="1809" spans="1:4">
      <c r="A1809" s="4" t="s">
        <v>1082</v>
      </c>
      <c r="B1809" s="6" t="n">
        <v>5023</v>
      </c>
    </row>
    <row r="1810" spans="1:4">
      <c r="A1810" s="4" t="s">
        <v>1083</v>
      </c>
      <c r="B1810" s="6" t="n">
        <v>7465</v>
      </c>
    </row>
    <row r="1811" spans="1:4">
      <c r="A1811" s="4" t="s">
        <v>1084</v>
      </c>
      <c r="B1811" s="6" t="n">
        <v>1021</v>
      </c>
    </row>
    <row r="1812" spans="1:4">
      <c r="A1812" s="4" t="s">
        <v>1265</v>
      </c>
    </row>
    <row r="1813" spans="1:4">
      <c r="A1813" s="3" t="s">
        <v>1076</v>
      </c>
    </row>
    <row r="1814" spans="1:4">
      <c r="A1814" s="4" t="s">
        <v>1077</v>
      </c>
      <c r="B1814" s="6" t="n">
        <v>0</v>
      </c>
    </row>
    <row r="1815" spans="1:4">
      <c r="A1815" s="4" t="s">
        <v>1078</v>
      </c>
      <c r="B1815" s="6" t="n">
        <v>5635</v>
      </c>
    </row>
    <row r="1816" spans="1:4">
      <c r="A1816" s="4" t="s">
        <v>1079</v>
      </c>
      <c r="B1816" s="6" t="n">
        <v>10495</v>
      </c>
    </row>
    <row r="1817" spans="1:4">
      <c r="A1817" s="4" t="s">
        <v>1080</v>
      </c>
      <c r="B1817" s="6" t="n">
        <v>877</v>
      </c>
    </row>
    <row r="1818" spans="1:4">
      <c r="A1818" s="4" t="s">
        <v>1081</v>
      </c>
      <c r="B1818" s="6" t="n">
        <v>5806</v>
      </c>
    </row>
    <row r="1819" spans="1:4">
      <c r="A1819" s="4" t="s">
        <v>1082</v>
      </c>
      <c r="B1819" s="6" t="n">
        <v>11202</v>
      </c>
    </row>
    <row r="1820" spans="1:4">
      <c r="A1820" s="4" t="s">
        <v>1083</v>
      </c>
      <c r="B1820" s="6" t="n">
        <v>17008</v>
      </c>
    </row>
    <row r="1821" spans="1:4">
      <c r="A1821" s="4" t="s">
        <v>1084</v>
      </c>
      <c r="B1821" s="6" t="n">
        <v>2157</v>
      </c>
    </row>
    <row r="1822" spans="1:4">
      <c r="A1822" s="4" t="s">
        <v>1266</v>
      </c>
    </row>
    <row r="1823" spans="1:4">
      <c r="A1823" s="3" t="s">
        <v>1076</v>
      </c>
    </row>
    <row r="1824" spans="1:4">
      <c r="A1824" s="4" t="s">
        <v>1077</v>
      </c>
      <c r="B1824" s="6" t="n">
        <v>0</v>
      </c>
    </row>
    <row r="1825" spans="1:4">
      <c r="A1825" s="4" t="s">
        <v>1078</v>
      </c>
      <c r="B1825" s="6" t="n">
        <v>2466</v>
      </c>
    </row>
    <row r="1826" spans="1:4">
      <c r="A1826" s="4" t="s">
        <v>1079</v>
      </c>
      <c r="B1826" s="6" t="n">
        <v>4568</v>
      </c>
    </row>
    <row r="1827" spans="1:4">
      <c r="A1827" s="4" t="s">
        <v>1080</v>
      </c>
      <c r="B1827" s="6" t="n">
        <v>584</v>
      </c>
    </row>
    <row r="1828" spans="1:4">
      <c r="A1828" s="4" t="s">
        <v>1081</v>
      </c>
      <c r="B1828" s="6" t="n">
        <v>2592</v>
      </c>
    </row>
    <row r="1829" spans="1:4">
      <c r="A1829" s="4" t="s">
        <v>1082</v>
      </c>
      <c r="B1829" s="6" t="n">
        <v>5027</v>
      </c>
    </row>
    <row r="1830" spans="1:4">
      <c r="A1830" s="4" t="s">
        <v>1083</v>
      </c>
      <c r="B1830" s="6" t="n">
        <v>7619</v>
      </c>
    </row>
    <row r="1831" spans="1:4">
      <c r="A1831" s="4" t="s">
        <v>1084</v>
      </c>
      <c r="B1831" s="6" t="n">
        <v>1324</v>
      </c>
    </row>
    <row r="1832" spans="1:4">
      <c r="A1832" s="4" t="s">
        <v>714</v>
      </c>
    </row>
    <row r="1833" spans="1:4">
      <c r="A1833" s="3" t="s">
        <v>1076</v>
      </c>
    </row>
    <row r="1834" spans="1:4">
      <c r="A1834" s="4" t="s">
        <v>1077</v>
      </c>
      <c r="B1834" s="6" t="n">
        <v>0</v>
      </c>
    </row>
    <row r="1835" spans="1:4">
      <c r="A1835" s="4" t="s">
        <v>1078</v>
      </c>
      <c r="B1835" s="6" t="n">
        <v>4627</v>
      </c>
    </row>
    <row r="1836" spans="1:4">
      <c r="A1836" s="4" t="s">
        <v>1079</v>
      </c>
      <c r="B1836" s="6" t="n">
        <v>10137</v>
      </c>
    </row>
    <row r="1837" spans="1:4">
      <c r="A1837" s="4" t="s">
        <v>1080</v>
      </c>
      <c r="B1837" s="6" t="n">
        <v>2117</v>
      </c>
    </row>
    <row r="1838" spans="1:4">
      <c r="A1838" s="4" t="s">
        <v>1081</v>
      </c>
      <c r="B1838" s="6" t="n">
        <v>5015</v>
      </c>
    </row>
    <row r="1839" spans="1:4">
      <c r="A1839" s="4" t="s">
        <v>1082</v>
      </c>
      <c r="B1839" s="6" t="n">
        <v>11866</v>
      </c>
    </row>
    <row r="1840" spans="1:4">
      <c r="A1840" s="4" t="s">
        <v>1083</v>
      </c>
      <c r="B1840" s="6" t="n">
        <v>16881</v>
      </c>
    </row>
    <row r="1841" spans="1:4">
      <c r="A1841" s="4" t="s">
        <v>1084</v>
      </c>
      <c r="B1841" s="6" t="n">
        <v>2513</v>
      </c>
    </row>
    <row r="1842" spans="1:4">
      <c r="A1842" s="4" t="s">
        <v>1267</v>
      </c>
    </row>
    <row r="1843" spans="1:4">
      <c r="A1843" s="3" t="s">
        <v>1076</v>
      </c>
    </row>
    <row r="1844" spans="1:4">
      <c r="A1844" s="4" t="s">
        <v>1077</v>
      </c>
      <c r="B1844" s="6" t="n">
        <v>0</v>
      </c>
    </row>
    <row r="1845" spans="1:4">
      <c r="A1845" s="4" t="s">
        <v>1078</v>
      </c>
      <c r="B1845" s="6" t="n">
        <v>5358</v>
      </c>
    </row>
    <row r="1846" spans="1:4">
      <c r="A1846" s="4" t="s">
        <v>1079</v>
      </c>
      <c r="B1846" s="6" t="n">
        <v>6684</v>
      </c>
    </row>
    <row r="1847" spans="1:4">
      <c r="A1847" s="4" t="s">
        <v>1080</v>
      </c>
      <c r="B1847" s="6" t="n">
        <v>459</v>
      </c>
    </row>
    <row r="1848" spans="1:4">
      <c r="A1848" s="4" t="s">
        <v>1081</v>
      </c>
      <c r="B1848" s="6" t="n">
        <v>5435</v>
      </c>
    </row>
    <row r="1849" spans="1:4">
      <c r="A1849" s="4" t="s">
        <v>1082</v>
      </c>
      <c r="B1849" s="6" t="n">
        <v>7066</v>
      </c>
    </row>
    <row r="1850" spans="1:4">
      <c r="A1850" s="4" t="s">
        <v>1083</v>
      </c>
      <c r="B1850" s="6" t="n">
        <v>12501</v>
      </c>
    </row>
    <row r="1851" spans="1:4">
      <c r="A1851" s="4" t="s">
        <v>1084</v>
      </c>
      <c r="B1851" s="6" t="n">
        <v>1655</v>
      </c>
    </row>
    <row r="1852" spans="1:4">
      <c r="A1852" s="4" t="s">
        <v>1268</v>
      </c>
    </row>
    <row r="1853" spans="1:4">
      <c r="A1853" s="3" t="s">
        <v>1076</v>
      </c>
    </row>
    <row r="1854" spans="1:4">
      <c r="A1854" s="4" t="s">
        <v>1077</v>
      </c>
      <c r="B1854" s="6" t="n">
        <v>0</v>
      </c>
    </row>
    <row r="1855" spans="1:4">
      <c r="A1855" s="4" t="s">
        <v>1078</v>
      </c>
      <c r="B1855" s="6" t="n">
        <v>3435</v>
      </c>
    </row>
    <row r="1856" spans="1:4">
      <c r="A1856" s="4" t="s">
        <v>1079</v>
      </c>
      <c r="B1856" s="6" t="n">
        <v>6041</v>
      </c>
    </row>
    <row r="1857" spans="1:4">
      <c r="A1857" s="4" t="s">
        <v>1080</v>
      </c>
      <c r="B1857" s="6" t="n">
        <v>592</v>
      </c>
    </row>
    <row r="1858" spans="1:4">
      <c r="A1858" s="4" t="s">
        <v>1081</v>
      </c>
      <c r="B1858" s="6" t="n">
        <v>3578</v>
      </c>
    </row>
    <row r="1859" spans="1:4">
      <c r="A1859" s="4" t="s">
        <v>1082</v>
      </c>
      <c r="B1859" s="6" t="n">
        <v>6490</v>
      </c>
    </row>
    <row r="1860" spans="1:4">
      <c r="A1860" s="4" t="s">
        <v>1083</v>
      </c>
      <c r="B1860" s="6" t="n">
        <v>10068</v>
      </c>
    </row>
    <row r="1861" spans="1:4">
      <c r="A1861" s="4" t="s">
        <v>1084</v>
      </c>
      <c r="B1861" s="6" t="n">
        <v>1634</v>
      </c>
    </row>
    <row r="1862" spans="1:4">
      <c r="A1862" s="4" t="s">
        <v>1269</v>
      </c>
    </row>
    <row r="1863" spans="1:4">
      <c r="A1863" s="3" t="s">
        <v>1076</v>
      </c>
    </row>
    <row r="1864" spans="1:4">
      <c r="A1864" s="4" t="s">
        <v>1077</v>
      </c>
      <c r="B1864" s="6" t="n">
        <v>0</v>
      </c>
    </row>
    <row r="1865" spans="1:4">
      <c r="A1865" s="4" t="s">
        <v>1078</v>
      </c>
      <c r="B1865" s="6" t="n">
        <v>6876</v>
      </c>
    </row>
    <row r="1866" spans="1:4">
      <c r="A1866" s="4" t="s">
        <v>1079</v>
      </c>
      <c r="B1866" s="6" t="n">
        <v>8916</v>
      </c>
    </row>
    <row r="1867" spans="1:4">
      <c r="A1867" s="4" t="s">
        <v>1080</v>
      </c>
      <c r="B1867" s="6" t="n">
        <v>795</v>
      </c>
    </row>
    <row r="1868" spans="1:4">
      <c r="A1868" s="4" t="s">
        <v>1081</v>
      </c>
      <c r="B1868" s="6" t="n">
        <v>7105</v>
      </c>
    </row>
    <row r="1869" spans="1:4">
      <c r="A1869" s="4" t="s">
        <v>1082</v>
      </c>
      <c r="B1869" s="6" t="n">
        <v>9482</v>
      </c>
    </row>
    <row r="1870" spans="1:4">
      <c r="A1870" s="4" t="s">
        <v>1083</v>
      </c>
      <c r="B1870" s="6" t="n">
        <v>16587</v>
      </c>
    </row>
    <row r="1871" spans="1:4">
      <c r="A1871" s="4" t="s">
        <v>1084</v>
      </c>
      <c r="B1871" s="6" t="n">
        <v>2698</v>
      </c>
    </row>
    <row r="1872" spans="1:4">
      <c r="A1872" s="4" t="s">
        <v>1270</v>
      </c>
    </row>
    <row r="1873" spans="1:4">
      <c r="A1873" s="3" t="s">
        <v>1076</v>
      </c>
    </row>
    <row r="1874" spans="1:4">
      <c r="A1874" s="4" t="s">
        <v>1077</v>
      </c>
      <c r="B1874" s="6" t="n">
        <v>0</v>
      </c>
    </row>
    <row r="1875" spans="1:4">
      <c r="A1875" s="4" t="s">
        <v>1078</v>
      </c>
      <c r="B1875" s="6" t="n">
        <v>5578</v>
      </c>
    </row>
    <row r="1876" spans="1:4">
      <c r="A1876" s="4" t="s">
        <v>1079</v>
      </c>
      <c r="B1876" s="6" t="n">
        <v>12052</v>
      </c>
    </row>
    <row r="1877" spans="1:4">
      <c r="A1877" s="4" t="s">
        <v>1080</v>
      </c>
      <c r="B1877" s="6" t="n">
        <v>562</v>
      </c>
    </row>
    <row r="1878" spans="1:4">
      <c r="A1878" s="4" t="s">
        <v>1081</v>
      </c>
      <c r="B1878" s="6" t="n">
        <v>5819</v>
      </c>
    </row>
    <row r="1879" spans="1:4">
      <c r="A1879" s="4" t="s">
        <v>1082</v>
      </c>
      <c r="B1879" s="6" t="n">
        <v>12373</v>
      </c>
    </row>
    <row r="1880" spans="1:4">
      <c r="A1880" s="4" t="s">
        <v>1083</v>
      </c>
      <c r="B1880" s="6" t="n">
        <v>18192</v>
      </c>
    </row>
    <row r="1881" spans="1:4">
      <c r="A1881" s="4" t="s">
        <v>1084</v>
      </c>
      <c r="B1881" s="6" t="n">
        <v>2265</v>
      </c>
    </row>
    <row r="1882" spans="1:4">
      <c r="A1882" s="4" t="s">
        <v>1271</v>
      </c>
    </row>
    <row r="1883" spans="1:4">
      <c r="A1883" s="3" t="s">
        <v>1076</v>
      </c>
    </row>
    <row r="1884" spans="1:4">
      <c r="A1884" s="4" t="s">
        <v>1077</v>
      </c>
      <c r="B1884" s="6" t="n">
        <v>0</v>
      </c>
    </row>
    <row r="1885" spans="1:4">
      <c r="A1885" s="4" t="s">
        <v>1078</v>
      </c>
      <c r="B1885" s="6" t="n">
        <v>3131</v>
      </c>
    </row>
    <row r="1886" spans="1:4">
      <c r="A1886" s="4" t="s">
        <v>1079</v>
      </c>
      <c r="B1886" s="6" t="n">
        <v>6873</v>
      </c>
    </row>
    <row r="1887" spans="1:4">
      <c r="A1887" s="4" t="s">
        <v>1080</v>
      </c>
      <c r="B1887" s="6" t="n">
        <v>273</v>
      </c>
    </row>
    <row r="1888" spans="1:4">
      <c r="A1888" s="4" t="s">
        <v>1081</v>
      </c>
      <c r="B1888" s="6" t="n">
        <v>3370</v>
      </c>
    </row>
    <row r="1889" spans="1:4">
      <c r="A1889" s="4" t="s">
        <v>1082</v>
      </c>
      <c r="B1889" s="6" t="n">
        <v>6908</v>
      </c>
    </row>
    <row r="1890" spans="1:4">
      <c r="A1890" s="4" t="s">
        <v>1083</v>
      </c>
      <c r="B1890" s="6" t="n">
        <v>10278</v>
      </c>
    </row>
    <row r="1891" spans="1:4">
      <c r="A1891" s="4" t="s">
        <v>1084</v>
      </c>
      <c r="B1891" s="6" t="n">
        <v>1397</v>
      </c>
    </row>
    <row r="1892" spans="1:4">
      <c r="A1892" s="4" t="s">
        <v>1272</v>
      </c>
    </row>
    <row r="1893" spans="1:4">
      <c r="A1893" s="3" t="s">
        <v>1076</v>
      </c>
    </row>
    <row r="1894" spans="1:4">
      <c r="A1894" s="4" t="s">
        <v>1077</v>
      </c>
      <c r="B1894" s="6" t="n">
        <v>0</v>
      </c>
    </row>
    <row r="1895" spans="1:4">
      <c r="A1895" s="4" t="s">
        <v>1078</v>
      </c>
      <c r="B1895" s="6" t="n">
        <v>2670</v>
      </c>
    </row>
    <row r="1896" spans="1:4">
      <c r="A1896" s="4" t="s">
        <v>1079</v>
      </c>
      <c r="B1896" s="6" t="n">
        <v>5648</v>
      </c>
    </row>
    <row r="1897" spans="1:4">
      <c r="A1897" s="4" t="s">
        <v>1080</v>
      </c>
      <c r="B1897" s="6" t="n">
        <v>0</v>
      </c>
    </row>
    <row r="1898" spans="1:4">
      <c r="A1898" s="4" t="s">
        <v>1081</v>
      </c>
      <c r="B1898" s="6" t="n">
        <v>2670</v>
      </c>
    </row>
    <row r="1899" spans="1:4">
      <c r="A1899" s="4" t="s">
        <v>1082</v>
      </c>
      <c r="B1899" s="6" t="n">
        <v>5648</v>
      </c>
    </row>
    <row r="1900" spans="1:4">
      <c r="A1900" s="4" t="s">
        <v>1083</v>
      </c>
      <c r="B1900" s="6" t="n">
        <v>8318</v>
      </c>
    </row>
    <row r="1901" spans="1:4">
      <c r="A1901" s="4" t="s">
        <v>1084</v>
      </c>
      <c r="B1901" s="6" t="n">
        <v>1269</v>
      </c>
    </row>
    <row r="1902" spans="1:4">
      <c r="A1902" s="4" t="s">
        <v>1273</v>
      </c>
    </row>
    <row r="1903" spans="1:4">
      <c r="A1903" s="3" t="s">
        <v>1076</v>
      </c>
    </row>
    <row r="1904" spans="1:4">
      <c r="A1904" s="4" t="s">
        <v>1077</v>
      </c>
      <c r="B1904" s="6" t="n">
        <v>0</v>
      </c>
    </row>
    <row r="1905" spans="1:4">
      <c r="A1905" s="4" t="s">
        <v>1078</v>
      </c>
      <c r="B1905" s="6" t="n">
        <v>4396</v>
      </c>
    </row>
    <row r="1906" spans="1:4">
      <c r="A1906" s="4" t="s">
        <v>1079</v>
      </c>
      <c r="B1906" s="6" t="n">
        <v>16460</v>
      </c>
    </row>
    <row r="1907" spans="1:4">
      <c r="A1907" s="4" t="s">
        <v>1080</v>
      </c>
      <c r="B1907" s="6" t="n">
        <v>2351</v>
      </c>
    </row>
    <row r="1908" spans="1:4">
      <c r="A1908" s="4" t="s">
        <v>1081</v>
      </c>
      <c r="B1908" s="6" t="n">
        <v>4534</v>
      </c>
    </row>
    <row r="1909" spans="1:4">
      <c r="A1909" s="4" t="s">
        <v>1082</v>
      </c>
      <c r="B1909" s="6" t="n">
        <v>18673</v>
      </c>
    </row>
    <row r="1910" spans="1:4">
      <c r="A1910" s="4" t="s">
        <v>1083</v>
      </c>
      <c r="B1910" s="6" t="n">
        <v>23207</v>
      </c>
    </row>
    <row r="1911" spans="1:4">
      <c r="A1911" s="4" t="s">
        <v>1084</v>
      </c>
      <c r="B1911" s="6" t="n">
        <v>2681</v>
      </c>
    </row>
    <row r="1912" spans="1:4">
      <c r="A1912" s="4" t="s">
        <v>1274</v>
      </c>
    </row>
    <row r="1913" spans="1:4">
      <c r="A1913" s="3" t="s">
        <v>1076</v>
      </c>
    </row>
    <row r="1914" spans="1:4">
      <c r="A1914" s="4" t="s">
        <v>1077</v>
      </c>
      <c r="B1914" s="6" t="n">
        <v>5905</v>
      </c>
    </row>
    <row r="1915" spans="1:4">
      <c r="A1915" s="4" t="s">
        <v>1078</v>
      </c>
      <c r="B1915" s="6" t="n">
        <v>3459</v>
      </c>
    </row>
    <row r="1916" spans="1:4">
      <c r="A1916" s="4" t="s">
        <v>1079</v>
      </c>
      <c r="B1916" s="6" t="n">
        <v>6131</v>
      </c>
    </row>
    <row r="1917" spans="1:4">
      <c r="A1917" s="4" t="s">
        <v>1080</v>
      </c>
      <c r="B1917" s="6" t="n">
        <v>116</v>
      </c>
    </row>
    <row r="1918" spans="1:4">
      <c r="A1918" s="4" t="s">
        <v>1081</v>
      </c>
      <c r="B1918" s="6" t="n">
        <v>3483</v>
      </c>
    </row>
    <row r="1919" spans="1:4">
      <c r="A1919" s="4" t="s">
        <v>1082</v>
      </c>
      <c r="B1919" s="6" t="n">
        <v>6222</v>
      </c>
    </row>
    <row r="1920" spans="1:4">
      <c r="A1920" s="4" t="s">
        <v>1083</v>
      </c>
      <c r="B1920" s="6" t="n">
        <v>9705</v>
      </c>
    </row>
    <row r="1921" spans="1:4">
      <c r="A1921" s="4" t="s">
        <v>1084</v>
      </c>
      <c r="B1921" s="6" t="n">
        <v>1023</v>
      </c>
    </row>
    <row r="1922" spans="1:4">
      <c r="A1922" s="4" t="s">
        <v>1261</v>
      </c>
    </row>
    <row r="1923" spans="1:4">
      <c r="A1923" s="3" t="s">
        <v>1076</v>
      </c>
    </row>
    <row r="1924" spans="1:4">
      <c r="A1924" s="4" t="s">
        <v>1077</v>
      </c>
      <c r="B1924" s="6" t="n">
        <v>0</v>
      </c>
    </row>
    <row r="1925" spans="1:4">
      <c r="A1925" s="4" t="s">
        <v>1078</v>
      </c>
      <c r="B1925" s="6" t="n">
        <v>10092</v>
      </c>
    </row>
    <row r="1926" spans="1:4">
      <c r="A1926" s="4" t="s">
        <v>1079</v>
      </c>
      <c r="B1926" s="6" t="n">
        <v>14437</v>
      </c>
    </row>
    <row r="1927" spans="1:4">
      <c r="A1927" s="4" t="s">
        <v>1080</v>
      </c>
      <c r="B1927" s="6" t="n">
        <v>201</v>
      </c>
    </row>
    <row r="1928" spans="1:4">
      <c r="A1928" s="4" t="s">
        <v>1081</v>
      </c>
      <c r="B1928" s="6" t="n">
        <v>10235</v>
      </c>
    </row>
    <row r="1929" spans="1:4">
      <c r="A1929" s="4" t="s">
        <v>1082</v>
      </c>
      <c r="B1929" s="6" t="n">
        <v>14495</v>
      </c>
    </row>
    <row r="1930" spans="1:4">
      <c r="A1930" s="4" t="s">
        <v>1083</v>
      </c>
      <c r="B1930" s="6" t="n">
        <v>24730</v>
      </c>
    </row>
    <row r="1931" spans="1:4">
      <c r="A1931" s="4" t="s">
        <v>1084</v>
      </c>
      <c r="B1931" s="6" t="n">
        <v>2983</v>
      </c>
    </row>
    <row r="1932" spans="1:4">
      <c r="A1932" s="4" t="s">
        <v>1262</v>
      </c>
    </row>
    <row r="1933" spans="1:4">
      <c r="A1933" s="3" t="s">
        <v>1076</v>
      </c>
    </row>
    <row r="1934" spans="1:4">
      <c r="A1934" s="4" t="s">
        <v>1077</v>
      </c>
      <c r="B1934" s="6" t="n">
        <v>0</v>
      </c>
    </row>
    <row r="1935" spans="1:4">
      <c r="A1935" s="4" t="s">
        <v>1078</v>
      </c>
      <c r="B1935" s="6" t="n">
        <v>28652</v>
      </c>
    </row>
    <row r="1936" spans="1:4">
      <c r="A1936" s="4" t="s">
        <v>1079</v>
      </c>
      <c r="B1936" s="6" t="n">
        <v>33122</v>
      </c>
    </row>
    <row r="1937" spans="1:4">
      <c r="A1937" s="4" t="s">
        <v>1080</v>
      </c>
      <c r="B1937" s="6" t="n">
        <v>426</v>
      </c>
    </row>
    <row r="1938" spans="1:4">
      <c r="A1938" s="4" t="s">
        <v>1081</v>
      </c>
      <c r="B1938" s="6" t="n">
        <v>28868</v>
      </c>
    </row>
    <row r="1939" spans="1:4">
      <c r="A1939" s="4" t="s">
        <v>1082</v>
      </c>
      <c r="B1939" s="6" t="n">
        <v>33333</v>
      </c>
    </row>
    <row r="1940" spans="1:4">
      <c r="A1940" s="4" t="s">
        <v>1083</v>
      </c>
      <c r="B1940" s="6" t="n">
        <v>62201</v>
      </c>
    </row>
    <row r="1941" spans="1:4">
      <c r="A1941" s="4" t="s">
        <v>1084</v>
      </c>
      <c r="B1941" s="6" t="n">
        <v>4005</v>
      </c>
    </row>
    <row r="1942" spans="1:4">
      <c r="A1942" s="4" t="s">
        <v>1263</v>
      </c>
    </row>
    <row r="1943" spans="1:4">
      <c r="A1943" s="3" t="s">
        <v>1076</v>
      </c>
    </row>
    <row r="1944" spans="1:4">
      <c r="A1944" s="4" t="s">
        <v>1077</v>
      </c>
      <c r="B1944" s="6" t="n">
        <v>0</v>
      </c>
    </row>
    <row r="1945" spans="1:4">
      <c r="A1945" s="4" t="s">
        <v>1078</v>
      </c>
      <c r="B1945" s="6" t="n">
        <v>5612</v>
      </c>
    </row>
    <row r="1946" spans="1:4">
      <c r="A1946" s="4" t="s">
        <v>1079</v>
      </c>
      <c r="B1946" s="6" t="n">
        <v>16702</v>
      </c>
    </row>
    <row r="1947" spans="1:4">
      <c r="A1947" s="4" t="s">
        <v>1080</v>
      </c>
      <c r="B1947" s="6" t="n">
        <v>640</v>
      </c>
    </row>
    <row r="1948" spans="1:4">
      <c r="A1948" s="4" t="s">
        <v>1081</v>
      </c>
      <c r="B1948" s="6" t="n">
        <v>5945</v>
      </c>
    </row>
    <row r="1949" spans="1:4">
      <c r="A1949" s="4" t="s">
        <v>1082</v>
      </c>
      <c r="B1949" s="6" t="n">
        <v>17009</v>
      </c>
    </row>
    <row r="1950" spans="1:4">
      <c r="A1950" s="4" t="s">
        <v>1083</v>
      </c>
      <c r="B1950" s="6" t="n">
        <v>22954</v>
      </c>
    </row>
    <row r="1951" spans="1:4">
      <c r="A1951" s="4" t="s">
        <v>1084</v>
      </c>
      <c r="B1951" s="6" t="n">
        <v>1826</v>
      </c>
    </row>
    <row r="1952" spans="1:4">
      <c r="A1952" s="4" t="s">
        <v>1264</v>
      </c>
    </row>
    <row r="1953" spans="1:4">
      <c r="A1953" s="3" t="s">
        <v>1076</v>
      </c>
    </row>
    <row r="1954" spans="1:4">
      <c r="A1954" s="4" t="s">
        <v>1077</v>
      </c>
      <c r="B1954" s="6" t="n">
        <v>1184</v>
      </c>
    </row>
    <row r="1955" spans="1:4">
      <c r="A1955" s="4" t="s">
        <v>1078</v>
      </c>
      <c r="B1955" s="6" t="n">
        <v>6843</v>
      </c>
    </row>
    <row r="1956" spans="1:4">
      <c r="A1956" s="4" t="s">
        <v>1079</v>
      </c>
      <c r="B1956" s="6" t="n">
        <v>13692</v>
      </c>
    </row>
    <row r="1957" spans="1:4">
      <c r="A1957" s="4" t="s">
        <v>1080</v>
      </c>
      <c r="B1957" s="6" t="n">
        <v>775</v>
      </c>
    </row>
    <row r="1958" spans="1:4">
      <c r="A1958" s="4" t="s">
        <v>1081</v>
      </c>
      <c r="B1958" s="6" t="n">
        <v>7353</v>
      </c>
    </row>
    <row r="1959" spans="1:4">
      <c r="A1959" s="4" t="s">
        <v>1082</v>
      </c>
      <c r="B1959" s="6" t="n">
        <v>13956</v>
      </c>
    </row>
    <row r="1960" spans="1:4">
      <c r="A1960" s="4" t="s">
        <v>1083</v>
      </c>
      <c r="B1960" s="6" t="n">
        <v>21309</v>
      </c>
    </row>
    <row r="1961" spans="1:4">
      <c r="A1961" s="4" t="s">
        <v>1084</v>
      </c>
      <c r="B1961" s="6" t="n">
        <v>2196</v>
      </c>
    </row>
    <row r="1962" spans="1:4">
      <c r="A1962" s="4" t="s">
        <v>1265</v>
      </c>
    </row>
    <row r="1963" spans="1:4">
      <c r="A1963" s="3" t="s">
        <v>1076</v>
      </c>
    </row>
    <row r="1964" spans="1:4">
      <c r="A1964" s="4" t="s">
        <v>1077</v>
      </c>
      <c r="B1964" s="6" t="n">
        <v>24076</v>
      </c>
    </row>
    <row r="1965" spans="1:4">
      <c r="A1965" s="4" t="s">
        <v>1078</v>
      </c>
      <c r="B1965" s="6" t="n">
        <v>10025</v>
      </c>
    </row>
    <row r="1966" spans="1:4">
      <c r="A1966" s="4" t="s">
        <v>1079</v>
      </c>
      <c r="B1966" s="6" t="n">
        <v>24332</v>
      </c>
    </row>
    <row r="1967" spans="1:4">
      <c r="A1967" s="4" t="s">
        <v>1080</v>
      </c>
      <c r="B1967" s="6" t="n">
        <v>1382</v>
      </c>
    </row>
    <row r="1968" spans="1:4">
      <c r="A1968" s="4" t="s">
        <v>1081</v>
      </c>
      <c r="B1968" s="6" t="n">
        <v>10320</v>
      </c>
    </row>
    <row r="1969" spans="1:4">
      <c r="A1969" s="4" t="s">
        <v>1082</v>
      </c>
      <c r="B1969" s="6" t="n">
        <v>25420</v>
      </c>
    </row>
    <row r="1970" spans="1:4">
      <c r="A1970" s="4" t="s">
        <v>1083</v>
      </c>
      <c r="B1970" s="6" t="n">
        <v>35740</v>
      </c>
    </row>
    <row r="1971" spans="1:4">
      <c r="A1971" s="4" t="s">
        <v>1084</v>
      </c>
      <c r="B1971" s="6" t="n">
        <v>3171</v>
      </c>
    </row>
    <row r="1972" spans="1:4">
      <c r="A1972" s="4" t="s">
        <v>1266</v>
      </c>
    </row>
    <row r="1973" spans="1:4">
      <c r="A1973" s="3" t="s">
        <v>1076</v>
      </c>
    </row>
    <row r="1974" spans="1:4">
      <c r="A1974" s="4" t="s">
        <v>1077</v>
      </c>
      <c r="B1974" s="6" t="n">
        <v>7340</v>
      </c>
    </row>
    <row r="1975" spans="1:4">
      <c r="A1975" s="4" t="s">
        <v>1078</v>
      </c>
      <c r="B1975" s="6" t="n">
        <v>3735</v>
      </c>
    </row>
    <row r="1976" spans="1:4">
      <c r="A1976" s="4" t="s">
        <v>1079</v>
      </c>
      <c r="B1976" s="6" t="n">
        <v>7735</v>
      </c>
    </row>
    <row r="1977" spans="1:4">
      <c r="A1977" s="4" t="s">
        <v>1080</v>
      </c>
      <c r="B1977" s="6" t="n">
        <v>276</v>
      </c>
    </row>
    <row r="1978" spans="1:4">
      <c r="A1978" s="4" t="s">
        <v>1081</v>
      </c>
      <c r="B1978" s="6" t="n">
        <v>3796</v>
      </c>
    </row>
    <row r="1979" spans="1:4">
      <c r="A1979" s="4" t="s">
        <v>1082</v>
      </c>
      <c r="B1979" s="6" t="n">
        <v>7950</v>
      </c>
    </row>
    <row r="1980" spans="1:4">
      <c r="A1980" s="4" t="s">
        <v>1083</v>
      </c>
      <c r="B1980" s="6" t="n">
        <v>11746</v>
      </c>
    </row>
    <row r="1981" spans="1:4">
      <c r="A1981" s="4" t="s">
        <v>1084</v>
      </c>
      <c r="B1981" s="6" t="n">
        <v>891</v>
      </c>
    </row>
    <row r="1982" spans="1:4">
      <c r="A1982" s="4" t="s">
        <v>714</v>
      </c>
    </row>
    <row r="1983" spans="1:4">
      <c r="A1983" s="3" t="s">
        <v>1076</v>
      </c>
    </row>
    <row r="1984" spans="1:4">
      <c r="A1984" s="4" t="s">
        <v>1077</v>
      </c>
      <c r="B1984" s="6" t="n">
        <v>0</v>
      </c>
    </row>
    <row r="1985" spans="1:4">
      <c r="A1985" s="4" t="s">
        <v>1078</v>
      </c>
      <c r="B1985" s="6" t="n">
        <v>6116</v>
      </c>
    </row>
    <row r="1986" spans="1:4">
      <c r="A1986" s="4" t="s">
        <v>1079</v>
      </c>
      <c r="B1986" s="6" t="n">
        <v>7597</v>
      </c>
    </row>
    <row r="1987" spans="1:4">
      <c r="A1987" s="4" t="s">
        <v>1080</v>
      </c>
      <c r="B1987" s="6" t="n">
        <v>504</v>
      </c>
    </row>
    <row r="1988" spans="1:4">
      <c r="A1988" s="4" t="s">
        <v>1081</v>
      </c>
      <c r="B1988" s="6" t="n">
        <v>6293</v>
      </c>
    </row>
    <row r="1989" spans="1:4">
      <c r="A1989" s="4" t="s">
        <v>1082</v>
      </c>
      <c r="B1989" s="6" t="n">
        <v>7924</v>
      </c>
    </row>
    <row r="1990" spans="1:4">
      <c r="A1990" s="4" t="s">
        <v>1083</v>
      </c>
      <c r="B1990" s="6" t="n">
        <v>14217</v>
      </c>
    </row>
    <row r="1991" spans="1:4">
      <c r="A1991" s="4" t="s">
        <v>1084</v>
      </c>
      <c r="B1991" s="6" t="n">
        <v>934</v>
      </c>
    </row>
    <row r="1992" spans="1:4">
      <c r="A1992" s="4" t="s">
        <v>716</v>
      </c>
    </row>
    <row r="1993" spans="1:4">
      <c r="A1993" s="3" t="s">
        <v>1076</v>
      </c>
    </row>
    <row r="1994" spans="1:4">
      <c r="A1994" s="4" t="s">
        <v>1077</v>
      </c>
      <c r="B1994" s="6" t="n">
        <v>21614</v>
      </c>
    </row>
    <row r="1995" spans="1:4">
      <c r="A1995" s="4" t="s">
        <v>1078</v>
      </c>
      <c r="B1995" s="6" t="n">
        <v>5449</v>
      </c>
    </row>
    <row r="1996" spans="1:4">
      <c r="A1996" s="4" t="s">
        <v>1079</v>
      </c>
      <c r="B1996" s="6" t="n">
        <v>29207</v>
      </c>
    </row>
    <row r="1997" spans="1:4">
      <c r="A1997" s="4" t="s">
        <v>1080</v>
      </c>
      <c r="B1997" s="6" t="n">
        <v>411</v>
      </c>
    </row>
    <row r="1998" spans="1:4">
      <c r="A1998" s="4" t="s">
        <v>1081</v>
      </c>
      <c r="B1998" s="6" t="n">
        <v>5599</v>
      </c>
    </row>
    <row r="1999" spans="1:4">
      <c r="A1999" s="4" t="s">
        <v>1082</v>
      </c>
      <c r="B1999" s="6" t="n">
        <v>29468</v>
      </c>
    </row>
    <row r="2000" spans="1:4">
      <c r="A2000" s="4" t="s">
        <v>1083</v>
      </c>
      <c r="B2000" s="6" t="n">
        <v>35067</v>
      </c>
    </row>
    <row r="2001" spans="1:4">
      <c r="A2001" s="4" t="s">
        <v>1084</v>
      </c>
      <c r="B2001" s="6" t="n">
        <v>1923</v>
      </c>
    </row>
    <row r="2002" spans="1:4">
      <c r="A2002" s="4" t="s">
        <v>718</v>
      </c>
    </row>
    <row r="2003" spans="1:4">
      <c r="A2003" s="3" t="s">
        <v>1076</v>
      </c>
    </row>
    <row r="2004" spans="1:4">
      <c r="A2004" s="4" t="s">
        <v>1077</v>
      </c>
      <c r="B2004" s="6" t="n">
        <v>0</v>
      </c>
    </row>
    <row r="2005" spans="1:4">
      <c r="A2005" s="4" t="s">
        <v>1078</v>
      </c>
      <c r="B2005" s="6" t="n">
        <v>2955</v>
      </c>
    </row>
    <row r="2006" spans="1:4">
      <c r="A2006" s="4" t="s">
        <v>1079</v>
      </c>
      <c r="B2006" s="6" t="n">
        <v>8718</v>
      </c>
    </row>
    <row r="2007" spans="1:4">
      <c r="A2007" s="4" t="s">
        <v>1080</v>
      </c>
      <c r="B2007" s="6" t="n">
        <v>580</v>
      </c>
    </row>
    <row r="2008" spans="1:4">
      <c r="A2008" s="4" t="s">
        <v>1081</v>
      </c>
      <c r="B2008" s="6" t="n">
        <v>3347</v>
      </c>
    </row>
    <row r="2009" spans="1:4">
      <c r="A2009" s="4" t="s">
        <v>1082</v>
      </c>
      <c r="B2009" s="6" t="n">
        <v>8906</v>
      </c>
    </row>
    <row r="2010" spans="1:4">
      <c r="A2010" s="4" t="s">
        <v>1083</v>
      </c>
      <c r="B2010" s="6" t="n">
        <v>12253</v>
      </c>
    </row>
    <row r="2011" spans="1:4">
      <c r="A2011" s="4" t="s">
        <v>1084</v>
      </c>
      <c r="B2011" s="6" t="n">
        <v>737</v>
      </c>
    </row>
    <row r="2012" spans="1:4">
      <c r="A2012" s="4" t="s">
        <v>722</v>
      </c>
    </row>
    <row r="2013" spans="1:4">
      <c r="A2013" s="3" t="s">
        <v>1076</v>
      </c>
    </row>
    <row r="2014" spans="1:4">
      <c r="A2014" s="4" t="s">
        <v>1077</v>
      </c>
      <c r="B2014" s="6" t="n">
        <v>7362</v>
      </c>
    </row>
    <row r="2015" spans="1:4">
      <c r="A2015" s="4" t="s">
        <v>1078</v>
      </c>
      <c r="B2015" s="6" t="n">
        <v>9011</v>
      </c>
    </row>
    <row r="2016" spans="1:4">
      <c r="A2016" s="4" t="s">
        <v>1079</v>
      </c>
      <c r="B2016" s="6" t="n">
        <v>17989</v>
      </c>
    </row>
    <row r="2017" spans="1:4">
      <c r="A2017" s="4" t="s">
        <v>1080</v>
      </c>
      <c r="B2017" s="6" t="n">
        <v>775</v>
      </c>
    </row>
    <row r="2018" spans="1:4">
      <c r="A2018" s="4" t="s">
        <v>1081</v>
      </c>
      <c r="B2018" s="6" t="n">
        <v>9188</v>
      </c>
    </row>
    <row r="2019" spans="1:4">
      <c r="A2019" s="4" t="s">
        <v>1082</v>
      </c>
      <c r="B2019" s="6" t="n">
        <v>18587</v>
      </c>
    </row>
    <row r="2020" spans="1:4">
      <c r="A2020" s="4" t="s">
        <v>1083</v>
      </c>
      <c r="B2020" s="6" t="n">
        <v>27775</v>
      </c>
    </row>
    <row r="2021" spans="1:4">
      <c r="A2021" s="4" t="s">
        <v>1084</v>
      </c>
      <c r="B2021" s="6" t="n">
        <v>1310</v>
      </c>
    </row>
    <row r="2022" spans="1:4">
      <c r="A2022" s="4" t="s">
        <v>1275</v>
      </c>
    </row>
    <row r="2023" spans="1:4">
      <c r="A2023" s="3" t="s">
        <v>1076</v>
      </c>
    </row>
    <row r="2024" spans="1:4">
      <c r="A2024" s="4" t="s">
        <v>1077</v>
      </c>
      <c r="B2024" s="6" t="n">
        <v>0</v>
      </c>
    </row>
    <row r="2025" spans="1:4">
      <c r="A2025" s="4" t="s">
        <v>1078</v>
      </c>
      <c r="B2025" s="6" t="n">
        <v>1182</v>
      </c>
    </row>
    <row r="2026" spans="1:4">
      <c r="A2026" s="4" t="s">
        <v>1079</v>
      </c>
      <c r="B2026" s="6" t="n">
        <v>1812</v>
      </c>
    </row>
    <row r="2027" spans="1:4">
      <c r="A2027" s="4" t="s">
        <v>1080</v>
      </c>
      <c r="B2027" s="6" t="n">
        <v>-311</v>
      </c>
    </row>
    <row r="2028" spans="1:4">
      <c r="A2028" s="4" t="s">
        <v>1081</v>
      </c>
      <c r="B2028" s="6" t="n">
        <v>948</v>
      </c>
    </row>
    <row r="2029" spans="1:4">
      <c r="A2029" s="4" t="s">
        <v>1082</v>
      </c>
      <c r="B2029" s="6" t="n">
        <v>1736</v>
      </c>
    </row>
    <row r="2030" spans="1:4">
      <c r="A2030" s="4" t="s">
        <v>1083</v>
      </c>
      <c r="B2030" s="6" t="n">
        <v>2684</v>
      </c>
    </row>
    <row r="2031" spans="1:4">
      <c r="A2031" s="4" t="s">
        <v>1084</v>
      </c>
      <c r="B2031" s="6" t="n">
        <v>46</v>
      </c>
    </row>
    <row r="2032" spans="1:4">
      <c r="A2032" s="4" t="s">
        <v>1276</v>
      </c>
    </row>
    <row r="2033" spans="1:4">
      <c r="A2033" s="3" t="s">
        <v>1076</v>
      </c>
    </row>
    <row r="2034" spans="1:4">
      <c r="A2034" s="4" t="s">
        <v>1077</v>
      </c>
      <c r="B2034" s="6" t="n">
        <v>0</v>
      </c>
    </row>
    <row r="2035" spans="1:4">
      <c r="A2035" s="4" t="s">
        <v>1078</v>
      </c>
      <c r="B2035" s="6" t="n">
        <v>4987</v>
      </c>
    </row>
    <row r="2036" spans="1:4">
      <c r="A2036" s="4" t="s">
        <v>1079</v>
      </c>
      <c r="B2036" s="6" t="n">
        <v>6050</v>
      </c>
    </row>
    <row r="2037" spans="1:4">
      <c r="A2037" s="4" t="s">
        <v>1080</v>
      </c>
      <c r="B2037" s="6" t="n">
        <v>424</v>
      </c>
    </row>
    <row r="2038" spans="1:4">
      <c r="A2038" s="4" t="s">
        <v>1081</v>
      </c>
      <c r="B2038" s="6" t="n">
        <v>5125</v>
      </c>
    </row>
    <row r="2039" spans="1:4">
      <c r="A2039" s="4" t="s">
        <v>1082</v>
      </c>
      <c r="B2039" s="6" t="n">
        <v>6335</v>
      </c>
    </row>
    <row r="2040" spans="1:4">
      <c r="A2040" s="4" t="s">
        <v>1083</v>
      </c>
      <c r="B2040" s="6" t="n">
        <v>11460</v>
      </c>
    </row>
    <row r="2041" spans="1:4">
      <c r="A2041" s="4" t="s">
        <v>1084</v>
      </c>
      <c r="B2041" s="6" t="n">
        <v>745</v>
      </c>
    </row>
    <row r="2042" spans="1:4">
      <c r="A2042" s="4" t="s">
        <v>1277</v>
      </c>
    </row>
    <row r="2043" spans="1:4">
      <c r="A2043" s="3" t="s">
        <v>1076</v>
      </c>
    </row>
    <row r="2044" spans="1:4">
      <c r="A2044" s="4" t="s">
        <v>1077</v>
      </c>
      <c r="B2044" s="6" t="n">
        <v>0</v>
      </c>
    </row>
    <row r="2045" spans="1:4">
      <c r="A2045" s="4" t="s">
        <v>1078</v>
      </c>
      <c r="B2045" s="6" t="n">
        <v>1948</v>
      </c>
    </row>
    <row r="2046" spans="1:4">
      <c r="A2046" s="4" t="s">
        <v>1079</v>
      </c>
      <c r="B2046" s="6" t="n">
        <v>7174</v>
      </c>
    </row>
    <row r="2047" spans="1:4">
      <c r="A2047" s="4" t="s">
        <v>1080</v>
      </c>
      <c r="B2047" s="6" t="n">
        <v>477</v>
      </c>
    </row>
    <row r="2048" spans="1:4">
      <c r="A2048" s="4" t="s">
        <v>1081</v>
      </c>
      <c r="B2048" s="6" t="n">
        <v>2038</v>
      </c>
    </row>
    <row r="2049" spans="1:4">
      <c r="A2049" s="4" t="s">
        <v>1082</v>
      </c>
      <c r="B2049" s="6" t="n">
        <v>7562</v>
      </c>
    </row>
    <row r="2050" spans="1:4">
      <c r="A2050" s="4" t="s">
        <v>1083</v>
      </c>
      <c r="B2050" s="6" t="n">
        <v>9600</v>
      </c>
    </row>
    <row r="2051" spans="1:4">
      <c r="A2051" s="4" t="s">
        <v>1084</v>
      </c>
      <c r="B2051" s="6" t="n">
        <v>602</v>
      </c>
    </row>
    <row r="2052" spans="1:4">
      <c r="A2052" s="4" t="s">
        <v>1278</v>
      </c>
    </row>
    <row r="2053" spans="1:4">
      <c r="A2053" s="3" t="s">
        <v>1076</v>
      </c>
    </row>
    <row r="2054" spans="1:4">
      <c r="A2054" s="4" t="s">
        <v>1077</v>
      </c>
      <c r="B2054" s="6" t="n">
        <v>0</v>
      </c>
    </row>
    <row r="2055" spans="1:4">
      <c r="A2055" s="4" t="s">
        <v>1078</v>
      </c>
      <c r="B2055" s="6" t="n">
        <v>1190</v>
      </c>
    </row>
    <row r="2056" spans="1:4">
      <c r="A2056" s="4" t="s">
        <v>1079</v>
      </c>
      <c r="B2056" s="6" t="n">
        <v>1883</v>
      </c>
    </row>
    <row r="2057" spans="1:4">
      <c r="A2057" s="4" t="s">
        <v>1080</v>
      </c>
      <c r="B2057" s="6" t="n">
        <v>1</v>
      </c>
    </row>
    <row r="2058" spans="1:4">
      <c r="A2058" s="4" t="s">
        <v>1081</v>
      </c>
      <c r="B2058" s="6" t="n">
        <v>1190</v>
      </c>
    </row>
    <row r="2059" spans="1:4">
      <c r="A2059" s="4" t="s">
        <v>1082</v>
      </c>
      <c r="B2059" s="6" t="n">
        <v>1884</v>
      </c>
    </row>
    <row r="2060" spans="1:4">
      <c r="A2060" s="4" t="s">
        <v>1083</v>
      </c>
      <c r="B2060" s="6" t="n">
        <v>3074</v>
      </c>
    </row>
    <row r="2061" spans="1:4">
      <c r="A2061" s="4" t="s">
        <v>1084</v>
      </c>
      <c r="B2061" s="6" t="n">
        <v>343</v>
      </c>
    </row>
    <row r="2062" spans="1:4">
      <c r="A2062" s="4" t="s">
        <v>1279</v>
      </c>
    </row>
    <row r="2063" spans="1:4">
      <c r="A2063" s="3" t="s">
        <v>1076</v>
      </c>
    </row>
    <row r="2064" spans="1:4">
      <c r="A2064" s="4" t="s">
        <v>1077</v>
      </c>
      <c r="B2064" s="6" t="n">
        <v>0</v>
      </c>
    </row>
    <row r="2065" spans="1:4">
      <c r="A2065" s="4" t="s">
        <v>1078</v>
      </c>
      <c r="B2065" s="6" t="n">
        <v>1900</v>
      </c>
    </row>
    <row r="2066" spans="1:4">
      <c r="A2066" s="4" t="s">
        <v>1079</v>
      </c>
      <c r="B2066" s="6" t="n">
        <v>3253</v>
      </c>
    </row>
    <row r="2067" spans="1:4">
      <c r="A2067" s="4" t="s">
        <v>1080</v>
      </c>
      <c r="B2067" s="6" t="n">
        <v>204</v>
      </c>
    </row>
    <row r="2068" spans="1:4">
      <c r="A2068" s="4" t="s">
        <v>1081</v>
      </c>
      <c r="B2068" s="6" t="n">
        <v>1957</v>
      </c>
    </row>
    <row r="2069" spans="1:4">
      <c r="A2069" s="4" t="s">
        <v>1082</v>
      </c>
      <c r="B2069" s="6" t="n">
        <v>3400</v>
      </c>
    </row>
    <row r="2070" spans="1:4">
      <c r="A2070" s="4" t="s">
        <v>1083</v>
      </c>
      <c r="B2070" s="6" t="n">
        <v>5357</v>
      </c>
    </row>
    <row r="2071" spans="1:4">
      <c r="A2071" s="4" t="s">
        <v>1084</v>
      </c>
      <c r="B2071" s="6" t="n">
        <v>317</v>
      </c>
    </row>
    <row r="2072" spans="1:4">
      <c r="A2072" s="4" t="s">
        <v>1280</v>
      </c>
    </row>
    <row r="2073" spans="1:4">
      <c r="A2073" s="3" t="s">
        <v>1076</v>
      </c>
    </row>
    <row r="2074" spans="1:4">
      <c r="A2074" s="4" t="s">
        <v>1077</v>
      </c>
      <c r="B2074" s="6" t="n">
        <v>0</v>
      </c>
    </row>
    <row r="2075" spans="1:4">
      <c r="A2075" s="4" t="s">
        <v>1078</v>
      </c>
      <c r="B2075" s="6" t="n">
        <v>4313</v>
      </c>
    </row>
    <row r="2076" spans="1:4">
      <c r="A2076" s="4" t="s">
        <v>1079</v>
      </c>
      <c r="B2076" s="6" t="n">
        <v>5934</v>
      </c>
    </row>
    <row r="2077" spans="1:4">
      <c r="A2077" s="4" t="s">
        <v>1080</v>
      </c>
      <c r="B2077" s="6" t="n">
        <v>132</v>
      </c>
    </row>
    <row r="2078" spans="1:4">
      <c r="A2078" s="4" t="s">
        <v>1081</v>
      </c>
      <c r="B2078" s="6" t="n">
        <v>4313</v>
      </c>
    </row>
    <row r="2079" spans="1:4">
      <c r="A2079" s="4" t="s">
        <v>1082</v>
      </c>
      <c r="B2079" s="6" t="n">
        <v>6066</v>
      </c>
    </row>
    <row r="2080" spans="1:4">
      <c r="A2080" s="4" t="s">
        <v>1083</v>
      </c>
      <c r="B2080" s="6" t="n">
        <v>10379</v>
      </c>
    </row>
    <row r="2081" spans="1:4">
      <c r="A2081" s="4" t="s">
        <v>1084</v>
      </c>
      <c r="B2081" s="6" t="n">
        <v>431</v>
      </c>
    </row>
    <row r="2082" spans="1:4">
      <c r="A2082" s="4" t="s">
        <v>1281</v>
      </c>
    </row>
    <row r="2083" spans="1:4">
      <c r="A2083" s="3" t="s">
        <v>1076</v>
      </c>
    </row>
    <row r="2084" spans="1:4">
      <c r="A2084" s="4" t="s">
        <v>1077</v>
      </c>
      <c r="B2084" s="6" t="n">
        <v>0</v>
      </c>
    </row>
    <row r="2085" spans="1:4">
      <c r="A2085" s="4" t="s">
        <v>1078</v>
      </c>
      <c r="B2085" s="6" t="n">
        <v>4746</v>
      </c>
    </row>
    <row r="2086" spans="1:4">
      <c r="A2086" s="4" t="s">
        <v>1079</v>
      </c>
      <c r="B2086" s="6" t="n">
        <v>9533</v>
      </c>
    </row>
    <row r="2087" spans="1:4">
      <c r="A2087" s="4" t="s">
        <v>1080</v>
      </c>
      <c r="B2087" s="6" t="n">
        <v>176</v>
      </c>
    </row>
    <row r="2088" spans="1:4">
      <c r="A2088" s="4" t="s">
        <v>1081</v>
      </c>
      <c r="B2088" s="6" t="n">
        <v>4919</v>
      </c>
    </row>
    <row r="2089" spans="1:4">
      <c r="A2089" s="4" t="s">
        <v>1082</v>
      </c>
      <c r="B2089" s="6" t="n">
        <v>9535</v>
      </c>
    </row>
    <row r="2090" spans="1:4">
      <c r="A2090" s="4" t="s">
        <v>1083</v>
      </c>
      <c r="B2090" s="6" t="n">
        <v>14454</v>
      </c>
    </row>
    <row r="2091" spans="1:4">
      <c r="A2091" s="4" t="s">
        <v>1084</v>
      </c>
      <c r="B2091" s="6" t="n">
        <v>806</v>
      </c>
    </row>
    <row r="2092" spans="1:4">
      <c r="A2092" s="4" t="s">
        <v>1282</v>
      </c>
    </row>
    <row r="2093" spans="1:4">
      <c r="A2093" s="3" t="s">
        <v>1076</v>
      </c>
    </row>
    <row r="2094" spans="1:4">
      <c r="A2094" s="4" t="s">
        <v>1077</v>
      </c>
      <c r="B2094" s="6" t="n">
        <v>0</v>
      </c>
    </row>
    <row r="2095" spans="1:4">
      <c r="A2095" s="4" t="s">
        <v>1078</v>
      </c>
      <c r="B2095" s="6" t="n">
        <v>2448</v>
      </c>
    </row>
    <row r="2096" spans="1:4">
      <c r="A2096" s="4" t="s">
        <v>1079</v>
      </c>
      <c r="B2096" s="6" t="n">
        <v>1961</v>
      </c>
    </row>
    <row r="2097" spans="1:4">
      <c r="A2097" s="4" t="s">
        <v>1080</v>
      </c>
      <c r="B2097" s="6" t="n">
        <v>114</v>
      </c>
    </row>
    <row r="2098" spans="1:4">
      <c r="A2098" s="4" t="s">
        <v>1081</v>
      </c>
      <c r="B2098" s="6" t="n">
        <v>2448</v>
      </c>
    </row>
    <row r="2099" spans="1:4">
      <c r="A2099" s="4" t="s">
        <v>1082</v>
      </c>
      <c r="B2099" s="6" t="n">
        <v>2076</v>
      </c>
    </row>
    <row r="2100" spans="1:4">
      <c r="A2100" s="4" t="s">
        <v>1083</v>
      </c>
      <c r="B2100" s="6" t="n">
        <v>4524</v>
      </c>
    </row>
    <row r="2101" spans="1:4">
      <c r="A2101" s="4" t="s">
        <v>1084</v>
      </c>
      <c r="B2101" s="6" t="n">
        <v>546</v>
      </c>
    </row>
    <row r="2102" spans="1:4">
      <c r="A2102" s="4" t="s">
        <v>1283</v>
      </c>
    </row>
    <row r="2103" spans="1:4">
      <c r="A2103" s="3" t="s">
        <v>1076</v>
      </c>
    </row>
    <row r="2104" spans="1:4">
      <c r="A2104" s="4" t="s">
        <v>1077</v>
      </c>
      <c r="B2104" s="6" t="n">
        <v>0</v>
      </c>
    </row>
    <row r="2105" spans="1:4">
      <c r="A2105" s="4" t="s">
        <v>1078</v>
      </c>
      <c r="B2105" s="6" t="n">
        <v>2923</v>
      </c>
    </row>
    <row r="2106" spans="1:4">
      <c r="A2106" s="4" t="s">
        <v>1079</v>
      </c>
      <c r="B2106" s="6" t="n">
        <v>12315</v>
      </c>
    </row>
    <row r="2107" spans="1:4">
      <c r="A2107" s="4" t="s">
        <v>1080</v>
      </c>
      <c r="B2107" s="6" t="n">
        <v>171</v>
      </c>
    </row>
    <row r="2108" spans="1:4">
      <c r="A2108" s="4" t="s">
        <v>1081</v>
      </c>
      <c r="B2108" s="6" t="n">
        <v>2973</v>
      </c>
    </row>
    <row r="2109" spans="1:4">
      <c r="A2109" s="4" t="s">
        <v>1082</v>
      </c>
      <c r="B2109" s="6" t="n">
        <v>12436</v>
      </c>
    </row>
    <row r="2110" spans="1:4">
      <c r="A2110" s="4" t="s">
        <v>1083</v>
      </c>
      <c r="B2110" s="6" t="n">
        <v>15409</v>
      </c>
    </row>
    <row r="2111" spans="1:4">
      <c r="A2111" s="4" t="s">
        <v>1084</v>
      </c>
      <c r="B2111" s="6" t="n">
        <v>850</v>
      </c>
    </row>
    <row r="2112" spans="1:4">
      <c r="A2112" s="4" t="s">
        <v>1284</v>
      </c>
    </row>
    <row r="2113" spans="1:4">
      <c r="A2113" s="3" t="s">
        <v>1076</v>
      </c>
    </row>
    <row r="2114" spans="1:4">
      <c r="A2114" s="4" t="s">
        <v>1077</v>
      </c>
      <c r="B2114" s="6" t="n">
        <v>0</v>
      </c>
    </row>
    <row r="2115" spans="1:4">
      <c r="A2115" s="4" t="s">
        <v>1078</v>
      </c>
      <c r="B2115" s="6" t="n">
        <v>1722</v>
      </c>
    </row>
    <row r="2116" spans="1:4">
      <c r="A2116" s="4" t="s">
        <v>1079</v>
      </c>
      <c r="B2116" s="6" t="n">
        <v>2545</v>
      </c>
    </row>
    <row r="2117" spans="1:4">
      <c r="A2117" s="4" t="s">
        <v>1080</v>
      </c>
      <c r="B2117" s="6" t="n">
        <v>582</v>
      </c>
    </row>
    <row r="2118" spans="1:4">
      <c r="A2118" s="4" t="s">
        <v>1081</v>
      </c>
      <c r="B2118" s="6" t="n">
        <v>2084</v>
      </c>
    </row>
    <row r="2119" spans="1:4">
      <c r="A2119" s="4" t="s">
        <v>1082</v>
      </c>
      <c r="B2119" s="6" t="n">
        <v>2766</v>
      </c>
    </row>
    <row r="2120" spans="1:4">
      <c r="A2120" s="4" t="s">
        <v>1083</v>
      </c>
      <c r="B2120" s="6" t="n">
        <v>4850</v>
      </c>
    </row>
    <row r="2121" spans="1:4">
      <c r="A2121" s="4" t="s">
        <v>1084</v>
      </c>
      <c r="B2121" s="6" t="n">
        <v>313</v>
      </c>
    </row>
    <row r="2122" spans="1:4">
      <c r="A2122" s="4" t="s">
        <v>1285</v>
      </c>
    </row>
    <row r="2123" spans="1:4">
      <c r="A2123" s="3" t="s">
        <v>1076</v>
      </c>
    </row>
    <row r="2124" spans="1:4">
      <c r="A2124" s="4" t="s">
        <v>1077</v>
      </c>
      <c r="B2124" s="6" t="n">
        <v>0</v>
      </c>
    </row>
    <row r="2125" spans="1:4">
      <c r="A2125" s="4" t="s">
        <v>1078</v>
      </c>
      <c r="B2125" s="6" t="n">
        <v>2420</v>
      </c>
    </row>
    <row r="2126" spans="1:4">
      <c r="A2126" s="4" t="s">
        <v>1079</v>
      </c>
      <c r="B2126" s="6" t="n">
        <v>4892</v>
      </c>
    </row>
    <row r="2127" spans="1:4">
      <c r="A2127" s="4" t="s">
        <v>1080</v>
      </c>
      <c r="B2127" s="6" t="n">
        <v>373</v>
      </c>
    </row>
    <row r="2128" spans="1:4">
      <c r="A2128" s="4" t="s">
        <v>1081</v>
      </c>
      <c r="B2128" s="6" t="n">
        <v>2493</v>
      </c>
    </row>
    <row r="2129" spans="1:4">
      <c r="A2129" s="4" t="s">
        <v>1082</v>
      </c>
      <c r="B2129" s="6" t="n">
        <v>5191</v>
      </c>
    </row>
    <row r="2130" spans="1:4">
      <c r="A2130" s="4" t="s">
        <v>1083</v>
      </c>
      <c r="B2130" s="6" t="n">
        <v>7684</v>
      </c>
    </row>
    <row r="2131" spans="1:4">
      <c r="A2131" s="4" t="s">
        <v>1084</v>
      </c>
      <c r="B2131" s="6" t="n">
        <v>398</v>
      </c>
    </row>
    <row r="2132" spans="1:4">
      <c r="A2132" s="4" t="s">
        <v>1286</v>
      </c>
    </row>
    <row r="2133" spans="1:4">
      <c r="A2133" s="3" t="s">
        <v>1076</v>
      </c>
    </row>
    <row r="2134" spans="1:4">
      <c r="A2134" s="4" t="s">
        <v>1077</v>
      </c>
      <c r="B2134" s="6" t="n">
        <v>0</v>
      </c>
    </row>
    <row r="2135" spans="1:4">
      <c r="A2135" s="4" t="s">
        <v>1078</v>
      </c>
      <c r="B2135" s="6" t="n">
        <v>1412</v>
      </c>
    </row>
    <row r="2136" spans="1:4">
      <c r="A2136" s="4" t="s">
        <v>1079</v>
      </c>
      <c r="B2136" s="6" t="n">
        <v>2258</v>
      </c>
    </row>
    <row r="2137" spans="1:4">
      <c r="A2137" s="4" t="s">
        <v>1080</v>
      </c>
      <c r="B2137" s="6" t="n">
        <v>305</v>
      </c>
    </row>
    <row r="2138" spans="1:4">
      <c r="A2138" s="4" t="s">
        <v>1081</v>
      </c>
      <c r="B2138" s="6" t="n">
        <v>1478</v>
      </c>
    </row>
    <row r="2139" spans="1:4">
      <c r="A2139" s="4" t="s">
        <v>1082</v>
      </c>
      <c r="B2139" s="6" t="n">
        <v>2497</v>
      </c>
    </row>
    <row r="2140" spans="1:4">
      <c r="A2140" s="4" t="s">
        <v>1083</v>
      </c>
      <c r="B2140" s="6" t="n">
        <v>3975</v>
      </c>
    </row>
    <row r="2141" spans="1:4">
      <c r="A2141" s="4" t="s">
        <v>1084</v>
      </c>
      <c r="B2141" s="6" t="n">
        <v>418</v>
      </c>
    </row>
    <row r="2142" spans="1:4">
      <c r="A2142" s="4" t="s">
        <v>1287</v>
      </c>
    </row>
    <row r="2143" spans="1:4">
      <c r="A2143" s="3" t="s">
        <v>1076</v>
      </c>
    </row>
    <row r="2144" spans="1:4">
      <c r="A2144" s="4" t="s">
        <v>1077</v>
      </c>
      <c r="B2144" s="6" t="n">
        <v>0</v>
      </c>
    </row>
    <row r="2145" spans="1:4">
      <c r="A2145" s="4" t="s">
        <v>1078</v>
      </c>
      <c r="B2145" s="6" t="n">
        <v>872</v>
      </c>
    </row>
    <row r="2146" spans="1:4">
      <c r="A2146" s="4" t="s">
        <v>1079</v>
      </c>
      <c r="B2146" s="6" t="n">
        <v>3409</v>
      </c>
    </row>
    <row r="2147" spans="1:4">
      <c r="A2147" s="4" t="s">
        <v>1080</v>
      </c>
      <c r="B2147" s="6" t="n">
        <v>179</v>
      </c>
    </row>
    <row r="2148" spans="1:4">
      <c r="A2148" s="4" t="s">
        <v>1081</v>
      </c>
      <c r="B2148" s="6" t="n">
        <v>872</v>
      </c>
    </row>
    <row r="2149" spans="1:4">
      <c r="A2149" s="4" t="s">
        <v>1082</v>
      </c>
      <c r="B2149" s="6" t="n">
        <v>3588</v>
      </c>
    </row>
    <row r="2150" spans="1:4">
      <c r="A2150" s="4" t="s">
        <v>1083</v>
      </c>
      <c r="B2150" s="6" t="n">
        <v>4460</v>
      </c>
    </row>
    <row r="2151" spans="1:4">
      <c r="A2151" s="4" t="s">
        <v>1084</v>
      </c>
      <c r="B2151" s="6" t="n">
        <v>324</v>
      </c>
    </row>
    <row r="2152" spans="1:4">
      <c r="A2152" s="4" t="s">
        <v>1288</v>
      </c>
    </row>
    <row r="2153" spans="1:4">
      <c r="A2153" s="3" t="s">
        <v>1076</v>
      </c>
    </row>
    <row r="2154" spans="1:4">
      <c r="A2154" s="4" t="s">
        <v>1077</v>
      </c>
      <c r="B2154" s="6" t="n">
        <v>0</v>
      </c>
    </row>
    <row r="2155" spans="1:4">
      <c r="A2155" s="4" t="s">
        <v>1078</v>
      </c>
      <c r="B2155" s="6" t="n">
        <v>4007</v>
      </c>
    </row>
    <row r="2156" spans="1:4">
      <c r="A2156" s="4" t="s">
        <v>1079</v>
      </c>
      <c r="B2156" s="6" t="n">
        <v>5877</v>
      </c>
    </row>
    <row r="2157" spans="1:4">
      <c r="A2157" s="4" t="s">
        <v>1080</v>
      </c>
      <c r="B2157" s="6" t="n">
        <v>112</v>
      </c>
    </row>
    <row r="2158" spans="1:4">
      <c r="A2158" s="4" t="s">
        <v>1081</v>
      </c>
      <c r="B2158" s="6" t="n">
        <v>4013</v>
      </c>
    </row>
    <row r="2159" spans="1:4">
      <c r="A2159" s="4" t="s">
        <v>1082</v>
      </c>
      <c r="B2159" s="6" t="n">
        <v>5984</v>
      </c>
    </row>
    <row r="2160" spans="1:4">
      <c r="A2160" s="4" t="s">
        <v>1083</v>
      </c>
      <c r="B2160" s="6" t="n">
        <v>9997</v>
      </c>
    </row>
    <row r="2161" spans="1:4">
      <c r="A2161" s="4" t="s">
        <v>1084</v>
      </c>
      <c r="B2161" s="6" t="n">
        <v>605</v>
      </c>
    </row>
    <row r="2162" spans="1:4">
      <c r="A2162" s="4" t="s">
        <v>1289</v>
      </c>
    </row>
    <row r="2163" spans="1:4">
      <c r="A2163" s="3" t="s">
        <v>1076</v>
      </c>
    </row>
    <row r="2164" spans="1:4">
      <c r="A2164" s="4" t="s">
        <v>1077</v>
      </c>
      <c r="B2164" s="6" t="n">
        <v>0</v>
      </c>
    </row>
    <row r="2165" spans="1:4">
      <c r="A2165" s="4" t="s">
        <v>1078</v>
      </c>
      <c r="B2165" s="6" t="n">
        <v>3873</v>
      </c>
    </row>
    <row r="2166" spans="1:4">
      <c r="A2166" s="4" t="s">
        <v>1079</v>
      </c>
      <c r="B2166" s="6" t="n">
        <v>6779</v>
      </c>
    </row>
    <row r="2167" spans="1:4">
      <c r="A2167" s="4" t="s">
        <v>1080</v>
      </c>
      <c r="B2167" s="6" t="n">
        <v>303</v>
      </c>
    </row>
    <row r="2168" spans="1:4">
      <c r="A2168" s="4" t="s">
        <v>1081</v>
      </c>
      <c r="B2168" s="6" t="n">
        <v>3943</v>
      </c>
    </row>
    <row r="2169" spans="1:4">
      <c r="A2169" s="4" t="s">
        <v>1082</v>
      </c>
      <c r="B2169" s="6" t="n">
        <v>7012</v>
      </c>
    </row>
    <row r="2170" spans="1:4">
      <c r="A2170" s="4" t="s">
        <v>1083</v>
      </c>
      <c r="B2170" s="6" t="n">
        <v>10955</v>
      </c>
    </row>
    <row r="2171" spans="1:4">
      <c r="A2171" s="4" t="s">
        <v>1084</v>
      </c>
      <c r="B2171" s="6" t="n">
        <v>509</v>
      </c>
    </row>
    <row r="2172" spans="1:4">
      <c r="A2172" s="4" t="s">
        <v>1290</v>
      </c>
    </row>
    <row r="2173" spans="1:4">
      <c r="A2173" s="3" t="s">
        <v>1076</v>
      </c>
    </row>
    <row r="2174" spans="1:4">
      <c r="A2174" s="4" t="s">
        <v>1077</v>
      </c>
      <c r="B2174" s="6" t="n">
        <v>0</v>
      </c>
    </row>
    <row r="2175" spans="1:4">
      <c r="A2175" s="4" t="s">
        <v>1078</v>
      </c>
      <c r="B2175" s="6" t="n">
        <v>1555</v>
      </c>
    </row>
    <row r="2176" spans="1:4">
      <c r="A2176" s="4" t="s">
        <v>1079</v>
      </c>
      <c r="B2176" s="6" t="n">
        <v>4621</v>
      </c>
    </row>
    <row r="2177" spans="1:4">
      <c r="A2177" s="4" t="s">
        <v>1080</v>
      </c>
      <c r="B2177" s="6" t="n">
        <v>30</v>
      </c>
    </row>
    <row r="2178" spans="1:4">
      <c r="A2178" s="4" t="s">
        <v>1081</v>
      </c>
      <c r="B2178" s="6" t="n">
        <v>1585</v>
      </c>
    </row>
    <row r="2179" spans="1:4">
      <c r="A2179" s="4" t="s">
        <v>1082</v>
      </c>
      <c r="B2179" s="6" t="n">
        <v>4621</v>
      </c>
    </row>
    <row r="2180" spans="1:4">
      <c r="A2180" s="4" t="s">
        <v>1083</v>
      </c>
      <c r="B2180" s="6" t="n">
        <v>6206</v>
      </c>
    </row>
    <row r="2181" spans="1:4">
      <c r="A2181" s="4" t="s">
        <v>1084</v>
      </c>
      <c r="B2181" s="6" t="n">
        <v>489</v>
      </c>
    </row>
    <row r="2182" spans="1:4">
      <c r="A2182" s="4" t="s">
        <v>1291</v>
      </c>
    </row>
    <row r="2183" spans="1:4">
      <c r="A2183" s="3" t="s">
        <v>1076</v>
      </c>
    </row>
    <row r="2184" spans="1:4">
      <c r="A2184" s="4" t="s">
        <v>1077</v>
      </c>
      <c r="B2184" s="6" t="n">
        <v>0</v>
      </c>
    </row>
    <row r="2185" spans="1:4">
      <c r="A2185" s="4" t="s">
        <v>1078</v>
      </c>
      <c r="B2185" s="6" t="n">
        <v>6460</v>
      </c>
    </row>
    <row r="2186" spans="1:4">
      <c r="A2186" s="4" t="s">
        <v>1079</v>
      </c>
      <c r="B2186" s="6" t="n">
        <v>9786</v>
      </c>
    </row>
    <row r="2187" spans="1:4">
      <c r="A2187" s="4" t="s">
        <v>1080</v>
      </c>
      <c r="B2187" s="6" t="n">
        <v>283</v>
      </c>
    </row>
    <row r="2188" spans="1:4">
      <c r="A2188" s="4" t="s">
        <v>1081</v>
      </c>
      <c r="B2188" s="6" t="n">
        <v>6493</v>
      </c>
    </row>
    <row r="2189" spans="1:4">
      <c r="A2189" s="4" t="s">
        <v>1082</v>
      </c>
      <c r="B2189" s="6" t="n">
        <v>10035</v>
      </c>
    </row>
    <row r="2190" spans="1:4">
      <c r="A2190" s="4" t="s">
        <v>1083</v>
      </c>
      <c r="B2190" s="6" t="n">
        <v>16528</v>
      </c>
    </row>
    <row r="2191" spans="1:4">
      <c r="A2191" s="4" t="s">
        <v>1084</v>
      </c>
      <c r="B2191" s="6" t="n">
        <v>932</v>
      </c>
    </row>
    <row r="2192" spans="1:4">
      <c r="A2192" s="4" t="s">
        <v>1292</v>
      </c>
    </row>
    <row r="2193" spans="1:4">
      <c r="A2193" s="3" t="s">
        <v>1076</v>
      </c>
    </row>
    <row r="2194" spans="1:4">
      <c r="A2194" s="4" t="s">
        <v>1077</v>
      </c>
      <c r="B2194" s="6" t="n">
        <v>0</v>
      </c>
    </row>
    <row r="2195" spans="1:4">
      <c r="A2195" s="4" t="s">
        <v>1078</v>
      </c>
      <c r="B2195" s="6" t="n">
        <v>2920</v>
      </c>
    </row>
    <row r="2196" spans="1:4">
      <c r="A2196" s="4" t="s">
        <v>1079</v>
      </c>
      <c r="B2196" s="6" t="n">
        <v>7695</v>
      </c>
    </row>
    <row r="2197" spans="1:4">
      <c r="A2197" s="4" t="s">
        <v>1080</v>
      </c>
      <c r="B2197" s="6" t="n">
        <v>280</v>
      </c>
    </row>
    <row r="2198" spans="1:4">
      <c r="A2198" s="4" t="s">
        <v>1081</v>
      </c>
      <c r="B2198" s="6" t="n">
        <v>2933</v>
      </c>
    </row>
    <row r="2199" spans="1:4">
      <c r="A2199" s="4" t="s">
        <v>1082</v>
      </c>
      <c r="B2199" s="6" t="n">
        <v>7962</v>
      </c>
    </row>
    <row r="2200" spans="1:4">
      <c r="A2200" s="4" t="s">
        <v>1083</v>
      </c>
      <c r="B2200" s="6" t="n">
        <v>10895</v>
      </c>
    </row>
    <row r="2201" spans="1:4">
      <c r="A2201" s="4" t="s">
        <v>1084</v>
      </c>
      <c r="B2201" s="6" t="n">
        <v>485</v>
      </c>
    </row>
    <row r="2202" spans="1:4">
      <c r="A2202" s="4" t="s">
        <v>1293</v>
      </c>
    </row>
    <row r="2203" spans="1:4">
      <c r="A2203" s="3" t="s">
        <v>1076</v>
      </c>
    </row>
    <row r="2204" spans="1:4">
      <c r="A2204" s="4" t="s">
        <v>1077</v>
      </c>
      <c r="B2204" s="6" t="n">
        <v>0</v>
      </c>
    </row>
    <row r="2205" spans="1:4">
      <c r="A2205" s="4" t="s">
        <v>1078</v>
      </c>
      <c r="B2205" s="6" t="n">
        <v>2089</v>
      </c>
    </row>
    <row r="2206" spans="1:4">
      <c r="A2206" s="4" t="s">
        <v>1079</v>
      </c>
      <c r="B2206" s="6" t="n">
        <v>6970</v>
      </c>
    </row>
    <row r="2207" spans="1:4">
      <c r="A2207" s="4" t="s">
        <v>1080</v>
      </c>
      <c r="B2207" s="6" t="n">
        <v>392</v>
      </c>
    </row>
    <row r="2208" spans="1:4">
      <c r="A2208" s="4" t="s">
        <v>1081</v>
      </c>
      <c r="B2208" s="6" t="n">
        <v>2055</v>
      </c>
    </row>
    <row r="2209" spans="1:4">
      <c r="A2209" s="4" t="s">
        <v>1082</v>
      </c>
      <c r="B2209" s="6" t="n">
        <v>7396</v>
      </c>
    </row>
    <row r="2210" spans="1:4">
      <c r="A2210" s="4" t="s">
        <v>1083</v>
      </c>
      <c r="B2210" s="6" t="n">
        <v>9451</v>
      </c>
    </row>
    <row r="2211" spans="1:4">
      <c r="A2211" s="4" t="s">
        <v>1084</v>
      </c>
      <c r="B2211" s="6" t="n">
        <v>185</v>
      </c>
    </row>
    <row r="2212" spans="1:4">
      <c r="A2212" s="4" t="s">
        <v>1294</v>
      </c>
    </row>
    <row r="2213" spans="1:4">
      <c r="A2213" s="3" t="s">
        <v>1076</v>
      </c>
    </row>
    <row r="2214" spans="1:4">
      <c r="A2214" s="4" t="s">
        <v>1077</v>
      </c>
      <c r="B2214" s="6" t="n">
        <v>5078</v>
      </c>
    </row>
    <row r="2215" spans="1:4">
      <c r="A2215" s="4" t="s">
        <v>1078</v>
      </c>
      <c r="B2215" s="6" t="n">
        <v>2390</v>
      </c>
    </row>
    <row r="2216" spans="1:4">
      <c r="A2216" s="4" t="s">
        <v>1079</v>
      </c>
      <c r="B2216" s="6" t="n">
        <v>7404</v>
      </c>
    </row>
    <row r="2217" spans="1:4">
      <c r="A2217" s="4" t="s">
        <v>1080</v>
      </c>
      <c r="B2217" s="6" t="n">
        <v>77</v>
      </c>
    </row>
    <row r="2218" spans="1:4">
      <c r="A2218" s="4" t="s">
        <v>1081</v>
      </c>
      <c r="B2218" s="6" t="n">
        <v>2390</v>
      </c>
    </row>
    <row r="2219" spans="1:4">
      <c r="A2219" s="4" t="s">
        <v>1082</v>
      </c>
      <c r="B2219" s="6" t="n">
        <v>7482</v>
      </c>
    </row>
    <row r="2220" spans="1:4">
      <c r="A2220" s="4" t="s">
        <v>1083</v>
      </c>
      <c r="B2220" s="6" t="n">
        <v>9872</v>
      </c>
    </row>
    <row r="2221" spans="1:4">
      <c r="A2221" s="4" t="s">
        <v>1084</v>
      </c>
      <c r="B2221" s="6" t="n">
        <v>723</v>
      </c>
    </row>
    <row r="2222" spans="1:4">
      <c r="A2222" s="4" t="s">
        <v>1295</v>
      </c>
    </row>
    <row r="2223" spans="1:4">
      <c r="A2223" s="3" t="s">
        <v>1076</v>
      </c>
    </row>
    <row r="2224" spans="1:4">
      <c r="A2224" s="4" t="s">
        <v>1077</v>
      </c>
      <c r="B2224" s="6" t="n">
        <v>5022</v>
      </c>
    </row>
    <row r="2225" spans="1:4">
      <c r="A2225" s="4" t="s">
        <v>1078</v>
      </c>
      <c r="B2225" s="6" t="n">
        <v>2927</v>
      </c>
    </row>
    <row r="2226" spans="1:4">
      <c r="A2226" s="4" t="s">
        <v>1079</v>
      </c>
      <c r="B2226" s="6" t="n">
        <v>5099</v>
      </c>
    </row>
    <row r="2227" spans="1:4">
      <c r="A2227" s="4" t="s">
        <v>1080</v>
      </c>
      <c r="B2227" s="6" t="n">
        <v>94</v>
      </c>
    </row>
    <row r="2228" spans="1:4">
      <c r="A2228" s="4" t="s">
        <v>1081</v>
      </c>
      <c r="B2228" s="6" t="n">
        <v>2955</v>
      </c>
    </row>
    <row r="2229" spans="1:4">
      <c r="A2229" s="4" t="s">
        <v>1082</v>
      </c>
      <c r="B2229" s="6" t="n">
        <v>5165</v>
      </c>
    </row>
    <row r="2230" spans="1:4">
      <c r="A2230" s="4" t="s">
        <v>1083</v>
      </c>
      <c r="B2230" s="6" t="n">
        <v>8120</v>
      </c>
    </row>
    <row r="2231" spans="1:4">
      <c r="A2231" s="4" t="s">
        <v>1084</v>
      </c>
      <c r="B2231" s="6" t="n">
        <v>412</v>
      </c>
    </row>
    <row r="2232" spans="1:4">
      <c r="A2232" s="4" t="s">
        <v>1296</v>
      </c>
    </row>
    <row r="2233" spans="1:4">
      <c r="A2233" s="3" t="s">
        <v>1076</v>
      </c>
    </row>
    <row r="2234" spans="1:4">
      <c r="A2234" s="4" t="s">
        <v>1077</v>
      </c>
      <c r="B2234" s="6" t="n">
        <v>7173</v>
      </c>
    </row>
    <row r="2235" spans="1:4">
      <c r="A2235" s="4" t="s">
        <v>1078</v>
      </c>
      <c r="B2235" s="6" t="n">
        <v>3263</v>
      </c>
    </row>
    <row r="2236" spans="1:4">
      <c r="A2236" s="4" t="s">
        <v>1079</v>
      </c>
      <c r="B2236" s="6" t="n">
        <v>7979</v>
      </c>
    </row>
    <row r="2237" spans="1:4">
      <c r="A2237" s="4" t="s">
        <v>1080</v>
      </c>
      <c r="B2237" s="6" t="n">
        <v>145</v>
      </c>
    </row>
    <row r="2238" spans="1:4">
      <c r="A2238" s="4" t="s">
        <v>1081</v>
      </c>
      <c r="B2238" s="6" t="n">
        <v>3288</v>
      </c>
    </row>
    <row r="2239" spans="1:4">
      <c r="A2239" s="4" t="s">
        <v>1082</v>
      </c>
      <c r="B2239" s="6" t="n">
        <v>8099</v>
      </c>
    </row>
    <row r="2240" spans="1:4">
      <c r="A2240" s="4" t="s">
        <v>1083</v>
      </c>
      <c r="B2240" s="6" t="n">
        <v>11387</v>
      </c>
    </row>
    <row r="2241" spans="1:4">
      <c r="A2241" s="4" t="s">
        <v>1084</v>
      </c>
      <c r="B2241" s="6" t="n">
        <v>497</v>
      </c>
    </row>
    <row r="2242" spans="1:4">
      <c r="A2242" s="4" t="s">
        <v>1297</v>
      </c>
    </row>
    <row r="2243" spans="1:4">
      <c r="A2243" s="3" t="s">
        <v>1076</v>
      </c>
    </row>
    <row r="2244" spans="1:4">
      <c r="A2244" s="4" t="s">
        <v>1077</v>
      </c>
      <c r="B2244" s="6" t="n">
        <v>0</v>
      </c>
    </row>
    <row r="2245" spans="1:4">
      <c r="A2245" s="4" t="s">
        <v>1078</v>
      </c>
      <c r="B2245" s="6" t="n">
        <v>3386</v>
      </c>
    </row>
    <row r="2246" spans="1:4">
      <c r="A2246" s="4" t="s">
        <v>1079</v>
      </c>
      <c r="B2246" s="6" t="n">
        <v>7485</v>
      </c>
    </row>
    <row r="2247" spans="1:4">
      <c r="A2247" s="4" t="s">
        <v>1080</v>
      </c>
      <c r="B2247" s="6" t="n">
        <v>88</v>
      </c>
    </row>
    <row r="2248" spans="1:4">
      <c r="A2248" s="4" t="s">
        <v>1081</v>
      </c>
      <c r="B2248" s="6" t="n">
        <v>3420</v>
      </c>
    </row>
    <row r="2249" spans="1:4">
      <c r="A2249" s="4" t="s">
        <v>1082</v>
      </c>
      <c r="B2249" s="6" t="n">
        <v>7540</v>
      </c>
    </row>
    <row r="2250" spans="1:4">
      <c r="A2250" s="4" t="s">
        <v>1083</v>
      </c>
      <c r="B2250" s="6" t="n">
        <v>10960</v>
      </c>
    </row>
    <row r="2251" spans="1:4">
      <c r="A2251" s="4" t="s">
        <v>1084</v>
      </c>
      <c r="B2251" s="6" t="n">
        <v>861</v>
      </c>
    </row>
    <row r="2252" spans="1:4">
      <c r="A2252" s="4" t="s">
        <v>1298</v>
      </c>
    </row>
    <row r="2253" spans="1:4">
      <c r="A2253" s="3" t="s">
        <v>1076</v>
      </c>
    </row>
    <row r="2254" spans="1:4">
      <c r="A2254" s="4" t="s">
        <v>1077</v>
      </c>
      <c r="B2254" s="6" t="n">
        <v>0</v>
      </c>
    </row>
    <row r="2255" spans="1:4">
      <c r="A2255" s="4" t="s">
        <v>1078</v>
      </c>
      <c r="B2255" s="6" t="n">
        <v>1606</v>
      </c>
    </row>
    <row r="2256" spans="1:4">
      <c r="A2256" s="4" t="s">
        <v>1079</v>
      </c>
      <c r="B2256" s="6" t="n">
        <v>6992</v>
      </c>
    </row>
    <row r="2257" spans="1:4">
      <c r="A2257" s="4" t="s">
        <v>1080</v>
      </c>
      <c r="B2257" s="6" t="n">
        <v>225</v>
      </c>
    </row>
    <row r="2258" spans="1:4">
      <c r="A2258" s="4" t="s">
        <v>1081</v>
      </c>
      <c r="B2258" s="6" t="n">
        <v>1644</v>
      </c>
    </row>
    <row r="2259" spans="1:4">
      <c r="A2259" s="4" t="s">
        <v>1082</v>
      </c>
      <c r="B2259" s="6" t="n">
        <v>7179</v>
      </c>
    </row>
    <row r="2260" spans="1:4">
      <c r="A2260" s="4" t="s">
        <v>1083</v>
      </c>
      <c r="B2260" s="6" t="n">
        <v>8823</v>
      </c>
    </row>
    <row r="2261" spans="1:4">
      <c r="A2261" s="4" t="s">
        <v>1084</v>
      </c>
      <c r="B2261" s="6" t="n">
        <v>750</v>
      </c>
    </row>
    <row r="2262" spans="1:4">
      <c r="A2262" s="4" t="s">
        <v>1299</v>
      </c>
    </row>
    <row r="2263" spans="1:4">
      <c r="A2263" s="3" t="s">
        <v>1076</v>
      </c>
    </row>
    <row r="2264" spans="1:4">
      <c r="A2264" s="4" t="s">
        <v>1077</v>
      </c>
      <c r="B2264" s="6" t="n">
        <v>0</v>
      </c>
    </row>
    <row r="2265" spans="1:4">
      <c r="A2265" s="4" t="s">
        <v>1078</v>
      </c>
      <c r="B2265" s="6" t="n">
        <v>15343</v>
      </c>
    </row>
    <row r="2266" spans="1:4">
      <c r="A2266" s="4" t="s">
        <v>1079</v>
      </c>
      <c r="B2266" s="6" t="n">
        <v>16522</v>
      </c>
    </row>
    <row r="2267" spans="1:4">
      <c r="A2267" s="4" t="s">
        <v>1080</v>
      </c>
      <c r="B2267" s="6" t="n">
        <v>278</v>
      </c>
    </row>
    <row r="2268" spans="1:4">
      <c r="A2268" s="4" t="s">
        <v>1081</v>
      </c>
      <c r="B2268" s="6" t="n">
        <v>15512</v>
      </c>
    </row>
    <row r="2269" spans="1:4">
      <c r="A2269" s="4" t="s">
        <v>1082</v>
      </c>
      <c r="B2269" s="6" t="n">
        <v>16631</v>
      </c>
    </row>
    <row r="2270" spans="1:4">
      <c r="A2270" s="4" t="s">
        <v>1083</v>
      </c>
      <c r="B2270" s="6" t="n">
        <v>32143</v>
      </c>
    </row>
    <row r="2271" spans="1:4">
      <c r="A2271" s="4" t="s">
        <v>1084</v>
      </c>
      <c r="B2271" s="6" t="n">
        <v>1229</v>
      </c>
    </row>
    <row r="2272" spans="1:4">
      <c r="A2272" s="4" t="s">
        <v>1300</v>
      </c>
    </row>
    <row r="2273" spans="1:4">
      <c r="A2273" s="3" t="s">
        <v>1076</v>
      </c>
    </row>
    <row r="2274" spans="1:4">
      <c r="A2274" s="4" t="s">
        <v>1077</v>
      </c>
      <c r="B2274" s="6" t="n">
        <v>0</v>
      </c>
    </row>
    <row r="2275" spans="1:4">
      <c r="A2275" s="4" t="s">
        <v>1078</v>
      </c>
      <c r="B2275" s="6" t="n">
        <v>8434</v>
      </c>
    </row>
    <row r="2276" spans="1:4">
      <c r="A2276" s="4" t="s">
        <v>1079</v>
      </c>
      <c r="B2276" s="6" t="n">
        <v>22855</v>
      </c>
    </row>
    <row r="2277" spans="1:4">
      <c r="A2277" s="4" t="s">
        <v>1080</v>
      </c>
      <c r="B2277" s="6" t="n">
        <v>317</v>
      </c>
    </row>
    <row r="2278" spans="1:4">
      <c r="A2278" s="4" t="s">
        <v>1081</v>
      </c>
      <c r="B2278" s="6" t="n">
        <v>8533</v>
      </c>
    </row>
    <row r="2279" spans="1:4">
      <c r="A2279" s="4" t="s">
        <v>1082</v>
      </c>
      <c r="B2279" s="6" t="n">
        <v>23072</v>
      </c>
    </row>
    <row r="2280" spans="1:4">
      <c r="A2280" s="4" t="s">
        <v>1083</v>
      </c>
      <c r="B2280" s="6" t="n">
        <v>31605</v>
      </c>
    </row>
    <row r="2281" spans="1:4">
      <c r="A2281" s="4" t="s">
        <v>1084</v>
      </c>
      <c r="B2281" s="6" t="n">
        <v>1308</v>
      </c>
    </row>
    <row r="2282" spans="1:4">
      <c r="A2282" s="4" t="s">
        <v>1301</v>
      </c>
    </row>
    <row r="2283" spans="1:4">
      <c r="A2283" s="3" t="s">
        <v>1076</v>
      </c>
    </row>
    <row r="2284" spans="1:4">
      <c r="A2284" s="4" t="s">
        <v>1077</v>
      </c>
      <c r="B2284" s="6" t="n">
        <v>7536</v>
      </c>
    </row>
    <row r="2285" spans="1:4">
      <c r="A2285" s="4" t="s">
        <v>1078</v>
      </c>
      <c r="B2285" s="6" t="n">
        <v>5387</v>
      </c>
    </row>
    <row r="2286" spans="1:4">
      <c r="A2286" s="4" t="s">
        <v>1079</v>
      </c>
      <c r="B2286" s="6" t="n">
        <v>5636</v>
      </c>
    </row>
    <row r="2287" spans="1:4">
      <c r="A2287" s="4" t="s">
        <v>1080</v>
      </c>
      <c r="B2287" s="6" t="n">
        <v>129</v>
      </c>
    </row>
    <row r="2288" spans="1:4">
      <c r="A2288" s="4" t="s">
        <v>1081</v>
      </c>
      <c r="B2288" s="6" t="n">
        <v>5460</v>
      </c>
    </row>
    <row r="2289" spans="1:4">
      <c r="A2289" s="4" t="s">
        <v>1082</v>
      </c>
      <c r="B2289" s="6" t="n">
        <v>5691</v>
      </c>
    </row>
    <row r="2290" spans="1:4">
      <c r="A2290" s="4" t="s">
        <v>1083</v>
      </c>
      <c r="B2290" s="6" t="n">
        <v>11151</v>
      </c>
    </row>
    <row r="2291" spans="1:4">
      <c r="A2291" s="4" t="s">
        <v>1084</v>
      </c>
      <c r="B2291" s="6" t="n">
        <v>1195</v>
      </c>
    </row>
    <row r="2292" spans="1:4">
      <c r="A2292" s="4" t="s">
        <v>1302</v>
      </c>
    </row>
    <row r="2293" spans="1:4">
      <c r="A2293" s="3" t="s">
        <v>1076</v>
      </c>
    </row>
    <row r="2294" spans="1:4">
      <c r="A2294" s="4" t="s">
        <v>1077</v>
      </c>
      <c r="B2294" s="6" t="n">
        <v>0</v>
      </c>
    </row>
    <row r="2295" spans="1:4">
      <c r="A2295" s="4" t="s">
        <v>1078</v>
      </c>
      <c r="B2295" s="6" t="n">
        <v>2081</v>
      </c>
    </row>
    <row r="2296" spans="1:4">
      <c r="A2296" s="4" t="s">
        <v>1079</v>
      </c>
      <c r="B2296" s="6" t="n">
        <v>3467</v>
      </c>
    </row>
    <row r="2297" spans="1:4">
      <c r="A2297" s="4" t="s">
        <v>1080</v>
      </c>
      <c r="B2297" s="6" t="n">
        <v>309</v>
      </c>
    </row>
    <row r="2298" spans="1:4">
      <c r="A2298" s="4" t="s">
        <v>1081</v>
      </c>
      <c r="B2298" s="6" t="n">
        <v>2222</v>
      </c>
    </row>
    <row r="2299" spans="1:4">
      <c r="A2299" s="4" t="s">
        <v>1082</v>
      </c>
      <c r="B2299" s="6" t="n">
        <v>3635</v>
      </c>
    </row>
    <row r="2300" spans="1:4">
      <c r="A2300" s="4" t="s">
        <v>1083</v>
      </c>
      <c r="B2300" s="6" t="n">
        <v>5857</v>
      </c>
    </row>
    <row r="2301" spans="1:4">
      <c r="A2301" s="4" t="s">
        <v>1084</v>
      </c>
      <c r="B2301" s="6" t="n">
        <v>403</v>
      </c>
    </row>
    <row r="2302" spans="1:4">
      <c r="A2302" s="4" t="s">
        <v>1303</v>
      </c>
    </row>
    <row r="2303" spans="1:4">
      <c r="A2303" s="3" t="s">
        <v>1076</v>
      </c>
    </row>
    <row r="2304" spans="1:4">
      <c r="A2304" s="4" t="s">
        <v>1077</v>
      </c>
      <c r="B2304" s="6" t="n">
        <v>0</v>
      </c>
    </row>
    <row r="2305" spans="1:4">
      <c r="A2305" s="4" t="s">
        <v>1078</v>
      </c>
      <c r="B2305" s="6" t="n">
        <v>2811</v>
      </c>
    </row>
    <row r="2306" spans="1:4">
      <c r="A2306" s="4" t="s">
        <v>1079</v>
      </c>
      <c r="B2306" s="6" t="n">
        <v>6304</v>
      </c>
    </row>
    <row r="2307" spans="1:4">
      <c r="A2307" s="4" t="s">
        <v>1080</v>
      </c>
      <c r="B2307" s="6" t="n">
        <v>119</v>
      </c>
    </row>
    <row r="2308" spans="1:4">
      <c r="A2308" s="4" t="s">
        <v>1081</v>
      </c>
      <c r="B2308" s="6" t="n">
        <v>2853</v>
      </c>
    </row>
    <row r="2309" spans="1:4">
      <c r="A2309" s="4" t="s">
        <v>1082</v>
      </c>
      <c r="B2309" s="6" t="n">
        <v>6381</v>
      </c>
    </row>
    <row r="2310" spans="1:4">
      <c r="A2310" s="4" t="s">
        <v>1083</v>
      </c>
      <c r="B2310" s="6" t="n">
        <v>9234</v>
      </c>
    </row>
    <row r="2311" spans="1:4">
      <c r="A2311" s="4" t="s">
        <v>1084</v>
      </c>
      <c r="B2311" s="6" t="n">
        <v>800</v>
      </c>
    </row>
    <row r="2312" spans="1:4">
      <c r="A2312" s="4" t="s">
        <v>1304</v>
      </c>
    </row>
    <row r="2313" spans="1:4">
      <c r="A2313" s="3" t="s">
        <v>1076</v>
      </c>
    </row>
    <row r="2314" spans="1:4">
      <c r="A2314" s="4" t="s">
        <v>1077</v>
      </c>
      <c r="B2314" s="6" t="n">
        <v>0</v>
      </c>
    </row>
    <row r="2315" spans="1:4">
      <c r="A2315" s="4" t="s">
        <v>1078</v>
      </c>
      <c r="B2315" s="6" t="n">
        <v>5418</v>
      </c>
    </row>
    <row r="2316" spans="1:4">
      <c r="A2316" s="4" t="s">
        <v>1079</v>
      </c>
      <c r="B2316" s="6" t="n">
        <v>7280</v>
      </c>
    </row>
    <row r="2317" spans="1:4">
      <c r="A2317" s="4" t="s">
        <v>1080</v>
      </c>
      <c r="B2317" s="6" t="n">
        <v>490</v>
      </c>
    </row>
    <row r="2318" spans="1:4">
      <c r="A2318" s="4" t="s">
        <v>1081</v>
      </c>
      <c r="B2318" s="6" t="n">
        <v>5518</v>
      </c>
    </row>
    <row r="2319" spans="1:4">
      <c r="A2319" s="4" t="s">
        <v>1082</v>
      </c>
      <c r="B2319" s="6" t="n">
        <v>7671</v>
      </c>
    </row>
    <row r="2320" spans="1:4">
      <c r="A2320" s="4" t="s">
        <v>1083</v>
      </c>
      <c r="B2320" s="6" t="n">
        <v>13189</v>
      </c>
    </row>
    <row r="2321" spans="1:4">
      <c r="A2321" s="4" t="s">
        <v>1084</v>
      </c>
      <c r="B2321" s="6" t="n">
        <v>976</v>
      </c>
    </row>
    <row r="2322" spans="1:4">
      <c r="A2322" s="4" t="s">
        <v>1305</v>
      </c>
    </row>
    <row r="2323" spans="1:4">
      <c r="A2323" s="3" t="s">
        <v>1076</v>
      </c>
    </row>
    <row r="2324" spans="1:4">
      <c r="A2324" s="4" t="s">
        <v>1077</v>
      </c>
      <c r="B2324" s="6" t="n">
        <v>0</v>
      </c>
    </row>
    <row r="2325" spans="1:4">
      <c r="A2325" s="4" t="s">
        <v>1078</v>
      </c>
      <c r="B2325" s="6" t="n">
        <v>6027</v>
      </c>
    </row>
    <row r="2326" spans="1:4">
      <c r="A2326" s="4" t="s">
        <v>1079</v>
      </c>
      <c r="B2326" s="6" t="n">
        <v>8341</v>
      </c>
    </row>
    <row r="2327" spans="1:4">
      <c r="A2327" s="4" t="s">
        <v>1080</v>
      </c>
      <c r="B2327" s="6" t="n">
        <v>188</v>
      </c>
    </row>
    <row r="2328" spans="1:4">
      <c r="A2328" s="4" t="s">
        <v>1081</v>
      </c>
      <c r="B2328" s="6" t="n">
        <v>6035</v>
      </c>
    </row>
    <row r="2329" spans="1:4">
      <c r="A2329" s="4" t="s">
        <v>1082</v>
      </c>
      <c r="B2329" s="6" t="n">
        <v>8521</v>
      </c>
    </row>
    <row r="2330" spans="1:4">
      <c r="A2330" s="4" t="s">
        <v>1083</v>
      </c>
      <c r="B2330" s="6" t="n">
        <v>14556</v>
      </c>
    </row>
    <row r="2331" spans="1:4">
      <c r="A2331" s="4" t="s">
        <v>1084</v>
      </c>
      <c r="B2331" s="6" t="n">
        <v>810</v>
      </c>
    </row>
    <row r="2332" spans="1:4">
      <c r="A2332" s="4" t="s">
        <v>1306</v>
      </c>
    </row>
    <row r="2333" spans="1:4">
      <c r="A2333" s="3" t="s">
        <v>1076</v>
      </c>
    </row>
    <row r="2334" spans="1:4">
      <c r="A2334" s="4" t="s">
        <v>1077</v>
      </c>
      <c r="B2334" s="6" t="n">
        <v>0</v>
      </c>
    </row>
    <row r="2335" spans="1:4">
      <c r="A2335" s="4" t="s">
        <v>1078</v>
      </c>
      <c r="B2335" s="6" t="n">
        <v>5073</v>
      </c>
    </row>
    <row r="2336" spans="1:4">
      <c r="A2336" s="4" t="s">
        <v>1079</v>
      </c>
      <c r="B2336" s="6" t="n">
        <v>5882</v>
      </c>
    </row>
    <row r="2337" spans="1:4">
      <c r="A2337" s="4" t="s">
        <v>1080</v>
      </c>
      <c r="B2337" s="6" t="n">
        <v>716</v>
      </c>
    </row>
    <row r="2338" spans="1:4">
      <c r="A2338" s="4" t="s">
        <v>1081</v>
      </c>
      <c r="B2338" s="6" t="n">
        <v>5278</v>
      </c>
    </row>
    <row r="2339" spans="1:4">
      <c r="A2339" s="4" t="s">
        <v>1082</v>
      </c>
      <c r="B2339" s="6" t="n">
        <v>6392</v>
      </c>
    </row>
    <row r="2340" spans="1:4">
      <c r="A2340" s="4" t="s">
        <v>1083</v>
      </c>
      <c r="B2340" s="6" t="n">
        <v>11670</v>
      </c>
    </row>
    <row r="2341" spans="1:4">
      <c r="A2341" s="4" t="s">
        <v>1084</v>
      </c>
      <c r="B2341" s="6" t="n">
        <v>1025</v>
      </c>
    </row>
    <row r="2342" spans="1:4">
      <c r="A2342" s="4" t="s">
        <v>1307</v>
      </c>
    </row>
    <row r="2343" spans="1:4">
      <c r="A2343" s="3" t="s">
        <v>1076</v>
      </c>
    </row>
    <row r="2344" spans="1:4">
      <c r="A2344" s="4" t="s">
        <v>1077</v>
      </c>
      <c r="B2344" s="6" t="n">
        <v>0</v>
      </c>
    </row>
    <row r="2345" spans="1:4">
      <c r="A2345" s="4" t="s">
        <v>1078</v>
      </c>
      <c r="B2345" s="6" t="n">
        <v>2357</v>
      </c>
    </row>
    <row r="2346" spans="1:4">
      <c r="A2346" s="4" t="s">
        <v>1079</v>
      </c>
      <c r="B2346" s="6" t="n">
        <v>3545</v>
      </c>
    </row>
    <row r="2347" spans="1:4">
      <c r="A2347" s="4" t="s">
        <v>1080</v>
      </c>
      <c r="B2347" s="6" t="n">
        <v>9</v>
      </c>
    </row>
    <row r="2348" spans="1:4">
      <c r="A2348" s="4" t="s">
        <v>1081</v>
      </c>
      <c r="B2348" s="6" t="n">
        <v>2357</v>
      </c>
    </row>
    <row r="2349" spans="1:4">
      <c r="A2349" s="4" t="s">
        <v>1082</v>
      </c>
      <c r="B2349" s="6" t="n">
        <v>3554</v>
      </c>
    </row>
    <row r="2350" spans="1:4">
      <c r="A2350" s="4" t="s">
        <v>1083</v>
      </c>
      <c r="B2350" s="6" t="n">
        <v>5911</v>
      </c>
    </row>
    <row r="2351" spans="1:4">
      <c r="A2351" s="4" t="s">
        <v>1084</v>
      </c>
      <c r="B2351" s="6" t="n">
        <v>296</v>
      </c>
    </row>
    <row r="2352" spans="1:4">
      <c r="A2352" s="4" t="s">
        <v>1308</v>
      </c>
    </row>
    <row r="2353" spans="1:4">
      <c r="A2353" s="3" t="s">
        <v>1076</v>
      </c>
    </row>
    <row r="2354" spans="1:4">
      <c r="A2354" s="4" t="s">
        <v>1077</v>
      </c>
      <c r="B2354" s="6" t="n">
        <v>6663</v>
      </c>
    </row>
    <row r="2355" spans="1:4">
      <c r="A2355" s="4" t="s">
        <v>1078</v>
      </c>
      <c r="B2355" s="6" t="n">
        <v>6118</v>
      </c>
    </row>
    <row r="2356" spans="1:4">
      <c r="A2356" s="4" t="s">
        <v>1079</v>
      </c>
      <c r="B2356" s="6" t="n">
        <v>6652</v>
      </c>
    </row>
    <row r="2357" spans="1:4">
      <c r="A2357" s="4" t="s">
        <v>1080</v>
      </c>
      <c r="B2357" s="6" t="n">
        <v>59</v>
      </c>
    </row>
    <row r="2358" spans="1:4">
      <c r="A2358" s="4" t="s">
        <v>1081</v>
      </c>
      <c r="B2358" s="6" t="n">
        <v>6118</v>
      </c>
    </row>
    <row r="2359" spans="1:4">
      <c r="A2359" s="4" t="s">
        <v>1082</v>
      </c>
      <c r="B2359" s="6" t="n">
        <v>6711</v>
      </c>
    </row>
    <row r="2360" spans="1:4">
      <c r="A2360" s="4" t="s">
        <v>1083</v>
      </c>
      <c r="B2360" s="6" t="n">
        <v>12829</v>
      </c>
    </row>
    <row r="2361" spans="1:4">
      <c r="A2361" s="4" t="s">
        <v>1084</v>
      </c>
      <c r="B2361" s="6" t="n">
        <v>460</v>
      </c>
    </row>
    <row r="2362" spans="1:4">
      <c r="A2362" s="4" t="s">
        <v>1309</v>
      </c>
    </row>
    <row r="2363" spans="1:4">
      <c r="A2363" s="3" t="s">
        <v>1076</v>
      </c>
    </row>
    <row r="2364" spans="1:4">
      <c r="A2364" s="4" t="s">
        <v>1077</v>
      </c>
      <c r="B2364" s="6" t="n">
        <v>0</v>
      </c>
    </row>
    <row r="2365" spans="1:4">
      <c r="A2365" s="4" t="s">
        <v>1078</v>
      </c>
      <c r="B2365" s="6" t="n">
        <v>1911</v>
      </c>
    </row>
    <row r="2366" spans="1:4">
      <c r="A2366" s="4" t="s">
        <v>1079</v>
      </c>
      <c r="B2366" s="6" t="n">
        <v>6751</v>
      </c>
    </row>
    <row r="2367" spans="1:4">
      <c r="A2367" s="4" t="s">
        <v>1080</v>
      </c>
      <c r="B2367" s="6" t="n">
        <v>141</v>
      </c>
    </row>
    <row r="2368" spans="1:4">
      <c r="A2368" s="4" t="s">
        <v>1081</v>
      </c>
      <c r="B2368" s="6" t="n">
        <v>1927</v>
      </c>
    </row>
    <row r="2369" spans="1:4">
      <c r="A2369" s="4" t="s">
        <v>1082</v>
      </c>
      <c r="B2369" s="6" t="n">
        <v>6875</v>
      </c>
    </row>
    <row r="2370" spans="1:4">
      <c r="A2370" s="4" t="s">
        <v>1083</v>
      </c>
      <c r="B2370" s="6" t="n">
        <v>8802</v>
      </c>
    </row>
    <row r="2371" spans="1:4">
      <c r="A2371" s="4" t="s">
        <v>1084</v>
      </c>
      <c r="B2371" s="6" t="n">
        <v>570</v>
      </c>
    </row>
    <row r="2372" spans="1:4">
      <c r="A2372" s="4" t="s">
        <v>1310</v>
      </c>
    </row>
    <row r="2373" spans="1:4">
      <c r="A2373" s="3" t="s">
        <v>1076</v>
      </c>
    </row>
    <row r="2374" spans="1:4">
      <c r="A2374" s="4" t="s">
        <v>1077</v>
      </c>
      <c r="B2374" s="6" t="n">
        <v>0</v>
      </c>
    </row>
    <row r="2375" spans="1:4">
      <c r="A2375" s="4" t="s">
        <v>1078</v>
      </c>
      <c r="B2375" s="6" t="n">
        <v>1406</v>
      </c>
    </row>
    <row r="2376" spans="1:4">
      <c r="A2376" s="4" t="s">
        <v>1079</v>
      </c>
      <c r="B2376" s="6" t="n">
        <v>5471</v>
      </c>
    </row>
    <row r="2377" spans="1:4">
      <c r="A2377" s="4" t="s">
        <v>1080</v>
      </c>
      <c r="B2377" s="6" t="n">
        <v>134</v>
      </c>
    </row>
    <row r="2378" spans="1:4">
      <c r="A2378" s="4" t="s">
        <v>1081</v>
      </c>
      <c r="B2378" s="6" t="n">
        <v>1416</v>
      </c>
    </row>
    <row r="2379" spans="1:4">
      <c r="A2379" s="4" t="s">
        <v>1082</v>
      </c>
      <c r="B2379" s="6" t="n">
        <v>5594</v>
      </c>
    </row>
    <row r="2380" spans="1:4">
      <c r="A2380" s="4" t="s">
        <v>1083</v>
      </c>
      <c r="B2380" s="6" t="n">
        <v>7010</v>
      </c>
    </row>
    <row r="2381" spans="1:4">
      <c r="A2381" s="4" t="s">
        <v>1084</v>
      </c>
      <c r="B2381" s="6" t="n">
        <v>462</v>
      </c>
    </row>
    <row r="2382" spans="1:4">
      <c r="A2382" s="4" t="s">
        <v>1311</v>
      </c>
    </row>
    <row r="2383" spans="1:4">
      <c r="A2383" s="3" t="s">
        <v>1076</v>
      </c>
    </row>
    <row r="2384" spans="1:4">
      <c r="A2384" s="4" t="s">
        <v>1077</v>
      </c>
      <c r="B2384" s="6" t="n">
        <v>0</v>
      </c>
    </row>
    <row r="2385" spans="1:4">
      <c r="A2385" s="4" t="s">
        <v>1078</v>
      </c>
      <c r="B2385" s="6" t="n">
        <v>2553</v>
      </c>
    </row>
    <row r="2386" spans="1:4">
      <c r="A2386" s="4" t="s">
        <v>1079</v>
      </c>
      <c r="B2386" s="6" t="n">
        <v>4411</v>
      </c>
    </row>
    <row r="2387" spans="1:4">
      <c r="A2387" s="4" t="s">
        <v>1080</v>
      </c>
      <c r="B2387" s="6" t="n">
        <v>75</v>
      </c>
    </row>
    <row r="2388" spans="1:4">
      <c r="A2388" s="4" t="s">
        <v>1081</v>
      </c>
      <c r="B2388" s="6" t="n">
        <v>2628</v>
      </c>
    </row>
    <row r="2389" spans="1:4">
      <c r="A2389" s="4" t="s">
        <v>1082</v>
      </c>
      <c r="B2389" s="6" t="n">
        <v>4411</v>
      </c>
    </row>
    <row r="2390" spans="1:4">
      <c r="A2390" s="4" t="s">
        <v>1083</v>
      </c>
      <c r="B2390" s="6" t="n">
        <v>7039</v>
      </c>
    </row>
    <row r="2391" spans="1:4">
      <c r="A2391" s="4" t="s">
        <v>1084</v>
      </c>
      <c r="B2391" s="6" t="n">
        <v>498</v>
      </c>
    </row>
    <row r="2392" spans="1:4">
      <c r="A2392" s="4" t="s">
        <v>1312</v>
      </c>
    </row>
    <row r="2393" spans="1:4">
      <c r="A2393" s="3" t="s">
        <v>1076</v>
      </c>
    </row>
    <row r="2394" spans="1:4">
      <c r="A2394" s="4" t="s">
        <v>1077</v>
      </c>
      <c r="B2394" s="6" t="n">
        <v>0</v>
      </c>
    </row>
    <row r="2395" spans="1:4">
      <c r="A2395" s="4" t="s">
        <v>1078</v>
      </c>
      <c r="B2395" s="6" t="n">
        <v>2732</v>
      </c>
    </row>
    <row r="2396" spans="1:4">
      <c r="A2396" s="4" t="s">
        <v>1079</v>
      </c>
      <c r="B2396" s="6" t="n">
        <v>7387</v>
      </c>
    </row>
    <row r="2397" spans="1:4">
      <c r="A2397" s="4" t="s">
        <v>1080</v>
      </c>
      <c r="B2397" s="6" t="n">
        <v>269</v>
      </c>
    </row>
    <row r="2398" spans="1:4">
      <c r="A2398" s="4" t="s">
        <v>1081</v>
      </c>
      <c r="B2398" s="6" t="n">
        <v>2842</v>
      </c>
    </row>
    <row r="2399" spans="1:4">
      <c r="A2399" s="4" t="s">
        <v>1082</v>
      </c>
      <c r="B2399" s="6" t="n">
        <v>7546</v>
      </c>
    </row>
    <row r="2400" spans="1:4">
      <c r="A2400" s="4" t="s">
        <v>1083</v>
      </c>
      <c r="B2400" s="6" t="n">
        <v>10388</v>
      </c>
    </row>
    <row r="2401" spans="1:4">
      <c r="A2401" s="4" t="s">
        <v>1084</v>
      </c>
      <c r="B2401" s="6" t="n">
        <v>518</v>
      </c>
    </row>
    <row r="2402" spans="1:4">
      <c r="A2402" s="4" t="s">
        <v>1313</v>
      </c>
    </row>
    <row r="2403" spans="1:4">
      <c r="A2403" s="3" t="s">
        <v>1076</v>
      </c>
    </row>
    <row r="2404" spans="1:4">
      <c r="A2404" s="4" t="s">
        <v>1077</v>
      </c>
      <c r="B2404" s="6" t="n">
        <v>0</v>
      </c>
    </row>
    <row r="2405" spans="1:4">
      <c r="A2405" s="4" t="s">
        <v>1078</v>
      </c>
      <c r="B2405" s="6" t="n">
        <v>2347</v>
      </c>
    </row>
    <row r="2406" spans="1:4">
      <c r="A2406" s="4" t="s">
        <v>1079</v>
      </c>
      <c r="B2406" s="6" t="n">
        <v>8453</v>
      </c>
    </row>
    <row r="2407" spans="1:4">
      <c r="A2407" s="4" t="s">
        <v>1080</v>
      </c>
      <c r="B2407" s="6" t="n">
        <v>211</v>
      </c>
    </row>
    <row r="2408" spans="1:4">
      <c r="A2408" s="4" t="s">
        <v>1081</v>
      </c>
      <c r="B2408" s="6" t="n">
        <v>2455</v>
      </c>
    </row>
    <row r="2409" spans="1:4">
      <c r="A2409" s="4" t="s">
        <v>1082</v>
      </c>
      <c r="B2409" s="6" t="n">
        <v>8557</v>
      </c>
    </row>
    <row r="2410" spans="1:4">
      <c r="A2410" s="4" t="s">
        <v>1083</v>
      </c>
      <c r="B2410" s="6" t="n">
        <v>11012</v>
      </c>
    </row>
    <row r="2411" spans="1:4">
      <c r="A2411" s="4" t="s">
        <v>1084</v>
      </c>
      <c r="B2411" s="6" t="n">
        <v>628</v>
      </c>
    </row>
    <row r="2412" spans="1:4">
      <c r="A2412" s="4" t="s">
        <v>1314</v>
      </c>
    </row>
    <row r="2413" spans="1:4">
      <c r="A2413" s="3" t="s">
        <v>1076</v>
      </c>
    </row>
    <row r="2414" spans="1:4">
      <c r="A2414" s="4" t="s">
        <v>1077</v>
      </c>
      <c r="B2414" s="6" t="n">
        <v>0</v>
      </c>
    </row>
    <row r="2415" spans="1:4">
      <c r="A2415" s="4" t="s">
        <v>1078</v>
      </c>
      <c r="B2415" s="6" t="n">
        <v>3416</v>
      </c>
    </row>
    <row r="2416" spans="1:4">
      <c r="A2416" s="4" t="s">
        <v>1079</v>
      </c>
      <c r="B2416" s="6" t="n">
        <v>5309</v>
      </c>
    </row>
    <row r="2417" spans="1:4">
      <c r="A2417" s="4" t="s">
        <v>1080</v>
      </c>
      <c r="B2417" s="6" t="n">
        <v>316</v>
      </c>
    </row>
    <row r="2418" spans="1:4">
      <c r="A2418" s="4" t="s">
        <v>1081</v>
      </c>
      <c r="B2418" s="6" t="n">
        <v>3416</v>
      </c>
    </row>
    <row r="2419" spans="1:4">
      <c r="A2419" s="4" t="s">
        <v>1082</v>
      </c>
      <c r="B2419" s="6" t="n">
        <v>5626</v>
      </c>
    </row>
    <row r="2420" spans="1:4">
      <c r="A2420" s="4" t="s">
        <v>1083</v>
      </c>
      <c r="B2420" s="6" t="n">
        <v>9042</v>
      </c>
    </row>
    <row r="2421" spans="1:4">
      <c r="A2421" s="4" t="s">
        <v>1084</v>
      </c>
      <c r="B2421" s="6" t="n">
        <v>544</v>
      </c>
    </row>
    <row r="2422" spans="1:4">
      <c r="A2422" s="4" t="s">
        <v>1315</v>
      </c>
    </row>
    <row r="2423" spans="1:4">
      <c r="A2423" s="3" t="s">
        <v>1076</v>
      </c>
    </row>
    <row r="2424" spans="1:4">
      <c r="A2424" s="4" t="s">
        <v>1077</v>
      </c>
      <c r="B2424" s="6" t="n">
        <v>4952</v>
      </c>
    </row>
    <row r="2425" spans="1:4">
      <c r="A2425" s="4" t="s">
        <v>1078</v>
      </c>
      <c r="B2425" s="6" t="n">
        <v>3465</v>
      </c>
    </row>
    <row r="2426" spans="1:4">
      <c r="A2426" s="4" t="s">
        <v>1079</v>
      </c>
      <c r="B2426" s="6" t="n">
        <v>10864</v>
      </c>
    </row>
    <row r="2427" spans="1:4">
      <c r="A2427" s="4" t="s">
        <v>1080</v>
      </c>
      <c r="B2427" s="6" t="n">
        <v>76</v>
      </c>
    </row>
    <row r="2428" spans="1:4">
      <c r="A2428" s="4" t="s">
        <v>1081</v>
      </c>
      <c r="B2428" s="6" t="n">
        <v>3470</v>
      </c>
    </row>
    <row r="2429" spans="1:4">
      <c r="A2429" s="4" t="s">
        <v>1082</v>
      </c>
      <c r="B2429" s="6" t="n">
        <v>10935</v>
      </c>
    </row>
    <row r="2430" spans="1:4">
      <c r="A2430" s="4" t="s">
        <v>1083</v>
      </c>
      <c r="B2430" s="6" t="n">
        <v>14405</v>
      </c>
    </row>
    <row r="2431" spans="1:4">
      <c r="A2431" s="4" t="s">
        <v>1084</v>
      </c>
      <c r="B2431" s="6" t="n">
        <v>767</v>
      </c>
    </row>
    <row r="2432" spans="1:4">
      <c r="A2432" s="4" t="s">
        <v>1316</v>
      </c>
    </row>
    <row r="2433" spans="1:4">
      <c r="A2433" s="3" t="s">
        <v>1076</v>
      </c>
    </row>
    <row r="2434" spans="1:4">
      <c r="A2434" s="4" t="s">
        <v>1077</v>
      </c>
      <c r="B2434" s="6" t="n">
        <v>0</v>
      </c>
    </row>
    <row r="2435" spans="1:4">
      <c r="A2435" s="4" t="s">
        <v>1078</v>
      </c>
      <c r="B2435" s="6" t="n">
        <v>1408</v>
      </c>
    </row>
    <row r="2436" spans="1:4">
      <c r="A2436" s="4" t="s">
        <v>1079</v>
      </c>
      <c r="B2436" s="6" t="n">
        <v>5235</v>
      </c>
    </row>
    <row r="2437" spans="1:4">
      <c r="A2437" s="4" t="s">
        <v>1080</v>
      </c>
      <c r="B2437" s="6" t="n">
        <v>141</v>
      </c>
    </row>
    <row r="2438" spans="1:4">
      <c r="A2438" s="4" t="s">
        <v>1081</v>
      </c>
      <c r="B2438" s="6" t="n">
        <v>1450</v>
      </c>
    </row>
    <row r="2439" spans="1:4">
      <c r="A2439" s="4" t="s">
        <v>1082</v>
      </c>
      <c r="B2439" s="6" t="n">
        <v>5334</v>
      </c>
    </row>
    <row r="2440" spans="1:4">
      <c r="A2440" s="4" t="s">
        <v>1083</v>
      </c>
      <c r="B2440" s="6" t="n">
        <v>6784</v>
      </c>
    </row>
    <row r="2441" spans="1:4">
      <c r="A2441" s="4" t="s">
        <v>1084</v>
      </c>
      <c r="B2441" s="6" t="n">
        <v>421</v>
      </c>
    </row>
    <row r="2442" spans="1:4">
      <c r="A2442" s="4" t="s">
        <v>1317</v>
      </c>
    </row>
    <row r="2443" spans="1:4">
      <c r="A2443" s="3" t="s">
        <v>1076</v>
      </c>
    </row>
    <row r="2444" spans="1:4">
      <c r="A2444" s="4" t="s">
        <v>1077</v>
      </c>
      <c r="B2444" s="6" t="n">
        <v>0</v>
      </c>
    </row>
    <row r="2445" spans="1:4">
      <c r="A2445" s="4" t="s">
        <v>1078</v>
      </c>
      <c r="B2445" s="6" t="n">
        <v>6507</v>
      </c>
    </row>
    <row r="2446" spans="1:4">
      <c r="A2446" s="4" t="s">
        <v>1079</v>
      </c>
      <c r="B2446" s="6" t="n">
        <v>6149</v>
      </c>
    </row>
    <row r="2447" spans="1:4">
      <c r="A2447" s="4" t="s">
        <v>1080</v>
      </c>
      <c r="B2447" s="6" t="n">
        <v>283</v>
      </c>
    </row>
    <row r="2448" spans="1:4">
      <c r="A2448" s="4" t="s">
        <v>1081</v>
      </c>
      <c r="B2448" s="6" t="n">
        <v>6559</v>
      </c>
    </row>
    <row r="2449" spans="1:4">
      <c r="A2449" s="4" t="s">
        <v>1082</v>
      </c>
      <c r="B2449" s="6" t="n">
        <v>6380</v>
      </c>
    </row>
    <row r="2450" spans="1:4">
      <c r="A2450" s="4" t="s">
        <v>1083</v>
      </c>
      <c r="B2450" s="6" t="n">
        <v>12939</v>
      </c>
    </row>
    <row r="2451" spans="1:4">
      <c r="A2451" s="4" t="s">
        <v>1084</v>
      </c>
      <c r="B2451" s="6" t="n">
        <v>1037</v>
      </c>
    </row>
    <row r="2452" spans="1:4">
      <c r="A2452" s="4" t="s">
        <v>1318</v>
      </c>
    </row>
    <row r="2453" spans="1:4">
      <c r="A2453" s="3" t="s">
        <v>1076</v>
      </c>
    </row>
    <row r="2454" spans="1:4">
      <c r="A2454" s="4" t="s">
        <v>1077</v>
      </c>
      <c r="B2454" s="6" t="n">
        <v>0</v>
      </c>
    </row>
    <row r="2455" spans="1:4">
      <c r="A2455" s="4" t="s">
        <v>1078</v>
      </c>
      <c r="B2455" s="6" t="n">
        <v>2452</v>
      </c>
    </row>
    <row r="2456" spans="1:4">
      <c r="A2456" s="4" t="s">
        <v>1079</v>
      </c>
      <c r="B2456" s="6" t="n">
        <v>11501</v>
      </c>
    </row>
    <row r="2457" spans="1:4">
      <c r="A2457" s="4" t="s">
        <v>1080</v>
      </c>
      <c r="B2457" s="6" t="n">
        <v>622</v>
      </c>
    </row>
    <row r="2458" spans="1:4">
      <c r="A2458" s="4" t="s">
        <v>1081</v>
      </c>
      <c r="B2458" s="6" t="n">
        <v>2480</v>
      </c>
    </row>
    <row r="2459" spans="1:4">
      <c r="A2459" s="4" t="s">
        <v>1082</v>
      </c>
      <c r="B2459" s="6" t="n">
        <v>12093</v>
      </c>
    </row>
    <row r="2460" spans="1:4">
      <c r="A2460" s="4" t="s">
        <v>1083</v>
      </c>
      <c r="B2460" s="6" t="n">
        <v>14573</v>
      </c>
    </row>
    <row r="2461" spans="1:4">
      <c r="A2461" s="4" t="s">
        <v>1084</v>
      </c>
      <c r="B2461" s="6" t="n">
        <v>831</v>
      </c>
    </row>
    <row r="2462" spans="1:4">
      <c r="A2462" s="4" t="s">
        <v>1319</v>
      </c>
    </row>
    <row r="2463" spans="1:4">
      <c r="A2463" s="3" t="s">
        <v>1076</v>
      </c>
    </row>
    <row r="2464" spans="1:4">
      <c r="A2464" s="4" t="s">
        <v>1077</v>
      </c>
      <c r="B2464" s="6" t="n">
        <v>0</v>
      </c>
    </row>
    <row r="2465" spans="1:4">
      <c r="A2465" s="4" t="s">
        <v>1078</v>
      </c>
      <c r="B2465" s="6" t="n">
        <v>691</v>
      </c>
    </row>
    <row r="2466" spans="1:4">
      <c r="A2466" s="4" t="s">
        <v>1079</v>
      </c>
      <c r="B2466" s="6" t="n">
        <v>1739</v>
      </c>
    </row>
    <row r="2467" spans="1:4">
      <c r="A2467" s="4" t="s">
        <v>1080</v>
      </c>
      <c r="B2467" s="6" t="n">
        <v>0</v>
      </c>
    </row>
    <row r="2468" spans="1:4">
      <c r="A2468" s="4" t="s">
        <v>1081</v>
      </c>
      <c r="B2468" s="6" t="n">
        <v>691</v>
      </c>
    </row>
    <row r="2469" spans="1:4">
      <c r="A2469" s="4" t="s">
        <v>1082</v>
      </c>
      <c r="B2469" s="6" t="n">
        <v>1739</v>
      </c>
    </row>
    <row r="2470" spans="1:4">
      <c r="A2470" s="4" t="s">
        <v>1083</v>
      </c>
      <c r="B2470" s="6" t="n">
        <v>2430</v>
      </c>
    </row>
    <row r="2471" spans="1:4">
      <c r="A2471" s="4" t="s">
        <v>1084</v>
      </c>
      <c r="B2471" s="6" t="n">
        <v>90</v>
      </c>
    </row>
    <row r="2472" spans="1:4">
      <c r="A2472" s="4" t="s">
        <v>1320</v>
      </c>
    </row>
    <row r="2473" spans="1:4">
      <c r="A2473" s="3" t="s">
        <v>1076</v>
      </c>
    </row>
    <row r="2474" spans="1:4">
      <c r="A2474" s="4" t="s">
        <v>1077</v>
      </c>
      <c r="B2474" s="6" t="n">
        <v>8747</v>
      </c>
    </row>
    <row r="2475" spans="1:4">
      <c r="A2475" s="4" t="s">
        <v>1078</v>
      </c>
      <c r="B2475" s="6" t="n">
        <v>5398</v>
      </c>
    </row>
    <row r="2476" spans="1:4">
      <c r="A2476" s="4" t="s">
        <v>1079</v>
      </c>
      <c r="B2476" s="6" t="n">
        <v>11792</v>
      </c>
    </row>
    <row r="2477" spans="1:4">
      <c r="A2477" s="4" t="s">
        <v>1080</v>
      </c>
      <c r="B2477" s="6" t="n">
        <v>69</v>
      </c>
    </row>
    <row r="2478" spans="1:4">
      <c r="A2478" s="4" t="s">
        <v>1081</v>
      </c>
      <c r="B2478" s="6" t="n">
        <v>5398</v>
      </c>
    </row>
    <row r="2479" spans="1:4">
      <c r="A2479" s="4" t="s">
        <v>1082</v>
      </c>
      <c r="B2479" s="6" t="n">
        <v>11862</v>
      </c>
    </row>
    <row r="2480" spans="1:4">
      <c r="A2480" s="4" t="s">
        <v>1083</v>
      </c>
      <c r="B2480" s="6" t="n">
        <v>17260</v>
      </c>
    </row>
    <row r="2481" spans="1:4">
      <c r="A2481" s="4" t="s">
        <v>1084</v>
      </c>
      <c r="B2481" s="6" t="n">
        <v>829</v>
      </c>
    </row>
    <row r="2482" spans="1:4">
      <c r="A2482" s="4" t="s">
        <v>1321</v>
      </c>
    </row>
    <row r="2483" spans="1:4">
      <c r="A2483" s="3" t="s">
        <v>1076</v>
      </c>
    </row>
    <row r="2484" spans="1:4">
      <c r="A2484" s="4" t="s">
        <v>1077</v>
      </c>
      <c r="B2484" s="6" t="n">
        <v>3355</v>
      </c>
    </row>
    <row r="2485" spans="1:4">
      <c r="A2485" s="4" t="s">
        <v>1078</v>
      </c>
      <c r="B2485" s="6" t="n">
        <v>1742</v>
      </c>
    </row>
    <row r="2486" spans="1:4">
      <c r="A2486" s="4" t="s">
        <v>1079</v>
      </c>
      <c r="B2486" s="6" t="n">
        <v>5119</v>
      </c>
    </row>
    <row r="2487" spans="1:4">
      <c r="A2487" s="4" t="s">
        <v>1080</v>
      </c>
      <c r="B2487" s="6" t="n">
        <v>10</v>
      </c>
    </row>
    <row r="2488" spans="1:4">
      <c r="A2488" s="4" t="s">
        <v>1081</v>
      </c>
      <c r="B2488" s="6" t="n">
        <v>1746</v>
      </c>
    </row>
    <row r="2489" spans="1:4">
      <c r="A2489" s="4" t="s">
        <v>1082</v>
      </c>
      <c r="B2489" s="6" t="n">
        <v>5126</v>
      </c>
    </row>
    <row r="2490" spans="1:4">
      <c r="A2490" s="4" t="s">
        <v>1083</v>
      </c>
      <c r="B2490" s="6" t="n">
        <v>6872</v>
      </c>
    </row>
    <row r="2491" spans="1:4">
      <c r="A2491" s="4" t="s">
        <v>1084</v>
      </c>
      <c r="B2491" s="6" t="n">
        <v>697</v>
      </c>
    </row>
    <row r="2492" spans="1:4">
      <c r="A2492" s="4" t="s">
        <v>1322</v>
      </c>
    </row>
    <row r="2493" spans="1:4">
      <c r="A2493" s="3" t="s">
        <v>1076</v>
      </c>
    </row>
    <row r="2494" spans="1:4">
      <c r="A2494" s="4" t="s">
        <v>1077</v>
      </c>
      <c r="B2494" s="6" t="n">
        <v>0</v>
      </c>
    </row>
    <row r="2495" spans="1:4">
      <c r="A2495" s="4" t="s">
        <v>1078</v>
      </c>
      <c r="B2495" s="6" t="n">
        <v>7492</v>
      </c>
    </row>
    <row r="2496" spans="1:4">
      <c r="A2496" s="4" t="s">
        <v>1079</v>
      </c>
      <c r="B2496" s="6" t="n">
        <v>11752</v>
      </c>
    </row>
    <row r="2497" spans="1:4">
      <c r="A2497" s="4" t="s">
        <v>1080</v>
      </c>
      <c r="B2497" s="6" t="n">
        <v>402</v>
      </c>
    </row>
    <row r="2498" spans="1:4">
      <c r="A2498" s="4" t="s">
        <v>1081</v>
      </c>
      <c r="B2498" s="6" t="n">
        <v>7764</v>
      </c>
    </row>
    <row r="2499" spans="1:4">
      <c r="A2499" s="4" t="s">
        <v>1082</v>
      </c>
      <c r="B2499" s="6" t="n">
        <v>11882</v>
      </c>
    </row>
    <row r="2500" spans="1:4">
      <c r="A2500" s="4" t="s">
        <v>1083</v>
      </c>
      <c r="B2500" s="6" t="n">
        <v>19646</v>
      </c>
    </row>
    <row r="2501" spans="1:4">
      <c r="A2501" s="4" t="s">
        <v>1084</v>
      </c>
      <c r="B2501" s="6" t="n">
        <v>1338</v>
      </c>
    </row>
    <row r="2502" spans="1:4">
      <c r="A2502" s="4" t="s">
        <v>1323</v>
      </c>
    </row>
    <row r="2503" spans="1:4">
      <c r="A2503" s="3" t="s">
        <v>1076</v>
      </c>
    </row>
    <row r="2504" spans="1:4">
      <c r="A2504" s="4" t="s">
        <v>1077</v>
      </c>
      <c r="B2504" s="6" t="n">
        <v>0</v>
      </c>
    </row>
    <row r="2505" spans="1:4">
      <c r="A2505" s="4" t="s">
        <v>1078</v>
      </c>
      <c r="B2505" s="6" t="n">
        <v>4246</v>
      </c>
    </row>
    <row r="2506" spans="1:4">
      <c r="A2506" s="4" t="s">
        <v>1079</v>
      </c>
      <c r="B2506" s="6" t="n">
        <v>22752</v>
      </c>
    </row>
    <row r="2507" spans="1:4">
      <c r="A2507" s="4" t="s">
        <v>1080</v>
      </c>
      <c r="B2507" s="6" t="n">
        <v>88</v>
      </c>
    </row>
    <row r="2508" spans="1:4">
      <c r="A2508" s="4" t="s">
        <v>1081</v>
      </c>
      <c r="B2508" s="6" t="n">
        <v>4261</v>
      </c>
    </row>
    <row r="2509" spans="1:4">
      <c r="A2509" s="4" t="s">
        <v>1082</v>
      </c>
      <c r="B2509" s="6" t="n">
        <v>22825</v>
      </c>
    </row>
    <row r="2510" spans="1:4">
      <c r="A2510" s="4" t="s">
        <v>1083</v>
      </c>
      <c r="B2510" s="6" t="n">
        <v>27086</v>
      </c>
    </row>
    <row r="2511" spans="1:4">
      <c r="A2511" s="4" t="s">
        <v>1084</v>
      </c>
      <c r="B2511" s="6" t="n">
        <v>1541</v>
      </c>
    </row>
    <row r="2512" spans="1:4">
      <c r="A2512" s="4" t="s">
        <v>1324</v>
      </c>
    </row>
    <row r="2513" spans="1:4">
      <c r="A2513" s="3" t="s">
        <v>1076</v>
      </c>
    </row>
    <row r="2514" spans="1:4">
      <c r="A2514" s="4" t="s">
        <v>1077</v>
      </c>
      <c r="B2514" s="6" t="n">
        <v>0</v>
      </c>
    </row>
    <row r="2515" spans="1:4">
      <c r="A2515" s="4" t="s">
        <v>1078</v>
      </c>
      <c r="B2515" s="6" t="n">
        <v>1866</v>
      </c>
    </row>
    <row r="2516" spans="1:4">
      <c r="A2516" s="4" t="s">
        <v>1079</v>
      </c>
      <c r="B2516" s="6" t="n">
        <v>2612</v>
      </c>
    </row>
    <row r="2517" spans="1:4">
      <c r="A2517" s="4" t="s">
        <v>1080</v>
      </c>
      <c r="B2517" s="6" t="n">
        <v>-688</v>
      </c>
    </row>
    <row r="2518" spans="1:4">
      <c r="A2518" s="4" t="s">
        <v>1081</v>
      </c>
      <c r="B2518" s="6" t="n">
        <v>1341</v>
      </c>
    </row>
    <row r="2519" spans="1:4">
      <c r="A2519" s="4" t="s">
        <v>1082</v>
      </c>
      <c r="B2519" s="6" t="n">
        <v>2449</v>
      </c>
    </row>
    <row r="2520" spans="1:4">
      <c r="A2520" s="4" t="s">
        <v>1083</v>
      </c>
      <c r="B2520" s="6" t="n">
        <v>3790</v>
      </c>
    </row>
    <row r="2521" spans="1:4">
      <c r="A2521" s="4" t="s">
        <v>1084</v>
      </c>
      <c r="B2521" s="6" t="n">
        <v>44</v>
      </c>
    </row>
    <row r="2522" spans="1:4">
      <c r="A2522" s="4" t="s">
        <v>1325</v>
      </c>
    </row>
    <row r="2523" spans="1:4">
      <c r="A2523" s="3" t="s">
        <v>1076</v>
      </c>
    </row>
    <row r="2524" spans="1:4">
      <c r="A2524" s="4" t="s">
        <v>1077</v>
      </c>
      <c r="B2524" s="6" t="n">
        <v>0</v>
      </c>
    </row>
    <row r="2525" spans="1:4">
      <c r="A2525" s="4" t="s">
        <v>1078</v>
      </c>
      <c r="B2525" s="6" t="n">
        <v>4104</v>
      </c>
    </row>
    <row r="2526" spans="1:4">
      <c r="A2526" s="4" t="s">
        <v>1079</v>
      </c>
      <c r="B2526" s="6" t="n">
        <v>8668</v>
      </c>
    </row>
    <row r="2527" spans="1:4">
      <c r="A2527" s="4" t="s">
        <v>1080</v>
      </c>
      <c r="B2527" s="6" t="n">
        <v>219</v>
      </c>
    </row>
    <row r="2528" spans="1:4">
      <c r="A2528" s="4" t="s">
        <v>1081</v>
      </c>
      <c r="B2528" s="6" t="n">
        <v>4310</v>
      </c>
    </row>
    <row r="2529" spans="1:4">
      <c r="A2529" s="4" t="s">
        <v>1082</v>
      </c>
      <c r="B2529" s="6" t="n">
        <v>8680</v>
      </c>
    </row>
    <row r="2530" spans="1:4">
      <c r="A2530" s="4" t="s">
        <v>1083</v>
      </c>
      <c r="B2530" s="6" t="n">
        <v>12990</v>
      </c>
    </row>
    <row r="2531" spans="1:4">
      <c r="A2531" s="4" t="s">
        <v>1084</v>
      </c>
      <c r="B2531" s="6" t="n">
        <v>649</v>
      </c>
    </row>
    <row r="2532" spans="1:4">
      <c r="A2532" s="4" t="s">
        <v>1326</v>
      </c>
    </row>
    <row r="2533" spans="1:4">
      <c r="A2533" s="3" t="s">
        <v>1076</v>
      </c>
    </row>
    <row r="2534" spans="1:4">
      <c r="A2534" s="4" t="s">
        <v>1077</v>
      </c>
      <c r="B2534" s="6" t="n">
        <v>0</v>
      </c>
    </row>
    <row r="2535" spans="1:4">
      <c r="A2535" s="4" t="s">
        <v>1078</v>
      </c>
      <c r="B2535" s="6" t="n">
        <v>3535</v>
      </c>
    </row>
    <row r="2536" spans="1:4">
      <c r="A2536" s="4" t="s">
        <v>1079</v>
      </c>
      <c r="B2536" s="6" t="n">
        <v>5527</v>
      </c>
    </row>
    <row r="2537" spans="1:4">
      <c r="A2537" s="4" t="s">
        <v>1080</v>
      </c>
      <c r="B2537" s="6" t="n">
        <v>-140</v>
      </c>
    </row>
    <row r="2538" spans="1:4">
      <c r="A2538" s="4" t="s">
        <v>1081</v>
      </c>
      <c r="B2538" s="6" t="n">
        <v>3443</v>
      </c>
    </row>
    <row r="2539" spans="1:4">
      <c r="A2539" s="4" t="s">
        <v>1082</v>
      </c>
      <c r="B2539" s="6" t="n">
        <v>5479</v>
      </c>
    </row>
    <row r="2540" spans="1:4">
      <c r="A2540" s="4" t="s">
        <v>1083</v>
      </c>
      <c r="B2540" s="6" t="n">
        <v>8922</v>
      </c>
    </row>
    <row r="2541" spans="1:4">
      <c r="A2541" s="4" t="s">
        <v>1084</v>
      </c>
      <c r="B2541" s="6" t="n">
        <v>48</v>
      </c>
    </row>
    <row r="2542" spans="1:4">
      <c r="A2542" s="4" t="s">
        <v>1327</v>
      </c>
    </row>
    <row r="2543" spans="1:4">
      <c r="A2543" s="3" t="s">
        <v>1076</v>
      </c>
    </row>
    <row r="2544" spans="1:4">
      <c r="A2544" s="4" t="s">
        <v>1077</v>
      </c>
      <c r="B2544" s="6" t="n">
        <v>0</v>
      </c>
    </row>
    <row r="2545" spans="1:4">
      <c r="A2545" s="4" t="s">
        <v>1078</v>
      </c>
      <c r="B2545" s="6" t="n">
        <v>3890</v>
      </c>
    </row>
    <row r="2546" spans="1:4">
      <c r="A2546" s="4" t="s">
        <v>1079</v>
      </c>
      <c r="B2546" s="6" t="n">
        <v>4044</v>
      </c>
    </row>
    <row r="2547" spans="1:4">
      <c r="A2547" s="4" t="s">
        <v>1080</v>
      </c>
      <c r="B2547" s="6" t="n">
        <v>190</v>
      </c>
    </row>
    <row r="2548" spans="1:4">
      <c r="A2548" s="4" t="s">
        <v>1081</v>
      </c>
      <c r="B2548" s="6" t="n">
        <v>3934</v>
      </c>
    </row>
    <row r="2549" spans="1:4">
      <c r="A2549" s="4" t="s">
        <v>1082</v>
      </c>
      <c r="B2549" s="6" t="n">
        <v>4190</v>
      </c>
    </row>
    <row r="2550" spans="1:4">
      <c r="A2550" s="4" t="s">
        <v>1083</v>
      </c>
      <c r="B2550" s="6" t="n">
        <v>8124</v>
      </c>
    </row>
    <row r="2551" spans="1:4">
      <c r="A2551" s="4" t="s">
        <v>1084</v>
      </c>
      <c r="B2551" s="6" t="n">
        <v>503</v>
      </c>
    </row>
    <row r="2552" spans="1:4">
      <c r="A2552" s="4" t="s">
        <v>1328</v>
      </c>
    </row>
    <row r="2553" spans="1:4">
      <c r="A2553" s="3" t="s">
        <v>1076</v>
      </c>
    </row>
    <row r="2554" spans="1:4">
      <c r="A2554" s="4" t="s">
        <v>1077</v>
      </c>
      <c r="B2554" s="6" t="n">
        <v>0</v>
      </c>
    </row>
    <row r="2555" spans="1:4">
      <c r="A2555" s="4" t="s">
        <v>1078</v>
      </c>
      <c r="B2555" s="6" t="n">
        <v>2427</v>
      </c>
    </row>
    <row r="2556" spans="1:4">
      <c r="A2556" s="4" t="s">
        <v>1079</v>
      </c>
      <c r="B2556" s="6" t="n">
        <v>1970</v>
      </c>
    </row>
    <row r="2557" spans="1:4">
      <c r="A2557" s="4" t="s">
        <v>1080</v>
      </c>
      <c r="B2557" s="6" t="n">
        <v>67</v>
      </c>
    </row>
    <row r="2558" spans="1:4">
      <c r="A2558" s="4" t="s">
        <v>1081</v>
      </c>
      <c r="B2558" s="6" t="n">
        <v>2441</v>
      </c>
    </row>
    <row r="2559" spans="1:4">
      <c r="A2559" s="4" t="s">
        <v>1082</v>
      </c>
      <c r="B2559" s="6" t="n">
        <v>2022</v>
      </c>
    </row>
    <row r="2560" spans="1:4">
      <c r="A2560" s="4" t="s">
        <v>1083</v>
      </c>
      <c r="B2560" s="6" t="n">
        <v>4463</v>
      </c>
    </row>
    <row r="2561" spans="1:4">
      <c r="A2561" s="4" t="s">
        <v>1084</v>
      </c>
      <c r="B2561" s="6" t="n">
        <v>309</v>
      </c>
    </row>
    <row r="2562" spans="1:4">
      <c r="A2562" s="4" t="s">
        <v>1329</v>
      </c>
    </row>
    <row r="2563" spans="1:4">
      <c r="A2563" s="3" t="s">
        <v>1076</v>
      </c>
    </row>
    <row r="2564" spans="1:4">
      <c r="A2564" s="4" t="s">
        <v>1077</v>
      </c>
      <c r="B2564" s="6" t="n">
        <v>2158</v>
      </c>
    </row>
    <row r="2565" spans="1:4">
      <c r="A2565" s="4" t="s">
        <v>1078</v>
      </c>
      <c r="B2565" s="6" t="n">
        <v>2268</v>
      </c>
    </row>
    <row r="2566" spans="1:4">
      <c r="A2566" s="4" t="s">
        <v>1079</v>
      </c>
      <c r="B2566" s="6" t="n">
        <v>4372</v>
      </c>
    </row>
    <row r="2567" spans="1:4">
      <c r="A2567" s="4" t="s">
        <v>1080</v>
      </c>
      <c r="B2567" s="6" t="n">
        <v>22</v>
      </c>
    </row>
    <row r="2568" spans="1:4">
      <c r="A2568" s="4" t="s">
        <v>1081</v>
      </c>
      <c r="B2568" s="6" t="n">
        <v>2279</v>
      </c>
    </row>
    <row r="2569" spans="1:4">
      <c r="A2569" s="4" t="s">
        <v>1082</v>
      </c>
      <c r="B2569" s="6" t="n">
        <v>4382</v>
      </c>
    </row>
    <row r="2570" spans="1:4">
      <c r="A2570" s="4" t="s">
        <v>1083</v>
      </c>
      <c r="B2570" s="6" t="n">
        <v>6661</v>
      </c>
    </row>
    <row r="2571" spans="1:4">
      <c r="A2571" s="4" t="s">
        <v>1084</v>
      </c>
      <c r="B2571" s="6" t="n">
        <v>396</v>
      </c>
    </row>
    <row r="2572" spans="1:4">
      <c r="A2572" s="4" t="s">
        <v>1330</v>
      </c>
    </row>
    <row r="2573" spans="1:4">
      <c r="A2573" s="3" t="s">
        <v>1076</v>
      </c>
    </row>
    <row r="2574" spans="1:4">
      <c r="A2574" s="4" t="s">
        <v>1077</v>
      </c>
      <c r="B2574" s="6" t="n">
        <v>0</v>
      </c>
    </row>
    <row r="2575" spans="1:4">
      <c r="A2575" s="4" t="s">
        <v>1078</v>
      </c>
      <c r="B2575" s="6" t="n">
        <v>3364</v>
      </c>
    </row>
    <row r="2576" spans="1:4">
      <c r="A2576" s="4" t="s">
        <v>1079</v>
      </c>
      <c r="B2576" s="6" t="n">
        <v>7318</v>
      </c>
    </row>
    <row r="2577" spans="1:4">
      <c r="A2577" s="4" t="s">
        <v>1080</v>
      </c>
      <c r="B2577" s="6" t="n">
        <v>2719</v>
      </c>
    </row>
    <row r="2578" spans="1:4">
      <c r="A2578" s="4" t="s">
        <v>1081</v>
      </c>
      <c r="B2578" s="6" t="n">
        <v>3396</v>
      </c>
    </row>
    <row r="2579" spans="1:4">
      <c r="A2579" s="4" t="s">
        <v>1082</v>
      </c>
      <c r="B2579" s="6" t="n">
        <v>10006</v>
      </c>
    </row>
    <row r="2580" spans="1:4">
      <c r="A2580" s="4" t="s">
        <v>1083</v>
      </c>
      <c r="B2580" s="6" t="n">
        <v>13402</v>
      </c>
    </row>
    <row r="2581" spans="1:4">
      <c r="A2581" s="4" t="s">
        <v>1084</v>
      </c>
      <c r="B2581" s="6" t="n">
        <v>452</v>
      </c>
    </row>
    <row r="2582" spans="1:4">
      <c r="A2582" s="4" t="s">
        <v>1331</v>
      </c>
    </row>
    <row r="2583" spans="1:4">
      <c r="A2583" s="3" t="s">
        <v>1076</v>
      </c>
    </row>
    <row r="2584" spans="1:4">
      <c r="A2584" s="4" t="s">
        <v>1077</v>
      </c>
      <c r="B2584" s="6" t="n">
        <v>0</v>
      </c>
    </row>
    <row r="2585" spans="1:4">
      <c r="A2585" s="4" t="s">
        <v>1078</v>
      </c>
      <c r="B2585" s="6" t="n">
        <v>5358</v>
      </c>
    </row>
    <row r="2586" spans="1:4">
      <c r="A2586" s="4" t="s">
        <v>1079</v>
      </c>
      <c r="B2586" s="6" t="n">
        <v>15537</v>
      </c>
    </row>
    <row r="2587" spans="1:4">
      <c r="A2587" s="4" t="s">
        <v>1080</v>
      </c>
      <c r="B2587" s="6" t="n">
        <v>707</v>
      </c>
    </row>
    <row r="2588" spans="1:4">
      <c r="A2588" s="4" t="s">
        <v>1081</v>
      </c>
      <c r="B2588" s="6" t="n">
        <v>5379</v>
      </c>
    </row>
    <row r="2589" spans="1:4">
      <c r="A2589" s="4" t="s">
        <v>1082</v>
      </c>
      <c r="B2589" s="6" t="n">
        <v>16223</v>
      </c>
    </row>
    <row r="2590" spans="1:4">
      <c r="A2590" s="4" t="s">
        <v>1083</v>
      </c>
      <c r="B2590" s="6" t="n">
        <v>21602</v>
      </c>
    </row>
    <row r="2591" spans="1:4">
      <c r="A2591" s="4" t="s">
        <v>1084</v>
      </c>
      <c r="B2591" s="6" t="n">
        <v>1074</v>
      </c>
    </row>
    <row r="2592" spans="1:4">
      <c r="A2592" s="4" t="s">
        <v>1332</v>
      </c>
    </row>
    <row r="2593" spans="1:4">
      <c r="A2593" s="3" t="s">
        <v>1076</v>
      </c>
    </row>
    <row r="2594" spans="1:4">
      <c r="A2594" s="4" t="s">
        <v>1077</v>
      </c>
      <c r="B2594" s="6" t="n">
        <v>4378</v>
      </c>
    </row>
    <row r="2595" spans="1:4">
      <c r="A2595" s="4" t="s">
        <v>1078</v>
      </c>
      <c r="B2595" s="6" t="n">
        <v>2702</v>
      </c>
    </row>
    <row r="2596" spans="1:4">
      <c r="A2596" s="4" t="s">
        <v>1079</v>
      </c>
      <c r="B2596" s="6" t="n">
        <v>5194</v>
      </c>
    </row>
    <row r="2597" spans="1:4">
      <c r="A2597" s="4" t="s">
        <v>1080</v>
      </c>
      <c r="B2597" s="6" t="n">
        <v>138</v>
      </c>
    </row>
    <row r="2598" spans="1:4">
      <c r="A2598" s="4" t="s">
        <v>1081</v>
      </c>
      <c r="B2598" s="6" t="n">
        <v>2768</v>
      </c>
    </row>
    <row r="2599" spans="1:4">
      <c r="A2599" s="4" t="s">
        <v>1082</v>
      </c>
      <c r="B2599" s="6" t="n">
        <v>5266</v>
      </c>
    </row>
    <row r="2600" spans="1:4">
      <c r="A2600" s="4" t="s">
        <v>1083</v>
      </c>
      <c r="B2600" s="6" t="n">
        <v>8034</v>
      </c>
    </row>
    <row r="2601" spans="1:4">
      <c r="A2601" s="4" t="s">
        <v>1084</v>
      </c>
      <c r="B2601" s="6" t="n">
        <v>382</v>
      </c>
    </row>
    <row r="2602" spans="1:4">
      <c r="A2602" s="4" t="s">
        <v>1333</v>
      </c>
    </row>
    <row r="2603" spans="1:4">
      <c r="A2603" s="3" t="s">
        <v>1076</v>
      </c>
    </row>
    <row r="2604" spans="1:4">
      <c r="A2604" s="4" t="s">
        <v>1077</v>
      </c>
      <c r="B2604" s="6" t="n">
        <v>0</v>
      </c>
    </row>
    <row r="2605" spans="1:4">
      <c r="A2605" s="4" t="s">
        <v>1078</v>
      </c>
      <c r="B2605" s="6" t="n">
        <v>2087</v>
      </c>
    </row>
    <row r="2606" spans="1:4">
      <c r="A2606" s="4" t="s">
        <v>1079</v>
      </c>
      <c r="B2606" s="6" t="n">
        <v>6392</v>
      </c>
    </row>
    <row r="2607" spans="1:4">
      <c r="A2607" s="4" t="s">
        <v>1080</v>
      </c>
      <c r="B2607" s="6" t="n">
        <v>480</v>
      </c>
    </row>
    <row r="2608" spans="1:4">
      <c r="A2608" s="4" t="s">
        <v>1081</v>
      </c>
      <c r="B2608" s="6" t="n">
        <v>2120</v>
      </c>
    </row>
    <row r="2609" spans="1:4">
      <c r="A2609" s="4" t="s">
        <v>1082</v>
      </c>
      <c r="B2609" s="6" t="n">
        <v>6839</v>
      </c>
    </row>
    <row r="2610" spans="1:4">
      <c r="A2610" s="4" t="s">
        <v>1083</v>
      </c>
      <c r="B2610" s="6" t="n">
        <v>8959</v>
      </c>
    </row>
    <row r="2611" spans="1:4">
      <c r="A2611" s="4" t="s">
        <v>1084</v>
      </c>
      <c r="B2611" s="6" t="n">
        <v>462</v>
      </c>
    </row>
    <row r="2612" spans="1:4">
      <c r="A2612" s="4" t="s">
        <v>1334</v>
      </c>
    </row>
    <row r="2613" spans="1:4">
      <c r="A2613" s="3" t="s">
        <v>1076</v>
      </c>
    </row>
    <row r="2614" spans="1:4">
      <c r="A2614" s="4" t="s">
        <v>1077</v>
      </c>
      <c r="B2614" s="6" t="n">
        <v>0</v>
      </c>
    </row>
    <row r="2615" spans="1:4">
      <c r="A2615" s="4" t="s">
        <v>1078</v>
      </c>
      <c r="B2615" s="6" t="n">
        <v>1013</v>
      </c>
    </row>
    <row r="2616" spans="1:4">
      <c r="A2616" s="4" t="s">
        <v>1079</v>
      </c>
      <c r="B2616" s="6" t="n">
        <v>3333</v>
      </c>
    </row>
    <row r="2617" spans="1:4">
      <c r="A2617" s="4" t="s">
        <v>1080</v>
      </c>
      <c r="B2617" s="6" t="n">
        <v>103</v>
      </c>
    </row>
    <row r="2618" spans="1:4">
      <c r="A2618" s="4" t="s">
        <v>1081</v>
      </c>
      <c r="B2618" s="6" t="n">
        <v>1045</v>
      </c>
    </row>
    <row r="2619" spans="1:4">
      <c r="A2619" s="4" t="s">
        <v>1082</v>
      </c>
      <c r="B2619" s="6" t="n">
        <v>3403</v>
      </c>
    </row>
    <row r="2620" spans="1:4">
      <c r="A2620" s="4" t="s">
        <v>1083</v>
      </c>
      <c r="B2620" s="6" t="n">
        <v>4448</v>
      </c>
    </row>
    <row r="2621" spans="1:4">
      <c r="A2621" s="4" t="s">
        <v>1084</v>
      </c>
      <c r="B2621" s="6" t="n">
        <v>515</v>
      </c>
    </row>
    <row r="2622" spans="1:4">
      <c r="A2622" s="4" t="s">
        <v>1335</v>
      </c>
    </row>
    <row r="2623" spans="1:4">
      <c r="A2623" s="3" t="s">
        <v>1076</v>
      </c>
    </row>
    <row r="2624" spans="1:4">
      <c r="A2624" s="4" t="s">
        <v>1077</v>
      </c>
      <c r="B2624" s="6" t="n">
        <v>0</v>
      </c>
    </row>
    <row r="2625" spans="1:4">
      <c r="A2625" s="4" t="s">
        <v>1078</v>
      </c>
      <c r="B2625" s="6" t="n">
        <v>2568</v>
      </c>
    </row>
    <row r="2626" spans="1:4">
      <c r="A2626" s="4" t="s">
        <v>1079</v>
      </c>
      <c r="B2626" s="6" t="n">
        <v>3350</v>
      </c>
    </row>
    <row r="2627" spans="1:4">
      <c r="A2627" s="4" t="s">
        <v>1080</v>
      </c>
      <c r="B2627" s="6" t="n">
        <v>-542</v>
      </c>
    </row>
    <row r="2628" spans="1:4">
      <c r="A2628" s="4" t="s">
        <v>1081</v>
      </c>
      <c r="B2628" s="6" t="n">
        <v>2124</v>
      </c>
    </row>
    <row r="2629" spans="1:4">
      <c r="A2629" s="4" t="s">
        <v>1082</v>
      </c>
      <c r="B2629" s="6" t="n">
        <v>3252</v>
      </c>
    </row>
    <row r="2630" spans="1:4">
      <c r="A2630" s="4" t="s">
        <v>1083</v>
      </c>
      <c r="B2630" s="6" t="n">
        <v>5376</v>
      </c>
    </row>
    <row r="2631" spans="1:4">
      <c r="A2631" s="4" t="s">
        <v>1084</v>
      </c>
      <c r="B2631" s="6" t="n">
        <v>56</v>
      </c>
    </row>
    <row r="2632" spans="1:4">
      <c r="A2632" s="4" t="s">
        <v>1336</v>
      </c>
    </row>
    <row r="2633" spans="1:4">
      <c r="A2633" s="3" t="s">
        <v>1076</v>
      </c>
    </row>
    <row r="2634" spans="1:4">
      <c r="A2634" s="4" t="s">
        <v>1077</v>
      </c>
      <c r="B2634" s="6" t="n">
        <v>0</v>
      </c>
    </row>
    <row r="2635" spans="1:4">
      <c r="A2635" s="4" t="s">
        <v>1078</v>
      </c>
      <c r="B2635" s="6" t="n">
        <v>2488</v>
      </c>
    </row>
    <row r="2636" spans="1:4">
      <c r="A2636" s="4" t="s">
        <v>1079</v>
      </c>
      <c r="B2636" s="6" t="n">
        <v>5186</v>
      </c>
    </row>
    <row r="2637" spans="1:4">
      <c r="A2637" s="4" t="s">
        <v>1080</v>
      </c>
      <c r="B2637" s="6" t="n">
        <v>29</v>
      </c>
    </row>
    <row r="2638" spans="1:4">
      <c r="A2638" s="4" t="s">
        <v>1081</v>
      </c>
      <c r="B2638" s="6" t="n">
        <v>2488</v>
      </c>
    </row>
    <row r="2639" spans="1:4">
      <c r="A2639" s="4" t="s">
        <v>1082</v>
      </c>
      <c r="B2639" s="6" t="n">
        <v>5214</v>
      </c>
    </row>
    <row r="2640" spans="1:4">
      <c r="A2640" s="4" t="s">
        <v>1083</v>
      </c>
      <c r="B2640" s="6" t="n">
        <v>7702</v>
      </c>
    </row>
    <row r="2641" spans="1:4">
      <c r="A2641" s="4" t="s">
        <v>1084</v>
      </c>
      <c r="B2641" s="6" t="n">
        <v>531</v>
      </c>
    </row>
    <row r="2642" spans="1:4">
      <c r="A2642" s="4" t="s">
        <v>1337</v>
      </c>
    </row>
    <row r="2643" spans="1:4">
      <c r="A2643" s="3" t="s">
        <v>1076</v>
      </c>
    </row>
    <row r="2644" spans="1:4">
      <c r="A2644" s="4" t="s">
        <v>1077</v>
      </c>
      <c r="B2644" s="6" t="n">
        <v>0</v>
      </c>
    </row>
    <row r="2645" spans="1:4">
      <c r="A2645" s="4" t="s">
        <v>1078</v>
      </c>
      <c r="B2645" s="6" t="n">
        <v>4288</v>
      </c>
    </row>
    <row r="2646" spans="1:4">
      <c r="A2646" s="4" t="s">
        <v>1079</v>
      </c>
      <c r="B2646" s="6" t="n">
        <v>14333</v>
      </c>
    </row>
    <row r="2647" spans="1:4">
      <c r="A2647" s="4" t="s">
        <v>1080</v>
      </c>
      <c r="B2647" s="6" t="n">
        <v>169</v>
      </c>
    </row>
    <row r="2648" spans="1:4">
      <c r="A2648" s="4" t="s">
        <v>1081</v>
      </c>
      <c r="B2648" s="6" t="n">
        <v>4433</v>
      </c>
    </row>
    <row r="2649" spans="1:4">
      <c r="A2649" s="4" t="s">
        <v>1082</v>
      </c>
      <c r="B2649" s="6" t="n">
        <v>14357</v>
      </c>
    </row>
    <row r="2650" spans="1:4">
      <c r="A2650" s="4" t="s">
        <v>1083</v>
      </c>
      <c r="B2650" s="6" t="n">
        <v>18790</v>
      </c>
    </row>
    <row r="2651" spans="1:4">
      <c r="A2651" s="4" t="s">
        <v>1084</v>
      </c>
      <c r="B2651" s="6" t="n">
        <v>898</v>
      </c>
    </row>
    <row r="2652" spans="1:4">
      <c r="A2652" s="4" t="s">
        <v>1338</v>
      </c>
    </row>
    <row r="2653" spans="1:4">
      <c r="A2653" s="3" t="s">
        <v>1076</v>
      </c>
    </row>
    <row r="2654" spans="1:4">
      <c r="A2654" s="4" t="s">
        <v>1077</v>
      </c>
      <c r="B2654" s="6" t="n">
        <v>0</v>
      </c>
    </row>
    <row r="2655" spans="1:4">
      <c r="A2655" s="4" t="s">
        <v>1078</v>
      </c>
      <c r="B2655" s="6" t="n">
        <v>835</v>
      </c>
    </row>
    <row r="2656" spans="1:4">
      <c r="A2656" s="4" t="s">
        <v>1079</v>
      </c>
      <c r="B2656" s="6" t="n">
        <v>3538</v>
      </c>
    </row>
    <row r="2657" spans="1:4">
      <c r="A2657" s="4" t="s">
        <v>1080</v>
      </c>
      <c r="B2657" s="6" t="n">
        <v>105</v>
      </c>
    </row>
    <row r="2658" spans="1:4">
      <c r="A2658" s="4" t="s">
        <v>1081</v>
      </c>
      <c r="B2658" s="6" t="n">
        <v>940</v>
      </c>
    </row>
    <row r="2659" spans="1:4">
      <c r="A2659" s="4" t="s">
        <v>1082</v>
      </c>
      <c r="B2659" s="6" t="n">
        <v>3538</v>
      </c>
    </row>
    <row r="2660" spans="1:4">
      <c r="A2660" s="4" t="s">
        <v>1083</v>
      </c>
      <c r="B2660" s="6" t="n">
        <v>4478</v>
      </c>
    </row>
    <row r="2661" spans="1:4">
      <c r="A2661" s="4" t="s">
        <v>1084</v>
      </c>
      <c r="B2661" s="6" t="n">
        <v>475</v>
      </c>
    </row>
    <row r="2662" spans="1:4">
      <c r="A2662" s="4" t="s">
        <v>1339</v>
      </c>
    </row>
    <row r="2663" spans="1:4">
      <c r="A2663" s="3" t="s">
        <v>1076</v>
      </c>
    </row>
    <row r="2664" spans="1:4">
      <c r="A2664" s="4" t="s">
        <v>1077</v>
      </c>
      <c r="B2664" s="6" t="n">
        <v>1388</v>
      </c>
    </row>
    <row r="2665" spans="1:4">
      <c r="A2665" s="4" t="s">
        <v>1078</v>
      </c>
      <c r="B2665" s="6" t="n">
        <v>2537</v>
      </c>
    </row>
    <row r="2666" spans="1:4">
      <c r="A2666" s="4" t="s">
        <v>1079</v>
      </c>
      <c r="B2666" s="6" t="n">
        <v>5366</v>
      </c>
    </row>
    <row r="2667" spans="1:4">
      <c r="A2667" s="4" t="s">
        <v>1080</v>
      </c>
      <c r="B2667" s="6" t="n">
        <v>4</v>
      </c>
    </row>
    <row r="2668" spans="1:4">
      <c r="A2668" s="4" t="s">
        <v>1081</v>
      </c>
      <c r="B2668" s="6" t="n">
        <v>2537</v>
      </c>
    </row>
    <row r="2669" spans="1:4">
      <c r="A2669" s="4" t="s">
        <v>1082</v>
      </c>
      <c r="B2669" s="6" t="n">
        <v>5370</v>
      </c>
    </row>
    <row r="2670" spans="1:4">
      <c r="A2670" s="4" t="s">
        <v>1083</v>
      </c>
      <c r="B2670" s="6" t="n">
        <v>7907</v>
      </c>
    </row>
    <row r="2671" spans="1:4">
      <c r="A2671" s="4" t="s">
        <v>1084</v>
      </c>
      <c r="B2671" s="6" t="n">
        <v>516</v>
      </c>
    </row>
    <row r="2672" spans="1:4">
      <c r="A2672" s="4" t="s">
        <v>1340</v>
      </c>
    </row>
    <row r="2673" spans="1:4">
      <c r="A2673" s="3" t="s">
        <v>1076</v>
      </c>
    </row>
    <row r="2674" spans="1:4">
      <c r="A2674" s="4" t="s">
        <v>1077</v>
      </c>
      <c r="B2674" s="6" t="n">
        <v>0</v>
      </c>
    </row>
    <row r="2675" spans="1:4">
      <c r="A2675" s="4" t="s">
        <v>1078</v>
      </c>
      <c r="B2675" s="6" t="n">
        <v>5384</v>
      </c>
    </row>
    <row r="2676" spans="1:4">
      <c r="A2676" s="4" t="s">
        <v>1079</v>
      </c>
      <c r="B2676" s="6" t="n">
        <v>6002</v>
      </c>
    </row>
    <row r="2677" spans="1:4">
      <c r="A2677" s="4" t="s">
        <v>1080</v>
      </c>
      <c r="B2677" s="6" t="n">
        <v>169</v>
      </c>
    </row>
    <row r="2678" spans="1:4">
      <c r="A2678" s="4" t="s">
        <v>1081</v>
      </c>
      <c r="B2678" s="6" t="n">
        <v>5462</v>
      </c>
    </row>
    <row r="2679" spans="1:4">
      <c r="A2679" s="4" t="s">
        <v>1082</v>
      </c>
      <c r="B2679" s="6" t="n">
        <v>6093</v>
      </c>
    </row>
    <row r="2680" spans="1:4">
      <c r="A2680" s="4" t="s">
        <v>1083</v>
      </c>
      <c r="B2680" s="6" t="n">
        <v>11555</v>
      </c>
    </row>
    <row r="2681" spans="1:4">
      <c r="A2681" s="4" t="s">
        <v>1084</v>
      </c>
      <c r="B2681" s="6" t="n">
        <v>496</v>
      </c>
    </row>
    <row r="2682" spans="1:4">
      <c r="A2682" s="4" t="s">
        <v>1341</v>
      </c>
    </row>
    <row r="2683" spans="1:4">
      <c r="A2683" s="3" t="s">
        <v>1076</v>
      </c>
    </row>
    <row r="2684" spans="1:4">
      <c r="A2684" s="4" t="s">
        <v>1077</v>
      </c>
      <c r="B2684" s="6" t="n">
        <v>0</v>
      </c>
    </row>
    <row r="2685" spans="1:4">
      <c r="A2685" s="4" t="s">
        <v>1078</v>
      </c>
      <c r="B2685" s="6" t="n">
        <v>10029</v>
      </c>
    </row>
    <row r="2686" spans="1:4">
      <c r="A2686" s="4" t="s">
        <v>1079</v>
      </c>
      <c r="B2686" s="6" t="n">
        <v>22535</v>
      </c>
    </row>
    <row r="2687" spans="1:4">
      <c r="A2687" s="4" t="s">
        <v>1080</v>
      </c>
      <c r="B2687" s="6" t="n">
        <v>3075</v>
      </c>
    </row>
    <row r="2688" spans="1:4">
      <c r="A2688" s="4" t="s">
        <v>1081</v>
      </c>
      <c r="B2688" s="6" t="n">
        <v>10219</v>
      </c>
    </row>
    <row r="2689" spans="1:4">
      <c r="A2689" s="4" t="s">
        <v>1082</v>
      </c>
      <c r="B2689" s="6" t="n">
        <v>25421</v>
      </c>
    </row>
    <row r="2690" spans="1:4">
      <c r="A2690" s="4" t="s">
        <v>1083</v>
      </c>
      <c r="B2690" s="6" t="n">
        <v>35640</v>
      </c>
    </row>
    <row r="2691" spans="1:4">
      <c r="A2691" s="4" t="s">
        <v>1084</v>
      </c>
      <c r="B2691" s="6" t="n">
        <v>1829</v>
      </c>
    </row>
    <row r="2692" spans="1:4">
      <c r="A2692" s="4" t="s">
        <v>1342</v>
      </c>
    </row>
    <row r="2693" spans="1:4">
      <c r="A2693" s="3" t="s">
        <v>1076</v>
      </c>
    </row>
    <row r="2694" spans="1:4">
      <c r="A2694" s="4" t="s">
        <v>1077</v>
      </c>
      <c r="B2694" s="6" t="n">
        <v>0</v>
      </c>
    </row>
    <row r="2695" spans="1:4">
      <c r="A2695" s="4" t="s">
        <v>1078</v>
      </c>
      <c r="B2695" s="6" t="n">
        <v>4222</v>
      </c>
    </row>
    <row r="2696" spans="1:4">
      <c r="A2696" s="4" t="s">
        <v>1079</v>
      </c>
      <c r="B2696" s="6" t="n">
        <v>8421</v>
      </c>
    </row>
    <row r="2697" spans="1:4">
      <c r="A2697" s="4" t="s">
        <v>1080</v>
      </c>
      <c r="B2697" s="6" t="n">
        <v>62</v>
      </c>
    </row>
    <row r="2698" spans="1:4">
      <c r="A2698" s="4" t="s">
        <v>1081</v>
      </c>
      <c r="B2698" s="6" t="n">
        <v>4233</v>
      </c>
    </row>
    <row r="2699" spans="1:4">
      <c r="A2699" s="4" t="s">
        <v>1082</v>
      </c>
      <c r="B2699" s="6" t="n">
        <v>8472</v>
      </c>
    </row>
    <row r="2700" spans="1:4">
      <c r="A2700" s="4" t="s">
        <v>1083</v>
      </c>
      <c r="B2700" s="6" t="n">
        <v>12705</v>
      </c>
    </row>
    <row r="2701" spans="1:4">
      <c r="A2701" s="4" t="s">
        <v>1084</v>
      </c>
      <c r="B2701" s="6" t="n">
        <v>670</v>
      </c>
    </row>
    <row r="2702" spans="1:4">
      <c r="A2702" s="4" t="s">
        <v>1343</v>
      </c>
    </row>
    <row r="2703" spans="1:4">
      <c r="A2703" s="3" t="s">
        <v>1076</v>
      </c>
    </row>
    <row r="2704" spans="1:4">
      <c r="A2704" s="4" t="s">
        <v>1077</v>
      </c>
      <c r="B2704" s="6" t="n">
        <v>0</v>
      </c>
    </row>
    <row r="2705" spans="1:4">
      <c r="A2705" s="4" t="s">
        <v>1078</v>
      </c>
      <c r="B2705" s="6" t="n">
        <v>2935</v>
      </c>
    </row>
    <row r="2706" spans="1:4">
      <c r="A2706" s="4" t="s">
        <v>1079</v>
      </c>
      <c r="B2706" s="6" t="n">
        <v>5540</v>
      </c>
    </row>
    <row r="2707" spans="1:4">
      <c r="A2707" s="4" t="s">
        <v>1080</v>
      </c>
      <c r="B2707" s="6" t="n">
        <v>-516</v>
      </c>
    </row>
    <row r="2708" spans="1:4">
      <c r="A2708" s="4" t="s">
        <v>1081</v>
      </c>
      <c r="B2708" s="6" t="n">
        <v>2590</v>
      </c>
    </row>
    <row r="2709" spans="1:4">
      <c r="A2709" s="4" t="s">
        <v>1082</v>
      </c>
      <c r="B2709" s="6" t="n">
        <v>5369</v>
      </c>
    </row>
    <row r="2710" spans="1:4">
      <c r="A2710" s="4" t="s">
        <v>1083</v>
      </c>
      <c r="B2710" s="6" t="n">
        <v>7959</v>
      </c>
    </row>
    <row r="2711" spans="1:4">
      <c r="A2711" s="4" t="s">
        <v>1084</v>
      </c>
      <c r="B2711" s="6" t="n">
        <v>26</v>
      </c>
    </row>
    <row r="2712" spans="1:4">
      <c r="A2712" s="4" t="s">
        <v>1344</v>
      </c>
    </row>
    <row r="2713" spans="1:4">
      <c r="A2713" s="3" t="s">
        <v>1076</v>
      </c>
    </row>
    <row r="2714" spans="1:4">
      <c r="A2714" s="4" t="s">
        <v>1077</v>
      </c>
      <c r="B2714" s="6" t="n">
        <v>0</v>
      </c>
    </row>
    <row r="2715" spans="1:4">
      <c r="A2715" s="4" t="s">
        <v>1078</v>
      </c>
      <c r="B2715" s="6" t="n">
        <v>6206</v>
      </c>
    </row>
    <row r="2716" spans="1:4">
      <c r="A2716" s="4" t="s">
        <v>1079</v>
      </c>
      <c r="B2716" s="6" t="n">
        <v>6864</v>
      </c>
    </row>
    <row r="2717" spans="1:4">
      <c r="A2717" s="4" t="s">
        <v>1080</v>
      </c>
      <c r="B2717" s="6" t="n">
        <v>141</v>
      </c>
    </row>
    <row r="2718" spans="1:4">
      <c r="A2718" s="4" t="s">
        <v>1081</v>
      </c>
      <c r="B2718" s="6" t="n">
        <v>6325</v>
      </c>
    </row>
    <row r="2719" spans="1:4">
      <c r="A2719" s="4" t="s">
        <v>1082</v>
      </c>
      <c r="B2719" s="6" t="n">
        <v>6886</v>
      </c>
    </row>
    <row r="2720" spans="1:4">
      <c r="A2720" s="4" t="s">
        <v>1083</v>
      </c>
      <c r="B2720" s="6" t="n">
        <v>13211</v>
      </c>
    </row>
    <row r="2721" spans="1:4">
      <c r="A2721" s="4" t="s">
        <v>1084</v>
      </c>
      <c r="B2721" s="6" t="n">
        <v>560</v>
      </c>
    </row>
    <row r="2722" spans="1:4">
      <c r="A2722" s="4" t="s">
        <v>1345</v>
      </c>
    </row>
    <row r="2723" spans="1:4">
      <c r="A2723" s="3" t="s">
        <v>1076</v>
      </c>
    </row>
    <row r="2724" spans="1:4">
      <c r="A2724" s="4" t="s">
        <v>1077</v>
      </c>
      <c r="B2724" s="6" t="n">
        <v>0</v>
      </c>
    </row>
    <row r="2725" spans="1:4">
      <c r="A2725" s="4" t="s">
        <v>1078</v>
      </c>
      <c r="B2725" s="6" t="n">
        <v>2311</v>
      </c>
    </row>
    <row r="2726" spans="1:4">
      <c r="A2726" s="4" t="s">
        <v>1079</v>
      </c>
      <c r="B2726" s="6" t="n">
        <v>4968</v>
      </c>
    </row>
    <row r="2727" spans="1:4">
      <c r="A2727" s="4" t="s">
        <v>1080</v>
      </c>
      <c r="B2727" s="6" t="n">
        <v>-593</v>
      </c>
    </row>
    <row r="2728" spans="1:4">
      <c r="A2728" s="4" t="s">
        <v>1081</v>
      </c>
      <c r="B2728" s="6" t="n">
        <v>1912</v>
      </c>
    </row>
    <row r="2729" spans="1:4">
      <c r="A2729" s="4" t="s">
        <v>1082</v>
      </c>
      <c r="B2729" s="6" t="n">
        <v>4774</v>
      </c>
    </row>
    <row r="2730" spans="1:4">
      <c r="A2730" s="4" t="s">
        <v>1083</v>
      </c>
      <c r="B2730" s="6" t="n">
        <v>6686</v>
      </c>
    </row>
    <row r="2731" spans="1:4">
      <c r="A2731" s="4" t="s">
        <v>1084</v>
      </c>
      <c r="B2731" s="6" t="n">
        <v>170</v>
      </c>
    </row>
    <row r="2732" spans="1:4">
      <c r="A2732" s="4" t="s">
        <v>1346</v>
      </c>
    </row>
    <row r="2733" spans="1:4">
      <c r="A2733" s="3" t="s">
        <v>1076</v>
      </c>
    </row>
    <row r="2734" spans="1:4">
      <c r="A2734" s="4" t="s">
        <v>1077</v>
      </c>
      <c r="B2734" s="6" t="n">
        <v>0</v>
      </c>
    </row>
    <row r="2735" spans="1:4">
      <c r="A2735" s="4" t="s">
        <v>1078</v>
      </c>
      <c r="B2735" s="6" t="n">
        <v>6322</v>
      </c>
    </row>
    <row r="2736" spans="1:4">
      <c r="A2736" s="4" t="s">
        <v>1079</v>
      </c>
      <c r="B2736" s="6" t="n">
        <v>9619</v>
      </c>
    </row>
    <row r="2737" spans="1:4">
      <c r="A2737" s="4" t="s">
        <v>1080</v>
      </c>
      <c r="B2737" s="6" t="n">
        <v>10</v>
      </c>
    </row>
    <row r="2738" spans="1:4">
      <c r="A2738" s="4" t="s">
        <v>1081</v>
      </c>
      <c r="B2738" s="6" t="n">
        <v>6322</v>
      </c>
    </row>
    <row r="2739" spans="1:4">
      <c r="A2739" s="4" t="s">
        <v>1082</v>
      </c>
      <c r="B2739" s="6" t="n">
        <v>9630</v>
      </c>
    </row>
    <row r="2740" spans="1:4">
      <c r="A2740" s="4" t="s">
        <v>1083</v>
      </c>
      <c r="B2740" s="6" t="n">
        <v>15952</v>
      </c>
    </row>
    <row r="2741" spans="1:4">
      <c r="A2741" s="4" t="s">
        <v>1084</v>
      </c>
      <c r="B2741" s="6" t="n">
        <v>69</v>
      </c>
    </row>
    <row r="2742" spans="1:4">
      <c r="A2742" s="4" t="s">
        <v>1347</v>
      </c>
    </row>
    <row r="2743" spans="1:4">
      <c r="A2743" s="3" t="s">
        <v>1076</v>
      </c>
    </row>
    <row r="2744" spans="1:4">
      <c r="A2744" s="4" t="s">
        <v>1077</v>
      </c>
      <c r="B2744" s="6" t="n">
        <v>0</v>
      </c>
    </row>
    <row r="2745" spans="1:4">
      <c r="A2745" s="4" t="s">
        <v>1078</v>
      </c>
      <c r="B2745" s="6" t="n">
        <v>2693</v>
      </c>
    </row>
    <row r="2746" spans="1:4">
      <c r="A2746" s="4" t="s">
        <v>1079</v>
      </c>
      <c r="B2746" s="6" t="n">
        <v>6083</v>
      </c>
    </row>
    <row r="2747" spans="1:4">
      <c r="A2747" s="4" t="s">
        <v>1080</v>
      </c>
      <c r="B2747" s="6" t="n">
        <v>0</v>
      </c>
    </row>
    <row r="2748" spans="1:4">
      <c r="A2748" s="4" t="s">
        <v>1081</v>
      </c>
      <c r="B2748" s="6" t="n">
        <v>2693</v>
      </c>
    </row>
    <row r="2749" spans="1:4">
      <c r="A2749" s="4" t="s">
        <v>1082</v>
      </c>
      <c r="B2749" s="6" t="n">
        <v>6083</v>
      </c>
    </row>
    <row r="2750" spans="1:4">
      <c r="A2750" s="4" t="s">
        <v>1083</v>
      </c>
      <c r="B2750" s="6" t="n">
        <v>8776</v>
      </c>
    </row>
    <row r="2751" spans="1:4">
      <c r="A2751" s="4" t="s">
        <v>1084</v>
      </c>
      <c r="B2751" s="6" t="n">
        <v>43</v>
      </c>
    </row>
    <row r="2752" spans="1:4">
      <c r="A2752" s="4" t="s">
        <v>1348</v>
      </c>
    </row>
    <row r="2753" spans="1:4">
      <c r="A2753" s="3" t="s">
        <v>1076</v>
      </c>
    </row>
    <row r="2754" spans="1:4">
      <c r="A2754" s="4" t="s">
        <v>1077</v>
      </c>
      <c r="B2754" s="6" t="n">
        <v>0</v>
      </c>
    </row>
    <row r="2755" spans="1:4">
      <c r="A2755" s="4" t="s">
        <v>1078</v>
      </c>
      <c r="B2755" s="6" t="n">
        <v>1432</v>
      </c>
    </row>
    <row r="2756" spans="1:4">
      <c r="A2756" s="4" t="s">
        <v>1079</v>
      </c>
      <c r="B2756" s="6" t="n">
        <v>5715</v>
      </c>
    </row>
    <row r="2757" spans="1:4">
      <c r="A2757" s="4" t="s">
        <v>1080</v>
      </c>
      <c r="B2757" s="6" t="n">
        <v>-750</v>
      </c>
    </row>
    <row r="2758" spans="1:4">
      <c r="A2758" s="4" t="s">
        <v>1081</v>
      </c>
      <c r="B2758" s="6" t="n">
        <v>941</v>
      </c>
    </row>
    <row r="2759" spans="1:4">
      <c r="A2759" s="4" t="s">
        <v>1082</v>
      </c>
      <c r="B2759" s="6" t="n">
        <v>5456</v>
      </c>
    </row>
    <row r="2760" spans="1:4">
      <c r="A2760" s="4" t="s">
        <v>1083</v>
      </c>
      <c r="B2760" s="6" t="n">
        <v>6397</v>
      </c>
    </row>
    <row r="2761" spans="1:4">
      <c r="A2761" s="4" t="s">
        <v>1084</v>
      </c>
      <c r="B2761" s="6" t="n">
        <v>34</v>
      </c>
    </row>
    <row r="2762" spans="1:4">
      <c r="A2762" s="4" t="s">
        <v>703</v>
      </c>
    </row>
    <row r="2763" spans="1:4">
      <c r="A2763" s="3" t="s">
        <v>1076</v>
      </c>
    </row>
    <row r="2764" spans="1:4">
      <c r="A2764" s="4" t="s">
        <v>1077</v>
      </c>
      <c r="B2764" s="6" t="n">
        <v>0</v>
      </c>
    </row>
    <row r="2765" spans="1:4">
      <c r="A2765" s="4" t="s">
        <v>1078</v>
      </c>
      <c r="B2765" s="6" t="n">
        <v>4065</v>
      </c>
    </row>
    <row r="2766" spans="1:4">
      <c r="A2766" s="4" t="s">
        <v>1079</v>
      </c>
      <c r="B2766" s="6" t="n">
        <v>3786</v>
      </c>
    </row>
    <row r="2767" spans="1:4">
      <c r="A2767" s="4" t="s">
        <v>1080</v>
      </c>
      <c r="B2767" s="6" t="n">
        <v>100</v>
      </c>
    </row>
    <row r="2768" spans="1:4">
      <c r="A2768" s="4" t="s">
        <v>1081</v>
      </c>
      <c r="B2768" s="6" t="n">
        <v>4097</v>
      </c>
    </row>
    <row r="2769" spans="1:4">
      <c r="A2769" s="4" t="s">
        <v>1082</v>
      </c>
      <c r="B2769" s="6" t="n">
        <v>3854</v>
      </c>
    </row>
    <row r="2770" spans="1:4">
      <c r="A2770" s="4" t="s">
        <v>1083</v>
      </c>
      <c r="B2770" s="6" t="n">
        <v>7951</v>
      </c>
    </row>
    <row r="2771" spans="1:4">
      <c r="A2771" s="4" t="s">
        <v>1084</v>
      </c>
      <c r="B2771" s="6" t="n">
        <v>563</v>
      </c>
    </row>
    <row r="2772" spans="1:4">
      <c r="A2772" s="4" t="s">
        <v>706</v>
      </c>
    </row>
    <row r="2773" spans="1:4">
      <c r="A2773" s="3" t="s">
        <v>1076</v>
      </c>
    </row>
    <row r="2774" spans="1:4">
      <c r="A2774" s="4" t="s">
        <v>1077</v>
      </c>
      <c r="B2774" s="6" t="n">
        <v>0</v>
      </c>
    </row>
    <row r="2775" spans="1:4">
      <c r="A2775" s="4" t="s">
        <v>1078</v>
      </c>
      <c r="B2775" s="6" t="n">
        <v>9824</v>
      </c>
    </row>
    <row r="2776" spans="1:4">
      <c r="A2776" s="4" t="s">
        <v>1079</v>
      </c>
      <c r="B2776" s="6" t="n">
        <v>11669</v>
      </c>
    </row>
    <row r="2777" spans="1:4">
      <c r="A2777" s="4" t="s">
        <v>1080</v>
      </c>
      <c r="B2777" s="6" t="n">
        <v>11</v>
      </c>
    </row>
    <row r="2778" spans="1:4">
      <c r="A2778" s="4" t="s">
        <v>1081</v>
      </c>
      <c r="B2778" s="6" t="n">
        <v>9831</v>
      </c>
    </row>
    <row r="2779" spans="1:4">
      <c r="A2779" s="4" t="s">
        <v>1082</v>
      </c>
      <c r="B2779" s="6" t="n">
        <v>11673</v>
      </c>
    </row>
    <row r="2780" spans="1:4">
      <c r="A2780" s="4" t="s">
        <v>1083</v>
      </c>
      <c r="B2780" s="6" t="n">
        <v>21504</v>
      </c>
    </row>
    <row r="2781" spans="1:4">
      <c r="A2781" s="4" t="s">
        <v>1084</v>
      </c>
      <c r="B2781" s="6" t="n">
        <v>142</v>
      </c>
    </row>
    <row r="2782" spans="1:4">
      <c r="A2782" s="4" t="s">
        <v>708</v>
      </c>
    </row>
    <row r="2783" spans="1:4">
      <c r="A2783" s="3" t="s">
        <v>1076</v>
      </c>
    </row>
    <row r="2784" spans="1:4">
      <c r="A2784" s="4" t="s">
        <v>1077</v>
      </c>
      <c r="B2784" s="6" t="n">
        <v>11987</v>
      </c>
    </row>
    <row r="2785" spans="1:4">
      <c r="A2785" s="4" t="s">
        <v>1078</v>
      </c>
      <c r="B2785" s="6" t="n">
        <v>7926</v>
      </c>
    </row>
    <row r="2786" spans="1:4">
      <c r="A2786" s="4" t="s">
        <v>1079</v>
      </c>
      <c r="B2786" s="6" t="n">
        <v>8393</v>
      </c>
    </row>
    <row r="2787" spans="1:4">
      <c r="A2787" s="4" t="s">
        <v>1080</v>
      </c>
      <c r="B2787" s="6" t="n">
        <v>18</v>
      </c>
    </row>
    <row r="2788" spans="1:4">
      <c r="A2788" s="4" t="s">
        <v>1081</v>
      </c>
      <c r="B2788" s="6" t="n">
        <v>7944</v>
      </c>
    </row>
    <row r="2789" spans="1:4">
      <c r="A2789" s="4" t="s">
        <v>1082</v>
      </c>
      <c r="B2789" s="6" t="n">
        <v>8393</v>
      </c>
    </row>
    <row r="2790" spans="1:4">
      <c r="A2790" s="4" t="s">
        <v>1083</v>
      </c>
      <c r="B2790" s="6" t="n">
        <v>16337</v>
      </c>
    </row>
    <row r="2791" spans="1:4">
      <c r="A2791" s="4" t="s">
        <v>1084</v>
      </c>
      <c r="B2791" s="6" t="n">
        <v>126</v>
      </c>
    </row>
    <row r="2792" spans="1:4">
      <c r="A2792" s="4" t="s">
        <v>710</v>
      </c>
    </row>
    <row r="2793" spans="1:4">
      <c r="A2793" s="3" t="s">
        <v>1076</v>
      </c>
    </row>
    <row r="2794" spans="1:4">
      <c r="A2794" s="4" t="s">
        <v>1077</v>
      </c>
      <c r="B2794" s="6" t="n">
        <v>0</v>
      </c>
    </row>
    <row r="2795" spans="1:4">
      <c r="A2795" s="4" t="s">
        <v>1078</v>
      </c>
      <c r="B2795" s="6" t="n">
        <v>12341</v>
      </c>
    </row>
    <row r="2796" spans="1:4">
      <c r="A2796" s="4" t="s">
        <v>1079</v>
      </c>
      <c r="B2796" s="6" t="n">
        <v>12699</v>
      </c>
    </row>
    <row r="2797" spans="1:4">
      <c r="A2797" s="4" t="s">
        <v>1080</v>
      </c>
      <c r="B2797" s="6" t="n">
        <v>7</v>
      </c>
    </row>
    <row r="2798" spans="1:4">
      <c r="A2798" s="4" t="s">
        <v>1081</v>
      </c>
      <c r="B2798" s="6" t="n">
        <v>12341</v>
      </c>
    </row>
    <row r="2799" spans="1:4">
      <c r="A2799" s="4" t="s">
        <v>1082</v>
      </c>
      <c r="B2799" s="6" t="n">
        <v>12706</v>
      </c>
    </row>
    <row r="2800" spans="1:4">
      <c r="A2800" s="4" t="s">
        <v>1083</v>
      </c>
      <c r="B2800" s="6" t="n">
        <v>25047</v>
      </c>
    </row>
    <row r="2801" spans="1:4">
      <c r="A2801" s="4" t="s">
        <v>1084</v>
      </c>
      <c r="B2801" s="6" t="n">
        <v>138</v>
      </c>
    </row>
    <row r="2802" spans="1:4">
      <c r="A2802" s="4" t="s">
        <v>1349</v>
      </c>
    </row>
    <row r="2803" spans="1:4">
      <c r="A2803" s="3" t="s">
        <v>1076</v>
      </c>
    </row>
    <row r="2804" spans="1:4">
      <c r="A2804" s="4" t="s">
        <v>1077</v>
      </c>
      <c r="B2804" s="6" t="n">
        <v>0</v>
      </c>
    </row>
    <row r="2805" spans="1:4">
      <c r="A2805" s="4" t="s">
        <v>1078</v>
      </c>
      <c r="B2805" s="6" t="n">
        <v>4818</v>
      </c>
    </row>
    <row r="2806" spans="1:4">
      <c r="A2806" s="4" t="s">
        <v>1079</v>
      </c>
      <c r="B2806" s="6" t="n">
        <v>14380</v>
      </c>
    </row>
    <row r="2807" spans="1:4">
      <c r="A2807" s="4" t="s">
        <v>1080</v>
      </c>
      <c r="B2807" s="6" t="n">
        <v>0</v>
      </c>
    </row>
    <row r="2808" spans="1:4">
      <c r="A2808" s="4" t="s">
        <v>1081</v>
      </c>
      <c r="B2808" s="6" t="n">
        <v>4818</v>
      </c>
    </row>
    <row r="2809" spans="1:4">
      <c r="A2809" s="4" t="s">
        <v>1082</v>
      </c>
      <c r="B2809" s="6" t="n">
        <v>14380</v>
      </c>
    </row>
    <row r="2810" spans="1:4">
      <c r="A2810" s="4" t="s">
        <v>1083</v>
      </c>
      <c r="B2810" s="6" t="n">
        <v>19198</v>
      </c>
    </row>
    <row r="2811" spans="1:4">
      <c r="A2811" s="4" t="s">
        <v>1084</v>
      </c>
      <c r="B2811" s="6" t="n">
        <v>79</v>
      </c>
    </row>
    <row r="2812" spans="1:4">
      <c r="A2812" s="4" t="s">
        <v>1350</v>
      </c>
    </row>
    <row r="2813" spans="1:4">
      <c r="A2813" s="3" t="s">
        <v>1076</v>
      </c>
    </row>
    <row r="2814" spans="1:4">
      <c r="A2814" s="4" t="s">
        <v>1077</v>
      </c>
      <c r="B2814" s="6" t="n">
        <v>0</v>
      </c>
    </row>
    <row r="2815" spans="1:4">
      <c r="A2815" s="4" t="s">
        <v>1078</v>
      </c>
      <c r="B2815" s="6" t="n">
        <v>6138</v>
      </c>
    </row>
    <row r="2816" spans="1:4">
      <c r="A2816" s="4" t="s">
        <v>1079</v>
      </c>
      <c r="B2816" s="6" t="n">
        <v>8355</v>
      </c>
    </row>
    <row r="2817" spans="1:4">
      <c r="A2817" s="4" t="s">
        <v>1080</v>
      </c>
      <c r="B2817" s="6" t="n">
        <v>0</v>
      </c>
    </row>
    <row r="2818" spans="1:4">
      <c r="A2818" s="4" t="s">
        <v>1081</v>
      </c>
      <c r="B2818" s="6" t="n">
        <v>6138</v>
      </c>
    </row>
    <row r="2819" spans="1:4">
      <c r="A2819" s="4" t="s">
        <v>1082</v>
      </c>
      <c r="B2819" s="6" t="n">
        <v>8355</v>
      </c>
    </row>
    <row r="2820" spans="1:4">
      <c r="A2820" s="4" t="s">
        <v>1083</v>
      </c>
      <c r="B2820" s="6" t="n">
        <v>14493</v>
      </c>
    </row>
    <row r="2821" spans="1:4">
      <c r="A2821" s="4" t="s">
        <v>1084</v>
      </c>
      <c r="B2821" s="6" t="n">
        <v>58</v>
      </c>
    </row>
    <row r="2822" spans="1:4">
      <c r="A2822" s="4" t="s">
        <v>1351</v>
      </c>
    </row>
    <row r="2823" spans="1:4">
      <c r="A2823" s="3" t="s">
        <v>1076</v>
      </c>
    </row>
    <row r="2824" spans="1:4">
      <c r="A2824" s="4" t="s">
        <v>1077</v>
      </c>
      <c r="B2824" s="6" t="n">
        <v>0</v>
      </c>
    </row>
    <row r="2825" spans="1:4">
      <c r="A2825" s="4" t="s">
        <v>1078</v>
      </c>
      <c r="B2825" s="6" t="n">
        <v>3087</v>
      </c>
    </row>
    <row r="2826" spans="1:4">
      <c r="A2826" s="4" t="s">
        <v>1079</v>
      </c>
      <c r="B2826" s="6" t="n">
        <v>6047</v>
      </c>
    </row>
    <row r="2827" spans="1:4">
      <c r="A2827" s="4" t="s">
        <v>1080</v>
      </c>
      <c r="B2827" s="6" t="n">
        <v>0</v>
      </c>
    </row>
    <row r="2828" spans="1:4">
      <c r="A2828" s="4" t="s">
        <v>1081</v>
      </c>
      <c r="B2828" s="6" t="n">
        <v>3087</v>
      </c>
    </row>
    <row r="2829" spans="1:4">
      <c r="A2829" s="4" t="s">
        <v>1082</v>
      </c>
      <c r="B2829" s="6" t="n">
        <v>6047</v>
      </c>
    </row>
    <row r="2830" spans="1:4">
      <c r="A2830" s="4" t="s">
        <v>1083</v>
      </c>
      <c r="B2830" s="6" t="n">
        <v>9134</v>
      </c>
    </row>
    <row r="2831" spans="1:4">
      <c r="A2831" s="4" t="s">
        <v>1084</v>
      </c>
      <c r="B2831" s="6" t="n">
        <v>40</v>
      </c>
    </row>
    <row r="2832" spans="1:4">
      <c r="A2832" s="4" t="s">
        <v>1352</v>
      </c>
    </row>
    <row r="2833" spans="1:4">
      <c r="A2833" s="3" t="s">
        <v>1076</v>
      </c>
    </row>
    <row r="2834" spans="1:4">
      <c r="A2834" s="4" t="s">
        <v>1077</v>
      </c>
      <c r="B2834" s="6" t="n">
        <v>0</v>
      </c>
    </row>
    <row r="2835" spans="1:4">
      <c r="A2835" s="4" t="s">
        <v>1078</v>
      </c>
      <c r="B2835" s="6" t="n">
        <v>5654</v>
      </c>
    </row>
    <row r="2836" spans="1:4">
      <c r="A2836" s="4" t="s">
        <v>1079</v>
      </c>
      <c r="B2836" s="6" t="n">
        <v>11225</v>
      </c>
    </row>
    <row r="2837" spans="1:4">
      <c r="A2837" s="4" t="s">
        <v>1080</v>
      </c>
      <c r="B2837" s="6" t="n">
        <v>21</v>
      </c>
    </row>
    <row r="2838" spans="1:4">
      <c r="A2838" s="4" t="s">
        <v>1081</v>
      </c>
      <c r="B2838" s="6" t="n">
        <v>5654</v>
      </c>
    </row>
    <row r="2839" spans="1:4">
      <c r="A2839" s="4" t="s">
        <v>1082</v>
      </c>
      <c r="B2839" s="6" t="n">
        <v>11247</v>
      </c>
    </row>
    <row r="2840" spans="1:4">
      <c r="A2840" s="4" t="s">
        <v>1083</v>
      </c>
      <c r="B2840" s="6" t="n">
        <v>16901</v>
      </c>
    </row>
    <row r="2841" spans="1:4">
      <c r="A2841" s="4" t="s">
        <v>1084</v>
      </c>
      <c r="B2841" s="6" t="n">
        <v>70</v>
      </c>
    </row>
    <row r="2842" spans="1:4">
      <c r="A2842" s="4" t="s">
        <v>1353</v>
      </c>
    </row>
    <row r="2843" spans="1:4">
      <c r="A2843" s="3" t="s">
        <v>1076</v>
      </c>
    </row>
    <row r="2844" spans="1:4">
      <c r="A2844" s="4" t="s">
        <v>1077</v>
      </c>
      <c r="B2844" s="6" t="n">
        <v>0</v>
      </c>
    </row>
    <row r="2845" spans="1:4">
      <c r="A2845" s="4" t="s">
        <v>1078</v>
      </c>
      <c r="B2845" s="6" t="n">
        <v>4222</v>
      </c>
    </row>
    <row r="2846" spans="1:4">
      <c r="A2846" s="4" t="s">
        <v>1079</v>
      </c>
      <c r="B2846" s="6" t="n">
        <v>13553</v>
      </c>
    </row>
    <row r="2847" spans="1:4">
      <c r="A2847" s="4" t="s">
        <v>1080</v>
      </c>
      <c r="B2847" s="6" t="n">
        <v>67</v>
      </c>
    </row>
    <row r="2848" spans="1:4">
      <c r="A2848" s="4" t="s">
        <v>1081</v>
      </c>
      <c r="B2848" s="6" t="n">
        <v>4222</v>
      </c>
    </row>
    <row r="2849" spans="1:4">
      <c r="A2849" s="4" t="s">
        <v>1082</v>
      </c>
      <c r="B2849" s="6" t="n">
        <v>13620</v>
      </c>
    </row>
    <row r="2850" spans="1:4">
      <c r="A2850" s="4" t="s">
        <v>1083</v>
      </c>
      <c r="B2850" s="6" t="n">
        <v>17842</v>
      </c>
    </row>
    <row r="2851" spans="1:4">
      <c r="A2851" s="4" t="s">
        <v>1084</v>
      </c>
      <c r="B2851" s="6" t="n">
        <v>101</v>
      </c>
    </row>
    <row r="2852" spans="1:4">
      <c r="A2852" s="4" t="s">
        <v>1354</v>
      </c>
    </row>
    <row r="2853" spans="1:4">
      <c r="A2853" s="3" t="s">
        <v>1076</v>
      </c>
    </row>
    <row r="2854" spans="1:4">
      <c r="A2854" s="4" t="s">
        <v>1077</v>
      </c>
      <c r="B2854" s="6" t="n">
        <v>0</v>
      </c>
    </row>
    <row r="2855" spans="1:4">
      <c r="A2855" s="4" t="s">
        <v>1078</v>
      </c>
      <c r="B2855" s="6" t="n">
        <v>4020</v>
      </c>
    </row>
    <row r="2856" spans="1:4">
      <c r="A2856" s="4" t="s">
        <v>1079</v>
      </c>
      <c r="B2856" s="6" t="n">
        <v>10405</v>
      </c>
    </row>
    <row r="2857" spans="1:4">
      <c r="A2857" s="4" t="s">
        <v>1080</v>
      </c>
      <c r="B2857" s="6" t="n">
        <v>48</v>
      </c>
    </row>
    <row r="2858" spans="1:4">
      <c r="A2858" s="4" t="s">
        <v>1081</v>
      </c>
      <c r="B2858" s="6" t="n">
        <v>4020</v>
      </c>
    </row>
    <row r="2859" spans="1:4">
      <c r="A2859" s="4" t="s">
        <v>1082</v>
      </c>
      <c r="B2859" s="6" t="n">
        <v>10452</v>
      </c>
    </row>
    <row r="2860" spans="1:4">
      <c r="A2860" s="4" t="s">
        <v>1083</v>
      </c>
      <c r="B2860" s="6" t="n">
        <v>14472</v>
      </c>
    </row>
    <row r="2861" spans="1:4">
      <c r="A2861" s="4" t="s">
        <v>1084</v>
      </c>
      <c r="B2861" s="6" t="n">
        <v>73</v>
      </c>
    </row>
    <row r="2862" spans="1:4">
      <c r="A2862" s="4" t="s">
        <v>1355</v>
      </c>
    </row>
    <row r="2863" spans="1:4">
      <c r="A2863" s="3" t="s">
        <v>1076</v>
      </c>
    </row>
    <row r="2864" spans="1:4">
      <c r="A2864" s="4" t="s">
        <v>1077</v>
      </c>
      <c r="B2864" s="6" t="n">
        <v>0</v>
      </c>
    </row>
    <row r="2865" spans="1:4">
      <c r="A2865" s="4" t="s">
        <v>1078</v>
      </c>
      <c r="B2865" s="6" t="n">
        <v>6841</v>
      </c>
    </row>
    <row r="2866" spans="1:4">
      <c r="A2866" s="4" t="s">
        <v>1079</v>
      </c>
      <c r="B2866" s="6" t="n">
        <v>15333</v>
      </c>
    </row>
    <row r="2867" spans="1:4">
      <c r="A2867" s="4" t="s">
        <v>1080</v>
      </c>
      <c r="B2867" s="6" t="n">
        <v>0</v>
      </c>
    </row>
    <row r="2868" spans="1:4">
      <c r="A2868" s="4" t="s">
        <v>1081</v>
      </c>
      <c r="B2868" s="6" t="n">
        <v>6841</v>
      </c>
    </row>
    <row r="2869" spans="1:4">
      <c r="A2869" s="4" t="s">
        <v>1082</v>
      </c>
      <c r="B2869" s="6" t="n">
        <v>15333</v>
      </c>
    </row>
    <row r="2870" spans="1:4">
      <c r="A2870" s="4" t="s">
        <v>1083</v>
      </c>
      <c r="B2870" s="6" t="n">
        <v>22174</v>
      </c>
    </row>
    <row r="2871" spans="1:4">
      <c r="A2871" s="4" t="s">
        <v>1084</v>
      </c>
      <c r="B2871" s="6" t="n">
        <v>93</v>
      </c>
    </row>
    <row r="2872" spans="1:4">
      <c r="A2872" s="4" t="s">
        <v>1356</v>
      </c>
    </row>
    <row r="2873" spans="1:4">
      <c r="A2873" s="3" t="s">
        <v>1076</v>
      </c>
    </row>
    <row r="2874" spans="1:4">
      <c r="A2874" s="4" t="s">
        <v>1077</v>
      </c>
      <c r="B2874" s="6" t="n">
        <v>0</v>
      </c>
    </row>
    <row r="2875" spans="1:4">
      <c r="A2875" s="4" t="s">
        <v>1078</v>
      </c>
      <c r="B2875" s="6" t="n">
        <v>9579</v>
      </c>
    </row>
    <row r="2876" spans="1:4">
      <c r="A2876" s="4" t="s">
        <v>1079</v>
      </c>
      <c r="B2876" s="6" t="n">
        <v>14567</v>
      </c>
    </row>
    <row r="2877" spans="1:4">
      <c r="A2877" s="4" t="s">
        <v>1080</v>
      </c>
      <c r="B2877" s="6" t="n">
        <v>0</v>
      </c>
    </row>
    <row r="2878" spans="1:4">
      <c r="A2878" s="4" t="s">
        <v>1081</v>
      </c>
      <c r="B2878" s="6" t="n">
        <v>9579</v>
      </c>
    </row>
    <row r="2879" spans="1:4">
      <c r="A2879" s="4" t="s">
        <v>1082</v>
      </c>
      <c r="B2879" s="6" t="n">
        <v>14567</v>
      </c>
    </row>
    <row r="2880" spans="1:4">
      <c r="A2880" s="4" t="s">
        <v>1083</v>
      </c>
      <c r="B2880" s="6" t="n">
        <v>24146</v>
      </c>
    </row>
    <row r="2881" spans="1:4">
      <c r="A2881" s="4" t="s">
        <v>1084</v>
      </c>
      <c r="B2881" s="6" t="n">
        <v>91</v>
      </c>
    </row>
    <row r="2882" spans="1:4">
      <c r="A2882" s="4" t="s">
        <v>1357</v>
      </c>
    </row>
    <row r="2883" spans="1:4">
      <c r="A2883" s="3" t="s">
        <v>1076</v>
      </c>
    </row>
    <row r="2884" spans="1:4">
      <c r="A2884" s="4" t="s">
        <v>1077</v>
      </c>
      <c r="B2884" s="6" t="n">
        <v>6370</v>
      </c>
    </row>
    <row r="2885" spans="1:4">
      <c r="A2885" s="4" t="s">
        <v>1078</v>
      </c>
      <c r="B2885" s="6" t="n">
        <v>9955</v>
      </c>
    </row>
    <row r="2886" spans="1:4">
      <c r="A2886" s="4" t="s">
        <v>1079</v>
      </c>
      <c r="B2886" s="6" t="n">
        <v>12586</v>
      </c>
    </row>
    <row r="2887" spans="1:4">
      <c r="A2887" s="4" t="s">
        <v>1080</v>
      </c>
      <c r="B2887" s="6" t="n">
        <v>61</v>
      </c>
    </row>
    <row r="2888" spans="1:4">
      <c r="A2888" s="4" t="s">
        <v>1081</v>
      </c>
      <c r="B2888" s="6" t="n">
        <v>9955</v>
      </c>
    </row>
    <row r="2889" spans="1:4">
      <c r="A2889" s="4" t="s">
        <v>1082</v>
      </c>
      <c r="B2889" s="6" t="n">
        <v>12647</v>
      </c>
    </row>
    <row r="2890" spans="1:4">
      <c r="A2890" s="4" t="s">
        <v>1083</v>
      </c>
      <c r="B2890" s="6" t="n">
        <v>22602</v>
      </c>
    </row>
    <row r="2891" spans="1:4">
      <c r="A2891" s="4" t="s">
        <v>1084</v>
      </c>
      <c r="B2891" s="6" t="n">
        <v>116</v>
      </c>
    </row>
    <row r="2892" spans="1:4">
      <c r="A2892" s="4" t="s">
        <v>1358</v>
      </c>
    </row>
    <row r="2893" spans="1:4">
      <c r="A2893" s="3" t="s">
        <v>1076</v>
      </c>
    </row>
    <row r="2894" spans="1:4">
      <c r="A2894" s="4" t="s">
        <v>1077</v>
      </c>
      <c r="B2894" s="6" t="n">
        <v>0</v>
      </c>
    </row>
    <row r="2895" spans="1:4">
      <c r="A2895" s="4" t="s">
        <v>1078</v>
      </c>
      <c r="B2895" s="6" t="n">
        <v>4171</v>
      </c>
    </row>
    <row r="2896" spans="1:4">
      <c r="A2896" s="4" t="s">
        <v>1079</v>
      </c>
      <c r="B2896" s="6" t="n">
        <v>4901</v>
      </c>
    </row>
    <row r="2897" spans="1:4">
      <c r="A2897" s="4" t="s">
        <v>1080</v>
      </c>
      <c r="B2897" s="6" t="n">
        <v>0</v>
      </c>
    </row>
    <row r="2898" spans="1:4">
      <c r="A2898" s="4" t="s">
        <v>1081</v>
      </c>
      <c r="B2898" s="6" t="n">
        <v>4171</v>
      </c>
    </row>
    <row r="2899" spans="1:4">
      <c r="A2899" s="4" t="s">
        <v>1082</v>
      </c>
      <c r="B2899" s="6" t="n">
        <v>4901</v>
      </c>
    </row>
    <row r="2900" spans="1:4">
      <c r="A2900" s="4" t="s">
        <v>1083</v>
      </c>
      <c r="B2900" s="6" t="n">
        <v>9072</v>
      </c>
    </row>
    <row r="2901" spans="1:4">
      <c r="A2901" s="4" t="s">
        <v>1084</v>
      </c>
      <c r="B2901" s="6" t="n">
        <v>69</v>
      </c>
    </row>
    <row r="2902" spans="1:4">
      <c r="A2902" s="4" t="s">
        <v>1359</v>
      </c>
    </row>
    <row r="2903" spans="1:4">
      <c r="A2903" s="3" t="s">
        <v>1076</v>
      </c>
    </row>
    <row r="2904" spans="1:4">
      <c r="A2904" s="4" t="s">
        <v>1077</v>
      </c>
      <c r="B2904" s="6" t="n">
        <v>0</v>
      </c>
    </row>
    <row r="2905" spans="1:4">
      <c r="A2905" s="4" t="s">
        <v>1078</v>
      </c>
      <c r="B2905" s="6" t="n">
        <v>9598</v>
      </c>
    </row>
    <row r="2906" spans="1:4">
      <c r="A2906" s="4" t="s">
        <v>1079</v>
      </c>
      <c r="B2906" s="6" t="n">
        <v>18643</v>
      </c>
    </row>
    <row r="2907" spans="1:4">
      <c r="A2907" s="4" t="s">
        <v>1080</v>
      </c>
      <c r="B2907" s="6" t="n">
        <v>2</v>
      </c>
    </row>
    <row r="2908" spans="1:4">
      <c r="A2908" s="4" t="s">
        <v>1081</v>
      </c>
      <c r="B2908" s="6" t="n">
        <v>9598</v>
      </c>
    </row>
    <row r="2909" spans="1:4">
      <c r="A2909" s="4" t="s">
        <v>1082</v>
      </c>
      <c r="B2909" s="6" t="n">
        <v>18645</v>
      </c>
    </row>
    <row r="2910" spans="1:4">
      <c r="A2910" s="4" t="s">
        <v>1083</v>
      </c>
      <c r="B2910" s="6" t="n">
        <v>28243</v>
      </c>
    </row>
    <row r="2911" spans="1:4">
      <c r="A2911" s="4" t="s">
        <v>1084</v>
      </c>
      <c r="B2911" s="6" t="n">
        <v>119</v>
      </c>
    </row>
    <row r="2912" spans="1:4">
      <c r="A2912" s="4" t="s">
        <v>1360</v>
      </c>
    </row>
    <row r="2913" spans="1:4">
      <c r="A2913" s="3" t="s">
        <v>1076</v>
      </c>
    </row>
    <row r="2914" spans="1:4">
      <c r="A2914" s="4" t="s">
        <v>1077</v>
      </c>
      <c r="B2914" s="6" t="n">
        <v>0</v>
      </c>
    </row>
    <row r="2915" spans="1:4">
      <c r="A2915" s="4" t="s">
        <v>1078</v>
      </c>
      <c r="B2915" s="6" t="n">
        <v>925</v>
      </c>
    </row>
    <row r="2916" spans="1:4">
      <c r="A2916" s="4" t="s">
        <v>1079</v>
      </c>
      <c r="B2916" s="6" t="n">
        <v>1974</v>
      </c>
    </row>
    <row r="2917" spans="1:4">
      <c r="A2917" s="4" t="s">
        <v>1080</v>
      </c>
      <c r="B2917" s="6" t="n">
        <v>20</v>
      </c>
    </row>
    <row r="2918" spans="1:4">
      <c r="A2918" s="4" t="s">
        <v>1081</v>
      </c>
      <c r="B2918" s="6" t="n">
        <v>925</v>
      </c>
    </row>
    <row r="2919" spans="1:4">
      <c r="A2919" s="4" t="s">
        <v>1082</v>
      </c>
      <c r="B2919" s="6" t="n">
        <v>1993</v>
      </c>
    </row>
    <row r="2920" spans="1:4">
      <c r="A2920" s="4" t="s">
        <v>1083</v>
      </c>
      <c r="B2920" s="6" t="n">
        <v>2918</v>
      </c>
    </row>
    <row r="2921" spans="1:4">
      <c r="A2921" s="4" t="s">
        <v>1084</v>
      </c>
      <c r="B2921" s="6" t="n">
        <v>45</v>
      </c>
    </row>
    <row r="2922" spans="1:4">
      <c r="A2922" s="4" t="s">
        <v>1361</v>
      </c>
    </row>
    <row r="2923" spans="1:4">
      <c r="A2923" s="3" t="s">
        <v>1076</v>
      </c>
    </row>
    <row r="2924" spans="1:4">
      <c r="A2924" s="4" t="s">
        <v>1077</v>
      </c>
      <c r="B2924" s="6" t="n">
        <v>0</v>
      </c>
    </row>
    <row r="2925" spans="1:4">
      <c r="A2925" s="4" t="s">
        <v>1078</v>
      </c>
      <c r="B2925" s="6" t="n">
        <v>2581</v>
      </c>
    </row>
    <row r="2926" spans="1:4">
      <c r="A2926" s="4" t="s">
        <v>1079</v>
      </c>
      <c r="B2926" s="6" t="n">
        <v>7461</v>
      </c>
    </row>
    <row r="2927" spans="1:4">
      <c r="A2927" s="4" t="s">
        <v>1080</v>
      </c>
      <c r="B2927" s="6" t="n">
        <v>0</v>
      </c>
    </row>
    <row r="2928" spans="1:4">
      <c r="A2928" s="4" t="s">
        <v>1081</v>
      </c>
      <c r="B2928" s="6" t="n">
        <v>2581</v>
      </c>
    </row>
    <row r="2929" spans="1:4">
      <c r="A2929" s="4" t="s">
        <v>1082</v>
      </c>
      <c r="B2929" s="6" t="n">
        <v>7461</v>
      </c>
    </row>
    <row r="2930" spans="1:4">
      <c r="A2930" s="4" t="s">
        <v>1083</v>
      </c>
      <c r="B2930" s="6" t="n">
        <v>10042</v>
      </c>
    </row>
    <row r="2931" spans="1:4">
      <c r="A2931" s="4" t="s">
        <v>1084</v>
      </c>
      <c r="B2931" s="6" t="n">
        <v>80</v>
      </c>
    </row>
    <row r="2932" spans="1:4">
      <c r="A2932" s="4" t="s">
        <v>1362</v>
      </c>
    </row>
    <row r="2933" spans="1:4">
      <c r="A2933" s="3" t="s">
        <v>1076</v>
      </c>
    </row>
    <row r="2934" spans="1:4">
      <c r="A2934" s="4" t="s">
        <v>1077</v>
      </c>
      <c r="B2934" s="6" t="n">
        <v>0</v>
      </c>
    </row>
    <row r="2935" spans="1:4">
      <c r="A2935" s="4" t="s">
        <v>1078</v>
      </c>
      <c r="B2935" s="6" t="n">
        <v>5422</v>
      </c>
    </row>
    <row r="2936" spans="1:4">
      <c r="A2936" s="4" t="s">
        <v>1079</v>
      </c>
      <c r="B2936" s="6" t="n">
        <v>16952</v>
      </c>
    </row>
    <row r="2937" spans="1:4">
      <c r="A2937" s="4" t="s">
        <v>1080</v>
      </c>
      <c r="B2937" s="6" t="n">
        <v>10</v>
      </c>
    </row>
    <row r="2938" spans="1:4">
      <c r="A2938" s="4" t="s">
        <v>1081</v>
      </c>
      <c r="B2938" s="6" t="n">
        <v>5422</v>
      </c>
    </row>
    <row r="2939" spans="1:4">
      <c r="A2939" s="4" t="s">
        <v>1082</v>
      </c>
      <c r="B2939" s="6" t="n">
        <v>16962</v>
      </c>
    </row>
    <row r="2940" spans="1:4">
      <c r="A2940" s="4" t="s">
        <v>1083</v>
      </c>
      <c r="B2940" s="6" t="n">
        <v>22384</v>
      </c>
    </row>
    <row r="2941" spans="1:4">
      <c r="A2941" s="4" t="s">
        <v>1084</v>
      </c>
      <c r="B2941" s="6" t="n">
        <v>96</v>
      </c>
    </row>
    <row r="2942" spans="1:4">
      <c r="A2942" s="4" t="s">
        <v>1363</v>
      </c>
    </row>
    <row r="2943" spans="1:4">
      <c r="A2943" s="3" t="s">
        <v>1076</v>
      </c>
    </row>
    <row r="2944" spans="1:4">
      <c r="A2944" s="4" t="s">
        <v>1077</v>
      </c>
      <c r="B2944" s="6" t="n">
        <v>0</v>
      </c>
    </row>
    <row r="2945" spans="1:4">
      <c r="A2945" s="4" t="s">
        <v>1078</v>
      </c>
      <c r="B2945" s="6" t="n">
        <v>5612</v>
      </c>
    </row>
    <row r="2946" spans="1:4">
      <c r="A2946" s="4" t="s">
        <v>1079</v>
      </c>
      <c r="B2946" s="6" t="n">
        <v>13643</v>
      </c>
    </row>
    <row r="2947" spans="1:4">
      <c r="A2947" s="4" t="s">
        <v>1080</v>
      </c>
      <c r="B2947" s="6" t="n">
        <v>12</v>
      </c>
    </row>
    <row r="2948" spans="1:4">
      <c r="A2948" s="4" t="s">
        <v>1081</v>
      </c>
      <c r="B2948" s="6" t="n">
        <v>5618</v>
      </c>
    </row>
    <row r="2949" spans="1:4">
      <c r="A2949" s="4" t="s">
        <v>1082</v>
      </c>
      <c r="B2949" s="6" t="n">
        <v>13650</v>
      </c>
    </row>
    <row r="2950" spans="1:4">
      <c r="A2950" s="4" t="s">
        <v>1083</v>
      </c>
      <c r="B2950" s="6" t="n">
        <v>19268</v>
      </c>
    </row>
    <row r="2951" spans="1:4">
      <c r="A2951" s="4" t="s">
        <v>1084</v>
      </c>
      <c r="B2951" s="6" t="n">
        <v>88</v>
      </c>
    </row>
    <row r="2952" spans="1:4">
      <c r="A2952" s="4" t="s">
        <v>1364</v>
      </c>
    </row>
    <row r="2953" spans="1:4">
      <c r="A2953" s="3" t="s">
        <v>1076</v>
      </c>
    </row>
    <row r="2954" spans="1:4">
      <c r="A2954" s="4" t="s">
        <v>1077</v>
      </c>
      <c r="B2954" s="6" t="n">
        <v>0</v>
      </c>
    </row>
    <row r="2955" spans="1:4">
      <c r="A2955" s="4" t="s">
        <v>1078</v>
      </c>
      <c r="B2955" s="6" t="n">
        <v>4935</v>
      </c>
    </row>
    <row r="2956" spans="1:4">
      <c r="A2956" s="4" t="s">
        <v>1079</v>
      </c>
      <c r="B2956" s="6" t="n">
        <v>19543</v>
      </c>
    </row>
    <row r="2957" spans="1:4">
      <c r="A2957" s="4" t="s">
        <v>1080</v>
      </c>
      <c r="B2957" s="6" t="n">
        <v>0</v>
      </c>
    </row>
    <row r="2958" spans="1:4">
      <c r="A2958" s="4" t="s">
        <v>1081</v>
      </c>
      <c r="B2958" s="6" t="n">
        <v>4935</v>
      </c>
    </row>
    <row r="2959" spans="1:4">
      <c r="A2959" s="4" t="s">
        <v>1082</v>
      </c>
      <c r="B2959" s="6" t="n">
        <v>19543</v>
      </c>
    </row>
    <row r="2960" spans="1:4">
      <c r="A2960" s="4" t="s">
        <v>1083</v>
      </c>
      <c r="B2960" s="6" t="n">
        <v>24478</v>
      </c>
    </row>
    <row r="2961" spans="1:4">
      <c r="A2961" s="4" t="s">
        <v>1084</v>
      </c>
      <c r="B2961" s="6" t="n">
        <v>120</v>
      </c>
    </row>
    <row r="2962" spans="1:4">
      <c r="A2962" s="4" t="s">
        <v>1365</v>
      </c>
    </row>
    <row r="2963" spans="1:4">
      <c r="A2963" s="3" t="s">
        <v>1076</v>
      </c>
    </row>
    <row r="2964" spans="1:4">
      <c r="A2964" s="4" t="s">
        <v>1077</v>
      </c>
      <c r="B2964" s="6" t="n">
        <v>0</v>
      </c>
    </row>
    <row r="2965" spans="1:4">
      <c r="A2965" s="4" t="s">
        <v>1078</v>
      </c>
      <c r="B2965" s="6" t="n">
        <v>12403</v>
      </c>
    </row>
    <row r="2966" spans="1:4">
      <c r="A2966" s="4" t="s">
        <v>1079</v>
      </c>
      <c r="B2966" s="6" t="n">
        <v>22097</v>
      </c>
    </row>
    <row r="2967" spans="1:4">
      <c r="A2967" s="4" t="s">
        <v>1080</v>
      </c>
      <c r="B2967" s="6" t="n">
        <v>15</v>
      </c>
    </row>
    <row r="2968" spans="1:4">
      <c r="A2968" s="4" t="s">
        <v>1081</v>
      </c>
      <c r="B2968" s="6" t="n">
        <v>12403</v>
      </c>
    </row>
    <row r="2969" spans="1:4">
      <c r="A2969" s="4" t="s">
        <v>1082</v>
      </c>
      <c r="B2969" s="6" t="n">
        <v>22112</v>
      </c>
    </row>
    <row r="2970" spans="1:4">
      <c r="A2970" s="4" t="s">
        <v>1083</v>
      </c>
      <c r="B2970" s="6" t="n">
        <v>34515</v>
      </c>
    </row>
    <row r="2971" spans="1:4">
      <c r="A2971" s="4" t="s">
        <v>1084</v>
      </c>
      <c r="B2971" s="6" t="n">
        <v>162</v>
      </c>
    </row>
    <row r="2972" spans="1:4">
      <c r="A2972" s="4" t="s">
        <v>1366</v>
      </c>
    </row>
    <row r="2973" spans="1:4">
      <c r="A2973" s="3" t="s">
        <v>1076</v>
      </c>
    </row>
    <row r="2974" spans="1:4">
      <c r="A2974" s="4" t="s">
        <v>1077</v>
      </c>
      <c r="B2974" s="6" t="n">
        <v>0</v>
      </c>
    </row>
    <row r="2975" spans="1:4">
      <c r="A2975" s="4" t="s">
        <v>1078</v>
      </c>
      <c r="B2975" s="6" t="n">
        <v>3596</v>
      </c>
    </row>
    <row r="2976" spans="1:4">
      <c r="A2976" s="4" t="s">
        <v>1079</v>
      </c>
      <c r="B2976" s="6" t="n">
        <v>8859</v>
      </c>
    </row>
    <row r="2977" spans="1:4">
      <c r="A2977" s="4" t="s">
        <v>1080</v>
      </c>
      <c r="B2977" s="6" t="n">
        <v>0</v>
      </c>
    </row>
    <row r="2978" spans="1:4">
      <c r="A2978" s="4" t="s">
        <v>1081</v>
      </c>
      <c r="B2978" s="6" t="n">
        <v>3596</v>
      </c>
    </row>
    <row r="2979" spans="1:4">
      <c r="A2979" s="4" t="s">
        <v>1082</v>
      </c>
      <c r="B2979" s="6" t="n">
        <v>8859</v>
      </c>
    </row>
    <row r="2980" spans="1:4">
      <c r="A2980" s="4" t="s">
        <v>1083</v>
      </c>
      <c r="B2980" s="6" t="n">
        <v>12455</v>
      </c>
    </row>
    <row r="2981" spans="1:4">
      <c r="A2981" s="4" t="s">
        <v>1084</v>
      </c>
      <c r="B2981" s="6" t="n">
        <v>83</v>
      </c>
    </row>
    <row r="2982" spans="1:4">
      <c r="A2982" s="4" t="s">
        <v>1367</v>
      </c>
    </row>
    <row r="2983" spans="1:4">
      <c r="A2983" s="3" t="s">
        <v>1076</v>
      </c>
    </row>
    <row r="2984" spans="1:4">
      <c r="A2984" s="4" t="s">
        <v>1077</v>
      </c>
      <c r="B2984" s="6" t="n">
        <v>0</v>
      </c>
    </row>
    <row r="2985" spans="1:4">
      <c r="A2985" s="4" t="s">
        <v>1078</v>
      </c>
      <c r="B2985" s="6" t="n">
        <v>7512</v>
      </c>
    </row>
    <row r="2986" spans="1:4">
      <c r="A2986" s="4" t="s">
        <v>1079</v>
      </c>
      <c r="B2986" s="6" t="n">
        <v>10729</v>
      </c>
    </row>
    <row r="2987" spans="1:4">
      <c r="A2987" s="4" t="s">
        <v>1080</v>
      </c>
      <c r="B2987" s="6" t="n">
        <v>13</v>
      </c>
    </row>
    <row r="2988" spans="1:4">
      <c r="A2988" s="4" t="s">
        <v>1081</v>
      </c>
      <c r="B2988" s="6" t="n">
        <v>7512</v>
      </c>
    </row>
    <row r="2989" spans="1:4">
      <c r="A2989" s="4" t="s">
        <v>1082</v>
      </c>
      <c r="B2989" s="6" t="n">
        <v>10742</v>
      </c>
    </row>
    <row r="2990" spans="1:4">
      <c r="A2990" s="4" t="s">
        <v>1083</v>
      </c>
      <c r="B2990" s="6" t="n">
        <v>18254</v>
      </c>
    </row>
    <row r="2991" spans="1:4">
      <c r="A2991" s="4" t="s">
        <v>1084</v>
      </c>
      <c r="B2991" s="6" t="n">
        <v>85</v>
      </c>
    </row>
    <row r="2992" spans="1:4">
      <c r="A2992" s="4" t="s">
        <v>1368</v>
      </c>
    </row>
    <row r="2993" spans="1:4">
      <c r="A2993" s="3" t="s">
        <v>1076</v>
      </c>
    </row>
    <row r="2994" spans="1:4">
      <c r="A2994" s="4" t="s">
        <v>1077</v>
      </c>
      <c r="B2994" s="6" t="n">
        <v>0</v>
      </c>
    </row>
    <row r="2995" spans="1:4">
      <c r="A2995" s="4" t="s">
        <v>1078</v>
      </c>
      <c r="B2995" s="6" t="n">
        <v>4083</v>
      </c>
    </row>
    <row r="2996" spans="1:4">
      <c r="A2996" s="4" t="s">
        <v>1079</v>
      </c>
      <c r="B2996" s="6" t="n">
        <v>10414</v>
      </c>
    </row>
    <row r="2997" spans="1:4">
      <c r="A2997" s="4" t="s">
        <v>1080</v>
      </c>
      <c r="B2997" s="6" t="n">
        <v>0</v>
      </c>
    </row>
    <row r="2998" spans="1:4">
      <c r="A2998" s="4" t="s">
        <v>1081</v>
      </c>
      <c r="B2998" s="6" t="n">
        <v>4083</v>
      </c>
    </row>
    <row r="2999" spans="1:4">
      <c r="A2999" s="4" t="s">
        <v>1082</v>
      </c>
      <c r="B2999" s="6" t="n">
        <v>10414</v>
      </c>
    </row>
    <row r="3000" spans="1:4">
      <c r="A3000" s="4" t="s">
        <v>1083</v>
      </c>
      <c r="B3000" s="6" t="n">
        <v>14497</v>
      </c>
    </row>
    <row r="3001" spans="1:4">
      <c r="A3001" s="4" t="s">
        <v>1084</v>
      </c>
      <c r="B3001" s="6" t="n">
        <v>68</v>
      </c>
    </row>
    <row r="3002" spans="1:4">
      <c r="A3002" s="4" t="s">
        <v>1162</v>
      </c>
    </row>
    <row r="3003" spans="1:4">
      <c r="A3003" s="3" t="s">
        <v>1076</v>
      </c>
    </row>
    <row r="3004" spans="1:4">
      <c r="A3004" s="4" t="s">
        <v>1077</v>
      </c>
      <c r="B3004" s="6" t="n">
        <v>0</v>
      </c>
    </row>
    <row r="3005" spans="1:4">
      <c r="A3005" s="4" t="s">
        <v>1078</v>
      </c>
      <c r="B3005" s="6" t="n">
        <v>2782</v>
      </c>
    </row>
    <row r="3006" spans="1:4">
      <c r="A3006" s="4" t="s">
        <v>1079</v>
      </c>
      <c r="B3006" s="6" t="n">
        <v>4506</v>
      </c>
    </row>
    <row r="3007" spans="1:4">
      <c r="A3007" s="4" t="s">
        <v>1080</v>
      </c>
      <c r="B3007" s="6" t="n">
        <v>0</v>
      </c>
    </row>
    <row r="3008" spans="1:4">
      <c r="A3008" s="4" t="s">
        <v>1081</v>
      </c>
      <c r="B3008" s="6" t="n">
        <v>2782</v>
      </c>
    </row>
    <row r="3009" spans="1:4">
      <c r="A3009" s="4" t="s">
        <v>1082</v>
      </c>
      <c r="B3009" s="6" t="n">
        <v>4506</v>
      </c>
    </row>
    <row r="3010" spans="1:4">
      <c r="A3010" s="4" t="s">
        <v>1083</v>
      </c>
      <c r="B3010" s="6" t="n">
        <v>7288</v>
      </c>
    </row>
    <row r="3011" spans="1:4">
      <c r="A3011" s="4" t="s">
        <v>1084</v>
      </c>
      <c r="B3011" s="6" t="n">
        <v>38</v>
      </c>
    </row>
    <row r="3012" spans="1:4">
      <c r="A3012" s="4" t="s">
        <v>1369</v>
      </c>
    </row>
    <row r="3013" spans="1:4">
      <c r="A3013" s="3" t="s">
        <v>1076</v>
      </c>
    </row>
    <row r="3014" spans="1:4">
      <c r="A3014" s="4" t="s">
        <v>1077</v>
      </c>
      <c r="B3014" s="6" t="n">
        <v>0</v>
      </c>
    </row>
    <row r="3015" spans="1:4">
      <c r="A3015" s="4" t="s">
        <v>1078</v>
      </c>
      <c r="B3015" s="6" t="n">
        <v>10782</v>
      </c>
    </row>
    <row r="3016" spans="1:4">
      <c r="A3016" s="4" t="s">
        <v>1079</v>
      </c>
      <c r="B3016" s="6" t="n">
        <v>17359</v>
      </c>
    </row>
    <row r="3017" spans="1:4">
      <c r="A3017" s="4" t="s">
        <v>1080</v>
      </c>
      <c r="B3017" s="6" t="n">
        <v>205</v>
      </c>
    </row>
    <row r="3018" spans="1:4">
      <c r="A3018" s="4" t="s">
        <v>1081</v>
      </c>
      <c r="B3018" s="6" t="n">
        <v>10782</v>
      </c>
    </row>
    <row r="3019" spans="1:4">
      <c r="A3019" s="4" t="s">
        <v>1082</v>
      </c>
      <c r="B3019" s="6" t="n">
        <v>17564</v>
      </c>
    </row>
    <row r="3020" spans="1:4">
      <c r="A3020" s="4" t="s">
        <v>1083</v>
      </c>
      <c r="B3020" s="6" t="n">
        <v>28346</v>
      </c>
    </row>
    <row r="3021" spans="1:4">
      <c r="A3021" s="4" t="s">
        <v>1084</v>
      </c>
      <c r="B3021" s="6" t="n">
        <v>99</v>
      </c>
    </row>
    <row r="3022" spans="1:4">
      <c r="A3022" s="4" t="s">
        <v>1370</v>
      </c>
    </row>
    <row r="3023" spans="1:4">
      <c r="A3023" s="3" t="s">
        <v>1076</v>
      </c>
    </row>
    <row r="3024" spans="1:4">
      <c r="A3024" s="4" t="s">
        <v>1077</v>
      </c>
      <c r="B3024" s="6" t="n">
        <v>0</v>
      </c>
    </row>
    <row r="3025" spans="1:4">
      <c r="A3025" s="4" t="s">
        <v>1078</v>
      </c>
      <c r="B3025" s="6" t="n">
        <v>8040</v>
      </c>
    </row>
    <row r="3026" spans="1:4">
      <c r="A3026" s="4" t="s">
        <v>1079</v>
      </c>
      <c r="B3026" s="6" t="n">
        <v>28422</v>
      </c>
    </row>
    <row r="3027" spans="1:4">
      <c r="A3027" s="4" t="s">
        <v>1080</v>
      </c>
      <c r="B3027" s="6" t="n">
        <v>14</v>
      </c>
    </row>
    <row r="3028" spans="1:4">
      <c r="A3028" s="4" t="s">
        <v>1081</v>
      </c>
      <c r="B3028" s="6" t="n">
        <v>8040</v>
      </c>
    </row>
    <row r="3029" spans="1:4">
      <c r="A3029" s="4" t="s">
        <v>1082</v>
      </c>
      <c r="B3029" s="6" t="n">
        <v>28436</v>
      </c>
    </row>
    <row r="3030" spans="1:4">
      <c r="A3030" s="4" t="s">
        <v>1083</v>
      </c>
      <c r="B3030" s="6" t="n">
        <v>36476</v>
      </c>
    </row>
    <row r="3031" spans="1:4">
      <c r="A3031" s="4" t="s">
        <v>1084</v>
      </c>
      <c r="B3031" s="6" t="n">
        <v>152</v>
      </c>
    </row>
    <row r="3032" spans="1:4">
      <c r="A3032" s="4" t="s">
        <v>1371</v>
      </c>
    </row>
    <row r="3033" spans="1:4">
      <c r="A3033" s="3" t="s">
        <v>1076</v>
      </c>
    </row>
    <row r="3034" spans="1:4">
      <c r="A3034" s="4" t="s">
        <v>1077</v>
      </c>
      <c r="B3034" s="6" t="n">
        <v>0</v>
      </c>
    </row>
    <row r="3035" spans="1:4">
      <c r="A3035" s="4" t="s">
        <v>1078</v>
      </c>
      <c r="B3035" s="6" t="n">
        <v>6</v>
      </c>
    </row>
    <row r="3036" spans="1:4">
      <c r="A3036" s="4" t="s">
        <v>1079</v>
      </c>
      <c r="B3036" s="6" t="n">
        <v>2751</v>
      </c>
    </row>
    <row r="3037" spans="1:4">
      <c r="A3037" s="4" t="s">
        <v>1080</v>
      </c>
      <c r="B3037" s="6" t="n">
        <v>-4107</v>
      </c>
    </row>
    <row r="3038" spans="1:4">
      <c r="A3038" s="4" t="s">
        <v>1081</v>
      </c>
      <c r="B3038" s="6" t="n">
        <v>-669</v>
      </c>
    </row>
    <row r="3039" spans="1:4">
      <c r="A3039" s="4" t="s">
        <v>1082</v>
      </c>
      <c r="B3039" s="6" t="n">
        <v>-681</v>
      </c>
    </row>
    <row r="3040" spans="1:4">
      <c r="A3040" s="4" t="s">
        <v>1083</v>
      </c>
      <c r="B3040" s="6" t="n">
        <v>-1350</v>
      </c>
    </row>
    <row r="3041" spans="1:4">
      <c r="A3041" s="4" t="s">
        <v>1084</v>
      </c>
      <c r="B3041" s="5" t="n">
        <v>-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74</v>
      </c>
    </row>
    <row r="2" spans="1:3">
      <c r="B2" s="2" t="s">
        <v>21</v>
      </c>
      <c r="C2" s="2" t="s">
        <v>24</v>
      </c>
    </row>
    <row r="3" spans="1:3">
      <c r="A3" s="3" t="s">
        <v>1373</v>
      </c>
    </row>
    <row r="4" spans="1:3">
      <c r="A4" s="4" t="s">
        <v>1374</v>
      </c>
      <c r="B4" s="5" t="n">
        <v>3384971</v>
      </c>
      <c r="C4" s="5" t="n">
        <v>2329080</v>
      </c>
    </row>
    <row r="5" spans="1:3">
      <c r="A5" s="4" t="s">
        <v>168</v>
      </c>
      <c r="B5" s="6" t="n">
        <v>1850294</v>
      </c>
      <c r="C5" s="6" t="n">
        <v>1021204</v>
      </c>
    </row>
    <row r="6" spans="1:3">
      <c r="A6" s="4" t="s">
        <v>1375</v>
      </c>
      <c r="B6" s="6" t="n">
        <v>12936</v>
      </c>
      <c r="C6" s="6" t="n">
        <v>40192</v>
      </c>
    </row>
    <row r="7" spans="1:3">
      <c r="A7" s="4" t="s">
        <v>1376</v>
      </c>
      <c r="B7" s="6" t="n">
        <v>-353492</v>
      </c>
      <c r="C7" s="6" t="n">
        <v>-5505</v>
      </c>
    </row>
    <row r="8" spans="1:3">
      <c r="A8" s="4" t="s">
        <v>1377</v>
      </c>
      <c r="B8" s="6" t="n">
        <v>-46226</v>
      </c>
      <c r="C8" s="6" t="n">
        <v>0</v>
      </c>
    </row>
    <row r="9" spans="1:3">
      <c r="A9" s="4" t="s">
        <v>1378</v>
      </c>
      <c r="B9" s="5" t="n">
        <v>4848483</v>
      </c>
      <c r="C9" s="5" t="n">
        <v>338497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2</v>
      </c>
    </row>
    <row r="3" spans="1:3">
      <c r="A3" s="3" t="s">
        <v>157</v>
      </c>
    </row>
    <row r="4" spans="1:3">
      <c r="A4" s="4" t="s">
        <v>95</v>
      </c>
      <c r="B4" s="5" t="n">
        <v>-47960</v>
      </c>
      <c r="C4" s="5" t="n">
        <v>-15913</v>
      </c>
    </row>
    <row r="5" spans="1:3">
      <c r="A5" s="3" t="s">
        <v>158</v>
      </c>
    </row>
    <row r="6" spans="1:3">
      <c r="A6" s="4" t="s">
        <v>159</v>
      </c>
      <c r="B6" s="6" t="n">
        <v>117170</v>
      </c>
      <c r="C6" s="6" t="n">
        <v>84216</v>
      </c>
    </row>
    <row r="7" spans="1:3">
      <c r="A7" s="4" t="s">
        <v>88</v>
      </c>
      <c r="B7" s="6" t="n">
        <v>38916</v>
      </c>
      <c r="C7" s="6" t="n">
        <v>10939</v>
      </c>
    </row>
    <row r="8" spans="1:3">
      <c r="A8" s="4" t="s">
        <v>162</v>
      </c>
      <c r="B8" s="6" t="n">
        <v>3373</v>
      </c>
      <c r="C8" s="6" t="n">
        <v>7672</v>
      </c>
    </row>
    <row r="9" spans="1:3">
      <c r="A9" s="4" t="s">
        <v>161</v>
      </c>
      <c r="B9" s="6" t="n">
        <v>2522</v>
      </c>
      <c r="C9" s="6" t="n">
        <v>2401</v>
      </c>
    </row>
    <row r="10" spans="1:3">
      <c r="A10" s="4" t="s">
        <v>160</v>
      </c>
      <c r="B10" s="6" t="n">
        <v>-2224</v>
      </c>
      <c r="C10" s="6" t="n">
        <v>-1990</v>
      </c>
    </row>
    <row r="11" spans="1:3">
      <c r="A11" s="4" t="s">
        <v>225</v>
      </c>
      <c r="B11" s="6" t="n">
        <v>5855</v>
      </c>
      <c r="C11" s="6" t="n">
        <v>877</v>
      </c>
    </row>
    <row r="12" spans="1:3">
      <c r="A12" s="4" t="s">
        <v>226</v>
      </c>
      <c r="B12" s="6" t="n">
        <v>-7500</v>
      </c>
      <c r="C12" s="6" t="n">
        <v>1500</v>
      </c>
    </row>
    <row r="13" spans="1:3">
      <c r="A13" s="4" t="s">
        <v>163</v>
      </c>
      <c r="B13" s="6" t="n">
        <v>-4456</v>
      </c>
      <c r="C13" s="6" t="n">
        <v>-2471</v>
      </c>
    </row>
    <row r="14" spans="1:3">
      <c r="A14" s="4" t="s">
        <v>125</v>
      </c>
      <c r="B14" s="6" t="n">
        <v>3793</v>
      </c>
      <c r="C14" s="6" t="n">
        <v>1994</v>
      </c>
    </row>
    <row r="15" spans="1:3">
      <c r="A15" s="4" t="s">
        <v>227</v>
      </c>
      <c r="B15" s="6" t="n">
        <v>976</v>
      </c>
      <c r="C15" s="6" t="n">
        <v>0</v>
      </c>
    </row>
    <row r="16" spans="1:3">
      <c r="A16" s="4" t="s">
        <v>209</v>
      </c>
      <c r="B16" s="6" t="n">
        <v>9661</v>
      </c>
      <c r="C16" s="6" t="n">
        <v>0</v>
      </c>
    </row>
    <row r="17" spans="1:3">
      <c r="A17" s="4" t="s">
        <v>137</v>
      </c>
      <c r="B17" s="6" t="n">
        <v>5211</v>
      </c>
      <c r="C17" s="6" t="n">
        <v>229</v>
      </c>
    </row>
    <row r="18" spans="1:3">
      <c r="A18" s="3" t="s">
        <v>164</v>
      </c>
    </row>
    <row r="19" spans="1:3">
      <c r="A19" s="4" t="s">
        <v>43</v>
      </c>
      <c r="B19" s="6" t="n">
        <v>-1553</v>
      </c>
      <c r="C19" s="6" t="n">
        <v>-702</v>
      </c>
    </row>
    <row r="20" spans="1:3">
      <c r="A20" s="4" t="s">
        <v>50</v>
      </c>
      <c r="B20" s="6" t="n">
        <v>-12005</v>
      </c>
      <c r="C20" s="6" t="n">
        <v>-9186</v>
      </c>
    </row>
    <row r="21" spans="1:3">
      <c r="A21" s="4" t="s">
        <v>166</v>
      </c>
      <c r="B21" s="6" t="n">
        <v>100069</v>
      </c>
      <c r="C21" s="6" t="n">
        <v>77812</v>
      </c>
    </row>
    <row r="22" spans="1:3">
      <c r="A22" s="3" t="s">
        <v>167</v>
      </c>
    </row>
    <row r="23" spans="1:3">
      <c r="A23" s="4" t="s">
        <v>168</v>
      </c>
      <c r="B23" s="6" t="n">
        <v>-49880</v>
      </c>
      <c r="C23" s="6" t="n">
        <v>-9222</v>
      </c>
    </row>
    <row r="24" spans="1:3">
      <c r="A24" s="4" t="s">
        <v>172</v>
      </c>
      <c r="B24" s="6" t="n">
        <v>-27221</v>
      </c>
      <c r="C24" s="6" t="n">
        <v>-17346</v>
      </c>
    </row>
    <row r="25" spans="1:3">
      <c r="A25" s="4" t="s">
        <v>173</v>
      </c>
      <c r="B25" s="6" t="n">
        <v>47857</v>
      </c>
      <c r="C25" s="6" t="n">
        <v>13300</v>
      </c>
    </row>
    <row r="26" spans="1:3">
      <c r="A26" s="4" t="s">
        <v>228</v>
      </c>
      <c r="B26" s="6" t="n">
        <v>2257</v>
      </c>
      <c r="C26" s="6" t="n">
        <v>0</v>
      </c>
    </row>
    <row r="27" spans="1:3">
      <c r="A27" s="4" t="s">
        <v>174</v>
      </c>
      <c r="B27" s="6" t="n">
        <v>-26987</v>
      </c>
      <c r="C27" s="6" t="n">
        <v>-13268</v>
      </c>
    </row>
    <row r="28" spans="1:3">
      <c r="A28" s="3" t="s">
        <v>175</v>
      </c>
    </row>
    <row r="29" spans="1:3">
      <c r="A29" s="4" t="s">
        <v>176</v>
      </c>
      <c r="B29" s="6" t="n">
        <v>-73359</v>
      </c>
      <c r="C29" s="6" t="n">
        <v>-15000</v>
      </c>
    </row>
    <row r="30" spans="1:3">
      <c r="A30" s="4" t="s">
        <v>177</v>
      </c>
      <c r="B30" s="6" t="n">
        <v>60000</v>
      </c>
      <c r="C30" s="6" t="n">
        <v>65000</v>
      </c>
    </row>
    <row r="31" spans="1:3">
      <c r="A31" s="4" t="s">
        <v>178</v>
      </c>
      <c r="B31" s="6" t="n">
        <v>-4835</v>
      </c>
      <c r="C31" s="6" t="n">
        <v>-20542</v>
      </c>
    </row>
    <row r="32" spans="1:3">
      <c r="A32" s="4" t="s">
        <v>180</v>
      </c>
      <c r="B32" s="6" t="n">
        <v>-60787</v>
      </c>
      <c r="C32" s="6" t="n">
        <v>-37819</v>
      </c>
    </row>
    <row r="33" spans="1:3">
      <c r="A33" s="4" t="s">
        <v>123</v>
      </c>
      <c r="B33" s="6" t="n">
        <v>-13841</v>
      </c>
      <c r="C33" s="6" t="n">
        <v>-14096</v>
      </c>
    </row>
    <row r="34" spans="1:3">
      <c r="A34" s="4" t="s">
        <v>181</v>
      </c>
      <c r="B34" s="6" t="n">
        <v>-11802</v>
      </c>
      <c r="C34" s="6" t="n">
        <v>-44494</v>
      </c>
    </row>
    <row r="35" spans="1:3">
      <c r="A35" s="4" t="s">
        <v>137</v>
      </c>
      <c r="B35" s="6" t="n">
        <v>-206</v>
      </c>
      <c r="C35" s="6" t="n">
        <v>0</v>
      </c>
    </row>
    <row r="36" spans="1:3">
      <c r="A36" s="4" t="s">
        <v>182</v>
      </c>
      <c r="B36" s="6" t="n">
        <v>-104830</v>
      </c>
      <c r="C36" s="6" t="n">
        <v>-66951</v>
      </c>
    </row>
    <row r="37" spans="1:3">
      <c r="A37" s="4" t="s">
        <v>201</v>
      </c>
      <c r="B37" s="6" t="n">
        <v>-31748</v>
      </c>
      <c r="C37" s="6" t="n">
        <v>-2407</v>
      </c>
    </row>
    <row r="38" spans="1:3">
      <c r="A38" s="3" t="s">
        <v>183</v>
      </c>
    </row>
    <row r="39" spans="1:3">
      <c r="A39" s="4" t="s">
        <v>184</v>
      </c>
      <c r="B39" s="6" t="n">
        <v>84304</v>
      </c>
      <c r="C39" s="6" t="n">
        <v>27445</v>
      </c>
    </row>
    <row r="40" spans="1:3">
      <c r="A40" s="4" t="s">
        <v>185</v>
      </c>
      <c r="B40" s="6" t="n">
        <v>52556</v>
      </c>
      <c r="C40" s="6" t="n">
        <v>25038</v>
      </c>
    </row>
    <row r="41" spans="1:3">
      <c r="A41" s="3" t="s">
        <v>186</v>
      </c>
    </row>
    <row r="42" spans="1:3">
      <c r="A42" s="4" t="s">
        <v>187</v>
      </c>
      <c r="B42" s="6" t="n">
        <v>84304</v>
      </c>
      <c r="C42" s="6" t="n">
        <v>27445</v>
      </c>
    </row>
    <row r="43" spans="1:3">
      <c r="A43" s="3" t="s">
        <v>188</v>
      </c>
    </row>
    <row r="44" spans="1:3">
      <c r="A44" s="4" t="s">
        <v>189</v>
      </c>
      <c r="B44" s="6" t="n">
        <v>44169</v>
      </c>
      <c r="C44" s="6" t="n">
        <v>32422</v>
      </c>
    </row>
    <row r="45" spans="1:3">
      <c r="A45" s="4" t="s">
        <v>190</v>
      </c>
      <c r="B45" s="6" t="n">
        <v>2960</v>
      </c>
      <c r="C45" s="6" t="n">
        <v>2428</v>
      </c>
    </row>
    <row r="46" spans="1:3">
      <c r="A46" s="4" t="s">
        <v>191</v>
      </c>
      <c r="B46" s="6" t="n">
        <v>275</v>
      </c>
      <c r="C46" s="6" t="n">
        <v>-235</v>
      </c>
    </row>
    <row r="47" spans="1:3">
      <c r="A47" s="4" t="s">
        <v>192</v>
      </c>
      <c r="B47" s="6" t="n">
        <v>387</v>
      </c>
      <c r="C47" s="6" t="n">
        <v>2</v>
      </c>
    </row>
    <row r="48" spans="1:3">
      <c r="A48" s="4" t="s">
        <v>193</v>
      </c>
      <c r="B48" s="6" t="n">
        <v>872</v>
      </c>
      <c r="C48" s="6" t="n">
        <v>1658</v>
      </c>
    </row>
    <row r="49" spans="1:3">
      <c r="A49" s="4" t="s">
        <v>194</v>
      </c>
      <c r="B49" s="5" t="n">
        <v>34958</v>
      </c>
      <c r="C49" s="5" t="n">
        <v>24899</v>
      </c>
    </row>
  </sheetData>
  <mergeCells count="2">
    <mergeCell ref="A1:A2"/>
    <mergeCell ref="B1:C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74</v>
      </c>
    </row>
    <row r="2" spans="1:3">
      <c r="B2" s="2" t="s">
        <v>21</v>
      </c>
      <c r="C2" s="2" t="s">
        <v>24</v>
      </c>
    </row>
    <row r="3" spans="1:3">
      <c r="A3" s="3" t="s">
        <v>1380</v>
      </c>
    </row>
    <row r="4" spans="1:3">
      <c r="A4" s="4" t="s">
        <v>1374</v>
      </c>
      <c r="B4" s="5" t="n">
        <v>314080</v>
      </c>
      <c r="C4" s="5" t="n">
        <v>222557</v>
      </c>
    </row>
    <row r="5" spans="1:3">
      <c r="A5" s="4" t="s">
        <v>1381</v>
      </c>
      <c r="B5" s="6" t="n">
        <v>96788</v>
      </c>
      <c r="C5" s="6" t="n">
        <v>92156</v>
      </c>
    </row>
    <row r="6" spans="1:3">
      <c r="A6" s="4" t="s">
        <v>1382</v>
      </c>
      <c r="B6" s="6" t="n">
        <v>-9355</v>
      </c>
      <c r="C6" s="6" t="n">
        <v>-633</v>
      </c>
    </row>
    <row r="7" spans="1:3">
      <c r="A7" s="4" t="s">
        <v>1383</v>
      </c>
      <c r="B7" s="6" t="n">
        <v>-7543</v>
      </c>
      <c r="C7" s="6" t="n">
        <v>0</v>
      </c>
    </row>
    <row r="8" spans="1:3">
      <c r="A8" s="4" t="s">
        <v>1378</v>
      </c>
      <c r="B8" s="5" t="n">
        <v>393970</v>
      </c>
      <c r="C8" s="5" t="n">
        <v>31408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 customWidth="1" max="6" min="6" width="21"/>
    <col customWidth="1" max="7" min="7" width="22"/>
    <col customWidth="1" max="8" min="8" width="14"/>
    <col customWidth="1" max="9" min="9" width="14"/>
    <col customWidth="1" max="10" min="10" width="14"/>
  </cols>
  <sheetData>
    <row r="1" spans="1:10">
      <c r="A1" s="1" t="s">
        <v>1384</v>
      </c>
      <c r="B1" s="2" t="s">
        <v>547</v>
      </c>
      <c r="D1" s="2" t="s">
        <v>74</v>
      </c>
    </row>
    <row r="2" spans="1:10">
      <c r="B2" s="2" t="s">
        <v>549</v>
      </c>
      <c r="C2" s="2" t="s">
        <v>549</v>
      </c>
      <c r="D2" s="2" t="s">
        <v>552</v>
      </c>
      <c r="E2" s="2" t="s">
        <v>553</v>
      </c>
      <c r="F2" s="2" t="s">
        <v>554</v>
      </c>
      <c r="G2" s="2" t="s">
        <v>551</v>
      </c>
      <c r="H2" s="2" t="s">
        <v>21</v>
      </c>
      <c r="I2" s="2" t="s">
        <v>555</v>
      </c>
      <c r="J2" s="2" t="s">
        <v>556</v>
      </c>
    </row>
    <row r="3" spans="1:10">
      <c r="A3" s="3" t="s">
        <v>743</v>
      </c>
    </row>
    <row r="4" spans="1:10">
      <c r="A4" s="4" t="s">
        <v>561</v>
      </c>
      <c r="D4" s="6" t="n">
        <v>303</v>
      </c>
      <c r="G4" s="6" t="n">
        <v>298</v>
      </c>
    </row>
    <row r="5" spans="1:10">
      <c r="A5" s="4" t="s">
        <v>171</v>
      </c>
      <c r="D5" s="5" t="n">
        <v>161846</v>
      </c>
      <c r="E5" s="5" t="n">
        <v>0</v>
      </c>
      <c r="F5" s="5" t="n">
        <v>0</v>
      </c>
    </row>
    <row r="6" spans="1:10">
      <c r="A6" s="4" t="s">
        <v>567</v>
      </c>
    </row>
    <row r="7" spans="1:10">
      <c r="A7" s="3" t="s">
        <v>743</v>
      </c>
    </row>
    <row r="8" spans="1:10">
      <c r="A8" s="4" t="s">
        <v>566</v>
      </c>
      <c r="D8" s="6" t="n">
        <v>13</v>
      </c>
      <c r="G8" s="6" t="n">
        <v>13</v>
      </c>
      <c r="H8" s="6" t="n">
        <v>13</v>
      </c>
      <c r="I8" s="6" t="n">
        <v>13</v>
      </c>
    </row>
    <row r="9" spans="1:10">
      <c r="A9" s="4" t="s">
        <v>564</v>
      </c>
      <c r="G9" s="4" t="s">
        <v>568</v>
      </c>
      <c r="H9" s="4" t="s">
        <v>568</v>
      </c>
      <c r="I9" s="4" t="s">
        <v>568</v>
      </c>
    </row>
    <row r="10" spans="1:10">
      <c r="A10" s="4" t="s">
        <v>562</v>
      </c>
    </row>
    <row r="11" spans="1:10">
      <c r="A11" s="3" t="s">
        <v>743</v>
      </c>
    </row>
    <row r="12" spans="1:10">
      <c r="A12" s="4" t="s">
        <v>566</v>
      </c>
      <c r="D12" s="6" t="n">
        <v>17</v>
      </c>
      <c r="G12" s="6" t="n">
        <v>17</v>
      </c>
      <c r="H12" s="6" t="n">
        <v>17</v>
      </c>
      <c r="J12" s="6" t="n">
        <v>17</v>
      </c>
    </row>
    <row r="13" spans="1:10">
      <c r="A13" s="4" t="s">
        <v>563</v>
      </c>
      <c r="C13" s="5" t="n">
        <v>359000</v>
      </c>
      <c r="D13" s="5" t="n">
        <v>359000</v>
      </c>
    </row>
    <row r="14" spans="1:10">
      <c r="A14" s="4" t="s">
        <v>564</v>
      </c>
      <c r="G14" s="4" t="s">
        <v>565</v>
      </c>
      <c r="H14" s="4" t="s">
        <v>565</v>
      </c>
      <c r="J14" s="4" t="s">
        <v>565</v>
      </c>
    </row>
    <row r="15" spans="1:10">
      <c r="A15" s="4" t="s">
        <v>171</v>
      </c>
      <c r="C15" s="5" t="n">
        <v>161800</v>
      </c>
      <c r="D15" s="6" t="n">
        <v>161800</v>
      </c>
    </row>
    <row r="16" spans="1:10">
      <c r="A16" s="4" t="s">
        <v>569</v>
      </c>
    </row>
    <row r="17" spans="1:10">
      <c r="A17" s="3" t="s">
        <v>743</v>
      </c>
    </row>
    <row r="18" spans="1:10">
      <c r="A18" s="4" t="s">
        <v>570</v>
      </c>
      <c r="B18" s="5" t="n">
        <v>1900000</v>
      </c>
      <c r="D18" s="5" t="n">
        <v>1900000</v>
      </c>
    </row>
    <row r="19" spans="1:10">
      <c r="A19" s="4" t="s">
        <v>566</v>
      </c>
      <c r="I19" s="6" t="n">
        <v>86</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1385</v>
      </c>
      <c r="B1" s="2" t="s">
        <v>2</v>
      </c>
    </row>
    <row r="2" spans="1:2">
      <c r="A2" s="4" t="s">
        <v>1386</v>
      </c>
    </row>
    <row r="3" spans="1:2">
      <c r="A3" s="3" t="s">
        <v>1387</v>
      </c>
    </row>
    <row r="4" spans="1:2">
      <c r="A4" s="4" t="s">
        <v>1388</v>
      </c>
      <c r="B4" s="4" t="s">
        <v>1389</v>
      </c>
    </row>
    <row r="5" spans="1:2">
      <c r="A5" s="4" t="s">
        <v>1390</v>
      </c>
    </row>
    <row r="6" spans="1:2">
      <c r="A6" s="3" t="s">
        <v>1387</v>
      </c>
    </row>
    <row r="7" spans="1:2">
      <c r="A7" s="4" t="s">
        <v>1388</v>
      </c>
      <c r="B7" s="4" t="s">
        <v>1391</v>
      </c>
    </row>
    <row r="8" spans="1:2">
      <c r="A8" s="4" t="s">
        <v>1392</v>
      </c>
    </row>
    <row r="9" spans="1:2">
      <c r="A9" s="3" t="s">
        <v>1387</v>
      </c>
    </row>
    <row r="10" spans="1:2">
      <c r="A10" s="4" t="s">
        <v>1388</v>
      </c>
      <c r="B10" s="4" t="s">
        <v>639</v>
      </c>
    </row>
    <row r="11" spans="1:2">
      <c r="A11" s="4" t="s">
        <v>1393</v>
      </c>
    </row>
    <row r="12" spans="1:2">
      <c r="A12" s="3" t="s">
        <v>1387</v>
      </c>
    </row>
    <row r="13" spans="1:2">
      <c r="A13" s="4" t="s">
        <v>1388</v>
      </c>
      <c r="B13" s="4" t="s">
        <v>6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15"/>
  </cols>
  <sheetData>
    <row r="1" spans="1:2">
      <c r="A1" s="1" t="s">
        <v>1394</v>
      </c>
      <c r="B1" s="2" t="s">
        <v>1</v>
      </c>
    </row>
    <row r="2" spans="1:2">
      <c r="B2" s="2" t="s">
        <v>2</v>
      </c>
    </row>
    <row r="3" spans="1:2">
      <c r="A3" s="4" t="s">
        <v>1395</v>
      </c>
    </row>
    <row r="4" spans="1:2">
      <c r="A4" s="3" t="s">
        <v>1396</v>
      </c>
    </row>
    <row r="5" spans="1:2">
      <c r="A5" s="4" t="s">
        <v>1397</v>
      </c>
      <c r="B5" s="4" t="s">
        <v>1398</v>
      </c>
    </row>
    <row r="6" spans="1:2">
      <c r="A6" s="4" t="s">
        <v>1399</v>
      </c>
    </row>
    <row r="7" spans="1:2">
      <c r="A7" s="3" t="s">
        <v>1396</v>
      </c>
    </row>
    <row r="8" spans="1:2">
      <c r="A8" s="4" t="s">
        <v>1400</v>
      </c>
      <c r="B8" s="4" t="s">
        <v>639</v>
      </c>
    </row>
    <row r="9" spans="1:2">
      <c r="A9" s="4" t="s">
        <v>1401</v>
      </c>
    </row>
    <row r="10" spans="1:2">
      <c r="A10" s="3" t="s">
        <v>1396</v>
      </c>
    </row>
    <row r="11" spans="1:2">
      <c r="A11" s="4" t="s">
        <v>1402</v>
      </c>
      <c r="B11" s="4" t="s">
        <v>1391</v>
      </c>
    </row>
    <row r="12" spans="1:2">
      <c r="A12" s="4" t="s">
        <v>1403</v>
      </c>
    </row>
    <row r="13" spans="1:2">
      <c r="A13" s="3" t="s">
        <v>1396</v>
      </c>
    </row>
    <row r="14" spans="1:2">
      <c r="A14" s="4" t="s">
        <v>1400</v>
      </c>
      <c r="B14" s="4" t="s">
        <v>585</v>
      </c>
    </row>
    <row r="15" spans="1:2">
      <c r="A15" s="4" t="s">
        <v>1404</v>
      </c>
    </row>
    <row r="16" spans="1:2">
      <c r="A16" s="3" t="s">
        <v>1396</v>
      </c>
    </row>
    <row r="17" spans="1:2">
      <c r="A17" s="4" t="s">
        <v>1402</v>
      </c>
      <c r="B17" s="4" t="s">
        <v>589</v>
      </c>
    </row>
    <row r="18" spans="1:2">
      <c r="A18" s="4" t="s">
        <v>1405</v>
      </c>
      <c r="B18" s="4" t="s">
        <v>639</v>
      </c>
    </row>
    <row r="19" spans="1:2">
      <c r="A19" s="4" t="s">
        <v>1406</v>
      </c>
    </row>
    <row r="20" spans="1:2">
      <c r="A20" s="3" t="s">
        <v>1396</v>
      </c>
    </row>
    <row r="21" spans="1:2">
      <c r="A21" s="4" t="s">
        <v>1402</v>
      </c>
      <c r="B21" s="4" t="s">
        <v>1407</v>
      </c>
    </row>
    <row r="22" spans="1:2">
      <c r="A22" s="4" t="s">
        <v>1405</v>
      </c>
      <c r="B22" s="4" t="s">
        <v>58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408</v>
      </c>
      <c r="B1" s="2" t="s">
        <v>153</v>
      </c>
      <c r="C1" s="2" t="s">
        <v>1</v>
      </c>
      <c r="E1" s="2" t="s">
        <v>74</v>
      </c>
    </row>
    <row r="2" spans="1:6">
      <c r="B2" s="2" t="s">
        <v>2</v>
      </c>
      <c r="C2" s="2" t="s">
        <v>2</v>
      </c>
      <c r="D2" s="2" t="s">
        <v>22</v>
      </c>
      <c r="E2" s="2" t="s">
        <v>21</v>
      </c>
      <c r="F2" s="2" t="s">
        <v>20</v>
      </c>
    </row>
    <row r="3" spans="1:6">
      <c r="A3" s="3" t="s">
        <v>329</v>
      </c>
    </row>
    <row r="4" spans="1:6">
      <c r="A4" s="4" t="s">
        <v>1409</v>
      </c>
      <c r="B4" s="4" t="s">
        <v>1410</v>
      </c>
      <c r="C4" s="4" t="s">
        <v>1410</v>
      </c>
    </row>
    <row r="5" spans="1:6">
      <c r="A5" s="4" t="s">
        <v>1411</v>
      </c>
      <c r="B5" s="5" t="n">
        <v>191571</v>
      </c>
      <c r="C5" s="5" t="n">
        <v>191571</v>
      </c>
    </row>
    <row r="6" spans="1:6">
      <c r="A6" s="4" t="s">
        <v>1412</v>
      </c>
      <c r="B6" s="6" t="n">
        <v>64</v>
      </c>
      <c r="C6" s="6" t="n">
        <v>128</v>
      </c>
    </row>
    <row r="7" spans="1:6">
      <c r="A7" s="4" t="s">
        <v>1413</v>
      </c>
      <c r="C7" s="6" t="n">
        <v>620</v>
      </c>
    </row>
    <row r="8" spans="1:6">
      <c r="A8" s="4" t="s">
        <v>1414</v>
      </c>
      <c r="B8" s="6" t="n">
        <v>745</v>
      </c>
      <c r="C8" s="6" t="n">
        <v>745</v>
      </c>
    </row>
    <row r="9" spans="1:6">
      <c r="A9" s="4" t="s">
        <v>1415</v>
      </c>
      <c r="F9" s="5" t="n">
        <v>500</v>
      </c>
    </row>
    <row r="10" spans="1:6">
      <c r="A10" s="4" t="s">
        <v>1416</v>
      </c>
      <c r="C10" s="6" t="n">
        <v>1900</v>
      </c>
      <c r="D10" s="5" t="n">
        <v>2900</v>
      </c>
      <c r="E10" s="5" t="n">
        <v>6200</v>
      </c>
    </row>
    <row r="11" spans="1:6">
      <c r="A11" s="4" t="s">
        <v>1417</v>
      </c>
      <c r="B11" s="6" t="n">
        <v>1300</v>
      </c>
      <c r="D11" s="5" t="n">
        <v>2700</v>
      </c>
      <c r="E11" s="6" t="n">
        <v>8000</v>
      </c>
    </row>
    <row r="12" spans="1:6">
      <c r="A12" s="4" t="s">
        <v>1418</v>
      </c>
      <c r="E12" s="6" t="n">
        <v>2900</v>
      </c>
    </row>
    <row r="13" spans="1:6">
      <c r="A13" s="4" t="s">
        <v>1419</v>
      </c>
      <c r="B13" s="6" t="n">
        <v>100</v>
      </c>
      <c r="C13" s="6" t="n">
        <v>700</v>
      </c>
    </row>
    <row r="14" spans="1:6">
      <c r="A14" s="4" t="s">
        <v>1420</v>
      </c>
      <c r="B14" s="6" t="n">
        <v>148</v>
      </c>
      <c r="C14" s="6" t="n">
        <v>148</v>
      </c>
    </row>
    <row r="15" spans="1:6">
      <c r="A15" s="4" t="s">
        <v>1421</v>
      </c>
      <c r="B15" s="6" t="n">
        <v>1174</v>
      </c>
      <c r="C15" s="6" t="n">
        <v>1174</v>
      </c>
    </row>
    <row r="16" spans="1:6">
      <c r="A16" s="4" t="s">
        <v>1422</v>
      </c>
      <c r="B16" s="6" t="n">
        <v>295</v>
      </c>
      <c r="C16" s="6" t="n">
        <v>295</v>
      </c>
    </row>
    <row r="17" spans="1:6">
      <c r="A17" s="4" t="s">
        <v>1423</v>
      </c>
      <c r="B17" s="6" t="n">
        <v>723</v>
      </c>
      <c r="C17" s="6" t="n">
        <v>723</v>
      </c>
    </row>
    <row r="18" spans="1:6">
      <c r="A18" s="4" t="s">
        <v>1424</v>
      </c>
      <c r="B18" s="6" t="n">
        <v>98</v>
      </c>
      <c r="C18" s="6" t="n">
        <v>98</v>
      </c>
    </row>
    <row r="19" spans="1:6">
      <c r="A19" s="4" t="s">
        <v>1425</v>
      </c>
      <c r="B19" s="6" t="n">
        <v>684</v>
      </c>
      <c r="C19" s="6" t="n">
        <v>684</v>
      </c>
    </row>
    <row r="20" spans="1:6">
      <c r="A20" s="4" t="s">
        <v>1426</v>
      </c>
      <c r="B20" s="6" t="n">
        <v>26</v>
      </c>
      <c r="C20" s="6" t="n">
        <v>26</v>
      </c>
    </row>
    <row r="21" spans="1:6">
      <c r="A21" s="4" t="s">
        <v>1427</v>
      </c>
      <c r="B21" s="6" t="n">
        <v>529</v>
      </c>
      <c r="C21" s="6" t="n">
        <v>529</v>
      </c>
    </row>
    <row r="22" spans="1:6">
      <c r="A22" s="4" t="s">
        <v>1428</v>
      </c>
      <c r="B22" s="6" t="n">
        <v>20</v>
      </c>
      <c r="C22" s="6" t="n">
        <v>20</v>
      </c>
    </row>
    <row r="23" spans="1:6">
      <c r="A23" s="4" t="s">
        <v>1429</v>
      </c>
      <c r="B23" s="6" t="n">
        <v>6419</v>
      </c>
      <c r="C23" s="6" t="n">
        <v>6419</v>
      </c>
    </row>
    <row r="24" spans="1:6">
      <c r="A24" s="4" t="s">
        <v>1430</v>
      </c>
      <c r="B24" s="6" t="n">
        <v>15</v>
      </c>
      <c r="C24" s="6" t="n">
        <v>15</v>
      </c>
    </row>
    <row r="25" spans="1:6">
      <c r="A25" s="4" t="s">
        <v>1431</v>
      </c>
      <c r="B25" s="6" t="n">
        <v>10274</v>
      </c>
      <c r="C25" s="6" t="n">
        <v>10274</v>
      </c>
    </row>
    <row r="26" spans="1:6">
      <c r="A26" s="4" t="s">
        <v>1432</v>
      </c>
      <c r="B26" s="6" t="n">
        <v>602</v>
      </c>
      <c r="C26" s="6" t="n">
        <v>602</v>
      </c>
    </row>
    <row r="27" spans="1:6">
      <c r="A27" s="4" t="s">
        <v>1433</v>
      </c>
      <c r="B27" s="6" t="n">
        <v>6790</v>
      </c>
      <c r="C27" s="6" t="n">
        <v>6790</v>
      </c>
      <c r="F27" s="5" t="n">
        <v>6200</v>
      </c>
    </row>
    <row r="28" spans="1:6">
      <c r="A28" s="4" t="s">
        <v>1434</v>
      </c>
      <c r="B28" s="6" t="n">
        <v>581</v>
      </c>
      <c r="C28" s="6" t="n">
        <v>581</v>
      </c>
      <c r="E28" s="5" t="n">
        <v>552</v>
      </c>
    </row>
    <row r="29" spans="1:6">
      <c r="A29" s="4" t="s">
        <v>1435</v>
      </c>
      <c r="B29" s="6" t="n">
        <v>3484</v>
      </c>
      <c r="C29" s="6" t="n">
        <v>3484</v>
      </c>
    </row>
    <row r="30" spans="1:6">
      <c r="A30" s="4" t="s">
        <v>1436</v>
      </c>
      <c r="B30" s="6" t="n">
        <v>21</v>
      </c>
      <c r="C30" s="6" t="n">
        <v>21</v>
      </c>
    </row>
    <row r="31" spans="1:6">
      <c r="A31" s="4" t="s">
        <v>1437</v>
      </c>
      <c r="C31" s="6" t="n">
        <v>122</v>
      </c>
    </row>
    <row r="32" spans="1:6">
      <c r="A32" s="4" t="s">
        <v>1438</v>
      </c>
      <c r="C32" s="6" t="n">
        <v>1444</v>
      </c>
    </row>
    <row r="33" spans="1:6">
      <c r="A33" s="4" t="s">
        <v>1439</v>
      </c>
      <c r="B33" s="6" t="n">
        <v>4</v>
      </c>
      <c r="C33" s="6" t="n">
        <v>9</v>
      </c>
    </row>
    <row r="34" spans="1:6">
      <c r="A34" s="4" t="s">
        <v>1440</v>
      </c>
      <c r="B34" s="6" t="n">
        <v>449</v>
      </c>
      <c r="C34" s="6" t="n">
        <v>797</v>
      </c>
    </row>
    <row r="35" spans="1:6">
      <c r="A35" s="4" t="s">
        <v>1441</v>
      </c>
      <c r="B35" s="6" t="n">
        <v>376</v>
      </c>
      <c r="C35" s="6" t="n">
        <v>767</v>
      </c>
    </row>
    <row r="36" spans="1:6">
      <c r="A36" s="4" t="s">
        <v>1442</v>
      </c>
      <c r="B36" s="6" t="n">
        <v>360997</v>
      </c>
      <c r="C36" s="6" t="n">
        <v>360997</v>
      </c>
    </row>
    <row r="37" spans="1:6">
      <c r="A37" s="4" t="s">
        <v>1443</v>
      </c>
      <c r="B37" s="6" t="n">
        <v>316521</v>
      </c>
      <c r="C37" s="6" t="n">
        <v>316521</v>
      </c>
    </row>
    <row r="38" spans="1:6">
      <c r="A38" s="4" t="s">
        <v>1444</v>
      </c>
      <c r="B38" s="6" t="n">
        <v>274713</v>
      </c>
      <c r="C38" s="6" t="n">
        <v>274713</v>
      </c>
    </row>
    <row r="39" spans="1:6">
      <c r="A39" s="4" t="s">
        <v>1445</v>
      </c>
      <c r="B39" s="6" t="n">
        <v>223940</v>
      </c>
      <c r="C39" s="6" t="n">
        <v>223940</v>
      </c>
    </row>
    <row r="40" spans="1:6">
      <c r="A40" s="4" t="s">
        <v>1446</v>
      </c>
      <c r="B40" s="6" t="n">
        <v>636772</v>
      </c>
      <c r="C40" s="6" t="n">
        <v>636772</v>
      </c>
    </row>
    <row r="41" spans="1:6">
      <c r="A41" s="4" t="s">
        <v>1447</v>
      </c>
      <c r="B41" s="5" t="n">
        <v>2004514</v>
      </c>
      <c r="C41" s="5" t="n">
        <v>2004514</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448</v>
      </c>
      <c r="B1" s="2" t="s">
        <v>1</v>
      </c>
      <c r="C1" s="2" t="s">
        <v>74</v>
      </c>
    </row>
    <row r="2" spans="1:3">
      <c r="B2" s="2" t="s">
        <v>2</v>
      </c>
      <c r="C2" s="2" t="s">
        <v>21</v>
      </c>
    </row>
    <row r="3" spans="1:3">
      <c r="A3" s="3" t="s">
        <v>1449</v>
      </c>
    </row>
    <row r="4" spans="1:3">
      <c r="A4" s="4" t="s">
        <v>1411</v>
      </c>
      <c r="B4" s="5" t="n">
        <v>191571</v>
      </c>
    </row>
    <row r="5" spans="1:3">
      <c r="A5" s="4" t="s">
        <v>1442</v>
      </c>
      <c r="B5" s="6" t="n">
        <v>360997</v>
      </c>
    </row>
    <row r="6" spans="1:3">
      <c r="A6" s="4" t="s">
        <v>1443</v>
      </c>
      <c r="B6" s="6" t="n">
        <v>316521</v>
      </c>
    </row>
    <row r="7" spans="1:3">
      <c r="A7" s="4" t="s">
        <v>1444</v>
      </c>
      <c r="B7" s="6" t="n">
        <v>274713</v>
      </c>
    </row>
    <row r="8" spans="1:3">
      <c r="A8" s="4" t="s">
        <v>1445</v>
      </c>
      <c r="B8" s="6" t="n">
        <v>223940</v>
      </c>
    </row>
    <row r="9" spans="1:3">
      <c r="A9" s="4" t="s">
        <v>1446</v>
      </c>
      <c r="B9" s="6" t="n">
        <v>636772</v>
      </c>
    </row>
    <row r="10" spans="1:3">
      <c r="A10" s="4" t="s">
        <v>107</v>
      </c>
      <c r="B10" s="5" t="n">
        <v>2004514</v>
      </c>
    </row>
    <row r="11" spans="1:3">
      <c r="A11" s="4" t="s">
        <v>1450</v>
      </c>
    </row>
    <row r="12" spans="1:3">
      <c r="A12" s="3" t="s">
        <v>1012</v>
      </c>
    </row>
    <row r="13" spans="1:3">
      <c r="A13" s="4" t="s">
        <v>1013</v>
      </c>
      <c r="B13" s="4" t="s">
        <v>1014</v>
      </c>
      <c r="C13" s="4" t="s">
        <v>1015</v>
      </c>
    </row>
    <row r="14" spans="1:3">
      <c r="A14" s="4" t="s">
        <v>1451</v>
      </c>
    </row>
    <row r="15" spans="1:3">
      <c r="A15" s="3" t="s">
        <v>1012</v>
      </c>
    </row>
    <row r="16" spans="1:3">
      <c r="A16" s="4" t="s">
        <v>1013</v>
      </c>
      <c r="B16" s="4" t="s">
        <v>1017</v>
      </c>
      <c r="C16" s="4" t="s">
        <v>101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s>
  <sheetData>
    <row r="1" spans="1:6">
      <c r="A1" s="1" t="s">
        <v>1452</v>
      </c>
      <c r="B1" s="2" t="s">
        <v>153</v>
      </c>
      <c r="C1" s="2" t="s">
        <v>1</v>
      </c>
    </row>
    <row r="2" spans="1:6">
      <c r="B2" s="2" t="s">
        <v>2</v>
      </c>
      <c r="C2" s="2" t="s">
        <v>2</v>
      </c>
      <c r="D2" s="2" t="s">
        <v>20</v>
      </c>
      <c r="E2" s="2" t="s">
        <v>21</v>
      </c>
      <c r="F2" s="2" t="s">
        <v>24</v>
      </c>
    </row>
    <row r="3" spans="1:6">
      <c r="A3" s="3" t="s">
        <v>1396</v>
      </c>
    </row>
    <row r="4" spans="1:6">
      <c r="A4" s="4" t="s">
        <v>1453</v>
      </c>
      <c r="D4" s="5" t="n">
        <v>6000</v>
      </c>
    </row>
    <row r="5" spans="1:6">
      <c r="A5" s="4" t="s">
        <v>1454</v>
      </c>
      <c r="B5" s="5" t="n">
        <v>-28603</v>
      </c>
      <c r="C5" s="5" t="n">
        <v>-28603</v>
      </c>
      <c r="E5" s="5" t="n">
        <v>-24382</v>
      </c>
      <c r="F5" s="5" t="n">
        <v>-17121</v>
      </c>
    </row>
    <row r="6" spans="1:6">
      <c r="A6" s="4" t="s">
        <v>1455</v>
      </c>
      <c r="B6" s="6" t="n">
        <v>7140</v>
      </c>
      <c r="C6" s="6" t="n">
        <v>7140</v>
      </c>
    </row>
    <row r="7" spans="1:6">
      <c r="A7" s="4" t="s">
        <v>1433</v>
      </c>
      <c r="B7" s="6" t="n">
        <v>6790</v>
      </c>
      <c r="C7" s="6" t="n">
        <v>6790</v>
      </c>
      <c r="D7" s="6" t="n">
        <v>6200</v>
      </c>
    </row>
    <row r="8" spans="1:6">
      <c r="A8" s="4" t="s">
        <v>1434</v>
      </c>
      <c r="B8" s="6" t="n">
        <v>581</v>
      </c>
      <c r="C8" s="6" t="n">
        <v>581</v>
      </c>
      <c r="E8" s="6" t="n">
        <v>552</v>
      </c>
    </row>
    <row r="9" spans="1:6">
      <c r="A9" s="4" t="s">
        <v>1456</v>
      </c>
      <c r="B9" s="5" t="n">
        <v>7371</v>
      </c>
      <c r="C9" s="5" t="n">
        <v>7371</v>
      </c>
    </row>
    <row r="10" spans="1:6">
      <c r="A10" s="4" t="s">
        <v>1457</v>
      </c>
      <c r="B10" s="4" t="s">
        <v>1458</v>
      </c>
      <c r="C10" s="4" t="s">
        <v>1458</v>
      </c>
    </row>
    <row r="11" spans="1:6">
      <c r="A11" s="4" t="s">
        <v>1459</v>
      </c>
      <c r="B11" s="4" t="s">
        <v>1460</v>
      </c>
      <c r="C11" s="4" t="s">
        <v>1460</v>
      </c>
    </row>
    <row r="12" spans="1:6">
      <c r="A12" s="4" t="s">
        <v>1461</v>
      </c>
      <c r="B12" s="4" t="s">
        <v>1462</v>
      </c>
      <c r="C12" s="4" t="s">
        <v>1462</v>
      </c>
    </row>
    <row r="13" spans="1:6">
      <c r="A13" s="4" t="s">
        <v>1409</v>
      </c>
      <c r="B13" s="4" t="s">
        <v>1410</v>
      </c>
      <c r="C13" s="4" t="s">
        <v>1410</v>
      </c>
    </row>
    <row r="14" spans="1:6">
      <c r="A14" s="4" t="s">
        <v>1438</v>
      </c>
      <c r="C14" s="5" t="n">
        <v>1444</v>
      </c>
    </row>
    <row r="15" spans="1:6">
      <c r="A15" s="3" t="s">
        <v>1463</v>
      </c>
    </row>
    <row r="16" spans="1:6">
      <c r="A16" s="4" t="s">
        <v>1412</v>
      </c>
      <c r="B16" s="5" t="n">
        <v>64</v>
      </c>
      <c r="C16" s="6" t="n">
        <v>128</v>
      </c>
    </row>
    <row r="17" spans="1:6">
      <c r="A17" s="4" t="s">
        <v>1439</v>
      </c>
      <c r="B17" s="6" t="n">
        <v>4</v>
      </c>
      <c r="C17" s="6" t="n">
        <v>9</v>
      </c>
    </row>
    <row r="18" spans="1:6">
      <c r="A18" s="4" t="s">
        <v>1440</v>
      </c>
      <c r="B18" s="6" t="n">
        <v>449</v>
      </c>
      <c r="C18" s="6" t="n">
        <v>797</v>
      </c>
    </row>
    <row r="19" spans="1:6">
      <c r="A19" s="4" t="s">
        <v>1441</v>
      </c>
      <c r="B19" s="6" t="n">
        <v>376</v>
      </c>
      <c r="C19" s="6" t="n">
        <v>767</v>
      </c>
    </row>
    <row r="20" spans="1:6">
      <c r="A20" s="3" t="s">
        <v>1464</v>
      </c>
    </row>
    <row r="21" spans="1:6">
      <c r="A21" s="4" t="s">
        <v>1413</v>
      </c>
      <c r="C21" s="6" t="n">
        <v>-620</v>
      </c>
    </row>
    <row r="22" spans="1:6">
      <c r="A22" s="4" t="s">
        <v>1437</v>
      </c>
      <c r="C22" s="6" t="n">
        <v>-122</v>
      </c>
    </row>
    <row r="23" spans="1:6">
      <c r="A23" s="3" t="s">
        <v>1449</v>
      </c>
    </row>
    <row r="24" spans="1:6">
      <c r="A24" s="4" t="s">
        <v>1414</v>
      </c>
      <c r="B24" s="6" t="n">
        <v>745</v>
      </c>
      <c r="C24" s="6" t="n">
        <v>745</v>
      </c>
    </row>
    <row r="25" spans="1:6">
      <c r="A25" s="4" t="s">
        <v>1465</v>
      </c>
      <c r="B25" s="6" t="n">
        <v>1174</v>
      </c>
      <c r="C25" s="6" t="n">
        <v>1174</v>
      </c>
    </row>
    <row r="26" spans="1:6">
      <c r="A26" s="4" t="s">
        <v>1423</v>
      </c>
      <c r="B26" s="6" t="n">
        <v>723</v>
      </c>
      <c r="C26" s="6" t="n">
        <v>723</v>
      </c>
    </row>
    <row r="27" spans="1:6">
      <c r="A27" s="4" t="s">
        <v>1425</v>
      </c>
      <c r="B27" s="6" t="n">
        <v>684</v>
      </c>
      <c r="C27" s="6" t="n">
        <v>684</v>
      </c>
    </row>
    <row r="28" spans="1:6">
      <c r="A28" s="4" t="s">
        <v>1427</v>
      </c>
      <c r="B28" s="6" t="n">
        <v>529</v>
      </c>
      <c r="C28" s="6" t="n">
        <v>529</v>
      </c>
    </row>
    <row r="29" spans="1:6">
      <c r="A29" s="4" t="s">
        <v>1429</v>
      </c>
      <c r="B29" s="6" t="n">
        <v>6419</v>
      </c>
      <c r="C29" s="6" t="n">
        <v>6419</v>
      </c>
    </row>
    <row r="30" spans="1:6">
      <c r="A30" s="4" t="s">
        <v>1466</v>
      </c>
      <c r="B30" s="6" t="n">
        <v>10274</v>
      </c>
      <c r="C30" s="6" t="n">
        <v>10274</v>
      </c>
    </row>
    <row r="31" spans="1:6">
      <c r="A31" s="4" t="s">
        <v>1433</v>
      </c>
      <c r="B31" s="6" t="n">
        <v>6790</v>
      </c>
      <c r="C31" s="6" t="n">
        <v>6790</v>
      </c>
      <c r="D31" s="5" t="n">
        <v>6200</v>
      </c>
    </row>
    <row r="32" spans="1:6">
      <c r="A32" s="4" t="s">
        <v>1435</v>
      </c>
      <c r="B32" s="6" t="n">
        <v>3484</v>
      </c>
      <c r="C32" s="6" t="n">
        <v>3484</v>
      </c>
    </row>
    <row r="33" spans="1:6">
      <c r="A33" s="3" t="s">
        <v>1467</v>
      </c>
    </row>
    <row r="34" spans="1:6">
      <c r="A34" s="4" t="s">
        <v>1420</v>
      </c>
      <c r="B34" s="6" t="n">
        <v>148</v>
      </c>
      <c r="C34" s="6" t="n">
        <v>148</v>
      </c>
    </row>
    <row r="35" spans="1:6">
      <c r="A35" s="4" t="s">
        <v>1422</v>
      </c>
      <c r="B35" s="6" t="n">
        <v>295</v>
      </c>
      <c r="C35" s="6" t="n">
        <v>295</v>
      </c>
    </row>
    <row r="36" spans="1:6">
      <c r="A36" s="4" t="s">
        <v>1424</v>
      </c>
      <c r="B36" s="6" t="n">
        <v>98</v>
      </c>
      <c r="C36" s="6" t="n">
        <v>98</v>
      </c>
    </row>
    <row r="37" spans="1:6">
      <c r="A37" s="4" t="s">
        <v>1426</v>
      </c>
      <c r="B37" s="6" t="n">
        <v>26</v>
      </c>
      <c r="C37" s="6" t="n">
        <v>26</v>
      </c>
    </row>
    <row r="38" spans="1:6">
      <c r="A38" s="4" t="s">
        <v>1428</v>
      </c>
      <c r="B38" s="6" t="n">
        <v>20</v>
      </c>
      <c r="C38" s="6" t="n">
        <v>20</v>
      </c>
    </row>
    <row r="39" spans="1:6">
      <c r="A39" s="4" t="s">
        <v>1430</v>
      </c>
      <c r="B39" s="6" t="n">
        <v>15</v>
      </c>
      <c r="C39" s="6" t="n">
        <v>15</v>
      </c>
    </row>
    <row r="40" spans="1:6">
      <c r="A40" s="4" t="s">
        <v>1468</v>
      </c>
      <c r="B40" s="6" t="n">
        <v>602</v>
      </c>
      <c r="C40" s="6" t="n">
        <v>602</v>
      </c>
    </row>
    <row r="41" spans="1:6">
      <c r="A41" s="4" t="s">
        <v>1434</v>
      </c>
      <c r="B41" s="6" t="n">
        <v>581</v>
      </c>
      <c r="C41" s="6" t="n">
        <v>581</v>
      </c>
      <c r="E41" s="5" t="n">
        <v>552</v>
      </c>
    </row>
    <row r="42" spans="1:6">
      <c r="A42" s="4" t="s">
        <v>1436</v>
      </c>
      <c r="B42" s="6" t="n">
        <v>21</v>
      </c>
      <c r="C42" s="6" t="n">
        <v>21</v>
      </c>
    </row>
    <row r="43" spans="1:6">
      <c r="A43" s="4" t="s">
        <v>1469</v>
      </c>
    </row>
    <row r="44" spans="1:6">
      <c r="A44" s="3" t="s">
        <v>1396</v>
      </c>
    </row>
    <row r="45" spans="1:6">
      <c r="A45" s="4" t="s">
        <v>1453</v>
      </c>
      <c r="B45" s="6" t="n">
        <v>4707</v>
      </c>
      <c r="C45" s="6" t="n">
        <v>4707</v>
      </c>
    </row>
    <row r="46" spans="1:6">
      <c r="A46" s="4" t="s">
        <v>1470</v>
      </c>
      <c r="B46" s="6" t="n">
        <v>217</v>
      </c>
      <c r="C46" s="6" t="n">
        <v>217</v>
      </c>
    </row>
    <row r="47" spans="1:6">
      <c r="A47" s="4" t="s">
        <v>1455</v>
      </c>
      <c r="B47" s="6" t="n">
        <v>4490</v>
      </c>
      <c r="C47" s="6" t="n">
        <v>4490</v>
      </c>
    </row>
    <row r="48" spans="1:6">
      <c r="A48" s="4" t="s">
        <v>1471</v>
      </c>
    </row>
    <row r="49" spans="1:6">
      <c r="A49" s="3" t="s">
        <v>1396</v>
      </c>
    </row>
    <row r="50" spans="1:6">
      <c r="A50" s="4" t="s">
        <v>1453</v>
      </c>
      <c r="B50" s="6" t="n">
        <v>2540</v>
      </c>
      <c r="C50" s="6" t="n">
        <v>2540</v>
      </c>
    </row>
    <row r="51" spans="1:6">
      <c r="A51" s="4" t="s">
        <v>1472</v>
      </c>
      <c r="B51" s="6" t="n">
        <v>705</v>
      </c>
      <c r="C51" s="6" t="n">
        <v>705</v>
      </c>
    </row>
    <row r="52" spans="1:6">
      <c r="A52" s="4" t="s">
        <v>1454</v>
      </c>
      <c r="B52" s="6" t="n">
        <v>-595</v>
      </c>
      <c r="C52" s="6" t="n">
        <v>-595</v>
      </c>
    </row>
    <row r="53" spans="1:6">
      <c r="A53" s="4" t="s">
        <v>1455</v>
      </c>
      <c r="B53" s="5" t="n">
        <v>2650</v>
      </c>
      <c r="C53" s="5" t="n">
        <v>265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35"/>
    <col customWidth="1" max="5" min="5" width="21"/>
    <col customWidth="1" max="6" min="6" width="21"/>
    <col customWidth="1" max="7" min="7" width="22"/>
    <col customWidth="1" max="8" min="8" width="23"/>
    <col customWidth="1" max="9" min="9" width="31"/>
    <col customWidth="1" max="10" min="10" width="23"/>
    <col customWidth="1" max="11" min="11" width="23"/>
    <col customWidth="1" max="12" min="12" width="24"/>
    <col customWidth="1" max="13" min="13" width="24"/>
    <col customWidth="1" max="14" min="14" width="24"/>
  </cols>
  <sheetData>
    <row r="1" spans="1:14">
      <c r="A1" s="1" t="s">
        <v>1473</v>
      </c>
      <c r="B1" s="2" t="s">
        <v>547</v>
      </c>
      <c r="C1" s="2" t="s">
        <v>548</v>
      </c>
      <c r="D1" s="2" t="s">
        <v>74</v>
      </c>
    </row>
    <row r="2" spans="1:14">
      <c r="B2" s="2" t="s">
        <v>593</v>
      </c>
      <c r="C2" s="2" t="s">
        <v>552</v>
      </c>
      <c r="D2" s="2" t="s">
        <v>594</v>
      </c>
      <c r="E2" s="2" t="s">
        <v>553</v>
      </c>
      <c r="F2" s="2" t="s">
        <v>554</v>
      </c>
      <c r="G2" s="2" t="s">
        <v>551</v>
      </c>
      <c r="H2" s="2" t="s">
        <v>595</v>
      </c>
      <c r="I2" s="2" t="s">
        <v>596</v>
      </c>
      <c r="J2" s="2" t="s">
        <v>597</v>
      </c>
      <c r="K2" s="2" t="s">
        <v>598</v>
      </c>
      <c r="L2" s="2" t="s">
        <v>599</v>
      </c>
      <c r="M2" s="2" t="s">
        <v>600</v>
      </c>
      <c r="N2" s="2" t="s">
        <v>601</v>
      </c>
    </row>
    <row r="3" spans="1:14">
      <c r="A3" s="3" t="s">
        <v>602</v>
      </c>
    </row>
    <row r="4" spans="1:14">
      <c r="A4" s="4" t="s">
        <v>561</v>
      </c>
      <c r="C4" s="6" t="n">
        <v>303</v>
      </c>
      <c r="D4" s="6" t="n">
        <v>303</v>
      </c>
      <c r="G4" s="6" t="n">
        <v>298</v>
      </c>
    </row>
    <row r="5" spans="1:14">
      <c r="A5" s="4" t="s">
        <v>604</v>
      </c>
      <c r="E5" s="5" t="n">
        <v>401630</v>
      </c>
    </row>
    <row r="6" spans="1:14">
      <c r="A6" s="4" t="s">
        <v>609</v>
      </c>
      <c r="D6" s="5" t="n">
        <v>3331</v>
      </c>
      <c r="E6" s="6" t="n">
        <v>15713</v>
      </c>
      <c r="F6" s="5" t="n">
        <v>0</v>
      </c>
    </row>
    <row r="7" spans="1:14">
      <c r="A7" s="4" t="s">
        <v>199</v>
      </c>
      <c r="D7" s="5" t="n">
        <v>464462</v>
      </c>
      <c r="E7" s="5" t="n">
        <v>504740</v>
      </c>
      <c r="F7" s="5" t="n">
        <v>0</v>
      </c>
    </row>
    <row r="8" spans="1:14">
      <c r="A8" s="4" t="s">
        <v>603</v>
      </c>
      <c r="D8" s="6" t="n">
        <v>95452</v>
      </c>
    </row>
    <row r="9" spans="1:14">
      <c r="A9" s="4" t="s">
        <v>559</v>
      </c>
      <c r="C9" s="8" t="n">
        <v>2.04</v>
      </c>
    </row>
    <row r="10" spans="1:14">
      <c r="A10" s="4" t="s">
        <v>605</v>
      </c>
      <c r="I10" s="7" t="n">
        <v>22.54</v>
      </c>
    </row>
    <row r="11" spans="1:14">
      <c r="A11" s="4" t="s">
        <v>606</v>
      </c>
      <c r="H11" s="7" t="n">
        <v>11.1</v>
      </c>
      <c r="I11" s="7" t="n">
        <v>11.05</v>
      </c>
      <c r="J11" s="7" t="n">
        <v>11.05</v>
      </c>
      <c r="K11" s="5" t="n">
        <v>11</v>
      </c>
      <c r="L11" s="5" t="n">
        <v>11</v>
      </c>
      <c r="M11" s="7" t="n">
        <v>10.2</v>
      </c>
      <c r="N11" s="7" t="n">
        <v>10.2</v>
      </c>
    </row>
    <row r="12" spans="1:14">
      <c r="A12" s="4" t="s">
        <v>569</v>
      </c>
    </row>
    <row r="13" spans="1:14">
      <c r="A13" s="3" t="s">
        <v>602</v>
      </c>
    </row>
    <row r="14" spans="1:14">
      <c r="A14" s="4" t="s">
        <v>566</v>
      </c>
      <c r="I14" s="6" t="n">
        <v>86</v>
      </c>
    </row>
    <row r="15" spans="1:14">
      <c r="A15" s="4" t="s">
        <v>604</v>
      </c>
      <c r="B15" s="5" t="n">
        <v>1054745</v>
      </c>
      <c r="C15" s="5" t="n">
        <v>1054745</v>
      </c>
    </row>
    <row r="16" spans="1:14">
      <c r="A16" s="4" t="s">
        <v>608</v>
      </c>
      <c r="C16" s="6" t="n">
        <v>30428</v>
      </c>
      <c r="D16" s="5" t="n">
        <v>30428</v>
      </c>
      <c r="I16" s="5" t="n">
        <v>30428</v>
      </c>
    </row>
    <row r="17" spans="1:14">
      <c r="A17" s="4" t="s">
        <v>609</v>
      </c>
      <c r="B17" s="6" t="n">
        <v>11587</v>
      </c>
    </row>
    <row r="18" spans="1:14">
      <c r="A18" s="4" t="s">
        <v>610</v>
      </c>
      <c r="B18" s="6" t="n">
        <v>1918668</v>
      </c>
      <c r="C18" s="6" t="n">
        <v>1918668</v>
      </c>
    </row>
    <row r="19" spans="1:14">
      <c r="A19" s="4" t="s">
        <v>199</v>
      </c>
      <c r="B19" s="6" t="n">
        <v>464462</v>
      </c>
    </row>
    <row r="20" spans="1:14">
      <c r="A20" s="4" t="s">
        <v>570</v>
      </c>
      <c r="B20" s="5" t="n">
        <v>1454206</v>
      </c>
      <c r="C20" s="5" t="n">
        <v>1454206</v>
      </c>
    </row>
    <row r="21" spans="1:14">
      <c r="A21" s="4" t="s">
        <v>603</v>
      </c>
      <c r="B21" s="6" t="n">
        <v>95500</v>
      </c>
    </row>
    <row r="22" spans="1:14">
      <c r="A22" s="4" t="s">
        <v>559</v>
      </c>
      <c r="B22" s="8" t="n">
        <v>2.04</v>
      </c>
      <c r="D22" s="8" t="n">
        <v>2.04</v>
      </c>
    </row>
    <row r="23" spans="1:14">
      <c r="A23" s="4" t="s">
        <v>605</v>
      </c>
      <c r="I23" s="7" t="n">
        <v>22.54</v>
      </c>
    </row>
    <row r="24" spans="1:14">
      <c r="A24" s="4" t="s">
        <v>611</v>
      </c>
      <c r="B24" s="4" t="s">
        <v>612</v>
      </c>
      <c r="C24" s="4" t="s">
        <v>612</v>
      </c>
    </row>
    <row r="25" spans="1:14">
      <c r="A25" s="4" t="s">
        <v>613</v>
      </c>
      <c r="I25" s="4" t="s">
        <v>614</v>
      </c>
    </row>
    <row r="26" spans="1:14">
      <c r="A26" s="4" t="s">
        <v>1474</v>
      </c>
    </row>
    <row r="27" spans="1:14">
      <c r="A27" s="3" t="s">
        <v>602</v>
      </c>
    </row>
    <row r="28" spans="1:14">
      <c r="A28" s="4" t="s">
        <v>616</v>
      </c>
      <c r="B28" s="5" t="n">
        <v>719181</v>
      </c>
      <c r="C28" s="5" t="n">
        <v>719181</v>
      </c>
    </row>
    <row r="29" spans="1:14">
      <c r="A29" s="4" t="s">
        <v>607</v>
      </c>
    </row>
    <row r="30" spans="1:14">
      <c r="A30" s="3" t="s">
        <v>602</v>
      </c>
    </row>
    <row r="31" spans="1:14">
      <c r="A31" s="4" t="s">
        <v>199</v>
      </c>
      <c r="C31" s="6" t="n">
        <v>102300</v>
      </c>
    </row>
    <row r="32" spans="1:14">
      <c r="A32" s="4" t="s">
        <v>1475</v>
      </c>
    </row>
    <row r="33" spans="1:14">
      <c r="A33" s="3" t="s">
        <v>602</v>
      </c>
    </row>
    <row r="34" spans="1:14">
      <c r="A34" s="4" t="s">
        <v>616</v>
      </c>
      <c r="B34" s="5" t="n">
        <v>102727</v>
      </c>
      <c r="C34" s="5" t="n">
        <v>102727</v>
      </c>
    </row>
  </sheetData>
  <mergeCells count="2">
    <mergeCell ref="A1:A2"/>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1476</v>
      </c>
      <c r="B1" s="2" t="s">
        <v>547</v>
      </c>
      <c r="C1" s="2" t="s">
        <v>74</v>
      </c>
    </row>
    <row r="2" spans="1:6">
      <c r="B2" s="2" t="s">
        <v>1477</v>
      </c>
      <c r="C2" s="2" t="s">
        <v>21</v>
      </c>
      <c r="D2" s="2" t="s">
        <v>24</v>
      </c>
      <c r="E2" s="2" t="s">
        <v>26</v>
      </c>
      <c r="F2" s="2" t="s">
        <v>555</v>
      </c>
    </row>
    <row r="3" spans="1:6">
      <c r="A3" s="3" t="s">
        <v>602</v>
      </c>
    </row>
    <row r="4" spans="1:6">
      <c r="A4" s="4" t="s">
        <v>1478</v>
      </c>
      <c r="C4" s="5" t="n">
        <v>3331</v>
      </c>
      <c r="D4" s="5" t="n">
        <v>15713</v>
      </c>
      <c r="E4" s="5" t="n">
        <v>0</v>
      </c>
    </row>
    <row r="5" spans="1:6">
      <c r="A5" s="4" t="s">
        <v>569</v>
      </c>
    </row>
    <row r="6" spans="1:6">
      <c r="A6" s="3" t="s">
        <v>602</v>
      </c>
    </row>
    <row r="7" spans="1:6">
      <c r="A7" s="4" t="s">
        <v>608</v>
      </c>
      <c r="C7" s="5" t="n">
        <v>30428</v>
      </c>
      <c r="F7" s="5" t="n">
        <v>30428</v>
      </c>
    </row>
    <row r="8" spans="1:6">
      <c r="A8" s="4" t="s">
        <v>1478</v>
      </c>
      <c r="B8" s="5" t="n">
        <v>11587</v>
      </c>
    </row>
    <row r="9" spans="1:6">
      <c r="A9" s="4" t="s">
        <v>29</v>
      </c>
      <c r="F9" s="6" t="n">
        <v>561100</v>
      </c>
    </row>
    <row r="10" spans="1:6">
      <c r="A10" s="4" t="s">
        <v>30</v>
      </c>
      <c r="F10" s="6" t="n">
        <v>1198884</v>
      </c>
    </row>
    <row r="11" spans="1:6">
      <c r="A11" s="4" t="s">
        <v>620</v>
      </c>
      <c r="F11" s="6" t="n">
        <v>197384</v>
      </c>
    </row>
    <row r="12" spans="1:6">
      <c r="A12" s="4" t="s">
        <v>621</v>
      </c>
      <c r="F12" s="6" t="n">
        <v>16470</v>
      </c>
    </row>
    <row r="13" spans="1:6">
      <c r="A13" s="4" t="s">
        <v>38</v>
      </c>
      <c r="F13" s="6" t="n">
        <v>354</v>
      </c>
    </row>
    <row r="14" spans="1:6">
      <c r="A14" s="4" t="s">
        <v>39</v>
      </c>
      <c r="F14" s="6" t="n">
        <v>5159</v>
      </c>
    </row>
    <row r="15" spans="1:6">
      <c r="A15" s="4" t="s">
        <v>622</v>
      </c>
      <c r="F15" s="6" t="n">
        <v>33045</v>
      </c>
    </row>
    <row r="16" spans="1:6">
      <c r="A16" s="4" t="s">
        <v>623</v>
      </c>
      <c r="F16" s="6" t="n">
        <v>2012396</v>
      </c>
    </row>
    <row r="17" spans="1:6">
      <c r="A17" s="4" t="s">
        <v>624</v>
      </c>
      <c r="F17" s="6" t="n">
        <v>464462</v>
      </c>
    </row>
    <row r="18" spans="1:6">
      <c r="A18" s="4" t="s">
        <v>625</v>
      </c>
      <c r="F18" s="6" t="n">
        <v>60421</v>
      </c>
    </row>
    <row r="19" spans="1:6">
      <c r="A19" s="4" t="s">
        <v>50</v>
      </c>
      <c r="F19" s="6" t="n">
        <v>33307</v>
      </c>
    </row>
    <row r="20" spans="1:6">
      <c r="A20" s="4" t="s">
        <v>626</v>
      </c>
      <c r="F20" s="6" t="n">
        <v>558190</v>
      </c>
    </row>
    <row r="21" spans="1:6">
      <c r="A21" s="4" t="s">
        <v>627</v>
      </c>
      <c r="F21" s="5" t="n">
        <v>1454206</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79</v>
      </c>
      <c r="B1" s="2" t="s">
        <v>1480</v>
      </c>
      <c r="C1" s="2" t="s">
        <v>1481</v>
      </c>
      <c r="D1" s="2" t="s">
        <v>689</v>
      </c>
      <c r="E1" s="2" t="s">
        <v>734</v>
      </c>
      <c r="F1" s="2" t="s">
        <v>735</v>
      </c>
      <c r="G1" s="2" t="s">
        <v>734</v>
      </c>
      <c r="H1" s="2" t="s">
        <v>735</v>
      </c>
      <c r="I1" s="2" t="s">
        <v>736</v>
      </c>
      <c r="J1" s="2" t="s">
        <v>553</v>
      </c>
      <c r="K1" s="2" t="s">
        <v>554</v>
      </c>
    </row>
    <row r="2" spans="1:11">
      <c r="A2" s="3" t="s">
        <v>558</v>
      </c>
    </row>
    <row r="3" spans="1:11">
      <c r="A3" s="4" t="s">
        <v>88</v>
      </c>
      <c r="E3" s="5" t="n">
        <v>25199</v>
      </c>
      <c r="F3" s="5" t="n">
        <v>10939</v>
      </c>
      <c r="G3" s="5" t="n">
        <v>38916</v>
      </c>
      <c r="H3" s="5" t="n">
        <v>10939</v>
      </c>
      <c r="I3" s="5" t="n">
        <v>40782</v>
      </c>
      <c r="J3" s="5" t="n">
        <v>0</v>
      </c>
      <c r="K3" s="5" t="n">
        <v>0</v>
      </c>
    </row>
    <row r="4" spans="1:11">
      <c r="A4" s="4" t="s">
        <v>702</v>
      </c>
      <c r="I4" s="6" t="n">
        <v>363519</v>
      </c>
      <c r="J4" s="6" t="n">
        <v>0</v>
      </c>
      <c r="K4" s="6" t="n">
        <v>0</v>
      </c>
    </row>
    <row r="5" spans="1:11">
      <c r="A5" s="4" t="s">
        <v>731</v>
      </c>
      <c r="G5" s="5" t="n">
        <v>-2097</v>
      </c>
      <c r="H5" s="5" t="n">
        <v>-457</v>
      </c>
      <c r="I5" s="5" t="n">
        <v>-2736</v>
      </c>
      <c r="J5" s="5" t="n">
        <v>-5736</v>
      </c>
    </row>
    <row r="6" spans="1:11">
      <c r="A6" s="3" t="s">
        <v>1482</v>
      </c>
    </row>
    <row r="7" spans="1:11">
      <c r="A7" s="4" t="s">
        <v>560</v>
      </c>
      <c r="G7" s="6" t="n">
        <v>6</v>
      </c>
      <c r="H7" s="6" t="n">
        <v>2</v>
      </c>
      <c r="I7" s="6" t="n">
        <v>8</v>
      </c>
      <c r="J7" s="6" t="n">
        <v>1</v>
      </c>
    </row>
    <row r="8" spans="1:11">
      <c r="A8" s="4" t="s">
        <v>1483</v>
      </c>
      <c r="G8" s="6" t="n">
        <v>1</v>
      </c>
      <c r="H8" s="6" t="n">
        <v>0</v>
      </c>
    </row>
    <row r="9" spans="1:11">
      <c r="A9" s="4" t="s">
        <v>173</v>
      </c>
      <c r="G9" s="5" t="n">
        <v>47857</v>
      </c>
      <c r="H9" s="5" t="n">
        <v>13300</v>
      </c>
      <c r="I9" s="5" t="n">
        <v>82145</v>
      </c>
      <c r="J9" s="5" t="n">
        <v>6486</v>
      </c>
    </row>
    <row r="10" spans="1:11">
      <c r="A10" s="4" t="s">
        <v>1484</v>
      </c>
      <c r="G10" s="6" t="n">
        <v>6627</v>
      </c>
      <c r="H10" s="6" t="n">
        <v>985</v>
      </c>
      <c r="I10" s="6" t="n">
        <v>109300</v>
      </c>
      <c r="J10" s="6" t="n">
        <v>1760</v>
      </c>
      <c r="K10" s="5" t="n">
        <v>4732</v>
      </c>
    </row>
    <row r="11" spans="1:11">
      <c r="A11" s="4" t="s">
        <v>631</v>
      </c>
    </row>
    <row r="12" spans="1:11">
      <c r="A12" s="3" t="s">
        <v>558</v>
      </c>
    </row>
    <row r="13" spans="1:11">
      <c r="A13" s="4" t="s">
        <v>732</v>
      </c>
      <c r="G13" s="5" t="n">
        <v>4736</v>
      </c>
      <c r="H13" s="5" t="n">
        <v>946</v>
      </c>
      <c r="I13" s="5" t="n">
        <v>9239</v>
      </c>
      <c r="J13" s="5" t="n">
        <v>17740</v>
      </c>
    </row>
    <row r="14" spans="1:11">
      <c r="A14" s="4" t="s">
        <v>633</v>
      </c>
      <c r="G14" s="4" t="s">
        <v>634</v>
      </c>
      <c r="H14" s="4" t="s">
        <v>635</v>
      </c>
      <c r="I14" s="4" t="s">
        <v>636</v>
      </c>
      <c r="J14" s="4" t="s">
        <v>637</v>
      </c>
    </row>
    <row r="15" spans="1:11">
      <c r="A15" s="4" t="s">
        <v>638</v>
      </c>
    </row>
    <row r="16" spans="1:11">
      <c r="A16" s="3" t="s">
        <v>558</v>
      </c>
    </row>
    <row r="17" spans="1:11">
      <c r="A17" s="4" t="s">
        <v>732</v>
      </c>
      <c r="G17" s="5" t="n">
        <v>825</v>
      </c>
      <c r="H17" s="5" t="n">
        <v>74</v>
      </c>
      <c r="I17" s="5" t="n">
        <v>1045</v>
      </c>
      <c r="J17" s="5" t="n">
        <v>1314</v>
      </c>
    </row>
    <row r="18" spans="1:11">
      <c r="A18" s="4" t="s">
        <v>633</v>
      </c>
      <c r="G18" s="4" t="s">
        <v>636</v>
      </c>
      <c r="H18" s="4" t="s">
        <v>639</v>
      </c>
      <c r="I18" s="4" t="s">
        <v>640</v>
      </c>
      <c r="J18" s="4" t="s">
        <v>635</v>
      </c>
    </row>
    <row r="19" spans="1:11">
      <c r="A19" s="4" t="s">
        <v>641</v>
      </c>
    </row>
    <row r="20" spans="1:11">
      <c r="A20" s="3" t="s">
        <v>558</v>
      </c>
    </row>
    <row r="21" spans="1:11">
      <c r="A21" s="4" t="s">
        <v>633</v>
      </c>
      <c r="G21" s="4" t="s">
        <v>642</v>
      </c>
      <c r="H21" s="4" t="s">
        <v>642</v>
      </c>
      <c r="I21" s="4" t="s">
        <v>589</v>
      </c>
      <c r="J21" s="4" t="s">
        <v>643</v>
      </c>
    </row>
    <row r="22" spans="1:11">
      <c r="A22" s="4" t="s">
        <v>1485</v>
      </c>
    </row>
    <row r="23" spans="1:11">
      <c r="A23" s="3" t="s">
        <v>558</v>
      </c>
    </row>
    <row r="24" spans="1:11">
      <c r="A24" s="4" t="s">
        <v>702</v>
      </c>
      <c r="B24" s="5" t="n">
        <v>295</v>
      </c>
    </row>
    <row r="25" spans="1:11">
      <c r="A25" s="4" t="s">
        <v>1486</v>
      </c>
    </row>
    <row r="26" spans="1:11">
      <c r="A26" s="3" t="s">
        <v>558</v>
      </c>
    </row>
    <row r="27" spans="1:11">
      <c r="A27" s="4" t="s">
        <v>702</v>
      </c>
      <c r="C27" s="5" t="n">
        <v>49585</v>
      </c>
    </row>
    <row r="28" spans="1:11">
      <c r="A28" s="4" t="s">
        <v>704</v>
      </c>
      <c r="C28" s="4" t="s">
        <v>1487</v>
      </c>
    </row>
    <row r="29" spans="1:11">
      <c r="A29" s="4" t="s">
        <v>703</v>
      </c>
    </row>
    <row r="30" spans="1:11">
      <c r="A30" s="3" t="s">
        <v>558</v>
      </c>
    </row>
    <row r="31" spans="1:11">
      <c r="A31" s="4" t="s">
        <v>702</v>
      </c>
      <c r="D31" s="5" t="n">
        <v>8423</v>
      </c>
    </row>
    <row r="32" spans="1:11">
      <c r="A32" s="4" t="s">
        <v>704</v>
      </c>
      <c r="D32" s="4" t="s">
        <v>7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c r="C1" s="2" t="s">
        <v>74</v>
      </c>
    </row>
    <row r="2" spans="1:3">
      <c r="B2" s="2" t="s">
        <v>2</v>
      </c>
      <c r="C2" s="2" t="s">
        <v>21</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s>
  <sheetData>
    <row r="1" spans="1:8">
      <c r="A1" s="1" t="s">
        <v>1488</v>
      </c>
      <c r="B1" s="2" t="s">
        <v>153</v>
      </c>
      <c r="D1" s="2" t="s">
        <v>1</v>
      </c>
      <c r="F1" s="2" t="s">
        <v>74</v>
      </c>
    </row>
    <row r="2" spans="1:8">
      <c r="B2" s="2" t="s">
        <v>741</v>
      </c>
      <c r="C2" s="2" t="s">
        <v>735</v>
      </c>
      <c r="D2" s="2" t="s">
        <v>741</v>
      </c>
      <c r="E2" s="2" t="s">
        <v>735</v>
      </c>
      <c r="F2" s="2" t="s">
        <v>552</v>
      </c>
      <c r="G2" s="2" t="s">
        <v>553</v>
      </c>
      <c r="H2" s="2" t="s">
        <v>554</v>
      </c>
    </row>
    <row r="3" spans="1:8">
      <c r="A3" s="3" t="s">
        <v>1489</v>
      </c>
    </row>
    <row r="4" spans="1:8">
      <c r="A4" s="4" t="s">
        <v>561</v>
      </c>
      <c r="B4" s="6" t="n">
        <v>298</v>
      </c>
      <c r="D4" s="6" t="n">
        <v>298</v>
      </c>
      <c r="F4" s="6" t="n">
        <v>303</v>
      </c>
    </row>
    <row r="5" spans="1:8">
      <c r="A5" s="3" t="s">
        <v>1490</v>
      </c>
    </row>
    <row r="6" spans="1:8">
      <c r="A6" s="4" t="s">
        <v>37</v>
      </c>
      <c r="B6" s="5" t="n">
        <v>15555</v>
      </c>
      <c r="D6" s="5" t="n">
        <v>15555</v>
      </c>
      <c r="F6" s="5" t="n">
        <v>16889</v>
      </c>
    </row>
    <row r="7" spans="1:8">
      <c r="A7" s="4" t="s">
        <v>43</v>
      </c>
      <c r="B7" s="6" t="n">
        <v>322</v>
      </c>
      <c r="D7" s="6" t="n">
        <v>322</v>
      </c>
      <c r="F7" s="6" t="n">
        <v>475</v>
      </c>
    </row>
    <row r="8" spans="1:8">
      <c r="A8" s="4" t="s">
        <v>45</v>
      </c>
      <c r="B8" s="6" t="n">
        <v>15877</v>
      </c>
      <c r="D8" s="6" t="n">
        <v>15877</v>
      </c>
      <c r="F8" s="6" t="n">
        <v>17364</v>
      </c>
    </row>
    <row r="9" spans="1:8">
      <c r="A9" s="4" t="s">
        <v>64</v>
      </c>
      <c r="B9" s="6" t="n">
        <v>117</v>
      </c>
      <c r="D9" s="6" t="n">
        <v>117</v>
      </c>
      <c r="F9" s="6" t="n">
        <v>208</v>
      </c>
    </row>
    <row r="10" spans="1:8">
      <c r="A10" s="4" t="s">
        <v>50</v>
      </c>
      <c r="B10" s="6" t="n">
        <v>185</v>
      </c>
      <c r="D10" s="6" t="n">
        <v>185</v>
      </c>
      <c r="F10" s="6" t="n">
        <v>388</v>
      </c>
    </row>
    <row r="11" spans="1:8">
      <c r="A11" s="4" t="s">
        <v>52</v>
      </c>
      <c r="B11" s="6" t="n">
        <v>302</v>
      </c>
      <c r="D11" s="6" t="n">
        <v>302</v>
      </c>
      <c r="F11" s="6" t="n">
        <v>596</v>
      </c>
    </row>
    <row r="12" spans="1:8">
      <c r="A12" s="3" t="s">
        <v>1491</v>
      </c>
    </row>
    <row r="13" spans="1:8">
      <c r="A13" s="4" t="s">
        <v>1492</v>
      </c>
      <c r="B13" s="5" t="n">
        <v>25199</v>
      </c>
      <c r="C13" s="5" t="n">
        <v>10939</v>
      </c>
      <c r="D13" s="5" t="n">
        <v>38916</v>
      </c>
      <c r="E13" s="5" t="n">
        <v>10939</v>
      </c>
      <c r="F13" s="5" t="n">
        <v>40782</v>
      </c>
      <c r="G13" s="5" t="n">
        <v>0</v>
      </c>
      <c r="H13" s="5" t="n">
        <v>0</v>
      </c>
    </row>
    <row r="14" spans="1:8">
      <c r="A14" s="4" t="s">
        <v>1493</v>
      </c>
    </row>
    <row r="15" spans="1:8">
      <c r="A15" s="3" t="s">
        <v>1489</v>
      </c>
    </row>
    <row r="16" spans="1:8">
      <c r="A16" s="4" t="s">
        <v>561</v>
      </c>
      <c r="B16" s="6" t="n">
        <v>2</v>
      </c>
      <c r="D16" s="6" t="n">
        <v>2</v>
      </c>
    </row>
    <row r="17" spans="1:8">
      <c r="A17" s="4" t="s">
        <v>1494</v>
      </c>
    </row>
    <row r="18" spans="1:8">
      <c r="A18" s="3" t="s">
        <v>1489</v>
      </c>
    </row>
    <row r="19" spans="1:8">
      <c r="A19" s="4" t="s">
        <v>561</v>
      </c>
      <c r="F19" s="6" t="n">
        <v>2</v>
      </c>
    </row>
  </sheetData>
  <mergeCells count="4">
    <mergeCell ref="A1:A2"/>
    <mergeCell ref="B1:C1"/>
    <mergeCell ref="D1:E1"/>
    <mergeCell ref="F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1"/>
    <col customWidth="1" max="8" min="8" width="14"/>
    <col customWidth="1" max="9" min="9" width="21"/>
    <col customWidth="1" max="10" min="10" width="21"/>
    <col customWidth="1" max="11" min="11" width="14"/>
  </cols>
  <sheetData>
    <row r="1" spans="1:11">
      <c r="A1" s="1" t="s">
        <v>1495</v>
      </c>
      <c r="B1" s="2" t="s">
        <v>153</v>
      </c>
      <c r="C1" s="2" t="s">
        <v>1</v>
      </c>
      <c r="E1" s="2" t="s">
        <v>74</v>
      </c>
    </row>
    <row r="2" spans="1:11">
      <c r="B2" s="2" t="s">
        <v>741</v>
      </c>
      <c r="C2" s="2" t="s">
        <v>741</v>
      </c>
      <c r="D2" s="2" t="s">
        <v>735</v>
      </c>
      <c r="E2" s="2" t="s">
        <v>552</v>
      </c>
      <c r="F2" s="2" t="s">
        <v>553</v>
      </c>
      <c r="G2" s="2" t="s">
        <v>554</v>
      </c>
      <c r="H2" s="2" t="s">
        <v>21</v>
      </c>
      <c r="I2" s="2" t="s">
        <v>736</v>
      </c>
      <c r="J2" s="2" t="s">
        <v>742</v>
      </c>
      <c r="K2" s="2" t="s">
        <v>556</v>
      </c>
    </row>
    <row r="3" spans="1:11">
      <c r="A3" s="3" t="s">
        <v>1496</v>
      </c>
    </row>
    <row r="4" spans="1:11">
      <c r="A4" s="4" t="s">
        <v>1497</v>
      </c>
      <c r="B4" s="6" t="n">
        <v>298</v>
      </c>
      <c r="C4" s="6" t="n">
        <v>298</v>
      </c>
      <c r="E4" s="6" t="n">
        <v>303</v>
      </c>
    </row>
    <row r="5" spans="1:11">
      <c r="A5" s="4" t="s">
        <v>744</v>
      </c>
      <c r="B5" s="5" t="n">
        <v>42418</v>
      </c>
      <c r="C5" s="5" t="n">
        <v>42418</v>
      </c>
      <c r="F5" s="5" t="n">
        <v>0</v>
      </c>
      <c r="I5" s="5" t="n">
        <v>45651</v>
      </c>
    </row>
    <row r="6" spans="1:11">
      <c r="A6" s="3" t="s">
        <v>1498</v>
      </c>
    </row>
    <row r="7" spans="1:11">
      <c r="A7" s="4" t="s">
        <v>1499</v>
      </c>
      <c r="C7" s="6" t="n">
        <v>-976</v>
      </c>
      <c r="D7" s="5" t="n">
        <v>0</v>
      </c>
    </row>
    <row r="8" spans="1:11">
      <c r="A8" s="4" t="s">
        <v>1500</v>
      </c>
      <c r="C8" s="6" t="n">
        <v>3373</v>
      </c>
      <c r="D8" s="6" t="n">
        <v>7672</v>
      </c>
      <c r="E8" s="5" t="n">
        <v>13779</v>
      </c>
      <c r="F8" s="5" t="n">
        <v>2900</v>
      </c>
      <c r="G8" s="5" t="n">
        <v>0</v>
      </c>
    </row>
    <row r="9" spans="1:11">
      <c r="A9" s="4" t="s">
        <v>1501</v>
      </c>
      <c r="C9" s="5" t="n">
        <v>2257</v>
      </c>
      <c r="D9" s="5" t="n">
        <v>0</v>
      </c>
    </row>
    <row r="10" spans="1:11">
      <c r="A10" s="4" t="s">
        <v>1502</v>
      </c>
    </row>
    <row r="11" spans="1:11">
      <c r="A11" s="3" t="s">
        <v>1496</v>
      </c>
    </row>
    <row r="12" spans="1:11">
      <c r="A12" s="4" t="s">
        <v>1503</v>
      </c>
      <c r="B12" s="4" t="s">
        <v>568</v>
      </c>
      <c r="C12" s="4" t="s">
        <v>568</v>
      </c>
      <c r="H12" s="4" t="s">
        <v>568</v>
      </c>
      <c r="J12" s="4" t="s">
        <v>568</v>
      </c>
    </row>
    <row r="13" spans="1:11">
      <c r="A13" s="4" t="s">
        <v>1504</v>
      </c>
      <c r="B13" s="6" t="n">
        <v>13</v>
      </c>
      <c r="C13" s="6" t="n">
        <v>13</v>
      </c>
      <c r="E13" s="6" t="n">
        <v>13</v>
      </c>
      <c r="H13" s="6" t="n">
        <v>13</v>
      </c>
      <c r="J13" s="6" t="n">
        <v>13</v>
      </c>
    </row>
    <row r="14" spans="1:11">
      <c r="A14" s="4" t="s">
        <v>744</v>
      </c>
      <c r="B14" s="5" t="n">
        <v>14454</v>
      </c>
      <c r="C14" s="5" t="n">
        <v>14454</v>
      </c>
      <c r="I14" s="6" t="n">
        <v>16198</v>
      </c>
    </row>
    <row r="15" spans="1:11">
      <c r="A15" s="4" t="s">
        <v>750</v>
      </c>
      <c r="B15" s="6" t="n">
        <v>5317</v>
      </c>
      <c r="C15" s="6" t="n">
        <v>5317</v>
      </c>
      <c r="I15" s="6" t="n">
        <v>6026</v>
      </c>
      <c r="J15" s="5" t="n">
        <v>6200</v>
      </c>
    </row>
    <row r="16" spans="1:11">
      <c r="A16" s="3" t="s">
        <v>1498</v>
      </c>
    </row>
    <row r="17" spans="1:11">
      <c r="A17" s="4" t="s">
        <v>1499</v>
      </c>
      <c r="B17" s="6" t="n">
        <v>114</v>
      </c>
      <c r="C17" s="6" t="n">
        <v>202</v>
      </c>
    </row>
    <row r="18" spans="1:11">
      <c r="A18" s="4" t="s">
        <v>1500</v>
      </c>
      <c r="B18" s="6" t="n">
        <v>354</v>
      </c>
      <c r="C18" s="6" t="n">
        <v>709</v>
      </c>
    </row>
    <row r="19" spans="1:11">
      <c r="A19" s="4" t="s">
        <v>1501</v>
      </c>
      <c r="B19" s="5" t="n">
        <v>551</v>
      </c>
      <c r="C19" s="5" t="n">
        <v>833</v>
      </c>
    </row>
    <row r="20" spans="1:11">
      <c r="A20" s="4" t="s">
        <v>1505</v>
      </c>
    </row>
    <row r="21" spans="1:11">
      <c r="A21" s="3" t="s">
        <v>1496</v>
      </c>
    </row>
    <row r="22" spans="1:11">
      <c r="A22" s="4" t="s">
        <v>1503</v>
      </c>
      <c r="B22" s="4" t="s">
        <v>565</v>
      </c>
      <c r="C22" s="4" t="s">
        <v>565</v>
      </c>
      <c r="H22" s="4" t="s">
        <v>565</v>
      </c>
      <c r="K22" s="4" t="s">
        <v>565</v>
      </c>
    </row>
    <row r="23" spans="1:11">
      <c r="A23" s="4" t="s">
        <v>1504</v>
      </c>
      <c r="B23" s="6" t="n">
        <v>17</v>
      </c>
      <c r="C23" s="6" t="n">
        <v>17</v>
      </c>
      <c r="E23" s="6" t="n">
        <v>17</v>
      </c>
      <c r="H23" s="6" t="n">
        <v>17</v>
      </c>
      <c r="K23" s="6" t="n">
        <v>17</v>
      </c>
    </row>
    <row r="24" spans="1:11">
      <c r="A24" s="4" t="s">
        <v>744</v>
      </c>
      <c r="B24" s="5" t="n">
        <v>27964</v>
      </c>
      <c r="C24" s="5" t="n">
        <v>27964</v>
      </c>
      <c r="I24" s="5" t="n">
        <v>29453</v>
      </c>
    </row>
    <row r="25" spans="1:11">
      <c r="A25" s="3" t="s">
        <v>1498</v>
      </c>
    </row>
    <row r="26" spans="1:11">
      <c r="A26" s="4" t="s">
        <v>1499</v>
      </c>
      <c r="B26" s="6" t="n">
        <v>52</v>
      </c>
      <c r="C26" s="6" t="n">
        <v>65</v>
      </c>
    </row>
    <row r="27" spans="1:11">
      <c r="A27" s="4" t="s">
        <v>1501</v>
      </c>
      <c r="B27" s="5" t="n">
        <v>509</v>
      </c>
      <c r="C27" s="5" t="n">
        <v>1424</v>
      </c>
    </row>
  </sheetData>
  <mergeCells count="4">
    <mergeCell ref="A1:A2"/>
    <mergeCell ref="C1:D1"/>
    <mergeCell ref="E1:G1"/>
    <mergeCell ref="H1:I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506</v>
      </c>
      <c r="B1" s="2" t="s">
        <v>2</v>
      </c>
      <c r="C1" s="2" t="s">
        <v>21</v>
      </c>
      <c r="D1" s="2" t="s">
        <v>24</v>
      </c>
    </row>
    <row r="2" spans="1:4">
      <c r="A2" s="3" t="s">
        <v>1507</v>
      </c>
    </row>
    <row r="3" spans="1:4">
      <c r="A3" s="4" t="s">
        <v>771</v>
      </c>
      <c r="B3" s="5" t="n">
        <v>35518</v>
      </c>
      <c r="C3" s="5" t="n">
        <v>32957</v>
      </c>
      <c r="D3" s="5" t="n">
        <v>29055</v>
      </c>
    </row>
    <row r="4" spans="1:4">
      <c r="A4" s="4" t="s">
        <v>772</v>
      </c>
      <c r="B4" s="6" t="n">
        <v>13971</v>
      </c>
      <c r="C4" s="6" t="n">
        <v>13971</v>
      </c>
      <c r="D4" s="6" t="n">
        <v>13971</v>
      </c>
    </row>
    <row r="5" spans="1:4">
      <c r="A5" s="4" t="s">
        <v>1508</v>
      </c>
      <c r="B5" s="6" t="n">
        <v>18016</v>
      </c>
      <c r="C5" s="6" t="n">
        <v>14315</v>
      </c>
      <c r="D5" s="6" t="n">
        <v>10308</v>
      </c>
    </row>
    <row r="6" spans="1:4">
      <c r="A6" s="4" t="s">
        <v>774</v>
      </c>
      <c r="B6" s="6" t="n">
        <v>67505</v>
      </c>
      <c r="C6" s="6" t="n">
        <v>61243</v>
      </c>
      <c r="D6" s="6" t="n">
        <v>53334</v>
      </c>
    </row>
    <row r="7" spans="1:4">
      <c r="A7" s="4" t="s">
        <v>34</v>
      </c>
      <c r="B7" s="6" t="n">
        <v>-28603</v>
      </c>
      <c r="C7" s="6" t="n">
        <v>-24382</v>
      </c>
      <c r="D7" s="6" t="n">
        <v>-17121</v>
      </c>
    </row>
    <row r="8" spans="1:4">
      <c r="A8" s="4" t="s">
        <v>775</v>
      </c>
      <c r="B8" s="6" t="n">
        <v>38902</v>
      </c>
      <c r="C8" s="6" t="n">
        <v>36861</v>
      </c>
      <c r="D8" s="6" t="n">
        <v>36213</v>
      </c>
    </row>
    <row r="9" spans="1:4">
      <c r="A9" s="4" t="s">
        <v>776</v>
      </c>
      <c r="B9" s="6" t="n">
        <v>50681</v>
      </c>
      <c r="C9" s="6" t="n">
        <v>56104</v>
      </c>
      <c r="D9" s="6" t="n">
        <v>41211</v>
      </c>
    </row>
    <row r="10" spans="1:4">
      <c r="A10" s="4" t="s">
        <v>777</v>
      </c>
      <c r="B10" s="6" t="n">
        <v>25778</v>
      </c>
      <c r="C10" s="6" t="n">
        <v>21261</v>
      </c>
      <c r="D10" s="6" t="n">
        <v>18201</v>
      </c>
    </row>
    <row r="11" spans="1:4">
      <c r="A11" s="4" t="s">
        <v>778</v>
      </c>
      <c r="B11" s="6" t="n">
        <v>5324</v>
      </c>
      <c r="C11" s="6" t="n">
        <v>29708</v>
      </c>
      <c r="D11" s="6" t="n">
        <v>16496</v>
      </c>
    </row>
    <row r="12" spans="1:4">
      <c r="A12" s="4" t="s">
        <v>779</v>
      </c>
      <c r="B12" s="6" t="n">
        <v>700</v>
      </c>
      <c r="C12" s="6" t="n">
        <v>700</v>
      </c>
      <c r="D12" s="6" t="n">
        <v>902</v>
      </c>
    </row>
    <row r="13" spans="1:4">
      <c r="A13" s="4" t="s">
        <v>1509</v>
      </c>
      <c r="B13" s="6" t="n">
        <v>9716</v>
      </c>
      <c r="C13" s="6" t="n">
        <v>8442</v>
      </c>
    </row>
    <row r="14" spans="1:4">
      <c r="A14" s="4" t="s">
        <v>1510</v>
      </c>
      <c r="B14" s="5" t="n">
        <v>131101</v>
      </c>
      <c r="C14" s="5" t="n">
        <v>153076</v>
      </c>
      <c r="D14" s="5" t="n">
        <v>11844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 customWidth="1" max="6" min="6" width="14"/>
  </cols>
  <sheetData>
    <row r="1" spans="1:6">
      <c r="A1" s="1" t="s">
        <v>1511</v>
      </c>
      <c r="B1" s="2" t="s">
        <v>547</v>
      </c>
      <c r="C1" s="2" t="s">
        <v>1</v>
      </c>
    </row>
    <row r="2" spans="1:6">
      <c r="B2" s="2" t="s">
        <v>1512</v>
      </c>
      <c r="C2" s="2" t="s">
        <v>2</v>
      </c>
      <c r="D2" s="2" t="s">
        <v>22</v>
      </c>
      <c r="E2" s="2" t="s">
        <v>21</v>
      </c>
      <c r="F2" s="2" t="s">
        <v>24</v>
      </c>
    </row>
    <row r="3" spans="1:6">
      <c r="A3" s="3" t="s">
        <v>781</v>
      </c>
    </row>
    <row r="4" spans="1:6">
      <c r="A4" s="4" t="s">
        <v>107</v>
      </c>
      <c r="C4" s="5" t="n">
        <v>2443395</v>
      </c>
      <c r="E4" s="5" t="n">
        <v>2461438</v>
      </c>
      <c r="F4" s="5" t="n">
        <v>1817786</v>
      </c>
    </row>
    <row r="5" spans="1:6">
      <c r="A5" s="4" t="s">
        <v>1434</v>
      </c>
      <c r="C5" s="6" t="n">
        <v>581</v>
      </c>
      <c r="E5" s="6" t="n">
        <v>552</v>
      </c>
    </row>
    <row r="6" spans="1:6">
      <c r="A6" s="4" t="s">
        <v>783</v>
      </c>
      <c r="C6" s="6" t="n">
        <v>-3841</v>
      </c>
      <c r="E6" s="6" t="n">
        <v>-4571</v>
      </c>
      <c r="F6" s="6" t="n">
        <v>-5254</v>
      </c>
    </row>
    <row r="7" spans="1:6">
      <c r="A7" s="4" t="s">
        <v>784</v>
      </c>
      <c r="C7" s="6" t="n">
        <v>-16149</v>
      </c>
      <c r="E7" s="6" t="n">
        <v>-18041</v>
      </c>
      <c r="F7" s="6" t="n">
        <v>-16042</v>
      </c>
    </row>
    <row r="8" spans="1:6">
      <c r="A8" s="4" t="s">
        <v>107</v>
      </c>
      <c r="C8" s="6" t="n">
        <v>2423405</v>
      </c>
      <c r="E8" s="5" t="n">
        <v>2438826</v>
      </c>
      <c r="F8" s="5" t="n">
        <v>1806998</v>
      </c>
    </row>
    <row r="9" spans="1:6">
      <c r="A9" s="4" t="s">
        <v>785</v>
      </c>
      <c r="C9" s="6" t="n">
        <v>105600</v>
      </c>
      <c r="D9" s="5" t="n">
        <v>151000</v>
      </c>
    </row>
    <row r="10" spans="1:6">
      <c r="A10" s="4" t="s">
        <v>786</v>
      </c>
      <c r="C10" s="5" t="n">
        <v>179000</v>
      </c>
      <c r="D10" s="5" t="n">
        <v>166000</v>
      </c>
    </row>
    <row r="11" spans="1:6">
      <c r="A11" s="4" t="s">
        <v>1513</v>
      </c>
      <c r="B11" s="5" t="n">
        <v>60000</v>
      </c>
    </row>
    <row r="12" spans="1:6">
      <c r="A12" s="4" t="s">
        <v>790</v>
      </c>
      <c r="C12" s="4" t="s">
        <v>791</v>
      </c>
      <c r="E12" s="4" t="s">
        <v>791</v>
      </c>
      <c r="F12" s="4" t="s">
        <v>792</v>
      </c>
    </row>
    <row r="13" spans="1:6">
      <c r="A13" s="4" t="s">
        <v>793</v>
      </c>
    </row>
    <row r="14" spans="1:6">
      <c r="A14" s="3" t="s">
        <v>781</v>
      </c>
    </row>
    <row r="15" spans="1:6">
      <c r="A15" s="4" t="s">
        <v>107</v>
      </c>
      <c r="C15" s="5" t="n">
        <v>0</v>
      </c>
      <c r="E15" s="5" t="n">
        <v>73359</v>
      </c>
    </row>
    <row r="16" spans="1:6">
      <c r="A16" s="4" t="s">
        <v>1514</v>
      </c>
      <c r="C16" s="4" t="s">
        <v>1515</v>
      </c>
    </row>
    <row r="17" spans="1:6">
      <c r="A17" s="4" t="s">
        <v>798</v>
      </c>
      <c r="C17" s="4" t="s">
        <v>799</v>
      </c>
    </row>
    <row r="18" spans="1:6">
      <c r="A18" s="4" t="s">
        <v>800</v>
      </c>
    </row>
    <row r="19" spans="1:6">
      <c r="A19" s="3" t="s">
        <v>781</v>
      </c>
    </row>
    <row r="20" spans="1:6">
      <c r="A20" s="4" t="s">
        <v>107</v>
      </c>
      <c r="C20" s="5" t="n">
        <v>1918410</v>
      </c>
      <c r="E20" s="6" t="n">
        <v>1858410</v>
      </c>
    </row>
    <row r="21" spans="1:6">
      <c r="A21" s="4" t="s">
        <v>803</v>
      </c>
    </row>
    <row r="22" spans="1:6">
      <c r="A22" s="3" t="s">
        <v>781</v>
      </c>
    </row>
    <row r="23" spans="1:6">
      <c r="A23" s="4" t="s">
        <v>794</v>
      </c>
      <c r="C23" s="4" t="s">
        <v>804</v>
      </c>
    </row>
    <row r="24" spans="1:6">
      <c r="A24" s="4" t="s">
        <v>805</v>
      </c>
    </row>
    <row r="25" spans="1:6">
      <c r="A25" s="3" t="s">
        <v>781</v>
      </c>
    </row>
    <row r="26" spans="1:6">
      <c r="A26" s="4" t="s">
        <v>794</v>
      </c>
      <c r="C26" s="4" t="s">
        <v>806</v>
      </c>
    </row>
    <row r="27" spans="1:6">
      <c r="A27" s="4" t="s">
        <v>811</v>
      </c>
    </row>
    <row r="28" spans="1:6">
      <c r="A28" s="3" t="s">
        <v>781</v>
      </c>
    </row>
    <row r="29" spans="1:6">
      <c r="A29" s="4" t="s">
        <v>107</v>
      </c>
      <c r="C29" s="5" t="n">
        <v>195000</v>
      </c>
      <c r="E29" s="6" t="n">
        <v>529669</v>
      </c>
    </row>
    <row r="30" spans="1:6">
      <c r="A30" s="4" t="s">
        <v>794</v>
      </c>
      <c r="C30" s="4" t="s">
        <v>1516</v>
      </c>
    </row>
    <row r="31" spans="1:6">
      <c r="A31" s="4" t="s">
        <v>1517</v>
      </c>
    </row>
    <row r="32" spans="1:6">
      <c r="A32" s="3" t="s">
        <v>781</v>
      </c>
    </row>
    <row r="33" spans="1:6">
      <c r="A33" s="4" t="s">
        <v>107</v>
      </c>
      <c r="C33" s="5" t="n">
        <v>329404</v>
      </c>
      <c r="E33" s="5" t="n">
        <v>334117</v>
      </c>
    </row>
    <row r="34" spans="1:6">
      <c r="A34" s="4" t="s">
        <v>790</v>
      </c>
      <c r="E34" s="4" t="s">
        <v>1518</v>
      </c>
      <c r="F34" s="4" t="s">
        <v>1519</v>
      </c>
    </row>
    <row r="35" spans="1:6">
      <c r="A35" s="4" t="s">
        <v>1520</v>
      </c>
    </row>
    <row r="36" spans="1:6">
      <c r="A36" s="3" t="s">
        <v>781</v>
      </c>
    </row>
    <row r="37" spans="1:6">
      <c r="A37" s="4" t="s">
        <v>794</v>
      </c>
      <c r="C37" s="4" t="s">
        <v>1521</v>
      </c>
      <c r="E37" s="4" t="s">
        <v>1521</v>
      </c>
    </row>
    <row r="38" spans="1:6">
      <c r="A38" s="4" t="s">
        <v>1522</v>
      </c>
    </row>
    <row r="39" spans="1:6">
      <c r="A39" s="3" t="s">
        <v>781</v>
      </c>
    </row>
    <row r="40" spans="1:6">
      <c r="A40" s="4" t="s">
        <v>794</v>
      </c>
      <c r="C40" s="4" t="s">
        <v>1523</v>
      </c>
      <c r="E40" s="4" t="s">
        <v>1523</v>
      </c>
    </row>
    <row r="41" spans="1:6">
      <c r="A41" s="4" t="s">
        <v>807</v>
      </c>
    </row>
    <row r="42" spans="1:6">
      <c r="A42" s="3" t="s">
        <v>781</v>
      </c>
    </row>
    <row r="43" spans="1:6">
      <c r="A43" s="4" t="s">
        <v>107</v>
      </c>
      <c r="E43" s="5" t="n">
        <v>195000</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24</v>
      </c>
      <c r="B1" s="2" t="s">
        <v>2</v>
      </c>
      <c r="C1" s="2" t="s">
        <v>21</v>
      </c>
      <c r="D1" s="2" t="s">
        <v>24</v>
      </c>
    </row>
    <row r="2" spans="1:4">
      <c r="A2" s="3" t="s">
        <v>266</v>
      </c>
    </row>
    <row r="3" spans="1:4">
      <c r="A3" s="4" t="s">
        <v>815</v>
      </c>
      <c r="B3" s="5" t="n">
        <v>2111985</v>
      </c>
      <c r="C3" s="5" t="n">
        <v>2216669</v>
      </c>
      <c r="D3" s="5" t="n">
        <v>1608217</v>
      </c>
    </row>
    <row r="4" spans="1:4">
      <c r="A4" s="4" t="s">
        <v>816</v>
      </c>
      <c r="B4" s="6" t="n">
        <v>331410</v>
      </c>
      <c r="C4" s="6" t="n">
        <v>244769</v>
      </c>
      <c r="D4" s="6" t="n">
        <v>209569</v>
      </c>
    </row>
    <row r="5" spans="1:4">
      <c r="A5" s="4" t="s">
        <v>817</v>
      </c>
      <c r="B5" s="6" t="n">
        <v>1918410</v>
      </c>
      <c r="C5" s="6" t="n">
        <v>1931769</v>
      </c>
      <c r="D5" s="6" t="n">
        <v>1202476</v>
      </c>
    </row>
    <row r="6" spans="1:4">
      <c r="A6" s="4" t="s">
        <v>818</v>
      </c>
      <c r="B6" s="6" t="n">
        <v>524985</v>
      </c>
      <c r="C6" s="6" t="n">
        <v>529669</v>
      </c>
      <c r="D6" s="6" t="n">
        <v>615310</v>
      </c>
    </row>
    <row r="7" spans="1:4">
      <c r="A7" s="4" t="s">
        <v>107</v>
      </c>
      <c r="B7" s="5" t="n">
        <v>2443395</v>
      </c>
      <c r="C7" s="5" t="n">
        <v>2461438</v>
      </c>
      <c r="D7" s="5" t="n">
        <v>181778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36"/>
    <col customWidth="1" max="7" min="7" width="36"/>
    <col customWidth="1" max="8" min="8" width="21"/>
    <col customWidth="1" max="9" min="9" width="36"/>
  </cols>
  <sheetData>
    <row r="1" spans="1:9">
      <c r="A1" s="1" t="s">
        <v>1525</v>
      </c>
      <c r="B1" s="2" t="s">
        <v>153</v>
      </c>
      <c r="D1" s="2" t="s">
        <v>1</v>
      </c>
      <c r="F1" s="2" t="s">
        <v>74</v>
      </c>
    </row>
    <row r="2" spans="1:9">
      <c r="B2" s="2" t="s">
        <v>823</v>
      </c>
      <c r="C2" s="2" t="s">
        <v>735</v>
      </c>
      <c r="D2" s="2" t="s">
        <v>823</v>
      </c>
      <c r="E2" s="2" t="s">
        <v>735</v>
      </c>
      <c r="F2" s="2" t="s">
        <v>824</v>
      </c>
      <c r="G2" s="2" t="s">
        <v>825</v>
      </c>
      <c r="H2" s="2" t="s">
        <v>554</v>
      </c>
      <c r="I2" s="2" t="s">
        <v>826</v>
      </c>
    </row>
    <row r="3" spans="1:9">
      <c r="A3" s="3" t="s">
        <v>827</v>
      </c>
    </row>
    <row r="4" spans="1:9">
      <c r="A4" s="4" t="s">
        <v>829</v>
      </c>
      <c r="B4" s="5" t="n">
        <v>-22348</v>
      </c>
      <c r="C4" s="5" t="n">
        <v>5608</v>
      </c>
      <c r="D4" s="5" t="n">
        <v>-35205</v>
      </c>
      <c r="E4" s="5" t="n">
        <v>19047</v>
      </c>
      <c r="F4" s="5" t="n">
        <v>-895</v>
      </c>
      <c r="G4" s="5" t="n">
        <v>2770</v>
      </c>
      <c r="H4" s="5" t="n">
        <v>6979</v>
      </c>
    </row>
    <row r="5" spans="1:9">
      <c r="A5" s="4" t="s">
        <v>830</v>
      </c>
      <c r="B5" s="6" t="n">
        <v>-1297</v>
      </c>
      <c r="C5" s="5" t="n">
        <v>-753</v>
      </c>
      <c r="D5" s="6" t="n">
        <v>-2801</v>
      </c>
      <c r="E5" s="5" t="n">
        <v>-704</v>
      </c>
      <c r="F5" s="6" t="n">
        <v>-3261</v>
      </c>
      <c r="G5" s="5" t="n">
        <v>1810</v>
      </c>
      <c r="H5" s="5" t="n">
        <v>3586</v>
      </c>
    </row>
    <row r="6" spans="1:9">
      <c r="A6" s="4" t="s">
        <v>1526</v>
      </c>
      <c r="B6" s="5" t="n">
        <v>21000</v>
      </c>
      <c r="D6" s="6" t="n">
        <v>21000</v>
      </c>
      <c r="F6" s="6" t="n">
        <v>3600</v>
      </c>
    </row>
    <row r="7" spans="1:9">
      <c r="A7" s="4" t="s">
        <v>832</v>
      </c>
    </row>
    <row r="8" spans="1:9">
      <c r="A8" s="3" t="s">
        <v>827</v>
      </c>
    </row>
    <row r="9" spans="1:9">
      <c r="A9" s="4" t="s">
        <v>833</v>
      </c>
      <c r="D9" s="5" t="n">
        <v>3500</v>
      </c>
      <c r="F9" s="5" t="n">
        <v>6200</v>
      </c>
    </row>
    <row r="10" spans="1:9">
      <c r="A10" s="4" t="s">
        <v>834</v>
      </c>
      <c r="B10" s="6" t="n">
        <v>11</v>
      </c>
      <c r="D10" s="6" t="n">
        <v>11</v>
      </c>
      <c r="F10" s="6" t="n">
        <v>12</v>
      </c>
      <c r="G10" s="6" t="n">
        <v>6</v>
      </c>
      <c r="I10" s="6" t="n">
        <v>1</v>
      </c>
    </row>
    <row r="11" spans="1:9">
      <c r="A11" s="4" t="s">
        <v>1527</v>
      </c>
      <c r="B11" s="5" t="n">
        <v>1587000</v>
      </c>
      <c r="D11" s="5" t="n">
        <v>1587000</v>
      </c>
      <c r="F11" s="5" t="n">
        <v>1687000</v>
      </c>
      <c r="G11" s="5" t="n">
        <v>992000</v>
      </c>
      <c r="I11" s="5" t="n">
        <v>125000</v>
      </c>
    </row>
    <row r="12" spans="1:9">
      <c r="A12" s="4" t="s">
        <v>840</v>
      </c>
    </row>
    <row r="13" spans="1:9">
      <c r="A13" s="3" t="s">
        <v>827</v>
      </c>
    </row>
    <row r="14" spans="1:9">
      <c r="A14" s="4" t="s">
        <v>837</v>
      </c>
      <c r="B14" s="4" t="s">
        <v>841</v>
      </c>
      <c r="D14" s="4" t="s">
        <v>841</v>
      </c>
      <c r="F14" s="4" t="s">
        <v>841</v>
      </c>
      <c r="G14" s="4" t="s">
        <v>842</v>
      </c>
    </row>
    <row r="15" spans="1:9">
      <c r="A15" s="4" t="s">
        <v>836</v>
      </c>
    </row>
    <row r="16" spans="1:9">
      <c r="A16" s="3" t="s">
        <v>827</v>
      </c>
    </row>
    <row r="17" spans="1:9">
      <c r="A17" s="4" t="s">
        <v>837</v>
      </c>
      <c r="B17" s="4" t="s">
        <v>838</v>
      </c>
      <c r="D17" s="4" t="s">
        <v>838</v>
      </c>
      <c r="F17" s="4" t="s">
        <v>838</v>
      </c>
      <c r="G17" s="4" t="s">
        <v>839</v>
      </c>
    </row>
  </sheetData>
  <mergeCells count="4">
    <mergeCell ref="A1:A2"/>
    <mergeCell ref="B1:C1"/>
    <mergeCell ref="D1:E1"/>
    <mergeCell ref="F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3"/>
    <col customWidth="1" max="11" min="11" width="14"/>
    <col customWidth="1" max="12" min="12" width="13"/>
    <col customWidth="1" max="13" min="13" width="13"/>
    <col customWidth="1" max="14" min="14" width="14"/>
    <col customWidth="1" max="15" min="15" width="14"/>
    <col customWidth="1" max="16" min="16" width="14"/>
  </cols>
  <sheetData>
    <row r="1" spans="1:16">
      <c r="A1" s="1" t="s">
        <v>1528</v>
      </c>
      <c r="B1" s="2" t="s">
        <v>547</v>
      </c>
      <c r="C1" s="2" t="s">
        <v>153</v>
      </c>
      <c r="E1" s="2" t="s">
        <v>1</v>
      </c>
      <c r="G1" s="2" t="s">
        <v>74</v>
      </c>
    </row>
    <row r="2" spans="1:16">
      <c r="B2" s="2" t="s">
        <v>1529</v>
      </c>
      <c r="C2" s="2" t="s">
        <v>2</v>
      </c>
      <c r="D2" s="2" t="s">
        <v>22</v>
      </c>
      <c r="E2" s="2" t="s">
        <v>2</v>
      </c>
      <c r="F2" s="2" t="s">
        <v>22</v>
      </c>
      <c r="G2" s="2" t="s">
        <v>21</v>
      </c>
      <c r="H2" s="2" t="s">
        <v>24</v>
      </c>
      <c r="I2" s="2" t="s">
        <v>26</v>
      </c>
      <c r="J2" s="2" t="s">
        <v>896</v>
      </c>
      <c r="K2" s="2" t="s">
        <v>555</v>
      </c>
      <c r="L2" s="2" t="s">
        <v>897</v>
      </c>
      <c r="M2" s="2" t="s">
        <v>898</v>
      </c>
      <c r="N2" s="2" t="s">
        <v>899</v>
      </c>
      <c r="O2" s="2" t="s">
        <v>900</v>
      </c>
      <c r="P2" s="2" t="s">
        <v>557</v>
      </c>
    </row>
    <row r="3" spans="1:16">
      <c r="A3" s="3" t="s">
        <v>285</v>
      </c>
    </row>
    <row r="4" spans="1:16">
      <c r="A4" s="4" t="s">
        <v>904</v>
      </c>
      <c r="J4" s="7" t="n">
        <v>11.1</v>
      </c>
      <c r="K4" s="7" t="n">
        <v>11.05</v>
      </c>
      <c r="L4" s="7" t="n">
        <v>11.05</v>
      </c>
      <c r="M4" s="5" t="n">
        <v>11</v>
      </c>
      <c r="N4" s="5" t="n">
        <v>11</v>
      </c>
      <c r="O4" s="7" t="n">
        <v>10.2</v>
      </c>
      <c r="P4" s="7" t="n">
        <v>10.2</v>
      </c>
    </row>
    <row r="5" spans="1:16">
      <c r="A5" s="4" t="s">
        <v>908</v>
      </c>
      <c r="C5" s="10" t="n">
        <v>42.7</v>
      </c>
      <c r="E5" s="10" t="n">
        <v>42.7</v>
      </c>
      <c r="G5" s="10" t="n">
        <v>44.5</v>
      </c>
      <c r="H5" s="10" t="n">
        <v>44.5</v>
      </c>
    </row>
    <row r="6" spans="1:16">
      <c r="A6" s="3" t="s">
        <v>1530</v>
      </c>
    </row>
    <row r="7" spans="1:16">
      <c r="A7" s="4" t="s">
        <v>118</v>
      </c>
      <c r="C7" s="5" t="n">
        <v>5994</v>
      </c>
      <c r="D7" s="5" t="n">
        <v>42137</v>
      </c>
      <c r="E7" s="5" t="n">
        <v>12674</v>
      </c>
      <c r="F7" s="5" t="n">
        <v>46152</v>
      </c>
      <c r="G7" s="5" t="n">
        <v>53758</v>
      </c>
      <c r="H7" s="5" t="n">
        <v>47157</v>
      </c>
      <c r="I7" s="5" t="n">
        <v>20301</v>
      </c>
    </row>
    <row r="8" spans="1:16">
      <c r="A8" s="4" t="s">
        <v>914</v>
      </c>
    </row>
    <row r="9" spans="1:16">
      <c r="A9" s="3" t="s">
        <v>1530</v>
      </c>
    </row>
    <row r="10" spans="1:16">
      <c r="A10" s="4" t="s">
        <v>1531</v>
      </c>
      <c r="C10" s="4" t="s">
        <v>915</v>
      </c>
      <c r="E10" s="4" t="s">
        <v>915</v>
      </c>
      <c r="G10" s="4" t="s">
        <v>915</v>
      </c>
    </row>
    <row r="11" spans="1:16">
      <c r="A11" s="4" t="s">
        <v>1062</v>
      </c>
    </row>
    <row r="12" spans="1:16">
      <c r="A12" s="3" t="s">
        <v>1530</v>
      </c>
    </row>
    <row r="13" spans="1:16">
      <c r="A13" s="4" t="s">
        <v>118</v>
      </c>
      <c r="B13" s="5" t="n">
        <v>1200</v>
      </c>
    </row>
  </sheetData>
  <mergeCells count="4">
    <mergeCell ref="A1:A2"/>
    <mergeCell ref="C1:D1"/>
    <mergeCell ref="E1:F1"/>
    <mergeCell ref="G1:I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1532</v>
      </c>
      <c r="B1" s="2" t="s">
        <v>153</v>
      </c>
      <c r="D1" s="2" t="s">
        <v>1</v>
      </c>
      <c r="F1" s="2" t="s">
        <v>74</v>
      </c>
    </row>
    <row r="2" spans="1:7">
      <c r="B2" s="2" t="s">
        <v>2</v>
      </c>
      <c r="C2" s="2" t="s">
        <v>22</v>
      </c>
      <c r="D2" s="2" t="s">
        <v>2</v>
      </c>
      <c r="E2" s="2" t="s">
        <v>22</v>
      </c>
      <c r="F2" s="2" t="s">
        <v>21</v>
      </c>
      <c r="G2" s="2" t="s">
        <v>24</v>
      </c>
    </row>
    <row r="3" spans="1:7">
      <c r="A3" s="3" t="s">
        <v>937</v>
      </c>
    </row>
    <row r="4" spans="1:7">
      <c r="A4" s="4" t="s">
        <v>924</v>
      </c>
      <c r="D4" s="7" t="n">
        <v>10.6</v>
      </c>
      <c r="E4" s="7" t="n">
        <v>10.2</v>
      </c>
      <c r="F4" s="7" t="n">
        <v>10.2</v>
      </c>
    </row>
    <row r="5" spans="1:7">
      <c r="A5" s="4" t="s">
        <v>925</v>
      </c>
      <c r="D5" s="8" t="n">
        <v>11.05</v>
      </c>
      <c r="F5" s="6" t="n">
        <v>11</v>
      </c>
    </row>
    <row r="6" spans="1:7">
      <c r="A6" s="4" t="s">
        <v>926</v>
      </c>
      <c r="D6" s="8" t="n">
        <v>10.99</v>
      </c>
      <c r="F6" s="8" t="n">
        <v>10.2</v>
      </c>
    </row>
    <row r="7" spans="1:7">
      <c r="A7" s="4" t="s">
        <v>927</v>
      </c>
      <c r="D7" s="8" t="n">
        <v>10.76</v>
      </c>
      <c r="F7" s="8" t="n">
        <v>10.38</v>
      </c>
    </row>
    <row r="8" spans="1:7">
      <c r="A8" s="4" t="s">
        <v>928</v>
      </c>
      <c r="B8" s="7" t="n">
        <v>10.8</v>
      </c>
      <c r="D8" s="7" t="n">
        <v>10.8</v>
      </c>
      <c r="F8" s="7" t="n">
        <v>10.6</v>
      </c>
      <c r="G8" s="7" t="n">
        <v>10.2</v>
      </c>
    </row>
    <row r="9" spans="1:7">
      <c r="A9" s="3" t="s">
        <v>1533</v>
      </c>
    </row>
    <row r="10" spans="1:7">
      <c r="A10" s="4" t="s">
        <v>1534</v>
      </c>
      <c r="B10" s="6" t="n">
        <v>4000</v>
      </c>
      <c r="D10" s="6" t="n">
        <v>4000</v>
      </c>
      <c r="F10" s="6" t="n">
        <v>1200</v>
      </c>
    </row>
    <row r="11" spans="1:7">
      <c r="A11" s="4" t="s">
        <v>1535</v>
      </c>
      <c r="B11" s="4" t="s">
        <v>1017</v>
      </c>
      <c r="D11" s="4" t="s">
        <v>1017</v>
      </c>
    </row>
    <row r="12" spans="1:7">
      <c r="A12" s="4" t="s">
        <v>929</v>
      </c>
      <c r="B12" s="9" t="n">
        <v>3.3</v>
      </c>
      <c r="C12" s="9" t="n">
        <v>3.1</v>
      </c>
      <c r="D12" s="9" t="n">
        <v>5.3</v>
      </c>
      <c r="E12" s="9" t="n">
        <v>4.7</v>
      </c>
      <c r="F12" s="9" t="n">
        <v>10.4</v>
      </c>
      <c r="G12" s="9" t="n">
        <v>3.4</v>
      </c>
    </row>
    <row r="13" spans="1:7">
      <c r="A13" s="4" t="s">
        <v>930</v>
      </c>
      <c r="B13" s="9" t="n">
        <v>22.6</v>
      </c>
      <c r="D13" s="9" t="n">
        <v>22.6</v>
      </c>
      <c r="F13" s="5" t="n">
        <v>9</v>
      </c>
    </row>
    <row r="14" spans="1:7">
      <c r="A14" s="4" t="s">
        <v>931</v>
      </c>
      <c r="D14" s="4" t="s">
        <v>932</v>
      </c>
      <c r="F14" s="4" t="s">
        <v>933</v>
      </c>
    </row>
    <row r="15" spans="1:7">
      <c r="A15" s="4" t="s">
        <v>907</v>
      </c>
      <c r="D15" s="9" t="n">
        <v>2.2</v>
      </c>
      <c r="F15" s="9" t="n">
        <v>15.4</v>
      </c>
    </row>
    <row r="16" spans="1:7">
      <c r="A16" s="4" t="s">
        <v>936</v>
      </c>
    </row>
    <row r="17" spans="1:7">
      <c r="A17" s="3" t="s">
        <v>937</v>
      </c>
    </row>
    <row r="18" spans="1:7">
      <c r="A18" s="4" t="s">
        <v>938</v>
      </c>
      <c r="D18" s="6" t="n">
        <v>808</v>
      </c>
      <c r="E18" s="6" t="n">
        <v>18</v>
      </c>
      <c r="F18" s="6" t="n">
        <v>18</v>
      </c>
    </row>
    <row r="19" spans="1:7">
      <c r="A19" s="4" t="s">
        <v>939</v>
      </c>
      <c r="D19" s="6" t="n">
        <v>464</v>
      </c>
      <c r="F19" s="6" t="n">
        <v>811</v>
      </c>
    </row>
    <row r="20" spans="1:7">
      <c r="A20" s="4" t="s">
        <v>940</v>
      </c>
      <c r="D20" s="6" t="n">
        <v>-196</v>
      </c>
      <c r="F20" s="6" t="n">
        <v>-5</v>
      </c>
    </row>
    <row r="21" spans="1:7">
      <c r="A21" s="4" t="s">
        <v>941</v>
      </c>
      <c r="D21" s="6" t="n">
        <v>-26</v>
      </c>
      <c r="F21" s="6" t="n">
        <v>-16</v>
      </c>
    </row>
    <row r="22" spans="1:7">
      <c r="A22" s="4" t="s">
        <v>942</v>
      </c>
      <c r="B22" s="6" t="n">
        <v>1050</v>
      </c>
      <c r="D22" s="6" t="n">
        <v>1050</v>
      </c>
      <c r="F22" s="6" t="n">
        <v>808</v>
      </c>
      <c r="G22" s="6" t="n">
        <v>18</v>
      </c>
    </row>
    <row r="23" spans="1:7">
      <c r="A23" s="4" t="s">
        <v>943</v>
      </c>
    </row>
    <row r="24" spans="1:7">
      <c r="A24" s="3" t="s">
        <v>937</v>
      </c>
    </row>
    <row r="25" spans="1:7">
      <c r="A25" s="4" t="s">
        <v>938</v>
      </c>
      <c r="D25" s="6" t="n">
        <v>199</v>
      </c>
      <c r="E25" s="6" t="n">
        <v>0</v>
      </c>
      <c r="F25" s="6" t="n">
        <v>0</v>
      </c>
    </row>
    <row r="26" spans="1:7">
      <c r="A26" s="4" t="s">
        <v>939</v>
      </c>
      <c r="D26" s="6" t="n">
        <v>1275</v>
      </c>
      <c r="F26" s="6" t="n">
        <v>199</v>
      </c>
    </row>
    <row r="27" spans="1:7">
      <c r="A27" s="4" t="s">
        <v>940</v>
      </c>
      <c r="D27" s="6" t="n">
        <v>0</v>
      </c>
      <c r="F27" s="6" t="n">
        <v>0</v>
      </c>
    </row>
    <row r="28" spans="1:7">
      <c r="A28" s="4" t="s">
        <v>941</v>
      </c>
      <c r="D28" s="6" t="n">
        <v>0</v>
      </c>
      <c r="F28" s="6" t="n">
        <v>0</v>
      </c>
    </row>
    <row r="29" spans="1:7">
      <c r="A29" s="4" t="s">
        <v>942</v>
      </c>
      <c r="B29" s="6" t="n">
        <v>1474</v>
      </c>
      <c r="D29" s="6" t="n">
        <v>1474</v>
      </c>
      <c r="F29" s="6" t="n">
        <v>199</v>
      </c>
      <c r="G29" s="6" t="n">
        <v>0</v>
      </c>
    </row>
    <row r="30" spans="1:7">
      <c r="A30" s="4" t="s">
        <v>945</v>
      </c>
    </row>
    <row r="31" spans="1:7">
      <c r="A31" s="3" t="s">
        <v>937</v>
      </c>
    </row>
    <row r="32" spans="1:7">
      <c r="A32" s="4" t="s">
        <v>938</v>
      </c>
      <c r="D32" s="6" t="n">
        <v>998</v>
      </c>
      <c r="E32" s="6" t="n">
        <v>2446</v>
      </c>
      <c r="F32" s="6" t="n">
        <v>2446</v>
      </c>
    </row>
    <row r="33" spans="1:7">
      <c r="A33" s="4" t="s">
        <v>939</v>
      </c>
      <c r="D33" s="6" t="n">
        <v>0</v>
      </c>
      <c r="F33" s="6" t="n">
        <v>0</v>
      </c>
    </row>
    <row r="34" spans="1:7">
      <c r="A34" s="4" t="s">
        <v>940</v>
      </c>
      <c r="D34" s="6" t="n">
        <v>0</v>
      </c>
      <c r="F34" s="6" t="n">
        <v>-1394</v>
      </c>
    </row>
    <row r="35" spans="1:7">
      <c r="A35" s="4" t="s">
        <v>941</v>
      </c>
      <c r="D35" s="6" t="n">
        <v>-12</v>
      </c>
      <c r="F35" s="6" t="n">
        <v>-54</v>
      </c>
    </row>
    <row r="36" spans="1:7">
      <c r="A36" s="4" t="s">
        <v>942</v>
      </c>
      <c r="B36" s="6" t="n">
        <v>986</v>
      </c>
      <c r="D36" s="6" t="n">
        <v>986</v>
      </c>
      <c r="F36" s="6" t="n">
        <v>998</v>
      </c>
      <c r="G36" s="6" t="n">
        <v>2446</v>
      </c>
    </row>
  </sheetData>
  <mergeCells count="4">
    <mergeCell ref="A1:A2"/>
    <mergeCell ref="B1:C1"/>
    <mergeCell ref="D1:E1"/>
    <mergeCell ref="F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536</v>
      </c>
      <c r="B1" s="2" t="s">
        <v>153</v>
      </c>
      <c r="K1" s="2" t="s">
        <v>1</v>
      </c>
      <c r="M1" s="2" t="s">
        <v>74</v>
      </c>
    </row>
    <row r="2" spans="1:15">
      <c r="B2" s="2" t="s">
        <v>2</v>
      </c>
      <c r="C2" s="2" t="s">
        <v>21</v>
      </c>
      <c r="D2" s="2" t="s">
        <v>864</v>
      </c>
      <c r="E2" s="2" t="s">
        <v>22</v>
      </c>
      <c r="F2" s="2" t="s">
        <v>23</v>
      </c>
      <c r="G2" s="2" t="s">
        <v>24</v>
      </c>
      <c r="H2" s="2" t="s">
        <v>865</v>
      </c>
      <c r="I2" s="2" t="s">
        <v>866</v>
      </c>
      <c r="J2" s="2" t="s">
        <v>867</v>
      </c>
      <c r="K2" s="2" t="s">
        <v>2</v>
      </c>
      <c r="L2" s="2" t="s">
        <v>22</v>
      </c>
      <c r="M2" s="2" t="s">
        <v>21</v>
      </c>
      <c r="N2" s="2" t="s">
        <v>24</v>
      </c>
      <c r="O2" s="2" t="s">
        <v>26</v>
      </c>
    </row>
    <row r="3" spans="1:15">
      <c r="A3" s="3" t="s">
        <v>947</v>
      </c>
    </row>
    <row r="4" spans="1:15">
      <c r="A4" s="4" t="s">
        <v>948</v>
      </c>
      <c r="B4" s="5" t="n">
        <v>-36570</v>
      </c>
      <c r="C4" s="5" t="n">
        <v>65317</v>
      </c>
      <c r="D4" s="5" t="n">
        <v>-13228</v>
      </c>
      <c r="E4" s="5" t="n">
        <v>-11351</v>
      </c>
      <c r="F4" s="5" t="n">
        <v>-1600</v>
      </c>
      <c r="G4" s="5" t="n">
        <v>-30072</v>
      </c>
      <c r="H4" s="5" t="n">
        <v>-8232</v>
      </c>
      <c r="I4" s="5" t="n">
        <v>-1193</v>
      </c>
      <c r="J4" s="5" t="n">
        <v>1106</v>
      </c>
      <c r="K4" s="5" t="n">
        <v>-41765</v>
      </c>
      <c r="L4" s="5" t="n">
        <v>-12951</v>
      </c>
      <c r="M4" s="5" t="n">
        <v>39138</v>
      </c>
      <c r="N4" s="5" t="n">
        <v>-38391</v>
      </c>
      <c r="O4" s="5" t="n">
        <v>8932</v>
      </c>
    </row>
    <row r="5" spans="1:15">
      <c r="A5" s="4" t="s">
        <v>1537</v>
      </c>
      <c r="B5" s="6" t="n">
        <v>-5643</v>
      </c>
      <c r="E5" s="6" t="n">
        <v>-2756</v>
      </c>
      <c r="K5" s="6" t="n">
        <v>-6426</v>
      </c>
      <c r="L5" s="6" t="n">
        <v>-3090</v>
      </c>
      <c r="M5" s="6" t="n">
        <v>-8136</v>
      </c>
      <c r="N5" s="6" t="n">
        <v>3470</v>
      </c>
      <c r="O5" s="6" t="n">
        <v>-111</v>
      </c>
    </row>
    <row r="6" spans="1:15">
      <c r="A6" s="4" t="s">
        <v>1538</v>
      </c>
      <c r="B6" s="5" t="n">
        <v>-42213</v>
      </c>
      <c r="E6" s="5" t="n">
        <v>-14107</v>
      </c>
      <c r="K6" s="5" t="n">
        <v>-48191</v>
      </c>
      <c r="L6" s="5" t="n">
        <v>-16041</v>
      </c>
      <c r="M6" s="5" t="n">
        <v>47274</v>
      </c>
      <c r="N6" s="5" t="n">
        <v>-41861</v>
      </c>
      <c r="O6" s="5" t="n">
        <v>9043</v>
      </c>
    </row>
    <row r="7" spans="1:15">
      <c r="A7" s="3" t="s">
        <v>951</v>
      </c>
    </row>
    <row r="8" spans="1:15">
      <c r="A8" s="4" t="s">
        <v>952</v>
      </c>
      <c r="B8" s="6" t="n">
        <v>283010</v>
      </c>
      <c r="E8" s="6" t="n">
        <v>184450</v>
      </c>
      <c r="K8" s="6" t="n">
        <v>282148</v>
      </c>
      <c r="L8" s="6" t="n">
        <v>185171</v>
      </c>
      <c r="M8" s="6" t="n">
        <v>196602</v>
      </c>
      <c r="N8" s="6" t="n">
        <v>183784</v>
      </c>
      <c r="O8" s="6" t="n">
        <v>183876</v>
      </c>
    </row>
    <row r="9" spans="1:15">
      <c r="A9" s="4" t="s">
        <v>1539</v>
      </c>
      <c r="B9" s="6" t="n">
        <v>43288</v>
      </c>
      <c r="E9" s="6" t="n">
        <v>44453</v>
      </c>
      <c r="K9" s="6" t="n">
        <v>43640</v>
      </c>
      <c r="L9" s="6" t="n">
        <v>44453</v>
      </c>
    </row>
    <row r="10" spans="1:15">
      <c r="A10" s="4" t="s">
        <v>955</v>
      </c>
      <c r="B10" s="6" t="n">
        <v>326298</v>
      </c>
      <c r="E10" s="6" t="n">
        <v>228903</v>
      </c>
      <c r="K10" s="6" t="n">
        <v>325788</v>
      </c>
      <c r="L10" s="6" t="n">
        <v>229624</v>
      </c>
      <c r="M10" s="6" t="n">
        <v>241367</v>
      </c>
      <c r="N10" s="6" t="n">
        <v>196497</v>
      </c>
      <c r="O10" s="6" t="n">
        <v>186665</v>
      </c>
    </row>
    <row r="11" spans="1:15">
      <c r="A11" s="3" t="s">
        <v>98</v>
      </c>
    </row>
    <row r="12" spans="1:15">
      <c r="A12" s="4" t="s">
        <v>99</v>
      </c>
      <c r="B12" s="7" t="n">
        <v>-0.13</v>
      </c>
      <c r="C12" s="7" t="n">
        <v>0.34</v>
      </c>
      <c r="D12" s="7" t="n">
        <v>-0.07000000000000001</v>
      </c>
      <c r="E12" s="7" t="n">
        <v>-0.06</v>
      </c>
      <c r="F12" s="7" t="n">
        <v>-0.01</v>
      </c>
      <c r="G12" s="7" t="n">
        <v>-0.17</v>
      </c>
      <c r="H12" s="7" t="n">
        <v>-0.04</v>
      </c>
      <c r="I12" s="7" t="n">
        <v>-0.01</v>
      </c>
      <c r="J12" s="7" t="n">
        <v>0.01</v>
      </c>
      <c r="K12" s="7" t="n">
        <v>-0.15</v>
      </c>
      <c r="L12" s="7" t="n">
        <v>-0.07000000000000001</v>
      </c>
      <c r="M12" s="7" t="n">
        <v>0.2</v>
      </c>
      <c r="N12" s="7" t="n">
        <v>-0.21</v>
      </c>
      <c r="O12" s="7" t="n">
        <v>0.05</v>
      </c>
    </row>
    <row r="13" spans="1:15">
      <c r="A13" s="4" t="s">
        <v>958</v>
      </c>
    </row>
    <row r="14" spans="1:15">
      <c r="A14" s="3" t="s">
        <v>959</v>
      </c>
    </row>
    <row r="15" spans="1:15">
      <c r="A15" s="4" t="s">
        <v>919</v>
      </c>
      <c r="B15" s="6" t="n">
        <v>2500</v>
      </c>
      <c r="E15" s="6" t="n">
        <v>1000</v>
      </c>
      <c r="K15" s="6" t="n">
        <v>2500</v>
      </c>
      <c r="L15" s="6" t="n">
        <v>1000</v>
      </c>
    </row>
  </sheetData>
  <mergeCells count="4">
    <mergeCell ref="A1:A2"/>
    <mergeCell ref="B1:J1"/>
    <mergeCell ref="K1:L1"/>
    <mergeCell ref="M1:O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40</v>
      </c>
      <c r="B1" s="2" t="s">
        <v>153</v>
      </c>
      <c r="D1" s="2" t="s">
        <v>1</v>
      </c>
      <c r="F1" s="2" t="s">
        <v>74</v>
      </c>
    </row>
    <row r="2" spans="1:8">
      <c r="B2" s="2" t="s">
        <v>2</v>
      </c>
      <c r="C2" s="2" t="s">
        <v>22</v>
      </c>
      <c r="D2" s="2" t="s">
        <v>2</v>
      </c>
      <c r="E2" s="2" t="s">
        <v>22</v>
      </c>
      <c r="F2" s="2" t="s">
        <v>21</v>
      </c>
      <c r="G2" s="2" t="s">
        <v>24</v>
      </c>
      <c r="H2" s="2" t="s">
        <v>26</v>
      </c>
    </row>
    <row r="3" spans="1:8">
      <c r="A3" s="3" t="s">
        <v>962</v>
      </c>
    </row>
    <row r="4" spans="1:8">
      <c r="A4" s="4" t="s">
        <v>1541</v>
      </c>
      <c r="B4" s="5" t="n">
        <v>-3051</v>
      </c>
      <c r="C4" s="5" t="n">
        <v>-9137</v>
      </c>
      <c r="D4" s="5" t="n">
        <v>-6312</v>
      </c>
      <c r="E4" s="5" t="n">
        <v>-17849</v>
      </c>
      <c r="F4" s="5" t="n">
        <v>-32926</v>
      </c>
      <c r="G4" s="5" t="n">
        <v>-8156</v>
      </c>
      <c r="H4" s="5" t="n">
        <v>0</v>
      </c>
    </row>
    <row r="5" spans="1:8">
      <c r="A5" s="4" t="s">
        <v>964</v>
      </c>
      <c r="B5" s="6" t="n">
        <v>585</v>
      </c>
      <c r="C5" s="6" t="n">
        <v>546</v>
      </c>
      <c r="D5" s="6" t="n">
        <v>1042</v>
      </c>
      <c r="E5" s="6" t="n">
        <v>1070</v>
      </c>
    </row>
    <row r="6" spans="1:8">
      <c r="A6" s="4" t="s">
        <v>978</v>
      </c>
    </row>
    <row r="7" spans="1:8">
      <c r="A7" s="3" t="s">
        <v>962</v>
      </c>
    </row>
    <row r="8" spans="1:8">
      <c r="A8" s="4" t="s">
        <v>1541</v>
      </c>
      <c r="B8" s="6" t="n">
        <v>-500</v>
      </c>
      <c r="C8" s="6" t="n">
        <v>-500</v>
      </c>
      <c r="D8" s="6" t="n">
        <v>-1000</v>
      </c>
      <c r="E8" s="6" t="n">
        <v>-900</v>
      </c>
      <c r="F8" s="5" t="n">
        <v>-1700</v>
      </c>
      <c r="G8" s="5" t="n">
        <v>-200</v>
      </c>
    </row>
    <row r="9" spans="1:8">
      <c r="A9" s="4" t="s">
        <v>965</v>
      </c>
    </row>
    <row r="10" spans="1:8">
      <c r="A10" s="3" t="s">
        <v>962</v>
      </c>
    </row>
    <row r="11" spans="1:8">
      <c r="A11" s="4" t="s">
        <v>1541</v>
      </c>
      <c r="B11" s="6" t="n">
        <v>-453</v>
      </c>
      <c r="D11" s="6" t="n">
        <v>-1462</v>
      </c>
    </row>
    <row r="12" spans="1:8">
      <c r="A12" s="4" t="s">
        <v>964</v>
      </c>
      <c r="B12" s="6" t="n">
        <v>21</v>
      </c>
      <c r="D12" s="6" t="n">
        <v>24</v>
      </c>
    </row>
    <row r="13" spans="1:8">
      <c r="A13" s="4" t="s">
        <v>966</v>
      </c>
    </row>
    <row r="14" spans="1:8">
      <c r="A14" s="3" t="s">
        <v>962</v>
      </c>
    </row>
    <row r="15" spans="1:8">
      <c r="A15" s="4" t="s">
        <v>1541</v>
      </c>
      <c r="B15" s="6" t="n">
        <v>-2045</v>
      </c>
      <c r="D15" s="6" t="n">
        <v>-3779</v>
      </c>
    </row>
    <row r="16" spans="1:8">
      <c r="A16" s="4" t="s">
        <v>964</v>
      </c>
      <c r="B16" s="6" t="n">
        <v>72</v>
      </c>
      <c r="D16" s="6" t="n">
        <v>72</v>
      </c>
    </row>
    <row r="17" spans="1:8">
      <c r="A17" s="4" t="s">
        <v>967</v>
      </c>
    </row>
    <row r="18" spans="1:8">
      <c r="A18" s="3" t="s">
        <v>962</v>
      </c>
    </row>
    <row r="19" spans="1:8">
      <c r="A19" s="4" t="s">
        <v>1541</v>
      </c>
      <c r="B19" s="6" t="n">
        <v>-553</v>
      </c>
      <c r="C19" s="6" t="n">
        <v>-503</v>
      </c>
      <c r="D19" s="6" t="n">
        <v>-1071</v>
      </c>
      <c r="E19" s="6" t="n">
        <v>-1053</v>
      </c>
    </row>
    <row r="20" spans="1:8">
      <c r="A20" s="4" t="s">
        <v>964</v>
      </c>
      <c r="B20" s="6" t="n">
        <v>492</v>
      </c>
      <c r="C20" s="6" t="n">
        <v>437</v>
      </c>
      <c r="D20" s="6" t="n">
        <v>946</v>
      </c>
      <c r="E20" s="6" t="n">
        <v>881</v>
      </c>
    </row>
    <row r="21" spans="1:8">
      <c r="A21" s="4" t="s">
        <v>569</v>
      </c>
    </row>
    <row r="22" spans="1:8">
      <c r="A22" s="3" t="s">
        <v>962</v>
      </c>
    </row>
    <row r="23" spans="1:8">
      <c r="A23" s="4" t="s">
        <v>1541</v>
      </c>
      <c r="C23" s="6" t="n">
        <v>-7538</v>
      </c>
      <c r="E23" s="6" t="n">
        <v>-14473</v>
      </c>
    </row>
    <row r="24" spans="1:8">
      <c r="A24" s="4" t="s">
        <v>964</v>
      </c>
      <c r="C24" s="6" t="n">
        <v>109</v>
      </c>
      <c r="E24" s="6" t="n">
        <v>189</v>
      </c>
    </row>
    <row r="25" spans="1:8">
      <c r="A25" s="4" t="s">
        <v>1542</v>
      </c>
    </row>
    <row r="26" spans="1:8">
      <c r="A26" s="3" t="s">
        <v>962</v>
      </c>
    </row>
    <row r="27" spans="1:8">
      <c r="A27" s="4" t="s">
        <v>1541</v>
      </c>
      <c r="C27" s="6" t="n">
        <v>-1096</v>
      </c>
      <c r="E27" s="6" t="n">
        <v>-2323</v>
      </c>
    </row>
    <row r="28" spans="1:8">
      <c r="A28" s="4" t="s">
        <v>964</v>
      </c>
      <c r="C28" s="6" t="n">
        <v>0</v>
      </c>
      <c r="E28" s="6" t="n">
        <v>0</v>
      </c>
    </row>
    <row r="29" spans="1:8">
      <c r="A29" s="4" t="s">
        <v>1543</v>
      </c>
    </row>
    <row r="30" spans="1:8">
      <c r="A30" s="3" t="s">
        <v>962</v>
      </c>
    </row>
    <row r="31" spans="1:8">
      <c r="A31" s="4" t="s">
        <v>1541</v>
      </c>
      <c r="B31" s="6" t="n">
        <v>-1639</v>
      </c>
      <c r="C31" s="6" t="n">
        <v>-5847</v>
      </c>
      <c r="D31" s="6" t="n">
        <v>-3221</v>
      </c>
      <c r="E31" s="6" t="n">
        <v>-11624</v>
      </c>
    </row>
    <row r="32" spans="1:8">
      <c r="A32" s="4" t="s">
        <v>1544</v>
      </c>
    </row>
    <row r="33" spans="1:8">
      <c r="A33" s="3" t="s">
        <v>962</v>
      </c>
    </row>
    <row r="34" spans="1:8">
      <c r="A34" s="4" t="s">
        <v>1541</v>
      </c>
      <c r="B34" s="6" t="n">
        <v>-228</v>
      </c>
      <c r="D34" s="6" t="n">
        <v>-422</v>
      </c>
    </row>
    <row r="35" spans="1:8">
      <c r="A35" s="4" t="s">
        <v>1545</v>
      </c>
    </row>
    <row r="36" spans="1:8">
      <c r="A36" s="3" t="s">
        <v>962</v>
      </c>
    </row>
    <row r="37" spans="1:8">
      <c r="A37" s="4" t="s">
        <v>1541</v>
      </c>
      <c r="B37" s="6" t="n">
        <v>-1352</v>
      </c>
      <c r="D37" s="6" t="n">
        <v>-2681</v>
      </c>
    </row>
    <row r="38" spans="1:8">
      <c r="A38" s="4" t="s">
        <v>1546</v>
      </c>
    </row>
    <row r="39" spans="1:8">
      <c r="A39" s="3" t="s">
        <v>962</v>
      </c>
    </row>
    <row r="40" spans="1:8">
      <c r="A40" s="4" t="s">
        <v>1541</v>
      </c>
      <c r="B40" s="6" t="n">
        <v>-59</v>
      </c>
      <c r="C40" s="6" t="n">
        <v>-77</v>
      </c>
      <c r="D40" s="6" t="n">
        <v>-118</v>
      </c>
      <c r="E40" s="6" t="n">
        <v>-152</v>
      </c>
    </row>
    <row r="41" spans="1:8">
      <c r="A41" s="4" t="s">
        <v>1547</v>
      </c>
    </row>
    <row r="42" spans="1:8">
      <c r="A42" s="3" t="s">
        <v>962</v>
      </c>
    </row>
    <row r="43" spans="1:8">
      <c r="A43" s="4" t="s">
        <v>1541</v>
      </c>
      <c r="C43" s="6" t="n">
        <v>-5189</v>
      </c>
      <c r="E43" s="6" t="n">
        <v>-10333</v>
      </c>
    </row>
    <row r="44" spans="1:8">
      <c r="A44" s="4" t="s">
        <v>1548</v>
      </c>
    </row>
    <row r="45" spans="1:8">
      <c r="A45" s="3" t="s">
        <v>962</v>
      </c>
    </row>
    <row r="46" spans="1:8">
      <c r="A46" s="4" t="s">
        <v>1541</v>
      </c>
      <c r="C46" s="6" t="n">
        <v>-581</v>
      </c>
      <c r="E46" s="6" t="n">
        <v>-1139</v>
      </c>
    </row>
    <row r="47" spans="1:8">
      <c r="A47" s="4" t="s">
        <v>972</v>
      </c>
    </row>
    <row r="48" spans="1:8">
      <c r="A48" s="3" t="s">
        <v>962</v>
      </c>
    </row>
    <row r="49" spans="1:8">
      <c r="A49" s="4" t="s">
        <v>1541</v>
      </c>
      <c r="B49" s="6" t="n">
        <v>-827</v>
      </c>
      <c r="C49" s="6" t="n">
        <v>-2744</v>
      </c>
      <c r="D49" s="6" t="n">
        <v>-2049</v>
      </c>
      <c r="E49" s="6" t="n">
        <v>-5155</v>
      </c>
    </row>
    <row r="50" spans="1:8">
      <c r="A50" s="4" t="s">
        <v>975</v>
      </c>
    </row>
    <row r="51" spans="1:8">
      <c r="A51" s="3" t="s">
        <v>962</v>
      </c>
    </row>
    <row r="52" spans="1:8">
      <c r="A52" s="4" t="s">
        <v>1541</v>
      </c>
      <c r="B52" s="6" t="n">
        <v>-204</v>
      </c>
      <c r="D52" s="6" t="n">
        <v>-1016</v>
      </c>
    </row>
    <row r="53" spans="1:8">
      <c r="A53" s="4" t="s">
        <v>976</v>
      </c>
    </row>
    <row r="54" spans="1:8">
      <c r="A54" s="3" t="s">
        <v>962</v>
      </c>
    </row>
    <row r="55" spans="1:8">
      <c r="A55" s="4" t="s">
        <v>1541</v>
      </c>
      <c r="B55" s="6" t="n">
        <v>-621</v>
      </c>
      <c r="D55" s="6" t="n">
        <v>-1026</v>
      </c>
    </row>
    <row r="56" spans="1:8">
      <c r="A56" s="4" t="s">
        <v>977</v>
      </c>
    </row>
    <row r="57" spans="1:8">
      <c r="A57" s="3" t="s">
        <v>962</v>
      </c>
    </row>
    <row r="58" spans="1:8">
      <c r="A58" s="4" t="s">
        <v>1541</v>
      </c>
      <c r="B58" s="5" t="n">
        <v>-2</v>
      </c>
      <c r="C58" s="6" t="n">
        <v>-11</v>
      </c>
      <c r="D58" s="5" t="n">
        <v>-7</v>
      </c>
      <c r="E58" s="6" t="n">
        <v>-20</v>
      </c>
    </row>
    <row r="59" spans="1:8">
      <c r="A59" s="4" t="s">
        <v>974</v>
      </c>
    </row>
    <row r="60" spans="1:8">
      <c r="A60" s="3" t="s">
        <v>962</v>
      </c>
    </row>
    <row r="61" spans="1:8">
      <c r="A61" s="4" t="s">
        <v>1541</v>
      </c>
      <c r="C61" s="6" t="n">
        <v>-2240</v>
      </c>
      <c r="E61" s="6" t="n">
        <v>-3951</v>
      </c>
    </row>
    <row r="62" spans="1:8">
      <c r="A62" s="4" t="s">
        <v>1549</v>
      </c>
    </row>
    <row r="63" spans="1:8">
      <c r="A63" s="3" t="s">
        <v>962</v>
      </c>
    </row>
    <row r="64" spans="1:8">
      <c r="A64" s="4" t="s">
        <v>1541</v>
      </c>
      <c r="C64" s="5" t="n">
        <v>-515</v>
      </c>
      <c r="E64" s="5" t="n">
        <v>-1184</v>
      </c>
    </row>
  </sheetData>
  <mergeCells count="4">
    <mergeCell ref="A1:A2"/>
    <mergeCell ref="B1:C1"/>
    <mergeCell ref="D1:E1"/>
    <mergeCell ref="F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4</v>
      </c>
      <c r="B1" s="2" t="s">
        <v>1</v>
      </c>
      <c r="C1" s="2" t="s">
        <v>74</v>
      </c>
    </row>
    <row r="2" spans="1:3">
      <c r="B2" s="2" t="s">
        <v>2</v>
      </c>
      <c r="C2" s="2" t="s">
        <v>21</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50</v>
      </c>
      <c r="B1" s="2" t="s">
        <v>153</v>
      </c>
      <c r="D1" s="2" t="s">
        <v>1</v>
      </c>
      <c r="F1" s="2" t="s">
        <v>74</v>
      </c>
    </row>
    <row r="2" spans="1:8">
      <c r="B2" s="2" t="s">
        <v>2</v>
      </c>
      <c r="C2" s="2" t="s">
        <v>22</v>
      </c>
      <c r="D2" s="2" t="s">
        <v>2</v>
      </c>
      <c r="E2" s="2" t="s">
        <v>22</v>
      </c>
      <c r="F2" s="2" t="s">
        <v>21</v>
      </c>
      <c r="G2" s="2" t="s">
        <v>24</v>
      </c>
      <c r="H2" s="2" t="s">
        <v>26</v>
      </c>
    </row>
    <row r="3" spans="1:8">
      <c r="A3" s="3" t="s">
        <v>962</v>
      </c>
    </row>
    <row r="4" spans="1:8">
      <c r="A4" s="4" t="s">
        <v>1551</v>
      </c>
      <c r="B4" s="5" t="n">
        <v>9661</v>
      </c>
      <c r="C4" s="5" t="n">
        <v>0</v>
      </c>
      <c r="D4" s="5" t="n">
        <v>9661</v>
      </c>
      <c r="E4" s="5" t="n">
        <v>0</v>
      </c>
    </row>
    <row r="5" spans="1:8">
      <c r="A5" s="4" t="s">
        <v>1552</v>
      </c>
      <c r="B5" s="6" t="n">
        <v>3409</v>
      </c>
      <c r="D5" s="6" t="n">
        <v>3409</v>
      </c>
      <c r="F5" s="5" t="n">
        <v>5125</v>
      </c>
    </row>
    <row r="6" spans="1:8">
      <c r="A6" s="4" t="s">
        <v>40</v>
      </c>
      <c r="F6" s="6" t="n">
        <v>5125</v>
      </c>
      <c r="G6" s="5" t="n">
        <v>6102</v>
      </c>
    </row>
    <row r="7" spans="1:8">
      <c r="A7" s="4" t="s">
        <v>1553</v>
      </c>
      <c r="D7" s="6" t="n">
        <v>-400</v>
      </c>
    </row>
    <row r="8" spans="1:8">
      <c r="A8" s="4" t="s">
        <v>1002</v>
      </c>
      <c r="B8" s="6" t="n">
        <v>900</v>
      </c>
      <c r="D8" s="6" t="n">
        <v>900</v>
      </c>
      <c r="F8" s="6" t="n">
        <v>1200</v>
      </c>
      <c r="G8" s="6" t="n">
        <v>1400</v>
      </c>
    </row>
    <row r="9" spans="1:8">
      <c r="A9" s="4" t="s">
        <v>980</v>
      </c>
      <c r="F9" s="6" t="n">
        <v>0</v>
      </c>
      <c r="G9" s="6" t="n">
        <v>5454</v>
      </c>
      <c r="H9" s="5" t="n">
        <v>0</v>
      </c>
    </row>
    <row r="10" spans="1:8">
      <c r="A10" s="4" t="s">
        <v>196</v>
      </c>
      <c r="F10" s="6" t="n">
        <v>175000</v>
      </c>
      <c r="G10" s="6" t="n">
        <v>0</v>
      </c>
      <c r="H10" s="5" t="n">
        <v>0</v>
      </c>
    </row>
    <row r="11" spans="1:8">
      <c r="A11" s="4" t="s">
        <v>981</v>
      </c>
    </row>
    <row r="12" spans="1:8">
      <c r="A12" s="3" t="s">
        <v>962</v>
      </c>
    </row>
    <row r="13" spans="1:8">
      <c r="A13" s="4" t="s">
        <v>1552</v>
      </c>
      <c r="F13" s="6" t="n">
        <v>600</v>
      </c>
      <c r="G13" s="6" t="n">
        <v>4100</v>
      </c>
    </row>
    <row r="14" spans="1:8">
      <c r="A14" s="4" t="s">
        <v>40</v>
      </c>
      <c r="B14" s="5" t="n">
        <v>900</v>
      </c>
      <c r="D14" s="5" t="n">
        <v>900</v>
      </c>
      <c r="F14" s="5" t="n">
        <v>600</v>
      </c>
    </row>
    <row r="15" spans="1:8">
      <c r="A15" s="4" t="s">
        <v>914</v>
      </c>
    </row>
    <row r="16" spans="1:8">
      <c r="A16" s="3" t="s">
        <v>962</v>
      </c>
    </row>
    <row r="17" spans="1:8">
      <c r="A17" s="4" t="s">
        <v>1531</v>
      </c>
      <c r="B17" s="4" t="s">
        <v>915</v>
      </c>
      <c r="D17" s="4" t="s">
        <v>915</v>
      </c>
      <c r="F17" s="4" t="s">
        <v>915</v>
      </c>
    </row>
    <row r="18" spans="1:8">
      <c r="A18" s="4" t="s">
        <v>664</v>
      </c>
      <c r="B18" s="4" t="s">
        <v>1007</v>
      </c>
      <c r="D18" s="4" t="s">
        <v>1007</v>
      </c>
      <c r="F18" s="4" t="s">
        <v>1007</v>
      </c>
    </row>
    <row r="19" spans="1:8">
      <c r="A19" s="4" t="s">
        <v>965</v>
      </c>
    </row>
    <row r="20" spans="1:8">
      <c r="A20" s="3" t="s">
        <v>962</v>
      </c>
    </row>
    <row r="21" spans="1:8">
      <c r="A21" s="4" t="s">
        <v>1551</v>
      </c>
      <c r="D21" s="5" t="n">
        <v>2300</v>
      </c>
    </row>
    <row r="22" spans="1:8">
      <c r="A22" s="4" t="s">
        <v>1552</v>
      </c>
      <c r="B22" s="5" t="n">
        <v>2500</v>
      </c>
      <c r="D22" s="6" t="n">
        <v>2500</v>
      </c>
      <c r="F22" s="5" t="n">
        <v>4500</v>
      </c>
    </row>
    <row r="23" spans="1:8">
      <c r="A23" s="4" t="s">
        <v>40</v>
      </c>
      <c r="F23" s="6" t="n">
        <v>4500</v>
      </c>
      <c r="G23" s="6" t="n">
        <v>2000</v>
      </c>
    </row>
    <row r="24" spans="1:8">
      <c r="A24" s="4" t="s">
        <v>1554</v>
      </c>
    </row>
    <row r="25" spans="1:8">
      <c r="A25" s="3" t="s">
        <v>962</v>
      </c>
    </row>
    <row r="26" spans="1:8">
      <c r="A26" s="4" t="s">
        <v>1551</v>
      </c>
      <c r="D26" s="6" t="n">
        <v>1900</v>
      </c>
    </row>
    <row r="27" spans="1:8">
      <c r="A27" s="4" t="s">
        <v>1003</v>
      </c>
    </row>
    <row r="28" spans="1:8">
      <c r="A28" s="3" t="s">
        <v>962</v>
      </c>
    </row>
    <row r="29" spans="1:8">
      <c r="A29" s="4" t="s">
        <v>980</v>
      </c>
      <c r="B29" s="6" t="n">
        <v>200</v>
      </c>
      <c r="D29" s="6" t="n">
        <v>500</v>
      </c>
      <c r="E29" s="5" t="n">
        <v>400</v>
      </c>
      <c r="F29" s="6" t="n">
        <v>800</v>
      </c>
      <c r="G29" s="5" t="n">
        <v>100</v>
      </c>
    </row>
    <row r="30" spans="1:8">
      <c r="A30" s="4" t="s">
        <v>567</v>
      </c>
    </row>
    <row r="31" spans="1:8">
      <c r="A31" s="3" t="s">
        <v>962</v>
      </c>
    </row>
    <row r="32" spans="1:8">
      <c r="A32" s="4" t="s">
        <v>1004</v>
      </c>
      <c r="B32" s="5" t="n">
        <v>200000</v>
      </c>
      <c r="D32" s="6" t="n">
        <v>200000</v>
      </c>
      <c r="F32" s="6" t="n">
        <v>200000</v>
      </c>
    </row>
    <row r="33" spans="1:8">
      <c r="A33" s="4" t="s">
        <v>1005</v>
      </c>
      <c r="D33" s="5" t="n">
        <v>50000</v>
      </c>
      <c r="F33" s="6" t="n">
        <v>50000</v>
      </c>
    </row>
    <row r="34" spans="1:8">
      <c r="A34" s="4" t="s">
        <v>562</v>
      </c>
    </row>
    <row r="35" spans="1:8">
      <c r="A35" s="3" t="s">
        <v>962</v>
      </c>
    </row>
    <row r="36" spans="1:8">
      <c r="A36" s="4" t="s">
        <v>196</v>
      </c>
      <c r="F36" s="5" t="n">
        <v>175000</v>
      </c>
    </row>
  </sheetData>
  <mergeCells count="4">
    <mergeCell ref="A1:A2"/>
    <mergeCell ref="B1:C1"/>
    <mergeCell ref="D1:E1"/>
    <mergeCell ref="F1:H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5</v>
      </c>
      <c r="B1" s="2" t="s">
        <v>2</v>
      </c>
      <c r="C1" s="2" t="s">
        <v>21</v>
      </c>
      <c r="D1" s="2" t="s">
        <v>24</v>
      </c>
    </row>
    <row r="2" spans="1:4">
      <c r="A2" s="3" t="s">
        <v>1026</v>
      </c>
    </row>
    <row r="3" spans="1:4">
      <c r="A3" s="4" t="s">
        <v>1021</v>
      </c>
      <c r="B3" s="5" t="n">
        <v>2439554</v>
      </c>
      <c r="C3" s="5" t="n">
        <v>2456867</v>
      </c>
      <c r="D3" s="5" t="n">
        <v>1823040</v>
      </c>
    </row>
    <row r="4" spans="1:4">
      <c r="A4" s="4" t="s">
        <v>1022</v>
      </c>
      <c r="B4" s="6" t="n">
        <v>16149</v>
      </c>
      <c r="C4" s="6" t="n">
        <v>18041</v>
      </c>
      <c r="D4" s="6" t="n">
        <v>16042</v>
      </c>
    </row>
    <row r="5" spans="1:4">
      <c r="A5" s="4" t="s">
        <v>1023</v>
      </c>
    </row>
    <row r="6" spans="1:4">
      <c r="A6" s="3" t="s">
        <v>1026</v>
      </c>
    </row>
    <row r="7" spans="1:4">
      <c r="A7" s="4" t="s">
        <v>1024</v>
      </c>
      <c r="B7" s="5" t="n">
        <v>2467023</v>
      </c>
      <c r="C7" s="5" t="n">
        <v>2467317</v>
      </c>
      <c r="D7" s="5" t="n">
        <v>176515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3"/>
    <col customWidth="1" max="12" min="12" width="14"/>
    <col customWidth="1" max="13" min="13" width="13"/>
    <col customWidth="1" max="14" min="14" width="13"/>
    <col customWidth="1" max="15" min="15" width="14"/>
    <col customWidth="1" max="16" min="16" width="14"/>
    <col customWidth="1" max="17" min="17" width="14"/>
    <col customWidth="1" max="18" min="18" width="13"/>
  </cols>
  <sheetData>
    <row r="1" spans="1:18">
      <c r="A1" s="1" t="s">
        <v>1556</v>
      </c>
      <c r="B1" s="2" t="s">
        <v>153</v>
      </c>
      <c r="F1" s="2" t="s">
        <v>1</v>
      </c>
      <c r="H1" s="2" t="s">
        <v>74</v>
      </c>
    </row>
    <row r="2" spans="1:18">
      <c r="B2" s="2" t="s">
        <v>2</v>
      </c>
      <c r="C2" s="2" t="s">
        <v>22</v>
      </c>
      <c r="D2" s="2" t="s">
        <v>24</v>
      </c>
      <c r="E2" s="2" t="s">
        <v>24</v>
      </c>
      <c r="F2" s="2" t="s">
        <v>2</v>
      </c>
      <c r="G2" s="2" t="s">
        <v>22</v>
      </c>
      <c r="H2" s="2" t="s">
        <v>21</v>
      </c>
      <c r="I2" s="2" t="s">
        <v>24</v>
      </c>
      <c r="J2" s="2" t="s">
        <v>26</v>
      </c>
      <c r="K2" s="2" t="s">
        <v>896</v>
      </c>
      <c r="L2" s="2" t="s">
        <v>555</v>
      </c>
      <c r="M2" s="2" t="s">
        <v>897</v>
      </c>
      <c r="N2" s="2" t="s">
        <v>898</v>
      </c>
      <c r="O2" s="2" t="s">
        <v>899</v>
      </c>
      <c r="P2" s="2" t="s">
        <v>900</v>
      </c>
      <c r="Q2" s="2" t="s">
        <v>557</v>
      </c>
      <c r="R2" s="2" t="s">
        <v>1557</v>
      </c>
    </row>
    <row r="3" spans="1:18">
      <c r="A3" s="3" t="s">
        <v>1558</v>
      </c>
    </row>
    <row r="4" spans="1:18">
      <c r="A4" s="4" t="s">
        <v>1559</v>
      </c>
      <c r="B4" s="5" t="n">
        <v>-21000</v>
      </c>
      <c r="F4" s="5" t="n">
        <v>-21000</v>
      </c>
      <c r="H4" s="5" t="n">
        <v>-3600</v>
      </c>
    </row>
    <row r="5" spans="1:18">
      <c r="A5" s="4" t="s">
        <v>904</v>
      </c>
      <c r="K5" s="7" t="n">
        <v>11.1</v>
      </c>
      <c r="L5" s="7" t="n">
        <v>11.05</v>
      </c>
      <c r="M5" s="7" t="n">
        <v>11.05</v>
      </c>
      <c r="N5" s="5" t="n">
        <v>11</v>
      </c>
      <c r="O5" s="5" t="n">
        <v>11</v>
      </c>
      <c r="P5" s="7" t="n">
        <v>10.2</v>
      </c>
      <c r="Q5" s="7" t="n">
        <v>10.2</v>
      </c>
    </row>
    <row r="6" spans="1:18">
      <c r="A6" s="4" t="s">
        <v>1492</v>
      </c>
      <c r="B6" s="5" t="n">
        <v>25199</v>
      </c>
      <c r="C6" s="5" t="n">
        <v>10939</v>
      </c>
      <c r="F6" s="5" t="n">
        <v>38916</v>
      </c>
      <c r="G6" s="5" t="n">
        <v>10939</v>
      </c>
      <c r="H6" s="6" t="n">
        <v>40782</v>
      </c>
      <c r="I6" s="5" t="n">
        <v>0</v>
      </c>
      <c r="J6" s="5" t="n">
        <v>0</v>
      </c>
    </row>
    <row r="7" spans="1:18">
      <c r="A7" s="4" t="s">
        <v>1560</v>
      </c>
      <c r="B7" s="4" t="s">
        <v>1561</v>
      </c>
      <c r="F7" s="4" t="s">
        <v>1561</v>
      </c>
    </row>
    <row r="8" spans="1:18">
      <c r="A8" s="4" t="s">
        <v>672</v>
      </c>
    </row>
    <row r="9" spans="1:18">
      <c r="A9" s="3" t="s">
        <v>1558</v>
      </c>
    </row>
    <row r="10" spans="1:18">
      <c r="A10" s="4" t="s">
        <v>1562</v>
      </c>
      <c r="F10" s="5" t="n">
        <v>7800</v>
      </c>
    </row>
    <row r="11" spans="1:18">
      <c r="A11" s="4" t="s">
        <v>1563</v>
      </c>
      <c r="B11" s="5" t="n">
        <v>700</v>
      </c>
      <c r="F11" s="6" t="n">
        <v>700</v>
      </c>
    </row>
    <row r="12" spans="1:18">
      <c r="A12" s="4" t="s">
        <v>767</v>
      </c>
      <c r="B12" s="6" t="n">
        <v>1400</v>
      </c>
      <c r="F12" s="6" t="n">
        <v>1400</v>
      </c>
      <c r="H12" s="6" t="n">
        <v>3748</v>
      </c>
    </row>
    <row r="13" spans="1:18">
      <c r="A13" s="4" t="s">
        <v>768</v>
      </c>
      <c r="B13" s="6" t="n">
        <v>1400</v>
      </c>
      <c r="F13" s="6" t="n">
        <v>1400</v>
      </c>
      <c r="H13" s="6" t="n">
        <v>3748</v>
      </c>
    </row>
    <row r="14" spans="1:18">
      <c r="A14" s="4" t="s">
        <v>769</v>
      </c>
      <c r="B14" s="5" t="n">
        <v>900</v>
      </c>
      <c r="F14" s="5" t="n">
        <v>900</v>
      </c>
      <c r="H14" s="5" t="n">
        <v>2810</v>
      </c>
    </row>
    <row r="15" spans="1:18">
      <c r="A15" s="4" t="s">
        <v>571</v>
      </c>
    </row>
    <row r="16" spans="1:18">
      <c r="A16" s="3" t="s">
        <v>1558</v>
      </c>
    </row>
    <row r="17" spans="1:18">
      <c r="A17" s="4" t="s">
        <v>916</v>
      </c>
      <c r="D17" s="10" t="n">
        <v>39.4</v>
      </c>
      <c r="E17" s="10" t="n">
        <v>39.4</v>
      </c>
    </row>
    <row r="18" spans="1:18">
      <c r="A18" s="4" t="s">
        <v>657</v>
      </c>
    </row>
    <row r="19" spans="1:18">
      <c r="A19" s="3" t="s">
        <v>1558</v>
      </c>
    </row>
    <row r="20" spans="1:18">
      <c r="A20" s="4" t="s">
        <v>904</v>
      </c>
      <c r="B20" s="7" t="n">
        <v>11.2</v>
      </c>
      <c r="F20" s="7" t="n">
        <v>11.2</v>
      </c>
      <c r="R20" s="7" t="n">
        <v>10.2</v>
      </c>
    </row>
    <row r="21" spans="1:18">
      <c r="A21" s="4" t="s">
        <v>1029</v>
      </c>
    </row>
    <row r="22" spans="1:18">
      <c r="A22" s="3" t="s">
        <v>1558</v>
      </c>
    </row>
    <row r="23" spans="1:18">
      <c r="A23" s="4" t="s">
        <v>916</v>
      </c>
      <c r="D23" s="10" t="n">
        <v>12.5</v>
      </c>
      <c r="E23" s="10" t="n">
        <v>12.5</v>
      </c>
      <c r="H23" s="10" t="n">
        <v>12.5</v>
      </c>
    </row>
    <row r="24" spans="1:18">
      <c r="A24" s="4" t="s">
        <v>1564</v>
      </c>
    </row>
    <row r="25" spans="1:18">
      <c r="A25" s="3" t="s">
        <v>1558</v>
      </c>
    </row>
    <row r="26" spans="1:18">
      <c r="A26" s="4" t="s">
        <v>916</v>
      </c>
      <c r="D26" s="10" t="n">
        <v>12.5</v>
      </c>
    </row>
    <row r="27" spans="1:18">
      <c r="A27" s="4" t="s">
        <v>1565</v>
      </c>
    </row>
    <row r="28" spans="1:18">
      <c r="A28" s="3" t="s">
        <v>1558</v>
      </c>
    </row>
    <row r="29" spans="1:18">
      <c r="A29" s="4" t="s">
        <v>916</v>
      </c>
      <c r="F29" s="6" t="n">
        <v>5</v>
      </c>
      <c r="H29" s="10" t="n">
        <v>12.5</v>
      </c>
    </row>
    <row r="30" spans="1:18">
      <c r="A30" s="4" t="s">
        <v>1566</v>
      </c>
    </row>
    <row r="31" spans="1:18">
      <c r="A31" s="3" t="s">
        <v>1558</v>
      </c>
    </row>
    <row r="32" spans="1:18">
      <c r="A32" s="4" t="s">
        <v>916</v>
      </c>
      <c r="F32" s="6" t="n">
        <v>3</v>
      </c>
    </row>
    <row r="33" spans="1:18">
      <c r="A33" s="4" t="s">
        <v>1567</v>
      </c>
    </row>
    <row r="34" spans="1:18">
      <c r="A34" s="3" t="s">
        <v>1558</v>
      </c>
    </row>
    <row r="35" spans="1:18">
      <c r="A35" s="4" t="s">
        <v>1036</v>
      </c>
      <c r="B35" s="5" t="n">
        <v>5324</v>
      </c>
      <c r="D35" s="5" t="n">
        <v>16496</v>
      </c>
      <c r="E35" s="5" t="n">
        <v>16496</v>
      </c>
      <c r="F35" s="5" t="n">
        <v>5324</v>
      </c>
      <c r="H35" s="5" t="n">
        <v>29708</v>
      </c>
      <c r="I35" s="6" t="n">
        <v>16496</v>
      </c>
    </row>
    <row r="36" spans="1:18">
      <c r="A36" s="4" t="s">
        <v>1559</v>
      </c>
      <c r="B36" s="6" t="n">
        <v>-21007</v>
      </c>
      <c r="D36" s="6" t="n">
        <v>-61</v>
      </c>
      <c r="E36" s="6" t="n">
        <v>-61</v>
      </c>
      <c r="F36" s="6" t="n">
        <v>-21007</v>
      </c>
      <c r="H36" s="6" t="n">
        <v>-3633</v>
      </c>
      <c r="I36" s="6" t="n">
        <v>-61</v>
      </c>
    </row>
    <row r="37" spans="1:18">
      <c r="A37" s="4" t="s">
        <v>1030</v>
      </c>
    </row>
    <row r="38" spans="1:18">
      <c r="A38" s="3" t="s">
        <v>1558</v>
      </c>
    </row>
    <row r="39" spans="1:18">
      <c r="A39" s="4" t="s">
        <v>48</v>
      </c>
      <c r="B39" s="6" t="n">
        <v>-32000</v>
      </c>
      <c r="D39" s="6" t="n">
        <v>-38000</v>
      </c>
      <c r="E39" s="6" t="n">
        <v>-38000</v>
      </c>
      <c r="F39" s="6" t="n">
        <v>-32000</v>
      </c>
      <c r="H39" s="6" t="n">
        <v>-39500</v>
      </c>
      <c r="I39" s="6" t="n">
        <v>-38000</v>
      </c>
    </row>
    <row r="40" spans="1:18">
      <c r="A40" s="4" t="s">
        <v>1568</v>
      </c>
    </row>
    <row r="41" spans="1:18">
      <c r="A41" s="3" t="s">
        <v>1558</v>
      </c>
    </row>
    <row r="42" spans="1:18">
      <c r="A42" s="4" t="s">
        <v>48</v>
      </c>
      <c r="B42" s="6" t="n">
        <v>-32000</v>
      </c>
      <c r="D42" s="5" t="n">
        <v>-38000</v>
      </c>
      <c r="E42" s="5" t="n">
        <v>-38000</v>
      </c>
      <c r="F42" s="6" t="n">
        <v>-32000</v>
      </c>
      <c r="H42" s="6" t="n">
        <v>-39500</v>
      </c>
      <c r="I42" s="5" t="n">
        <v>-38000</v>
      </c>
    </row>
    <row r="43" spans="1:18">
      <c r="A43" s="4" t="s">
        <v>1034</v>
      </c>
      <c r="H43" s="6" t="n">
        <v>1500</v>
      </c>
    </row>
    <row r="44" spans="1:18">
      <c r="A44" s="4" t="s">
        <v>1037</v>
      </c>
    </row>
    <row r="45" spans="1:18">
      <c r="A45" s="3" t="s">
        <v>1558</v>
      </c>
    </row>
    <row r="46" spans="1:18">
      <c r="A46" s="4" t="s">
        <v>1038</v>
      </c>
      <c r="B46" s="6" t="n">
        <v>120510</v>
      </c>
      <c r="F46" s="6" t="n">
        <v>120510</v>
      </c>
      <c r="H46" s="6" t="n">
        <v>71991</v>
      </c>
    </row>
    <row r="47" spans="1:18">
      <c r="A47" s="4" t="s">
        <v>1569</v>
      </c>
    </row>
    <row r="48" spans="1:18">
      <c r="A48" s="3" t="s">
        <v>1558</v>
      </c>
    </row>
    <row r="49" spans="1:18">
      <c r="A49" s="4" t="s">
        <v>1570</v>
      </c>
      <c r="B49" s="5" t="n">
        <v>4401</v>
      </c>
      <c r="F49" s="5" t="n">
        <v>4401</v>
      </c>
      <c r="H49" s="5" t="n">
        <v>0</v>
      </c>
    </row>
  </sheetData>
  <mergeCells count="4">
    <mergeCell ref="A1:A2"/>
    <mergeCell ref="B1:E1"/>
    <mergeCell ref="F1:G1"/>
    <mergeCell ref="H1:J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71</v>
      </c>
      <c r="B1" s="2" t="s">
        <v>1572</v>
      </c>
      <c r="C1" s="2" t="s">
        <v>1573</v>
      </c>
      <c r="D1" s="2" t="s">
        <v>1574</v>
      </c>
      <c r="E1" s="2" t="s">
        <v>1575</v>
      </c>
      <c r="F1" s="2" t="s">
        <v>1576</v>
      </c>
      <c r="G1" s="2" t="s">
        <v>1577</v>
      </c>
      <c r="H1" s="2" t="s">
        <v>19</v>
      </c>
      <c r="I1" s="2" t="s">
        <v>2</v>
      </c>
      <c r="J1" s="2" t="s">
        <v>22</v>
      </c>
      <c r="K1" s="2" t="s">
        <v>2</v>
      </c>
      <c r="L1" s="2" t="s">
        <v>22</v>
      </c>
      <c r="M1" s="2" t="s">
        <v>21</v>
      </c>
      <c r="N1" s="2" t="s">
        <v>24</v>
      </c>
      <c r="O1" s="2" t="s">
        <v>26</v>
      </c>
    </row>
    <row r="2" spans="1:15">
      <c r="A2" s="3" t="s">
        <v>1056</v>
      </c>
    </row>
    <row r="3" spans="1:15">
      <c r="A3" s="4" t="s">
        <v>1578</v>
      </c>
      <c r="I3" s="7" t="n">
        <v>0.17</v>
      </c>
      <c r="J3" s="7" t="n">
        <v>0.17</v>
      </c>
      <c r="K3" s="7" t="n">
        <v>0.34</v>
      </c>
      <c r="L3" s="7" t="n">
        <v>0.34</v>
      </c>
      <c r="M3" s="7" t="n">
        <v>0.67</v>
      </c>
      <c r="N3" s="7" t="n">
        <v>0.67</v>
      </c>
      <c r="O3" s="7" t="n">
        <v>0.67</v>
      </c>
    </row>
    <row r="4" spans="1:15">
      <c r="A4" s="4" t="s">
        <v>194</v>
      </c>
      <c r="I4" s="5" t="n">
        <v>17240</v>
      </c>
      <c r="J4" s="5" t="n">
        <v>12135</v>
      </c>
      <c r="K4" s="5" t="n">
        <v>34958</v>
      </c>
      <c r="L4" s="5" t="n">
        <v>24899</v>
      </c>
      <c r="M4" s="5" t="n">
        <v>44071</v>
      </c>
      <c r="N4" s="5" t="n">
        <v>49126</v>
      </c>
      <c r="O4" s="5" t="n">
        <v>58872</v>
      </c>
    </row>
    <row r="5" spans="1:15">
      <c r="A5" s="4" t="s">
        <v>1058</v>
      </c>
      <c r="K5" s="5" t="n">
        <v>60787</v>
      </c>
      <c r="L5" s="5" t="n">
        <v>37819</v>
      </c>
      <c r="M5" s="5" t="n">
        <v>80728</v>
      </c>
      <c r="N5" s="5" t="n">
        <v>74198</v>
      </c>
      <c r="O5" s="5" t="n">
        <v>64269</v>
      </c>
    </row>
    <row r="6" spans="1:15">
      <c r="A6" s="4" t="s">
        <v>1579</v>
      </c>
    </row>
    <row r="7" spans="1:15">
      <c r="A7" s="3" t="s">
        <v>1056</v>
      </c>
    </row>
    <row r="8" spans="1:15">
      <c r="A8" s="4" t="s">
        <v>1578</v>
      </c>
      <c r="B8" s="11" t="n">
        <v>0.05583344</v>
      </c>
      <c r="C8" s="11" t="n">
        <v>0.05583344</v>
      </c>
      <c r="D8" s="11" t="n">
        <v>0.05583344</v>
      </c>
      <c r="E8" s="11" t="n">
        <v>0.05583344</v>
      </c>
      <c r="F8" s="11" t="n">
        <v>0.05583344</v>
      </c>
      <c r="G8" s="11" t="n">
        <v>0.05583344</v>
      </c>
      <c r="H8" s="11" t="n">
        <v>0.05583344</v>
      </c>
    </row>
    <row r="9" spans="1:15">
      <c r="A9" s="4" t="s">
        <v>1580</v>
      </c>
    </row>
    <row r="10" spans="1:15">
      <c r="A10" s="3" t="s">
        <v>1056</v>
      </c>
    </row>
    <row r="11" spans="1:15">
      <c r="A11" s="4" t="s">
        <v>1074</v>
      </c>
      <c r="B11" s="5" t="n">
        <v>18118</v>
      </c>
      <c r="C11" s="5" t="n">
        <v>18101</v>
      </c>
      <c r="D11" s="5" t="n">
        <v>18018</v>
      </c>
      <c r="E11" s="5" t="n">
        <v>18077</v>
      </c>
      <c r="F11" s="5" t="n">
        <v>18055</v>
      </c>
    </row>
    <row r="12" spans="1:15">
      <c r="A12" s="4" t="s">
        <v>194</v>
      </c>
      <c r="B12" s="6" t="n">
        <v>5412</v>
      </c>
      <c r="C12" s="6" t="n">
        <v>5571</v>
      </c>
      <c r="D12" s="6" t="n">
        <v>5868</v>
      </c>
      <c r="E12" s="6" t="n">
        <v>5899</v>
      </c>
      <c r="F12" s="6" t="n">
        <v>5951</v>
      </c>
    </row>
    <row r="13" spans="1:15">
      <c r="A13" s="4" t="s">
        <v>1058</v>
      </c>
      <c r="B13" s="5" t="n">
        <v>12706</v>
      </c>
      <c r="C13" s="5" t="n">
        <v>12530</v>
      </c>
      <c r="D13" s="5" t="n">
        <v>12150</v>
      </c>
      <c r="E13" s="5" t="n">
        <v>12178</v>
      </c>
      <c r="F13" s="5" t="n">
        <v>1210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 customWidth="1" max="6" min="6" width="21"/>
  </cols>
  <sheetData>
    <row r="1" spans="1:6">
      <c r="A1" s="1" t="s">
        <v>1581</v>
      </c>
      <c r="B1" s="2" t="s">
        <v>1582</v>
      </c>
      <c r="C1" s="2" t="s">
        <v>734</v>
      </c>
      <c r="D1" s="2" t="s">
        <v>735</v>
      </c>
      <c r="E1" s="2" t="s">
        <v>736</v>
      </c>
      <c r="F1" s="2" t="s">
        <v>553</v>
      </c>
    </row>
    <row r="2" spans="1:6">
      <c r="A2" s="3" t="s">
        <v>1056</v>
      </c>
    </row>
    <row r="3" spans="1:6">
      <c r="A3" s="4" t="s">
        <v>1069</v>
      </c>
      <c r="C3" s="5" t="n">
        <v>47857</v>
      </c>
      <c r="D3" s="5" t="n">
        <v>13300</v>
      </c>
      <c r="E3" s="5" t="n">
        <v>82145</v>
      </c>
      <c r="F3" s="5" t="n">
        <v>6486</v>
      </c>
    </row>
    <row r="4" spans="1:6">
      <c r="A4" s="4" t="s">
        <v>1583</v>
      </c>
    </row>
    <row r="5" spans="1:6">
      <c r="A5" s="3" t="s">
        <v>1056</v>
      </c>
    </row>
    <row r="6" spans="1:6">
      <c r="A6" s="4" t="s">
        <v>1070</v>
      </c>
      <c r="B6" s="6" t="n">
        <v>118370</v>
      </c>
    </row>
    <row r="7" spans="1:6">
      <c r="A7" s="4" t="s">
        <v>1069</v>
      </c>
      <c r="B7" s="5" t="n">
        <v>1425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62"/>
    <col customWidth="1" max="3" min="3" width="12"/>
  </cols>
  <sheetData>
    <row r="1" spans="1:3">
      <c r="A1" s="1" t="s">
        <v>1584</v>
      </c>
      <c r="B1" s="1" t="s">
        <v>1585</v>
      </c>
      <c r="C1" s="2" t="s">
        <v>1586</v>
      </c>
    </row>
    <row r="2" spans="1:3">
      <c r="A2" s="4" t="s">
        <v>1587</v>
      </c>
      <c r="B2" s="4" t="s">
        <v>1588</v>
      </c>
      <c r="C2" s="5" t="n">
        <v>4339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9</v>
      </c>
      <c r="B1" s="2" t="s">
        <v>1</v>
      </c>
      <c r="C1" s="2" t="s">
        <v>74</v>
      </c>
    </row>
    <row r="2" spans="1:3">
      <c r="B2" s="2" t="s">
        <v>2</v>
      </c>
      <c r="C2" s="2" t="s">
        <v>21</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4</v>
      </c>
      <c r="B1" s="2" t="s">
        <v>1</v>
      </c>
      <c r="C1" s="2" t="s">
        <v>74</v>
      </c>
    </row>
    <row r="2" spans="1:3">
      <c r="B2" s="2" t="s">
        <v>2</v>
      </c>
      <c r="C2" s="2" t="s">
        <v>21</v>
      </c>
    </row>
    <row r="3" spans="1:3">
      <c r="A3" s="3" t="s">
        <v>240</v>
      </c>
    </row>
    <row r="4" spans="1:3">
      <c r="A4" s="4" t="s">
        <v>245</v>
      </c>
      <c r="B4" s="4" t="s">
        <v>242</v>
      </c>
      <c r="C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6</v>
      </c>
      <c r="B1" s="2" t="s">
        <v>1</v>
      </c>
      <c r="C1" s="2" t="s">
        <v>74</v>
      </c>
    </row>
    <row r="2" spans="1:3">
      <c r="B2" s="2" t="s">
        <v>2</v>
      </c>
      <c r="C2" s="2" t="s">
        <v>21</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1</v>
      </c>
      <c r="B1" s="2" t="s">
        <v>1</v>
      </c>
      <c r="C1" s="2" t="s">
        <v>74</v>
      </c>
    </row>
    <row r="2" spans="1:3">
      <c r="B2" s="2" t="s">
        <v>2</v>
      </c>
      <c r="C2" s="2" t="s">
        <v>21</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v>
      </c>
      <c r="B1" s="2" t="s">
        <v>2</v>
      </c>
      <c r="C1" s="2" t="s">
        <v>19</v>
      </c>
      <c r="D1" s="2" t="s">
        <v>20</v>
      </c>
      <c r="E1" s="2" t="s">
        <v>21</v>
      </c>
      <c r="F1" s="2" t="s">
        <v>22</v>
      </c>
      <c r="G1" s="2" t="s">
        <v>23</v>
      </c>
      <c r="H1" s="2" t="s">
        <v>24</v>
      </c>
      <c r="I1" s="2" t="s">
        <v>25</v>
      </c>
      <c r="J1" s="2" t="s">
        <v>26</v>
      </c>
      <c r="K1" s="2" t="s">
        <v>27</v>
      </c>
    </row>
    <row r="2" spans="1:11">
      <c r="A2" s="3" t="s">
        <v>28</v>
      </c>
    </row>
    <row r="3" spans="1:11">
      <c r="A3" s="4" t="s">
        <v>29</v>
      </c>
      <c r="B3" s="5" t="n">
        <v>1595005</v>
      </c>
      <c r="E3" s="5" t="n">
        <v>1598063</v>
      </c>
      <c r="H3" s="5" t="n">
        <v>1121590</v>
      </c>
    </row>
    <row r="4" spans="1:11">
      <c r="A4" s="4" t="s">
        <v>30</v>
      </c>
      <c r="B4" s="6" t="n">
        <v>3241923</v>
      </c>
      <c r="E4" s="6" t="n">
        <v>3250420</v>
      </c>
      <c r="H4" s="6" t="n">
        <v>2263381</v>
      </c>
    </row>
    <row r="5" spans="1:11">
      <c r="A5" s="4" t="s">
        <v>31</v>
      </c>
      <c r="B5" s="6" t="n">
        <v>460994</v>
      </c>
      <c r="E5" s="6" t="n">
        <v>464721</v>
      </c>
      <c r="H5" s="6" t="n">
        <v>313432</v>
      </c>
    </row>
    <row r="6" spans="1:11">
      <c r="A6" s="4" t="s">
        <v>32</v>
      </c>
      <c r="B6" s="6" t="n">
        <v>66740</v>
      </c>
      <c r="E6" s="6" t="n">
        <v>67140</v>
      </c>
      <c r="H6" s="6" t="n">
        <v>53524</v>
      </c>
    </row>
    <row r="7" spans="1:11">
      <c r="A7" s="4" t="s">
        <v>33</v>
      </c>
      <c r="B7" s="6" t="n">
        <v>5364662</v>
      </c>
      <c r="E7" s="6" t="n">
        <v>5380344</v>
      </c>
      <c r="H7" s="6" t="n">
        <v>3751927</v>
      </c>
    </row>
    <row r="8" spans="1:11">
      <c r="A8" s="4" t="s">
        <v>34</v>
      </c>
      <c r="B8" s="6" t="n">
        <v>-667037</v>
      </c>
      <c r="E8" s="6" t="n">
        <v>-565507</v>
      </c>
      <c r="H8" s="6" t="n">
        <v>-462025</v>
      </c>
    </row>
    <row r="9" spans="1:11">
      <c r="A9" s="4" t="s">
        <v>35</v>
      </c>
      <c r="B9" s="6" t="n">
        <v>4697625</v>
      </c>
      <c r="E9" s="6" t="n">
        <v>4814837</v>
      </c>
      <c r="H9" s="6" t="n">
        <v>3289902</v>
      </c>
    </row>
    <row r="10" spans="1:11">
      <c r="A10" s="4" t="s">
        <v>36</v>
      </c>
      <c r="B10" s="6" t="n">
        <v>42418</v>
      </c>
      <c r="E10" s="6" t="n">
        <v>45651</v>
      </c>
      <c r="H10" s="6" t="n">
        <v>0</v>
      </c>
    </row>
    <row r="11" spans="1:11">
      <c r="A11" s="4" t="s">
        <v>37</v>
      </c>
      <c r="B11" s="6" t="n">
        <v>4740043</v>
      </c>
      <c r="E11" s="6" t="n">
        <v>4860488</v>
      </c>
      <c r="H11" s="6" t="n">
        <v>3289902</v>
      </c>
    </row>
    <row r="12" spans="1:11">
      <c r="A12" s="4" t="s">
        <v>38</v>
      </c>
      <c r="B12" s="6" t="n">
        <v>17772</v>
      </c>
      <c r="E12" s="6" t="n">
        <v>16791</v>
      </c>
      <c r="F12" s="5" t="n">
        <v>8310</v>
      </c>
      <c r="H12" s="6" t="n">
        <v>5716</v>
      </c>
      <c r="J12" s="5" t="n">
        <v>8224</v>
      </c>
    </row>
    <row r="13" spans="1:11">
      <c r="A13" s="4" t="s">
        <v>39</v>
      </c>
      <c r="B13" s="6" t="n">
        <v>34784</v>
      </c>
      <c r="E13" s="6" t="n">
        <v>67513</v>
      </c>
      <c r="F13" s="6" t="n">
        <v>16728</v>
      </c>
      <c r="H13" s="6" t="n">
        <v>21729</v>
      </c>
      <c r="J13" s="6" t="n">
        <v>41722</v>
      </c>
    </row>
    <row r="14" spans="1:11">
      <c r="A14" s="4" t="s">
        <v>40</v>
      </c>
      <c r="E14" s="6" t="n">
        <v>5125</v>
      </c>
      <c r="H14" s="6" t="n">
        <v>6102</v>
      </c>
    </row>
    <row r="15" spans="1:11">
      <c r="A15" s="4" t="s">
        <v>41</v>
      </c>
      <c r="B15" s="6" t="n">
        <v>4401</v>
      </c>
      <c r="E15" s="6" t="n">
        <v>14054</v>
      </c>
      <c r="H15" s="6" t="n">
        <v>55100</v>
      </c>
    </row>
    <row r="16" spans="1:11">
      <c r="A16" s="4" t="s">
        <v>42</v>
      </c>
      <c r="B16" s="6" t="n">
        <v>29066</v>
      </c>
      <c r="E16" s="6" t="n">
        <v>29066</v>
      </c>
      <c r="H16" s="6" t="n">
        <v>29085</v>
      </c>
    </row>
    <row r="17" spans="1:11">
      <c r="A17" s="4" t="s">
        <v>43</v>
      </c>
      <c r="B17" s="6" t="n">
        <v>131101</v>
      </c>
      <c r="E17" s="6" t="n">
        <v>153076</v>
      </c>
      <c r="H17" s="6" t="n">
        <v>118448</v>
      </c>
    </row>
    <row r="18" spans="1:11">
      <c r="A18" s="4" t="s">
        <v>44</v>
      </c>
      <c r="B18" s="6" t="n">
        <v>15877</v>
      </c>
      <c r="E18" s="6" t="n">
        <v>17364</v>
      </c>
      <c r="H18" s="6" t="n">
        <v>0</v>
      </c>
    </row>
    <row r="19" spans="1:11">
      <c r="A19" s="4" t="s">
        <v>45</v>
      </c>
      <c r="B19" s="6" t="n">
        <v>4976453</v>
      </c>
      <c r="E19" s="6" t="n">
        <v>5163477</v>
      </c>
      <c r="H19" s="6" t="n">
        <v>3526082</v>
      </c>
    </row>
    <row r="20" spans="1:11">
      <c r="A20" s="3" t="s">
        <v>46</v>
      </c>
    </row>
    <row r="21" spans="1:11">
      <c r="A21" s="4" t="s">
        <v>47</v>
      </c>
      <c r="B21" s="6" t="n">
        <v>2423405</v>
      </c>
      <c r="E21" s="6" t="n">
        <v>2438826</v>
      </c>
      <c r="H21" s="6" t="n">
        <v>1806998</v>
      </c>
    </row>
    <row r="22" spans="1:11">
      <c r="A22" s="4" t="s">
        <v>48</v>
      </c>
      <c r="B22" s="6" t="n">
        <v>32000</v>
      </c>
      <c r="E22" s="6" t="n">
        <v>39500</v>
      </c>
      <c r="H22" s="6" t="n">
        <v>38000</v>
      </c>
    </row>
    <row r="23" spans="1:11">
      <c r="A23" s="4" t="s">
        <v>49</v>
      </c>
      <c r="B23" s="6" t="n">
        <v>14899</v>
      </c>
      <c r="E23" s="6" t="n">
        <v>14025</v>
      </c>
      <c r="H23" s="6" t="n">
        <v>9137</v>
      </c>
    </row>
    <row r="24" spans="1:11">
      <c r="A24" s="4" t="s">
        <v>50</v>
      </c>
      <c r="B24" s="6" t="n">
        <v>138780</v>
      </c>
      <c r="E24" s="6" t="n">
        <v>126074</v>
      </c>
      <c r="H24" s="6" t="n">
        <v>102641</v>
      </c>
    </row>
    <row r="25" spans="1:11">
      <c r="A25" s="4" t="s">
        <v>51</v>
      </c>
      <c r="B25" s="6" t="n">
        <v>302</v>
      </c>
      <c r="E25" s="6" t="n">
        <v>596</v>
      </c>
      <c r="H25" s="6" t="n">
        <v>0</v>
      </c>
    </row>
    <row r="26" spans="1:11">
      <c r="A26" s="4" t="s">
        <v>52</v>
      </c>
      <c r="B26" s="6" t="n">
        <v>2734427</v>
      </c>
      <c r="E26" s="6" t="n">
        <v>2750580</v>
      </c>
      <c r="H26" s="6" t="n">
        <v>2047400</v>
      </c>
    </row>
    <row r="27" spans="1:11">
      <c r="A27" s="4" t="s">
        <v>53</v>
      </c>
      <c r="B27" s="6" t="n">
        <v>0</v>
      </c>
      <c r="E27" s="6" t="n">
        <v>0</v>
      </c>
      <c r="H27" s="6" t="n">
        <v>0</v>
      </c>
    </row>
    <row r="28" spans="1:11">
      <c r="A28" s="3" t="s">
        <v>54</v>
      </c>
    </row>
    <row r="29" spans="1:11">
      <c r="A29" s="4" t="s">
        <v>55</v>
      </c>
      <c r="B29" s="6" t="n">
        <v>0</v>
      </c>
      <c r="E29" s="6" t="n">
        <v>0</v>
      </c>
      <c r="H29" s="6" t="n">
        <v>0</v>
      </c>
    </row>
    <row r="30" spans="1:11">
      <c r="A30" s="4" t="s">
        <v>56</v>
      </c>
      <c r="B30" s="6" t="n">
        <v>2838</v>
      </c>
      <c r="E30" s="6" t="n">
        <v>2798</v>
      </c>
      <c r="H30" s="6" t="n">
        <v>1852</v>
      </c>
    </row>
    <row r="31" spans="1:11">
      <c r="A31" s="4" t="s">
        <v>57</v>
      </c>
      <c r="B31" s="6" t="n">
        <v>2718871</v>
      </c>
      <c r="E31" s="6" t="n">
        <v>2674871</v>
      </c>
      <c r="H31" s="6" t="n">
        <v>1629130</v>
      </c>
    </row>
    <row r="32" spans="1:11">
      <c r="A32" s="4" t="s">
        <v>58</v>
      </c>
      <c r="B32" s="6" t="n">
        <v>-20538</v>
      </c>
      <c r="E32" s="6" t="n">
        <v>12362</v>
      </c>
      <c r="H32" s="6" t="n">
        <v>16496</v>
      </c>
    </row>
    <row r="33" spans="1:11">
      <c r="A33" s="4" t="s">
        <v>59</v>
      </c>
      <c r="B33" s="6" t="n">
        <v>-830358</v>
      </c>
      <c r="E33" s="6" t="n">
        <v>-692045</v>
      </c>
      <c r="H33" s="6" t="n">
        <v>-601238</v>
      </c>
    </row>
    <row r="34" spans="1:11">
      <c r="A34" s="4" t="s">
        <v>60</v>
      </c>
      <c r="B34" s="6" t="n">
        <v>1870813</v>
      </c>
      <c r="E34" s="6" t="n">
        <v>1997986</v>
      </c>
      <c r="H34" s="6" t="n">
        <v>1046240</v>
      </c>
    </row>
    <row r="35" spans="1:11">
      <c r="A35" s="4" t="s">
        <v>61</v>
      </c>
      <c r="B35" s="6" t="n">
        <v>371213</v>
      </c>
      <c r="E35" s="6" t="n">
        <v>414911</v>
      </c>
      <c r="H35" s="6" t="n">
        <v>432442</v>
      </c>
    </row>
    <row r="36" spans="1:11">
      <c r="A36" s="4" t="s">
        <v>62</v>
      </c>
      <c r="B36" s="6" t="n">
        <v>2242026</v>
      </c>
      <c r="C36" s="5" t="n">
        <v>2349185</v>
      </c>
      <c r="D36" s="5" t="n">
        <v>2412369</v>
      </c>
      <c r="E36" s="6" t="n">
        <v>2412897</v>
      </c>
      <c r="F36" s="5" t="n">
        <v>1385272</v>
      </c>
      <c r="G36" s="5" t="n">
        <v>1461272</v>
      </c>
      <c r="H36" s="6" t="n">
        <v>1478682</v>
      </c>
      <c r="I36" s="5" t="n">
        <v>1224787</v>
      </c>
      <c r="J36" s="5" t="n">
        <v>1224787</v>
      </c>
      <c r="K36" s="5" t="n">
        <v>1291792</v>
      </c>
    </row>
    <row r="37" spans="1:11">
      <c r="A37" s="4" t="s">
        <v>63</v>
      </c>
      <c r="B37" s="6" t="n">
        <v>4976453</v>
      </c>
      <c r="E37" s="6" t="n">
        <v>5163477</v>
      </c>
      <c r="H37" s="6" t="n">
        <v>3526082</v>
      </c>
    </row>
    <row r="38" spans="1:11">
      <c r="A38" s="4" t="s">
        <v>64</v>
      </c>
      <c r="B38" s="5" t="n">
        <v>125041</v>
      </c>
      <c r="E38" s="5" t="n">
        <v>131559</v>
      </c>
      <c r="H38" s="5" t="n">
        <v>9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74</v>
      </c>
    </row>
    <row r="2" spans="1:2">
      <c r="B2" s="2" t="s">
        <v>21</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60</v>
      </c>
      <c r="B1" s="2" t="s">
        <v>1</v>
      </c>
      <c r="C1" s="2" t="s">
        <v>74</v>
      </c>
    </row>
    <row r="2" spans="1:3">
      <c r="B2" s="2" t="s">
        <v>2</v>
      </c>
      <c r="C2" s="2" t="s">
        <v>21</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5</v>
      </c>
      <c r="B1" s="2" t="s">
        <v>1</v>
      </c>
      <c r="C1" s="2" t="s">
        <v>74</v>
      </c>
    </row>
    <row r="2" spans="1:3">
      <c r="B2" s="2" t="s">
        <v>2</v>
      </c>
      <c r="C2" s="2" t="s">
        <v>21</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0</v>
      </c>
      <c r="B1" s="2" t="s">
        <v>1</v>
      </c>
      <c r="C1" s="2" t="s">
        <v>74</v>
      </c>
    </row>
    <row r="2" spans="1:3">
      <c r="B2" s="2" t="s">
        <v>2</v>
      </c>
      <c r="C2" s="2" t="s">
        <v>21</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74</v>
      </c>
    </row>
    <row r="2" spans="1:2">
      <c r="B2" s="2" t="s">
        <v>21</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9</v>
      </c>
      <c r="B1" s="2" t="s">
        <v>1</v>
      </c>
      <c r="C1" s="2" t="s">
        <v>74</v>
      </c>
    </row>
    <row r="2" spans="1:3">
      <c r="B2" s="2" t="s">
        <v>2</v>
      </c>
      <c r="C2" s="2" t="s">
        <v>21</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4</v>
      </c>
      <c r="B1" s="2" t="s">
        <v>1</v>
      </c>
      <c r="C1" s="2" t="s">
        <v>74</v>
      </c>
    </row>
    <row r="2" spans="1:3">
      <c r="B2" s="2" t="s">
        <v>2</v>
      </c>
      <c r="C2" s="2" t="s">
        <v>21</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9</v>
      </c>
      <c r="B1" s="2" t="s">
        <v>1</v>
      </c>
      <c r="C1" s="2" t="s">
        <v>74</v>
      </c>
    </row>
    <row r="2" spans="1:3">
      <c r="B2" s="2" t="s">
        <v>2</v>
      </c>
      <c r="C2" s="2" t="s">
        <v>21</v>
      </c>
    </row>
    <row r="3" spans="1:3">
      <c r="A3" s="3" t="s">
        <v>290</v>
      </c>
    </row>
    <row r="4" spans="1:3">
      <c r="A4" s="4" t="s">
        <v>291</v>
      </c>
      <c r="B4" s="4" t="s">
        <v>292</v>
      </c>
      <c r="C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94</v>
      </c>
      <c r="B1" s="2" t="s">
        <v>1</v>
      </c>
      <c r="C1" s="2" t="s">
        <v>74</v>
      </c>
    </row>
    <row r="2" spans="1:3">
      <c r="B2" s="2" t="s">
        <v>2</v>
      </c>
      <c r="C2" s="2" t="s">
        <v>21</v>
      </c>
    </row>
    <row r="3" spans="1:3">
      <c r="A3" s="3" t="s">
        <v>295</v>
      </c>
    </row>
    <row r="4" spans="1:3">
      <c r="A4" s="4" t="s">
        <v>296</v>
      </c>
      <c r="B4" s="4" t="s">
        <v>297</v>
      </c>
      <c r="C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74</v>
      </c>
    </row>
    <row r="2" spans="1:2">
      <c r="B2" s="2" t="s">
        <v>21</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5</v>
      </c>
      <c r="B1" s="2" t="s">
        <v>2</v>
      </c>
      <c r="C1" s="2" t="s">
        <v>21</v>
      </c>
      <c r="D1" s="2" t="s">
        <v>24</v>
      </c>
    </row>
    <row r="2" spans="1:4">
      <c r="A2" s="3" t="s">
        <v>66</v>
      </c>
    </row>
    <row r="3" spans="1:4">
      <c r="A3" s="4" t="s">
        <v>67</v>
      </c>
      <c r="B3" s="7" t="n">
        <v>0.01</v>
      </c>
      <c r="C3" s="7" t="n">
        <v>0.01</v>
      </c>
      <c r="D3" s="7" t="n">
        <v>0.01</v>
      </c>
    </row>
    <row r="4" spans="1:4">
      <c r="A4" s="4" t="s">
        <v>68</v>
      </c>
      <c r="B4" s="6" t="n">
        <v>10000000</v>
      </c>
      <c r="C4" s="6" t="n">
        <v>10000000</v>
      </c>
      <c r="D4" s="6" t="n">
        <v>10000000</v>
      </c>
    </row>
    <row r="5" spans="1:4">
      <c r="A5" s="4" t="s">
        <v>69</v>
      </c>
      <c r="B5" s="6" t="n">
        <v>0</v>
      </c>
      <c r="C5" s="6" t="n">
        <v>0</v>
      </c>
      <c r="D5" s="6" t="n">
        <v>0</v>
      </c>
    </row>
    <row r="6" spans="1:4">
      <c r="A6" s="4" t="s">
        <v>70</v>
      </c>
      <c r="B6" s="7" t="n">
        <v>0.01</v>
      </c>
      <c r="C6" s="7" t="n">
        <v>0.01</v>
      </c>
      <c r="D6" s="7" t="n">
        <v>0.01</v>
      </c>
    </row>
    <row r="7" spans="1:4">
      <c r="A7" s="4" t="s">
        <v>71</v>
      </c>
      <c r="B7" s="6" t="n">
        <v>1000000000</v>
      </c>
      <c r="C7" s="6" t="n">
        <v>1000000000</v>
      </c>
      <c r="D7" s="6" t="n">
        <v>1000000000</v>
      </c>
    </row>
    <row r="8" spans="1:4">
      <c r="A8" s="4" t="s">
        <v>72</v>
      </c>
      <c r="B8" s="6" t="n">
        <v>283770000</v>
      </c>
      <c r="C8" s="6" t="n">
        <v>279803000</v>
      </c>
      <c r="D8" s="6" t="n">
        <v>185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3</v>
      </c>
      <c r="B1" s="2" t="s">
        <v>1</v>
      </c>
      <c r="C1" s="2" t="s">
        <v>74</v>
      </c>
    </row>
    <row r="2" spans="1:3">
      <c r="B2" s="2" t="s">
        <v>2</v>
      </c>
      <c r="C2" s="2" t="s">
        <v>21</v>
      </c>
    </row>
    <row r="3" spans="1:3">
      <c r="A3" s="3" t="s">
        <v>304</v>
      </c>
    </row>
    <row r="4" spans="1:3">
      <c r="A4" s="4" t="s">
        <v>305</v>
      </c>
      <c r="B4" s="4" t="s">
        <v>306</v>
      </c>
      <c r="C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08</v>
      </c>
      <c r="B1" s="2" t="s">
        <v>1</v>
      </c>
      <c r="C1" s="2" t="s">
        <v>74</v>
      </c>
    </row>
    <row r="2" spans="1:3">
      <c r="B2" s="2" t="s">
        <v>2</v>
      </c>
      <c r="C2" s="2" t="s">
        <v>21</v>
      </c>
    </row>
    <row r="3" spans="1:3">
      <c r="A3" s="3" t="s">
        <v>309</v>
      </c>
    </row>
    <row r="4" spans="1:3">
      <c r="A4" s="4" t="s">
        <v>310</v>
      </c>
      <c r="B4" s="4" t="s">
        <v>311</v>
      </c>
      <c r="C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74</v>
      </c>
    </row>
    <row r="2" spans="1:2">
      <c r="B2" s="2" t="s">
        <v>21</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17</v>
      </c>
      <c r="B1" s="2" t="s">
        <v>1</v>
      </c>
      <c r="C1" s="2" t="s">
        <v>74</v>
      </c>
    </row>
    <row r="2" spans="1:3">
      <c r="B2" s="2" t="s">
        <v>2</v>
      </c>
      <c r="C2" s="2" t="s">
        <v>21</v>
      </c>
    </row>
    <row r="3" spans="1:3">
      <c r="A3" s="3" t="s">
        <v>318</v>
      </c>
    </row>
    <row r="4" spans="1:3">
      <c r="A4" s="4" t="s">
        <v>319</v>
      </c>
      <c r="B4" s="4" t="s">
        <v>320</v>
      </c>
      <c r="C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74</v>
      </c>
    </row>
    <row r="2" spans="1:2">
      <c r="B2" s="2" t="s">
        <v>21</v>
      </c>
    </row>
    <row r="3" spans="1:2">
      <c r="A3" s="3"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74</v>
      </c>
    </row>
    <row r="2" spans="1:3">
      <c r="B2" s="2" t="s">
        <v>2</v>
      </c>
      <c r="C2" s="2" t="s">
        <v>21</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7</v>
      </c>
      <c r="B1" s="2" t="s">
        <v>1</v>
      </c>
      <c r="C1" s="2" t="s">
        <v>74</v>
      </c>
    </row>
    <row r="2" spans="1:3">
      <c r="B2" s="2" t="s">
        <v>2</v>
      </c>
      <c r="C2" s="2" t="s">
        <v>21</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28</v>
      </c>
      <c r="B1" s="2" t="s">
        <v>1</v>
      </c>
      <c r="C1" s="2" t="s">
        <v>74</v>
      </c>
    </row>
    <row r="2" spans="1:3">
      <c r="B2" s="2" t="s">
        <v>2</v>
      </c>
      <c r="C2" s="2" t="s">
        <v>21</v>
      </c>
    </row>
    <row r="3" spans="1:3">
      <c r="A3" s="3" t="s">
        <v>329</v>
      </c>
    </row>
    <row r="4" spans="1:3">
      <c r="A4" s="4" t="s">
        <v>330</v>
      </c>
      <c r="B4" s="4" t="s">
        <v>331</v>
      </c>
    </row>
    <row r="5" spans="1:3">
      <c r="A5" s="4" t="s">
        <v>332</v>
      </c>
      <c r="B5" s="4" t="s">
        <v>333</v>
      </c>
    </row>
    <row r="6" spans="1:3">
      <c r="A6" s="4" t="s">
        <v>334</v>
      </c>
      <c r="B6" s="4" t="s">
        <v>335</v>
      </c>
    </row>
    <row r="7" spans="1:3">
      <c r="A7" s="4" t="s">
        <v>336</v>
      </c>
      <c r="B7" s="4" t="s">
        <v>337</v>
      </c>
    </row>
    <row r="8" spans="1:3">
      <c r="A8" s="4" t="s">
        <v>338</v>
      </c>
      <c r="B8" s="4" t="s">
        <v>339</v>
      </c>
    </row>
    <row r="9" spans="1:3">
      <c r="A9" s="4" t="s">
        <v>340</v>
      </c>
      <c r="B9" s="4" t="s">
        <v>339</v>
      </c>
    </row>
    <row r="10" spans="1:3">
      <c r="A10" s="4" t="s">
        <v>305</v>
      </c>
      <c r="B10" s="4" t="s">
        <v>306</v>
      </c>
      <c r="C10" s="4" t="s">
        <v>307</v>
      </c>
    </row>
    <row r="11" spans="1:3">
      <c r="A11" s="4" t="s">
        <v>341</v>
      </c>
      <c r="B11"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2</v>
      </c>
      <c r="B1" s="2" t="s">
        <v>1</v>
      </c>
      <c r="C1" s="2" t="s">
        <v>74</v>
      </c>
    </row>
    <row r="2" spans="1:3">
      <c r="B2" s="2" t="s">
        <v>2</v>
      </c>
      <c r="C2" s="2" t="s">
        <v>21</v>
      </c>
    </row>
    <row r="3" spans="1:3">
      <c r="A3" s="3" t="s">
        <v>240</v>
      </c>
    </row>
    <row r="4" spans="1:3">
      <c r="A4" s="4" t="s">
        <v>343</v>
      </c>
      <c r="B4" s="4" t="s">
        <v>344</v>
      </c>
      <c r="C4" s="4" t="s">
        <v>345</v>
      </c>
    </row>
    <row r="5" spans="1:3">
      <c r="A5" s="4" t="s">
        <v>346</v>
      </c>
      <c r="B5" s="4" t="s">
        <v>347</v>
      </c>
      <c r="C5" s="4" t="s">
        <v>348</v>
      </c>
    </row>
    <row r="6" spans="1:3">
      <c r="A6" s="4" t="s">
        <v>349</v>
      </c>
      <c r="B6" s="4" t="s">
        <v>350</v>
      </c>
      <c r="C6" s="4" t="s">
        <v>350</v>
      </c>
    </row>
    <row r="7" spans="1:3">
      <c r="A7" s="4" t="s">
        <v>241</v>
      </c>
      <c r="B7" s="4" t="s">
        <v>242</v>
      </c>
      <c r="C7"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51</v>
      </c>
      <c r="B1" s="2" t="s">
        <v>1</v>
      </c>
      <c r="C1" s="2" t="s">
        <v>74</v>
      </c>
    </row>
    <row r="2" spans="1:3">
      <c r="B2" s="2" t="s">
        <v>2</v>
      </c>
      <c r="C2" s="2" t="s">
        <v>21</v>
      </c>
    </row>
    <row r="3" spans="1:3">
      <c r="A3" s="3" t="s">
        <v>247</v>
      </c>
    </row>
    <row r="4" spans="1:3">
      <c r="A4" s="4" t="s">
        <v>352</v>
      </c>
      <c r="B4" s="4" t="s">
        <v>353</v>
      </c>
      <c r="C4" s="4" t="s">
        <v>354</v>
      </c>
    </row>
    <row r="5" spans="1:3">
      <c r="A5" s="4" t="s">
        <v>355</v>
      </c>
      <c r="B5" s="4" t="s">
        <v>356</v>
      </c>
      <c r="C5" s="4" t="s">
        <v>357</v>
      </c>
    </row>
    <row r="6" spans="1:3">
      <c r="A6" s="4" t="s">
        <v>358</v>
      </c>
      <c r="B6" s="4" t="s">
        <v>249</v>
      </c>
      <c r="C6" s="4" t="s">
        <v>250</v>
      </c>
    </row>
    <row r="7" spans="1:3">
      <c r="A7" s="4" t="s">
        <v>359</v>
      </c>
      <c r="B7" s="4" t="s">
        <v>347</v>
      </c>
      <c r="C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74</v>
      </c>
    </row>
    <row r="2" spans="1:4">
      <c r="B2" s="2" t="s">
        <v>21</v>
      </c>
      <c r="C2" s="2" t="s">
        <v>24</v>
      </c>
      <c r="D2" s="2" t="s">
        <v>26</v>
      </c>
    </row>
    <row r="3" spans="1:4">
      <c r="A3" s="3" t="s">
        <v>75</v>
      </c>
    </row>
    <row r="4" spans="1:4">
      <c r="A4" s="4" t="s">
        <v>76</v>
      </c>
      <c r="B4" s="5" t="n">
        <v>301112</v>
      </c>
      <c r="C4" s="5" t="n">
        <v>228201</v>
      </c>
      <c r="D4" s="5" t="n">
        <v>193561</v>
      </c>
    </row>
    <row r="5" spans="1:4">
      <c r="A5" s="4" t="s">
        <v>77</v>
      </c>
      <c r="B5" s="6" t="n">
        <v>94678</v>
      </c>
      <c r="C5" s="6" t="n">
        <v>73700</v>
      </c>
      <c r="D5" s="6" t="n">
        <v>63131</v>
      </c>
    </row>
    <row r="6" spans="1:4">
      <c r="A6" s="4" t="s">
        <v>78</v>
      </c>
      <c r="B6" s="6" t="n">
        <v>1676</v>
      </c>
      <c r="C6" s="6" t="n">
        <v>1486</v>
      </c>
      <c r="D6" s="6" t="n">
        <v>1038</v>
      </c>
    </row>
    <row r="7" spans="1:4">
      <c r="A7" s="4" t="s">
        <v>79</v>
      </c>
      <c r="B7" s="6" t="n">
        <v>32926</v>
      </c>
      <c r="C7" s="6" t="n">
        <v>8156</v>
      </c>
      <c r="D7" s="6" t="n">
        <v>0</v>
      </c>
    </row>
    <row r="8" spans="1:4">
      <c r="A8" s="4" t="s">
        <v>80</v>
      </c>
      <c r="B8" s="6" t="n">
        <v>430392</v>
      </c>
      <c r="C8" s="6" t="n">
        <v>311543</v>
      </c>
      <c r="D8" s="6" t="n">
        <v>257730</v>
      </c>
    </row>
    <row r="9" spans="1:4">
      <c r="A9" s="3" t="s">
        <v>81</v>
      </c>
    </row>
    <row r="10" spans="1:4">
      <c r="A10" s="4" t="s">
        <v>82</v>
      </c>
      <c r="B10" s="6" t="n">
        <v>77209</v>
      </c>
      <c r="C10" s="6" t="n">
        <v>53824</v>
      </c>
      <c r="D10" s="6" t="n">
        <v>41890</v>
      </c>
    </row>
    <row r="11" spans="1:4">
      <c r="A11" s="4" t="s">
        <v>83</v>
      </c>
      <c r="B11" s="6" t="n">
        <v>55335</v>
      </c>
      <c r="C11" s="6" t="n">
        <v>43456</v>
      </c>
      <c r="D11" s="6" t="n">
        <v>36627</v>
      </c>
    </row>
    <row r="12" spans="1:4">
      <c r="A12" s="4" t="s">
        <v>84</v>
      </c>
      <c r="B12" s="6" t="n">
        <v>50412</v>
      </c>
      <c r="C12" s="6" t="n">
        <v>36878</v>
      </c>
      <c r="D12" s="6" t="n">
        <v>37607</v>
      </c>
    </row>
    <row r="13" spans="1:4">
      <c r="A13" s="4" t="s">
        <v>85</v>
      </c>
      <c r="B13" s="6" t="n">
        <v>0</v>
      </c>
      <c r="C13" s="6" t="n">
        <v>24037</v>
      </c>
      <c r="D13" s="6" t="n">
        <v>0</v>
      </c>
    </row>
    <row r="14" spans="1:4">
      <c r="A14" s="4" t="s">
        <v>86</v>
      </c>
      <c r="B14" s="6" t="n">
        <v>0</v>
      </c>
      <c r="C14" s="6" t="n">
        <v>5454</v>
      </c>
      <c r="D14" s="6" t="n">
        <v>0</v>
      </c>
    </row>
    <row r="15" spans="1:4">
      <c r="A15" s="4" t="s">
        <v>87</v>
      </c>
      <c r="B15" s="6" t="n">
        <v>191283</v>
      </c>
      <c r="C15" s="6" t="n">
        <v>130671</v>
      </c>
      <c r="D15" s="6" t="n">
        <v>106095</v>
      </c>
    </row>
    <row r="16" spans="1:4">
      <c r="A16" s="4" t="s">
        <v>88</v>
      </c>
      <c r="B16" s="6" t="n">
        <v>40782</v>
      </c>
      <c r="C16" s="6" t="n">
        <v>0</v>
      </c>
      <c r="D16" s="6" t="n">
        <v>0</v>
      </c>
    </row>
    <row r="17" spans="1:4">
      <c r="A17" s="4" t="s">
        <v>89</v>
      </c>
      <c r="B17" s="6" t="n">
        <v>415021</v>
      </c>
      <c r="C17" s="6" t="n">
        <v>294320</v>
      </c>
      <c r="D17" s="6" t="n">
        <v>222219</v>
      </c>
    </row>
    <row r="18" spans="1:4">
      <c r="A18" s="3" t="s">
        <v>90</v>
      </c>
    </row>
    <row r="19" spans="1:4">
      <c r="A19" s="4" t="s">
        <v>91</v>
      </c>
      <c r="B19" s="6" t="n">
        <v>-72642</v>
      </c>
      <c r="C19" s="6" t="n">
        <v>-45661</v>
      </c>
      <c r="D19" s="6" t="n">
        <v>-32458</v>
      </c>
    </row>
    <row r="20" spans="1:4">
      <c r="A20" s="4" t="s">
        <v>92</v>
      </c>
      <c r="B20" s="6" t="n">
        <v>109300</v>
      </c>
      <c r="C20" s="6" t="n">
        <v>1760</v>
      </c>
      <c r="D20" s="6" t="n">
        <v>4732</v>
      </c>
    </row>
    <row r="21" spans="1:4">
      <c r="A21" s="4" t="s">
        <v>93</v>
      </c>
      <c r="B21" s="6" t="n">
        <v>-3331</v>
      </c>
      <c r="C21" s="6" t="n">
        <v>-15713</v>
      </c>
      <c r="D21" s="6" t="n">
        <v>0</v>
      </c>
    </row>
    <row r="22" spans="1:4">
      <c r="A22" s="4" t="s">
        <v>94</v>
      </c>
      <c r="B22" s="6" t="n">
        <v>-1723</v>
      </c>
      <c r="C22" s="6" t="n">
        <v>673</v>
      </c>
      <c r="D22" s="6" t="n">
        <v>1258</v>
      </c>
    </row>
    <row r="23" spans="1:4">
      <c r="A23" s="4" t="s">
        <v>95</v>
      </c>
      <c r="B23" s="6" t="n">
        <v>46975</v>
      </c>
      <c r="C23" s="6" t="n">
        <v>-41718</v>
      </c>
      <c r="D23" s="6" t="n">
        <v>9043</v>
      </c>
    </row>
    <row r="24" spans="1:4">
      <c r="A24" s="4" t="s">
        <v>96</v>
      </c>
      <c r="B24" s="6" t="n">
        <v>-7837</v>
      </c>
      <c r="C24" s="6" t="n">
        <v>3327</v>
      </c>
      <c r="D24" s="6" t="n">
        <v>-111</v>
      </c>
    </row>
    <row r="25" spans="1:4">
      <c r="A25" s="4" t="s">
        <v>97</v>
      </c>
      <c r="B25" s="5" t="n">
        <v>39138</v>
      </c>
      <c r="C25" s="5" t="n">
        <v>-38391</v>
      </c>
      <c r="D25" s="5" t="n">
        <v>8932</v>
      </c>
    </row>
    <row r="26" spans="1:4">
      <c r="A26" s="3" t="s">
        <v>98</v>
      </c>
    </row>
    <row r="27" spans="1:4">
      <c r="A27" s="4" t="s">
        <v>99</v>
      </c>
      <c r="B27" s="7" t="n">
        <v>0.2</v>
      </c>
      <c r="C27" s="7" t="n">
        <v>-0.21</v>
      </c>
      <c r="D27" s="7" t="n">
        <v>0.05</v>
      </c>
    </row>
    <row r="28" spans="1:4">
      <c r="A28" s="3" t="s">
        <v>100</v>
      </c>
    </row>
    <row r="29" spans="1:4">
      <c r="A29" s="4" t="s">
        <v>95</v>
      </c>
      <c r="B29" s="5" t="n">
        <v>46975</v>
      </c>
      <c r="C29" s="5" t="n">
        <v>-41718</v>
      </c>
      <c r="D29" s="5" t="n">
        <v>9043</v>
      </c>
    </row>
    <row r="30" spans="1:4">
      <c r="A30" s="3" t="s">
        <v>101</v>
      </c>
    </row>
    <row r="31" spans="1:4">
      <c r="A31" s="4" t="s">
        <v>102</v>
      </c>
      <c r="B31" s="6" t="n">
        <v>-4156</v>
      </c>
      <c r="C31" s="6" t="n">
        <v>4580</v>
      </c>
      <c r="D31" s="6" t="n">
        <v>10565</v>
      </c>
    </row>
    <row r="32" spans="1:4">
      <c r="A32" s="4" t="s">
        <v>103</v>
      </c>
      <c r="B32" s="6" t="n">
        <v>42819</v>
      </c>
      <c r="C32" s="6" t="n">
        <v>-37138</v>
      </c>
      <c r="D32" s="6" t="n">
        <v>19608</v>
      </c>
    </row>
    <row r="33" spans="1:4">
      <c r="A33" s="4" t="s">
        <v>104</v>
      </c>
      <c r="B33" s="6" t="n">
        <v>-7815</v>
      </c>
      <c r="C33" s="6" t="n">
        <v>3327</v>
      </c>
      <c r="D33" s="6" t="n">
        <v>-111</v>
      </c>
    </row>
    <row r="34" spans="1:4">
      <c r="A34" s="4" t="s">
        <v>105</v>
      </c>
      <c r="B34" s="5" t="n">
        <v>35004</v>
      </c>
      <c r="C34" s="5" t="n">
        <v>-33811</v>
      </c>
      <c r="D34" s="5" t="n">
        <v>194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60</v>
      </c>
      <c r="B1" s="2" t="s">
        <v>1</v>
      </c>
      <c r="C1" s="2" t="s">
        <v>74</v>
      </c>
    </row>
    <row r="2" spans="1:3">
      <c r="B2" s="2" t="s">
        <v>2</v>
      </c>
      <c r="C2" s="2" t="s">
        <v>21</v>
      </c>
    </row>
    <row r="3" spans="1:3">
      <c r="A3" s="3" t="s">
        <v>252</v>
      </c>
    </row>
    <row r="4" spans="1:3">
      <c r="A4" s="4" t="s">
        <v>253</v>
      </c>
      <c r="B4" s="4" t="s">
        <v>254</v>
      </c>
      <c r="C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61</v>
      </c>
      <c r="B1" s="2" t="s">
        <v>1</v>
      </c>
      <c r="C1" s="2" t="s">
        <v>74</v>
      </c>
    </row>
    <row r="2" spans="1:3">
      <c r="B2" s="2" t="s">
        <v>2</v>
      </c>
      <c r="C2" s="2" t="s">
        <v>21</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62</v>
      </c>
      <c r="B1" s="2" t="s">
        <v>1</v>
      </c>
      <c r="C1" s="2" t="s">
        <v>74</v>
      </c>
    </row>
    <row r="2" spans="1:3">
      <c r="B2" s="2" t="s">
        <v>2</v>
      </c>
      <c r="C2" s="2" t="s">
        <v>21</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63</v>
      </c>
      <c r="B1" s="2" t="s">
        <v>1</v>
      </c>
      <c r="C1" s="2" t="s">
        <v>74</v>
      </c>
    </row>
    <row r="2" spans="1:3">
      <c r="B2" s="2" t="s">
        <v>2</v>
      </c>
      <c r="C2" s="2" t="s">
        <v>21</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4</v>
      </c>
      <c r="B1" s="2" t="s">
        <v>1</v>
      </c>
      <c r="C1" s="2" t="s">
        <v>74</v>
      </c>
    </row>
    <row r="2" spans="1:3">
      <c r="B2" s="2" t="s">
        <v>2</v>
      </c>
      <c r="C2" s="2" t="s">
        <v>21</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65</v>
      </c>
      <c r="B1" s="2" t="s">
        <v>1</v>
      </c>
      <c r="C1" s="2" t="s">
        <v>74</v>
      </c>
    </row>
    <row r="2" spans="1:3">
      <c r="B2" s="2" t="s">
        <v>2</v>
      </c>
      <c r="C2" s="2" t="s">
        <v>21</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66</v>
      </c>
      <c r="B1" s="2" t="s">
        <v>1</v>
      </c>
      <c r="C1" s="2" t="s">
        <v>74</v>
      </c>
    </row>
    <row r="2" spans="1:3">
      <c r="B2" s="2" t="s">
        <v>2</v>
      </c>
      <c r="C2" s="2" t="s">
        <v>21</v>
      </c>
    </row>
    <row r="3" spans="1:3">
      <c r="A3" s="3" t="s">
        <v>367</v>
      </c>
    </row>
    <row r="4" spans="1:3">
      <c r="A4" s="4" t="s">
        <v>291</v>
      </c>
      <c r="B4" s="4" t="s">
        <v>292</v>
      </c>
      <c r="C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68</v>
      </c>
      <c r="B1" s="2" t="s">
        <v>1</v>
      </c>
      <c r="C1" s="2" t="s">
        <v>74</v>
      </c>
    </row>
    <row r="2" spans="1:3">
      <c r="B2" s="2" t="s">
        <v>2</v>
      </c>
      <c r="C2" s="2" t="s">
        <v>21</v>
      </c>
    </row>
    <row r="3" spans="1:3">
      <c r="A3" s="3" t="s">
        <v>295</v>
      </c>
    </row>
    <row r="4" spans="1:3">
      <c r="A4" s="4" t="s">
        <v>296</v>
      </c>
      <c r="B4" s="4" t="s">
        <v>297</v>
      </c>
      <c r="C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300</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72</v>
      </c>
      <c r="B1" s="2" t="s">
        <v>1</v>
      </c>
      <c r="C1" s="2" t="s">
        <v>74</v>
      </c>
    </row>
    <row r="2" spans="1:3">
      <c r="B2" s="2" t="s">
        <v>2</v>
      </c>
      <c r="C2" s="2" t="s">
        <v>21</v>
      </c>
    </row>
    <row r="3" spans="1:3">
      <c r="A3" s="3" t="s">
        <v>309</v>
      </c>
    </row>
    <row r="4" spans="1:3">
      <c r="A4" s="4" t="s">
        <v>310</v>
      </c>
      <c r="B4" s="4" t="s">
        <v>311</v>
      </c>
      <c r="C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106</v>
      </c>
      <c r="B1" s="2" t="s">
        <v>107</v>
      </c>
      <c r="C1" s="2" t="s">
        <v>108</v>
      </c>
      <c r="D1" s="2" t="s">
        <v>109</v>
      </c>
      <c r="E1" s="2" t="s">
        <v>110</v>
      </c>
      <c r="F1" s="2" t="s">
        <v>111</v>
      </c>
      <c r="G1" s="2" t="s">
        <v>112</v>
      </c>
      <c r="H1" s="2" t="s">
        <v>113</v>
      </c>
    </row>
    <row r="2" spans="1:8">
      <c r="A2" s="4" t="s">
        <v>114</v>
      </c>
      <c r="C2" s="6" t="n">
        <v>181308</v>
      </c>
    </row>
    <row r="3" spans="1:8">
      <c r="A3" s="4" t="s">
        <v>115</v>
      </c>
      <c r="B3" s="5" t="n">
        <v>1291792</v>
      </c>
      <c r="C3" s="5" t="n">
        <v>1813</v>
      </c>
      <c r="D3" s="5" t="n">
        <v>1588541</v>
      </c>
      <c r="E3" s="5" t="n">
        <v>22</v>
      </c>
      <c r="F3" s="5" t="n">
        <v>-323761</v>
      </c>
      <c r="G3" s="5" t="n">
        <v>1266615</v>
      </c>
      <c r="H3" s="5" t="n">
        <v>25177</v>
      </c>
    </row>
    <row r="4" spans="1:8">
      <c r="A4" s="3" t="s">
        <v>116</v>
      </c>
    </row>
    <row r="5" spans="1:8">
      <c r="A5" s="4" t="s">
        <v>117</v>
      </c>
      <c r="C5" s="6" t="n">
        <v>-2019</v>
      </c>
    </row>
    <row r="6" spans="1:8">
      <c r="A6" s="4" t="s">
        <v>118</v>
      </c>
      <c r="B6" s="6" t="n">
        <v>-20301</v>
      </c>
      <c r="C6" s="5" t="n">
        <v>-20</v>
      </c>
      <c r="D6" s="6" t="n">
        <v>-20281</v>
      </c>
      <c r="G6" s="6" t="n">
        <v>-20301</v>
      </c>
    </row>
    <row r="7" spans="1:8">
      <c r="A7" s="4" t="s">
        <v>119</v>
      </c>
      <c r="C7" s="6" t="n">
        <v>5773</v>
      </c>
    </row>
    <row r="8" spans="1:8">
      <c r="A8" s="4" t="s">
        <v>120</v>
      </c>
      <c r="B8" s="6" t="n">
        <v>58872</v>
      </c>
      <c r="C8" s="5" t="n">
        <v>58</v>
      </c>
      <c r="D8" s="6" t="n">
        <v>58814</v>
      </c>
      <c r="G8" s="6" t="n">
        <v>58872</v>
      </c>
    </row>
    <row r="9" spans="1:8">
      <c r="A9" s="4" t="s">
        <v>121</v>
      </c>
      <c r="E9" s="6" t="n">
        <v>10565</v>
      </c>
    </row>
    <row r="10" spans="1:8">
      <c r="A10" s="4" t="s">
        <v>122</v>
      </c>
      <c r="B10" s="6" t="n">
        <v>-123326</v>
      </c>
      <c r="F10" s="6" t="n">
        <v>-123326</v>
      </c>
      <c r="G10" s="6" t="n">
        <v>-123326</v>
      </c>
    </row>
    <row r="11" spans="1:8">
      <c r="A11" s="4" t="s">
        <v>123</v>
      </c>
      <c r="B11" s="6" t="n">
        <v>-1882</v>
      </c>
      <c r="H11" s="6" t="n">
        <v>-1882</v>
      </c>
    </row>
    <row r="12" spans="1:8">
      <c r="A12" s="4" t="s">
        <v>102</v>
      </c>
      <c r="B12" s="6" t="n">
        <v>10565</v>
      </c>
      <c r="G12" s="6" t="n">
        <v>10565</v>
      </c>
      <c r="H12" s="6" t="n">
        <v>0</v>
      </c>
    </row>
    <row r="13" spans="1:8">
      <c r="A13" s="4" t="s">
        <v>124</v>
      </c>
      <c r="C13" s="6" t="n">
        <v>0</v>
      </c>
    </row>
    <row r="14" spans="1:8">
      <c r="A14" s="4" t="s">
        <v>125</v>
      </c>
      <c r="B14" s="6" t="n">
        <v>24</v>
      </c>
      <c r="C14" s="5" t="n">
        <v>0</v>
      </c>
      <c r="D14" s="6" t="n">
        <v>24</v>
      </c>
      <c r="G14" s="6" t="n">
        <v>24</v>
      </c>
    </row>
    <row r="15" spans="1:8">
      <c r="A15" s="4" t="s">
        <v>95</v>
      </c>
      <c r="B15" s="6" t="n">
        <v>9043</v>
      </c>
      <c r="F15" s="6" t="n">
        <v>8932</v>
      </c>
      <c r="G15" s="6" t="n">
        <v>8932</v>
      </c>
      <c r="H15" s="6" t="n">
        <v>111</v>
      </c>
    </row>
    <row r="16" spans="1:8">
      <c r="A16" s="4" t="s">
        <v>126</v>
      </c>
      <c r="C16" s="6" t="n">
        <v>185062</v>
      </c>
    </row>
    <row r="17" spans="1:8">
      <c r="A17" s="4" t="s">
        <v>127</v>
      </c>
      <c r="B17" s="6" t="n">
        <v>1224787</v>
      </c>
      <c r="C17" s="5" t="n">
        <v>1851</v>
      </c>
      <c r="D17" s="6" t="n">
        <v>1627098</v>
      </c>
      <c r="E17" s="6" t="n">
        <v>10587</v>
      </c>
      <c r="F17" s="6" t="n">
        <v>-438155</v>
      </c>
      <c r="G17" s="6" t="n">
        <v>1201381</v>
      </c>
      <c r="H17" s="6" t="n">
        <v>23406</v>
      </c>
    </row>
    <row r="18" spans="1:8">
      <c r="A18" s="3" t="s">
        <v>116</v>
      </c>
    </row>
    <row r="19" spans="1:8">
      <c r="A19" s="4" t="s">
        <v>128</v>
      </c>
      <c r="E19" s="6" t="n">
        <v>1329</v>
      </c>
      <c r="F19" s="6" t="n">
        <v>-1329</v>
      </c>
    </row>
    <row r="20" spans="1:8">
      <c r="A20" s="4" t="s">
        <v>129</v>
      </c>
      <c r="C20" s="6" t="n">
        <v>185062</v>
      </c>
    </row>
    <row r="21" spans="1:8">
      <c r="A21" s="4" t="s">
        <v>130</v>
      </c>
      <c r="B21" s="6" t="n">
        <v>1224787</v>
      </c>
      <c r="C21" s="5" t="n">
        <v>1851</v>
      </c>
      <c r="D21" s="6" t="n">
        <v>1627098</v>
      </c>
      <c r="E21" s="6" t="n">
        <v>11916</v>
      </c>
      <c r="F21" s="6" t="n">
        <v>-439484</v>
      </c>
      <c r="G21" s="6" t="n">
        <v>1201381</v>
      </c>
      <c r="H21" s="6" t="n">
        <v>23406</v>
      </c>
    </row>
    <row r="22" spans="1:8">
      <c r="A22" s="4" t="s">
        <v>126</v>
      </c>
      <c r="C22" s="6" t="n">
        <v>185062</v>
      </c>
    </row>
    <row r="23" spans="1:8">
      <c r="A23" s="4" t="s">
        <v>127</v>
      </c>
      <c r="B23" s="6" t="n">
        <v>1224787</v>
      </c>
      <c r="C23" s="5" t="n">
        <v>1851</v>
      </c>
      <c r="D23" s="6" t="n">
        <v>1627098</v>
      </c>
      <c r="E23" s="6" t="n">
        <v>10587</v>
      </c>
      <c r="F23" s="6" t="n">
        <v>-438155</v>
      </c>
      <c r="G23" s="6" t="n">
        <v>1201381</v>
      </c>
      <c r="H23" s="6" t="n">
        <v>23406</v>
      </c>
    </row>
    <row r="24" spans="1:8">
      <c r="A24" s="3" t="s">
        <v>116</v>
      </c>
    </row>
    <row r="25" spans="1:8">
      <c r="A25" s="4" t="s">
        <v>117</v>
      </c>
      <c r="C25" s="6" t="n">
        <v>-4617</v>
      </c>
    </row>
    <row r="26" spans="1:8">
      <c r="A26" s="4" t="s">
        <v>118</v>
      </c>
      <c r="B26" s="6" t="n">
        <v>-47157</v>
      </c>
      <c r="C26" s="5" t="n">
        <v>-46</v>
      </c>
      <c r="D26" s="6" t="n">
        <v>-47111</v>
      </c>
      <c r="G26" s="6" t="n">
        <v>-47157</v>
      </c>
    </row>
    <row r="27" spans="1:8">
      <c r="A27" s="4" t="s">
        <v>119</v>
      </c>
      <c r="C27" s="6" t="n">
        <v>4785</v>
      </c>
    </row>
    <row r="28" spans="1:8">
      <c r="A28" s="4" t="s">
        <v>120</v>
      </c>
      <c r="B28" s="6" t="n">
        <v>49126</v>
      </c>
      <c r="C28" s="5" t="n">
        <v>47</v>
      </c>
      <c r="D28" s="6" t="n">
        <v>49079</v>
      </c>
      <c r="G28" s="6" t="n">
        <v>49126</v>
      </c>
    </row>
    <row r="29" spans="1:8">
      <c r="A29" s="4" t="s">
        <v>121</v>
      </c>
      <c r="E29" s="6" t="n">
        <v>4580</v>
      </c>
    </row>
    <row r="30" spans="1:8">
      <c r="A30" s="4" t="s">
        <v>122</v>
      </c>
      <c r="B30" s="6" t="n">
        <v>-123363</v>
      </c>
      <c r="F30" s="6" t="n">
        <v>-123363</v>
      </c>
      <c r="G30" s="6" t="n">
        <v>-123363</v>
      </c>
    </row>
    <row r="31" spans="1:8">
      <c r="A31" s="4" t="s">
        <v>123</v>
      </c>
      <c r="B31" s="6" t="n">
        <v>-9125</v>
      </c>
      <c r="H31" s="6" t="n">
        <v>-9125</v>
      </c>
    </row>
    <row r="32" spans="1:8">
      <c r="A32" s="4" t="s">
        <v>102</v>
      </c>
      <c r="B32" s="6" t="n">
        <v>4580</v>
      </c>
      <c r="G32" s="6" t="n">
        <v>4580</v>
      </c>
      <c r="H32" s="6" t="n">
        <v>0</v>
      </c>
    </row>
    <row r="33" spans="1:8">
      <c r="A33" s="4" t="s">
        <v>131</v>
      </c>
      <c r="B33" s="6" t="n">
        <v>3610</v>
      </c>
      <c r="H33" s="6" t="n">
        <v>3610</v>
      </c>
    </row>
    <row r="34" spans="1:8">
      <c r="A34" s="4" t="s">
        <v>124</v>
      </c>
      <c r="C34" s="6" t="n">
        <v>3</v>
      </c>
    </row>
    <row r="35" spans="1:8">
      <c r="A35" s="4" t="s">
        <v>125</v>
      </c>
      <c r="B35" s="6" t="n">
        <v>64</v>
      </c>
      <c r="C35" s="5" t="n">
        <v>0</v>
      </c>
      <c r="D35" s="6" t="n">
        <v>64</v>
      </c>
      <c r="G35" s="6" t="n">
        <v>64</v>
      </c>
    </row>
    <row r="36" spans="1:8">
      <c r="A36" s="4" t="s">
        <v>132</v>
      </c>
      <c r="B36" s="6" t="n">
        <v>-4179</v>
      </c>
      <c r="H36" s="6" t="n">
        <v>-4179</v>
      </c>
    </row>
    <row r="37" spans="1:8">
      <c r="A37" s="4" t="s">
        <v>133</v>
      </c>
      <c r="B37" s="6" t="n">
        <v>27647</v>
      </c>
      <c r="H37" s="6" t="n">
        <v>27647</v>
      </c>
    </row>
    <row r="38" spans="1:8">
      <c r="A38" s="4" t="s">
        <v>134</v>
      </c>
      <c r="B38" s="6" t="n">
        <v>401630</v>
      </c>
      <c r="H38" s="6" t="n">
        <v>401630</v>
      </c>
    </row>
    <row r="39" spans="1:8">
      <c r="A39" s="4" t="s">
        <v>95</v>
      </c>
      <c r="B39" s="6" t="n">
        <v>-41718</v>
      </c>
      <c r="F39" s="6" t="n">
        <v>-38391</v>
      </c>
      <c r="G39" s="6" t="n">
        <v>-38391</v>
      </c>
      <c r="H39" s="6" t="n">
        <v>-3327</v>
      </c>
    </row>
    <row r="40" spans="1:8">
      <c r="A40" s="4" t="s">
        <v>135</v>
      </c>
      <c r="C40" s="6" t="n">
        <v>185233</v>
      </c>
    </row>
    <row r="41" spans="1:8">
      <c r="A41" s="4" t="s">
        <v>136</v>
      </c>
      <c r="B41" s="6" t="n">
        <v>1478682</v>
      </c>
      <c r="C41" s="5" t="n">
        <v>1852</v>
      </c>
      <c r="D41" s="6" t="n">
        <v>1629130</v>
      </c>
      <c r="E41" s="6" t="n">
        <v>16496</v>
      </c>
      <c r="F41" s="6" t="n">
        <v>-601238</v>
      </c>
      <c r="G41" s="6" t="n">
        <v>1046240</v>
      </c>
      <c r="H41" s="6" t="n">
        <v>432442</v>
      </c>
    </row>
    <row r="42" spans="1:8">
      <c r="A42" s="3" t="s">
        <v>116</v>
      </c>
    </row>
    <row r="43" spans="1:8">
      <c r="A43" s="4" t="s">
        <v>117</v>
      </c>
      <c r="C43" s="6" t="n">
        <v>-4196</v>
      </c>
    </row>
    <row r="44" spans="1:8">
      <c r="A44" s="4" t="s">
        <v>118</v>
      </c>
      <c r="B44" s="6" t="n">
        <v>-46152</v>
      </c>
      <c r="C44" s="5" t="n">
        <v>-42</v>
      </c>
      <c r="D44" s="6" t="n">
        <v>-46110</v>
      </c>
      <c r="G44" s="6" t="n">
        <v>-46152</v>
      </c>
    </row>
    <row r="45" spans="1:8">
      <c r="A45" s="4" t="s">
        <v>119</v>
      </c>
      <c r="C45" s="6" t="n">
        <v>2262</v>
      </c>
    </row>
    <row r="46" spans="1:8">
      <c r="A46" s="4" t="s">
        <v>120</v>
      </c>
      <c r="B46" s="6" t="n">
        <v>24899</v>
      </c>
      <c r="C46" s="5" t="n">
        <v>23</v>
      </c>
      <c r="D46" s="6" t="n">
        <v>24876</v>
      </c>
      <c r="G46" s="6" t="n">
        <v>24899</v>
      </c>
    </row>
    <row r="47" spans="1:8">
      <c r="A47" s="4" t="s">
        <v>122</v>
      </c>
      <c r="B47" s="6" t="n">
        <v>-62484</v>
      </c>
      <c r="F47" s="6" t="n">
        <v>-62484</v>
      </c>
      <c r="G47" s="6" t="n">
        <v>-62484</v>
      </c>
    </row>
    <row r="48" spans="1:8">
      <c r="A48" s="4" t="s">
        <v>123</v>
      </c>
      <c r="B48" s="6" t="n">
        <v>-14097</v>
      </c>
      <c r="H48" s="6" t="n">
        <v>-14097</v>
      </c>
    </row>
    <row r="49" spans="1:8">
      <c r="A49" s="4" t="s">
        <v>102</v>
      </c>
      <c r="B49" s="6" t="n">
        <v>18343</v>
      </c>
      <c r="E49" s="6" t="n">
        <v>14797</v>
      </c>
      <c r="G49" s="6" t="n">
        <v>14797</v>
      </c>
      <c r="H49" s="6" t="n">
        <v>3546</v>
      </c>
    </row>
    <row r="50" spans="1:8">
      <c r="A50" s="4" t="s">
        <v>125</v>
      </c>
      <c r="B50" s="6" t="n">
        <v>2019</v>
      </c>
      <c r="D50" s="6" t="n">
        <v>719</v>
      </c>
      <c r="G50" s="6" t="n">
        <v>719</v>
      </c>
      <c r="H50" s="6" t="n">
        <v>1300</v>
      </c>
    </row>
    <row r="51" spans="1:8">
      <c r="A51" s="4" t="s">
        <v>137</v>
      </c>
      <c r="B51" s="6" t="n">
        <v>25</v>
      </c>
      <c r="D51" s="6" t="n">
        <v>25</v>
      </c>
      <c r="G51" s="6" t="n">
        <v>25</v>
      </c>
    </row>
    <row r="52" spans="1:8">
      <c r="A52" s="4" t="s">
        <v>95</v>
      </c>
      <c r="B52" s="6" t="n">
        <v>-15913</v>
      </c>
      <c r="F52" s="6" t="n">
        <v>-12951</v>
      </c>
      <c r="G52" s="6" t="n">
        <v>-12951</v>
      </c>
      <c r="H52" s="6" t="n">
        <v>-2962</v>
      </c>
    </row>
    <row r="53" spans="1:8">
      <c r="A53" s="4" t="s">
        <v>138</v>
      </c>
      <c r="C53" s="6" t="n">
        <v>183304</v>
      </c>
    </row>
    <row r="54" spans="1:8">
      <c r="A54" s="4" t="s">
        <v>139</v>
      </c>
      <c r="B54" s="6" t="n">
        <v>1385272</v>
      </c>
      <c r="C54" s="5" t="n">
        <v>1833</v>
      </c>
      <c r="D54" s="6" t="n">
        <v>1608590</v>
      </c>
      <c r="E54" s="6" t="n">
        <v>31293</v>
      </c>
      <c r="F54" s="6" t="n">
        <v>-676673</v>
      </c>
      <c r="G54" s="6" t="n">
        <v>965043</v>
      </c>
      <c r="H54" s="6" t="n">
        <v>420229</v>
      </c>
    </row>
    <row r="55" spans="1:8">
      <c r="A55" s="4" t="s">
        <v>135</v>
      </c>
      <c r="C55" s="6" t="n">
        <v>185233</v>
      </c>
    </row>
    <row r="56" spans="1:8">
      <c r="A56" s="4" t="s">
        <v>136</v>
      </c>
      <c r="B56" s="5" t="n">
        <v>1478682</v>
      </c>
      <c r="C56" s="5" t="n">
        <v>1852</v>
      </c>
      <c r="D56" s="6" t="n">
        <v>1629130</v>
      </c>
      <c r="E56" s="6" t="n">
        <v>16496</v>
      </c>
      <c r="F56" s="6" t="n">
        <v>-601238</v>
      </c>
      <c r="G56" s="6" t="n">
        <v>1046240</v>
      </c>
      <c r="H56" s="6" t="n">
        <v>432442</v>
      </c>
    </row>
    <row r="57" spans="1:8">
      <c r="A57" s="3" t="s">
        <v>116</v>
      </c>
    </row>
    <row r="58" spans="1:8">
      <c r="A58" s="4" t="s">
        <v>117</v>
      </c>
      <c r="B58" s="6" t="n">
        <v>-4900</v>
      </c>
      <c r="C58" s="6" t="n">
        <v>-4884</v>
      </c>
    </row>
    <row r="59" spans="1:8">
      <c r="A59" s="4" t="s">
        <v>118</v>
      </c>
      <c r="B59" s="5" t="n">
        <v>-53758</v>
      </c>
      <c r="C59" s="5" t="n">
        <v>-49</v>
      </c>
      <c r="D59" s="6" t="n">
        <v>-53709</v>
      </c>
      <c r="G59" s="6" t="n">
        <v>-53758</v>
      </c>
    </row>
    <row r="60" spans="1:8">
      <c r="A60" s="4" t="s">
        <v>119</v>
      </c>
      <c r="C60" s="6" t="n">
        <v>3997</v>
      </c>
    </row>
    <row r="61" spans="1:8">
      <c r="A61" s="4" t="s">
        <v>120</v>
      </c>
      <c r="B61" s="6" t="n">
        <v>44071</v>
      </c>
      <c r="C61" s="5" t="n">
        <v>40</v>
      </c>
      <c r="D61" s="6" t="n">
        <v>44031</v>
      </c>
      <c r="G61" s="6" t="n">
        <v>44071</v>
      </c>
    </row>
    <row r="62" spans="1:8">
      <c r="A62" s="4" t="s">
        <v>121</v>
      </c>
      <c r="E62" s="6" t="n">
        <v>-4134</v>
      </c>
    </row>
    <row r="63" spans="1:8">
      <c r="A63" s="4" t="s">
        <v>122</v>
      </c>
      <c r="B63" s="6" t="n">
        <v>-129945</v>
      </c>
      <c r="F63" s="6" t="n">
        <v>-129945</v>
      </c>
      <c r="G63" s="6" t="n">
        <v>-129945</v>
      </c>
    </row>
    <row r="64" spans="1:8">
      <c r="A64" s="4" t="s">
        <v>123</v>
      </c>
      <c r="B64" s="6" t="n">
        <v>-28700</v>
      </c>
    </row>
    <row r="65" spans="1:8">
      <c r="A65" s="4" t="s">
        <v>102</v>
      </c>
      <c r="B65" s="6" t="n">
        <v>-4156</v>
      </c>
      <c r="G65" s="6" t="n">
        <v>-4134</v>
      </c>
      <c r="H65" s="6" t="n">
        <v>-22</v>
      </c>
    </row>
    <row r="66" spans="1:8">
      <c r="A66" s="4" t="s">
        <v>131</v>
      </c>
      <c r="B66" s="6" t="n">
        <v>28661</v>
      </c>
      <c r="H66" s="6" t="n">
        <v>28661</v>
      </c>
    </row>
    <row r="67" spans="1:8">
      <c r="A67" s="4" t="s">
        <v>124</v>
      </c>
      <c r="C67" s="6" t="n">
        <v>5</v>
      </c>
    </row>
    <row r="68" spans="1:8">
      <c r="A68" s="4" t="s">
        <v>125</v>
      </c>
      <c r="B68" s="5" t="n">
        <v>5098</v>
      </c>
      <c r="C68" s="5" t="n">
        <v>0</v>
      </c>
      <c r="D68" s="6" t="n">
        <v>1783</v>
      </c>
      <c r="G68" s="6" t="n">
        <v>1783</v>
      </c>
      <c r="H68" s="6" t="n">
        <v>3315</v>
      </c>
    </row>
    <row r="69" spans="1:8">
      <c r="A69" s="4" t="s">
        <v>140</v>
      </c>
      <c r="B69" s="6" t="n">
        <v>95452</v>
      </c>
    </row>
    <row r="70" spans="1:8">
      <c r="A70" s="4" t="s">
        <v>141</v>
      </c>
      <c r="B70" s="5" t="n">
        <v>1054745</v>
      </c>
      <c r="C70" s="5" t="n">
        <v>955</v>
      </c>
      <c r="D70" s="6" t="n">
        <v>1053790</v>
      </c>
      <c r="G70" s="6" t="n">
        <v>1054745</v>
      </c>
    </row>
    <row r="71" spans="1:8">
      <c r="A71" s="4" t="s">
        <v>137</v>
      </c>
      <c r="B71" s="6" t="n">
        <v>-154</v>
      </c>
      <c r="D71" s="6" t="n">
        <v>-154</v>
      </c>
      <c r="G71" s="6" t="n">
        <v>-154</v>
      </c>
    </row>
    <row r="72" spans="1:8">
      <c r="A72" s="4" t="s">
        <v>95</v>
      </c>
      <c r="B72" s="6" t="n">
        <v>46975</v>
      </c>
      <c r="F72" s="6" t="n">
        <v>39138</v>
      </c>
      <c r="G72" s="6" t="n">
        <v>39138</v>
      </c>
      <c r="H72" s="6" t="n">
        <v>7837</v>
      </c>
    </row>
    <row r="73" spans="1:8">
      <c r="A73" s="4" t="s">
        <v>142</v>
      </c>
      <c r="C73" s="6" t="n">
        <v>279803</v>
      </c>
    </row>
    <row r="74" spans="1:8">
      <c r="A74" s="4" t="s">
        <v>143</v>
      </c>
      <c r="B74" s="6" t="n">
        <v>2412897</v>
      </c>
      <c r="C74" s="5" t="n">
        <v>2798</v>
      </c>
      <c r="D74" s="6" t="n">
        <v>2674871</v>
      </c>
      <c r="E74" s="6" t="n">
        <v>12362</v>
      </c>
      <c r="F74" s="6" t="n">
        <v>-692045</v>
      </c>
      <c r="G74" s="6" t="n">
        <v>1997986</v>
      </c>
      <c r="H74" s="6" t="n">
        <v>414911</v>
      </c>
    </row>
    <row r="75" spans="1:8">
      <c r="A75" s="4" t="s">
        <v>144</v>
      </c>
      <c r="C75" s="6" t="n">
        <v>186027</v>
      </c>
    </row>
    <row r="76" spans="1:8">
      <c r="A76" s="4" t="s">
        <v>145</v>
      </c>
      <c r="B76" s="6" t="n">
        <v>1461272</v>
      </c>
      <c r="C76" s="5" t="n">
        <v>1860</v>
      </c>
      <c r="D76" s="6" t="n">
        <v>1638176</v>
      </c>
      <c r="E76" s="6" t="n">
        <v>27381</v>
      </c>
      <c r="F76" s="6" t="n">
        <v>-634164</v>
      </c>
      <c r="G76" s="6" t="n">
        <v>1033253</v>
      </c>
      <c r="H76" s="6" t="n">
        <v>428019</v>
      </c>
    </row>
    <row r="77" spans="1:8">
      <c r="A77" s="3" t="s">
        <v>116</v>
      </c>
    </row>
    <row r="78" spans="1:8">
      <c r="A78" s="4" t="s">
        <v>117</v>
      </c>
      <c r="C78" s="6" t="n">
        <v>-3830</v>
      </c>
    </row>
    <row r="79" spans="1:8">
      <c r="A79" s="4" t="s">
        <v>118</v>
      </c>
      <c r="B79" s="6" t="n">
        <v>-42137</v>
      </c>
      <c r="C79" s="5" t="n">
        <v>-38</v>
      </c>
      <c r="D79" s="6" t="n">
        <v>-42099</v>
      </c>
      <c r="G79" s="6" t="n">
        <v>-42137</v>
      </c>
    </row>
    <row r="80" spans="1:8">
      <c r="A80" s="4" t="s">
        <v>119</v>
      </c>
      <c r="C80" s="6" t="n">
        <v>1102</v>
      </c>
    </row>
    <row r="81" spans="1:8">
      <c r="A81" s="4" t="s">
        <v>120</v>
      </c>
      <c r="B81" s="6" t="n">
        <v>12135</v>
      </c>
      <c r="C81" s="5" t="n">
        <v>11</v>
      </c>
      <c r="D81" s="6" t="n">
        <v>12124</v>
      </c>
      <c r="G81" s="6" t="n">
        <v>12135</v>
      </c>
    </row>
    <row r="82" spans="1:8">
      <c r="A82" s="4" t="s">
        <v>122</v>
      </c>
      <c r="B82" s="6" t="n">
        <v>-31158</v>
      </c>
      <c r="F82" s="6" t="n">
        <v>-31158</v>
      </c>
      <c r="G82" s="6" t="n">
        <v>-31158</v>
      </c>
    </row>
    <row r="83" spans="1:8">
      <c r="A83" s="4" t="s">
        <v>123</v>
      </c>
      <c r="B83" s="6" t="n">
        <v>-7308</v>
      </c>
      <c r="H83" s="6" t="n">
        <v>-7308</v>
      </c>
    </row>
    <row r="84" spans="1:8">
      <c r="A84" s="4" t="s">
        <v>102</v>
      </c>
      <c r="B84" s="6" t="n">
        <v>4855</v>
      </c>
      <c r="E84" s="6" t="n">
        <v>3912</v>
      </c>
      <c r="G84" s="6" t="n">
        <v>3912</v>
      </c>
      <c r="H84" s="6" t="n">
        <v>943</v>
      </c>
    </row>
    <row r="85" spans="1:8">
      <c r="A85" s="4" t="s">
        <v>125</v>
      </c>
      <c r="B85" s="6" t="n">
        <v>1701</v>
      </c>
      <c r="D85" s="6" t="n">
        <v>401</v>
      </c>
      <c r="G85" s="6" t="n">
        <v>401</v>
      </c>
      <c r="H85" s="6" t="n">
        <v>1300</v>
      </c>
    </row>
    <row r="86" spans="1:8">
      <c r="A86" s="4" t="s">
        <v>137</v>
      </c>
      <c r="B86" s="6" t="n">
        <v>12</v>
      </c>
      <c r="D86" s="6" t="n">
        <v>12</v>
      </c>
      <c r="G86" s="6" t="n">
        <v>12</v>
      </c>
    </row>
    <row r="87" spans="1:8">
      <c r="A87" s="4" t="s">
        <v>95</v>
      </c>
      <c r="B87" s="6" t="n">
        <v>-14076</v>
      </c>
      <c r="F87" s="6" t="n">
        <v>-11351</v>
      </c>
      <c r="G87" s="6" t="n">
        <v>-11351</v>
      </c>
      <c r="H87" s="6" t="n">
        <v>-2725</v>
      </c>
    </row>
    <row r="88" spans="1:8">
      <c r="A88" s="4" t="s">
        <v>138</v>
      </c>
      <c r="C88" s="6" t="n">
        <v>183304</v>
      </c>
    </row>
    <row r="89" spans="1:8">
      <c r="A89" s="4" t="s">
        <v>139</v>
      </c>
      <c r="B89" s="6" t="n">
        <v>1385272</v>
      </c>
      <c r="C89" s="5" t="n">
        <v>1833</v>
      </c>
      <c r="D89" s="6" t="n">
        <v>1608590</v>
      </c>
      <c r="E89" s="6" t="n">
        <v>31293</v>
      </c>
      <c r="F89" s="6" t="n">
        <v>-676673</v>
      </c>
      <c r="G89" s="6" t="n">
        <v>965043</v>
      </c>
      <c r="H89" s="6" t="n">
        <v>420229</v>
      </c>
    </row>
    <row r="90" spans="1:8">
      <c r="A90" s="4" t="s">
        <v>142</v>
      </c>
      <c r="C90" s="6" t="n">
        <v>279803</v>
      </c>
    </row>
    <row r="91" spans="1:8">
      <c r="A91" s="4" t="s">
        <v>143</v>
      </c>
      <c r="B91" s="6" t="n">
        <v>2412897</v>
      </c>
      <c r="C91" s="5" t="n">
        <v>2798</v>
      </c>
      <c r="D91" s="6" t="n">
        <v>2674871</v>
      </c>
      <c r="E91" s="6" t="n">
        <v>12362</v>
      </c>
      <c r="F91" s="6" t="n">
        <v>-692045</v>
      </c>
      <c r="G91" s="6" t="n">
        <v>1997986</v>
      </c>
      <c r="H91" s="6" t="n">
        <v>414911</v>
      </c>
    </row>
    <row r="92" spans="1:8">
      <c r="A92" s="3" t="s">
        <v>116</v>
      </c>
    </row>
    <row r="93" spans="1:8">
      <c r="A93" s="4" t="s">
        <v>128</v>
      </c>
      <c r="B93" s="6" t="n">
        <v>-528</v>
      </c>
      <c r="F93" s="6" t="n">
        <v>-528</v>
      </c>
      <c r="G93" s="6" t="n">
        <v>-528</v>
      </c>
    </row>
    <row r="94" spans="1:8">
      <c r="A94" s="4" t="s">
        <v>146</v>
      </c>
      <c r="C94" s="6" t="n">
        <v>279803</v>
      </c>
    </row>
    <row r="95" spans="1:8">
      <c r="A95" s="4" t="s">
        <v>147</v>
      </c>
      <c r="B95" s="6" t="n">
        <v>2412369</v>
      </c>
      <c r="C95" s="5" t="n">
        <v>2798</v>
      </c>
      <c r="D95" s="6" t="n">
        <v>2674871</v>
      </c>
      <c r="E95" s="6" t="n">
        <v>12362</v>
      </c>
      <c r="F95" s="6" t="n">
        <v>-692573</v>
      </c>
      <c r="G95" s="6" t="n">
        <v>1997458</v>
      </c>
      <c r="H95" s="6" t="n">
        <v>414911</v>
      </c>
    </row>
    <row r="96" spans="1:8">
      <c r="A96" s="4" t="s">
        <v>142</v>
      </c>
      <c r="C96" s="6" t="n">
        <v>279803</v>
      </c>
    </row>
    <row r="97" spans="1:8">
      <c r="A97" s="4" t="s">
        <v>143</v>
      </c>
      <c r="B97" s="6" t="n">
        <v>2412897</v>
      </c>
      <c r="C97" s="5" t="n">
        <v>2798</v>
      </c>
      <c r="D97" s="6" t="n">
        <v>2674871</v>
      </c>
      <c r="E97" s="6" t="n">
        <v>12362</v>
      </c>
      <c r="F97" s="6" t="n">
        <v>-692045</v>
      </c>
      <c r="G97" s="6" t="n">
        <v>1997986</v>
      </c>
      <c r="H97" s="6" t="n">
        <v>414911</v>
      </c>
    </row>
    <row r="98" spans="1:8">
      <c r="A98" s="3" t="s">
        <v>116</v>
      </c>
    </row>
    <row r="99" spans="1:8">
      <c r="A99" s="4" t="s">
        <v>117</v>
      </c>
      <c r="C99" s="6" t="n">
        <v>-1146</v>
      </c>
    </row>
    <row r="100" spans="1:8">
      <c r="A100" s="4" t="s">
        <v>118</v>
      </c>
      <c r="B100" s="6" t="n">
        <v>-12674</v>
      </c>
      <c r="C100" s="5" t="n">
        <v>-11</v>
      </c>
      <c r="D100" s="6" t="n">
        <v>-12663</v>
      </c>
      <c r="G100" s="6" t="n">
        <v>-12674</v>
      </c>
    </row>
    <row r="101" spans="1:8">
      <c r="A101" s="4" t="s">
        <v>119</v>
      </c>
      <c r="C101" s="6" t="n">
        <v>3161</v>
      </c>
    </row>
    <row r="102" spans="1:8">
      <c r="A102" s="4" t="s">
        <v>120</v>
      </c>
      <c r="B102" s="6" t="n">
        <v>34958</v>
      </c>
      <c r="C102" s="5" t="n">
        <v>31</v>
      </c>
      <c r="D102" s="6" t="n">
        <v>34927</v>
      </c>
      <c r="G102" s="6" t="n">
        <v>34958</v>
      </c>
    </row>
    <row r="103" spans="1:8">
      <c r="A103" s="4" t="s">
        <v>122</v>
      </c>
      <c r="B103" s="6" t="n">
        <v>-96020</v>
      </c>
      <c r="F103" s="6" t="n">
        <v>-96020</v>
      </c>
      <c r="G103" s="6" t="n">
        <v>-96020</v>
      </c>
    </row>
    <row r="104" spans="1:8">
      <c r="A104" s="4" t="s">
        <v>123</v>
      </c>
      <c r="B104" s="6" t="n">
        <v>-14228</v>
      </c>
      <c r="H104" s="6" t="n">
        <v>-14228</v>
      </c>
    </row>
    <row r="105" spans="1:8">
      <c r="A105" s="4" t="s">
        <v>102</v>
      </c>
      <c r="B105" s="6" t="n">
        <v>-38006</v>
      </c>
      <c r="E105" s="6" t="n">
        <v>-32900</v>
      </c>
      <c r="G105" s="6" t="n">
        <v>-32900</v>
      </c>
      <c r="H105" s="6" t="n">
        <v>-5106</v>
      </c>
    </row>
    <row r="106" spans="1:8">
      <c r="A106" s="4" t="s">
        <v>125</v>
      </c>
      <c r="B106" s="6" t="n">
        <v>3793</v>
      </c>
      <c r="D106" s="6" t="n">
        <v>1063</v>
      </c>
      <c r="G106" s="6" t="n">
        <v>1063</v>
      </c>
      <c r="H106" s="6" t="n">
        <v>2730</v>
      </c>
    </row>
    <row r="107" spans="1:8">
      <c r="A107" s="4" t="s">
        <v>133</v>
      </c>
      <c r="B107" s="6" t="n">
        <v>0</v>
      </c>
      <c r="C107" s="5" t="n">
        <v>1</v>
      </c>
      <c r="D107" s="6" t="n">
        <v>-1</v>
      </c>
      <c r="G107" s="6" t="n">
        <v>0</v>
      </c>
    </row>
    <row r="108" spans="1:8">
      <c r="A108" s="4" t="s">
        <v>95</v>
      </c>
      <c r="B108" s="6" t="n">
        <v>-47960</v>
      </c>
      <c r="F108" s="6" t="n">
        <v>-41765</v>
      </c>
      <c r="G108" s="6" t="n">
        <v>-41765</v>
      </c>
      <c r="H108" s="6" t="n">
        <v>-6195</v>
      </c>
    </row>
    <row r="109" spans="1:8">
      <c r="A109" s="4" t="s">
        <v>148</v>
      </c>
      <c r="C109" s="6" t="n">
        <v>283770</v>
      </c>
    </row>
    <row r="110" spans="1:8">
      <c r="A110" s="4" t="s">
        <v>149</v>
      </c>
      <c r="B110" s="6" t="n">
        <v>2242026</v>
      </c>
      <c r="C110" s="5" t="n">
        <v>2838</v>
      </c>
      <c r="D110" s="6" t="n">
        <v>2718871</v>
      </c>
      <c r="E110" s="6" t="n">
        <v>-20538</v>
      </c>
      <c r="F110" s="6" t="n">
        <v>-830358</v>
      </c>
      <c r="G110" s="6" t="n">
        <v>1870813</v>
      </c>
      <c r="H110" s="6" t="n">
        <v>371213</v>
      </c>
    </row>
    <row r="111" spans="1:8">
      <c r="A111" s="4" t="s">
        <v>150</v>
      </c>
      <c r="C111" s="6" t="n">
        <v>281549</v>
      </c>
    </row>
    <row r="112" spans="1:8">
      <c r="A112" s="4" t="s">
        <v>151</v>
      </c>
      <c r="B112" s="6" t="n">
        <v>2349185</v>
      </c>
      <c r="C112" s="5" t="n">
        <v>2815</v>
      </c>
      <c r="D112" s="6" t="n">
        <v>2693946</v>
      </c>
      <c r="E112" s="6" t="n">
        <v>-61</v>
      </c>
      <c r="F112" s="6" t="n">
        <v>-745740</v>
      </c>
      <c r="G112" s="6" t="n">
        <v>1950960</v>
      </c>
      <c r="H112" s="6" t="n">
        <v>398225</v>
      </c>
    </row>
    <row r="113" spans="1:8">
      <c r="A113" s="3" t="s">
        <v>116</v>
      </c>
    </row>
    <row r="114" spans="1:8">
      <c r="A114" s="4" t="s">
        <v>117</v>
      </c>
      <c r="C114" s="6" t="n">
        <v>-541</v>
      </c>
    </row>
    <row r="115" spans="1:8">
      <c r="A115" s="4" t="s">
        <v>118</v>
      </c>
      <c r="B115" s="6" t="n">
        <v>-5994</v>
      </c>
      <c r="C115" s="5" t="n">
        <v>-5</v>
      </c>
      <c r="D115" s="6" t="n">
        <v>-5989</v>
      </c>
      <c r="G115" s="6" t="n">
        <v>-5994</v>
      </c>
    </row>
    <row r="116" spans="1:8">
      <c r="A116" s="4" t="s">
        <v>119</v>
      </c>
      <c r="C116" s="6" t="n">
        <v>1558</v>
      </c>
    </row>
    <row r="117" spans="1:8">
      <c r="A117" s="4" t="s">
        <v>120</v>
      </c>
      <c r="B117" s="6" t="n">
        <v>17240</v>
      </c>
      <c r="C117" s="5" t="n">
        <v>15</v>
      </c>
      <c r="D117" s="6" t="n">
        <v>17225</v>
      </c>
      <c r="G117" s="6" t="n">
        <v>17240</v>
      </c>
    </row>
    <row r="118" spans="1:8">
      <c r="A118" s="4" t="s">
        <v>122</v>
      </c>
      <c r="B118" s="6" t="n">
        <v>-48048</v>
      </c>
      <c r="F118" s="6" t="n">
        <v>-48048</v>
      </c>
      <c r="G118" s="6" t="n">
        <v>-48048</v>
      </c>
    </row>
    <row r="119" spans="1:8">
      <c r="A119" s="4" t="s">
        <v>123</v>
      </c>
      <c r="B119" s="6" t="n">
        <v>-7061</v>
      </c>
      <c r="H119" s="6" t="n">
        <v>-7061</v>
      </c>
    </row>
    <row r="120" spans="1:8">
      <c r="A120" s="4" t="s">
        <v>102</v>
      </c>
      <c r="B120" s="6" t="n">
        <v>-23645</v>
      </c>
      <c r="E120" s="6" t="n">
        <v>-20477</v>
      </c>
      <c r="G120" s="6" t="n">
        <v>-20477</v>
      </c>
      <c r="H120" s="6" t="n">
        <v>-3168</v>
      </c>
    </row>
    <row r="121" spans="1:8">
      <c r="A121" s="4" t="s">
        <v>125</v>
      </c>
      <c r="B121" s="6" t="n">
        <v>2521</v>
      </c>
      <c r="D121" s="6" t="n">
        <v>630</v>
      </c>
      <c r="G121" s="6" t="n">
        <v>630</v>
      </c>
      <c r="H121" s="6" t="n">
        <v>1891</v>
      </c>
    </row>
    <row r="122" spans="1:8">
      <c r="A122" s="4" t="s">
        <v>133</v>
      </c>
      <c r="B122" s="6" t="n">
        <v>0</v>
      </c>
      <c r="C122" s="5" t="n">
        <v>1</v>
      </c>
      <c r="D122" s="6" t="n">
        <v>-1</v>
      </c>
      <c r="G122" s="6" t="n">
        <v>0</v>
      </c>
    </row>
    <row r="123" spans="1:8">
      <c r="A123" s="4" t="s">
        <v>95</v>
      </c>
      <c r="B123" s="6" t="n">
        <v>-42172</v>
      </c>
      <c r="F123" s="6" t="n">
        <v>-36570</v>
      </c>
      <c r="G123" s="6" t="n">
        <v>-36570</v>
      </c>
      <c r="H123" s="6" t="n">
        <v>-5602</v>
      </c>
    </row>
    <row r="124" spans="1:8">
      <c r="A124" s="4" t="s">
        <v>148</v>
      </c>
      <c r="C124" s="6" t="n">
        <v>283770</v>
      </c>
    </row>
    <row r="125" spans="1:8">
      <c r="A125" s="4" t="s">
        <v>149</v>
      </c>
      <c r="B125" s="5" t="n">
        <v>2242026</v>
      </c>
      <c r="C125" s="5" t="n">
        <v>2838</v>
      </c>
      <c r="D125" s="5" t="n">
        <v>2718871</v>
      </c>
      <c r="E125" s="5" t="n">
        <v>-20538</v>
      </c>
      <c r="F125" s="5" t="n">
        <v>-830358</v>
      </c>
      <c r="G125" s="5" t="n">
        <v>1870813</v>
      </c>
      <c r="H125" s="5" t="n">
        <v>371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73</v>
      </c>
      <c r="B1" s="2" t="s">
        <v>1</v>
      </c>
      <c r="C1" s="2" t="s">
        <v>74</v>
      </c>
    </row>
    <row r="2" spans="1:3">
      <c r="B2" s="2" t="s">
        <v>2</v>
      </c>
      <c r="C2" s="2" t="s">
        <v>21</v>
      </c>
    </row>
    <row r="3" spans="1:3">
      <c r="A3" s="3" t="s">
        <v>318</v>
      </c>
    </row>
    <row r="4" spans="1:3">
      <c r="A4" s="4" t="s">
        <v>319</v>
      </c>
      <c r="B4" s="4" t="s">
        <v>320</v>
      </c>
      <c r="C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4</v>
      </c>
      <c r="B1" s="2" t="s">
        <v>1</v>
      </c>
      <c r="C1" s="2" t="s">
        <v>74</v>
      </c>
    </row>
    <row r="2" spans="1:3">
      <c r="B2" s="2" t="s">
        <v>2</v>
      </c>
      <c r="C2" s="2" t="s">
        <v>21</v>
      </c>
    </row>
    <row r="3" spans="1:3">
      <c r="A3" s="3" t="s">
        <v>235</v>
      </c>
    </row>
    <row r="4" spans="1:3">
      <c r="A4" s="4" t="s">
        <v>375</v>
      </c>
      <c r="B4" s="4" t="s">
        <v>376</v>
      </c>
      <c r="C4" s="4" t="s">
        <v>377</v>
      </c>
    </row>
    <row r="5" spans="1:3">
      <c r="A5" s="4" t="s">
        <v>378</v>
      </c>
      <c r="C5" s="4" t="s">
        <v>379</v>
      </c>
    </row>
    <row r="6" spans="1:3">
      <c r="A6" s="4" t="s">
        <v>380</v>
      </c>
      <c r="C6" s="4" t="s">
        <v>381</v>
      </c>
    </row>
    <row r="7" spans="1:3">
      <c r="A7" s="4" t="s">
        <v>382</v>
      </c>
      <c r="C7" s="4" t="s">
        <v>383</v>
      </c>
    </row>
    <row r="8" spans="1:3">
      <c r="A8" s="4" t="s">
        <v>384</v>
      </c>
      <c r="C8" s="4" t="s">
        <v>385</v>
      </c>
    </row>
    <row r="9" spans="1:3">
      <c r="A9" s="4" t="s">
        <v>386</v>
      </c>
      <c r="C9" s="4" t="s">
        <v>387</v>
      </c>
    </row>
    <row r="10" spans="1:3">
      <c r="A10" s="4" t="s">
        <v>388</v>
      </c>
      <c r="C10" s="4" t="s">
        <v>389</v>
      </c>
    </row>
    <row r="11" spans="1:3">
      <c r="A11" s="4" t="s">
        <v>390</v>
      </c>
      <c r="C11" s="4" t="s">
        <v>391</v>
      </c>
    </row>
    <row r="12" spans="1:3">
      <c r="A12" s="4" t="s">
        <v>392</v>
      </c>
      <c r="C12" s="4" t="s">
        <v>393</v>
      </c>
    </row>
    <row r="13" spans="1:3">
      <c r="A13" s="4" t="s">
        <v>394</v>
      </c>
      <c r="C13" s="4" t="s">
        <v>395</v>
      </c>
    </row>
    <row r="14" spans="1:3">
      <c r="A14" s="4" t="s">
        <v>396</v>
      </c>
      <c r="C14" s="4" t="s">
        <v>397</v>
      </c>
    </row>
    <row r="15" spans="1:3">
      <c r="A15" s="4" t="s">
        <v>398</v>
      </c>
      <c r="C15" s="4" t="s">
        <v>399</v>
      </c>
    </row>
    <row r="16" spans="1:3">
      <c r="A16" s="4" t="s">
        <v>400</v>
      </c>
      <c r="C16" s="4" t="s">
        <v>401</v>
      </c>
    </row>
    <row r="17" spans="1:3">
      <c r="A17" s="4" t="s">
        <v>402</v>
      </c>
      <c r="C17" s="4" t="s">
        <v>403</v>
      </c>
    </row>
    <row r="18" spans="1:3">
      <c r="A18" s="4" t="s">
        <v>404</v>
      </c>
      <c r="C18" s="4" t="s">
        <v>405</v>
      </c>
    </row>
    <row r="19" spans="1:3">
      <c r="A19" s="4" t="s">
        <v>406</v>
      </c>
      <c r="C19" s="4" t="s">
        <v>407</v>
      </c>
    </row>
    <row r="20" spans="1:3">
      <c r="A20" s="4" t="s">
        <v>408</v>
      </c>
      <c r="C20" s="4" t="s">
        <v>409</v>
      </c>
    </row>
    <row r="21" spans="1:3">
      <c r="A21" s="4" t="s">
        <v>410</v>
      </c>
      <c r="B21" s="4" t="s">
        <v>411</v>
      </c>
      <c r="C21" s="4" t="s">
        <v>412</v>
      </c>
    </row>
    <row r="22" spans="1:3">
      <c r="A22" s="4" t="s">
        <v>413</v>
      </c>
      <c r="B22" s="4" t="s">
        <v>414</v>
      </c>
      <c r="C22" s="4" t="s">
        <v>415</v>
      </c>
    </row>
    <row r="23" spans="1:3">
      <c r="A23" s="4" t="s">
        <v>416</v>
      </c>
      <c r="B23" s="4" t="s">
        <v>417</v>
      </c>
      <c r="C23"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19</v>
      </c>
      <c r="B1" s="2" t="s">
        <v>1</v>
      </c>
      <c r="C1" s="2" t="s">
        <v>74</v>
      </c>
    </row>
    <row r="2" spans="1:3">
      <c r="B2" s="2" t="s">
        <v>2</v>
      </c>
      <c r="C2" s="2" t="s">
        <v>21</v>
      </c>
    </row>
    <row r="3" spans="1:3">
      <c r="A3" s="3" t="s">
        <v>295</v>
      </c>
    </row>
    <row r="4" spans="1:3">
      <c r="A4" s="4" t="s">
        <v>420</v>
      </c>
      <c r="B4" s="4" t="s">
        <v>421</v>
      </c>
      <c r="C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23</v>
      </c>
      <c r="B1" s="2" t="s">
        <v>1</v>
      </c>
      <c r="C1" s="2" t="s">
        <v>74</v>
      </c>
    </row>
    <row r="2" spans="1:3">
      <c r="B2" s="2" t="s">
        <v>2</v>
      </c>
      <c r="C2" s="2" t="s">
        <v>21</v>
      </c>
    </row>
    <row r="3" spans="1:3">
      <c r="A3" s="3" t="s">
        <v>235</v>
      </c>
    </row>
    <row r="4" spans="1:3">
      <c r="A4" s="4" t="s">
        <v>375</v>
      </c>
      <c r="B4" s="4" t="s">
        <v>376</v>
      </c>
      <c r="C4" s="4" t="s">
        <v>377</v>
      </c>
    </row>
    <row r="5" spans="1:3">
      <c r="A5" s="4" t="s">
        <v>424</v>
      </c>
      <c r="B5" s="4" t="s">
        <v>425</v>
      </c>
    </row>
    <row r="6" spans="1:3">
      <c r="A6" s="4" t="s">
        <v>426</v>
      </c>
      <c r="B6" s="4" t="s">
        <v>427</v>
      </c>
    </row>
    <row r="7" spans="1:3">
      <c r="A7" s="4" t="s">
        <v>428</v>
      </c>
      <c r="B7" s="4" t="s">
        <v>429</v>
      </c>
    </row>
    <row r="8" spans="1:3">
      <c r="A8" s="4" t="s">
        <v>430</v>
      </c>
      <c r="B8" s="4" t="s">
        <v>431</v>
      </c>
    </row>
    <row r="9" spans="1:3">
      <c r="A9" s="4" t="s">
        <v>410</v>
      </c>
      <c r="B9" s="4" t="s">
        <v>411</v>
      </c>
      <c r="C9" s="4" t="s">
        <v>412</v>
      </c>
    </row>
    <row r="10" spans="1:3">
      <c r="A10" s="4" t="s">
        <v>413</v>
      </c>
      <c r="B10" s="4" t="s">
        <v>414</v>
      </c>
      <c r="C10" s="4" t="s">
        <v>415</v>
      </c>
    </row>
    <row r="11" spans="1:3">
      <c r="A11" s="4" t="s">
        <v>432</v>
      </c>
      <c r="B11" s="4" t="s">
        <v>414</v>
      </c>
      <c r="C11" s="4" t="s">
        <v>433</v>
      </c>
    </row>
    <row r="12" spans="1:3">
      <c r="A12" s="4" t="s">
        <v>416</v>
      </c>
      <c r="B12" s="4" t="s">
        <v>417</v>
      </c>
      <c r="C12"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34</v>
      </c>
      <c r="B1" s="2" t="s">
        <v>1</v>
      </c>
      <c r="C1" s="2" t="s">
        <v>74</v>
      </c>
    </row>
    <row r="2" spans="1:3">
      <c r="B2" s="2" t="s">
        <v>2</v>
      </c>
      <c r="C2" s="2" t="s">
        <v>21</v>
      </c>
    </row>
    <row r="3" spans="1:3">
      <c r="A3" s="3" t="s">
        <v>295</v>
      </c>
    </row>
    <row r="4" spans="1:3">
      <c r="A4" s="4" t="s">
        <v>420</v>
      </c>
      <c r="B4" s="4" t="s">
        <v>421</v>
      </c>
      <c r="C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35</v>
      </c>
      <c r="B1" s="2" t="s">
        <v>1</v>
      </c>
      <c r="C1" s="2" t="s">
        <v>74</v>
      </c>
    </row>
    <row r="2" spans="1:3">
      <c r="B2" s="2" t="s">
        <v>2</v>
      </c>
      <c r="C2" s="2" t="s">
        <v>21</v>
      </c>
    </row>
    <row r="3" spans="1:3">
      <c r="A3" s="3" t="s">
        <v>235</v>
      </c>
    </row>
    <row r="4" spans="1:3">
      <c r="A4" s="4" t="s">
        <v>430</v>
      </c>
      <c r="B4" s="4" t="s">
        <v>431</v>
      </c>
    </row>
    <row r="5" spans="1:3">
      <c r="A5" s="4" t="s">
        <v>432</v>
      </c>
      <c r="B5" s="4" t="s">
        <v>414</v>
      </c>
      <c r="C5"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36</v>
      </c>
      <c r="B1" s="2" t="s">
        <v>1</v>
      </c>
      <c r="C1" s="2" t="s">
        <v>74</v>
      </c>
    </row>
    <row r="2" spans="1:3">
      <c r="B2" s="2" t="s">
        <v>2</v>
      </c>
      <c r="C2" s="2" t="s">
        <v>21</v>
      </c>
    </row>
    <row r="3" spans="1:3">
      <c r="A3" s="3" t="s">
        <v>240</v>
      </c>
    </row>
    <row r="4" spans="1:3">
      <c r="A4" s="4" t="s">
        <v>349</v>
      </c>
      <c r="B4" s="4" t="s">
        <v>350</v>
      </c>
      <c r="C4" s="4" t="s">
        <v>350</v>
      </c>
    </row>
    <row r="5" spans="1:3">
      <c r="A5" s="4" t="s">
        <v>346</v>
      </c>
      <c r="B5" s="4" t="s">
        <v>347</v>
      </c>
      <c r="C5" s="4" t="s">
        <v>348</v>
      </c>
    </row>
    <row r="6" spans="1:3">
      <c r="A6" s="4" t="s">
        <v>437</v>
      </c>
      <c r="C6"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c r="C1" s="2" t="s">
        <v>74</v>
      </c>
    </row>
    <row r="2" spans="1:3">
      <c r="B2" s="2" t="s">
        <v>2</v>
      </c>
      <c r="C2" s="2" t="s">
        <v>21</v>
      </c>
    </row>
    <row r="3" spans="1:3">
      <c r="A3" s="3" t="s">
        <v>240</v>
      </c>
    </row>
    <row r="4" spans="1:3">
      <c r="A4" s="4" t="s">
        <v>440</v>
      </c>
      <c r="C4" s="4" t="s">
        <v>441</v>
      </c>
    </row>
    <row r="5" spans="1:3">
      <c r="A5" s="4" t="s">
        <v>346</v>
      </c>
      <c r="B5" s="4" t="s">
        <v>347</v>
      </c>
      <c r="C5" s="4" t="s">
        <v>348</v>
      </c>
    </row>
    <row r="6" spans="1:3">
      <c r="A6" s="4" t="s">
        <v>442</v>
      </c>
      <c r="C6" s="4" t="s">
        <v>438</v>
      </c>
    </row>
    <row r="7" spans="1:3">
      <c r="A7" s="4" t="s">
        <v>443</v>
      </c>
      <c r="C7" s="4" t="s">
        <v>444</v>
      </c>
    </row>
    <row r="8" spans="1:3">
      <c r="A8" s="4" t="s">
        <v>445</v>
      </c>
      <c r="C8"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47</v>
      </c>
      <c r="B1" s="2" t="s">
        <v>1</v>
      </c>
      <c r="C1" s="2" t="s">
        <v>74</v>
      </c>
    </row>
    <row r="2" spans="1:3">
      <c r="B2" s="2" t="s">
        <v>2</v>
      </c>
      <c r="C2" s="2" t="s">
        <v>21</v>
      </c>
    </row>
    <row r="3" spans="1:3">
      <c r="A3" s="3" t="s">
        <v>247</v>
      </c>
    </row>
    <row r="4" spans="1:3">
      <c r="A4" s="4" t="s">
        <v>359</v>
      </c>
      <c r="B4" s="4" t="s">
        <v>347</v>
      </c>
      <c r="C4" s="4" t="s">
        <v>348</v>
      </c>
    </row>
    <row r="5" spans="1:3">
      <c r="A5" s="4" t="s">
        <v>352</v>
      </c>
      <c r="B5" s="4" t="s">
        <v>353</v>
      </c>
      <c r="C5" s="4" t="s">
        <v>354</v>
      </c>
    </row>
    <row r="6" spans="1:3">
      <c r="A6" s="4" t="s">
        <v>355</v>
      </c>
      <c r="B6" s="4" t="s">
        <v>356</v>
      </c>
      <c r="C6" s="4" t="s">
        <v>357</v>
      </c>
    </row>
    <row r="7" spans="1:3">
      <c r="A7" s="4" t="s">
        <v>343</v>
      </c>
      <c r="B7" s="4" t="s">
        <v>344</v>
      </c>
      <c r="C7" s="4" t="s">
        <v>3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48</v>
      </c>
      <c r="B1" s="2" t="s">
        <v>1</v>
      </c>
      <c r="C1" s="2" t="s">
        <v>74</v>
      </c>
    </row>
    <row r="2" spans="1:3">
      <c r="B2" s="2" t="s">
        <v>2</v>
      </c>
      <c r="C2" s="2" t="s">
        <v>21</v>
      </c>
    </row>
    <row r="3" spans="1:3">
      <c r="A3" s="3" t="s">
        <v>252</v>
      </c>
    </row>
    <row r="4" spans="1:3">
      <c r="A4" s="4" t="s">
        <v>253</v>
      </c>
      <c r="B4" s="4" t="s">
        <v>449</v>
      </c>
      <c r="C4"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2</v>
      </c>
      <c r="B1" s="2" t="s">
        <v>153</v>
      </c>
      <c r="D1" s="2" t="s">
        <v>1</v>
      </c>
      <c r="F1" s="2" t="s">
        <v>74</v>
      </c>
    </row>
    <row r="2" spans="1:8">
      <c r="B2" s="2" t="s">
        <v>2</v>
      </c>
      <c r="C2" s="2" t="s">
        <v>22</v>
      </c>
      <c r="D2" s="2" t="s">
        <v>2</v>
      </c>
      <c r="E2" s="2" t="s">
        <v>22</v>
      </c>
      <c r="F2" s="2" t="s">
        <v>21</v>
      </c>
      <c r="G2" s="2" t="s">
        <v>24</v>
      </c>
      <c r="H2" s="2" t="s">
        <v>26</v>
      </c>
    </row>
    <row r="3" spans="1:8">
      <c r="A3" s="3" t="s">
        <v>154</v>
      </c>
    </row>
    <row r="4" spans="1:8">
      <c r="A4" s="4" t="s">
        <v>155</v>
      </c>
      <c r="B4" s="7" t="n">
        <v>0.17</v>
      </c>
      <c r="C4" s="7" t="n">
        <v>0.17</v>
      </c>
      <c r="D4" s="7" t="n">
        <v>0.34</v>
      </c>
      <c r="E4" s="7" t="n">
        <v>0.34</v>
      </c>
      <c r="F4" s="7" t="n">
        <v>0.67</v>
      </c>
      <c r="G4" s="7" t="n">
        <v>0.67</v>
      </c>
      <c r="H4" s="7" t="n">
        <v>0.67</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74</v>
      </c>
    </row>
    <row r="2" spans="1:2">
      <c r="B2" s="2" t="s">
        <v>21</v>
      </c>
    </row>
    <row r="3" spans="1:2">
      <c r="A3" s="3" t="s">
        <v>257</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458</v>
      </c>
      <c r="B1" s="2" t="s">
        <v>1</v>
      </c>
      <c r="C1" s="2" t="s">
        <v>74</v>
      </c>
    </row>
    <row r="2" spans="1:3">
      <c r="B2" s="2" t="s">
        <v>2</v>
      </c>
      <c r="C2" s="2" t="s">
        <v>21</v>
      </c>
    </row>
    <row r="3" spans="1:3">
      <c r="A3" s="3" t="s">
        <v>261</v>
      </c>
    </row>
    <row r="4" spans="1:3">
      <c r="A4" s="4" t="s">
        <v>459</v>
      </c>
      <c r="B4" s="4" t="s">
        <v>460</v>
      </c>
      <c r="C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62</v>
      </c>
      <c r="B1" s="2" t="s">
        <v>1</v>
      </c>
      <c r="C1" s="2" t="s">
        <v>74</v>
      </c>
    </row>
    <row r="2" spans="1:3">
      <c r="B2" s="2" t="s">
        <v>2</v>
      </c>
      <c r="C2" s="2" t="s">
        <v>21</v>
      </c>
    </row>
    <row r="3" spans="1:3">
      <c r="A3" s="3" t="s">
        <v>266</v>
      </c>
    </row>
    <row r="4" spans="1:3">
      <c r="A4" s="4" t="s">
        <v>463</v>
      </c>
      <c r="B4" s="4" t="s">
        <v>464</v>
      </c>
      <c r="C4" s="4" t="s">
        <v>465</v>
      </c>
    </row>
    <row r="5" spans="1:3">
      <c r="A5" s="4" t="s">
        <v>466</v>
      </c>
      <c r="B5" s="4" t="s">
        <v>467</v>
      </c>
      <c r="C5" s="4" t="s">
        <v>468</v>
      </c>
    </row>
    <row r="6" spans="1:3">
      <c r="A6" s="4" t="s">
        <v>469</v>
      </c>
      <c r="C6"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1</v>
      </c>
      <c r="B1" s="2" t="s">
        <v>1</v>
      </c>
      <c r="C1" s="2" t="s">
        <v>74</v>
      </c>
    </row>
    <row r="2" spans="1:3">
      <c r="B2" s="2" t="s">
        <v>2</v>
      </c>
      <c r="C2" s="2" t="s">
        <v>21</v>
      </c>
    </row>
    <row r="3" spans="1:3">
      <c r="A3" s="3" t="s">
        <v>271</v>
      </c>
    </row>
    <row r="4" spans="1:3">
      <c r="A4" s="4" t="s">
        <v>472</v>
      </c>
      <c r="C4" s="4" t="s">
        <v>473</v>
      </c>
    </row>
    <row r="5" spans="1:3">
      <c r="A5" s="4" t="s">
        <v>474</v>
      </c>
      <c r="B5" s="4" t="s">
        <v>475</v>
      </c>
      <c r="C5"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7</v>
      </c>
      <c r="B1" s="2" t="s">
        <v>74</v>
      </c>
    </row>
    <row r="2" spans="1:2">
      <c r="B2" s="2" t="s">
        <v>21</v>
      </c>
    </row>
    <row r="3" spans="1:2">
      <c r="A3" s="3" t="s">
        <v>27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84</v>
      </c>
      <c r="B1" s="2" t="s">
        <v>74</v>
      </c>
    </row>
    <row r="2" spans="1:2">
      <c r="B2" s="2" t="s">
        <v>21</v>
      </c>
    </row>
    <row r="3" spans="1:2">
      <c r="A3" s="3" t="s">
        <v>280</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89</v>
      </c>
      <c r="B1" s="2" t="s">
        <v>1</v>
      </c>
      <c r="C1" s="2" t="s">
        <v>74</v>
      </c>
    </row>
    <row r="2" spans="1:3">
      <c r="B2" s="2" t="s">
        <v>2</v>
      </c>
      <c r="C2" s="2" t="s">
        <v>21</v>
      </c>
    </row>
    <row r="3" spans="1:3">
      <c r="A3" s="3" t="s">
        <v>290</v>
      </c>
    </row>
    <row r="4" spans="1:3">
      <c r="A4" s="4" t="s">
        <v>490</v>
      </c>
      <c r="B4" s="4" t="s">
        <v>491</v>
      </c>
      <c r="C4" s="4" t="s">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93</v>
      </c>
      <c r="B1" s="2" t="s">
        <v>1</v>
      </c>
      <c r="C1" s="2" t="s">
        <v>74</v>
      </c>
    </row>
    <row r="2" spans="1:3">
      <c r="B2" s="2" t="s">
        <v>2</v>
      </c>
      <c r="C2" s="2" t="s">
        <v>21</v>
      </c>
    </row>
    <row r="3" spans="1:3">
      <c r="A3" s="3" t="s">
        <v>295</v>
      </c>
    </row>
    <row r="4" spans="1:3">
      <c r="A4" s="4" t="s">
        <v>494</v>
      </c>
      <c r="B4" s="4" t="s">
        <v>495</v>
      </c>
      <c r="C4" s="4" t="s">
        <v>4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97</v>
      </c>
      <c r="B1" s="2" t="s">
        <v>1</v>
      </c>
      <c r="C1" s="2" t="s">
        <v>74</v>
      </c>
    </row>
    <row r="2" spans="1:3">
      <c r="B2" s="2" t="s">
        <v>2</v>
      </c>
      <c r="C2" s="2" t="s">
        <v>21</v>
      </c>
    </row>
    <row r="3" spans="1:3">
      <c r="A3" s="3" t="s">
        <v>300</v>
      </c>
    </row>
    <row r="4" spans="1:3">
      <c r="A4" s="4" t="s">
        <v>498</v>
      </c>
      <c r="B4" s="4" t="s">
        <v>499</v>
      </c>
      <c r="C4" s="4" t="s">
        <v>500</v>
      </c>
    </row>
    <row r="5" spans="1:3">
      <c r="A5" s="4" t="s">
        <v>501</v>
      </c>
      <c r="C5" s="4" t="s">
        <v>502</v>
      </c>
    </row>
    <row r="6" spans="1:3">
      <c r="A6" s="4" t="s">
        <v>503</v>
      </c>
      <c r="C6"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5</v>
      </c>
      <c r="B1" s="2" t="s">
        <v>74</v>
      </c>
    </row>
    <row r="2" spans="1:2">
      <c r="B2" s="2" t="s">
        <v>21</v>
      </c>
    </row>
    <row r="3" spans="1:2">
      <c r="A3" s="3" t="s">
        <v>304</v>
      </c>
    </row>
    <row r="4" spans="1:2">
      <c r="A4" s="4" t="s">
        <v>485</v>
      </c>
      <c r="B4"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74</v>
      </c>
    </row>
    <row r="2" spans="1:4">
      <c r="B2" s="2" t="s">
        <v>21</v>
      </c>
      <c r="C2" s="2" t="s">
        <v>24</v>
      </c>
      <c r="D2" s="2" t="s">
        <v>26</v>
      </c>
    </row>
    <row r="3" spans="1:4">
      <c r="A3" s="3" t="s">
        <v>157</v>
      </c>
    </row>
    <row r="4" spans="1:4">
      <c r="A4" s="4" t="s">
        <v>95</v>
      </c>
      <c r="B4" s="5" t="n">
        <v>46975</v>
      </c>
      <c r="C4" s="5" t="n">
        <v>-41718</v>
      </c>
      <c r="D4" s="5" t="n">
        <v>9043</v>
      </c>
    </row>
    <row r="5" spans="1:4">
      <c r="A5" s="3" t="s">
        <v>158</v>
      </c>
    </row>
    <row r="6" spans="1:4">
      <c r="A6" s="4" t="s">
        <v>159</v>
      </c>
      <c r="B6" s="6" t="n">
        <v>177504</v>
      </c>
      <c r="C6" s="6" t="n">
        <v>126043</v>
      </c>
      <c r="D6" s="6" t="n">
        <v>103282</v>
      </c>
    </row>
    <row r="7" spans="1:4">
      <c r="A7" s="4" t="s">
        <v>88</v>
      </c>
      <c r="B7" s="6" t="n">
        <v>40782</v>
      </c>
      <c r="C7" s="6" t="n">
        <v>0</v>
      </c>
      <c r="D7" s="6" t="n">
        <v>0</v>
      </c>
    </row>
    <row r="8" spans="1:4">
      <c r="A8" s="4" t="s">
        <v>160</v>
      </c>
      <c r="B8" s="6" t="n">
        <v>-3949</v>
      </c>
      <c r="C8" s="6" t="n">
        <v>-1984</v>
      </c>
      <c r="D8" s="6" t="n">
        <v>-1208</v>
      </c>
    </row>
    <row r="9" spans="1:4">
      <c r="A9" s="4" t="s">
        <v>161</v>
      </c>
      <c r="B9" s="6" t="n">
        <v>4682</v>
      </c>
      <c r="C9" s="6" t="n">
        <v>5162</v>
      </c>
      <c r="D9" s="6" t="n">
        <v>4936</v>
      </c>
    </row>
    <row r="10" spans="1:4">
      <c r="A10" s="4" t="s">
        <v>85</v>
      </c>
      <c r="B10" s="6" t="n">
        <v>0</v>
      </c>
      <c r="C10" s="6" t="n">
        <v>24037</v>
      </c>
      <c r="D10" s="6" t="n">
        <v>0</v>
      </c>
    </row>
    <row r="11" spans="1:4">
      <c r="A11" s="4" t="s">
        <v>162</v>
      </c>
      <c r="B11" s="6" t="n">
        <v>13779</v>
      </c>
      <c r="C11" s="6" t="n">
        <v>2900</v>
      </c>
      <c r="D11" s="6" t="n">
        <v>0</v>
      </c>
    </row>
    <row r="12" spans="1:4">
      <c r="A12" s="4" t="s">
        <v>92</v>
      </c>
      <c r="B12" s="6" t="n">
        <v>-109300</v>
      </c>
      <c r="C12" s="6" t="n">
        <v>-2502</v>
      </c>
      <c r="D12" s="6" t="n">
        <v>-4356</v>
      </c>
    </row>
    <row r="13" spans="1:4">
      <c r="A13" s="4" t="s">
        <v>163</v>
      </c>
      <c r="B13" s="6" t="n">
        <v>-5112</v>
      </c>
      <c r="C13" s="6" t="n">
        <v>-3729</v>
      </c>
      <c r="D13" s="6" t="n">
        <v>-3512</v>
      </c>
    </row>
    <row r="14" spans="1:4">
      <c r="A14" s="4" t="s">
        <v>125</v>
      </c>
      <c r="B14" s="6" t="n">
        <v>5098</v>
      </c>
      <c r="C14" s="6" t="n">
        <v>0</v>
      </c>
      <c r="D14" s="6" t="n">
        <v>0</v>
      </c>
    </row>
    <row r="15" spans="1:4">
      <c r="A15" s="4" t="s">
        <v>137</v>
      </c>
      <c r="B15" s="6" t="n">
        <v>2714</v>
      </c>
      <c r="C15" s="6" t="n">
        <v>-374</v>
      </c>
      <c r="D15" s="6" t="n">
        <v>-1168</v>
      </c>
    </row>
    <row r="16" spans="1:4">
      <c r="A16" s="3" t="s">
        <v>164</v>
      </c>
    </row>
    <row r="17" spans="1:4">
      <c r="A17" s="4" t="s">
        <v>43</v>
      </c>
      <c r="B17" s="6" t="n">
        <v>-7334</v>
      </c>
      <c r="C17" s="6" t="n">
        <v>-4400</v>
      </c>
      <c r="D17" s="6" t="n">
        <v>-9916</v>
      </c>
    </row>
    <row r="18" spans="1:4">
      <c r="A18" s="4" t="s">
        <v>165</v>
      </c>
      <c r="B18" s="6" t="n">
        <v>-2580</v>
      </c>
      <c r="C18" s="6" t="n">
        <v>-4350</v>
      </c>
      <c r="D18" s="6" t="n">
        <v>-865</v>
      </c>
    </row>
    <row r="19" spans="1:4">
      <c r="A19" s="4" t="s">
        <v>50</v>
      </c>
      <c r="B19" s="6" t="n">
        <v>-9968</v>
      </c>
      <c r="C19" s="6" t="n">
        <v>9776</v>
      </c>
      <c r="D19" s="6" t="n">
        <v>6840</v>
      </c>
    </row>
    <row r="20" spans="1:4">
      <c r="A20" s="4" t="s">
        <v>166</v>
      </c>
      <c r="B20" s="6" t="n">
        <v>153291</v>
      </c>
      <c r="C20" s="6" t="n">
        <v>108861</v>
      </c>
      <c r="D20" s="6" t="n">
        <v>103076</v>
      </c>
    </row>
    <row r="21" spans="1:4">
      <c r="A21" s="3" t="s">
        <v>167</v>
      </c>
    </row>
    <row r="22" spans="1:4">
      <c r="A22" s="4" t="s">
        <v>168</v>
      </c>
      <c r="B22" s="6" t="n">
        <v>-87068</v>
      </c>
      <c r="C22" s="6" t="n">
        <v>-159698</v>
      </c>
      <c r="D22" s="6" t="n">
        <v>-165211</v>
      </c>
    </row>
    <row r="23" spans="1:4">
      <c r="A23" s="4" t="s">
        <v>169</v>
      </c>
      <c r="B23" s="6" t="n">
        <v>-363519</v>
      </c>
      <c r="C23" s="6" t="n">
        <v>0</v>
      </c>
      <c r="D23" s="6" t="n">
        <v>0</v>
      </c>
    </row>
    <row r="24" spans="1:4">
      <c r="A24" s="4" t="s">
        <v>170</v>
      </c>
      <c r="B24" s="6" t="n">
        <v>0</v>
      </c>
      <c r="C24" s="6" t="n">
        <v>-446249</v>
      </c>
      <c r="D24" s="6" t="n">
        <v>0</v>
      </c>
    </row>
    <row r="25" spans="1:4">
      <c r="A25" s="4" t="s">
        <v>171</v>
      </c>
      <c r="B25" s="6" t="n">
        <v>161846</v>
      </c>
      <c r="C25" s="6" t="n">
        <v>0</v>
      </c>
      <c r="D25" s="6" t="n">
        <v>0</v>
      </c>
    </row>
    <row r="26" spans="1:4">
      <c r="A26" s="4" t="s">
        <v>172</v>
      </c>
      <c r="B26" s="6" t="n">
        <v>-48980</v>
      </c>
      <c r="C26" s="6" t="n">
        <v>-42146</v>
      </c>
      <c r="D26" s="6" t="n">
        <v>-26117</v>
      </c>
    </row>
    <row r="27" spans="1:4">
      <c r="A27" s="4" t="s">
        <v>173</v>
      </c>
      <c r="B27" s="6" t="n">
        <v>78654</v>
      </c>
      <c r="C27" s="6" t="n">
        <v>7351</v>
      </c>
      <c r="D27" s="6" t="n">
        <v>0</v>
      </c>
    </row>
    <row r="28" spans="1:4">
      <c r="A28" s="4" t="s">
        <v>137</v>
      </c>
      <c r="B28" s="6" t="n">
        <v>200</v>
      </c>
      <c r="C28" s="6" t="n">
        <v>0</v>
      </c>
      <c r="D28" s="6" t="n">
        <v>0</v>
      </c>
    </row>
    <row r="29" spans="1:4">
      <c r="A29" s="4" t="s">
        <v>174</v>
      </c>
      <c r="B29" s="6" t="n">
        <v>-258867</v>
      </c>
      <c r="C29" s="6" t="n">
        <v>-640742</v>
      </c>
      <c r="D29" s="6" t="n">
        <v>-191328</v>
      </c>
    </row>
    <row r="30" spans="1:4">
      <c r="A30" s="3" t="s">
        <v>175</v>
      </c>
    </row>
    <row r="31" spans="1:4">
      <c r="A31" s="4" t="s">
        <v>176</v>
      </c>
      <c r="B31" s="6" t="n">
        <v>11790</v>
      </c>
      <c r="C31" s="6" t="n">
        <v>-115400</v>
      </c>
      <c r="D31" s="6" t="n">
        <v>35969</v>
      </c>
    </row>
    <row r="32" spans="1:4">
      <c r="A32" s="4" t="s">
        <v>177</v>
      </c>
      <c r="B32" s="6" t="n">
        <v>622500</v>
      </c>
      <c r="C32" s="6" t="n">
        <v>855000</v>
      </c>
      <c r="D32" s="6" t="n">
        <v>255000</v>
      </c>
    </row>
    <row r="33" spans="1:4">
      <c r="A33" s="4" t="s">
        <v>178</v>
      </c>
      <c r="B33" s="6" t="n">
        <v>-301669</v>
      </c>
      <c r="C33" s="6" t="n">
        <v>-83387</v>
      </c>
      <c r="D33" s="6" t="n">
        <v>-110875</v>
      </c>
    </row>
    <row r="34" spans="1:4">
      <c r="A34" s="4" t="s">
        <v>179</v>
      </c>
      <c r="B34" s="6" t="n">
        <v>-7655</v>
      </c>
      <c r="C34" s="6" t="n">
        <v>-14892</v>
      </c>
      <c r="D34" s="6" t="n">
        <v>-3115</v>
      </c>
    </row>
    <row r="35" spans="1:4">
      <c r="A35" s="4" t="s">
        <v>180</v>
      </c>
      <c r="B35" s="6" t="n">
        <v>-80728</v>
      </c>
      <c r="C35" s="6" t="n">
        <v>-74198</v>
      </c>
      <c r="D35" s="6" t="n">
        <v>-64269</v>
      </c>
    </row>
    <row r="36" spans="1:4">
      <c r="A36" s="4" t="s">
        <v>123</v>
      </c>
      <c r="B36" s="6" t="n">
        <v>-28650</v>
      </c>
      <c r="C36" s="6" t="n">
        <v>-7025</v>
      </c>
      <c r="D36" s="6" t="n">
        <v>-1724</v>
      </c>
    </row>
    <row r="37" spans="1:4">
      <c r="A37" s="4" t="s">
        <v>181</v>
      </c>
      <c r="B37" s="6" t="n">
        <v>-53153</v>
      </c>
      <c r="C37" s="6" t="n">
        <v>-46539</v>
      </c>
      <c r="D37" s="6" t="n">
        <v>-20301</v>
      </c>
    </row>
    <row r="38" spans="1:4">
      <c r="A38" s="4" t="s">
        <v>132</v>
      </c>
      <c r="B38" s="6" t="n">
        <v>0</v>
      </c>
      <c r="C38" s="6" t="n">
        <v>-4179</v>
      </c>
      <c r="D38" s="6" t="n">
        <v>0</v>
      </c>
    </row>
    <row r="39" spans="1:4">
      <c r="A39" s="4" t="s">
        <v>182</v>
      </c>
      <c r="B39" s="6" t="n">
        <v>162435</v>
      </c>
      <c r="C39" s="6" t="n">
        <v>509380</v>
      </c>
      <c r="D39" s="6" t="n">
        <v>90685</v>
      </c>
    </row>
    <row r="40" spans="1:4">
      <c r="A40" s="3" t="s">
        <v>183</v>
      </c>
    </row>
    <row r="41" spans="1:4">
      <c r="A41" s="4" t="s">
        <v>184</v>
      </c>
      <c r="B41" s="6" t="n">
        <v>27445</v>
      </c>
      <c r="C41" s="6" t="n">
        <v>49946</v>
      </c>
      <c r="D41" s="6" t="n">
        <v>47513</v>
      </c>
    </row>
    <row r="42" spans="1:4">
      <c r="A42" s="4" t="s">
        <v>185</v>
      </c>
      <c r="B42" s="6" t="n">
        <v>84304</v>
      </c>
      <c r="C42" s="6" t="n">
        <v>27445</v>
      </c>
      <c r="D42" s="6" t="n">
        <v>49946</v>
      </c>
    </row>
    <row r="43" spans="1:4">
      <c r="A43" s="3" t="s">
        <v>186</v>
      </c>
    </row>
    <row r="44" spans="1:4">
      <c r="A44" s="4" t="s">
        <v>187</v>
      </c>
      <c r="B44" s="6" t="n">
        <v>27445</v>
      </c>
      <c r="C44" s="6" t="n">
        <v>49946</v>
      </c>
      <c r="D44" s="6" t="n">
        <v>47513</v>
      </c>
    </row>
    <row r="45" spans="1:4">
      <c r="A45" s="3" t="s">
        <v>188</v>
      </c>
    </row>
    <row r="46" spans="1:4">
      <c r="A46" s="4" t="s">
        <v>189</v>
      </c>
      <c r="B46" s="6" t="n">
        <v>67556</v>
      </c>
      <c r="C46" s="6" t="n">
        <v>39487</v>
      </c>
      <c r="D46" s="6" t="n">
        <v>29709</v>
      </c>
    </row>
    <row r="47" spans="1:4">
      <c r="A47" s="4" t="s">
        <v>190</v>
      </c>
      <c r="B47" s="6" t="n">
        <v>2798</v>
      </c>
      <c r="C47" s="6" t="n">
        <v>2496</v>
      </c>
      <c r="D47" s="6" t="n">
        <v>3256</v>
      </c>
    </row>
    <row r="48" spans="1:4">
      <c r="A48" s="4" t="s">
        <v>191</v>
      </c>
      <c r="B48" s="6" t="n">
        <v>5146</v>
      </c>
      <c r="C48" s="6" t="n">
        <v>39</v>
      </c>
      <c r="D48" s="6" t="n">
        <v>185</v>
      </c>
    </row>
    <row r="49" spans="1:4">
      <c r="A49" s="4" t="s">
        <v>192</v>
      </c>
      <c r="B49" s="6" t="n">
        <v>11</v>
      </c>
      <c r="C49" s="6" t="n">
        <v>2100</v>
      </c>
      <c r="D49" s="6" t="n">
        <v>158</v>
      </c>
    </row>
    <row r="50" spans="1:4">
      <c r="A50" s="4" t="s">
        <v>193</v>
      </c>
      <c r="B50" s="6" t="n">
        <v>605</v>
      </c>
      <c r="C50" s="6" t="n">
        <v>618</v>
      </c>
      <c r="D50" s="6" t="n">
        <v>0</v>
      </c>
    </row>
    <row r="51" spans="1:4">
      <c r="A51" s="4" t="s">
        <v>194</v>
      </c>
      <c r="B51" s="6" t="n">
        <v>44071</v>
      </c>
      <c r="C51" s="6" t="n">
        <v>49126</v>
      </c>
      <c r="D51" s="6" t="n">
        <v>58872</v>
      </c>
    </row>
    <row r="52" spans="1:4">
      <c r="A52" s="4" t="s">
        <v>195</v>
      </c>
      <c r="B52" s="6" t="n">
        <v>11877</v>
      </c>
      <c r="C52" s="6" t="n">
        <v>30831</v>
      </c>
      <c r="D52" s="6" t="n">
        <v>33326</v>
      </c>
    </row>
    <row r="53" spans="1:4">
      <c r="A53" s="4" t="s">
        <v>196</v>
      </c>
      <c r="B53" s="6" t="n">
        <v>175000</v>
      </c>
      <c r="C53" s="6" t="n">
        <v>0</v>
      </c>
      <c r="D53" s="6" t="n">
        <v>0</v>
      </c>
    </row>
    <row r="54" spans="1:4">
      <c r="A54" s="4" t="s">
        <v>197</v>
      </c>
      <c r="B54" s="6" t="n">
        <v>273790</v>
      </c>
      <c r="C54" s="6" t="n">
        <v>0</v>
      </c>
      <c r="D54" s="6" t="n">
        <v>0</v>
      </c>
    </row>
    <row r="55" spans="1:4">
      <c r="A55" s="3" t="s">
        <v>198</v>
      </c>
    </row>
    <row r="56" spans="1:4">
      <c r="A56" s="4" t="s">
        <v>199</v>
      </c>
      <c r="B56" s="6" t="n">
        <v>464462</v>
      </c>
      <c r="C56" s="6" t="n">
        <v>504740</v>
      </c>
      <c r="D56" s="6" t="n">
        <v>0</v>
      </c>
    </row>
    <row r="57" spans="1:4">
      <c r="A57" s="4" t="s">
        <v>200</v>
      </c>
      <c r="B57" s="6" t="n">
        <v>1054745</v>
      </c>
      <c r="C57" s="6" t="n">
        <v>401630</v>
      </c>
      <c r="D57" s="6" t="n">
        <v>0</v>
      </c>
    </row>
    <row r="58" spans="1:4">
      <c r="A58" s="4" t="s">
        <v>201</v>
      </c>
      <c r="B58" s="5" t="n">
        <v>56859</v>
      </c>
      <c r="C58" s="5" t="n">
        <v>-22501</v>
      </c>
      <c r="D58" s="5" t="n">
        <v>2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7</v>
      </c>
      <c r="B1" s="2" t="s">
        <v>1</v>
      </c>
      <c r="C1" s="2" t="s">
        <v>74</v>
      </c>
    </row>
    <row r="2" spans="1:3">
      <c r="B2" s="2" t="s">
        <v>2</v>
      </c>
      <c r="C2" s="2" t="s">
        <v>21</v>
      </c>
    </row>
    <row r="3" spans="1:3">
      <c r="A3" s="3" t="s">
        <v>309</v>
      </c>
    </row>
    <row r="4" spans="1:3">
      <c r="A4" s="4" t="s">
        <v>508</v>
      </c>
      <c r="B4" s="4" t="s">
        <v>509</v>
      </c>
      <c r="C4" s="4" t="s">
        <v>510</v>
      </c>
    </row>
    <row r="5" spans="1:3">
      <c r="A5" s="4" t="s">
        <v>511</v>
      </c>
      <c r="C5" s="4" t="s">
        <v>512</v>
      </c>
    </row>
    <row r="6" spans="1:3">
      <c r="A6" s="4" t="s">
        <v>513</v>
      </c>
      <c r="B6" s="4" t="s">
        <v>514</v>
      </c>
      <c r="C6" s="4" t="s">
        <v>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6</v>
      </c>
      <c r="B1" s="2" t="s">
        <v>74</v>
      </c>
    </row>
    <row r="2" spans="1:2">
      <c r="B2" s="2" t="s">
        <v>21</v>
      </c>
    </row>
    <row r="3" spans="1:2">
      <c r="A3" s="3" t="s">
        <v>314</v>
      </c>
    </row>
    <row r="4" spans="1:2">
      <c r="A4" s="4" t="s">
        <v>517</v>
      </c>
      <c r="B4" s="4" t="s">
        <v>5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519</v>
      </c>
      <c r="B1" s="2" t="s">
        <v>1</v>
      </c>
      <c r="C1" s="2" t="s">
        <v>74</v>
      </c>
    </row>
    <row r="2" spans="1:3">
      <c r="B2" s="2" t="s">
        <v>2</v>
      </c>
      <c r="C2" s="2" t="s">
        <v>21</v>
      </c>
    </row>
    <row r="3" spans="1:3">
      <c r="A3" s="3" t="s">
        <v>318</v>
      </c>
    </row>
    <row r="4" spans="1:3">
      <c r="A4" s="4" t="s">
        <v>520</v>
      </c>
      <c r="C4" s="4" t="s">
        <v>521</v>
      </c>
    </row>
    <row r="5" spans="1:3">
      <c r="A5" s="4" t="s">
        <v>522</v>
      </c>
      <c r="B5" s="4" t="s">
        <v>356</v>
      </c>
      <c r="C5" s="4" t="s">
        <v>3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74</v>
      </c>
    </row>
    <row r="2" spans="1:2">
      <c r="B2" s="2" t="s">
        <v>21</v>
      </c>
    </row>
    <row r="3" spans="1:2">
      <c r="A3" s="3" t="s">
        <v>323</v>
      </c>
    </row>
    <row r="4" spans="1:2">
      <c r="A4" s="4" t="s">
        <v>324</v>
      </c>
      <c r="B4" s="4" t="s">
        <v>3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524</v>
      </c>
      <c r="B1" s="2" t="s">
        <v>1</v>
      </c>
      <c r="C1" s="2" t="s">
        <v>74</v>
      </c>
    </row>
    <row r="2" spans="1:3">
      <c r="B2" s="2" t="s">
        <v>2</v>
      </c>
      <c r="C2" s="2" t="s">
        <v>21</v>
      </c>
    </row>
    <row r="3" spans="1:3">
      <c r="A3" s="3" t="s">
        <v>235</v>
      </c>
    </row>
    <row r="4" spans="1:3">
      <c r="A4" s="4" t="s">
        <v>432</v>
      </c>
      <c r="B4" s="4" t="s">
        <v>414</v>
      </c>
      <c r="C4" s="4" t="s">
        <v>4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525</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40</v>
      </c>
      <c r="B8" s="4" t="s">
        <v>339</v>
      </c>
    </row>
    <row r="9" spans="1:2">
      <c r="A9" s="4" t="s">
        <v>338</v>
      </c>
      <c r="B9" s="4" t="s">
        <v>3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526</v>
      </c>
      <c r="B1" s="2" t="s">
        <v>1</v>
      </c>
      <c r="C1" s="2" t="s">
        <v>74</v>
      </c>
    </row>
    <row r="2" spans="1:3">
      <c r="B2" s="2" t="s">
        <v>2</v>
      </c>
      <c r="C2" s="2" t="s">
        <v>21</v>
      </c>
    </row>
    <row r="3" spans="1:3">
      <c r="A3" s="3" t="s">
        <v>240</v>
      </c>
    </row>
    <row r="4" spans="1:3">
      <c r="A4" s="4" t="s">
        <v>349</v>
      </c>
      <c r="B4" s="4" t="s">
        <v>350</v>
      </c>
      <c r="C4" s="4" t="s">
        <v>350</v>
      </c>
    </row>
    <row r="5" spans="1:3">
      <c r="A5" s="4" t="s">
        <v>346</v>
      </c>
      <c r="B5" s="4" t="s">
        <v>347</v>
      </c>
      <c r="C5" s="4" t="s">
        <v>3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27</v>
      </c>
      <c r="B1" s="2" t="s">
        <v>1</v>
      </c>
      <c r="C1" s="2" t="s">
        <v>74</v>
      </c>
    </row>
    <row r="2" spans="1:3">
      <c r="B2" s="2" t="s">
        <v>2</v>
      </c>
      <c r="C2" s="2" t="s">
        <v>21</v>
      </c>
    </row>
    <row r="3" spans="1:3">
      <c r="A3" s="3" t="s">
        <v>247</v>
      </c>
    </row>
    <row r="4" spans="1:3">
      <c r="A4" s="4" t="s">
        <v>359</v>
      </c>
      <c r="B4" s="4" t="s">
        <v>347</v>
      </c>
      <c r="C4" s="4" t="s">
        <v>348</v>
      </c>
    </row>
    <row r="5" spans="1:3">
      <c r="A5" s="4" t="s">
        <v>352</v>
      </c>
      <c r="B5" s="4" t="s">
        <v>353</v>
      </c>
      <c r="C5" s="4" t="s">
        <v>354</v>
      </c>
    </row>
    <row r="6" spans="1:3">
      <c r="A6" s="4" t="s">
        <v>355</v>
      </c>
      <c r="B6" s="4" t="s">
        <v>356</v>
      </c>
      <c r="C6" s="4" t="s">
        <v>357</v>
      </c>
    </row>
    <row r="7" spans="1:3">
      <c r="A7" s="4" t="s">
        <v>343</v>
      </c>
      <c r="B7" s="4" t="s">
        <v>344</v>
      </c>
      <c r="C7" s="4" t="s">
        <v>3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528</v>
      </c>
      <c r="B1" s="2" t="s">
        <v>1</v>
      </c>
      <c r="C1" s="2" t="s">
        <v>74</v>
      </c>
    </row>
    <row r="2" spans="1:3">
      <c r="B2" s="2" t="s">
        <v>2</v>
      </c>
      <c r="C2" s="2" t="s">
        <v>21</v>
      </c>
    </row>
    <row r="3" spans="1:3">
      <c r="A3" s="3" t="s">
        <v>252</v>
      </c>
    </row>
    <row r="4" spans="1:3">
      <c r="A4" s="4" t="s">
        <v>253</v>
      </c>
      <c r="B4" s="4" t="s">
        <v>449</v>
      </c>
      <c r="C4" s="4" t="s">
        <v>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29</v>
      </c>
      <c r="B1" s="2" t="s">
        <v>1</v>
      </c>
      <c r="C1" s="2" t="s">
        <v>74</v>
      </c>
    </row>
    <row r="2" spans="1:3">
      <c r="B2" s="2" t="s">
        <v>2</v>
      </c>
      <c r="C2" s="2" t="s">
        <v>21</v>
      </c>
    </row>
    <row r="3" spans="1:3">
      <c r="A3" s="3" t="s">
        <v>261</v>
      </c>
    </row>
    <row r="4" spans="1:3">
      <c r="A4" s="4" t="s">
        <v>459</v>
      </c>
      <c r="B4" s="4" t="s">
        <v>460</v>
      </c>
      <c r="C4" s="4" t="s">
        <v>4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2</v>
      </c>
      <c r="B1" s="2" t="s">
        <v>2</v>
      </c>
      <c r="C1" s="2" t="s">
        <v>19</v>
      </c>
      <c r="D1" s="2" t="s">
        <v>20</v>
      </c>
      <c r="E1" s="2" t="s">
        <v>21</v>
      </c>
      <c r="F1" s="2" t="s">
        <v>22</v>
      </c>
      <c r="G1" s="2" t="s">
        <v>23</v>
      </c>
      <c r="H1" s="2" t="s">
        <v>24</v>
      </c>
      <c r="I1" s="2" t="s">
        <v>25</v>
      </c>
      <c r="J1" s="2" t="s">
        <v>26</v>
      </c>
      <c r="K1" s="2" t="s">
        <v>27</v>
      </c>
    </row>
    <row r="2" spans="1:11">
      <c r="A2" s="3" t="s">
        <v>28</v>
      </c>
    </row>
    <row r="3" spans="1:11">
      <c r="A3" s="4" t="s">
        <v>29</v>
      </c>
      <c r="B3" s="5" t="n">
        <v>1595005</v>
      </c>
      <c r="E3" s="5" t="n">
        <v>1598063</v>
      </c>
      <c r="H3" s="5" t="n">
        <v>1121590</v>
      </c>
    </row>
    <row r="4" spans="1:11">
      <c r="A4" s="4" t="s">
        <v>30</v>
      </c>
      <c r="B4" s="6" t="n">
        <v>3241923</v>
      </c>
      <c r="E4" s="6" t="n">
        <v>3250420</v>
      </c>
      <c r="H4" s="6" t="n">
        <v>2263381</v>
      </c>
    </row>
    <row r="5" spans="1:11">
      <c r="A5" s="4" t="s">
        <v>31</v>
      </c>
      <c r="B5" s="6" t="n">
        <v>460994</v>
      </c>
      <c r="E5" s="6" t="n">
        <v>464721</v>
      </c>
      <c r="H5" s="6" t="n">
        <v>313432</v>
      </c>
    </row>
    <row r="6" spans="1:11">
      <c r="A6" s="4" t="s">
        <v>32</v>
      </c>
      <c r="B6" s="6" t="n">
        <v>66740</v>
      </c>
      <c r="E6" s="6" t="n">
        <v>67140</v>
      </c>
      <c r="H6" s="6" t="n">
        <v>53524</v>
      </c>
    </row>
    <row r="7" spans="1:11">
      <c r="A7" s="4" t="s">
        <v>33</v>
      </c>
      <c r="B7" s="6" t="n">
        <v>5364662</v>
      </c>
      <c r="E7" s="6" t="n">
        <v>5380344</v>
      </c>
      <c r="H7" s="6" t="n">
        <v>3751927</v>
      </c>
    </row>
    <row r="8" spans="1:11">
      <c r="A8" s="4" t="s">
        <v>34</v>
      </c>
      <c r="B8" s="6" t="n">
        <v>-667037</v>
      </c>
      <c r="E8" s="6" t="n">
        <v>-565507</v>
      </c>
      <c r="H8" s="6" t="n">
        <v>-462025</v>
      </c>
    </row>
    <row r="9" spans="1:11">
      <c r="A9" s="4" t="s">
        <v>35</v>
      </c>
      <c r="B9" s="6" t="n">
        <v>4697625</v>
      </c>
      <c r="E9" s="6" t="n">
        <v>4814837</v>
      </c>
      <c r="H9" s="6" t="n">
        <v>3289902</v>
      </c>
    </row>
    <row r="10" spans="1:11">
      <c r="A10" s="4" t="s">
        <v>36</v>
      </c>
      <c r="B10" s="6" t="n">
        <v>42418</v>
      </c>
      <c r="E10" s="6" t="n">
        <v>45651</v>
      </c>
      <c r="H10" s="6" t="n">
        <v>0</v>
      </c>
    </row>
    <row r="11" spans="1:11">
      <c r="A11" s="4" t="s">
        <v>37</v>
      </c>
      <c r="B11" s="6" t="n">
        <v>4740043</v>
      </c>
      <c r="E11" s="6" t="n">
        <v>4860488</v>
      </c>
      <c r="H11" s="6" t="n">
        <v>3289902</v>
      </c>
    </row>
    <row r="12" spans="1:11">
      <c r="A12" s="4" t="s">
        <v>38</v>
      </c>
      <c r="B12" s="6" t="n">
        <v>17772</v>
      </c>
      <c r="E12" s="6" t="n">
        <v>16791</v>
      </c>
      <c r="F12" s="5" t="n">
        <v>8310</v>
      </c>
      <c r="H12" s="6" t="n">
        <v>5716</v>
      </c>
      <c r="J12" s="5" t="n">
        <v>8224</v>
      </c>
    </row>
    <row r="13" spans="1:11">
      <c r="A13" s="4" t="s">
        <v>39</v>
      </c>
      <c r="B13" s="6" t="n">
        <v>34784</v>
      </c>
      <c r="E13" s="6" t="n">
        <v>67513</v>
      </c>
      <c r="F13" s="6" t="n">
        <v>16728</v>
      </c>
      <c r="H13" s="6" t="n">
        <v>21729</v>
      </c>
      <c r="J13" s="6" t="n">
        <v>41722</v>
      </c>
    </row>
    <row r="14" spans="1:11">
      <c r="A14" s="4" t="s">
        <v>203</v>
      </c>
      <c r="B14" s="6" t="n">
        <v>3409</v>
      </c>
      <c r="E14" s="6" t="n">
        <v>5125</v>
      </c>
    </row>
    <row r="15" spans="1:11">
      <c r="A15" s="4" t="s">
        <v>41</v>
      </c>
      <c r="B15" s="6" t="n">
        <v>4401</v>
      </c>
      <c r="E15" s="6" t="n">
        <v>14054</v>
      </c>
      <c r="H15" s="6" t="n">
        <v>55100</v>
      </c>
    </row>
    <row r="16" spans="1:11">
      <c r="A16" s="4" t="s">
        <v>42</v>
      </c>
      <c r="B16" s="6" t="n">
        <v>29066</v>
      </c>
      <c r="E16" s="6" t="n">
        <v>29066</v>
      </c>
      <c r="H16" s="6" t="n">
        <v>29085</v>
      </c>
    </row>
    <row r="17" spans="1:11">
      <c r="A17" s="4" t="s">
        <v>43</v>
      </c>
      <c r="B17" s="6" t="n">
        <v>131101</v>
      </c>
      <c r="E17" s="6" t="n">
        <v>153076</v>
      </c>
      <c r="H17" s="6" t="n">
        <v>118448</v>
      </c>
    </row>
    <row r="18" spans="1:11">
      <c r="A18" s="4" t="s">
        <v>44</v>
      </c>
      <c r="B18" s="6" t="n">
        <v>15877</v>
      </c>
      <c r="E18" s="6" t="n">
        <v>17364</v>
      </c>
      <c r="H18" s="6" t="n">
        <v>0</v>
      </c>
    </row>
    <row r="19" spans="1:11">
      <c r="A19" s="4" t="s">
        <v>45</v>
      </c>
      <c r="B19" s="6" t="n">
        <v>4976453</v>
      </c>
      <c r="E19" s="6" t="n">
        <v>5163477</v>
      </c>
      <c r="H19" s="6" t="n">
        <v>3526082</v>
      </c>
    </row>
    <row r="20" spans="1:11">
      <c r="A20" s="3" t="s">
        <v>46</v>
      </c>
    </row>
    <row r="21" spans="1:11">
      <c r="A21" s="4" t="s">
        <v>47</v>
      </c>
      <c r="B21" s="6" t="n">
        <v>2423405</v>
      </c>
      <c r="E21" s="6" t="n">
        <v>2438826</v>
      </c>
      <c r="H21" s="6" t="n">
        <v>1806998</v>
      </c>
    </row>
    <row r="22" spans="1:11">
      <c r="A22" s="4" t="s">
        <v>64</v>
      </c>
      <c r="B22" s="6" t="n">
        <v>125041</v>
      </c>
      <c r="E22" s="6" t="n">
        <v>131559</v>
      </c>
      <c r="H22" s="6" t="n">
        <v>90624</v>
      </c>
    </row>
    <row r="23" spans="1:11">
      <c r="A23" s="4" t="s">
        <v>48</v>
      </c>
      <c r="B23" s="6" t="n">
        <v>32000</v>
      </c>
      <c r="E23" s="6" t="n">
        <v>39500</v>
      </c>
      <c r="H23" s="6" t="n">
        <v>38000</v>
      </c>
    </row>
    <row r="24" spans="1:11">
      <c r="A24" s="4" t="s">
        <v>49</v>
      </c>
      <c r="B24" s="6" t="n">
        <v>14899</v>
      </c>
      <c r="E24" s="6" t="n">
        <v>14025</v>
      </c>
      <c r="H24" s="6" t="n">
        <v>9137</v>
      </c>
    </row>
    <row r="25" spans="1:11">
      <c r="A25" s="4" t="s">
        <v>50</v>
      </c>
      <c r="B25" s="6" t="n">
        <v>138780</v>
      </c>
      <c r="E25" s="6" t="n">
        <v>126074</v>
      </c>
      <c r="H25" s="6" t="n">
        <v>102641</v>
      </c>
    </row>
    <row r="26" spans="1:11">
      <c r="A26" s="4" t="s">
        <v>51</v>
      </c>
      <c r="B26" s="6" t="n">
        <v>302</v>
      </c>
      <c r="E26" s="6" t="n">
        <v>596</v>
      </c>
      <c r="H26" s="6" t="n">
        <v>0</v>
      </c>
    </row>
    <row r="27" spans="1:11">
      <c r="A27" s="4" t="s">
        <v>52</v>
      </c>
      <c r="B27" s="6" t="n">
        <v>2734427</v>
      </c>
      <c r="E27" s="6" t="n">
        <v>2750580</v>
      </c>
      <c r="H27" s="6" t="n">
        <v>2047400</v>
      </c>
    </row>
    <row r="28" spans="1:11">
      <c r="A28" s="4" t="s">
        <v>53</v>
      </c>
      <c r="B28" s="6" t="n">
        <v>0</v>
      </c>
      <c r="E28" s="6" t="n">
        <v>0</v>
      </c>
      <c r="H28" s="6" t="n">
        <v>0</v>
      </c>
    </row>
    <row r="29" spans="1:11">
      <c r="A29" s="3" t="s">
        <v>54</v>
      </c>
    </row>
    <row r="30" spans="1:11">
      <c r="A30" s="4" t="s">
        <v>204</v>
      </c>
      <c r="B30" s="6" t="n">
        <v>0</v>
      </c>
      <c r="E30" s="6" t="n">
        <v>0</v>
      </c>
      <c r="H30" s="6" t="n">
        <v>0</v>
      </c>
    </row>
    <row r="31" spans="1:11">
      <c r="A31" s="4" t="s">
        <v>205</v>
      </c>
      <c r="B31" s="6" t="n">
        <v>2838</v>
      </c>
      <c r="E31" s="6" t="n">
        <v>2798</v>
      </c>
      <c r="H31" s="6" t="n">
        <v>1852</v>
      </c>
    </row>
    <row r="32" spans="1:11">
      <c r="A32" s="4" t="s">
        <v>57</v>
      </c>
      <c r="B32" s="6" t="n">
        <v>2718871</v>
      </c>
      <c r="E32" s="6" t="n">
        <v>2674871</v>
      </c>
      <c r="H32" s="6" t="n">
        <v>1629130</v>
      </c>
    </row>
    <row r="33" spans="1:11">
      <c r="A33" s="4" t="s">
        <v>206</v>
      </c>
      <c r="B33" s="6" t="n">
        <v>-20538</v>
      </c>
      <c r="E33" s="6" t="n">
        <v>12362</v>
      </c>
      <c r="H33" s="6" t="n">
        <v>16496</v>
      </c>
    </row>
    <row r="34" spans="1:11">
      <c r="A34" s="4" t="s">
        <v>59</v>
      </c>
      <c r="B34" s="6" t="n">
        <v>-830358</v>
      </c>
      <c r="E34" s="6" t="n">
        <v>-692045</v>
      </c>
      <c r="H34" s="6" t="n">
        <v>-601238</v>
      </c>
    </row>
    <row r="35" spans="1:11">
      <c r="A35" s="4" t="s">
        <v>60</v>
      </c>
      <c r="B35" s="6" t="n">
        <v>1870813</v>
      </c>
      <c r="E35" s="6" t="n">
        <v>1997986</v>
      </c>
      <c r="H35" s="6" t="n">
        <v>1046240</v>
      </c>
    </row>
    <row r="36" spans="1:11">
      <c r="A36" s="4" t="s">
        <v>61</v>
      </c>
      <c r="B36" s="6" t="n">
        <v>371213</v>
      </c>
      <c r="E36" s="6" t="n">
        <v>414911</v>
      </c>
      <c r="H36" s="6" t="n">
        <v>432442</v>
      </c>
    </row>
    <row r="37" spans="1:11">
      <c r="A37" s="4" t="s">
        <v>62</v>
      </c>
      <c r="B37" s="6" t="n">
        <v>2242026</v>
      </c>
      <c r="C37" s="5" t="n">
        <v>2349185</v>
      </c>
      <c r="D37" s="5" t="n">
        <v>2412369</v>
      </c>
      <c r="E37" s="6" t="n">
        <v>2412897</v>
      </c>
      <c r="F37" s="5" t="n">
        <v>1385272</v>
      </c>
      <c r="G37" s="5" t="n">
        <v>1461272</v>
      </c>
      <c r="H37" s="6" t="n">
        <v>1478682</v>
      </c>
      <c r="I37" s="5" t="n">
        <v>1224787</v>
      </c>
      <c r="J37" s="5" t="n">
        <v>1224787</v>
      </c>
      <c r="K37" s="5" t="n">
        <v>1291792</v>
      </c>
    </row>
    <row r="38" spans="1:11">
      <c r="A38" s="4" t="s">
        <v>63</v>
      </c>
      <c r="B38" s="5" t="n">
        <v>4976453</v>
      </c>
      <c r="E38" s="5" t="n">
        <v>5163477</v>
      </c>
      <c r="H38" s="5" t="n">
        <v>35260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30</v>
      </c>
      <c r="B1" s="2" t="s">
        <v>1</v>
      </c>
      <c r="C1" s="2" t="s">
        <v>74</v>
      </c>
    </row>
    <row r="2" spans="1:3">
      <c r="B2" s="2" t="s">
        <v>2</v>
      </c>
      <c r="C2" s="2" t="s">
        <v>21</v>
      </c>
    </row>
    <row r="3" spans="1:3">
      <c r="A3" s="3" t="s">
        <v>266</v>
      </c>
    </row>
    <row r="4" spans="1:3">
      <c r="A4" s="4" t="s">
        <v>463</v>
      </c>
      <c r="B4" s="4" t="s">
        <v>464</v>
      </c>
      <c r="C4" s="4" t="s">
        <v>465</v>
      </c>
    </row>
    <row r="5" spans="1:3">
      <c r="A5" s="4" t="s">
        <v>466</v>
      </c>
      <c r="B5" s="4" t="s">
        <v>467</v>
      </c>
      <c r="C5" s="4" t="s">
        <v>4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1</v>
      </c>
      <c r="B1" s="2" t="s">
        <v>1</v>
      </c>
      <c r="C1" s="2" t="s">
        <v>74</v>
      </c>
    </row>
    <row r="2" spans="1:3">
      <c r="B2" s="2" t="s">
        <v>2</v>
      </c>
      <c r="C2" s="2" t="s">
        <v>21</v>
      </c>
    </row>
    <row r="3" spans="1:3">
      <c r="A3" s="3" t="s">
        <v>271</v>
      </c>
    </row>
    <row r="4" spans="1:3">
      <c r="A4" s="4" t="s">
        <v>532</v>
      </c>
      <c r="B4" s="4" t="s">
        <v>533</v>
      </c>
    </row>
    <row r="5" spans="1:3">
      <c r="A5" s="4" t="s">
        <v>474</v>
      </c>
      <c r="B5" s="4" t="s">
        <v>475</v>
      </c>
      <c r="C5" s="4" t="s">
        <v>4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534</v>
      </c>
      <c r="B1" s="2" t="s">
        <v>1</v>
      </c>
      <c r="C1" s="2" t="s">
        <v>74</v>
      </c>
    </row>
    <row r="2" spans="1:3">
      <c r="B2" s="2" t="s">
        <v>2</v>
      </c>
      <c r="C2" s="2" t="s">
        <v>21</v>
      </c>
    </row>
    <row r="3" spans="1:3">
      <c r="A3" s="3" t="s">
        <v>367</v>
      </c>
    </row>
    <row r="4" spans="1:3">
      <c r="A4" s="4" t="s">
        <v>490</v>
      </c>
      <c r="B4" s="4" t="s">
        <v>491</v>
      </c>
      <c r="C4" s="4" t="s">
        <v>4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535</v>
      </c>
      <c r="B1" s="2" t="s">
        <v>1</v>
      </c>
      <c r="C1" s="2" t="s">
        <v>74</v>
      </c>
    </row>
    <row r="2" spans="1:3">
      <c r="B2" s="2" t="s">
        <v>2</v>
      </c>
      <c r="C2" s="2" t="s">
        <v>21</v>
      </c>
    </row>
    <row r="3" spans="1:3">
      <c r="A3" s="3" t="s">
        <v>295</v>
      </c>
    </row>
    <row r="4" spans="1:3">
      <c r="A4" s="4" t="s">
        <v>494</v>
      </c>
      <c r="B4" s="4" t="s">
        <v>495</v>
      </c>
      <c r="C4" s="4" t="s">
        <v>4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36</v>
      </c>
      <c r="B1" s="2" t="s">
        <v>1</v>
      </c>
      <c r="C1" s="2" t="s">
        <v>74</v>
      </c>
    </row>
    <row r="2" spans="1:3">
      <c r="B2" s="2" t="s">
        <v>2</v>
      </c>
      <c r="C2" s="2" t="s">
        <v>21</v>
      </c>
    </row>
    <row r="3" spans="1:3">
      <c r="A3" s="3" t="s">
        <v>300</v>
      </c>
    </row>
    <row r="4" spans="1:3">
      <c r="A4" s="4" t="s">
        <v>498</v>
      </c>
      <c r="B4" s="4" t="s">
        <v>499</v>
      </c>
      <c r="C4" s="4" t="s">
        <v>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7</v>
      </c>
      <c r="B1" s="2" t="s">
        <v>1</v>
      </c>
      <c r="C1" s="2" t="s">
        <v>74</v>
      </c>
    </row>
    <row r="2" spans="1:3">
      <c r="B2" s="2" t="s">
        <v>2</v>
      </c>
      <c r="C2" s="2" t="s">
        <v>21</v>
      </c>
    </row>
    <row r="3" spans="1:3">
      <c r="A3" s="3" t="s">
        <v>309</v>
      </c>
    </row>
    <row r="4" spans="1:3">
      <c r="A4" s="4" t="s">
        <v>508</v>
      </c>
      <c r="B4" s="4" t="s">
        <v>509</v>
      </c>
      <c r="C4" s="4" t="s">
        <v>510</v>
      </c>
    </row>
    <row r="5" spans="1:3">
      <c r="A5" s="4" t="s">
        <v>511</v>
      </c>
      <c r="B5" s="4" t="s">
        <v>538</v>
      </c>
    </row>
    <row r="6" spans="1:3">
      <c r="A6" s="4" t="s">
        <v>513</v>
      </c>
      <c r="B6" s="4" t="s">
        <v>514</v>
      </c>
      <c r="C6" s="4" t="s">
        <v>515</v>
      </c>
    </row>
    <row r="7" spans="1:3">
      <c r="A7" s="4" t="s">
        <v>539</v>
      </c>
      <c r="B7" s="4" t="s">
        <v>5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41</v>
      </c>
      <c r="B1" s="2" t="s">
        <v>1</v>
      </c>
    </row>
    <row r="2" spans="1:2">
      <c r="B2" s="2" t="s">
        <v>2</v>
      </c>
    </row>
    <row r="3" spans="1:2">
      <c r="A3" s="3" t="s">
        <v>318</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2"/>
    <col customWidth="1" max="5" min="5" width="22"/>
    <col customWidth="1" max="6" min="6" width="14"/>
    <col customWidth="1" max="7" min="7" width="29"/>
    <col customWidth="1" max="8" min="8" width="21"/>
    <col customWidth="1" max="9" min="9" width="21"/>
    <col customWidth="1" max="10" min="10" width="14"/>
    <col customWidth="1" max="11" min="11" width="14"/>
    <col customWidth="1" max="12" min="12" width="14"/>
    <col customWidth="1" max="13" min="13" width="14"/>
  </cols>
  <sheetData>
    <row r="1" spans="1:13">
      <c r="A1" s="1" t="s">
        <v>546</v>
      </c>
      <c r="B1" s="2" t="s">
        <v>547</v>
      </c>
      <c r="D1" s="2" t="s">
        <v>548</v>
      </c>
      <c r="E1" s="2" t="s">
        <v>1</v>
      </c>
      <c r="G1" s="2" t="s">
        <v>74</v>
      </c>
    </row>
    <row r="2" spans="1:13">
      <c r="B2" s="2" t="s">
        <v>549</v>
      </c>
      <c r="C2" s="2" t="s">
        <v>549</v>
      </c>
      <c r="D2" s="2" t="s">
        <v>550</v>
      </c>
      <c r="E2" s="2" t="s">
        <v>551</v>
      </c>
      <c r="F2" s="2" t="s">
        <v>22</v>
      </c>
      <c r="G2" s="2" t="s">
        <v>552</v>
      </c>
      <c r="H2" s="2" t="s">
        <v>553</v>
      </c>
      <c r="I2" s="2" t="s">
        <v>554</v>
      </c>
      <c r="J2" s="2" t="s">
        <v>21</v>
      </c>
      <c r="K2" s="2" t="s">
        <v>555</v>
      </c>
      <c r="L2" s="2" t="s">
        <v>556</v>
      </c>
      <c r="M2" s="2" t="s">
        <v>557</v>
      </c>
    </row>
    <row r="3" spans="1:13">
      <c r="A3" s="3" t="s">
        <v>558</v>
      </c>
    </row>
    <row r="4" spans="1:13">
      <c r="A4" s="4" t="s">
        <v>559</v>
      </c>
      <c r="D4" s="8" t="n">
        <v>2.04</v>
      </c>
    </row>
    <row r="5" spans="1:13">
      <c r="A5" s="4" t="s">
        <v>560</v>
      </c>
      <c r="E5" s="6" t="n">
        <v>6</v>
      </c>
      <c r="F5" s="6" t="n">
        <v>2</v>
      </c>
      <c r="G5" s="6" t="n">
        <v>8</v>
      </c>
      <c r="H5" s="6" t="n">
        <v>1</v>
      </c>
    </row>
    <row r="6" spans="1:13">
      <c r="A6" s="4" t="s">
        <v>171</v>
      </c>
      <c r="G6" s="5" t="n">
        <v>161846</v>
      </c>
      <c r="H6" s="5" t="n">
        <v>0</v>
      </c>
      <c r="I6" s="5" t="n">
        <v>0</v>
      </c>
    </row>
    <row r="7" spans="1:13">
      <c r="A7" s="4" t="s">
        <v>196</v>
      </c>
      <c r="G7" s="5" t="n">
        <v>175000</v>
      </c>
      <c r="H7" s="5" t="n">
        <v>0</v>
      </c>
      <c r="I7" s="5" t="n">
        <v>0</v>
      </c>
    </row>
    <row r="8" spans="1:13">
      <c r="A8" s="4" t="s">
        <v>561</v>
      </c>
      <c r="D8" s="6" t="n">
        <v>303</v>
      </c>
      <c r="E8" s="6" t="n">
        <v>298</v>
      </c>
      <c r="G8" s="6" t="n">
        <v>303</v>
      </c>
    </row>
    <row r="9" spans="1:13">
      <c r="A9" s="4" t="s">
        <v>562</v>
      </c>
    </row>
    <row r="10" spans="1:13">
      <c r="A10" s="3" t="s">
        <v>558</v>
      </c>
    </row>
    <row r="11" spans="1:13">
      <c r="A11" s="4" t="s">
        <v>560</v>
      </c>
      <c r="G11" s="6" t="n">
        <v>17</v>
      </c>
    </row>
    <row r="12" spans="1:13">
      <c r="A12" s="4" t="s">
        <v>563</v>
      </c>
      <c r="C12" s="5" t="n">
        <v>359000</v>
      </c>
      <c r="G12" s="5" t="n">
        <v>359000</v>
      </c>
    </row>
    <row r="13" spans="1:13">
      <c r="A13" s="4" t="s">
        <v>564</v>
      </c>
      <c r="E13" s="4" t="s">
        <v>565</v>
      </c>
      <c r="J13" s="4" t="s">
        <v>565</v>
      </c>
      <c r="L13" s="4" t="s">
        <v>565</v>
      </c>
    </row>
    <row r="14" spans="1:13">
      <c r="A14" s="4" t="s">
        <v>171</v>
      </c>
      <c r="C14" s="5" t="n">
        <v>161800</v>
      </c>
      <c r="G14" s="6" t="n">
        <v>161800</v>
      </c>
    </row>
    <row r="15" spans="1:13">
      <c r="A15" s="4" t="s">
        <v>196</v>
      </c>
      <c r="G15" s="5" t="n">
        <v>175000</v>
      </c>
    </row>
    <row r="16" spans="1:13">
      <c r="A16" s="4" t="s">
        <v>566</v>
      </c>
      <c r="D16" s="6" t="n">
        <v>17</v>
      </c>
      <c r="E16" s="6" t="n">
        <v>17</v>
      </c>
      <c r="G16" s="6" t="n">
        <v>17</v>
      </c>
      <c r="J16" s="6" t="n">
        <v>17</v>
      </c>
      <c r="L16" s="6" t="n">
        <v>17</v>
      </c>
    </row>
    <row r="17" spans="1:13">
      <c r="A17" s="4" t="s">
        <v>567</v>
      </c>
    </row>
    <row r="18" spans="1:13">
      <c r="A18" s="3" t="s">
        <v>558</v>
      </c>
    </row>
    <row r="19" spans="1:13">
      <c r="A19" s="4" t="s">
        <v>564</v>
      </c>
      <c r="E19" s="4" t="s">
        <v>568</v>
      </c>
      <c r="J19" s="4" t="s">
        <v>568</v>
      </c>
      <c r="K19" s="4" t="s">
        <v>568</v>
      </c>
    </row>
    <row r="20" spans="1:13">
      <c r="A20" s="4" t="s">
        <v>566</v>
      </c>
      <c r="D20" s="6" t="n">
        <v>13</v>
      </c>
      <c r="E20" s="6" t="n">
        <v>13</v>
      </c>
      <c r="G20" s="6" t="n">
        <v>13</v>
      </c>
      <c r="J20" s="6" t="n">
        <v>13</v>
      </c>
      <c r="K20" s="6" t="n">
        <v>13</v>
      </c>
    </row>
    <row r="21" spans="1:13">
      <c r="A21" s="4" t="s">
        <v>569</v>
      </c>
    </row>
    <row r="22" spans="1:13">
      <c r="A22" s="3" t="s">
        <v>558</v>
      </c>
    </row>
    <row r="23" spans="1:13">
      <c r="A23" s="4" t="s">
        <v>570</v>
      </c>
      <c r="B23" s="5" t="n">
        <v>1900000</v>
      </c>
      <c r="G23" s="5" t="n">
        <v>1900000</v>
      </c>
    </row>
    <row r="24" spans="1:13">
      <c r="A24" s="4" t="s">
        <v>559</v>
      </c>
      <c r="B24" s="8" t="n">
        <v>2.04</v>
      </c>
      <c r="G24" s="8" t="n">
        <v>2.04</v>
      </c>
    </row>
    <row r="25" spans="1:13">
      <c r="A25" s="4" t="s">
        <v>566</v>
      </c>
      <c r="K25" s="6" t="n">
        <v>86</v>
      </c>
    </row>
    <row r="26" spans="1:13">
      <c r="A26" s="4" t="s">
        <v>571</v>
      </c>
    </row>
    <row r="27" spans="1:13">
      <c r="A27" s="3" t="s">
        <v>558</v>
      </c>
    </row>
    <row r="28" spans="1:13">
      <c r="A28" s="4" t="s">
        <v>570</v>
      </c>
      <c r="G28" s="5" t="n">
        <v>974790</v>
      </c>
    </row>
    <row r="29" spans="1:13">
      <c r="A29" s="4" t="s">
        <v>566</v>
      </c>
      <c r="M29" s="6" t="n">
        <v>76</v>
      </c>
    </row>
    <row r="30" spans="1:13">
      <c r="A30" s="4" t="s">
        <v>572</v>
      </c>
    </row>
    <row r="31" spans="1:13">
      <c r="A31" s="3" t="s">
        <v>558</v>
      </c>
    </row>
    <row r="32" spans="1:13">
      <c r="A32" s="4" t="s">
        <v>564</v>
      </c>
      <c r="J32" s="4" t="s">
        <v>573</v>
      </c>
    </row>
    <row r="33" spans="1:13">
      <c r="A33" s="4" t="s">
        <v>574</v>
      </c>
      <c r="G33" s="5" t="n">
        <v>167100</v>
      </c>
    </row>
  </sheetData>
  <mergeCells count="4">
    <mergeCell ref="A1:A2"/>
    <mergeCell ref="B1:C1"/>
    <mergeCell ref="E1:F1"/>
    <mergeCell ref="G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74</v>
      </c>
    </row>
    <row r="2" spans="1:3">
      <c r="B2" s="2" t="s">
        <v>21</v>
      </c>
      <c r="C2" s="2" t="s">
        <v>24</v>
      </c>
    </row>
    <row r="3" spans="1:3">
      <c r="A3" s="3" t="s">
        <v>576</v>
      </c>
    </row>
    <row r="4" spans="1:3">
      <c r="A4" s="4" t="s">
        <v>577</v>
      </c>
      <c r="B4" s="9" t="n">
        <v>44.3</v>
      </c>
    </row>
    <row r="5" spans="1:3">
      <c r="A5" s="4" t="s">
        <v>578</v>
      </c>
      <c r="B5" s="10" t="n">
        <v>3.8</v>
      </c>
      <c r="C5" s="9" t="n">
        <v>3.7</v>
      </c>
    </row>
    <row r="6" spans="1:3">
      <c r="A6" s="4" t="s">
        <v>579</v>
      </c>
      <c r="B6" s="10" t="n">
        <v>8.300000000000001</v>
      </c>
      <c r="C6" s="10" t="n">
        <v>5.4</v>
      </c>
    </row>
    <row r="7" spans="1:3">
      <c r="A7" s="4" t="s">
        <v>580</v>
      </c>
      <c r="B7" s="5" t="n">
        <v>6</v>
      </c>
      <c r="C7" s="9" t="n">
        <v>3.3</v>
      </c>
    </row>
    <row r="8" spans="1:3">
      <c r="A8" s="4" t="s">
        <v>581</v>
      </c>
      <c r="B8" s="4" t="s">
        <v>582</v>
      </c>
    </row>
    <row r="9" spans="1:3">
      <c r="A9" s="4" t="s">
        <v>583</v>
      </c>
    </row>
    <row r="10" spans="1:3">
      <c r="A10" s="3" t="s">
        <v>576</v>
      </c>
    </row>
    <row r="11" spans="1:3">
      <c r="A11" s="4" t="s">
        <v>584</v>
      </c>
      <c r="B11" s="4" t="s">
        <v>585</v>
      </c>
    </row>
    <row r="12" spans="1:3">
      <c r="A12" s="4" t="s">
        <v>586</v>
      </c>
    </row>
    <row r="13" spans="1:3">
      <c r="A13" s="3" t="s">
        <v>576</v>
      </c>
    </row>
    <row r="14" spans="1:3">
      <c r="A14" s="4" t="s">
        <v>584</v>
      </c>
      <c r="B14" s="4" t="s">
        <v>587</v>
      </c>
    </row>
    <row r="15" spans="1:3">
      <c r="A15" s="4" t="s">
        <v>588</v>
      </c>
    </row>
    <row r="16" spans="1:3">
      <c r="A16" s="3" t="s">
        <v>576</v>
      </c>
    </row>
    <row r="17" spans="1:3">
      <c r="A17" s="4" t="s">
        <v>584</v>
      </c>
      <c r="B17" s="4" t="s">
        <v>589</v>
      </c>
    </row>
    <row r="18" spans="1:3">
      <c r="A18" s="4" t="s">
        <v>590</v>
      </c>
    </row>
    <row r="19" spans="1:3">
      <c r="A19" s="3" t="s">
        <v>576</v>
      </c>
    </row>
    <row r="20" spans="1:3">
      <c r="A20" s="4" t="s">
        <v>584</v>
      </c>
      <c r="B20" s="4" t="s">
        <v>5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35"/>
    <col customWidth="1" max="5" min="5" width="21"/>
    <col customWidth="1" max="6" min="6" width="21"/>
    <col customWidth="1" max="7" min="7" width="22"/>
    <col customWidth="1" max="8" min="8" width="23"/>
    <col customWidth="1" max="9" min="9" width="31"/>
    <col customWidth="1" max="10" min="10" width="23"/>
    <col customWidth="1" max="11" min="11" width="23"/>
    <col customWidth="1" max="12" min="12" width="24"/>
    <col customWidth="1" max="13" min="13" width="24"/>
    <col customWidth="1" max="14" min="14" width="24"/>
  </cols>
  <sheetData>
    <row r="1" spans="1:14">
      <c r="A1" s="1" t="s">
        <v>592</v>
      </c>
      <c r="B1" s="2" t="s">
        <v>547</v>
      </c>
      <c r="C1" s="2" t="s">
        <v>548</v>
      </c>
      <c r="D1" s="2" t="s">
        <v>74</v>
      </c>
    </row>
    <row r="2" spans="1:14">
      <c r="B2" s="2" t="s">
        <v>593</v>
      </c>
      <c r="C2" s="2" t="s">
        <v>552</v>
      </c>
      <c r="D2" s="2" t="s">
        <v>594</v>
      </c>
      <c r="E2" s="2" t="s">
        <v>553</v>
      </c>
      <c r="F2" s="2" t="s">
        <v>554</v>
      </c>
      <c r="G2" s="2" t="s">
        <v>551</v>
      </c>
      <c r="H2" s="2" t="s">
        <v>595</v>
      </c>
      <c r="I2" s="2" t="s">
        <v>596</v>
      </c>
      <c r="J2" s="2" t="s">
        <v>597</v>
      </c>
      <c r="K2" s="2" t="s">
        <v>598</v>
      </c>
      <c r="L2" s="2" t="s">
        <v>599</v>
      </c>
      <c r="M2" s="2" t="s">
        <v>600</v>
      </c>
      <c r="N2" s="2" t="s">
        <v>601</v>
      </c>
    </row>
    <row r="3" spans="1:14">
      <c r="A3" s="3" t="s">
        <v>602</v>
      </c>
    </row>
    <row r="4" spans="1:14">
      <c r="A4" s="4" t="s">
        <v>603</v>
      </c>
      <c r="D4" s="6" t="n">
        <v>95452</v>
      </c>
    </row>
    <row r="5" spans="1:14">
      <c r="A5" s="4" t="s">
        <v>561</v>
      </c>
      <c r="C5" s="6" t="n">
        <v>303</v>
      </c>
      <c r="D5" s="6" t="n">
        <v>303</v>
      </c>
      <c r="G5" s="6" t="n">
        <v>298</v>
      </c>
    </row>
    <row r="6" spans="1:14">
      <c r="A6" s="4" t="s">
        <v>604</v>
      </c>
      <c r="E6" s="5" t="n">
        <v>401630</v>
      </c>
    </row>
    <row r="7" spans="1:14">
      <c r="A7" s="4" t="s">
        <v>199</v>
      </c>
      <c r="D7" s="5" t="n">
        <v>464462</v>
      </c>
      <c r="E7" s="5" t="n">
        <v>504740</v>
      </c>
      <c r="F7" s="5" t="n">
        <v>0</v>
      </c>
    </row>
    <row r="8" spans="1:14">
      <c r="A8" s="4" t="s">
        <v>559</v>
      </c>
      <c r="C8" s="8" t="n">
        <v>2.04</v>
      </c>
    </row>
    <row r="9" spans="1:14">
      <c r="A9" s="4" t="s">
        <v>605</v>
      </c>
      <c r="I9" s="7" t="n">
        <v>22.54</v>
      </c>
    </row>
    <row r="10" spans="1:14">
      <c r="A10" s="4" t="s">
        <v>606</v>
      </c>
      <c r="H10" s="7" t="n">
        <v>11.1</v>
      </c>
      <c r="I10" s="7" t="n">
        <v>11.05</v>
      </c>
      <c r="J10" s="7" t="n">
        <v>11.05</v>
      </c>
      <c r="K10" s="5" t="n">
        <v>11</v>
      </c>
      <c r="L10" s="5" t="n">
        <v>11</v>
      </c>
      <c r="M10" s="7" t="n">
        <v>10.2</v>
      </c>
      <c r="N10" s="7" t="n">
        <v>10.2</v>
      </c>
    </row>
    <row r="11" spans="1:14">
      <c r="A11" s="4" t="s">
        <v>607</v>
      </c>
    </row>
    <row r="12" spans="1:14">
      <c r="A12" s="3" t="s">
        <v>602</v>
      </c>
    </row>
    <row r="13" spans="1:14">
      <c r="A13" s="4" t="s">
        <v>199</v>
      </c>
      <c r="C13" s="5" t="n">
        <v>102300</v>
      </c>
    </row>
    <row r="14" spans="1:14">
      <c r="A14" s="4" t="s">
        <v>569</v>
      </c>
    </row>
    <row r="15" spans="1:14">
      <c r="A15" s="3" t="s">
        <v>602</v>
      </c>
    </row>
    <row r="16" spans="1:14">
      <c r="A16" s="4" t="s">
        <v>603</v>
      </c>
      <c r="B16" s="6" t="n">
        <v>95500</v>
      </c>
    </row>
    <row r="17" spans="1:14">
      <c r="A17" s="4" t="s">
        <v>566</v>
      </c>
      <c r="I17" s="6" t="n">
        <v>86</v>
      </c>
    </row>
    <row r="18" spans="1:14">
      <c r="A18" s="4" t="s">
        <v>604</v>
      </c>
      <c r="B18" s="5" t="n">
        <v>1054745</v>
      </c>
      <c r="C18" s="6" t="n">
        <v>1054745</v>
      </c>
    </row>
    <row r="19" spans="1:14">
      <c r="A19" s="4" t="s">
        <v>608</v>
      </c>
      <c r="C19" s="6" t="n">
        <v>30428</v>
      </c>
      <c r="D19" s="5" t="n">
        <v>30428</v>
      </c>
      <c r="I19" s="5" t="n">
        <v>30428</v>
      </c>
    </row>
    <row r="20" spans="1:14">
      <c r="A20" s="4" t="s">
        <v>609</v>
      </c>
      <c r="C20" s="6" t="n">
        <v>11587</v>
      </c>
    </row>
    <row r="21" spans="1:14">
      <c r="A21" s="4" t="s">
        <v>610</v>
      </c>
      <c r="B21" s="6" t="n">
        <v>1918668</v>
      </c>
      <c r="C21" s="6" t="n">
        <v>1918668</v>
      </c>
    </row>
    <row r="22" spans="1:14">
      <c r="A22" s="4" t="s">
        <v>199</v>
      </c>
      <c r="B22" s="6" t="n">
        <v>464462</v>
      </c>
    </row>
    <row r="23" spans="1:14">
      <c r="A23" s="4" t="s">
        <v>570</v>
      </c>
      <c r="B23" s="5" t="n">
        <v>1454206</v>
      </c>
      <c r="C23" s="5" t="n">
        <v>1454206</v>
      </c>
    </row>
    <row r="24" spans="1:14">
      <c r="A24" s="4" t="s">
        <v>559</v>
      </c>
      <c r="B24" s="8" t="n">
        <v>2.04</v>
      </c>
      <c r="D24" s="8" t="n">
        <v>2.04</v>
      </c>
    </row>
    <row r="25" spans="1:14">
      <c r="A25" s="4" t="s">
        <v>605</v>
      </c>
      <c r="I25" s="7" t="n">
        <v>22.54</v>
      </c>
    </row>
    <row r="26" spans="1:14">
      <c r="A26" s="4" t="s">
        <v>611</v>
      </c>
      <c r="B26" s="4" t="s">
        <v>612</v>
      </c>
      <c r="C26" s="4" t="s">
        <v>612</v>
      </c>
    </row>
    <row r="27" spans="1:14">
      <c r="A27" s="4" t="s">
        <v>613</v>
      </c>
      <c r="I27" s="4" t="s">
        <v>614</v>
      </c>
    </row>
    <row r="28" spans="1:14">
      <c r="A28" s="4" t="s">
        <v>615</v>
      </c>
    </row>
    <row r="29" spans="1:14">
      <c r="A29" s="3" t="s">
        <v>602</v>
      </c>
    </row>
    <row r="30" spans="1:14">
      <c r="A30" s="4" t="s">
        <v>616</v>
      </c>
      <c r="B30" s="5" t="n">
        <v>719181</v>
      </c>
      <c r="C30" s="5" t="n">
        <v>719181</v>
      </c>
    </row>
    <row r="31" spans="1:14">
      <c r="A31" s="4" t="s">
        <v>617</v>
      </c>
    </row>
    <row r="32" spans="1:14">
      <c r="A32" s="3" t="s">
        <v>602</v>
      </c>
    </row>
    <row r="33" spans="1:14">
      <c r="A33" s="4" t="s">
        <v>616</v>
      </c>
      <c r="B33" s="5" t="n">
        <v>102727</v>
      </c>
      <c r="C33" s="5" t="n">
        <v>102727</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53</v>
      </c>
      <c r="D1" s="2" t="s">
        <v>1</v>
      </c>
    </row>
    <row r="2" spans="1:5">
      <c r="B2" s="2" t="s">
        <v>2</v>
      </c>
      <c r="C2" s="2" t="s">
        <v>22</v>
      </c>
      <c r="D2" s="2" t="s">
        <v>2</v>
      </c>
      <c r="E2" s="2" t="s">
        <v>22</v>
      </c>
    </row>
    <row r="3" spans="1:5">
      <c r="A3" s="3" t="s">
        <v>75</v>
      </c>
    </row>
    <row r="4" spans="1:5">
      <c r="A4" s="4" t="s">
        <v>76</v>
      </c>
      <c r="B4" s="5" t="n">
        <v>129030</v>
      </c>
      <c r="C4" s="5" t="n">
        <v>94410</v>
      </c>
      <c r="D4" s="5" t="n">
        <v>257890</v>
      </c>
      <c r="E4" s="5" t="n">
        <v>188296</v>
      </c>
    </row>
    <row r="5" spans="1:5">
      <c r="A5" s="4" t="s">
        <v>79</v>
      </c>
      <c r="B5" s="6" t="n">
        <v>3051</v>
      </c>
      <c r="C5" s="6" t="n">
        <v>9137</v>
      </c>
      <c r="D5" s="6" t="n">
        <v>6312</v>
      </c>
      <c r="E5" s="6" t="n">
        <v>17849</v>
      </c>
    </row>
    <row r="6" spans="1:5">
      <c r="A6" s="4" t="s">
        <v>78</v>
      </c>
      <c r="B6" s="6" t="n">
        <v>500</v>
      </c>
      <c r="C6" s="6" t="n">
        <v>626</v>
      </c>
      <c r="D6" s="6" t="n">
        <v>1148</v>
      </c>
      <c r="E6" s="6" t="n">
        <v>1227</v>
      </c>
    </row>
    <row r="7" spans="1:5">
      <c r="A7" s="4" t="s">
        <v>80</v>
      </c>
      <c r="B7" s="6" t="n">
        <v>132581</v>
      </c>
      <c r="C7" s="6" t="n">
        <v>104173</v>
      </c>
      <c r="D7" s="6" t="n">
        <v>265350</v>
      </c>
      <c r="E7" s="6" t="n">
        <v>207372</v>
      </c>
    </row>
    <row r="8" spans="1:5">
      <c r="A8" s="3" t="s">
        <v>81</v>
      </c>
    </row>
    <row r="9" spans="1:5">
      <c r="A9" s="4" t="s">
        <v>82</v>
      </c>
      <c r="B9" s="6" t="n">
        <v>20933</v>
      </c>
      <c r="C9" s="6" t="n">
        <v>16901</v>
      </c>
      <c r="D9" s="6" t="n">
        <v>43799</v>
      </c>
      <c r="E9" s="6" t="n">
        <v>35016</v>
      </c>
    </row>
    <row r="10" spans="1:5">
      <c r="A10" s="4" t="s">
        <v>83</v>
      </c>
      <c r="B10" s="6" t="n">
        <v>17930</v>
      </c>
      <c r="C10" s="6" t="n">
        <v>13326</v>
      </c>
      <c r="D10" s="6" t="n">
        <v>35278</v>
      </c>
      <c r="E10" s="6" t="n">
        <v>26473</v>
      </c>
    </row>
    <row r="11" spans="1:5">
      <c r="A11" s="4" t="s">
        <v>84</v>
      </c>
      <c r="B11" s="6" t="n">
        <v>13540</v>
      </c>
      <c r="C11" s="6" t="n">
        <v>13450</v>
      </c>
      <c r="D11" s="6" t="n">
        <v>26750</v>
      </c>
      <c r="E11" s="6" t="n">
        <v>23911</v>
      </c>
    </row>
    <row r="12" spans="1:5">
      <c r="A12" s="4" t="s">
        <v>87</v>
      </c>
      <c r="B12" s="6" t="n">
        <v>59554</v>
      </c>
      <c r="C12" s="6" t="n">
        <v>46385</v>
      </c>
      <c r="D12" s="6" t="n">
        <v>120543</v>
      </c>
      <c r="E12" s="6" t="n">
        <v>92812</v>
      </c>
    </row>
    <row r="13" spans="1:5">
      <c r="A13" s="4" t="s">
        <v>88</v>
      </c>
      <c r="B13" s="6" t="n">
        <v>25199</v>
      </c>
      <c r="C13" s="6" t="n">
        <v>10939</v>
      </c>
      <c r="D13" s="6" t="n">
        <v>38916</v>
      </c>
      <c r="E13" s="6" t="n">
        <v>10939</v>
      </c>
    </row>
    <row r="14" spans="1:5">
      <c r="A14" s="4" t="s">
        <v>89</v>
      </c>
      <c r="B14" s="6" t="n">
        <v>137156</v>
      </c>
      <c r="C14" s="6" t="n">
        <v>101001</v>
      </c>
      <c r="D14" s="6" t="n">
        <v>265286</v>
      </c>
      <c r="E14" s="6" t="n">
        <v>189151</v>
      </c>
    </row>
    <row r="15" spans="1:5">
      <c r="A15" s="3" t="s">
        <v>90</v>
      </c>
    </row>
    <row r="16" spans="1:5">
      <c r="A16" s="4" t="s">
        <v>91</v>
      </c>
      <c r="B16" s="6" t="n">
        <v>-25758</v>
      </c>
      <c r="C16" s="6" t="n">
        <v>-17051</v>
      </c>
      <c r="D16" s="6" t="n">
        <v>-50842</v>
      </c>
      <c r="E16" s="6" t="n">
        <v>-33830</v>
      </c>
    </row>
    <row r="17" spans="1:5">
      <c r="A17" s="4" t="s">
        <v>208</v>
      </c>
      <c r="B17" s="6" t="n">
        <v>-1266</v>
      </c>
      <c r="C17" s="6" t="n">
        <v>985</v>
      </c>
      <c r="D17" s="6" t="n">
        <v>5855</v>
      </c>
      <c r="E17" s="6" t="n">
        <v>985</v>
      </c>
    </row>
    <row r="18" spans="1:5">
      <c r="A18" s="4" t="s">
        <v>209</v>
      </c>
      <c r="B18" s="6" t="n">
        <v>-9661</v>
      </c>
      <c r="C18" s="6" t="n">
        <v>0</v>
      </c>
      <c r="D18" s="6" t="n">
        <v>-9661</v>
      </c>
      <c r="E18" s="6" t="n">
        <v>0</v>
      </c>
    </row>
    <row r="19" spans="1:5">
      <c r="A19" s="4" t="s">
        <v>94</v>
      </c>
      <c r="B19" s="6" t="n">
        <v>-912</v>
      </c>
      <c r="C19" s="6" t="n">
        <v>-1182</v>
      </c>
      <c r="D19" s="6" t="n">
        <v>6624</v>
      </c>
      <c r="E19" s="6" t="n">
        <v>-1289</v>
      </c>
    </row>
    <row r="20" spans="1:5">
      <c r="A20" s="4" t="s">
        <v>95</v>
      </c>
      <c r="B20" s="6" t="n">
        <v>-42172</v>
      </c>
      <c r="C20" s="6" t="n">
        <v>-14076</v>
      </c>
      <c r="D20" s="6" t="n">
        <v>-47960</v>
      </c>
      <c r="E20" s="6" t="n">
        <v>-15913</v>
      </c>
    </row>
    <row r="21" spans="1:5">
      <c r="A21" s="4" t="s">
        <v>96</v>
      </c>
      <c r="B21" s="6" t="n">
        <v>5602</v>
      </c>
      <c r="C21" s="6" t="n">
        <v>2725</v>
      </c>
      <c r="D21" s="6" t="n">
        <v>6195</v>
      </c>
      <c r="E21" s="6" t="n">
        <v>2962</v>
      </c>
    </row>
    <row r="22" spans="1:5">
      <c r="A22" s="4" t="s">
        <v>97</v>
      </c>
      <c r="B22" s="5" t="n">
        <v>-36570</v>
      </c>
      <c r="C22" s="5" t="n">
        <v>-11351</v>
      </c>
      <c r="D22" s="5" t="n">
        <v>-41765</v>
      </c>
      <c r="E22" s="5" t="n">
        <v>-12951</v>
      </c>
    </row>
    <row r="23" spans="1:5">
      <c r="A23" s="3" t="s">
        <v>98</v>
      </c>
    </row>
    <row r="24" spans="1:5">
      <c r="A24" s="4" t="s">
        <v>99</v>
      </c>
      <c r="B24" s="7" t="n">
        <v>-0.13</v>
      </c>
      <c r="C24" s="7" t="n">
        <v>-0.06</v>
      </c>
      <c r="D24" s="7" t="n">
        <v>-0.15</v>
      </c>
      <c r="E24" s="7" t="n">
        <v>-0.07000000000000001</v>
      </c>
    </row>
    <row r="25" spans="1:5">
      <c r="A25" s="3" t="s">
        <v>100</v>
      </c>
    </row>
    <row r="26" spans="1:5">
      <c r="A26" s="4" t="s">
        <v>95</v>
      </c>
      <c r="B26" s="5" t="n">
        <v>-42172</v>
      </c>
      <c r="C26" s="5" t="n">
        <v>-14076</v>
      </c>
      <c r="D26" s="5" t="n">
        <v>-47960</v>
      </c>
      <c r="E26" s="5" t="n">
        <v>-15913</v>
      </c>
    </row>
    <row r="27" spans="1:5">
      <c r="A27" s="3" t="s">
        <v>101</v>
      </c>
    </row>
    <row r="28" spans="1:5">
      <c r="A28" s="4" t="s">
        <v>102</v>
      </c>
      <c r="B28" s="6" t="n">
        <v>-23645</v>
      </c>
      <c r="C28" s="6" t="n">
        <v>4855</v>
      </c>
      <c r="D28" s="6" t="n">
        <v>-38006</v>
      </c>
      <c r="E28" s="6" t="n">
        <v>18343</v>
      </c>
    </row>
    <row r="29" spans="1:5">
      <c r="A29" s="4" t="s">
        <v>103</v>
      </c>
      <c r="B29" s="6" t="n">
        <v>-65817</v>
      </c>
      <c r="C29" s="6" t="n">
        <v>-9221</v>
      </c>
      <c r="D29" s="6" t="n">
        <v>-85966</v>
      </c>
      <c r="E29" s="6" t="n">
        <v>2430</v>
      </c>
    </row>
    <row r="30" spans="1:5">
      <c r="A30" s="4" t="s">
        <v>96</v>
      </c>
      <c r="B30" s="6" t="n">
        <v>5602</v>
      </c>
      <c r="C30" s="6" t="n">
        <v>2725</v>
      </c>
      <c r="D30" s="6" t="n">
        <v>6195</v>
      </c>
      <c r="E30" s="6" t="n">
        <v>2962</v>
      </c>
    </row>
    <row r="31" spans="1:5">
      <c r="A31" s="4" t="s">
        <v>210</v>
      </c>
      <c r="B31" s="6" t="n">
        <v>3168</v>
      </c>
      <c r="C31" s="6" t="n">
        <v>1782</v>
      </c>
      <c r="D31" s="6" t="n">
        <v>5106</v>
      </c>
      <c r="E31" s="6" t="n">
        <v>-584</v>
      </c>
    </row>
    <row r="32" spans="1:5">
      <c r="A32" s="4" t="s">
        <v>105</v>
      </c>
      <c r="B32" s="5" t="n">
        <v>-57047</v>
      </c>
      <c r="C32" s="5" t="n">
        <v>-4714</v>
      </c>
      <c r="D32" s="5" t="n">
        <v>-74665</v>
      </c>
      <c r="E32" s="5" t="n">
        <v>4808</v>
      </c>
    </row>
    <row r="33" spans="1:5">
      <c r="A33" s="4" t="s">
        <v>211</v>
      </c>
      <c r="B33" s="6" t="n">
        <v>283010</v>
      </c>
      <c r="C33" s="6" t="n">
        <v>184450</v>
      </c>
      <c r="D33" s="6" t="n">
        <v>282148</v>
      </c>
      <c r="E33" s="6" t="n">
        <v>185171</v>
      </c>
    </row>
    <row r="34" spans="1:5">
      <c r="A34" s="4" t="s">
        <v>212</v>
      </c>
      <c r="B34" s="6" t="n">
        <v>326298</v>
      </c>
      <c r="C34" s="6" t="n">
        <v>228903</v>
      </c>
      <c r="D34" s="6" t="n">
        <v>325788</v>
      </c>
      <c r="E34" s="6" t="n">
        <v>229624</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548</v>
      </c>
    </row>
    <row r="2" spans="1:3">
      <c r="B2" s="2" t="s">
        <v>21</v>
      </c>
      <c r="C2" s="2" t="s">
        <v>555</v>
      </c>
    </row>
    <row r="3" spans="1:3">
      <c r="A3" s="3" t="s">
        <v>602</v>
      </c>
    </row>
    <row r="4" spans="1:3">
      <c r="A4" s="4" t="s">
        <v>608</v>
      </c>
      <c r="B4" s="5" t="n">
        <v>30428</v>
      </c>
      <c r="C4" s="5" t="n">
        <v>30428</v>
      </c>
    </row>
    <row r="5" spans="1:3">
      <c r="A5" s="4" t="s">
        <v>619</v>
      </c>
      <c r="B5" s="5" t="n">
        <v>11587</v>
      </c>
    </row>
    <row r="6" spans="1:3">
      <c r="A6" s="4" t="s">
        <v>29</v>
      </c>
      <c r="C6" s="6" t="n">
        <v>561100</v>
      </c>
    </row>
    <row r="7" spans="1:3">
      <c r="A7" s="4" t="s">
        <v>30</v>
      </c>
      <c r="C7" s="6" t="n">
        <v>1198884</v>
      </c>
    </row>
    <row r="8" spans="1:3">
      <c r="A8" s="4" t="s">
        <v>620</v>
      </c>
      <c r="C8" s="6" t="n">
        <v>197384</v>
      </c>
    </row>
    <row r="9" spans="1:3">
      <c r="A9" s="4" t="s">
        <v>621</v>
      </c>
      <c r="C9" s="6" t="n">
        <v>16470</v>
      </c>
    </row>
    <row r="10" spans="1:3">
      <c r="A10" s="4" t="s">
        <v>38</v>
      </c>
      <c r="C10" s="6" t="n">
        <v>354</v>
      </c>
    </row>
    <row r="11" spans="1:3">
      <c r="A11" s="4" t="s">
        <v>39</v>
      </c>
      <c r="C11" s="6" t="n">
        <v>5159</v>
      </c>
    </row>
    <row r="12" spans="1:3">
      <c r="A12" s="4" t="s">
        <v>622</v>
      </c>
      <c r="C12" s="6" t="n">
        <v>33045</v>
      </c>
    </row>
    <row r="13" spans="1:3">
      <c r="A13" s="4" t="s">
        <v>623</v>
      </c>
      <c r="C13" s="6" t="n">
        <v>2012396</v>
      </c>
    </row>
    <row r="14" spans="1:3">
      <c r="A14" s="4" t="s">
        <v>624</v>
      </c>
      <c r="C14" s="6" t="n">
        <v>464462</v>
      </c>
    </row>
    <row r="15" spans="1:3">
      <c r="A15" s="4" t="s">
        <v>625</v>
      </c>
      <c r="C15" s="6" t="n">
        <v>60421</v>
      </c>
    </row>
    <row r="16" spans="1:3">
      <c r="A16" s="4" t="s">
        <v>50</v>
      </c>
      <c r="C16" s="6" t="n">
        <v>33307</v>
      </c>
    </row>
    <row r="17" spans="1:3">
      <c r="A17" s="4" t="s">
        <v>626</v>
      </c>
      <c r="C17" s="6" t="n">
        <v>558190</v>
      </c>
    </row>
    <row r="18" spans="1:3">
      <c r="A18" s="4" t="s">
        <v>627</v>
      </c>
      <c r="C18" s="5" t="n">
        <v>14542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28</v>
      </c>
      <c r="B1" s="2" t="s">
        <v>548</v>
      </c>
      <c r="C1" s="2" t="s">
        <v>1</v>
      </c>
      <c r="E1" s="2" t="s">
        <v>74</v>
      </c>
    </row>
    <row r="2" spans="1:7">
      <c r="B2" s="2" t="s">
        <v>21</v>
      </c>
      <c r="C2" s="2" t="s">
        <v>2</v>
      </c>
      <c r="D2" s="2" t="s">
        <v>22</v>
      </c>
      <c r="E2" s="2" t="s">
        <v>21</v>
      </c>
      <c r="F2" s="2" t="s">
        <v>24</v>
      </c>
      <c r="G2" s="2" t="s">
        <v>555</v>
      </c>
    </row>
    <row r="3" spans="1:7">
      <c r="A3" s="3" t="s">
        <v>629</v>
      </c>
    </row>
    <row r="4" spans="1:7">
      <c r="A4" s="4" t="s">
        <v>630</v>
      </c>
      <c r="B4" s="5" t="n">
        <v>-164839</v>
      </c>
      <c r="E4" s="5" t="n">
        <v>-164839</v>
      </c>
      <c r="F4" s="5" t="n">
        <v>-118012</v>
      </c>
    </row>
    <row r="5" spans="1:7">
      <c r="A5" s="4" t="s">
        <v>631</v>
      </c>
    </row>
    <row r="6" spans="1:7">
      <c r="A6" s="3" t="s">
        <v>629</v>
      </c>
    </row>
    <row r="7" spans="1:7">
      <c r="A7" s="4" t="s">
        <v>632</v>
      </c>
      <c r="B7" s="6" t="n">
        <v>464721</v>
      </c>
      <c r="E7" s="5" t="n">
        <v>464721</v>
      </c>
      <c r="F7" s="5" t="n">
        <v>313432</v>
      </c>
    </row>
    <row r="8" spans="1:7">
      <c r="A8" s="4" t="s">
        <v>633</v>
      </c>
      <c r="C8" s="4" t="s">
        <v>634</v>
      </c>
      <c r="D8" s="4" t="s">
        <v>635</v>
      </c>
      <c r="E8" s="4" t="s">
        <v>636</v>
      </c>
      <c r="F8" s="4" t="s">
        <v>637</v>
      </c>
    </row>
    <row r="9" spans="1:7">
      <c r="A9" s="4" t="s">
        <v>638</v>
      </c>
    </row>
    <row r="10" spans="1:7">
      <c r="A10" s="3" t="s">
        <v>629</v>
      </c>
    </row>
    <row r="11" spans="1:7">
      <c r="A11" s="4" t="s">
        <v>632</v>
      </c>
      <c r="B11" s="5" t="n">
        <v>67140</v>
      </c>
      <c r="E11" s="5" t="n">
        <v>67140</v>
      </c>
      <c r="F11" s="5" t="n">
        <v>53524</v>
      </c>
    </row>
    <row r="12" spans="1:7">
      <c r="A12" s="4" t="s">
        <v>633</v>
      </c>
      <c r="C12" s="4" t="s">
        <v>636</v>
      </c>
      <c r="D12" s="4" t="s">
        <v>639</v>
      </c>
      <c r="E12" s="4" t="s">
        <v>640</v>
      </c>
      <c r="F12" s="4" t="s">
        <v>635</v>
      </c>
    </row>
    <row r="13" spans="1:7">
      <c r="A13" s="4" t="s">
        <v>641</v>
      </c>
    </row>
    <row r="14" spans="1:7">
      <c r="A14" s="3" t="s">
        <v>629</v>
      </c>
    </row>
    <row r="15" spans="1:7">
      <c r="A15" s="4" t="s">
        <v>633</v>
      </c>
      <c r="C15" s="4" t="s">
        <v>642</v>
      </c>
      <c r="D15" s="4" t="s">
        <v>642</v>
      </c>
      <c r="E15" s="4" t="s">
        <v>589</v>
      </c>
      <c r="F15" s="4" t="s">
        <v>643</v>
      </c>
    </row>
    <row r="16" spans="1:7">
      <c r="A16" s="4" t="s">
        <v>569</v>
      </c>
    </row>
    <row r="17" spans="1:7">
      <c r="A17" s="3" t="s">
        <v>629</v>
      </c>
    </row>
    <row r="18" spans="1:7">
      <c r="A18" s="4" t="s">
        <v>630</v>
      </c>
      <c r="G18" s="5" t="n">
        <v>-60421</v>
      </c>
    </row>
    <row r="19" spans="1:7">
      <c r="A19" s="4" t="s">
        <v>644</v>
      </c>
    </row>
    <row r="20" spans="1:7">
      <c r="A20" s="3" t="s">
        <v>629</v>
      </c>
    </row>
    <row r="21" spans="1:7">
      <c r="A21" s="4" t="s">
        <v>632</v>
      </c>
      <c r="G21" s="6" t="n">
        <v>181916</v>
      </c>
    </row>
    <row r="22" spans="1:7">
      <c r="A22" s="4" t="s">
        <v>633</v>
      </c>
      <c r="B22" s="4" t="s">
        <v>637</v>
      </c>
    </row>
    <row r="23" spans="1:7">
      <c r="A23" s="4" t="s">
        <v>645</v>
      </c>
    </row>
    <row r="24" spans="1:7">
      <c r="A24" s="3" t="s">
        <v>629</v>
      </c>
    </row>
    <row r="25" spans="1:7">
      <c r="A25" s="4" t="s">
        <v>632</v>
      </c>
      <c r="G25" s="5" t="n">
        <v>15468</v>
      </c>
    </row>
    <row r="26" spans="1:7">
      <c r="A26" s="4" t="s">
        <v>633</v>
      </c>
      <c r="B26" s="4" t="s">
        <v>587</v>
      </c>
    </row>
    <row r="27" spans="1:7">
      <c r="A27" s="4" t="s">
        <v>646</v>
      </c>
    </row>
    <row r="28" spans="1:7">
      <c r="A28" s="3" t="s">
        <v>629</v>
      </c>
    </row>
    <row r="29" spans="1:7">
      <c r="A29" s="4" t="s">
        <v>633</v>
      </c>
      <c r="B29" s="4" t="s">
        <v>647</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21"/>
    <col customWidth="1" max="6" min="6" width="21"/>
    <col customWidth="1" max="7" min="7" width="21"/>
    <col customWidth="1" max="8" min="8" width="39"/>
    <col customWidth="1" max="9" min="9" width="23"/>
    <col customWidth="1" max="10" min="10" width="24"/>
    <col customWidth="1" max="11" min="11" width="23"/>
    <col customWidth="1" max="12" min="12" width="23"/>
    <col customWidth="1" max="13" min="13" width="24"/>
    <col customWidth="1" max="14" min="14" width="24"/>
    <col customWidth="1" max="15" min="15" width="24"/>
    <col customWidth="1" max="16" min="16" width="23"/>
  </cols>
  <sheetData>
    <row r="1" spans="1:16">
      <c r="A1" s="1" t="s">
        <v>648</v>
      </c>
      <c r="B1" s="2" t="s">
        <v>153</v>
      </c>
      <c r="D1" s="2" t="s">
        <v>74</v>
      </c>
      <c r="G1" s="2" t="s">
        <v>649</v>
      </c>
    </row>
    <row r="2" spans="1:16">
      <c r="B2" s="2" t="s">
        <v>650</v>
      </c>
      <c r="C2" s="2" t="s">
        <v>650</v>
      </c>
      <c r="D2" s="2" t="s">
        <v>594</v>
      </c>
      <c r="E2" s="2" t="s">
        <v>553</v>
      </c>
      <c r="F2" s="2" t="s">
        <v>554</v>
      </c>
      <c r="G2" s="2" t="s">
        <v>553</v>
      </c>
      <c r="H2" s="2" t="s">
        <v>651</v>
      </c>
      <c r="I2" s="2" t="s">
        <v>595</v>
      </c>
      <c r="J2" s="2" t="s">
        <v>652</v>
      </c>
      <c r="K2" s="2" t="s">
        <v>597</v>
      </c>
      <c r="L2" s="2" t="s">
        <v>598</v>
      </c>
      <c r="M2" s="2" t="s">
        <v>599</v>
      </c>
      <c r="N2" s="2" t="s">
        <v>600</v>
      </c>
      <c r="O2" s="2" t="s">
        <v>601</v>
      </c>
      <c r="P2" s="2" t="s">
        <v>653</v>
      </c>
    </row>
    <row r="3" spans="1:16">
      <c r="A3" s="3" t="s">
        <v>654</v>
      </c>
    </row>
    <row r="4" spans="1:16">
      <c r="A4" s="4" t="s">
        <v>561</v>
      </c>
      <c r="D4" s="6" t="n">
        <v>303</v>
      </c>
      <c r="H4" s="6" t="n">
        <v>298</v>
      </c>
    </row>
    <row r="5" spans="1:16">
      <c r="A5" s="4" t="s">
        <v>134</v>
      </c>
      <c r="E5" s="5" t="n">
        <v>401630</v>
      </c>
    </row>
    <row r="6" spans="1:16">
      <c r="A6" s="4" t="s">
        <v>199</v>
      </c>
      <c r="D6" s="5" t="n">
        <v>464462</v>
      </c>
      <c r="E6" s="6" t="n">
        <v>504740</v>
      </c>
      <c r="F6" s="5" t="n">
        <v>0</v>
      </c>
    </row>
    <row r="7" spans="1:16">
      <c r="A7" s="4" t="s">
        <v>655</v>
      </c>
      <c r="B7" s="5" t="n">
        <v>38000</v>
      </c>
      <c r="C7" s="5" t="n">
        <v>38000</v>
      </c>
      <c r="D7" s="6" t="n">
        <v>39500</v>
      </c>
      <c r="E7" s="6" t="n">
        <v>38000</v>
      </c>
      <c r="G7" s="5" t="n">
        <v>38000</v>
      </c>
      <c r="H7" s="5" t="n">
        <v>32000</v>
      </c>
    </row>
    <row r="8" spans="1:16">
      <c r="A8" s="4" t="s">
        <v>656</v>
      </c>
      <c r="I8" s="7" t="n">
        <v>11.1</v>
      </c>
      <c r="J8" s="7" t="n">
        <v>11.05</v>
      </c>
      <c r="K8" s="7" t="n">
        <v>11.05</v>
      </c>
      <c r="L8" s="5" t="n">
        <v>11</v>
      </c>
      <c r="M8" s="5" t="n">
        <v>11</v>
      </c>
      <c r="N8" s="7" t="n">
        <v>10.2</v>
      </c>
      <c r="O8" s="7" t="n">
        <v>10.2</v>
      </c>
    </row>
    <row r="9" spans="1:16">
      <c r="A9" s="4" t="s">
        <v>93</v>
      </c>
      <c r="D9" s="6" t="n">
        <v>-3331</v>
      </c>
      <c r="E9" s="6" t="n">
        <v>-15713</v>
      </c>
      <c r="F9" s="6" t="n">
        <v>0</v>
      </c>
    </row>
    <row r="10" spans="1:16">
      <c r="A10" s="4" t="s">
        <v>657</v>
      </c>
    </row>
    <row r="11" spans="1:16">
      <c r="A11" s="3" t="s">
        <v>654</v>
      </c>
    </row>
    <row r="12" spans="1:16">
      <c r="A12" s="4" t="s">
        <v>656</v>
      </c>
      <c r="H12" s="7" t="n">
        <v>11.2</v>
      </c>
      <c r="P12" s="7" t="n">
        <v>10.2</v>
      </c>
    </row>
    <row r="13" spans="1:16">
      <c r="A13" s="4" t="s">
        <v>571</v>
      </c>
    </row>
    <row r="14" spans="1:16">
      <c r="A14" s="3" t="s">
        <v>654</v>
      </c>
    </row>
    <row r="15" spans="1:16">
      <c r="A15" s="4" t="s">
        <v>566</v>
      </c>
      <c r="O15" s="6" t="n">
        <v>76</v>
      </c>
    </row>
    <row r="16" spans="1:16">
      <c r="A16" s="4" t="s">
        <v>134</v>
      </c>
      <c r="D16" s="6" t="n">
        <v>401630</v>
      </c>
    </row>
    <row r="17" spans="1:16">
      <c r="A17" s="4" t="s">
        <v>658</v>
      </c>
      <c r="D17" s="6" t="n">
        <v>432091</v>
      </c>
    </row>
    <row r="18" spans="1:16">
      <c r="A18" s="4" t="s">
        <v>199</v>
      </c>
      <c r="D18" s="6" t="n">
        <v>72649</v>
      </c>
    </row>
    <row r="19" spans="1:16">
      <c r="A19" s="4" t="s">
        <v>659</v>
      </c>
      <c r="D19" s="6" t="n">
        <v>30420</v>
      </c>
    </row>
    <row r="20" spans="1:16">
      <c r="A20" s="4" t="s">
        <v>660</v>
      </c>
      <c r="B20" s="5" t="n">
        <v>38000</v>
      </c>
      <c r="D20" s="6" t="n">
        <v>38000</v>
      </c>
    </row>
    <row r="21" spans="1:16">
      <c r="A21" s="4" t="s">
        <v>570</v>
      </c>
      <c r="D21" s="6" t="n">
        <v>974790</v>
      </c>
    </row>
    <row r="22" spans="1:16">
      <c r="A22" s="4" t="s">
        <v>661</v>
      </c>
      <c r="D22" s="6" t="n">
        <v>-432091</v>
      </c>
    </row>
    <row r="23" spans="1:16">
      <c r="A23" s="4" t="s">
        <v>662</v>
      </c>
      <c r="D23" s="5" t="n">
        <v>542699</v>
      </c>
    </row>
    <row r="24" spans="1:16">
      <c r="A24" s="4" t="s">
        <v>663</v>
      </c>
      <c r="B24" s="10" t="n">
        <v>39.4</v>
      </c>
      <c r="C24" s="10" t="n">
        <v>39.4</v>
      </c>
    </row>
    <row r="25" spans="1:16">
      <c r="A25" s="4" t="s">
        <v>664</v>
      </c>
      <c r="O25" s="4" t="s">
        <v>665</v>
      </c>
    </row>
    <row r="26" spans="1:16">
      <c r="A26" s="4" t="s">
        <v>613</v>
      </c>
      <c r="O26" s="4" t="s">
        <v>666</v>
      </c>
    </row>
    <row r="27" spans="1:16">
      <c r="A27" s="4" t="s">
        <v>93</v>
      </c>
      <c r="E27" s="5" t="n">
        <v>-15700</v>
      </c>
      <c r="F27" s="5" t="n">
        <v>-1300</v>
      </c>
      <c r="G27" s="5" t="n">
        <v>-17000</v>
      </c>
    </row>
    <row r="28" spans="1:16">
      <c r="A28" s="4" t="s">
        <v>667</v>
      </c>
    </row>
    <row r="29" spans="1:16">
      <c r="A29" s="3" t="s">
        <v>654</v>
      </c>
    </row>
    <row r="30" spans="1:16">
      <c r="A30" s="4" t="s">
        <v>663</v>
      </c>
      <c r="B30" s="10" t="n">
        <v>12.5</v>
      </c>
      <c r="C30" s="10" t="n">
        <v>12.5</v>
      </c>
      <c r="D30" s="10" t="n">
        <v>12.5</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654</v>
      </c>
    </row>
    <row r="3" spans="1:2">
      <c r="A3" s="4" t="s">
        <v>29</v>
      </c>
      <c r="B3" s="5" t="n">
        <v>269140</v>
      </c>
    </row>
    <row r="4" spans="1:2">
      <c r="A4" s="4" t="s">
        <v>30</v>
      </c>
      <c r="B4" s="6" t="n">
        <v>574154</v>
      </c>
    </row>
    <row r="5" spans="1:2">
      <c r="A5" s="4" t="s">
        <v>620</v>
      </c>
      <c r="B5" s="6" t="n">
        <v>93506</v>
      </c>
    </row>
    <row r="6" spans="1:2">
      <c r="A6" s="4" t="s">
        <v>38</v>
      </c>
      <c r="B6" s="6" t="n">
        <v>5930</v>
      </c>
    </row>
    <row r="7" spans="1:2">
      <c r="A7" s="4" t="s">
        <v>622</v>
      </c>
      <c r="B7" s="6" t="n">
        <v>42426</v>
      </c>
    </row>
    <row r="8" spans="1:2">
      <c r="A8" s="4" t="s">
        <v>670</v>
      </c>
      <c r="B8" s="6" t="n">
        <v>58000</v>
      </c>
    </row>
    <row r="9" spans="1:2">
      <c r="A9" s="4" t="s">
        <v>42</v>
      </c>
      <c r="B9" s="6" t="n">
        <v>29085</v>
      </c>
    </row>
    <row r="10" spans="1:2">
      <c r="A10" s="4" t="s">
        <v>623</v>
      </c>
      <c r="B10" s="6" t="n">
        <v>1072241</v>
      </c>
    </row>
    <row r="11" spans="1:2">
      <c r="A11" s="4" t="s">
        <v>50</v>
      </c>
      <c r="B11" s="6" t="n">
        <v>48342</v>
      </c>
    </row>
    <row r="12" spans="1:2">
      <c r="A12" s="4" t="s">
        <v>625</v>
      </c>
      <c r="B12" s="6" t="n">
        <v>49109</v>
      </c>
    </row>
    <row r="13" spans="1:2">
      <c r="A13" s="4" t="s">
        <v>626</v>
      </c>
      <c r="B13" s="6" t="n">
        <v>97451</v>
      </c>
    </row>
    <row r="14" spans="1:2">
      <c r="A14" s="4" t="s">
        <v>627</v>
      </c>
      <c r="B14" s="5" t="n">
        <v>9747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1</v>
      </c>
      <c r="B1" s="2" t="s">
        <v>557</v>
      </c>
      <c r="C1" s="2" t="s">
        <v>21</v>
      </c>
      <c r="D1" s="2" t="s">
        <v>2</v>
      </c>
      <c r="E1" s="2" t="s">
        <v>22</v>
      </c>
      <c r="F1" s="2" t="s">
        <v>21</v>
      </c>
      <c r="G1" s="2" t="s">
        <v>24</v>
      </c>
      <c r="H1" s="2" t="s">
        <v>555</v>
      </c>
    </row>
    <row r="2" spans="1:8">
      <c r="A2" s="3" t="s">
        <v>629</v>
      </c>
    </row>
    <row r="3" spans="1:8">
      <c r="A3" s="4" t="s">
        <v>630</v>
      </c>
      <c r="C3" s="5" t="n">
        <v>-164839</v>
      </c>
      <c r="F3" s="5" t="n">
        <v>-164839</v>
      </c>
      <c r="G3" s="5" t="n">
        <v>-118012</v>
      </c>
    </row>
    <row r="4" spans="1:8">
      <c r="A4" s="4" t="s">
        <v>672</v>
      </c>
    </row>
    <row r="5" spans="1:8">
      <c r="A5" s="3" t="s">
        <v>629</v>
      </c>
    </row>
    <row r="6" spans="1:8">
      <c r="A6" s="4" t="s">
        <v>673</v>
      </c>
      <c r="C6" s="6" t="n">
        <v>18739</v>
      </c>
      <c r="F6" s="6" t="n">
        <v>18739</v>
      </c>
      <c r="G6" s="6" t="n">
        <v>58000</v>
      </c>
    </row>
    <row r="7" spans="1:8">
      <c r="A7" s="4" t="s">
        <v>631</v>
      </c>
    </row>
    <row r="8" spans="1:8">
      <c r="A8" s="3" t="s">
        <v>629</v>
      </c>
    </row>
    <row r="9" spans="1:8">
      <c r="A9" s="4" t="s">
        <v>673</v>
      </c>
      <c r="C9" s="6" t="n">
        <v>464721</v>
      </c>
      <c r="F9" s="5" t="n">
        <v>464721</v>
      </c>
      <c r="G9" s="5" t="n">
        <v>313432</v>
      </c>
    </row>
    <row r="10" spans="1:8">
      <c r="A10" s="4" t="s">
        <v>633</v>
      </c>
      <c r="D10" s="4" t="s">
        <v>634</v>
      </c>
      <c r="E10" s="4" t="s">
        <v>635</v>
      </c>
      <c r="F10" s="4" t="s">
        <v>636</v>
      </c>
      <c r="G10" s="4" t="s">
        <v>637</v>
      </c>
    </row>
    <row r="11" spans="1:8">
      <c r="A11" s="4" t="s">
        <v>638</v>
      </c>
    </row>
    <row r="12" spans="1:8">
      <c r="A12" s="3" t="s">
        <v>629</v>
      </c>
    </row>
    <row r="13" spans="1:8">
      <c r="A13" s="4" t="s">
        <v>673</v>
      </c>
      <c r="C13" s="5" t="n">
        <v>67140</v>
      </c>
      <c r="F13" s="5" t="n">
        <v>67140</v>
      </c>
      <c r="G13" s="5" t="n">
        <v>53524</v>
      </c>
    </row>
    <row r="14" spans="1:8">
      <c r="A14" s="4" t="s">
        <v>633</v>
      </c>
      <c r="D14" s="4" t="s">
        <v>636</v>
      </c>
      <c r="E14" s="4" t="s">
        <v>639</v>
      </c>
      <c r="F14" s="4" t="s">
        <v>640</v>
      </c>
      <c r="G14" s="4" t="s">
        <v>635</v>
      </c>
    </row>
    <row r="15" spans="1:8">
      <c r="A15" s="4" t="s">
        <v>641</v>
      </c>
    </row>
    <row r="16" spans="1:8">
      <c r="A16" s="3" t="s">
        <v>629</v>
      </c>
    </row>
    <row r="17" spans="1:8">
      <c r="A17" s="4" t="s">
        <v>633</v>
      </c>
      <c r="D17" s="4" t="s">
        <v>642</v>
      </c>
      <c r="E17" s="4" t="s">
        <v>642</v>
      </c>
      <c r="F17" s="4" t="s">
        <v>589</v>
      </c>
      <c r="G17" s="4" t="s">
        <v>643</v>
      </c>
    </row>
    <row r="18" spans="1:8">
      <c r="A18" s="4" t="s">
        <v>571</v>
      </c>
    </row>
    <row r="19" spans="1:8">
      <c r="A19" s="3" t="s">
        <v>629</v>
      </c>
    </row>
    <row r="20" spans="1:8">
      <c r="A20" s="4" t="s">
        <v>630</v>
      </c>
      <c r="B20" s="5" t="n">
        <v>-49109</v>
      </c>
    </row>
    <row r="21" spans="1:8">
      <c r="A21" s="4" t="s">
        <v>674</v>
      </c>
      <c r="B21" s="6" t="n">
        <v>29085</v>
      </c>
    </row>
    <row r="22" spans="1:8">
      <c r="A22" s="4" t="s">
        <v>675</v>
      </c>
    </row>
    <row r="23" spans="1:8">
      <c r="A23" s="3" t="s">
        <v>629</v>
      </c>
    </row>
    <row r="24" spans="1:8">
      <c r="A24" s="4" t="s">
        <v>673</v>
      </c>
      <c r="B24" s="5" t="n">
        <v>58000</v>
      </c>
    </row>
    <row r="25" spans="1:8">
      <c r="A25" s="4" t="s">
        <v>633</v>
      </c>
      <c r="B25" s="4" t="s">
        <v>585</v>
      </c>
    </row>
    <row r="26" spans="1:8">
      <c r="A26" s="4" t="s">
        <v>676</v>
      </c>
    </row>
    <row r="27" spans="1:8">
      <c r="A27" s="3" t="s">
        <v>629</v>
      </c>
    </row>
    <row r="28" spans="1:8">
      <c r="A28" s="4" t="s">
        <v>673</v>
      </c>
      <c r="B28" s="5" t="n">
        <v>83305</v>
      </c>
    </row>
    <row r="29" spans="1:8">
      <c r="A29" s="4" t="s">
        <v>633</v>
      </c>
      <c r="B29" s="4" t="s">
        <v>640</v>
      </c>
    </row>
    <row r="30" spans="1:8">
      <c r="A30" s="4" t="s">
        <v>677</v>
      </c>
    </row>
    <row r="31" spans="1:8">
      <c r="A31" s="3" t="s">
        <v>629</v>
      </c>
    </row>
    <row r="32" spans="1:8">
      <c r="A32" s="4" t="s">
        <v>673</v>
      </c>
      <c r="B32" s="5" t="n">
        <v>10201</v>
      </c>
    </row>
    <row r="33" spans="1:8">
      <c r="A33" s="4" t="s">
        <v>633</v>
      </c>
      <c r="B33" s="4" t="s">
        <v>587</v>
      </c>
    </row>
    <row r="34" spans="1:8">
      <c r="A34" s="4" t="s">
        <v>678</v>
      </c>
    </row>
    <row r="35" spans="1:8">
      <c r="A35" s="3" t="s">
        <v>629</v>
      </c>
    </row>
    <row r="36" spans="1:8">
      <c r="A36" s="4" t="s">
        <v>633</v>
      </c>
      <c r="B36" s="4" t="s">
        <v>637</v>
      </c>
    </row>
    <row r="37" spans="1:8">
      <c r="A37" s="4" t="s">
        <v>569</v>
      </c>
    </row>
    <row r="38" spans="1:8">
      <c r="A38" s="3" t="s">
        <v>629</v>
      </c>
    </row>
    <row r="39" spans="1:8">
      <c r="A39" s="4" t="s">
        <v>630</v>
      </c>
      <c r="H39" s="5" t="n">
        <v>-60421</v>
      </c>
    </row>
    <row r="40" spans="1:8">
      <c r="A40" s="4" t="s">
        <v>644</v>
      </c>
    </row>
    <row r="41" spans="1:8">
      <c r="A41" s="3" t="s">
        <v>629</v>
      </c>
    </row>
    <row r="42" spans="1:8">
      <c r="A42" s="4" t="s">
        <v>673</v>
      </c>
      <c r="H42" s="6" t="n">
        <v>181916</v>
      </c>
    </row>
    <row r="43" spans="1:8">
      <c r="A43" s="4" t="s">
        <v>633</v>
      </c>
      <c r="C43" s="4" t="s">
        <v>637</v>
      </c>
    </row>
    <row r="44" spans="1:8">
      <c r="A44" s="4" t="s">
        <v>645</v>
      </c>
    </row>
    <row r="45" spans="1:8">
      <c r="A45" s="3" t="s">
        <v>629</v>
      </c>
    </row>
    <row r="46" spans="1:8">
      <c r="A46" s="4" t="s">
        <v>673</v>
      </c>
      <c r="H46" s="5" t="n">
        <v>15468</v>
      </c>
    </row>
    <row r="47" spans="1:8">
      <c r="A47" s="4" t="s">
        <v>633</v>
      </c>
      <c r="C47" s="4" t="s">
        <v>587</v>
      </c>
    </row>
    <row r="48" spans="1:8">
      <c r="A48" s="4" t="s">
        <v>646</v>
      </c>
    </row>
    <row r="49" spans="1:8">
      <c r="A49" s="3" t="s">
        <v>629</v>
      </c>
    </row>
    <row r="50" spans="1:8">
      <c r="A50" s="4" t="s">
        <v>633</v>
      </c>
      <c r="C50" s="4" t="s">
        <v>6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74</v>
      </c>
    </row>
    <row r="2" spans="1:3">
      <c r="B2" s="2" t="s">
        <v>21</v>
      </c>
      <c r="C2" s="2" t="s">
        <v>24</v>
      </c>
    </row>
    <row r="3" spans="1:3">
      <c r="A3" s="3" t="s">
        <v>240</v>
      </c>
    </row>
    <row r="4" spans="1:3">
      <c r="A4" s="4" t="s">
        <v>80</v>
      </c>
      <c r="B4" s="5" t="n">
        <v>85168</v>
      </c>
      <c r="C4" s="5" t="n">
        <v>21202</v>
      </c>
    </row>
    <row r="5" spans="1:3">
      <c r="A5" s="4" t="s">
        <v>680</v>
      </c>
      <c r="B5" s="5" t="n">
        <v>-37895</v>
      </c>
      <c r="C5" s="5" t="n">
        <v>12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74</v>
      </c>
    </row>
    <row r="2" spans="1:3">
      <c r="B2" s="2" t="s">
        <v>24</v>
      </c>
      <c r="C2" s="2" t="s">
        <v>26</v>
      </c>
    </row>
    <row r="3" spans="1:3">
      <c r="A3" s="3" t="s">
        <v>240</v>
      </c>
    </row>
    <row r="4" spans="1:3">
      <c r="A4" s="4" t="s">
        <v>682</v>
      </c>
      <c r="B4" s="5" t="n">
        <v>402898</v>
      </c>
      <c r="C4" s="5" t="n">
        <v>400089</v>
      </c>
    </row>
    <row r="5" spans="1:3">
      <c r="A5" s="4" t="s">
        <v>683</v>
      </c>
      <c r="B5" s="5" t="n">
        <v>1982</v>
      </c>
      <c r="C5" s="5" t="n">
        <v>-39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9"/>
    <col customWidth="1" max="16" min="16" width="21"/>
    <col customWidth="1" max="17" min="17" width="21"/>
    <col customWidth="1" max="18" min="18" width="22"/>
    <col customWidth="1" max="19" min="19" width="14"/>
    <col customWidth="1" max="20" min="20" width="14"/>
  </cols>
  <sheetData>
    <row r="1" spans="1:20">
      <c r="A1" s="1" t="s">
        <v>684</v>
      </c>
      <c r="B1" s="2" t="s">
        <v>685</v>
      </c>
      <c r="C1" s="2" t="s">
        <v>686</v>
      </c>
      <c r="D1" s="2" t="s">
        <v>687</v>
      </c>
      <c r="E1" s="2" t="s">
        <v>688</v>
      </c>
      <c r="F1" s="2" t="s">
        <v>689</v>
      </c>
      <c r="G1" s="2" t="s">
        <v>690</v>
      </c>
      <c r="H1" s="2" t="s">
        <v>691</v>
      </c>
      <c r="I1" s="2" t="s">
        <v>692</v>
      </c>
      <c r="J1" s="2" t="s">
        <v>693</v>
      </c>
      <c r="K1" s="2" t="s">
        <v>694</v>
      </c>
      <c r="L1" s="2" t="s">
        <v>695</v>
      </c>
      <c r="M1" s="2" t="s">
        <v>696</v>
      </c>
      <c r="N1" s="2" t="s">
        <v>697</v>
      </c>
      <c r="O1" s="2" t="s">
        <v>552</v>
      </c>
      <c r="P1" s="2" t="s">
        <v>553</v>
      </c>
      <c r="Q1" s="2" t="s">
        <v>554</v>
      </c>
      <c r="R1" s="2" t="s">
        <v>551</v>
      </c>
      <c r="S1" s="2" t="s">
        <v>555</v>
      </c>
      <c r="T1" s="2" t="s">
        <v>557</v>
      </c>
    </row>
    <row r="2" spans="1:20">
      <c r="A2" s="3" t="s">
        <v>558</v>
      </c>
    </row>
    <row r="3" spans="1:20">
      <c r="A3" s="4" t="s">
        <v>698</v>
      </c>
      <c r="O3" s="6" t="n">
        <v>91</v>
      </c>
      <c r="P3" s="6" t="n">
        <v>84</v>
      </c>
    </row>
    <row r="4" spans="1:20">
      <c r="A4" s="4" t="s">
        <v>561</v>
      </c>
      <c r="O4" s="6" t="n">
        <v>303</v>
      </c>
      <c r="R4" s="6" t="n">
        <v>298</v>
      </c>
    </row>
    <row r="5" spans="1:20">
      <c r="A5" s="4" t="s">
        <v>699</v>
      </c>
      <c r="O5" s="6" t="n">
        <v>5</v>
      </c>
      <c r="P5" s="6" t="n">
        <v>8</v>
      </c>
    </row>
    <row r="6" spans="1:20">
      <c r="A6" s="4" t="s">
        <v>700</v>
      </c>
      <c r="O6" s="6" t="n">
        <v>2</v>
      </c>
    </row>
    <row r="7" spans="1:20">
      <c r="A7" s="4" t="s">
        <v>701</v>
      </c>
      <c r="O7" s="5" t="n">
        <v>1000</v>
      </c>
    </row>
    <row r="8" spans="1:20">
      <c r="A8" s="4" t="s">
        <v>702</v>
      </c>
      <c r="O8" s="5" t="n">
        <v>363519</v>
      </c>
      <c r="P8" s="5" t="n">
        <v>0</v>
      </c>
      <c r="Q8" s="5" t="n">
        <v>0</v>
      </c>
    </row>
    <row r="9" spans="1:20">
      <c r="A9" s="4" t="s">
        <v>703</v>
      </c>
    </row>
    <row r="10" spans="1:20">
      <c r="A10" s="3" t="s">
        <v>558</v>
      </c>
    </row>
    <row r="11" spans="1:20">
      <c r="A11" s="4" t="s">
        <v>702</v>
      </c>
      <c r="F11" s="5" t="n">
        <v>8423</v>
      </c>
    </row>
    <row r="12" spans="1:20">
      <c r="A12" s="4" t="s">
        <v>704</v>
      </c>
      <c r="F12" s="4" t="s">
        <v>705</v>
      </c>
    </row>
    <row r="13" spans="1:20">
      <c r="A13" s="4" t="s">
        <v>706</v>
      </c>
    </row>
    <row r="14" spans="1:20">
      <c r="A14" s="3" t="s">
        <v>558</v>
      </c>
    </row>
    <row r="15" spans="1:20">
      <c r="A15" s="4" t="s">
        <v>702</v>
      </c>
      <c r="E15" s="5" t="n">
        <v>22151</v>
      </c>
    </row>
    <row r="16" spans="1:20">
      <c r="A16" s="4" t="s">
        <v>704</v>
      </c>
      <c r="E16" s="4" t="s">
        <v>707</v>
      </c>
    </row>
    <row r="17" spans="1:20">
      <c r="A17" s="4" t="s">
        <v>708</v>
      </c>
    </row>
    <row r="18" spans="1:20">
      <c r="A18" s="3" t="s">
        <v>558</v>
      </c>
    </row>
    <row r="19" spans="1:20">
      <c r="A19" s="4" t="s">
        <v>702</v>
      </c>
      <c r="D19" s="5" t="n">
        <v>18684</v>
      </c>
    </row>
    <row r="20" spans="1:20">
      <c r="A20" s="4" t="s">
        <v>704</v>
      </c>
      <c r="D20" s="4" t="s">
        <v>709</v>
      </c>
    </row>
    <row r="21" spans="1:20">
      <c r="A21" s="4" t="s">
        <v>710</v>
      </c>
    </row>
    <row r="22" spans="1:20">
      <c r="A22" s="3" t="s">
        <v>558</v>
      </c>
    </row>
    <row r="23" spans="1:20">
      <c r="A23" s="4" t="s">
        <v>702</v>
      </c>
      <c r="C23" s="5" t="n">
        <v>27250</v>
      </c>
    </row>
    <row r="24" spans="1:20">
      <c r="A24" s="4" t="s">
        <v>704</v>
      </c>
      <c r="C24" s="4" t="s">
        <v>711</v>
      </c>
    </row>
    <row r="25" spans="1:20">
      <c r="A25" s="4" t="s">
        <v>712</v>
      </c>
    </row>
    <row r="26" spans="1:20">
      <c r="A26" s="3" t="s">
        <v>558</v>
      </c>
    </row>
    <row r="27" spans="1:20">
      <c r="A27" s="4" t="s">
        <v>702</v>
      </c>
      <c r="B27" s="5" t="n">
        <v>21359</v>
      </c>
    </row>
    <row r="28" spans="1:20">
      <c r="A28" s="4" t="s">
        <v>704</v>
      </c>
      <c r="B28" s="4" t="s">
        <v>713</v>
      </c>
    </row>
    <row r="29" spans="1:20">
      <c r="A29" s="4" t="s">
        <v>714</v>
      </c>
    </row>
    <row r="30" spans="1:20">
      <c r="A30" s="3" t="s">
        <v>558</v>
      </c>
    </row>
    <row r="31" spans="1:20">
      <c r="A31" s="4" t="s">
        <v>702</v>
      </c>
      <c r="N31" s="5" t="n">
        <v>15047</v>
      </c>
    </row>
    <row r="32" spans="1:20">
      <c r="A32" s="4" t="s">
        <v>704</v>
      </c>
      <c r="N32" s="4" t="s">
        <v>715</v>
      </c>
    </row>
    <row r="33" spans="1:20">
      <c r="A33" s="4" t="s">
        <v>716</v>
      </c>
    </row>
    <row r="34" spans="1:20">
      <c r="A34" s="3" t="s">
        <v>558</v>
      </c>
    </row>
    <row r="35" spans="1:20">
      <c r="A35" s="4" t="s">
        <v>702</v>
      </c>
      <c r="M35" s="5" t="n">
        <v>37269</v>
      </c>
    </row>
    <row r="36" spans="1:20">
      <c r="A36" s="4" t="s">
        <v>704</v>
      </c>
      <c r="M36" s="4" t="s">
        <v>717</v>
      </c>
    </row>
    <row r="37" spans="1:20">
      <c r="A37" s="4" t="s">
        <v>718</v>
      </c>
    </row>
    <row r="38" spans="1:20">
      <c r="A38" s="3" t="s">
        <v>558</v>
      </c>
    </row>
    <row r="39" spans="1:20">
      <c r="A39" s="4" t="s">
        <v>702</v>
      </c>
      <c r="L39" s="5" t="n">
        <v>12330</v>
      </c>
    </row>
    <row r="40" spans="1:20">
      <c r="A40" s="4" t="s">
        <v>704</v>
      </c>
      <c r="L40" s="4" t="s">
        <v>719</v>
      </c>
    </row>
    <row r="41" spans="1:20">
      <c r="A41" s="4" t="s">
        <v>720</v>
      </c>
    </row>
    <row r="42" spans="1:20">
      <c r="A42" s="3" t="s">
        <v>558</v>
      </c>
    </row>
    <row r="43" spans="1:20">
      <c r="A43" s="4" t="s">
        <v>702</v>
      </c>
      <c r="K43" s="5" t="n">
        <v>13830</v>
      </c>
    </row>
    <row r="44" spans="1:20">
      <c r="A44" s="4" t="s">
        <v>704</v>
      </c>
      <c r="K44" s="4" t="s">
        <v>721</v>
      </c>
    </row>
    <row r="45" spans="1:20">
      <c r="A45" s="4" t="s">
        <v>722</v>
      </c>
    </row>
    <row r="46" spans="1:20">
      <c r="A46" s="3" t="s">
        <v>558</v>
      </c>
    </row>
    <row r="47" spans="1:20">
      <c r="A47" s="4" t="s">
        <v>702</v>
      </c>
      <c r="J47" s="5" t="n">
        <v>29175</v>
      </c>
    </row>
    <row r="48" spans="1:20">
      <c r="A48" s="4" t="s">
        <v>704</v>
      </c>
      <c r="J48" s="4" t="s">
        <v>723</v>
      </c>
    </row>
    <row r="49" spans="1:20">
      <c r="A49" s="4" t="s">
        <v>724</v>
      </c>
    </row>
    <row r="50" spans="1:20">
      <c r="A50" s="3" t="s">
        <v>558</v>
      </c>
    </row>
    <row r="51" spans="1:20">
      <c r="A51" s="4" t="s">
        <v>702</v>
      </c>
      <c r="I51" s="5" t="n">
        <v>34923</v>
      </c>
    </row>
    <row r="52" spans="1:20">
      <c r="A52" s="4" t="s">
        <v>704</v>
      </c>
      <c r="I52" s="4" t="s">
        <v>725</v>
      </c>
    </row>
    <row r="53" spans="1:20">
      <c r="A53" s="4" t="s">
        <v>726</v>
      </c>
    </row>
    <row r="54" spans="1:20">
      <c r="A54" s="3" t="s">
        <v>558</v>
      </c>
    </row>
    <row r="55" spans="1:20">
      <c r="A55" s="4" t="s">
        <v>702</v>
      </c>
      <c r="H55" s="5" t="n">
        <v>24976</v>
      </c>
    </row>
    <row r="56" spans="1:20">
      <c r="A56" s="4" t="s">
        <v>704</v>
      </c>
      <c r="H56" s="4" t="s">
        <v>727</v>
      </c>
    </row>
    <row r="57" spans="1:20">
      <c r="A57" s="4" t="s">
        <v>728</v>
      </c>
    </row>
    <row r="58" spans="1:20">
      <c r="A58" s="3" t="s">
        <v>558</v>
      </c>
    </row>
    <row r="59" spans="1:20">
      <c r="A59" s="4" t="s">
        <v>702</v>
      </c>
      <c r="G59" s="5" t="n">
        <v>23806</v>
      </c>
    </row>
    <row r="60" spans="1:20">
      <c r="A60" s="4" t="s">
        <v>704</v>
      </c>
      <c r="G60" s="4" t="s">
        <v>729</v>
      </c>
    </row>
    <row r="61" spans="1:20">
      <c r="A61" s="4" t="s">
        <v>569</v>
      </c>
    </row>
    <row r="62" spans="1:20">
      <c r="A62" s="3" t="s">
        <v>558</v>
      </c>
    </row>
    <row r="63" spans="1:20">
      <c r="A63" s="4" t="s">
        <v>566</v>
      </c>
      <c r="S63" s="6" t="n">
        <v>86</v>
      </c>
    </row>
    <row r="64" spans="1:20">
      <c r="A64" s="4" t="s">
        <v>571</v>
      </c>
    </row>
    <row r="65" spans="1:20">
      <c r="A65" s="3" t="s">
        <v>558</v>
      </c>
    </row>
    <row r="66" spans="1:20">
      <c r="A66" s="4" t="s">
        <v>566</v>
      </c>
      <c r="T66" s="6" t="n">
        <v>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0</v>
      </c>
      <c r="B1" s="2" t="s">
        <v>1</v>
      </c>
      <c r="D1" s="2" t="s">
        <v>74</v>
      </c>
    </row>
    <row r="2" spans="1:5">
      <c r="B2" s="2" t="s">
        <v>2</v>
      </c>
      <c r="C2" s="2" t="s">
        <v>22</v>
      </c>
      <c r="D2" s="2" t="s">
        <v>21</v>
      </c>
      <c r="E2" s="2" t="s">
        <v>24</v>
      </c>
    </row>
    <row r="3" spans="1:5">
      <c r="A3" s="3" t="s">
        <v>629</v>
      </c>
    </row>
    <row r="4" spans="1:5">
      <c r="A4" s="4" t="s">
        <v>731</v>
      </c>
      <c r="B4" s="5" t="n">
        <v>-2097</v>
      </c>
      <c r="C4" s="5" t="n">
        <v>-457</v>
      </c>
      <c r="D4" s="5" t="n">
        <v>-2736</v>
      </c>
      <c r="E4" s="5" t="n">
        <v>-5736</v>
      </c>
    </row>
    <row r="5" spans="1:5">
      <c r="A5" s="4" t="s">
        <v>631</v>
      </c>
    </row>
    <row r="6" spans="1:5">
      <c r="A6" s="3" t="s">
        <v>629</v>
      </c>
    </row>
    <row r="7" spans="1:5">
      <c r="A7" s="4" t="s">
        <v>732</v>
      </c>
      <c r="B7" s="5" t="n">
        <v>4736</v>
      </c>
      <c r="C7" s="5" t="n">
        <v>946</v>
      </c>
      <c r="D7" s="5" t="n">
        <v>9239</v>
      </c>
      <c r="E7" s="5" t="n">
        <v>17740</v>
      </c>
    </row>
    <row r="8" spans="1:5">
      <c r="A8" s="4" t="s">
        <v>633</v>
      </c>
      <c r="B8" s="4" t="s">
        <v>634</v>
      </c>
      <c r="C8" s="4" t="s">
        <v>635</v>
      </c>
      <c r="D8" s="4" t="s">
        <v>636</v>
      </c>
      <c r="E8" s="4" t="s">
        <v>637</v>
      </c>
    </row>
    <row r="9" spans="1:5">
      <c r="A9" s="4" t="s">
        <v>638</v>
      </c>
    </row>
    <row r="10" spans="1:5">
      <c r="A10" s="3" t="s">
        <v>629</v>
      </c>
    </row>
    <row r="11" spans="1:5">
      <c r="A11" s="4" t="s">
        <v>732</v>
      </c>
      <c r="B11" s="5" t="n">
        <v>825</v>
      </c>
      <c r="C11" s="5" t="n">
        <v>74</v>
      </c>
      <c r="D11" s="5" t="n">
        <v>1045</v>
      </c>
      <c r="E11" s="5" t="n">
        <v>1314</v>
      </c>
    </row>
    <row r="12" spans="1:5">
      <c r="A12" s="4" t="s">
        <v>633</v>
      </c>
      <c r="B12" s="4" t="s">
        <v>636</v>
      </c>
      <c r="C12" s="4" t="s">
        <v>639</v>
      </c>
      <c r="D12" s="4" t="s">
        <v>640</v>
      </c>
      <c r="E12" s="4" t="s">
        <v>635</v>
      </c>
    </row>
    <row r="13" spans="1:5">
      <c r="A13" s="4" t="s">
        <v>641</v>
      </c>
    </row>
    <row r="14" spans="1:5">
      <c r="A14" s="3" t="s">
        <v>629</v>
      </c>
    </row>
    <row r="15" spans="1:5">
      <c r="A15" s="4" t="s">
        <v>633</v>
      </c>
      <c r="B15" s="4" t="s">
        <v>642</v>
      </c>
      <c r="C15" s="4" t="s">
        <v>642</v>
      </c>
      <c r="D15" s="4" t="s">
        <v>589</v>
      </c>
      <c r="E15" s="4" t="s">
        <v>6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3</v>
      </c>
      <c r="B1" s="2" t="s">
        <v>153</v>
      </c>
      <c r="D1" s="2" t="s">
        <v>1</v>
      </c>
      <c r="F1" s="2" t="s">
        <v>74</v>
      </c>
    </row>
    <row r="2" spans="1:7">
      <c r="B2" s="2" t="s">
        <v>734</v>
      </c>
      <c r="C2" s="2" t="s">
        <v>735</v>
      </c>
      <c r="D2" s="2" t="s">
        <v>734</v>
      </c>
      <c r="E2" s="2" t="s">
        <v>735</v>
      </c>
      <c r="F2" s="2" t="s">
        <v>736</v>
      </c>
      <c r="G2" s="2" t="s">
        <v>553</v>
      </c>
    </row>
    <row r="3" spans="1:7">
      <c r="A3" s="3" t="s">
        <v>247</v>
      </c>
    </row>
    <row r="4" spans="1:7">
      <c r="A4" s="4" t="s">
        <v>560</v>
      </c>
      <c r="D4" s="6" t="n">
        <v>6</v>
      </c>
      <c r="E4" s="6" t="n">
        <v>2</v>
      </c>
      <c r="F4" s="6" t="n">
        <v>8</v>
      </c>
      <c r="G4" s="6" t="n">
        <v>1</v>
      </c>
    </row>
    <row r="5" spans="1:7">
      <c r="A5" s="4" t="s">
        <v>173</v>
      </c>
      <c r="D5" s="5" t="n">
        <v>47857</v>
      </c>
      <c r="E5" s="5" t="n">
        <v>13300</v>
      </c>
      <c r="F5" s="5" t="n">
        <v>82145</v>
      </c>
      <c r="G5" s="5" t="n">
        <v>6486</v>
      </c>
    </row>
    <row r="6" spans="1:7">
      <c r="A6" s="4" t="s">
        <v>737</v>
      </c>
      <c r="B6" s="5" t="n">
        <v>-1266</v>
      </c>
      <c r="C6" s="5" t="n">
        <v>985</v>
      </c>
      <c r="D6" s="5" t="n">
        <v>5855</v>
      </c>
      <c r="E6" s="5" t="n">
        <v>985</v>
      </c>
      <c r="F6" s="5" t="n">
        <v>16757</v>
      </c>
      <c r="G6" s="5" t="n">
        <v>1760</v>
      </c>
    </row>
  </sheetData>
  <mergeCells count="4">
    <mergeCell ref="A1:A2"/>
    <mergeCell ref="B1:C1"/>
    <mergeCell ref="D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41:42Z</dcterms:created>
  <dcterms:modified xmlns:dcterms="http://purl.org/dc/terms/" xmlns:xsi="http://www.w3.org/2001/XMLSchema-instance" xsi:type="dcterms:W3CDTF">2019-09-04T16:41:42Z</dcterms:modified>
</cp:coreProperties>
</file>